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50" r:id="rId3"/>
    <sheet name="CONSOLIDATED_BALANCE_SHEETS_Pa" sheetId="4" r:id="rId4"/>
    <sheet name="CONSOLIDATED_STATEMENTS_OF_CAS" sheetId="5" r:id="rId5"/>
    <sheet name="Basis_of_Presentation_and_Back" sheetId="51" r:id="rId6"/>
    <sheet name="Summary_of_Significant_Account" sheetId="52" r:id="rId7"/>
    <sheet name="Restructuring_Charges" sheetId="53" r:id="rId8"/>
    <sheet name="Assets_Held_for_Sale_and_Net_G" sheetId="54" r:id="rId9"/>
    <sheet name="Employee_Benefits" sheetId="55" r:id="rId10"/>
    <sheet name="Revolving_Credit_Facilities" sheetId="56" r:id="rId11"/>
    <sheet name="Mortgage" sheetId="57" r:id="rId12"/>
    <sheet name="Fair_Value_Measurements" sheetId="58" r:id="rId13"/>
    <sheet name="Related_Party_Transactions" sheetId="59" r:id="rId14"/>
    <sheet name="Commitments_and_Contingencies" sheetId="60" r:id="rId15"/>
    <sheet name="Subsequent_Events" sheetId="61" r:id="rId16"/>
    <sheet name="Accumulated_Other_Comprehensiv" sheetId="62" r:id="rId17"/>
    <sheet name="Unaudited_Supplemental_Consoli" sheetId="63" r:id="rId18"/>
    <sheet name="Summary_of_Significant_Account1" sheetId="64" r:id="rId19"/>
    <sheet name="Summary_of_Significant_Account2" sheetId="65" r:id="rId20"/>
    <sheet name="Restructuring_Charges_Tables" sheetId="66" r:id="rId21"/>
    <sheet name="Employee_Benefits_Tables" sheetId="67" r:id="rId22"/>
    <sheet name="Mortgage_Tables" sheetId="68" r:id="rId23"/>
    <sheet name="Accumulated_Other_Comprehensiv1" sheetId="69" r:id="rId24"/>
    <sheet name="Unaudited_Supplemental_Consoli1" sheetId="70" r:id="rId25"/>
    <sheet name="Basis_of_Presentation_and_Back1" sheetId="71" r:id="rId26"/>
    <sheet name="Summary_of_Significant_Account3" sheetId="72" r:id="rId27"/>
    <sheet name="Summary_of_Significant_Account4" sheetId="28" r:id="rId28"/>
    <sheet name="Summary_of_Significant_Account5" sheetId="73" r:id="rId29"/>
    <sheet name="Summary_of_Significant_Account6" sheetId="74" r:id="rId30"/>
    <sheet name="Summary_of_Significant_Account7" sheetId="31" r:id="rId31"/>
    <sheet name="Summary_of_Significant_Account8" sheetId="32" r:id="rId32"/>
    <sheet name="Summary_of_Significant_Account9" sheetId="33" r:id="rId33"/>
    <sheet name="Recovered_Sheet1" sheetId="75" r:id="rId34"/>
    <sheet name="Restructuring_Charges_Details_" sheetId="35" r:id="rId35"/>
    <sheet name="Restructuring_Charges_Detail_T" sheetId="76" r:id="rId36"/>
    <sheet name="Assets_Held_for_Sale_and_Net_G1" sheetId="77" r:id="rId37"/>
    <sheet name="Employee_Benefits_Details" sheetId="38" r:id="rId38"/>
    <sheet name="Employee_Benefits_Detail_Textu" sheetId="78" r:id="rId39"/>
    <sheet name="Revolving_Credit_Facilities_De" sheetId="79" r:id="rId40"/>
    <sheet name="Mortgage_Details" sheetId="80" r:id="rId41"/>
    <sheet name="Mortgage_Detail_Textuals" sheetId="81" r:id="rId42"/>
    <sheet name="Fair_Value_Measurements_Detail" sheetId="82" r:id="rId43"/>
    <sheet name="Commitments_and_Contingencies_" sheetId="83" r:id="rId44"/>
    <sheet name="Accumulated_Other_Comprehensiv2" sheetId="45" r:id="rId45"/>
    <sheet name="Accumulated_Other_Comprehensiv3" sheetId="46" r:id="rId46"/>
    <sheet name="Unaudited_Supplemental_Consoli2" sheetId="47" r:id="rId47"/>
    <sheet name="Unaudited_Supplemental_Consoli3" sheetId="84" r:id="rId48"/>
    <sheet name="Unaudited_Supplemental_Consoli4" sheetId="49" r:id="rId49"/>
  </sheets>
  <calcPr calcId="0"/>
</workbook>
</file>

<file path=xl/sharedStrings.xml><?xml version="1.0" encoding="utf-8"?>
<sst xmlns="http://schemas.openxmlformats.org/spreadsheetml/2006/main" count="6547" uniqueCount="823">
  <si>
    <t>Document and Entity Information</t>
  </si>
  <si>
    <t>9 Months Ended</t>
  </si>
  <si>
    <t>Sep. 28, 2013</t>
  </si>
  <si>
    <t>Oct. 31, 2013</t>
  </si>
  <si>
    <t>Document and Entity Information [Abstract]</t>
  </si>
  <si>
    <t>'</t>
  </si>
  <si>
    <t>Entity Registrant Name</t>
  </si>
  <si>
    <t>'BlueLinx Holdings Inc.</t>
  </si>
  <si>
    <t>Entity Central Index Key</t>
  </si>
  <si>
    <t>'0001301787</t>
  </si>
  <si>
    <t>Trading Symbol</t>
  </si>
  <si>
    <t>'bxc</t>
  </si>
  <si>
    <t>Current Fiscal Year End Date</t>
  </si>
  <si>
    <t>'--01-04</t>
  </si>
  <si>
    <t>Entity Filer Category</t>
  </si>
  <si>
    <t>'Non-accelerated Filer</t>
  </si>
  <si>
    <t>Entity Common Stock, Shares Outstanding</t>
  </si>
  <si>
    <t>Document Type</t>
  </si>
  <si>
    <t>'10-Q</t>
  </si>
  <si>
    <t>Document Period End Date</t>
  </si>
  <si>
    <t>Amendment Flag</t>
  </si>
  <si>
    <t>'false</t>
  </si>
  <si>
    <t>Document Fiscal Year Focus</t>
  </si>
  <si>
    <t>'2013</t>
  </si>
  <si>
    <t>Document Fiscal Period Focus</t>
  </si>
  <si>
    <t>'Q3</t>
  </si>
  <si>
    <t>CONSOLIDATED STATEMENTS OF OPERATIONS AND COMPREHENSIVE (LOSS) INCOME (Unaudited) (USD $)</t>
  </si>
  <si>
    <t>In Thousands, except Per Share data, unless otherwise specified</t>
  </si>
  <si>
    <t>3 Months Ended</t>
  </si>
  <si>
    <t>Sep. 29, 2012</t>
  </si>
  <si>
    <t>Income Statement [Abstract]</t>
  </si>
  <si>
    <t>Net sales</t>
  </si>
  <si>
    <t>Cost of sales</t>
  </si>
  <si>
    <t>Gross profit</t>
  </si>
  <si>
    <t>Operating expenses:</t>
  </si>
  <si>
    <t>Selling, general, and administrative</t>
  </si>
  <si>
    <t>Depreciation and amortization</t>
  </si>
  <si>
    <t>Total operating expenses</t>
  </si>
  <si>
    <t>Operating (loss) income</t>
  </si>
  <si>
    <t>Non-operating expenses:</t>
  </si>
  <si>
    <t>Interest expense</t>
  </si>
  <si>
    <t>Other expense (income), net</t>
  </si>
  <si>
    <t>(Loss) income before (benefit from) provision for income taxes</t>
  </si>
  <si>
    <t>(Benefit from) provision for income taxes</t>
  </si>
  <si>
    <t>Net (loss) income</t>
  </si>
  <si>
    <t>Basic and diluted weighted average number of common shares outstanding (in shares)</t>
  </si>
  <si>
    <t>Basic and diluted net (loss) income per share applicable to common stock (in dollars per share)</t>
  </si>
  <si>
    <t>Comprehensive (loss) income:</t>
  </si>
  <si>
    <t>Other comprehensive income (loss):</t>
  </si>
  <si>
    <t>Amortization of unrecognized loss from pension plan, net of taxes</t>
  </si>
  <si>
    <t>'  </t>
  </si>
  <si>
    <t>Foreign currency translation</t>
  </si>
  <si>
    <t>Total other comprehensive income</t>
  </si>
  <si>
    <t>Comprehensive (loss) income</t>
  </si>
  <si>
    <t>CONSOLIDATED BALANCE SHEETS (USD $)</t>
  </si>
  <si>
    <t>In Thousands, unless otherwise specified</t>
  </si>
  <si>
    <t>Dec. 29, 2012</t>
  </si>
  <si>
    <t>Current assets:</t>
  </si>
  <si>
    <t>Cash and cash equivalents</t>
  </si>
  <si>
    <t>Receivables, net</t>
  </si>
  <si>
    <t>Inventories, net</t>
  </si>
  <si>
    <t>Other current assets</t>
  </si>
  <si>
    <t>Total current assets</t>
  </si>
  <si>
    <t>Property, plant, and equipment:</t>
  </si>
  <si>
    <t>Land and land improvements</t>
  </si>
  <si>
    <t>Buildings</t>
  </si>
  <si>
    <t>Machinery and equipment</t>
  </si>
  <si>
    <t>Construction in progress</t>
  </si>
  <si>
    <t>Property, plant, and equipment, at cost</t>
  </si>
  <si>
    <t>Accumulated depreciation</t>
  </si>
  <si>
    <t>Property, plant, and equipment, net</t>
  </si>
  <si>
    <t>Non-current deferred income tax assets, net</t>
  </si>
  <si>
    <t>Other non-current assets</t>
  </si>
  <si>
    <t>Total assets</t>
  </si>
  <si>
    <t>Current liabilities:</t>
  </si>
  <si>
    <t>Accounts payable</t>
  </si>
  <si>
    <t>Bank overdrafts</t>
  </si>
  <si>
    <t>Accrued compensation</t>
  </si>
  <si>
    <t>Current maturities of long-term debt</t>
  </si>
  <si>
    <t>Deferred income taxes, net</t>
  </si>
  <si>
    <t>Other current liabilities</t>
  </si>
  <si>
    <t>Total current liabilities</t>
  </si>
  <si>
    <t>Non-current liabilities:</t>
  </si>
  <si>
    <t>Long-term debt</t>
  </si>
  <si>
    <t>Other non-current liabilities</t>
  </si>
  <si>
    <t>Total liabilities</t>
  </si>
  <si>
    <t>Stockholders' Deficit:</t>
  </si>
  <si>
    <t>Common Stock, $0.01 par value, 200,000,000 shares authorized at September 28, 2013 and December 29, 2012; 86,583,814 and 63,664,115 shares issued at September 28, 2013 and December 29, 2012, respectively.</t>
  </si>
  <si>
    <t>Additional paid-in capital</t>
  </si>
  <si>
    <t>Accumulated other comprehensive loss</t>
  </si>
  <si>
    <t>Accumulated deficit</t>
  </si>
  <si>
    <t>Total stockholders' deficit</t>
  </si>
  <si>
    <t>Total liabilities and stockholders' deficit</t>
  </si>
  <si>
    <t>CONSOLIDATED BALANCE SHEETS (Parentheticals) (USD $)</t>
  </si>
  <si>
    <t>Consolidated Balance Sheets [Abstract]</t>
  </si>
  <si>
    <t>Common stock, par value (in dollars per share)</t>
  </si>
  <si>
    <t>Common Stock, shares authorized</t>
  </si>
  <si>
    <t>Common Stock, shares issued</t>
  </si>
  <si>
    <t>CONSOLIDATED STATEMENTS OF CASH FLOWS (Unaudited) (USD $)</t>
  </si>
  <si>
    <t>Cash flows from operating activities:</t>
  </si>
  <si>
    <t>Net loss</t>
  </si>
  <si>
    <t>Adjustments to reconcile net loss to net cash used in operations:</t>
  </si>
  <si>
    <t>Amortization of debt issuance costs</t>
  </si>
  <si>
    <t>Write-off of debt issuance costs</t>
  </si>
  <si>
    <t>Gain from sale of properties</t>
  </si>
  <si>
    <t>Gain from property insurance settlement</t>
  </si>
  <si>
    <t>Vacant property charges, net</t>
  </si>
  <si>
    <t>Severance charges</t>
  </si>
  <si>
    <t>Payments on modification of lease agreement</t>
  </si>
  <si>
    <t>Deferred income tax benefit</t>
  </si>
  <si>
    <t>Stock-based compensation expense</t>
  </si>
  <si>
    <t>Increase in restricted cash related to insurance and other</t>
  </si>
  <si>
    <t>Other</t>
  </si>
  <si>
    <t>Adjustments to reconcile net loss to net cash used in operations, total</t>
  </si>
  <si>
    <t>Changes in primary working capital components:</t>
  </si>
  <si>
    <t>Receivables</t>
  </si>
  <si>
    <t>Inventories</t>
  </si>
  <si>
    <t>Net cash used in operating activities</t>
  </si>
  <si>
    <t>Cash flows from investing activities:</t>
  </si>
  <si>
    <t>Property, plant and equipment investments</t>
  </si>
  <si>
    <t>Proceeds from disposition of assets</t>
  </si>
  <si>
    <t>Net cash provided by investing activities</t>
  </si>
  <si>
    <t>Cash flows from financing activities:</t>
  </si>
  <si>
    <t>Excess tax benefits from share-based compensation arrangements</t>
  </si>
  <si>
    <t>Repurchase of shares to satisfy employee tax withholdings</t>
  </si>
  <si>
    <t>Repayments on the revolving credit facilities</t>
  </si>
  <si>
    <t>Borrowings from the revolving credit facilities</t>
  </si>
  <si>
    <t>Payments of principal on mortgage</t>
  </si>
  <si>
    <t>Payments on capital lease obligations</t>
  </si>
  <si>
    <t>(Decrease) increase in bank overdrafts</t>
  </si>
  <si>
    <t>Increase in restricted cash related to the mortgage</t>
  </si>
  <si>
    <t>Debt issuance costs</t>
  </si>
  <si>
    <t>Proceeds from stock offering, less expenses paid</t>
  </si>
  <si>
    <t>Net cash provided by financing activities</t>
  </si>
  <si>
    <t>Increase in cash</t>
  </si>
  <si>
    <t>Balance, beginning of period</t>
  </si>
  <si>
    <t>Balance, end of period</t>
  </si>
  <si>
    <t>Noncash transactions:</t>
  </si>
  <si>
    <t>Capital leases</t>
  </si>
  <si>
    <t>Basis of Presentation and Background</t>
  </si>
  <si>
    <t>Organization, Consolidation and Presentation of Financial Statements [Abstract]</t>
  </si>
  <si>
    <t>1. Basis of Presentation and Background</t>
  </si>
  <si>
    <t>Basis of Presentation</t>
  </si>
  <si>
    <t>BlueLinx Holdings Inc. has prepared the accompanying Unaudited Consolidated Financial Statements, including its accounts and the accounts of its wholly-owned subsidiaries, in accordance with the instructions to Form 10-Q, and therefore they do not include all of the information and notes required by United States generally accepted accounting principles (“GAAP”). These interim financial statements should be read in conjunction with the financial statements and accompanying notes included in our Annual Report on Form 10-K for the year ended December 29, 2012, as filed with the Securities and Exchange Commission (“SEC”). Our fiscal year is a 52- or 53-week period ending on the Saturday closest to the end of the calendar year. Fiscal year 2013 and fiscal year 2012 contain 53 weeks and 52 weeks, respectively. BlueLinx Corporation is the wholly-owned operating subsidiary of BlueLinx Holdings Inc. and is referred to herein as the “operating subsidiary” when necessary.</t>
  </si>
  <si>
    <t>We believe the accompanying Unaudited Consolidated Financial Statements reflect all adjustments, consisting only of normal recurring adjustments and other nonrecurring adjustments disclosed in the subsequent notes to the consolidated financial statements, necessary for a fair presentation of our financial position, results of operations and cash flows for the periods presented. The preparation of the consolidated financial statements in conformity with GAAP requires us to make estimates and assumptions that affect the amounts reported in the Unaudited Consolidated Financial Statements and accompanying notes. Actual results could differ from those estimates and such differences could be material. In addition, the operating results for interim periods may not be indicative of the results of operations for a full year. We are exposed to fluctuations in quarterly sales volumes and expenses due to seasonal factors, with the second and third quarters typically accounting for the highest sales volumes. These seasonal factors are common in the building products distribution industry.</t>
  </si>
  <si>
    <t>We are a leading distributor of building products in North America with approximately 1,800 employees.  We offer approximately 10,000 products from over 750 suppliers to service more than 11,500 customers nationwide, including dealers, industrial manufacturers, manufactured housing producers and home improvement retailers. We operate our distribution business from sales centers in Atlanta and Denver, and our current network of approximately 50 distribution centers.</t>
  </si>
  <si>
    <t>Summary of Significant Accounting Policies</t>
  </si>
  <si>
    <t>Summary Of Significant Accounting Policies [Abstract]</t>
  </si>
  <si>
    <t>2. Summary of Significant Accounting Policies</t>
  </si>
  <si>
    <t>Revenue Recognition</t>
  </si>
  <si>
    <t>We recognize revenue when the following criteria are met: persuasive evidence of an agreement exists, delivery has occurred or services have been rendered, our price to the buyer is fixed and determinable and collectability is reasonably assured. Delivery is not considered to have occurred until the customer takes title and assumes the risks and rewards of ownership. The timing of revenue recognition is largely dependent on shipping terms. For sales transactions designated as FOB (free on board) shipping point, revenue is recorded at the time of shipment.  For sales transactions designated FOB destination, revenue is recorded when the product is delivered to the customer’s delivery site.</t>
  </si>
  <si>
    <t>All revenues are recorded gross. The key indicators used to determine when and how revenue is recorded are as follows:</t>
  </si>
  <si>
    <t>·</t>
  </si>
  <si>
    <t>We are the primary obligor responsible for fulfillment and all other aspects of the customer relationship.</t>
  </si>
  <si>
    <r>
      <t>Title passes to BlueLinx, and we carry all risk of loss related to warehouse and third-party (“reload”)</t>
    </r>
    <r>
      <rPr>
        <sz val="10"/>
        <color theme="1"/>
        <rFont val="Calibri"/>
        <family val="2"/>
        <scheme val="minor"/>
      </rPr>
      <t> </t>
    </r>
    <r>
      <rPr>
        <sz val="11"/>
        <color theme="1"/>
        <rFont val="Calibri"/>
        <family val="2"/>
        <scheme val="minor"/>
      </rPr>
      <t>inventory and inventory shipped directly from vendors to our customers.</t>
    </r>
  </si>
  <si>
    <t>We are responsible for all product returns.</t>
  </si>
  <si>
    <t>We control the selling price for all channels.</t>
  </si>
  <si>
    <t>We select the supplier.</t>
  </si>
  <si>
    <t>We bear all credit risk.</t>
  </si>
  <si>
    <t>  </t>
  </si>
  <si>
    <t>In addition, we provide inventory to certain customers through pre-arranged agreements on a consignment basis. Customer consigned inventory is maintained and stored by certain customers; however, ownership and risk of loss remain with us. When the inventory is sold by the customer, we recognize revenue on a gross basis.  Customer consigned inventory at September 28, 2013 and December 29, 2012 was approximately $10.8 million and $10.3 million, respectively.</t>
  </si>
  <si>
    <t>All revenues are recorded after trade allowances, cash discounts and sales returns are deducted. Cash discounts and sales returns are estimated using historical experience. Trade allowances are based on the estimated obligations and historical experience.</t>
  </si>
  <si>
    <t>Cash and Cash Equivalents</t>
  </si>
  <si>
    <t>Cash and cash equivalents include all highly liquid investments with maturity dates of less than three months when purchased.</t>
  </si>
  <si>
    <t>        Restricted Cash</t>
  </si>
  <si>
    <t>We had restricted cash of $20.4 million and $9.9 million at September 28, 2013 and December 29, 2012, respectively. Restricted cash primarily includes amounts held in escrow related to our mortgage and insurance for workers’ compensation, auto liability, and general liability. Restricted cash is included in “Other current assets” and “Other non-current assets” on the accompanying Consolidated Balance Sheets.</t>
  </si>
  <si>
    <t>The table below provides the balances of each individual component in restricted cash as of September 28, 2013 and December 29, 2012 (in thousands):</t>
  </si>
  <si>
    <t>September </t>
  </si>
  <si>
    <t>28, 2013</t>
  </si>
  <si>
    <t>December 29, </t>
  </si>
  <si>
    <t>Cash in escrow:</t>
  </si>
  <si>
    <t>    Mortgage(1)</t>
  </si>
  <si>
    <t>$</t>
  </si>
  <si>
    <t>    Insurance</t>
  </si>
  <si>
    <t>    Other</t>
  </si>
  <si>
    <t>Total</t>
  </si>
  <si>
    <t>(1)The increase in cash in escrow related to the mortgage primarily is comprised of restricted cash received as part of the sale of the Denver sales center which will be applied to the outstanding principal of the mortgage during the fourth quarter of fiscal 2013.  See “Note 7 – Mortgage” for further discussion.</t>
  </si>
  <si>
    <t>        Allowance for Doubtful Accounts and Related Reserves</t>
  </si>
  <si>
    <t>We evaluate the collectability of accounts receivable based on numerous factors, including past transaction history with customers and their creditworthiness. We maintain an allowance for doubtful accounts for each aging category on our aged trial balance, which is aged utilizing contractual terms, based on our historical loss experience. This estimate is periodically adjusted when we become aware of specific customers’ inability to meet their financial obligations (e.g., bankruptcy filing or other evidence of liquidity problems). As we determine that specific balances ultimately will be uncollectible, we remove them from our aged trial balance. Additionally, we maintain reserves for cash discounts that we expect customers to earn as well as expected returns. At September 28, 2013 and December 29, 2012, these reserves totaled $5.3 million and $4.7 million, respectively.</t>
  </si>
  <si>
    <t>        Inventory Valuation</t>
  </si>
  <si>
    <t>Inventories are carried at the lower of cost or market. The cost of all inventories is determined by the moving average cost method.  We have included all material charges directly or indirectly incurred in bringing inventory to its existing condition and location.  We evaluate our inventory value at the end of each quarter to ensure that first quality, actively moving inventory, when viewed by category, is carried at the lower of cost or market. During the second quarter of fiscal 2013, we recorded in “Cost of sales” in the Consolidated Statements of Operations and Comprehensive Loss a lower of cost or market charge of $3.8 million related to declines in prices for our lumber, oriented strand board (“OSB”) and plywood inventory.  As we sold through inventory impacted by this reserve during the third quarter of fiscal 2013 and prices of lumber, OSB and plywood stabilized, the reserve was reduced to zero as of September 28, 2013.  At September 28, 2013 and December 29, 2012, the market value of our inventory exceeded its cost.</t>
  </si>
  <si>
    <t>Additionally, we maintain a reserve for the estimated value impairment associated with damaged, excess and obsolete inventory. The damaged, excess and obsolete reserve generally includes discontinued items or inventory that has turn days in excess of 270 days, excluding new items during their product launch. At September 28, 2013 and December 29, 2012, our damaged, excess and obsolete inventory reserves were $1.5 million and $1.1 million, respectively.  The damaged, excess and obsolete inventory reserve at September 28, 2013 includes $0.3 million related to the closure of five distribution centers, which was recorded in “Cost of sales” in the Consolidated Statements of Operations and Comprehensive Loss during the second quarter of fiscal 2013.  We discuss the closure or ceasing of operations of these distribution centers, which is included in our 2013 restructuring plan (the “2013 restructuring”), further in “Note 3 – Restructuring  Charges”.</t>
  </si>
  <si>
    <t>Consignment Inventory</t>
  </si>
  <si>
    <t>We enter into consignment inventory agreements with our vendors.  This vendor consignment inventory relationship allows us to obtain and store vendor inventory at our warehouses and reload facilities; however, ownership remains with the vendor and risk of loss generally remains with the vendor.  When the inventory is sold, we are required to pay the vendor, and we simultaneously take and transfer ownership from the vendor to the customer.</t>
  </si>
  <si>
    <t>Consideration Received from Vendors and Consideration Paid to Customers</t>
  </si>
  <si>
    <t>Each year, we enter into agreements with many of our vendors providing for inventory purchase rebates, generally based on the achievement of specified volume purchasing levels.  We also receive rebates related to price protection and various marketing allowances that are common industry practice. We accrue for the receipt of vendor rebates based on purchases, and also reduce inventory value to reflect the net acquisition cost (purchase price less expected purchase rebates). At September 28, 2013 and December 29, 2012, the vendor rebate receivable totaled $6.8 million and $9.0 million, respectively.</t>
  </si>
  <si>
    <t>In addition, we enter into agreements with many of our customers to offer customer rebates, generally based on achievement of specified volume sales levels and various marketing allowances that are common industry practice. We accrue for the payment of customer rebates based on sales to the customer, and also reduce sales value to reflect the net sales (sales price less expected customer rebates). At September 28, 2013 and December 29, 2012, the customer rebate payable totaled $5.0 million and $5.5 million, respectively.</t>
  </si>
  <si>
    <t> Loss per Common Share</t>
  </si>
  <si>
    <t>Certain of our restricted stock awards are considered participating securities as they receive non-forfeitable rights to dividends at the same rate as common stock. As participating securities, we include these instruments in the earnings allocation in computing income per share under the two-class method.  The two-class method is an earnings allocation formula that treats a participating security as having rights to earnings that otherwise would have been available to common stockholders.</t>
  </si>
  <si>
    <t>On March 27, 2013, we completed a rights offering of common stock to our stockholders (the “2013 Rights Offering”) at a subscription price that was lower than the market price of our common stock. The 2013 Rights Offering was deemed to contain a bonus element that is similar to a stock dividend, requiring us to adjust the weighted average number of common shares used to calculate basic and diluted earnings per share in prior periods retrospectively by a factor of 1.0894.  Weighted average shares for the quarter and nine months ended September 29, 2012 prior to giving effect to the 2013 Rights Offering were 60,098,691 and 60,066,595, respectively and were 65,472,685 and 65,437,719, respectively, after application of the adjustment factor noted above. </t>
  </si>
  <si>
    <t>The following table calculates basic and diluted income per common share for the three months ended September 29, 2012 under the two-class method (in thousands, except per share data):</t>
  </si>
  <si>
    <t>Period from</t>
  </si>
  <si>
    <t>to</t>
  </si>
  <si>
    <t>September 29, </t>
  </si>
  <si>
    <t>Basic income per share:</t>
  </si>
  <si>
    <t>    Net income</t>
  </si>
  <si>
    <t>    Less: Income attributable to participating securities</t>
  </si>
  <si>
    <t>    Net income available to common stockholders</t>
  </si>
  <si>
    <t>    Basic weighted average shares outstanding (1)</t>
  </si>
  <si>
    <t>Basic income per share</t>
  </si>
  <si>
    <t>Diluted income per share:</t>
  </si>
  <si>
    <t>    Common stock equivalents</t>
  </si>
  <si>
    <t>—</t>
  </si>
  <si>
    <t>    Diluted weighted average shares outstanding (1)</t>
  </si>
  <si>
    <t>Diluted income per share</t>
  </si>
  <si>
    <t>(1)This includes an adjustment to the weighted average number of common shares related to the 2013 Rights Offering used to calculate basic and diluted earnings per share in prior periods retrospectively by a factor of 1.0894.</t>
  </si>
  <si>
    <t>Given that the restricted stockholders do not have a contractual obligation to participate in the losses and the inclusion of such unvested restricted shares in our basic and dilutive per share calculations would be anti-dilutive, we have not included these amounts in our weighted average number of common shares outstanding for periods in which we report a net loss.  Therefore, we have not included 1,996,911 and 3,597,774 of unvested shares of restricted stock that had the right to participate in dividends in our basic and dilutive calculations for the first nine months of fiscal 2013 and for the first nine months of fiscal 2012, respectively.  In addition, we have not included 1,996,911 of unvested shares of restricted stock that had the right to participate in dividends in our basic and dilutive calculations for the third quarter of fiscal 2013.</t>
  </si>
  <si>
    <t>Except when the effect would be anti-dilutive, the diluted earnings per share calculation includes the dilutive effect of the assumed exercise of stock options and performance shares using the treasury stock method. During the first nine months of fiscal 2013, we granted 2,969,424 performance shares under our 2006 Long-Term Equity Incentive Plan (the “2006 Plan”) in which shares are issuable upon satisfaction of certain performance criteria. As of September 28, 2013, we assumed that 2,348,017 of these performance shares will vest, net of forfeitures and vestings to date, based on our assumption that meeting the performance criteria is probable. The performance shares are not considered participating shares under the two-class method because they do not receive any non-transferable rights to dividends.  The 2,348,017 performance shares we assume will vest were not included in the computation of diluted earnings per share calculation because they were antidilutive.</t>
  </si>
  <si>
    <t>As we experienced losses in all periods, except for the third quarter of fiscal 2012, basic and diluted loss per share are computed by dividing net loss by the weighted average number of common shares outstanding for these respective periods.  For the first nine months of fiscal 2013, we excluded 5,136,428 of unvested share-based awards, which includes excluding the assumed exercise of  791,500 unexpired stock options and 2,348,017 performance shares, from the diluted earnings per share calculation because they were anti-dilutive.  For the first nine months of fiscal 2012, we excluded 4,503,090 of unvested share-based awards, which includes excluding the assumed exercise of 905,316 unexpired stock options, from the diluted earnings per share calculation because they were anti-dilutive.</t>
  </si>
  <si>
    <t>Stock-Based Compensation</t>
  </si>
  <si>
    <t>We have two stock-based compensation plans covering officers, directors, certain employees and consultants: the 2004 Equity Incentive Plan (the “2004 Plan”) and the 2006 Plan. The plans are designed to motivate and retain individuals who are responsible for the attainment of our primary long-term performance goals. The plans provide a means whereby our employees and directors develop a sense of proprietorship and personal involvement in our development and financial success and encourage them to devote their best efforts to our business. Although we do not have a formal policy on the matter, we issue new shares of our common stock to participants upon the exercise of options, upon the granting of restricted stock or upon the vesting of performance shares, out of the total amount of common shares authorized for issuance under either the 2004 Plan or the 2006 Plan.  During the first nine months of fiscal 2013, the Compensation Committee granted 1,202,185 restricted shares of our common stock to certain of our officers and directors.  During the second quarter of fiscal 2013, we announced that George R. Judd no longer would serve as President and Chief Executive Officer of the Company (the “change in executive leadership”).  Due to this change in executive leadership, 1,081,071 restricted shares vested.  Restricted shares of 2,208,823 vested in the first nine months of fiscal 2013 due to the completion of the vesting term and the modification related to the change in executive leadership.  In addition, during the first nine months of fiscal 2013 the Compensation Committee granted certain of our executive officers and directors awards of performance shares of our common stock. These awards, which totaled 2,969,424 performance shares, are contingent upon the successful achievement of certain financial and strategic goals approved by the Compensation Committee.  In conjunction with the change in executive leadership, performance shares of 498,370 vested due to the removal of vesting and performance criteria.</t>
  </si>
  <si>
    <t>We recognize compensation expense equal to the grant-date fair value for all share-based payment awards that are expected to vest. This expense is recorded on a straight-line basis over the requisite service period of the entire award, unless the awards are subject to market or performance conditions, in which case we recognize compensation expense over the requisite service period of each separate vesting tranche to the extent the occurrence of such conditions are probable. All compensation expense related to our share-based payment awards is recorded in “Selling, general, and administrative” expense in the Consolidated Statements of Operations.  For the third quarter and for the first nine months of fiscal 2013, our total stock-based compensation expense was $1.3 million and $5.6 million, respectively.  Approximately $0.3 million and $2.7 million, respectively, of total stock-based compensation during the third quarter and first nine months of fiscal 2013 is related to the 2013 restructuring and the change in executive leadership.  For the third quarter and for the first nine months of fiscal 2012, our total stock-based compensation expense was $0.7 and $2.1 million, respectively. We did not recognize related material income tax benefits during these periods.</t>
  </si>
  <si>
    <t> Income Taxes</t>
  </si>
  <si>
    <r>
      <t>Deferred income taxes are provided using the liability method. Accordingly, deferred income taxes are recognized for differences between the income tax and financial reporting bases of our assets and liabilities based on enacted tax laws and tax rates applicable to the periods in which the differences are expected to affect taxable income.  We recognize a valuation allowance, when based on the weight of all available evidence, we believe it is more likely than not that some or all of our deferred tax assets will not be realized. </t>
    </r>
    <r>
      <rPr>
        <b/>
        <i/>
        <sz val="10"/>
        <color theme="1"/>
        <rFont val="Calibri"/>
        <family val="2"/>
        <scheme val="minor"/>
      </rPr>
      <t> </t>
    </r>
    <r>
      <rPr>
        <sz val="10"/>
        <color theme="1"/>
        <rFont val="Calibri"/>
        <family val="2"/>
        <scheme val="minor"/>
      </rPr>
      <t>In evaluating our ability to recover our deferred income tax assets, we considered available positive and negative evidence, including our past operating results, our ability to carryback losses against prior taxable income, the existence of cumulative losses in the most recent years, our forecast of future taxable income and an excess of appreciated assets over the tax basis of our net assets. In estimating future taxable income, we developed assumptions including the amount of future state and federal pretax operating and non-operating income, the reversal of temporary differences and the implementation of feasible and prudent tax planning strategies.  These assumptions required significant judgment about the forecasts of future taxable income.  We considered all of the available positive and negative evidence during the third quarter of fiscal 2013, and based on the weight of available evidence, we recorded an additional deferred tax asset and valuation allowance of $1.5 million relating to our current period net operating losses, which resulted in a total net deferred tax asset of $93.2 million with a valuation allowance of a corresponding amount as of September 28, 2013.  As of December 29, 2012, our total net deferred tax asset was $78.0 million with a valuation allowance of a corresponding amount.</t>
    </r>
  </si>
  <si>
    <t>If the realization of deferred tax assets in the future is considered more likely than not, a reduction to the valuation allowance related to the deferred tax assets would increase net income in the period such determination is made. The amount of the deferred tax asset considered realizable is based on significant estimates, and it is possible that changes in these estimates could materially affect the financial condition and results of operations.  Our effective tax rate may vary from period to period based on changes in estimated taxable income or loss; changes to the valuation allowance; changes to federal or state tax laws; and as a result of acquisitions.</t>
  </si>
  <si>
    <t>We generally believe that the positions taken on previously filed tax returns are more likely than not to be sustained by the taxing authorities.  We have recorded income tax and related interest liabilities where we believe our position may not be sustained.  Such amounts are disclosed in Note 5 in our Annual Report on Form 10-K for the year-ended December 29, 2012.  During the third quarter of fiscal 2013 we reversed approximately $0.6 million of this income tax liability due to the expiration of the statute.  There were no other material changes to our tax positions during the first nine months of fiscal 2013.</t>
  </si>
  <si>
    <t>Impairment of Long-Lived Assets</t>
  </si>
  <si>
    <t>We consider whether there are indicators of potential impairment of long-lived assets, primarily property, plant, and equipment, on a quarterly basis. Indicators of impairment include current period losses combined with a history of losses, management’s decision to exit a facility, reductions in the fair market value of real properties and changes in other circumstances that indicate the carrying amount of an asset may not be recoverable. </t>
  </si>
  <si>
    <t>Our evaluation of long-lived assets is performed at the lowest level of identifiable cash flows, which is generally the individual distribution facility. In the event of indicators of impairment, the assets of the distribution facility are evaluated by comparing the facility’s undiscounted cash flows over the estimated useful life of the asset, which ranges between 5-40 years, to its carrying value. If the carrying value is greater than the undiscounted cash flows, an impairment loss is recognized for the difference between the carrying value of the asset and the estimated fair market value. Impairment losses are recorded as a component of “Selling, general, and administrative” expenses in the Consolidated Statements of Operations.</t>
  </si>
  <si>
    <t>Our estimate of undiscounted cash flows is subject to assumptions that affect estimated operating income at a distribution facility level. These assumptions are related to future sales, margin growth rates, economic conditions, market competition and inflation. In the event that undiscounted cash flows do not exceed the carrying value of a facility, our estimates of fair market value are generally based on market appraisals and our experience with related market transactions. We use a two year average of cash flows based on 2012 net income before interest and tax expense, depreciation and amortization expense, and other non-cash charges (“EBITDA”) and 2013 projected EBITDA, which includes a growth factor assumption, to estimate undiscounted cash flows. These assumptions used to determine impairment are considered to be level 3 measurements in the fair value hierarchy as defined in Note 13 of the Consolidated Financial Statements included in our Annual Report on Form 10-K for the fiscal year ended December 29, 2012.</t>
  </si>
  <si>
    <t>No impairment indicators appear to be present that would result in material reductions to our December 29, 2012 projected undiscounted cash flows, which exceeded our carrying value in all cases during the performance of our December 29, 2012 impairment analysis.  The two facilities we exited in connection with the 2013 restructuring did not have indicators of impairment as fair market value exceeded book value.</t>
  </si>
  <si>
    <r>
      <t>     </t>
    </r>
    <r>
      <rPr>
        <b/>
        <i/>
        <sz val="10"/>
        <color theme="1"/>
        <rFont val="Calibri"/>
        <family val="2"/>
        <scheme val="minor"/>
      </rPr>
      <t>  Self-Insurance</t>
    </r>
  </si>
  <si>
    <t>It is our policy to self-insure, up to certain limits, traditional risks including workers’ compensation, comprehensive general liability, and auto liability. Our self-insured deductible for each claim involving workers’ compensation and auto liability is limited to $0.8 million and $2.0 million, respectively. Our self-insured retention for each claim involving comprehensive general liability (including product liability claims) is limited to $0.8 million.  We are also self-insured up to certain limits for certain other insurable risks, primarily physical loss to property ($0.1 million per occurrence) and the majority of our medical benefit plans ($0.3 million per occurrence). Insurance coverage is maintained for catastrophic property and casualty exposures as well as those risks required to be insured by law or contract. A provision for claims under this self-insured program, based on our estimate of the aggregate liability for claims incurred, is revised annually. The estimate is derived from both internal and external sources including but not limited to actuarial estimates. The actuarial estimates are subject to uncertainty from various sources, including, among others, changes in claim reporting patterns, claim settlement patterns, judicial decisions, legislation, and economic conditions. Although we believe that the actuarial estimates are reasonable, significant differences related to the items noted above could materially affect our self-insurance obligations, future expense and cash flow. At September 28, 2013 and December 29, 2012, the self-insurance reserves totaled $7.1 million and $7.2 million, respectively.</t>
  </si>
  <si>
    <t>New Accounting Standards</t>
  </si>
  <si>
    <t>In the first quarter of fiscal 2013, the Financial Accounting Standards Board (the “FASB”) issued an amendment to previously issued guidance which requires companies to report, in one place, information about reclassifications out of accumulated other comprehensive income (“AOCI”). The update also requires companies to present reclassifications by component when reporting changes in AOCI balances. For significant items reclassified out of AOCI to net income in their entirety in the period, companies must report the effect of the reclassifications on the respective line items in the statement where net income is presented. In certain circumstances, this can be done on the face of that statement. Otherwise, it must be presented in the notes. For items not reclassified to net income in their entirety in the period, companies must cross-reference in a note to other required disclosures. The amendments are effective for public companies in fiscal years, and interim periods within those years, beginning after December 15, 2012. We adopted this guidance during the first quarter of fiscal 2013; refer to “Note 12 – Accumulated Other Comprehensive Loss” for the required disclosures.</t>
  </si>
  <si>
    <t>There were no other accounting pronouncements adopted during the first nine months of fiscal 2013 that had a material impact on our financial statements.</t>
  </si>
  <si>
    <t>Restructuring Charges</t>
  </si>
  <si>
    <t>Restructuring Charges [Abstract]</t>
  </si>
  <si>
    <t>3. Restructuring Charges</t>
  </si>
  <si>
    <t>We account for exit and disposal costs by recognizing a liability for costs associated with an exit or disposal activity at fair value in the period in which it is incurred or when the entity ceases using the right conveyed by a contract (i.e., the right to use a leased property).  We account for severance and outplacement costs by recognizing a liability for employees’ rights to post-employment benefits when management has committed to a plan, due to the existence of a post employment benefit agreement. These costs are included in “Selling, general, and administrative” expenses in the Consolidated Statements of Operations and Comprehensive Loss for the third quarter and the first nine months of fiscal 2013 and the third quarter and the first nine months of fiscal 2012, and in “Accrued compensation” on the Consolidated Balance Sheets at September 28, 2013 and December 29, 2012.</t>
  </si>
  <si>
    <t>2013 Facility Lease Obligation and Severance Costs</t>
  </si>
  <si>
    <t>During the second quarter of fiscal 2013, we announced the 2013 restructuring which included the realignment of headquarters resources and the strategic review of our distribution centers.  This review resulted in the Company designating five distribution centers to be sold or closed.  These distribution centers were closed or ceased operations during the third quarter of fiscal 2013.  In connection with the 2013 restructuring and the change in executive leadership, referred to in “Note 2 – Summary of Significant Accounting Policies”, the Company has recognized severance related charges of $0.4 million and $4.7 million in “Selling, general, and administrative” expenses in the Consolidated Statements of Operations and Comprehensive Loss during the third quarter and the first nine months of fiscal 2013, respectively.  In addition, the Company has recognized facility lease obligation charges of $1.4 million for two closed facilities in “Selling, general, and administrative” expenses in the Consolidated Statements of Operations and Comprehensive Loss during the third quarter and the first nine months of fiscal 2013.</t>
  </si>
  <si>
    <t>The table below summarizes the balance of reduction in force activities and the related accrued facility lease obligation reserve and the changes in the accrual for the third quarter of fiscal 2013 (in thousands):</t>
  </si>
  <si>
    <t xml:space="preserve">  </t>
  </si>
  <si>
    <t>Reduction in</t>
  </si>
  <si>
    <t>Force</t>
  </si>
  <si>
    <t>Activities</t>
  </si>
  <si>
    <t>Facility Lease Obligation</t>
  </si>
  <si>
    <t>Balance at June 29, 2013</t>
  </si>
  <si>
    <t> $</t>
  </si>
  <si>
    <t>Charges</t>
  </si>
  <si>
    <t>Assumption changes</t>
  </si>
  <si>
    <t>(69</t>
  </si>
  <si>
    <t>)</t>
  </si>
  <si>
    <t>Payments</t>
  </si>
  <si>
    <t>(1,970</t>
  </si>
  <si>
    <t>Balance at September 28, 2013</t>
  </si>
  <si>
    <t>The table below summarizes the balance of reduction in force activities and the related accrued facility lease obligation reserve and the changes in the accrual for the nine months ending in September 28, 2013 (in thousands):</t>
  </si>
  <si>
    <t>Balance at December 29, 2013</t>
  </si>
  <si>
    <t>In addition to the charges described above, during the first nine months of fiscal 2013 we recorded approximately $2.0 million of other restructuring related charges, of which $0.7 million was recorded during the third quarter of 2013 with the remaining $1.3 million recorded during the second quarter of fiscal 2013 in “Selling, general and administrative” expenses in the Consolidated Statement of Operations and Comprehensive Loss.</t>
  </si>
  <si>
    <t>During the third quarter of fiscal 2011, we entered into an amendment to our corporate headquarters lease in Atlanta, Georgia related to the unoccupied 4100 building, which was exited during fiscal 2007.  This amendment released us from our obligations with respect to this unoccupied space as of January 31, 2012, in exchange for a $5.0 million space remittance fee, which was paid in the first quarter of 2012.  We also paid $0.9 million in the third quarter of fiscal 2012 and are obligated to pay an additional $0.3 million on or before December 31, 2013 related to contractually obligated tenant improvement reimbursement expense.  The provisions relating to the occupied 4300 building remain unchanged.  Under the existing provisions, the current term of the lease ends on January 31, 2019.</t>
  </si>
  <si>
    <t>Assets Held for Sale and Net Gain on Disposition</t>
  </si>
  <si>
    <t>Assets Held For Sale and Net Gain On Disposition [Abstract]</t>
  </si>
  <si>
    <t>4. Assets Held for Sale and Net Gain on Disposition</t>
  </si>
  <si>
    <t>We have certain assets that we have designated as assets held for sale. At the time of designation, we ceased recognizing depreciation expense on these assets. As of September 28, 2013 and December 29, 2012, total assets held for sale were $3.2 million and $1.6 million, respectively, and were included in “Other current assets” in our Consolidated Balance Sheets.  During the second quarter of fiscal 2013, we designated the Denver, Colorado sales center as held for sale.  We finalized the sale of the owned Denver, Colorado sales center, which had a carrying value of $3.3 million, during the third quarter of fiscal 2013.  We also designated two of our distribution centers as held for sale during the second quarter of fiscal 2013.  These two properties have a total carrying value of $2.5 million, and we plan to finalize a sale of the facilities within the next twelve months.  We continue to actively market all properties that are designated as held for sale.</t>
  </si>
  <si>
    <t>During the third quarter and first nine months of fiscal 2013 we recognized a gain of $3.7 million, which was net of $0.5 million of capitalized broker commissions related to the Denver, Colorado sales center lease that were written off during the period, on the sale of the Denver, Colorado sales center.  This gain was recorded in “Selling, general, and administrative” expenses in the Consolidated Statements of Operations and Comprehensive Loss.  No other real properties classified as held for sale were sold during the period.  We recognized an additional gain related to the sale of our Fremont, California location during the first quarter and first nine months of 2013 of approximately $0.2 million.  The gain was related to seller’s proceeds that were held by the title company for certain remediation activities that were settled during the first quarter of fiscal 2013.</t>
  </si>
  <si>
    <t>Employee Benefits</t>
  </si>
  <si>
    <t>Employee Benefits [Abstract]</t>
  </si>
  <si>
    <t>5. Employee Benefits</t>
  </si>
  <si>
    <t>Most of our hourly employees participate in noncontributory defined benefit pension plans. These include a plan that is administered solely by us (the “hourly pension plan”) and union-administered multiemployer plans. Our funding policy for the hourly pension plan is based on actuarial calculations and the applicable requirements of federal law.  Benefits under the majority of plans for hourly employees (including multiemployer plans) are primarily related to years of service.  We believe that our portion of each multiemployer pension plan is immaterial to our financial statements and that we represent an immaterial portion of the total contributions and future obligations of these plans.</t>
  </si>
  <si>
    <t>Net periodic pension cost for our pension plans included the following (in thousands):</t>
  </si>
  <si>
    <t>Third Quarter</t>
  </si>
  <si>
    <t>Period from June 30, 2013 to</t>
  </si>
  <si>
    <t>Period from July 1, 2012 to</t>
  </si>
  <si>
    <t>Service cost</t>
  </si>
  <si>
    <t>Interest cost on projected benefit obligation</t>
  </si>
  <si>
    <t>Expected return on plan assets</t>
  </si>
  <si>
    <t>(1,306</t>
  </si>
  <si>
    <t>(1,224</t>
  </si>
  <si>
    <t>Amortization of unrecognized loss</t>
  </si>
  <si>
    <t>Net periodic pension cost</t>
  </si>
  <si>
    <t>Nine Months Ended</t>
  </si>
  <si>
    <t>Period from December 30,</t>
  </si>
  <si>
    <t>2012 to September 28, 2013</t>
  </si>
  <si>
    <t>Period from January 1,</t>
  </si>
  <si>
    <t>2012 to September 29, 2012</t>
  </si>
  <si>
    <t>(3,918</t>
  </si>
  <si>
    <t>(3,672</t>
  </si>
  <si>
    <t> 2,154</t>
  </si>
  <si>
    <t> 1,557</t>
  </si>
  <si>
    <t>The Company’s minimum required contribution for plan year 2012 was $3.2 million.   In an effort to preserve additional cash for operations, we applied for a waiver from the IRS for our 2012 minimum required contribution.  The Company believes that the waiver will be granted.  We have not made $2.1 million of the required 2012 contributions related to the 2012 minimum required contribution.  Assuming the requested waiver is granted, our minimum required contribution for 2012 will be amortized over the following five years, increasing our future minimum required contributions.  We currently are required to make three quarterly cash contributions during fiscal 2013 of $0.8 million related to our 2013 minimum required contribution.</t>
  </si>
  <si>
    <t>During the second quarter of fiscal 2013, we contributed certain qualifying employer real property to our hourly pension plan. The properties, including certain land and buildings, are located in Charleston, S.C. and Buffalo, N.Y., and have been valued by independent appraisals at approximately $6.8 million.  The contribution was recorded by the hourly pension plan at the fair value of $6.8 million.  We are leasing back the contributed properties for an initial term of twenty years with two five-year extension options and continue to use the properties in our distribution operations.  Each lease provides us a right of first refusal on any subsequent sale by the hourly pension plan and a repurchase option.  The hourly pension plan engaged an independent fiduciary who evaluated the transaction on behalf of the hourly pension plan, negotiated the terms of the property contribution and the leases, and also manages the properties on behalf of the hourly pension plan.  We have designated the property contribution to the 2013 plan year and we believe it is sufficient to cover our 2013 required minimum contribution. In the event the waiver for 2012 is not granted, we believe the contribution will be sufficient to cover both the 2012 and 2013 funding requirements discussed above.</t>
  </si>
  <si>
    <t>We determined that the contribution of the properties does not meet the accounting definition of a plan asset within the scope of relevant accounting guidance.  Accordingly, the contributed properties are not considered a contribution for financial reporting purposes and, as a result, are not included in plan assets and have no impact on the net pension liability recorded on our Consolidated Balance Sheets.  We continue to depreciate the carrying value of the properties in our financial statements, and no gain or loss was recognized at the contribution date for financial reporting purposes.  Rent payments will be made on a monthly basis and will be recorded as contributions to the hourly pension plan, of which $0.3 million has been recorded as of September 28, 2013.  These rental payments will reduce our unfunded obligation to the hourly pension plan.</t>
  </si>
  <si>
    <t>Revolving Credit Facilities</t>
  </si>
  <si>
    <t>Revolving Credit Facilities [Abstract]</t>
  </si>
  <si>
    <t>6. Revolving Credit Facilities</t>
  </si>
  <si>
    <t>We have our U.S. revolving credit facility agreement (the “U.S. revolving credit facility”) with several lenders including Wells Fargo Bank, National Association, successor by merger to Wachovia Bank, National Association (“Wells Fargo Bank”), dated August 4, 2006, as amended.  The U.S. revolving credit facility has a final maturity of April 15, 2016 and maximum available credit of $447.5 million.  The U.S. revolving credit facility also includes an additional $75 million uncommitted accordion credit facility, which permits us to increase the maximum available credit up to $522.5 million.</t>
  </si>
  <si>
    <t>On June 28, 2013, we entered into an amendment to our U.S. revolving credit facility, which became effective on that date and pursuant to which certain components of the borrowing base calculation and excess liquidity calculation were adjusted.  The most significant of the changes included in the amendment is the addition of PNC Bank, National Association (“PNC”) as a lender and their additional loan commitment of $25.0 million, which increased the maximum availability of the U.S. revolving credit facility to $447.5 million.  The new terms of this amended agreement are described in this footnote.  In conjunction with this amendment, we incurred $0.1 million of debt fees that were capitalized and are being amortized over the amended debt term.</t>
  </si>
  <si>
    <t>On March 29, 2013, we entered into an amendment to our U.S. revolving credit facility, which became effective on that date and pursuant to which certain components of the borrowing base calculation and excess liquidity calculation were adjusted.  The most significant of the changes included in the amendment are extending the final maturity of the U.S. revolving credit facility, increasing the maximum available credit under the facility and adjusting the excess availability threshold calculation.  In conjunction with this amendment, we incurred $2.8 million of debt fees that were capitalized and are being amortized over the amended debt term.</t>
  </si>
  <si>
    <t>On March 27, 2013, we concluded the 2013 Rights Offering.  The 2013 Rights Offering was fully subscribed and resulted in net proceeds of approximately $38.6 million. We issued 22.9 million shares of stock to our stockholders in conjunction with the 2013 Rights Offering.</t>
  </si>
  <si>
    <t>As of September 28, 2013, we had outstanding borrowings of $234.8 million and excess availability of $91.3 million under the terms of our U.S. revolving credit facility.  The interest rate on the U.S. revolving credit facility was 3.8% at September 28, 2013.  As of December 29, 2012, we had outstanding borrowings of $169.5 million and excess availability of $86.0 million under the terms of our U.S. revolving credit facility.  The interest rate on the U.S. revolving credit facility was 4.1% at December 29, 2012.  As of September 28, 2013 and December 29, 2012, we had outstanding letters of credit totaling $4.5 million for the purposes of securing collateral requirements under casualty insurance programs and for guaranteeing lease and certain other obligations.  The $4.5 million in outstanding letters of credit as of September 28, 2013 does not include an additional $1.5 million fully collateralized letter of credit securing certain insurance obligations that was issued outside of the U.S. revolving credit facility.</t>
  </si>
  <si>
    <t>As of September 28, 2013, our U.S. revolving credit facility, as amended, contains customary negative covenants and restrictions for asset based loans, including a requirement that we maintain a fixed charge coverage ratio of 1.1 to 1.0 in the event our excess availability falls below the greater of $31.8 million or the amount equal to 12.5% of the lesser of the borrowing base or $447.5 million (the “Excess Availability Threshold”).  The fixed charge coverage ratio is calculated as EBITDA divided by the sum of cash payments for income taxes, interest expense, cash dividends, principal payments on debt, and capital expenditures.  EBITDA is defined as BlueLinx Corporation’s net income before interest and tax expense, depreciation and amortization expense, and other non-cash charges.  The fixed charge coverage ratio requirement only applies to us when excess availability under our amended U.S. revolving credit facility is less than the Excess Availability Threshold on any date. As of September 28, 2013 and through the time of the filing of this Form 10-Q, we were in compliance with all covenants under the U.S. revolving credit facility.  We are required to maintain the Excess Availability Threshold in order to avoid being required to meet certain financial ratios and triggering additional limits on capital expenditures.  Our lowest level of fiscal month-end availability in the last three years as of September 28, 2013 was $79.1 million.  We do not anticipate our excess availability in fiscal 2013 will drop below the Excess Availability Threshold.  Should our excess availability fall below the Excess Availability Threshold on any date, however, we would not meet the required fixed charge coverage ratio covenant with our current operating results.</t>
  </si>
  <si>
    <t> In the event that excess availability falls below $37.1 million or the amount equal to 15% of the lesser of the borrowing base or $447.5 million, the U.S. revolving credit facility gives the lenders the right to dominion of our bank accounts.  This would not make the underlying debt callable by the lender and may not change our ability to borrow on the U.S. revolving credit facility.  However, we would be required to reclassify the “Long-term debt” to “Current maturities of long-term debt” on our Consolidated Balance Sheet.  In addition, we would be required to maintain a springing lock-box arrangement where customer remittances go directly to a lock-box maintained by our lenders and then are forwarded to our general bank accounts.  Our U.S. revolving credit facility does not contain a subjective acceleration clause, which would allow our lenders to accelerate the scheduled maturities of our debt or to cancel our agreement.</t>
  </si>
  <si>
    <r>
      <t>Our subsidiary BlueLinx Building Products Canada Ltd. (“BlueLinx Canada”) has a revolving credit agreement (the “Canadian revolving credit facility”) with Canadian Imperial Bank of Commerce (as successor to CIBC Asset-Based Lending Inc.)</t>
    </r>
    <r>
      <rPr>
        <b/>
        <sz val="10"/>
        <color theme="1"/>
        <rFont val="Times New Roman"/>
        <family val="1"/>
      </rPr>
      <t> </t>
    </r>
    <r>
      <rPr>
        <sz val="10"/>
        <color theme="1"/>
        <rFont val="Times New Roman"/>
        <family val="1"/>
      </rPr>
      <t>and the other signatories thereto, as lender, administrative agent and collateral agent, dated August 12, 2011, as amended.</t>
    </r>
  </si>
  <si>
    <t>On August 16, 2013, we entered into an amendment to our Canadian revolving credit facility, which became effective on that date.  The Amendment modifies the maturity date under the Credit Agreement to the earlier of (i) August 12, 2016 or the (ii) maturity date of the U.S. revolving credit facility.  All other terms of the Canadian revolving credit facility remain the same.</t>
  </si>
  <si>
    <t>As of September 28, 2013, we had outstanding borrowings of $4.6 million and excess availability of $1.2 million under the terms of our Canadian revolving credit facility.  As of December 29, 2012, we had outstanding borrowings of $1.9 million and excess availability of $2.0 million under the terms of our Canadian revolving credit facility.  The interest rate on the Canadian revolving credit facility was 4.0% at September 28, 2013 and December 29, 2012.  The Canadian revolving credit facility contains customary covenants and events of default for asset-based credit agreements of this type, including the requirement for BlueLinx Canada to maintain a minimum adjusted tangible net worth of $3.9 million and for that entity’s capital expenditures not to exceed 120% of the amount budgeted in a given year.  As of September 28, 2013 and through the time of the filing of this Form 10-Q, we were in compliance with all covenants under this facility.</t>
  </si>
  <si>
    <t>Mortgage</t>
  </si>
  <si>
    <t>Mortgage Disclosure [Abstract]</t>
  </si>
  <si>
    <t>7. Mortgage</t>
  </si>
  <si>
    <t>We have a $295 million mortgage loan with the German American Capital Corporation. The mortgage has a term of ten years and is secured by 51 distribution facilities owned by the special purpose entities. The stated interest rate on the mortgage is fixed at 6.35%. German American Capital Corporation assigned half of its interest in the mortgage loan to Wells Fargo Bank and both lenders securitized their Notes in separate commercial mortgage backed securities pools in 2006.  As of September 28, 2013 and December 29, 2012, the balance on our mortgage loan was $198.4 million and $206.0 million, respectively.</t>
  </si>
  <si>
    <t>On September 19, 2012, we entered into an amendment to our mortgage agreement, which provided for the immediate prepayment of approximately $11.8 million of the indebtedness under the mortgage agreement without incurring a prepayment premium from cash currently held as collateral under the mortgage agreement.  In addition, on a quarterly basis, starting with the fourth quarter of 2012, additional funds held as collateral under the mortgage agreement were to be used to prepay indebtedness under the mortgage agreement, without prepayment premium, up to an aggregate additional prepayment of $10.0 million.  Thereafter, any cash remaining in the collateral account under the mortgage agreement, up to an aggregate of $10.0 million, will be released to the Company on the last business day of each calendar quarter through the second quarter of 2014.  All funds released pursuant to these provisions may be used by the Company to pay for usual and customary operating expenses.  During the periods described above in which cash in the collateral account is used to either prepay indebtedness under the mortgage agreement or released to the Company, the lenders will not release any of the cash collateral to the Company for specified capital expenditures as previously provided under the mortgage agreement.</t>
  </si>
  <si>
    <t>Under the terms of our mortgage, we are required to transfer certain funds to be held as collateral. We expect to transfer approximately $13.3 million as collateral during the next twelve month period, approximately $10.0 million of which will be released from escrow to us on a quarterly basis for operational uses as indicated in the amendment.  In conjunction with the modification of our mortgage agreement we incurred approximately $0.3 million in fees that were capitalized and are being amortized over the remaining term of the mortgage.</t>
  </si>
  <si>
    <t>During the third quarter of fiscal 2013, we sold our sales center in Denver, Colorado and increased the restricted cash related to our mortgage by $8.4 million which represents the allocated mortgage related to the property.  This restricted cash was used to pay down outstanding principal of the mortgage in the fourth quarter of fiscal 2013.  During the first quarter of fiscal 2012, we sold certain parcels of excess land. As a result of the sale of one of these parcels, we increased the amount of restricted cash required to be held in connection with our mortgage by $0.3 million. In addition, during the third quarter of fiscal 2012, we sold our facility in Newark, California and increased the restricted cash related to our mortgage by $12.8 million.  This restricted cash was used to pay down the mortgage in the fourth quarter of fiscal 2012.</t>
  </si>
  <si>
    <t>The mortgage loan required interest-only payments through June 2011, at which time we began making payments on the outstanding principal balance. The balance of the loan outstanding at the end of the ten year term will then become due and payable. The principal will be paid in the following increments (in thousands):</t>
  </si>
  <si>
    <t>2013*</t>
  </si>
  <si>
    <t>Thereafter</t>
  </si>
  <si>
    <t>* We estimate that approximately $9.0 million of restricted cash will be paid during fiscal 2013 to reduce mortgage principal.</t>
  </si>
  <si>
    <t>Fair Value Measurements</t>
  </si>
  <si>
    <t>Fair Value Measurements [Abstract]</t>
  </si>
  <si>
    <t>8. Fair Value Measurements</t>
  </si>
  <si>
    <t>We determine a fair value measurement based on the assumptions a market participant would use in pricing an asset or liability.  The fair value measurement guidance established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t>
  </si>
  <si>
    <t> Carrying amounts for our financial instruments are not significantly different from their fair value, with the exception of our mortgage.  To determine the fair value of our mortgage, we used a discounted cash flow model. We believe the mortgage fair value valuation to be Level 2 in the fair value hierarchy, as the valuation model has inputs that are observable for substantially the full term of the liability. Assumptions critical to our fair value measurements in the period are present value factors used in determining fair value and an interest rate.  At September 28, 2013, the discounted carrying value and fair value of our mortgage was $198.4 million and $198.0 million, respectively.  At December 29, 2012, the discounted carrying value and fair value of our mortgage was $206.0 million and $205.5 million, respectively.</t>
  </si>
  <si>
    <t>Related Party Transactions</t>
  </si>
  <si>
    <t>Related Party Transactions [Abstract]</t>
  </si>
  <si>
    <t>9. Related Party Transactions</t>
  </si>
  <si>
    <t>Cerberus Capital Management, L.P., our equity sponsor, retains consultants that specialize in operations management and support and who provide Cerberus with consulting advice concerning portfolio companies in which funds and accounts managed by Cerberus or its affiliates have invested.  From time to time, Cerberus makes the services of these consultants available to Cerberus portfolio companies.  We believe that the terms of these consulting arrangements are favorable to us, or, alternatively, are materially consistent with those terms that would have been obtained by us in an arrangement with an unaffiliated third party.  We have normal service, purchase and sales arrangements with other entities that are owned or controlled by Cerberus.  We believe that these transactions are at arms’ length terms and are not material to our results of operations or financial position.</t>
  </si>
  <si>
    <t>Commitments and Contingencies</t>
  </si>
  <si>
    <t>Commitments and Contingencies [Abstract]</t>
  </si>
  <si>
    <t>10. Commitments and Contingencies</t>
  </si>
  <si>
    <t>Legal  Proceedings</t>
  </si>
  <si>
    <t>During the first nine months of fiscal 2013, there were no material changes to our previously disclosed legal proceedings. Additionally, we are, and from time to time may be, a party to routine legal proceedings incidental to the operation of our business. The outcome of any pending or threatened proceedings is not expected to have a material adverse effect on our financial condition, operating results or cash flows, based on our current understanding of the relevant facts. Legal expenses incurred related to these contingencies are generally expensed as incurred.</t>
  </si>
  <si>
    <t>Environmental and Legal Matters</t>
  </si>
  <si>
    <t>From time to time, we are involved in various proceedings incidental to our businesses and we are subject to a variety of environmental and pollution control laws and regulations in all jurisdictions in which we operate. Although the ultimate outcome of these proceedings cannot be determined with certainty, based on presently available information management believes that adequate reserves have been established for probable losses with respect thereto. Management further believes that the ultimate outcome of these matters could be material to operating results in any given quarter but will not have a materially adverse effect on our long-term financial condition, our results of operations, or our cash flows.</t>
  </si>
  <si>
    <t>Collective Bargaining Agreements</t>
  </si>
  <si>
    <t>As of September 28, 2013, approximately 33% of our employees were represented by various labor unions.  As of September 28, 2013, we had 38 collective bargaining agreements, of which 11 were up for renewal in fiscal 2013.  As of September 28, 2013, we have renegotiated all 11 of these agreements, all of which renewals became effective in fiscal 2013.  We consider our relationship with our employees generally to be good.</t>
  </si>
  <si>
    <t>Subsequent Events</t>
  </si>
  <si>
    <t>Subsequent Events [Abstract]</t>
  </si>
  <si>
    <t>11. Subsequent Events</t>
  </si>
  <si>
    <t>We are not aware of any significant events that occurred subsequent to the balance sheet date but prior to the filing of this report that would have a material impact on our Consolidated Financial Statements.</t>
  </si>
  <si>
    <t>Accumulated Other Comprehensive Loss</t>
  </si>
  <si>
    <t>Accumulated Other Comprehensive Income (Loss), Net Of Tax [Abstract]</t>
  </si>
  <si>
    <t>12.  Accumulated Other Comprehensive Loss</t>
  </si>
  <si>
    <t>The changes in accumulated balances for each component of other comprehensive (loss) income for the quarter ended September 28, 2013 were as follows (in thousands):</t>
  </si>
  <si>
    <t>Foreign</t>
  </si>
  <si>
    <t>currency, net</t>
  </si>
  <si>
    <t>of tax</t>
  </si>
  <si>
    <t>Defined</t>
  </si>
  <si>
    <t>benefit pension</t>
  </si>
  <si>
    <t>plan, net of tax</t>
  </si>
  <si>
    <t>Other, net of tax</t>
  </si>
  <si>
    <t>Beginning balance</t>
  </si>
  <si>
    <t>(31,175</t>
  </si>
  <si>
    <t>(29,437</t>
  </si>
  <si>
    <t>Other comprehensive loss before reclassification</t>
  </si>
  <si>
    <t>Amounts reclassified from accumulated other comprehensive loss, net of tax</t>
  </si>
  <si>
    <t>Current-period other comprehensive (loss) income, net of tax</t>
  </si>
  <si>
    <t>Ending balance, net of tax</t>
  </si>
  <si>
    <t>(30,738</t>
  </si>
  <si>
    <t>(28,908</t>
  </si>
  <si>
    <t>The changes in accumulated balances for each component of other comprehensive (loss) income for the quarter ended September 29, 2012 were as follows (in thousands):</t>
  </si>
  <si>
    <t>(23,806</t>
  </si>
  <si>
    <t>(21,874</t>
  </si>
  <si>
    <t>Current-period other comprehensive (loss) income</t>
  </si>
  <si>
    <t>Ending balance</t>
  </si>
  <si>
    <t>(21,689</t>
  </si>
  <si>
    <t>The changes in accumulated balances for each component of other comprehensive (loss) income for the first nine months of fiscal 2013 were as follows (in thousands):</t>
  </si>
  <si>
    <t>(32,051</t>
  </si>
  <si>
    <t>(30,042</t>
  </si>
  <si>
    <t>(179</t>
  </si>
  <si>
    <t>The changes in accumulated balances for each component of other comprehensive (loss) income for the first nine months of fiscal 2012 were as follows (in thousands):</t>
  </si>
  <si>
    <t>(21,900</t>
  </si>
  <si>
    <t>Reclassifications out of accumulated other comprehensive loss into the Consolidated Statements of Operations and Comprehensive Loss for the quarter ended September 28, 2013 were as follows (in thousands):</t>
  </si>
  <si>
    <t>Details about accumulated other comprehensive loss</t>
  </si>
  <si>
    <t>components</t>
  </si>
  <si>
    <t>Amount reclassified from</t>
  </si>
  <si>
    <t>accumulated other</t>
  </si>
  <si>
    <t>comprehensive loss</t>
  </si>
  <si>
    <t>Affected line item in the</t>
  </si>
  <si>
    <t>statement where net</t>
  </si>
  <si>
    <t>income is presented</t>
  </si>
  <si>
    <t>Amortization of defined benefit pension items:</t>
  </si>
  <si>
    <t>Actuarial loss</t>
  </si>
  <si>
    <t>Total before tax (1)</t>
  </si>
  <si>
    <t>Tax impact</t>
  </si>
  <si>
    <t>Tax impact (2)</t>
  </si>
  <si>
    <t>Total, net of tax</t>
  </si>
  <si>
    <t>Net of tax</t>
  </si>
  <si>
    <t>Reclassifications out of accumulated other comprehensive loss into the Consolidated Statements of Operations and Comprehensive Loss for the first nine months of fiscal 2013 were as follows (in thousands):</t>
  </si>
  <si>
    <t>Details about accumulated other comprehensive loss components</t>
  </si>
  <si>
    <t> (1) These accumulated other comprehensive loss components are included in the computation of net periodic pension cost.</t>
  </si>
  <si>
    <r>
      <t> (2) We allocated income tax expense to accumulated other comprehensive loss to the extent income was recorded in accumulated other comprehensive loss and we have a loss from continuing operations.</t>
    </r>
    <r>
      <rPr>
        <sz val="11"/>
        <color theme="1"/>
        <rFont val="Calibri"/>
        <family val="2"/>
        <scheme val="minor"/>
      </rPr>
      <t> </t>
    </r>
  </si>
  <si>
    <t>There were no reclassifications out of accumulated other comprehensive loss for the quarter or nine month period ended September 29, 2012.  See Note 5 for additional details.</t>
  </si>
  <si>
    <t>Unaudited Supplemental Consolidating Financial Statements</t>
  </si>
  <si>
    <t>Unaudited Supplemental Consolidating Financial Statements [Abstract]</t>
  </si>
  <si>
    <t>13. Unaudited Supplemental Consolidating Financial Statements</t>
  </si>
  <si>
    <r>
      <t>The consolidating financial information as of September 28, 2013 and December 29, 2012 and for the third quarters of fiscal 2013 and fiscal 2012 is provided due to restrictions in our revolving credit facility that limit distributions by BlueLinx Corporation, our operating company and our wholly-owned subsidiary, to us, which, in turn, may limit our ability to pay dividends to holders of our common stock (see our Annual Report on Form 10-K for the year ended December 29, 2012</t>
    </r>
    <r>
      <rPr>
        <i/>
        <sz val="10"/>
        <color theme="1"/>
        <rFont val="Times New Roman"/>
        <family val="1"/>
      </rPr>
      <t xml:space="preserve">, </t>
    </r>
    <r>
      <rPr>
        <sz val="10"/>
        <color theme="1"/>
        <rFont val="Times New Roman"/>
        <family val="1"/>
      </rPr>
      <t>for a more detailed discussion of these restrictions and the terms of the facility). Also included in the supplemental consolidated financial statements are fifty-five single member limited liability companies, which are wholly owned by us (the “LLC subsidiaries”). The LLC subsidiaries own certain warehouse properties that are occupied by BlueLinx Corporation, each under the terms of a master lease agreement. The warehouse properties collateralize our mortgage loan and are not available to satisfy the debts and other obligations of either us or BlueLinx Corporation.</t>
    </r>
  </si>
  <si>
    <t>The consolidating statement of operations for BlueLinx Holdings Inc. for the period from June 30, 2013 to September 28, 2013 follows (in thousands):</t>
  </si>
  <si>
    <t>BlueLinx</t>
  </si>
  <si>
    <t>Holdings</t>
  </si>
  <si>
    <t>Inc.</t>
  </si>
  <si>
    <t>Corporation and Subsidiaries</t>
  </si>
  <si>
    <t>LLC</t>
  </si>
  <si>
    <t>Subsidiaries</t>
  </si>
  <si>
    <t>Eliminations</t>
  </si>
  <si>
    <t>Consolidated</t>
  </si>
  <si>
    <t>(6,888</t>
  </si>
  <si>
    <t>Operating expenses (income):</t>
  </si>
  <si>
    <t>(3,248</t>
  </si>
  <si>
    <t>Total operating expenses (income)</t>
  </si>
  <si>
    <t>(2,435</t>
  </si>
  <si>
    <t>(559</t>
  </si>
  <si>
    <t>(5,671</t>
  </si>
  <si>
    <t>Non-operating expenses (income):</t>
  </si>
  <si>
    <t>Other loss (income), net</t>
  </si>
  <si>
    <t>(5</t>
  </si>
  <si>
    <t>(9,092</t>
  </si>
  <si>
    <t>(3,842</t>
  </si>
  <si>
    <t>(811</t>
  </si>
  <si>
    <t>(636</t>
  </si>
  <si>
    <t>Equity in loss of subsidiaries</t>
  </si>
  <si>
    <t>(2,652</t>
  </si>
  <si>
    <t>(3,206</t>
  </si>
  <si>
    <t>(8,281</t>
  </si>
  <si>
    <t>The consolidating statement of operations for BlueLinx Holdings Inc. for the period from July 1, 2012 to September 29, 2012 follows (in thousands):</t>
  </si>
  <si>
    <t>(7,148</t>
  </si>
  <si>
    <t>(8,095</t>
  </si>
  <si>
    <t>(4,096</t>
  </si>
  <si>
    <t>Other income, net</t>
  </si>
  <si>
    <t>(11</t>
  </si>
  <si>
    <t>(16</t>
  </si>
  <si>
    <t>(Loss) income before provision for income taxes</t>
  </si>
  <si>
    <t>(7,290</t>
  </si>
  <si>
    <t>(426</t>
  </si>
  <si>
    <t>(77</t>
  </si>
  <si>
    <t>(4,752</t>
  </si>
  <si>
    <t>(6,864</t>
  </si>
  <si>
    <t>The consolidating statement of operations for BlueLinx Holdings Inc. for the period from December 30, 2012 to September 28, 2013 follows (in thousands):</t>
  </si>
  <si>
    <t>(20,663</t>
  </si>
  <si>
    <t>(1,413</t>
  </si>
  <si>
    <t>(1,981</t>
  </si>
  <si>
    <t>(35,127</t>
  </si>
  <si>
    <t>(17,597</t>
  </si>
  <si>
    <t>(45,692</t>
  </si>
  <si>
    <t>(38,875</t>
  </si>
  <si>
    <t>(48</t>
  </si>
  <si>
    <t>(938</t>
  </si>
  <si>
    <t>(714</t>
  </si>
  <si>
    <t>(36,228</t>
  </si>
  <si>
    <t>(38,161</t>
  </si>
  <si>
    <t>(44,754</t>
  </si>
  <si>
    <t>The consolidating statement of operations for BlueLinx Holdings Inc. for the period from January 1, 2012 to September 29, 2012 follows (in thousands):</t>
  </si>
  <si>
    <t>(21,443</t>
  </si>
  <si>
    <t>(6,386</t>
  </si>
  <si>
    <t>(410</t>
  </si>
  <si>
    <t>(15,553</t>
  </si>
  <si>
    <t>(18</t>
  </si>
  <si>
    <t>(29</t>
  </si>
  <si>
    <t>(24,641</t>
  </si>
  <si>
    <t>(11,332</t>
  </si>
  <si>
    <t>(126</t>
  </si>
  <si>
    <t>(17,826</t>
  </si>
  <si>
    <t>(11,657</t>
  </si>
  <si>
    <t>(24,515</t>
  </si>
  <si>
    <t>The consolidating balance sheet for BlueLinx Holdings Inc. as of September 28, 2013 follows (in thousands):</t>
  </si>
  <si>
    <t>Holdings Inc.</t>
  </si>
  <si>
    <t>Corporation</t>
  </si>
  <si>
    <t>and Subsidiaries</t>
  </si>
  <si>
    <t>Assets:</t>
  </si>
  <si>
    <t>Cash</t>
  </si>
  <si>
    <t>Intercompany receivable</t>
  </si>
  <si>
    <t>(108,237</t>
  </si>
  <si>
    <t>Property and equipment:</t>
  </si>
  <si>
    <t>Property and equipment, at cost</t>
  </si>
  <si>
    <t>(73,523</t>
  </si>
  <si>
    <t>(30,825</t>
  </si>
  <si>
    <t>(104,348</t>
  </si>
  <si>
    <t>Property and equipment, net</t>
  </si>
  <si>
    <t>Investment in subsidiaries</t>
  </si>
  <si>
    <t>(56,600</t>
  </si>
  <si>
    <t>Non-current deferred income tax assets</t>
  </si>
  <si>
    <t>(51,637</t>
  </si>
  <si>
    <t>Liabilities:</t>
  </si>
  <si>
    <t>Intercompany payable</t>
  </si>
  <si>
    <t>Stockholders’(deficit) equity/parent’s investment</t>
  </si>
  <si>
    <t>(16,275</t>
  </si>
  <si>
    <t>(96,213</t>
  </si>
  <si>
    <t>Total liabilities and stockholders’(deficit) equity/parent’s investment</t>
  </si>
  <si>
    <t>The consolidating balance sheet for BlueLinx Holdings Inc. as of December 29, 2012 follows (in thousands):</t>
  </si>
  <si>
    <t>and</t>
  </si>
  <si>
    <t>(102,795</t>
  </si>
  <si>
    <t>(71,583</t>
  </si>
  <si>
    <t>(30,101</t>
  </si>
  <si>
    <t>(101,684</t>
  </si>
  <si>
    <t>(67,053</t>
  </si>
  <si>
    <t>(35,742</t>
  </si>
  <si>
    <t>Deferred income tax liabilities, net</t>
  </si>
  <si>
    <t>Stockholders’ (deficit) equity/parent’s investment</t>
  </si>
  <si>
    <t>(20,592</t>
  </si>
  <si>
    <t>(107,656</t>
  </si>
  <si>
    <t>The consolidating statement of cash flows for BlueLinx Holdings Inc. for the period from December 30, 2012 to September 28, 2013 follows (in thousands):</t>
  </si>
  <si>
    <t>Corporation and</t>
  </si>
  <si>
    <r>
      <t>Cash flows from</t>
    </r>
    <r>
      <rPr>
        <sz val="10"/>
        <color theme="1"/>
        <rFont val="Times New Roman"/>
        <family val="1"/>
      </rPr>
      <t xml:space="preserve"> </t>
    </r>
    <r>
      <rPr>
        <b/>
        <sz val="10"/>
        <color theme="1"/>
        <rFont val="Times New Roman"/>
        <family val="1"/>
      </rPr>
      <t>operating</t>
    </r>
    <r>
      <rPr>
        <sz val="10"/>
        <color theme="1"/>
        <rFont val="Times New Roman"/>
        <family val="1"/>
      </rPr>
      <t xml:space="preserve"> </t>
    </r>
    <r>
      <rPr>
        <b/>
        <sz val="10"/>
        <color theme="1"/>
        <rFont val="Times New Roman"/>
        <family val="1"/>
      </rPr>
      <t>activities:</t>
    </r>
  </si>
  <si>
    <t>Adjustments to reconcile net (loss) income to cash provided by (used in) operating activities:</t>
  </si>
  <si>
    <t>Write off of debt issuance costs</t>
  </si>
  <si>
    <t>Gain (loss) from the sale of properties</t>
  </si>
  <si>
    <t>(4,464</t>
  </si>
  <si>
    <t>(3,908</t>
  </si>
  <si>
    <t>(2,028</t>
  </si>
  <si>
    <t>(1,254</t>
  </si>
  <si>
    <t>Equity in earnings of subsidiaries</t>
  </si>
  <si>
    <t>(278</t>
  </si>
  <si>
    <t>(5,164</t>
  </si>
  <si>
    <t>(5,442</t>
  </si>
  <si>
    <t>(32,743</t>
  </si>
  <si>
    <t>(22,237</t>
  </si>
  <si>
    <t>    Receivables</t>
  </si>
  <si>
    <t>(50,462</t>
  </si>
  <si>
    <t>(29,663</t>
  </si>
  <si>
    <t>(391</t>
  </si>
  <si>
    <t>Net cash provided by (used in) operating activities</t>
  </si>
  <si>
    <t>(81,811</t>
  </si>
  <si>
    <t>(70,794</t>
  </si>
  <si>
    <r>
      <t>Cash flows from</t>
    </r>
    <r>
      <rPr>
        <sz val="10"/>
        <color theme="1"/>
        <rFont val="Times New Roman"/>
        <family val="1"/>
      </rPr>
      <t xml:space="preserve"> </t>
    </r>
    <r>
      <rPr>
        <b/>
        <sz val="10"/>
        <color theme="1"/>
        <rFont val="Times New Roman"/>
        <family val="1"/>
      </rPr>
      <t>investing</t>
    </r>
    <r>
      <rPr>
        <sz val="10"/>
        <color theme="1"/>
        <rFont val="Times New Roman"/>
        <family val="1"/>
      </rPr>
      <t xml:space="preserve"> </t>
    </r>
    <r>
      <rPr>
        <b/>
        <sz val="10"/>
        <color theme="1"/>
        <rFont val="Times New Roman"/>
        <family val="1"/>
      </rPr>
      <t>activities:</t>
    </r>
  </si>
  <si>
    <t>(40,844</t>
  </si>
  <si>
    <t>(4,005</t>
  </si>
  <si>
    <t>Net cash (used in) provided by investing activities</t>
  </si>
  <si>
    <r>
      <t>Cash flows from</t>
    </r>
    <r>
      <rPr>
        <sz val="10"/>
        <color theme="1"/>
        <rFont val="Times New Roman"/>
        <family val="1"/>
      </rPr>
      <t xml:space="preserve"> </t>
    </r>
    <r>
      <rPr>
        <b/>
        <sz val="10"/>
        <color theme="1"/>
        <rFont val="Times New Roman"/>
        <family val="1"/>
      </rPr>
      <t>financing</t>
    </r>
    <r>
      <rPr>
        <sz val="10"/>
        <color theme="1"/>
        <rFont val="Times New Roman"/>
        <family val="1"/>
      </rPr>
      <t xml:space="preserve"> </t>
    </r>
    <r>
      <rPr>
        <b/>
        <sz val="10"/>
        <color theme="1"/>
        <rFont val="Times New Roman"/>
        <family val="1"/>
      </rPr>
      <t>activities:</t>
    </r>
  </si>
  <si>
    <t>(2,867</t>
  </si>
  <si>
    <t>(422,231</t>
  </si>
  <si>
    <t>(7,554</t>
  </si>
  <si>
    <t>(1,152</t>
  </si>
  <si>
    <t>Decrease in bank overdrafts</t>
  </si>
  <si>
    <t>(14,921</t>
  </si>
  <si>
    <t>(8,970</t>
  </si>
  <si>
    <t>(2,893</t>
  </si>
  <si>
    <t>Proceeds from rights offering, less expenses paid</t>
  </si>
  <si>
    <t>Net cash provided by (used in) financing activities</t>
  </si>
  <si>
    <t>(16,524</t>
  </si>
  <si>
    <t>The consolidating statement of cash flows for BlueLinx Holdings Inc. for the period from January 1, 2012 to September 29, 2012 follows (in thousands):</t>
  </si>
  <si>
    <t>Gain from the sale of properties</t>
  </si>
  <si>
    <t>(9,680</t>
  </si>
  <si>
    <t>(476</t>
  </si>
  <si>
    <t>(30</t>
  </si>
  <si>
    <t>(5,875</t>
  </si>
  <si>
    <t>(24</t>
  </si>
  <si>
    <t>(123</t>
  </si>
  <si>
    <t>(1,927</t>
  </si>
  <si>
    <t>(317</t>
  </si>
  <si>
    <t>(2,592</t>
  </si>
  <si>
    <t>(2,909</t>
  </si>
  <si>
    <t>(19,059</t>
  </si>
  <si>
    <t>(1,804</t>
  </si>
  <si>
    <t>(11,907</t>
  </si>
  <si>
    <t>(52,868</t>
  </si>
  <si>
    <t>(34,675</t>
  </si>
  <si>
    <t>(94,627</t>
  </si>
  <si>
    <t>(86,674</t>
  </si>
  <si>
    <t>(9,756</t>
  </si>
  <si>
    <t>(2,490</t>
  </si>
  <si>
    <t>(1,576</t>
  </si>
  <si>
    <t>(446</t>
  </si>
  <si>
    <t>(345,674</t>
  </si>
  <si>
    <t>(8,370</t>
  </si>
  <si>
    <t>(604</t>
  </si>
  <si>
    <t>(15,546</t>
  </si>
  <si>
    <t>Increase in bank overdrafts</t>
  </si>
  <si>
    <t>Debt financing costs</t>
  </si>
  <si>
    <t>(1,683</t>
  </si>
  <si>
    <t>(25,599</t>
  </si>
  <si>
    <t>Summary of Significant Accounting Policies (Policies)</t>
  </si>
  <si>
    <t>Title passes to BlueLinx, and we carry all risk of loss related to warehouse and third-party (“reload”) inventory and inventory shipped directly from vendors to our customers.</t>
  </si>
  <si>
    <t>Restricted Cash</t>
  </si>
  <si>
    <t>     Restricted Cash</t>
  </si>
  <si>
    <t>September</t>
  </si>
  <si>
    <t>December 29,</t>
  </si>
  <si>
    <t>Allowance for Doubtful Accounts and Related Reserves</t>
  </si>
  <si>
    <t>     Allowance for Doubtful Accounts and Related Reserves</t>
  </si>
  <si>
    <t>Inventory Valuation</t>
  </si>
  <si>
    <t>      Inventory Valuation</t>
  </si>
  <si>
    <t>     </t>
  </si>
  <si>
    <t>Loss per Common Share</t>
  </si>
  <si>
    <t>On March 27, 2013, we completed a rights offering of common stock to our stockholders (the “2013 Rights Offering”) at a subscription price that was lower than the market price of our common stock. The 2013 Rights Offering was deemed to contain a bonus element that is similar to a stock dividend, requiring us to adjust the weighted average number of common shares used to calculate basic and diluted earnings per share in prior periods retrospectively by a factor of 1.0894.  Weighted average shares for the quarter and nine months ended September 29, 2012 prior to giving effect to the 2013 Rights Offering were 60,098,691 and 60,066,595, respectively and were 65,472,685 and 65,437,719, respectively, after application of the adjustment factor noted above.</t>
  </si>
  <si>
    <t>We have two stock-based compensation plans covering officers, directors, certain employees and consultants: the 2004 Equity Incentive Plan (the “2004 Plan”) and the 2006 Plan. The plans are designed to motivate and retain individuals who are responsible for the attainment of our primary long-term performance goals. The plans provide a means whereby our employees and directors develop a sense of proprietorship and personal involvement in our development and financial success and encourage them to devote their best efforts to our business. Although we do not have a formal policy on the matter, we issue new shares of our common stock to participants upon the exercise of options, upon the granting of restricted stock or upon the vesting of performance shares, out of the total amount of common shares authorized for issuance under either the 2004 Plan or the 2006 Plan.  During the first nine months of fiscal 2013, the Compensation Committee granted 1,202,185 restricted shares of our common stock to certain of our officers and directors.  During the second quarter of fiscal 2013, we announced that George R. Judd no longer would serve as President and Chief Executive Officer of the Company (the “change in executive leadership”).  Due to this change in executive leadership, 1,081,071 restricted shares vested.  Restricted shares of 2,208,823 vested in the first nine months of fiscal 2013 due to the completion of the vesting term and the modification related to the change in executive leadership.  In addition, during the first nine months of fiscal 2013 the Compensation Committee granted certain of our executive officers and directors awards of performance shares of our common stock. These awards, which totaled 2,969,424 performance shares, are contingent upon the successful achievement of certain financial and strategic goals approved by the Compensation Committee.  In conjunction with the change in executive leadership, performance shares of 498,370 vested due to the removal of vesting and performance criteria.</t>
  </si>
  <si>
    <t>We recognize compensation expense equal to the grant-date fair value for all share-based payment awards that are expected to vest. This expense is recorded on a straight-line basis over the requisite service period of the entire award, unless the awards are subject to market or performance conditions, in which case we recognize compensation expense over the requisite service period of each separate vesting tranche to the extent the occurrence of such conditions are probable. All compensation expense related to our share-based payment awards is recorded in “Selling, general, and administrative” expense in the Consolidated Statements of Operations.  For the third quarter and for the first nine months of fiscal 2013, our total stock-based compensation expense was $1.3 million and $5.6 million, respectively.  Approximately $0.3 million and $2.7 million, respectively, of total stock-based compensation during the third quarter and first nine months of fiscal 2013 is related to the 2013 restructuring and the change in executive leadership.  For the third quarter and for the first nine months of fiscal 2012, our total stock-based compensation expense was $0.7 and $2.1 million, respectively. We did not recognize related material income tax benefits during these periods.</t>
  </si>
  <si>
    <t>Income Taxes</t>
  </si>
  <si>
    <r>
      <t xml:space="preserve">Deferred income taxes are provided using the liability method. Accordingly, deferred income taxes are recognized for differences between the income tax and financial reporting bases of our assets and liabilities based on enacted tax laws and tax rates applicable to the periods in which the differences are expected to affect taxable income.  We recognize a valuation allowance, when based on the weight of all available evidence, we believe it is more likely than not that some or all of our deferred tax assets will not be realized. </t>
    </r>
    <r>
      <rPr>
        <b/>
        <i/>
        <sz val="10"/>
        <color theme="1"/>
        <rFont val="Times New Roman"/>
        <family val="1"/>
      </rPr>
      <t> </t>
    </r>
    <r>
      <rPr>
        <sz val="10"/>
        <color theme="1"/>
        <rFont val="Times New Roman"/>
        <family val="1"/>
      </rPr>
      <t>In evaluating our ability to recover our deferred income tax assets, we considered available positive and negative evidence, including our past operating results, our ability to carryback losses against prior taxable income, the existence of cumulative losses in the most recent years, our forecast of future taxable income and an excess of appreciated assets over the tax basis of our net assets. In estimating future taxable income, we developed assumptions including the amount of future state and federal pretax operating and non-operating income, the reversal of temporary differences and the implementation of feasible and prudent tax planning strategies.  These assumptions required significant judgment about the forecasts of future taxable income.  We considered all of the available positive and negative evidence during the third quarter of fiscal 2013, and based on the weight of available evidence, we recorded an additional deferred tax asset and valuation allowance of $1.5 million relating to our current period net operating losses, which resulted in a total net deferred tax asset of $93.2 million with a valuation allowance of a corresponding amount as of September 28, 2013.  As of December 29, 2012, our total net deferred tax asset was $78.0 million with a valuation allowance of a corresponding amount.</t>
    </r>
  </si>
  <si>
    <t>We consider whether there are indicators of potential impairment of long-lived assets, primarily property, plant, and equipment, on a quarterly basis. Indicators of impairment include current period losses combined with a history of losses, management’s decision to exit a facility, reductions in the fair market value of real properties and changes in other circumstances that indicate the carrying amount of an asset may not be recoverable.</t>
  </si>
  <si>
    <t>Self-Insurance</t>
  </si>
  <si>
    <t>      Self-Insurance</t>
  </si>
  <si>
    <t>Summary of Significant Accounting Policies (Tables)</t>
  </si>
  <si>
    <t>Schedule of restricted cash</t>
  </si>
  <si>
    <t>(1)The increase in cash in escrow related to the mortgage primarily is comprised of restricted cash received as part of the sale of the Denver sales center which will be applied to the outstanding principal of the mortgage during the fourth quarter of fiscal 2013.  See “Note 7 – Mortgage” for further discussion.</t>
  </si>
  <si>
    <t>Schedule of income (loss) per common share</t>
  </si>
  <si>
    <t>Restructuring Charges (Tables)</t>
  </si>
  <si>
    <t>Schedule for the summary of the balances of accrued facility consolidation reserve and severance reserves and changes in the accruals</t>
  </si>
  <si>
    <t>Employee Benefits (Tables)</t>
  </si>
  <si>
    <t>Schedule of net periodic pension cost</t>
  </si>
  <si>
    <t>Mortgage (Tables)</t>
  </si>
  <si>
    <t>Schedule of mortgage outstanding principal balance</t>
  </si>
  <si>
    <t>Accumulated Other Comprehensive Loss (Tables)</t>
  </si>
  <si>
    <t>Equity [Abstract]</t>
  </si>
  <si>
    <t>Schedule of changes in accumulated balances for each component of other comprehensive (loss) income</t>
  </si>
  <si>
    <r>
      <t> </t>
    </r>
    <r>
      <rPr>
        <sz val="10"/>
        <color theme="1"/>
        <rFont val="Times New Roman"/>
        <family val="1"/>
      </rPr>
      <t> </t>
    </r>
  </si>
  <si>
    <t>Schedule of reclassifications out of accumulated other comprehensive loss</t>
  </si>
  <si>
    <t>(1) These accumulated other comprehensive loss components are included in the computation of net periodic pension cost.</t>
  </si>
  <si>
    <t> (2) We allocated income tax expense to accumulated other comprehensive loss to the extent income was recorded in accumulated other comprehensive loss and we have a loss from continuing operations.</t>
  </si>
  <si>
    <t>Unaudited Supplemental Consolidating Financial Statements (Tables)</t>
  </si>
  <si>
    <t>Schedule of consolidating statement of operations</t>
  </si>
  <si>
    <t>Schedule of consolidating balance sheet</t>
  </si>
  <si>
    <t>Schedule of consolidating statement of cash flows</t>
  </si>
  <si>
    <t>Basis of Presentation and Background (Detail Textuals)</t>
  </si>
  <si>
    <t>Customer</t>
  </si>
  <si>
    <t>Product</t>
  </si>
  <si>
    <t>Supplier</t>
  </si>
  <si>
    <t>Distribution_Center</t>
  </si>
  <si>
    <t>Employee</t>
  </si>
  <si>
    <t>Organization and Presentation Of Financial Statements [Abstract]</t>
  </si>
  <si>
    <t>Number of employees</t>
  </si>
  <si>
    <t>Number of products</t>
  </si>
  <si>
    <t>Number of suppliers</t>
  </si>
  <si>
    <t>Number of customers</t>
  </si>
  <si>
    <t>Number of distribution centers</t>
  </si>
  <si>
    <t>Summary of Significant Accounting Policies (Details) (USD $)</t>
  </si>
  <si>
    <t>Restricted cash</t>
  </si>
  <si>
    <t>[1]</t>
  </si>
  <si>
    <t>Insurance</t>
  </si>
  <si>
    <t>The increase in cash in escrow related to the mortgage primarily is comprised of restricted cash received as part of the sale of the Denver sales center which will be applied to the outstanding principal of the mortgage during the fourth quarter of fiscal 2013. See "Note 7 - Mortgage" for further discussion.</t>
  </si>
  <si>
    <t>Summary of Significant Accounting Policies (Details 1) (USD $)</t>
  </si>
  <si>
    <t>Net income</t>
  </si>
  <si>
    <t>Less: Income attributable to participating securities</t>
  </si>
  <si>
    <t>Net income available to common stockholders</t>
  </si>
  <si>
    <t>Basic weighted average shares outstanding (in shares)</t>
  </si>
  <si>
    <t>Basic income per share (in dollars per share)</t>
  </si>
  <si>
    <t>Common stock equivalents (in shares)</t>
  </si>
  <si>
    <t>Diluted weighted average shares outstanding (in shares)</t>
  </si>
  <si>
    <t>Diluted income per share (in dollars per share)</t>
  </si>
  <si>
    <t>This includes an adjustment to the weighted average number of common shares related to the 2013 Rights Offering used to calculate basic and diluted earnings per share in prior periods retrospectively by a factor of 1.0894.</t>
  </si>
  <si>
    <t>Summary of Significant Accounting Policies (Parentheticals) (Details 1)</t>
  </si>
  <si>
    <t>Factor</t>
  </si>
  <si>
    <t>Adjustment factor used to adjust weighted average shares for the bonus element in the rights offering</t>
  </si>
  <si>
    <t>Summary of Significant Accounting Policies (Detail Textuals) (USD $)</t>
  </si>
  <si>
    <t>Jun. 29, 2013</t>
  </si>
  <si>
    <t>Summary Of Significant Accounting Policies [Line Items]</t>
  </si>
  <si>
    <t>Customer consigned inventory</t>
  </si>
  <si>
    <t>Allowances for receivables</t>
  </si>
  <si>
    <t>Turn days of items considered for inclusion in excess or obsolescence</t>
  </si>
  <si>
    <t>'270 days</t>
  </si>
  <si>
    <t>Damaged, excess and obsolete inventory reserve</t>
  </si>
  <si>
    <t>Number of distribution centers sold or closed</t>
  </si>
  <si>
    <t>Vendor rebate receivable, Total</t>
  </si>
  <si>
    <t>Customer rebate payable, Total</t>
  </si>
  <si>
    <t>Weighted average shares prior to 2013 right offering</t>
  </si>
  <si>
    <t>Weighted average shares after application of adjustment factor</t>
  </si>
  <si>
    <t>Restricted shares of our common stock granted to officers and directors</t>
  </si>
  <si>
    <t>Restricted shares vested due to change in executive leadership</t>
  </si>
  <si>
    <t>Restricted shares vested due to completion of vesting period including the change in executive leadership</t>
  </si>
  <si>
    <t>Performance shares vested due to removal of vesting and performance criteria</t>
  </si>
  <si>
    <t>Share-based compensation expense</t>
  </si>
  <si>
    <t>Share based compensation related to 2013 restructuring and change in executive leadership</t>
  </si>
  <si>
    <t>Deferred tax assets, valuation allowance</t>
  </si>
  <si>
    <t>Deferred tax assets, additional valuation allowance recorded</t>
  </si>
  <si>
    <t>Income tax liability reversed</t>
  </si>
  <si>
    <t>Workers' compensation deductible</t>
  </si>
  <si>
    <t>Comprehensive general liability (including product liability claims) deductible</t>
  </si>
  <si>
    <t>Auto liability (including product liability claims) deductible</t>
  </si>
  <si>
    <t>Deductible related to physical loss of property per occurrence</t>
  </si>
  <si>
    <t>Deductible related to medical insurance per occurrence</t>
  </si>
  <si>
    <t>Self-insurance reserves</t>
  </si>
  <si>
    <t>Cost of Sales</t>
  </si>
  <si>
    <t>Lower of cost or market charge related to declines in prices for our lumber, oriented strand board ("OSB") and plywood inventory</t>
  </si>
  <si>
    <t>Inventory reserves related to sale or closure of distribution centers</t>
  </si>
  <si>
    <t>Reduced inventory reserve</t>
  </si>
  <si>
    <t>Summary of Significant Accounting Policies (Detail Textuals 1)</t>
  </si>
  <si>
    <t>Unvested Restricted Stock</t>
  </si>
  <si>
    <t>Antidilutive Securities Excluded from Computation of Earnings Per Share [Line Items]</t>
  </si>
  <si>
    <t>Anti-dilutive shares excluded from earnings per share calculation</t>
  </si>
  <si>
    <t>Unvested Share-based Awards</t>
  </si>
  <si>
    <t>Unexpired stock options</t>
  </si>
  <si>
    <t>Performance Shares</t>
  </si>
  <si>
    <t>Summary of Significant Accounting Policies (Detail Textuals 2) (Long-Term Incentive Plan 2006, Performance Shares)</t>
  </si>
  <si>
    <t>Long-Term Incentive Plan 2006 | Performance Shares</t>
  </si>
  <si>
    <t>Share-based Compensation Arrangement by Share-based Payment Award [Line Items]</t>
  </si>
  <si>
    <t>Performance shares granted and approved during the period</t>
  </si>
  <si>
    <t>Performance shares expected to vest</t>
  </si>
  <si>
    <t>Summary of Significant Accounting Policies (Detail Textuals 3)</t>
  </si>
  <si>
    <t>Minimum</t>
  </si>
  <si>
    <t>Property, Plant and Equipment [Line Items]</t>
  </si>
  <si>
    <t>Long - lived assets estimated useful life</t>
  </si>
  <si>
    <t>'5 years</t>
  </si>
  <si>
    <t>Maximum</t>
  </si>
  <si>
    <t>'40 years</t>
  </si>
  <si>
    <t>Summary of Significant Accounting Policies (Detail Textuals 4) (Restructuring plan 2013)</t>
  </si>
  <si>
    <t>Facility</t>
  </si>
  <si>
    <t>Restructuring plan 2013</t>
  </si>
  <si>
    <t>Restructuring Cost and Reserve [Line Items]</t>
  </si>
  <si>
    <t>Number of facilities closed for which lease reserves were recorded</t>
  </si>
  <si>
    <t>Restructuring Charges (Details 1) (USD $)</t>
  </si>
  <si>
    <t>Restructuring Reserve [Roll Forward]</t>
  </si>
  <si>
    <t>Balance at beginning</t>
  </si>
  <si>
    <t>Balance at ending</t>
  </si>
  <si>
    <t>Reduction in Force Activities</t>
  </si>
  <si>
    <t>Restructuring Charges (Detail Textuals) (USD $)</t>
  </si>
  <si>
    <t>Building</t>
  </si>
  <si>
    <t>Mar. 31, 2012</t>
  </si>
  <si>
    <t>Lease obligation charges</t>
  </si>
  <si>
    <t>Other restructuring related charges</t>
  </si>
  <si>
    <t>Number of unoccupied buildings</t>
  </si>
  <si>
    <t>Number of occupied buildings</t>
  </si>
  <si>
    <t>Space remittance fee</t>
  </si>
  <si>
    <t>Contractually obligated tenant improvement reimbursement expense</t>
  </si>
  <si>
    <t>Contractually obligated additional tenant improvement reimbursement expense payable</t>
  </si>
  <si>
    <t>Lease expiration date</t>
  </si>
  <si>
    <t>Assets Held for Sale and Net Gain on Disposition (Details) (USD $)</t>
  </si>
  <si>
    <t>In Millions, unless otherwise specified</t>
  </si>
  <si>
    <t>Mar. 30, 2013</t>
  </si>
  <si>
    <t>Office space and other location held for sale</t>
  </si>
  <si>
    <t>Distribution centers held for sale</t>
  </si>
  <si>
    <t>Assets Held For Sale and Net Gain On Disposition [Line Items]</t>
  </si>
  <si>
    <t>Total assets held for sale</t>
  </si>
  <si>
    <t>Additional gain realized related to sale of Fremont, CA property</t>
  </si>
  <si>
    <t>Assets held for sale</t>
  </si>
  <si>
    <t>Recognized gain on sale of assets</t>
  </si>
  <si>
    <t>Capitalized brokerage commissions written off on sale of asset</t>
  </si>
  <si>
    <t>Employee Benefits (Details) (USD $)</t>
  </si>
  <si>
    <t>Employee Benefits (Detail Textuals) (USD $)</t>
  </si>
  <si>
    <t>Hourly Pension Plan</t>
  </si>
  <si>
    <t>Defined Benefit Plan Disclosure [Line Items]</t>
  </si>
  <si>
    <t>Deferred and amortized period for defined benefit plan contribution</t>
  </si>
  <si>
    <t>Total defined benefit employer minimum required contribution related to the 2012 plan year</t>
  </si>
  <si>
    <t>Cash contribution made in three quarters of 2013</t>
  </si>
  <si>
    <t>Defined benefit employer minimum required contribution for the 2012 plan year not made in 2012</t>
  </si>
  <si>
    <t>Independent appraisals cost of land and buildings located in Charleston, S.C. and Buffalo, N.Y.</t>
  </si>
  <si>
    <t>Lease back period for real property</t>
  </si>
  <si>
    <t>'20 years</t>
  </si>
  <si>
    <t>Lease back period extension option for real property</t>
  </si>
  <si>
    <t>Rent payments recorded as contributions by hourly pension plan</t>
  </si>
  <si>
    <t>Revolving Credit Facilities (Detail Textuals) (USD $)</t>
  </si>
  <si>
    <t>1 Months Ended</t>
  </si>
  <si>
    <t>Mar. 29, 2013</t>
  </si>
  <si>
    <t>U.S.</t>
  </si>
  <si>
    <t>Revolving credit facility</t>
  </si>
  <si>
    <t>Wells Fargo Bank</t>
  </si>
  <si>
    <t>Jun. 28, 2013</t>
  </si>
  <si>
    <t>PNC Bank, National Association ("PNC")</t>
  </si>
  <si>
    <t>Letters of credit</t>
  </si>
  <si>
    <t>BlueLinx Building Products Canada Ltd. ("BlueLinx Canada")</t>
  </si>
  <si>
    <t>Canada</t>
  </si>
  <si>
    <t>CIBC Asset-Based Lending Inc.</t>
  </si>
  <si>
    <t>Line of Credit Facility [Line Items]</t>
  </si>
  <si>
    <t>Revolving Credit Facility Excess Availability Threshold Amount</t>
  </si>
  <si>
    <t>Date of the final maturity of revolving credit facility</t>
  </si>
  <si>
    <t>Additional uncommitted accordion U.S. credit facility</t>
  </si>
  <si>
    <t>Additional loan commitment</t>
  </si>
  <si>
    <t>Revolving credit facility maximum borrowing capacity</t>
  </si>
  <si>
    <t>Debt fees</t>
  </si>
  <si>
    <t>Net proceeds from rights offering</t>
  </si>
  <si>
    <t>Shares issued to stockholders on rights offering</t>
  </si>
  <si>
    <t>Borrowing balance of credit facility</t>
  </si>
  <si>
    <t>Revolving credit facility excess availability</t>
  </si>
  <si>
    <t>Interest rate on revolving credit facility</t>
  </si>
  <si>
    <t>Collateralized letter of credit securing certain insurance obligations</t>
  </si>
  <si>
    <t>Percentage of revolving credit facility excess availability threshold</t>
  </si>
  <si>
    <t>Revolving credit facility excess availability threshold</t>
  </si>
  <si>
    <t>Minimum amount of excess availability required to avoid lender dominion of our accounts as a percentage of the revolving credit facility balance</t>
  </si>
  <si>
    <t>Minimum amount of excess availability required to avoid lender dominion of our accounts</t>
  </si>
  <si>
    <t>Lowest level of fiscal month-end availability revolving credit facility</t>
  </si>
  <si>
    <t>Revolving credit facility fixed charge coverage ratio requirement</t>
  </si>
  <si>
    <t>'1.1 to 1.0</t>
  </si>
  <si>
    <t>Covenant description</t>
  </si>
  <si>
    <t>'As of September 28, 2013, our U.S. revolving credit facility, as amended, contains customary negative covenants and restrictions for asset based loans, including a requirement that we maintain a fixed charge coverage ratio of 1.1 to 1.0 in the event our excess availability falls below the greater of $31.8 million or the amount equal to 12.5% of the lesser of the borrowing base or $447.5 million (the "Excess Availability Threshold").</t>
  </si>
  <si>
    <t>Canadian minimum adjusted tangible net worth covenant</t>
  </si>
  <si>
    <t>Canadian capital expenditures maximum percentage limit covenant</t>
  </si>
  <si>
    <t>Mortgage (Details) (USD $)</t>
  </si>
  <si>
    <t>Mortgage outstanding principal balance</t>
  </si>
  <si>
    <t>We estimate that approximately $9.0 million of restricted cash will be paid during fiscal 2013 to reduce mortgage principal.</t>
  </si>
  <si>
    <t>Mortgage (Detail Textuals) (USD $)</t>
  </si>
  <si>
    <t>Sep. 19, 2012</t>
  </si>
  <si>
    <t>Debt Instrument [Line Items]</t>
  </si>
  <si>
    <t>Mortgage loan with German American Capital Corporation</t>
  </si>
  <si>
    <t>Mortgage loan term</t>
  </si>
  <si>
    <t>'10 years</t>
  </si>
  <si>
    <t>Mortgage loan balance</t>
  </si>
  <si>
    <t>Distribution facilities</t>
  </si>
  <si>
    <t>Mortgage interest rate</t>
  </si>
  <si>
    <t>Payment of indebtedness under the mortgage</t>
  </si>
  <si>
    <t>Collateral to be remitted to mortgage company after amendment of mortgage</t>
  </si>
  <si>
    <t>Collateral to be remitted to borrower after amendment of mortgage</t>
  </si>
  <si>
    <t>Funds transferred as collateral in next twelve months</t>
  </si>
  <si>
    <t>Funds transferred as collateral for mortgage loans remitted for use</t>
  </si>
  <si>
    <t>Debt fees capitalized and amortized over the remaining term of the mortgage</t>
  </si>
  <si>
    <t>Increase in restricted cash</t>
  </si>
  <si>
    <t>Restricted cash used to reduce the mortgage principal</t>
  </si>
  <si>
    <t>Fair Value Measurements (Detail Textuals) (USD $)</t>
  </si>
  <si>
    <t>Mortgage discounted carrying value</t>
  </si>
  <si>
    <t>Mortgage fair value</t>
  </si>
  <si>
    <t>Commitments and Contingencies (Detail Textuals)</t>
  </si>
  <si>
    <t>Agreement</t>
  </si>
  <si>
    <t>Percentage of employees represented by various labor unions</t>
  </si>
  <si>
    <t>Number of collective bargaining agreement</t>
  </si>
  <si>
    <t>Number of collective bargaining agreements up for renewal</t>
  </si>
  <si>
    <t>Accumulated Other Comprehensive Loss - Changes in accumulated balances (Details) (USD $)</t>
  </si>
  <si>
    <t>Foreign currency, net of tax, Beginning balance</t>
  </si>
  <si>
    <t>Foreign currency, net of tax, Other comprehensive loss before reclassification</t>
  </si>
  <si>
    <t>Foreign currency, net of tax, Amounts reclassified from accumulated other comprehensive loss</t>
  </si>
  <si>
    <t>Foreign currency, net of tax, Current-period other comprehensive (loss) income</t>
  </si>
  <si>
    <t>Foreign currency, net of tax, Ending balance</t>
  </si>
  <si>
    <t>Defined benefit pension plan, net of tax, Beginning balance</t>
  </si>
  <si>
    <t>Defined benefit pension plan, net of tax, Other comprehensive loss before reclassification</t>
  </si>
  <si>
    <t>Defined benefit pension plan, net of tax, Amounts reclassified from accumulated other comprehensive loss</t>
  </si>
  <si>
    <t>Defined benefit pension plan, net of tax, Current-period other comprehensive (loss) income</t>
  </si>
  <si>
    <t>Defined benefit pension plan, net of tax, Ending balance</t>
  </si>
  <si>
    <t>Other, net of tax, Beginning balance</t>
  </si>
  <si>
    <t>Other, net of tax, Other comprehensive loss before reclassification</t>
  </si>
  <si>
    <t>Other, net of tax, Amounts reclassified from accumulated other comprehensive loss</t>
  </si>
  <si>
    <t>Other, net of tax, Current-period other comprehensive (loss) income</t>
  </si>
  <si>
    <t>Other, net of tax, Ending balance</t>
  </si>
  <si>
    <t>Amounts reclassified from accumulated other comprehensive loss</t>
  </si>
  <si>
    <t>Accumulated Other Comprehensive Loss - Reclassifications out of accumulated other comprehensive loss (Details 1) (USD $)</t>
  </si>
  <si>
    <t>Reclassifications out of accumulated other comprehensive loss</t>
  </si>
  <si>
    <t>[2]</t>
  </si>
  <si>
    <t>These accumulated other comprehensive loss components are included in the computation of net periodic pension cost.</t>
  </si>
  <si>
    <t>We allocated income tax expense to accumulated other comprehensive loss to the extent income was recorded in accumulated other comprehensive loss and we have a loss from continuing operations.</t>
  </si>
  <si>
    <t>Unaudited Supplemental Consolidating Financial Statements (Details) (USD $)</t>
  </si>
  <si>
    <t>Consolidating statement of operations</t>
  </si>
  <si>
    <t>BlueLinx Holdings Inc.</t>
  </si>
  <si>
    <t>BlueLinx Corporation and Subsidiaries</t>
  </si>
  <si>
    <t>LLC Subsidiaries</t>
  </si>
  <si>
    <t>Unaudited Supplemental Consolidating Financial Statements (Details 1) (USD $)</t>
  </si>
  <si>
    <t>Dec. 31, 2011</t>
  </si>
  <si>
    <t>Stockholders' (deficit) equity/parent's investment</t>
  </si>
  <si>
    <t>Total liabilities and stockholders' (deficit) equity/parent's investment</t>
  </si>
  <si>
    <t>Unaudited Supplemental Consolidating Financial Statements (Details 2) (USD $)</t>
  </si>
  <si>
    <t>Increase (Decrease) in bank overdraf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Calibri"/>
      <family val="2"/>
      <scheme val="minor"/>
    </font>
    <font>
      <sz val="10"/>
      <color theme="1"/>
      <name val="Symbol"/>
      <family val="1"/>
      <charset val="2"/>
    </font>
    <font>
      <b/>
      <i/>
      <sz val="10"/>
      <color theme="1"/>
      <name val="Calibri"/>
      <family val="2"/>
      <scheme val="minor"/>
    </font>
    <font>
      <i/>
      <sz val="10"/>
      <color theme="1"/>
      <name val="Calibri"/>
      <family val="2"/>
      <scheme val="minor"/>
    </font>
    <font>
      <i/>
      <sz val="10"/>
      <color theme="1"/>
      <name val="Times New Roman"/>
      <family val="1"/>
    </font>
    <font>
      <sz val="10"/>
      <color theme="1"/>
      <name val="Times new"/>
    </font>
    <font>
      <sz val="1"/>
      <color theme="1"/>
      <name val="Calibri"/>
      <family val="2"/>
      <scheme val="minor"/>
    </font>
    <font>
      <sz val="10"/>
      <color theme="1"/>
      <name val="Times"/>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2"/>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vertical="top" wrapText="1"/>
    </xf>
    <xf numFmtId="0" fontId="0" fillId="0" borderId="0" xfId="0" applyAlignment="1">
      <alignment horizontal="left" vertical="top" wrapText="1"/>
    </xf>
    <xf numFmtId="0" fontId="0" fillId="0" borderId="0" xfId="0" applyAlignment="1">
      <alignment horizontal="left"/>
    </xf>
    <xf numFmtId="0" fontId="0" fillId="33" borderId="0" xfId="0" applyFill="1" applyAlignment="1">
      <alignment horizontal="left" wrapText="1" indent="1"/>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horizontal="left" wrapText="1"/>
    </xf>
    <xf numFmtId="3" fontId="0" fillId="34" borderId="0" xfId="0" applyNumberFormat="1" applyFill="1" applyAlignment="1">
      <alignment horizontal="right" wrapText="1"/>
    </xf>
    <xf numFmtId="3" fontId="21" fillId="34" borderId="0" xfId="0" applyNumberFormat="1" applyFon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0" xfId="0" applyBorder="1" applyAlignment="1">
      <alignment horizontal="left"/>
    </xf>
    <xf numFmtId="0" fontId="0" fillId="33" borderId="12" xfId="0" applyFill="1" applyBorder="1" applyAlignment="1">
      <alignment wrapText="1"/>
    </xf>
    <xf numFmtId="0" fontId="0" fillId="33" borderId="0" xfId="0" applyFill="1" applyAlignment="1">
      <alignment horizontal="right" wrapText="1"/>
    </xf>
    <xf numFmtId="0" fontId="0" fillId="33" borderId="10" xfId="0" applyFill="1" applyBorder="1" applyAlignment="1">
      <alignment horizontal="left" wrapText="1"/>
    </xf>
    <xf numFmtId="0" fontId="21" fillId="33" borderId="10" xfId="0" applyFont="1" applyFill="1" applyBorder="1" applyAlignment="1">
      <alignment horizontal="left" wrapText="1"/>
    </xf>
    <xf numFmtId="0" fontId="0" fillId="33" borderId="10" xfId="0" applyFill="1" applyBorder="1" applyAlignment="1">
      <alignment horizontal="right" wrapText="1"/>
    </xf>
    <xf numFmtId="0" fontId="21" fillId="33" borderId="10" xfId="0" applyFont="1" applyFill="1" applyBorder="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horizontal="left" wrapText="1" inden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0" xfId="0" applyFill="1" applyAlignment="1">
      <alignment wrapText="1"/>
    </xf>
    <xf numFmtId="0" fontId="21" fillId="34" borderId="10" xfId="0" applyFont="1" applyFill="1" applyBorder="1" applyAlignment="1">
      <alignment horizontal="left" wrapText="1"/>
    </xf>
    <xf numFmtId="0" fontId="0" fillId="34" borderId="10" xfId="0" applyFill="1" applyBorder="1" applyAlignment="1">
      <alignment horizontal="right" wrapText="1"/>
    </xf>
    <xf numFmtId="0" fontId="21" fillId="34" borderId="10" xfId="0" applyFont="1" applyFill="1" applyBorder="1" applyAlignment="1">
      <alignment horizontal="right" wrapText="1"/>
    </xf>
    <xf numFmtId="3" fontId="21" fillId="33" borderId="0" xfId="0" applyNumberFormat="1" applyFont="1" applyFill="1" applyAlignment="1">
      <alignment horizontal="right" wrapText="1"/>
    </xf>
    <xf numFmtId="0" fontId="0" fillId="33" borderId="11" xfId="0" applyFill="1" applyBorder="1" applyAlignment="1">
      <alignment horizontal="right" wrapText="1"/>
    </xf>
    <xf numFmtId="0" fontId="0" fillId="0" borderId="0" xfId="0" applyAlignment="1">
      <alignment horizontal="center"/>
    </xf>
    <xf numFmtId="15" fontId="0" fillId="0" borderId="0" xfId="0" applyNumberFormat="1" applyAlignment="1">
      <alignment horizontal="center"/>
    </xf>
    <xf numFmtId="0" fontId="0" fillId="0" borderId="10" xfId="0" applyBorder="1" applyAlignment="1">
      <alignment horizontal="center"/>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10" xfId="0" applyFont="1" applyFill="1" applyBorder="1" applyAlignment="1">
      <alignment horizontal="left"/>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10" xfId="0" applyFont="1" applyBorder="1" applyAlignment="1">
      <alignment horizontal="left"/>
    </xf>
    <xf numFmtId="0" fontId="20" fillId="0" borderId="10" xfId="0" applyFont="1" applyBorder="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0" fillId="0" borderId="10" xfId="0" applyBorder="1" applyAlignment="1">
      <alignment horizontal="left"/>
    </xf>
    <xf numFmtId="0" fontId="0" fillId="0" borderId="0" xfId="0" applyAlignment="1">
      <alignment horizontal="left" wrapText="1"/>
    </xf>
    <xf numFmtId="0" fontId="0" fillId="0" borderId="12" xfId="0" applyBorder="1" applyAlignment="1">
      <alignment horizontal="center"/>
    </xf>
    <xf numFmtId="15" fontId="0" fillId="0" borderId="10" xfId="0" applyNumberFormat="1" applyBorder="1" applyAlignment="1">
      <alignment horizontal="center"/>
    </xf>
    <xf numFmtId="0" fontId="0" fillId="0" borderId="12" xfId="0" applyBorder="1" applyAlignment="1">
      <alignment horizontal="left"/>
    </xf>
    <xf numFmtId="0" fontId="0" fillId="0" borderId="12" xfId="0" applyBorder="1" applyAlignment="1">
      <alignment wrapText="1"/>
    </xf>
    <xf numFmtId="0" fontId="0" fillId="34" borderId="10" xfId="0" applyFill="1" applyBorder="1" applyAlignment="1">
      <alignment horizontal="left" indent="1"/>
    </xf>
    <xf numFmtId="0" fontId="18" fillId="0" borderId="0" xfId="0" applyFont="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center"/>
    </xf>
    <xf numFmtId="0" fontId="18" fillId="0" borderId="0" xfId="0" applyFont="1" applyAlignment="1">
      <alignment horizontal="center"/>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wrapText="1"/>
    </xf>
    <xf numFmtId="3" fontId="20" fillId="33" borderId="10"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0" xfId="0" applyFont="1" applyFill="1" applyAlignment="1">
      <alignmen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18" fillId="0" borderId="0" xfId="0" applyFont="1"/>
    <xf numFmtId="0" fontId="20" fillId="33" borderId="12" xfId="0" applyFont="1" applyFill="1" applyBorder="1" applyAlignment="1">
      <alignment wrapText="1"/>
    </xf>
    <xf numFmtId="0" fontId="0" fillId="0" borderId="10" xfId="0" applyBorder="1" applyAlignment="1">
      <alignment wrapText="1"/>
    </xf>
    <xf numFmtId="3" fontId="20" fillId="34" borderId="11" xfId="0" applyNumberFormat="1" applyFont="1" applyFill="1" applyBorder="1" applyAlignment="1">
      <alignment horizontal="right" wrapText="1"/>
    </xf>
    <xf numFmtId="0" fontId="20" fillId="34" borderId="0" xfId="0" applyFont="1" applyFill="1" applyAlignment="1">
      <alignment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0" borderId="0" xfId="0" applyFont="1" applyAlignment="1">
      <alignment horizontal="center"/>
    </xf>
    <xf numFmtId="0" fontId="20" fillId="0" borderId="0" xfId="0" applyFont="1" applyAlignment="1">
      <alignment horizontal="left" wrapText="1" indent="1"/>
    </xf>
    <xf numFmtId="0" fontId="20" fillId="0" borderId="12" xfId="0" applyFont="1" applyBorder="1" applyAlignment="1">
      <alignment wrapText="1"/>
    </xf>
    <xf numFmtId="0" fontId="18" fillId="0" borderId="0" xfId="0" applyFont="1" applyAlignment="1">
      <alignment horizontal="left" wrapText="1" inden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0" fillId="0" borderId="0" xfId="0" applyFont="1" applyAlignment="1">
      <alignment vertical="top" wrapText="1"/>
    </xf>
    <xf numFmtId="0" fontId="20" fillId="0" borderId="0" xfId="0" applyFont="1" applyAlignment="1">
      <alignment horizontal="left" vertical="top" wrapText="1"/>
    </xf>
    <xf numFmtId="0" fontId="26" fillId="33" borderId="0" xfId="0" applyFont="1" applyFill="1" applyAlignment="1">
      <alignment horizontal="left"/>
    </xf>
    <xf numFmtId="0" fontId="19" fillId="0" borderId="0" xfId="0" applyFont="1" applyAlignment="1">
      <alignment horizontal="left" wrapText="1" indent="2"/>
    </xf>
    <xf numFmtId="0" fontId="19" fillId="0" borderId="0" xfId="0" applyFont="1" applyAlignment="1">
      <alignment horizontal="left" wrapText="1"/>
    </xf>
    <xf numFmtId="0" fontId="0" fillId="0" borderId="0" xfId="0" applyAlignment="1">
      <alignment horizontal="left" wrapText="1" indent="2"/>
    </xf>
    <xf numFmtId="0" fontId="27" fillId="0" borderId="0" xfId="0" applyFont="1" applyAlignment="1">
      <alignment wrapText="1"/>
    </xf>
    <xf numFmtId="0" fontId="28" fillId="34" borderId="0" xfId="0" applyFont="1" applyFill="1" applyAlignment="1">
      <alignment horizontal="left"/>
    </xf>
    <xf numFmtId="3" fontId="26" fillId="34" borderId="0" xfId="0" applyNumberFormat="1" applyFont="1" applyFill="1" applyAlignment="1">
      <alignment horizontal="right" wrapText="1"/>
    </xf>
    <xf numFmtId="0" fontId="18" fillId="0" borderId="10" xfId="0" applyFont="1" applyBorder="1" applyAlignment="1">
      <alignment horizontal="left"/>
    </xf>
    <xf numFmtId="0" fontId="18" fillId="0" borderId="12" xfId="0" applyFont="1" applyBorder="1" applyAlignment="1">
      <alignment horizontal="center"/>
    </xf>
    <xf numFmtId="15" fontId="18" fillId="0" borderId="10" xfId="0" applyNumberFormat="1" applyFont="1" applyBorder="1" applyAlignment="1">
      <alignment horizontal="center"/>
    </xf>
    <xf numFmtId="0" fontId="18" fillId="0" borderId="12" xfId="0" applyFont="1" applyBorder="1" applyAlignment="1">
      <alignment horizontal="left"/>
    </xf>
    <xf numFmtId="0" fontId="18" fillId="0" borderId="12" xfId="0" applyFont="1" applyBorder="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86628363</v>
      </c>
    </row>
    <row r="10" spans="1:3">
      <c r="A10" s="2" t="s">
        <v>17</v>
      </c>
      <c r="B10" s="4" t="s">
        <v>18</v>
      </c>
      <c r="C10" s="4" t="s">
        <v>5</v>
      </c>
    </row>
    <row r="11" spans="1:3">
      <c r="A11" s="2" t="s">
        <v>19</v>
      </c>
      <c r="B11" s="6">
        <v>41545</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7.42578125" bestFit="1" customWidth="1"/>
    <col min="2" max="2" width="36.5703125" bestFit="1" customWidth="1"/>
    <col min="3" max="3" width="31" customWidth="1"/>
    <col min="4" max="4" width="6.7109375" customWidth="1"/>
    <col min="5" max="5" width="21.28515625" customWidth="1"/>
    <col min="6" max="6" width="5.7109375" customWidth="1"/>
    <col min="7" max="7" width="31" customWidth="1"/>
    <col min="8" max="8" width="6.7109375" customWidth="1"/>
    <col min="9" max="9" width="21.28515625" customWidth="1"/>
    <col min="10" max="10" width="5.7109375" customWidth="1"/>
  </cols>
  <sheetData>
    <row r="1" spans="1:10" ht="15" customHeight="1">
      <c r="A1" s="7" t="s">
        <v>2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7</v>
      </c>
      <c r="B3" s="34" t="s">
        <v>5</v>
      </c>
      <c r="C3" s="34"/>
      <c r="D3" s="34"/>
      <c r="E3" s="34"/>
      <c r="F3" s="34"/>
      <c r="G3" s="34"/>
      <c r="H3" s="34"/>
      <c r="I3" s="34"/>
      <c r="J3" s="34"/>
    </row>
    <row r="4" spans="1:10" ht="15" customHeight="1">
      <c r="A4" s="14" t="s">
        <v>256</v>
      </c>
      <c r="B4" s="34" t="s">
        <v>5</v>
      </c>
      <c r="C4" s="34"/>
      <c r="D4" s="34"/>
      <c r="E4" s="34"/>
      <c r="F4" s="34"/>
      <c r="G4" s="34"/>
      <c r="H4" s="34"/>
      <c r="I4" s="34"/>
      <c r="J4" s="34"/>
    </row>
    <row r="5" spans="1:10">
      <c r="A5" s="14"/>
      <c r="B5" s="58" t="s">
        <v>258</v>
      </c>
      <c r="C5" s="58"/>
      <c r="D5" s="58"/>
      <c r="E5" s="58"/>
      <c r="F5" s="58"/>
      <c r="G5" s="58"/>
      <c r="H5" s="58"/>
      <c r="I5" s="58"/>
      <c r="J5" s="58"/>
    </row>
    <row r="6" spans="1:10">
      <c r="A6" s="14"/>
      <c r="B6" s="58"/>
      <c r="C6" s="58"/>
      <c r="D6" s="58"/>
      <c r="E6" s="58"/>
      <c r="F6" s="58"/>
      <c r="G6" s="58"/>
      <c r="H6" s="58"/>
      <c r="I6" s="58"/>
      <c r="J6" s="58"/>
    </row>
    <row r="7" spans="1:10" ht="51" customHeight="1">
      <c r="A7" s="14"/>
      <c r="B7" s="59" t="s">
        <v>259</v>
      </c>
      <c r="C7" s="59"/>
      <c r="D7" s="59"/>
      <c r="E7" s="59"/>
      <c r="F7" s="59"/>
      <c r="G7" s="59"/>
      <c r="H7" s="59"/>
      <c r="I7" s="59"/>
      <c r="J7" s="59"/>
    </row>
    <row r="8" spans="1:10">
      <c r="A8" s="14"/>
      <c r="B8" s="58"/>
      <c r="C8" s="58"/>
      <c r="D8" s="58"/>
      <c r="E8" s="58"/>
      <c r="F8" s="58"/>
      <c r="G8" s="58"/>
      <c r="H8" s="58"/>
      <c r="I8" s="58"/>
      <c r="J8" s="58"/>
    </row>
    <row r="9" spans="1:10">
      <c r="A9" s="14"/>
      <c r="B9" s="59" t="s">
        <v>260</v>
      </c>
      <c r="C9" s="59"/>
      <c r="D9" s="59"/>
      <c r="E9" s="59"/>
      <c r="F9" s="59"/>
      <c r="G9" s="59"/>
      <c r="H9" s="59"/>
      <c r="I9" s="59"/>
      <c r="J9" s="59"/>
    </row>
    <row r="10" spans="1:10">
      <c r="A10" s="14"/>
      <c r="B10" s="58"/>
      <c r="C10" s="58"/>
      <c r="D10" s="58"/>
      <c r="E10" s="58"/>
      <c r="F10" s="58"/>
      <c r="G10" s="58"/>
      <c r="H10" s="58"/>
      <c r="I10" s="58"/>
      <c r="J10" s="58"/>
    </row>
    <row r="11" spans="1:10" ht="15.75" thickBot="1">
      <c r="A11" s="14"/>
      <c r="B11" s="12"/>
      <c r="C11" s="4"/>
      <c r="D11" s="57" t="s">
        <v>261</v>
      </c>
      <c r="E11" s="57"/>
      <c r="F11" s="57"/>
      <c r="G11" s="57"/>
      <c r="H11" s="57"/>
      <c r="I11" s="57"/>
      <c r="J11" s="91"/>
    </row>
    <row r="12" spans="1:10" ht="15.75" thickTop="1">
      <c r="A12" s="14"/>
      <c r="B12" s="92"/>
      <c r="C12" s="34"/>
      <c r="D12" s="93" t="s">
        <v>262</v>
      </c>
      <c r="E12" s="93"/>
      <c r="F12" s="95"/>
      <c r="G12" s="96"/>
      <c r="H12" s="93" t="s">
        <v>263</v>
      </c>
      <c r="I12" s="93"/>
      <c r="J12" s="95"/>
    </row>
    <row r="13" spans="1:10" ht="15.75" thickBot="1">
      <c r="A13" s="14"/>
      <c r="B13" s="92"/>
      <c r="C13" s="34"/>
      <c r="D13" s="94">
        <v>41545</v>
      </c>
      <c r="E13" s="94"/>
      <c r="F13" s="38"/>
      <c r="G13" s="34"/>
      <c r="H13" s="94">
        <v>41181</v>
      </c>
      <c r="I13" s="94"/>
      <c r="J13" s="38"/>
    </row>
    <row r="14" spans="1:10" ht="15.75" thickTop="1">
      <c r="A14" s="14"/>
      <c r="B14" s="4"/>
      <c r="C14" s="4"/>
      <c r="D14" s="34"/>
      <c r="E14" s="34"/>
      <c r="F14" s="34"/>
      <c r="G14" s="34"/>
      <c r="H14" s="34"/>
      <c r="I14" s="34"/>
      <c r="J14" s="19"/>
    </row>
    <row r="15" spans="1:10">
      <c r="A15" s="14"/>
      <c r="B15" s="20" t="s">
        <v>264</v>
      </c>
      <c r="C15" s="28"/>
      <c r="D15" s="28" t="s">
        <v>172</v>
      </c>
      <c r="E15" s="40">
        <v>548</v>
      </c>
      <c r="F15" s="22"/>
      <c r="G15" s="28"/>
      <c r="H15" s="28" t="s">
        <v>172</v>
      </c>
      <c r="I15" s="40">
        <v>469</v>
      </c>
      <c r="J15" s="22"/>
    </row>
    <row r="16" spans="1:10" ht="30">
      <c r="A16" s="14"/>
      <c r="B16" s="46" t="s">
        <v>265</v>
      </c>
      <c r="C16" s="23"/>
      <c r="D16" s="23"/>
      <c r="E16" s="24">
        <v>1188</v>
      </c>
      <c r="F16" s="26"/>
      <c r="G16" s="23"/>
      <c r="H16" s="23"/>
      <c r="I16" s="24">
        <v>1221</v>
      </c>
      <c r="J16" s="26"/>
    </row>
    <row r="17" spans="1:10">
      <c r="A17" s="14"/>
      <c r="B17" s="20" t="s">
        <v>266</v>
      </c>
      <c r="C17" s="28"/>
      <c r="D17" s="28"/>
      <c r="E17" s="40" t="s">
        <v>267</v>
      </c>
      <c r="F17" s="22" t="s">
        <v>243</v>
      </c>
      <c r="G17" s="28"/>
      <c r="H17" s="28"/>
      <c r="I17" s="40" t="s">
        <v>268</v>
      </c>
      <c r="J17" s="22" t="s">
        <v>243</v>
      </c>
    </row>
    <row r="18" spans="1:10" ht="15.75" thickBot="1">
      <c r="A18" s="14"/>
      <c r="B18" s="46" t="s">
        <v>269</v>
      </c>
      <c r="C18" s="49"/>
      <c r="D18" s="30"/>
      <c r="E18" s="51">
        <v>718</v>
      </c>
      <c r="F18" s="26"/>
      <c r="G18" s="49"/>
      <c r="H18" s="30"/>
      <c r="I18" s="51">
        <v>519</v>
      </c>
      <c r="J18" s="26"/>
    </row>
    <row r="19" spans="1:10" ht="16.5" thickTop="1" thickBot="1">
      <c r="A19" s="14"/>
      <c r="B19" s="20" t="s">
        <v>270</v>
      </c>
      <c r="C19" s="28"/>
      <c r="D19" s="32" t="s">
        <v>172</v>
      </c>
      <c r="E19" s="33">
        <v>1148</v>
      </c>
      <c r="F19" s="22"/>
      <c r="G19" s="28"/>
      <c r="H19" s="32" t="s">
        <v>172</v>
      </c>
      <c r="I19" s="54">
        <v>985</v>
      </c>
      <c r="J19" s="22"/>
    </row>
    <row r="20" spans="1:10" ht="15.75" thickTop="1">
      <c r="A20" s="14"/>
      <c r="B20" s="58"/>
      <c r="C20" s="58"/>
      <c r="D20" s="58"/>
      <c r="E20" s="58"/>
      <c r="F20" s="58"/>
      <c r="G20" s="58"/>
      <c r="H20" s="58"/>
      <c r="I20" s="58"/>
      <c r="J20" s="58"/>
    </row>
    <row r="21" spans="1:10" ht="15.75" thickBot="1">
      <c r="A21" s="14"/>
      <c r="B21" s="12"/>
      <c r="C21" s="4"/>
      <c r="D21" s="57" t="s">
        <v>271</v>
      </c>
      <c r="E21" s="57"/>
      <c r="F21" s="57"/>
      <c r="G21" s="57"/>
      <c r="H21" s="57"/>
      <c r="I21" s="57"/>
      <c r="J21" s="91"/>
    </row>
    <row r="22" spans="1:10" ht="15.75" thickTop="1">
      <c r="A22" s="14"/>
      <c r="B22" s="92"/>
      <c r="C22" s="34"/>
      <c r="D22" s="93" t="s">
        <v>272</v>
      </c>
      <c r="E22" s="93"/>
      <c r="F22" s="95"/>
      <c r="G22" s="96"/>
      <c r="H22" s="93" t="s">
        <v>274</v>
      </c>
      <c r="I22" s="93"/>
      <c r="J22" s="95"/>
    </row>
    <row r="23" spans="1:10" ht="15.75" thickBot="1">
      <c r="A23" s="14"/>
      <c r="B23" s="92"/>
      <c r="C23" s="34"/>
      <c r="D23" s="57" t="s">
        <v>273</v>
      </c>
      <c r="E23" s="57"/>
      <c r="F23" s="38"/>
      <c r="G23" s="34"/>
      <c r="H23" s="57" t="s">
        <v>275</v>
      </c>
      <c r="I23" s="57"/>
      <c r="J23" s="38"/>
    </row>
    <row r="24" spans="1:10" ht="15.75" thickTop="1">
      <c r="A24" s="14"/>
      <c r="B24" s="4"/>
      <c r="C24" s="4"/>
      <c r="D24" s="34"/>
      <c r="E24" s="34"/>
      <c r="F24" s="34"/>
      <c r="G24" s="34"/>
      <c r="H24" s="34"/>
      <c r="I24" s="34"/>
      <c r="J24" s="19"/>
    </row>
    <row r="25" spans="1:10">
      <c r="A25" s="14"/>
      <c r="B25" s="20" t="s">
        <v>264</v>
      </c>
      <c r="C25" s="28"/>
      <c r="D25" s="28" t="s">
        <v>172</v>
      </c>
      <c r="E25" s="29">
        <v>1644</v>
      </c>
      <c r="F25" s="22"/>
      <c r="G25" s="28"/>
      <c r="H25" s="28" t="s">
        <v>172</v>
      </c>
      <c r="I25" s="29">
        <v>1407</v>
      </c>
      <c r="J25" s="22"/>
    </row>
    <row r="26" spans="1:10" ht="30">
      <c r="A26" s="14"/>
      <c r="B26" s="46" t="s">
        <v>265</v>
      </c>
      <c r="C26" s="23"/>
      <c r="D26" s="23"/>
      <c r="E26" s="24">
        <v>3563</v>
      </c>
      <c r="F26" s="26"/>
      <c r="G26" s="23"/>
      <c r="H26" s="23"/>
      <c r="I26" s="24">
        <v>3663</v>
      </c>
      <c r="J26" s="26"/>
    </row>
    <row r="27" spans="1:10">
      <c r="A27" s="14"/>
      <c r="B27" s="20" t="s">
        <v>266</v>
      </c>
      <c r="C27" s="28"/>
      <c r="D27" s="28"/>
      <c r="E27" s="40" t="s">
        <v>276</v>
      </c>
      <c r="F27" s="22" t="s">
        <v>243</v>
      </c>
      <c r="G27" s="28"/>
      <c r="H27" s="28"/>
      <c r="I27" s="40" t="s">
        <v>277</v>
      </c>
      <c r="J27" s="22" t="s">
        <v>243</v>
      </c>
    </row>
    <row r="28" spans="1:10" ht="15.75" thickBot="1">
      <c r="A28" s="14"/>
      <c r="B28" s="46" t="s">
        <v>269</v>
      </c>
      <c r="C28" s="23"/>
      <c r="D28" s="30"/>
      <c r="E28" s="51" t="s">
        <v>278</v>
      </c>
      <c r="F28" s="26"/>
      <c r="G28" s="23"/>
      <c r="H28" s="30"/>
      <c r="I28" s="51" t="s">
        <v>279</v>
      </c>
      <c r="J28" s="26"/>
    </row>
    <row r="29" spans="1:10" ht="16.5" thickTop="1" thickBot="1">
      <c r="A29" s="14"/>
      <c r="B29" s="20" t="s">
        <v>270</v>
      </c>
      <c r="C29" s="28"/>
      <c r="D29" s="32" t="s">
        <v>172</v>
      </c>
      <c r="E29" s="33">
        <v>3443</v>
      </c>
      <c r="F29" s="22"/>
      <c r="G29" s="28"/>
      <c r="H29" s="32" t="s">
        <v>172</v>
      </c>
      <c r="I29" s="33">
        <v>2955</v>
      </c>
      <c r="J29" s="22"/>
    </row>
    <row r="30" spans="1:10" ht="15.75" thickTop="1">
      <c r="A30" s="14"/>
      <c r="B30" s="58" t="s">
        <v>159</v>
      </c>
      <c r="C30" s="58"/>
      <c r="D30" s="58"/>
      <c r="E30" s="58"/>
      <c r="F30" s="58"/>
      <c r="G30" s="58"/>
      <c r="H30" s="58"/>
      <c r="I30" s="58"/>
      <c r="J30" s="58"/>
    </row>
    <row r="31" spans="1:10">
      <c r="A31" s="14"/>
      <c r="B31" s="59"/>
      <c r="C31" s="59"/>
      <c r="D31" s="59"/>
      <c r="E31" s="59"/>
      <c r="F31" s="59"/>
      <c r="G31" s="59"/>
      <c r="H31" s="59"/>
      <c r="I31" s="59"/>
      <c r="J31" s="59"/>
    </row>
    <row r="32" spans="1:10" ht="51" customHeight="1">
      <c r="A32" s="14"/>
      <c r="B32" s="59" t="s">
        <v>280</v>
      </c>
      <c r="C32" s="59"/>
      <c r="D32" s="59"/>
      <c r="E32" s="59"/>
      <c r="F32" s="59"/>
      <c r="G32" s="59"/>
      <c r="H32" s="59"/>
      <c r="I32" s="59"/>
      <c r="J32" s="59"/>
    </row>
    <row r="33" spans="1:10">
      <c r="A33" s="14"/>
      <c r="B33" s="58"/>
      <c r="C33" s="58"/>
      <c r="D33" s="58"/>
      <c r="E33" s="58"/>
      <c r="F33" s="58"/>
      <c r="G33" s="58"/>
      <c r="H33" s="58"/>
      <c r="I33" s="58"/>
      <c r="J33" s="58"/>
    </row>
    <row r="34" spans="1:10" ht="89.25" customHeight="1">
      <c r="A34" s="14"/>
      <c r="B34" s="59" t="s">
        <v>281</v>
      </c>
      <c r="C34" s="59"/>
      <c r="D34" s="59"/>
      <c r="E34" s="59"/>
      <c r="F34" s="59"/>
      <c r="G34" s="59"/>
      <c r="H34" s="59"/>
      <c r="I34" s="59"/>
      <c r="J34" s="59"/>
    </row>
    <row r="35" spans="1:10">
      <c r="A35" s="14"/>
      <c r="B35" s="58"/>
      <c r="C35" s="58"/>
      <c r="D35" s="58"/>
      <c r="E35" s="58"/>
      <c r="F35" s="58"/>
      <c r="G35" s="58"/>
      <c r="H35" s="58"/>
      <c r="I35" s="58"/>
      <c r="J35" s="58"/>
    </row>
    <row r="36" spans="1:10" ht="63.75" customHeight="1">
      <c r="A36" s="14"/>
      <c r="B36" s="59" t="s">
        <v>282</v>
      </c>
      <c r="C36" s="59"/>
      <c r="D36" s="59"/>
      <c r="E36" s="59"/>
      <c r="F36" s="59"/>
      <c r="G36" s="59"/>
      <c r="H36" s="59"/>
      <c r="I36" s="59"/>
      <c r="J36" s="59"/>
    </row>
  </sheetData>
  <mergeCells count="42">
    <mergeCell ref="B36:J36"/>
    <mergeCell ref="B30:J30"/>
    <mergeCell ref="B31:J31"/>
    <mergeCell ref="B32:J32"/>
    <mergeCell ref="B33:J33"/>
    <mergeCell ref="B34:J34"/>
    <mergeCell ref="B35:J35"/>
    <mergeCell ref="B6:J6"/>
    <mergeCell ref="B7:J7"/>
    <mergeCell ref="B8:J8"/>
    <mergeCell ref="B9:J9"/>
    <mergeCell ref="B10:J10"/>
    <mergeCell ref="B20:J20"/>
    <mergeCell ref="H23:I23"/>
    <mergeCell ref="J22:J23"/>
    <mergeCell ref="D24:I24"/>
    <mergeCell ref="A1:A2"/>
    <mergeCell ref="B1:J1"/>
    <mergeCell ref="B2:J2"/>
    <mergeCell ref="B3:J3"/>
    <mergeCell ref="A4:A36"/>
    <mergeCell ref="B4:J4"/>
    <mergeCell ref="B5:J5"/>
    <mergeCell ref="J12:J13"/>
    <mergeCell ref="D14:I14"/>
    <mergeCell ref="D21:I21"/>
    <mergeCell ref="B22:B23"/>
    <mergeCell ref="C22:C23"/>
    <mergeCell ref="D22:E22"/>
    <mergeCell ref="D23:E23"/>
    <mergeCell ref="F22:F23"/>
    <mergeCell ref="G22:G23"/>
    <mergeCell ref="H22:I22"/>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3.85546875" bestFit="1" customWidth="1"/>
    <col min="2" max="2" width="36.5703125" bestFit="1" customWidth="1"/>
  </cols>
  <sheetData>
    <row r="1" spans="1:2">
      <c r="A1" s="7" t="s">
        <v>283</v>
      </c>
      <c r="B1" s="1" t="s">
        <v>1</v>
      </c>
    </row>
    <row r="2" spans="1:2">
      <c r="A2" s="7"/>
      <c r="B2" s="1" t="s">
        <v>2</v>
      </c>
    </row>
    <row r="3" spans="1:2">
      <c r="A3" s="3" t="s">
        <v>284</v>
      </c>
      <c r="B3" s="4" t="s">
        <v>5</v>
      </c>
    </row>
    <row r="4" spans="1:2">
      <c r="A4" s="14" t="s">
        <v>283</v>
      </c>
      <c r="B4" s="4" t="s">
        <v>5</v>
      </c>
    </row>
    <row r="5" spans="1:2">
      <c r="A5" s="14"/>
      <c r="B5" s="10" t="s">
        <v>285</v>
      </c>
    </row>
    <row r="6" spans="1:2">
      <c r="A6" s="14"/>
      <c r="B6" s="4"/>
    </row>
    <row r="7" spans="1:2" ht="179.25">
      <c r="A7" s="14"/>
      <c r="B7" s="13" t="s">
        <v>286</v>
      </c>
    </row>
    <row r="8" spans="1:2">
      <c r="A8" s="14"/>
      <c r="B8" s="4"/>
    </row>
    <row r="9" spans="1:2" ht="230.25">
      <c r="A9" s="14"/>
      <c r="B9" s="13" t="s">
        <v>287</v>
      </c>
    </row>
    <row r="10" spans="1:2">
      <c r="A10" s="14"/>
      <c r="B10" s="4"/>
    </row>
    <row r="11" spans="1:2" ht="192">
      <c r="A11" s="14"/>
      <c r="B11" s="13" t="s">
        <v>288</v>
      </c>
    </row>
    <row r="12" spans="1:2">
      <c r="A12" s="14"/>
      <c r="B12" s="4"/>
    </row>
    <row r="13" spans="1:2" ht="90">
      <c r="A13" s="14"/>
      <c r="B13" s="13" t="s">
        <v>289</v>
      </c>
    </row>
    <row r="14" spans="1:2">
      <c r="A14" s="14"/>
      <c r="B14" s="4"/>
    </row>
    <row r="15" spans="1:2" ht="306.75">
      <c r="A15" s="14"/>
      <c r="B15" s="13" t="s">
        <v>290</v>
      </c>
    </row>
    <row r="16" spans="1:2">
      <c r="A16" s="14"/>
      <c r="B16" s="12"/>
    </row>
    <row r="17" spans="1:2" ht="409.6">
      <c r="A17" s="14"/>
      <c r="B17" s="13" t="s">
        <v>291</v>
      </c>
    </row>
    <row r="18" spans="1:2">
      <c r="A18" s="14"/>
      <c r="B18" s="4"/>
    </row>
    <row r="19" spans="1:2" ht="294">
      <c r="A19" s="14"/>
      <c r="B19" s="13" t="s">
        <v>292</v>
      </c>
    </row>
    <row r="20" spans="1:2">
      <c r="A20" s="14"/>
      <c r="B20" s="4"/>
    </row>
    <row r="21" spans="1:2" ht="115.5">
      <c r="A21" s="14"/>
      <c r="B21" s="13" t="s">
        <v>293</v>
      </c>
    </row>
    <row r="22" spans="1:2">
      <c r="A22" s="14"/>
      <c r="B22" s="4"/>
    </row>
    <row r="23" spans="1:2" ht="115.5">
      <c r="A23" s="14"/>
      <c r="B23" s="13" t="s">
        <v>294</v>
      </c>
    </row>
    <row r="24" spans="1:2">
      <c r="A24" s="14"/>
      <c r="B24" s="4"/>
    </row>
    <row r="25" spans="1:2" ht="294">
      <c r="A25" s="14"/>
      <c r="B25" s="13" t="s">
        <v>295</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28.85546875" bestFit="1" customWidth="1"/>
    <col min="2" max="2" width="36.5703125" customWidth="1"/>
    <col min="3" max="3" width="34.42578125" customWidth="1"/>
    <col min="4" max="4" width="7.42578125" customWidth="1"/>
    <col min="5" max="5" width="28.5703125" customWidth="1"/>
    <col min="6" max="6" width="34.42578125" customWidth="1"/>
  </cols>
  <sheetData>
    <row r="1" spans="1:6" ht="15" customHeight="1">
      <c r="A1" s="7" t="s">
        <v>296</v>
      </c>
      <c r="B1" s="7" t="s">
        <v>1</v>
      </c>
      <c r="C1" s="7"/>
      <c r="D1" s="7"/>
      <c r="E1" s="7"/>
      <c r="F1" s="7"/>
    </row>
    <row r="2" spans="1:6" ht="15" customHeight="1">
      <c r="A2" s="7"/>
      <c r="B2" s="7" t="s">
        <v>2</v>
      </c>
      <c r="C2" s="7"/>
      <c r="D2" s="7"/>
      <c r="E2" s="7"/>
      <c r="F2" s="7"/>
    </row>
    <row r="3" spans="1:6" ht="15" customHeight="1">
      <c r="A3" s="3" t="s">
        <v>297</v>
      </c>
      <c r="B3" s="34" t="s">
        <v>5</v>
      </c>
      <c r="C3" s="34"/>
      <c r="D3" s="34"/>
      <c r="E3" s="34"/>
      <c r="F3" s="34"/>
    </row>
    <row r="4" spans="1:6" ht="15" customHeight="1">
      <c r="A4" s="14" t="s">
        <v>296</v>
      </c>
      <c r="B4" s="34" t="s">
        <v>5</v>
      </c>
      <c r="C4" s="34"/>
      <c r="D4" s="34"/>
      <c r="E4" s="34"/>
      <c r="F4" s="34"/>
    </row>
    <row r="5" spans="1:6">
      <c r="A5" s="14"/>
      <c r="B5" s="58" t="s">
        <v>298</v>
      </c>
      <c r="C5" s="58"/>
      <c r="D5" s="58"/>
      <c r="E5" s="58"/>
      <c r="F5" s="58"/>
    </row>
    <row r="6" spans="1:6">
      <c r="A6" s="14"/>
      <c r="B6" s="58"/>
      <c r="C6" s="58"/>
      <c r="D6" s="58"/>
      <c r="E6" s="58"/>
      <c r="F6" s="58"/>
    </row>
    <row r="7" spans="1:6" ht="51" customHeight="1">
      <c r="A7" s="14"/>
      <c r="B7" s="59" t="s">
        <v>299</v>
      </c>
      <c r="C7" s="59"/>
      <c r="D7" s="59"/>
      <c r="E7" s="59"/>
      <c r="F7" s="59"/>
    </row>
    <row r="8" spans="1:6">
      <c r="A8" s="14"/>
      <c r="B8" s="58"/>
      <c r="C8" s="58"/>
      <c r="D8" s="58"/>
      <c r="E8" s="58"/>
      <c r="F8" s="58"/>
    </row>
    <row r="9" spans="1:6" ht="102" customHeight="1">
      <c r="A9" s="14"/>
      <c r="B9" s="59" t="s">
        <v>300</v>
      </c>
      <c r="C9" s="59"/>
      <c r="D9" s="59"/>
      <c r="E9" s="59"/>
      <c r="F9" s="59"/>
    </row>
    <row r="10" spans="1:6">
      <c r="A10" s="14"/>
      <c r="B10" s="92"/>
      <c r="C10" s="92"/>
      <c r="D10" s="92"/>
      <c r="E10" s="92"/>
      <c r="F10" s="92"/>
    </row>
    <row r="11" spans="1:6">
      <c r="A11" s="14"/>
      <c r="B11" s="59"/>
      <c r="C11" s="59"/>
      <c r="D11" s="59"/>
      <c r="E11" s="59"/>
      <c r="F11" s="59"/>
    </row>
    <row r="12" spans="1:6" ht="51" customHeight="1">
      <c r="A12" s="14"/>
      <c r="B12" s="59" t="s">
        <v>301</v>
      </c>
      <c r="C12" s="59"/>
      <c r="D12" s="59"/>
      <c r="E12" s="59"/>
      <c r="F12" s="59"/>
    </row>
    <row r="13" spans="1:6">
      <c r="A13" s="14"/>
      <c r="B13" s="58"/>
      <c r="C13" s="58"/>
      <c r="D13" s="58"/>
      <c r="E13" s="58"/>
      <c r="F13" s="58"/>
    </row>
    <row r="14" spans="1:6" ht="63.75" customHeight="1">
      <c r="A14" s="14"/>
      <c r="B14" s="59" t="s">
        <v>302</v>
      </c>
      <c r="C14" s="59"/>
      <c r="D14" s="59"/>
      <c r="E14" s="59"/>
      <c r="F14" s="59"/>
    </row>
    <row r="15" spans="1:6">
      <c r="A15" s="14"/>
      <c r="B15" s="58"/>
      <c r="C15" s="58"/>
      <c r="D15" s="58"/>
      <c r="E15" s="58"/>
      <c r="F15" s="58"/>
    </row>
    <row r="16" spans="1:6" ht="25.5" customHeight="1">
      <c r="A16" s="14"/>
      <c r="B16" s="59" t="s">
        <v>303</v>
      </c>
      <c r="C16" s="59"/>
      <c r="D16" s="59"/>
      <c r="E16" s="59"/>
      <c r="F16" s="59"/>
    </row>
    <row r="17" spans="1:6">
      <c r="A17" s="14"/>
      <c r="B17" s="58"/>
      <c r="C17" s="58"/>
      <c r="D17" s="58"/>
      <c r="E17" s="58"/>
      <c r="F17" s="58"/>
    </row>
    <row r="18" spans="1:6">
      <c r="A18" s="14"/>
      <c r="B18" s="28" t="s">
        <v>304</v>
      </c>
      <c r="C18" s="28"/>
      <c r="D18" s="28" t="s">
        <v>172</v>
      </c>
      <c r="E18" s="29">
        <v>9769</v>
      </c>
      <c r="F18" s="22"/>
    </row>
    <row r="19" spans="1:6">
      <c r="A19" s="14"/>
      <c r="B19" s="23">
        <v>2014</v>
      </c>
      <c r="C19" s="23"/>
      <c r="D19" s="23"/>
      <c r="E19" s="24">
        <v>2447</v>
      </c>
      <c r="F19" s="26"/>
    </row>
    <row r="20" spans="1:6">
      <c r="A20" s="14"/>
      <c r="B20" s="28">
        <v>2015</v>
      </c>
      <c r="C20" s="28"/>
      <c r="D20" s="28"/>
      <c r="E20" s="29">
        <v>2609</v>
      </c>
      <c r="F20" s="22"/>
    </row>
    <row r="21" spans="1:6">
      <c r="A21" s="14"/>
      <c r="B21" s="23">
        <v>2016</v>
      </c>
      <c r="C21" s="23"/>
      <c r="D21" s="23"/>
      <c r="E21" s="24">
        <v>183602</v>
      </c>
      <c r="F21" s="26"/>
    </row>
    <row r="22" spans="1:6">
      <c r="A22" s="14"/>
      <c r="B22" s="28">
        <v>2017</v>
      </c>
      <c r="C22" s="28"/>
      <c r="D22" s="28"/>
      <c r="E22" s="40" t="s">
        <v>202</v>
      </c>
      <c r="F22" s="22"/>
    </row>
    <row r="23" spans="1:6" ht="15.75" thickBot="1">
      <c r="A23" s="14"/>
      <c r="B23" s="23" t="s">
        <v>305</v>
      </c>
      <c r="C23" s="23"/>
      <c r="D23" s="30"/>
      <c r="E23" s="51" t="s">
        <v>202</v>
      </c>
      <c r="F23" s="97"/>
    </row>
    <row r="24" spans="1:6" ht="16.5" thickTop="1" thickBot="1">
      <c r="A24" s="14"/>
      <c r="B24" s="28" t="s">
        <v>175</v>
      </c>
      <c r="C24" s="28"/>
      <c r="D24" s="32" t="s">
        <v>172</v>
      </c>
      <c r="E24" s="33">
        <v>198427</v>
      </c>
      <c r="F24" s="22"/>
    </row>
    <row r="25" spans="1:6" ht="15.75" thickTop="1">
      <c r="A25" s="14"/>
      <c r="B25" s="58"/>
      <c r="C25" s="58"/>
      <c r="D25" s="58"/>
      <c r="E25" s="58"/>
      <c r="F25" s="58"/>
    </row>
    <row r="26" spans="1:6">
      <c r="A26" s="14"/>
      <c r="B26" s="58" t="s">
        <v>306</v>
      </c>
      <c r="C26" s="58"/>
      <c r="D26" s="58"/>
      <c r="E26" s="58"/>
      <c r="F26" s="58"/>
    </row>
  </sheetData>
  <mergeCells count="21">
    <mergeCell ref="B15:F15"/>
    <mergeCell ref="B16:F16"/>
    <mergeCell ref="B17:F17"/>
    <mergeCell ref="B25:F25"/>
    <mergeCell ref="B26:F26"/>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5703125" bestFit="1" customWidth="1"/>
    <col min="2" max="2" width="36.5703125" bestFit="1" customWidth="1"/>
  </cols>
  <sheetData>
    <row r="1" spans="1:2">
      <c r="A1" s="7" t="s">
        <v>307</v>
      </c>
      <c r="B1" s="1" t="s">
        <v>1</v>
      </c>
    </row>
    <row r="2" spans="1:2">
      <c r="A2" s="7"/>
      <c r="B2" s="1" t="s">
        <v>2</v>
      </c>
    </row>
    <row r="3" spans="1:2">
      <c r="A3" s="3" t="s">
        <v>308</v>
      </c>
      <c r="B3" s="4" t="s">
        <v>5</v>
      </c>
    </row>
    <row r="4" spans="1:2">
      <c r="A4" s="14" t="s">
        <v>307</v>
      </c>
      <c r="B4" s="4" t="s">
        <v>5</v>
      </c>
    </row>
    <row r="5" spans="1:2">
      <c r="A5" s="14"/>
      <c r="B5" s="15" t="s">
        <v>309</v>
      </c>
    </row>
    <row r="6" spans="1:2">
      <c r="A6" s="14"/>
      <c r="B6" s="15"/>
    </row>
    <row r="7" spans="1:2" ht="217.5">
      <c r="A7" s="14"/>
      <c r="B7" s="16" t="s">
        <v>310</v>
      </c>
    </row>
    <row r="8" spans="1:2">
      <c r="A8" s="14"/>
      <c r="B8" s="15"/>
    </row>
    <row r="9" spans="1:2" ht="255.75">
      <c r="A9" s="14"/>
      <c r="B9" s="16" t="s">
        <v>31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12</v>
      </c>
      <c r="B1" s="1" t="s">
        <v>1</v>
      </c>
    </row>
    <row r="2" spans="1:2">
      <c r="A2" s="7"/>
      <c r="B2" s="1" t="s">
        <v>2</v>
      </c>
    </row>
    <row r="3" spans="1:2">
      <c r="A3" s="3" t="s">
        <v>313</v>
      </c>
      <c r="B3" s="4" t="s">
        <v>5</v>
      </c>
    </row>
    <row r="4" spans="1:2">
      <c r="A4" s="14" t="s">
        <v>312</v>
      </c>
      <c r="B4" s="4" t="s">
        <v>5</v>
      </c>
    </row>
    <row r="5" spans="1:2">
      <c r="A5" s="14"/>
      <c r="B5" s="10" t="s">
        <v>314</v>
      </c>
    </row>
    <row r="6" spans="1:2">
      <c r="A6" s="14"/>
      <c r="B6" s="4"/>
    </row>
    <row r="7" spans="1:2" ht="281.25">
      <c r="A7" s="14"/>
      <c r="B7" s="13" t="s">
        <v>31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16</v>
      </c>
      <c r="B1" s="1" t="s">
        <v>1</v>
      </c>
    </row>
    <row r="2" spans="1:2">
      <c r="A2" s="7"/>
      <c r="B2" s="1" t="s">
        <v>2</v>
      </c>
    </row>
    <row r="3" spans="1:2" ht="30">
      <c r="A3" s="3" t="s">
        <v>317</v>
      </c>
      <c r="B3" s="4" t="s">
        <v>5</v>
      </c>
    </row>
    <row r="4" spans="1:2">
      <c r="A4" s="14" t="s">
        <v>316</v>
      </c>
      <c r="B4" s="4" t="s">
        <v>5</v>
      </c>
    </row>
    <row r="5" spans="1:2">
      <c r="A5" s="14"/>
      <c r="B5" s="15" t="s">
        <v>318</v>
      </c>
    </row>
    <row r="6" spans="1:2">
      <c r="A6" s="14"/>
      <c r="B6" s="15"/>
    </row>
    <row r="7" spans="1:2">
      <c r="A7" s="14"/>
      <c r="B7" s="15" t="s">
        <v>319</v>
      </c>
    </row>
    <row r="8" spans="1:2">
      <c r="A8" s="14"/>
      <c r="B8" s="15"/>
    </row>
    <row r="9" spans="1:2" ht="179.25">
      <c r="A9" s="14"/>
      <c r="B9" s="16" t="s">
        <v>320</v>
      </c>
    </row>
    <row r="10" spans="1:2">
      <c r="A10" s="14"/>
      <c r="B10" s="15"/>
    </row>
    <row r="11" spans="1:2">
      <c r="A11" s="14"/>
      <c r="B11" s="15" t="s">
        <v>321</v>
      </c>
    </row>
    <row r="12" spans="1:2">
      <c r="A12" s="14"/>
      <c r="B12" s="15"/>
    </row>
    <row r="13" spans="1:2" ht="230.25">
      <c r="A13" s="14"/>
      <c r="B13" s="16" t="s">
        <v>322</v>
      </c>
    </row>
    <row r="14" spans="1:2">
      <c r="A14" s="14"/>
      <c r="B14" s="15"/>
    </row>
    <row r="15" spans="1:2">
      <c r="A15" s="14"/>
      <c r="B15" s="15" t="s">
        <v>323</v>
      </c>
    </row>
    <row r="16" spans="1:2">
      <c r="A16" s="14"/>
      <c r="B16" s="15"/>
    </row>
    <row r="17" spans="1:2" ht="141">
      <c r="A17" s="14"/>
      <c r="B17" s="16" t="s">
        <v>324</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25</v>
      </c>
      <c r="B1" s="1" t="s">
        <v>1</v>
      </c>
    </row>
    <row r="2" spans="1:2">
      <c r="A2" s="7"/>
      <c r="B2" s="1" t="s">
        <v>2</v>
      </c>
    </row>
    <row r="3" spans="1:2">
      <c r="A3" s="3" t="s">
        <v>326</v>
      </c>
      <c r="B3" s="4" t="s">
        <v>5</v>
      </c>
    </row>
    <row r="4" spans="1:2">
      <c r="A4" s="14" t="s">
        <v>325</v>
      </c>
      <c r="B4" s="4" t="s">
        <v>5</v>
      </c>
    </row>
    <row r="5" spans="1:2">
      <c r="A5" s="14"/>
      <c r="B5" s="10" t="s">
        <v>327</v>
      </c>
    </row>
    <row r="6" spans="1:2">
      <c r="A6" s="14"/>
      <c r="B6" s="4"/>
    </row>
    <row r="7" spans="1:2" ht="64.5">
      <c r="A7" s="14"/>
      <c r="B7" s="13" t="s">
        <v>32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3" max="3" width="12.85546875" customWidth="1"/>
    <col min="4" max="4" width="5" customWidth="1"/>
    <col min="5" max="5" width="15.85546875" customWidth="1"/>
    <col min="6" max="6" width="1.85546875" customWidth="1"/>
    <col min="7" max="7" width="28.42578125" customWidth="1"/>
    <col min="8" max="8" width="2.5703125" customWidth="1"/>
    <col min="9" max="9" width="9.85546875" customWidth="1"/>
    <col min="10" max="10" width="1.85546875" customWidth="1"/>
    <col min="11" max="11" width="12.85546875" customWidth="1"/>
    <col min="12" max="12" width="4.42578125" customWidth="1"/>
    <col min="13" max="13" width="9" customWidth="1"/>
    <col min="14" max="15" width="12.85546875" customWidth="1"/>
    <col min="16" max="16" width="2.28515625" customWidth="1"/>
    <col min="17" max="17" width="8.7109375" customWidth="1"/>
    <col min="18" max="18" width="1.85546875" customWidth="1"/>
  </cols>
  <sheetData>
    <row r="1" spans="1:18" ht="15" customHeight="1">
      <c r="A1" s="7" t="s">
        <v>3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0</v>
      </c>
      <c r="B3" s="34" t="s">
        <v>5</v>
      </c>
      <c r="C3" s="34"/>
      <c r="D3" s="34"/>
      <c r="E3" s="34"/>
      <c r="F3" s="34"/>
      <c r="G3" s="34"/>
      <c r="H3" s="34"/>
      <c r="I3" s="34"/>
      <c r="J3" s="34"/>
      <c r="K3" s="34"/>
      <c r="L3" s="34"/>
      <c r="M3" s="34"/>
      <c r="N3" s="34"/>
      <c r="O3" s="34"/>
      <c r="P3" s="34"/>
      <c r="Q3" s="34"/>
      <c r="R3" s="34"/>
    </row>
    <row r="4" spans="1:18" ht="15" customHeight="1">
      <c r="A4" s="14" t="s">
        <v>329</v>
      </c>
      <c r="B4" s="34" t="s">
        <v>5</v>
      </c>
      <c r="C4" s="34"/>
      <c r="D4" s="34"/>
      <c r="E4" s="34"/>
      <c r="F4" s="34"/>
      <c r="G4" s="34"/>
      <c r="H4" s="34"/>
      <c r="I4" s="34"/>
      <c r="J4" s="34"/>
      <c r="K4" s="34"/>
      <c r="L4" s="34"/>
      <c r="M4" s="34"/>
      <c r="N4" s="34"/>
      <c r="O4" s="34"/>
      <c r="P4" s="34"/>
      <c r="Q4" s="34"/>
      <c r="R4" s="34"/>
    </row>
    <row r="5" spans="1:18">
      <c r="A5" s="14"/>
      <c r="B5" s="88" t="s">
        <v>331</v>
      </c>
      <c r="C5" s="88"/>
      <c r="D5" s="88"/>
      <c r="E5" s="88"/>
      <c r="F5" s="88"/>
      <c r="G5" s="88"/>
      <c r="H5" s="88"/>
      <c r="I5" s="88"/>
      <c r="J5" s="88"/>
      <c r="K5" s="88"/>
      <c r="L5" s="88"/>
      <c r="M5" s="88"/>
      <c r="N5" s="88"/>
      <c r="O5" s="88"/>
      <c r="P5" s="88"/>
      <c r="Q5" s="88"/>
      <c r="R5" s="88"/>
    </row>
    <row r="6" spans="1:18">
      <c r="A6" s="14"/>
      <c r="B6" s="34"/>
      <c r="C6" s="34"/>
      <c r="D6" s="34"/>
      <c r="E6" s="34"/>
      <c r="F6" s="34"/>
      <c r="G6" s="34"/>
      <c r="H6" s="34"/>
      <c r="I6" s="34"/>
      <c r="J6" s="34"/>
      <c r="K6" s="34"/>
      <c r="L6" s="34"/>
      <c r="M6" s="34"/>
      <c r="N6" s="34"/>
      <c r="O6" s="34"/>
      <c r="P6" s="34"/>
      <c r="Q6" s="34"/>
      <c r="R6" s="34"/>
    </row>
    <row r="7" spans="1:18">
      <c r="A7" s="14"/>
      <c r="B7" s="89" t="s">
        <v>332</v>
      </c>
      <c r="C7" s="89"/>
      <c r="D7" s="89"/>
      <c r="E7" s="89"/>
      <c r="F7" s="89"/>
      <c r="G7" s="89"/>
      <c r="H7" s="89"/>
      <c r="I7" s="89"/>
      <c r="J7" s="89"/>
      <c r="K7" s="89"/>
      <c r="L7" s="89"/>
      <c r="M7" s="89"/>
      <c r="N7" s="89"/>
      <c r="O7" s="89"/>
      <c r="P7" s="89"/>
      <c r="Q7" s="89"/>
      <c r="R7" s="89"/>
    </row>
    <row r="8" spans="1:18">
      <c r="A8" s="14"/>
      <c r="B8" s="13"/>
      <c r="C8" s="10"/>
      <c r="D8" s="82"/>
      <c r="E8" s="82"/>
      <c r="F8" s="98"/>
      <c r="G8" s="10"/>
      <c r="H8" s="106"/>
      <c r="I8" s="106"/>
      <c r="J8" s="98"/>
      <c r="K8" s="10"/>
      <c r="L8" s="106"/>
      <c r="M8" s="106"/>
      <c r="N8" s="98"/>
      <c r="O8" s="10"/>
      <c r="P8" s="106"/>
      <c r="Q8" s="106"/>
      <c r="R8" s="98"/>
    </row>
    <row r="9" spans="1:18">
      <c r="A9" s="14"/>
      <c r="B9" s="89"/>
      <c r="C9" s="106"/>
      <c r="D9" s="107" t="s">
        <v>333</v>
      </c>
      <c r="E9" s="107"/>
      <c r="F9" s="109"/>
      <c r="G9" s="107"/>
      <c r="H9" s="107" t="s">
        <v>336</v>
      </c>
      <c r="I9" s="107"/>
      <c r="J9" s="109"/>
      <c r="K9" s="107"/>
      <c r="L9" s="107" t="s">
        <v>339</v>
      </c>
      <c r="M9" s="107"/>
      <c r="N9" s="109"/>
      <c r="O9" s="107"/>
      <c r="P9" s="107" t="s">
        <v>175</v>
      </c>
      <c r="Q9" s="107"/>
      <c r="R9" s="111"/>
    </row>
    <row r="10" spans="1:18">
      <c r="A10" s="14"/>
      <c r="B10" s="89"/>
      <c r="C10" s="106"/>
      <c r="D10" s="107" t="s">
        <v>334</v>
      </c>
      <c r="E10" s="107"/>
      <c r="F10" s="109"/>
      <c r="G10" s="107"/>
      <c r="H10" s="107" t="s">
        <v>337</v>
      </c>
      <c r="I10" s="107"/>
      <c r="J10" s="109"/>
      <c r="K10" s="107"/>
      <c r="L10" s="107"/>
      <c r="M10" s="107"/>
      <c r="N10" s="109"/>
      <c r="O10" s="107"/>
      <c r="P10" s="107"/>
      <c r="Q10" s="107"/>
      <c r="R10" s="111"/>
    </row>
    <row r="11" spans="1:18" ht="15.75" thickBot="1">
      <c r="A11" s="14"/>
      <c r="B11" s="89"/>
      <c r="C11" s="106"/>
      <c r="D11" s="108" t="s">
        <v>335</v>
      </c>
      <c r="E11" s="108"/>
      <c r="F11" s="110"/>
      <c r="G11" s="108"/>
      <c r="H11" s="108" t="s">
        <v>338</v>
      </c>
      <c r="I11" s="108"/>
      <c r="J11" s="110"/>
      <c r="K11" s="108"/>
      <c r="L11" s="108"/>
      <c r="M11" s="108"/>
      <c r="N11" s="110"/>
      <c r="O11" s="108"/>
      <c r="P11" s="108"/>
      <c r="Q11" s="108"/>
      <c r="R11" s="111"/>
    </row>
    <row r="12" spans="1:18" ht="15.75" thickTop="1">
      <c r="A12" s="14"/>
      <c r="B12" s="66" t="s">
        <v>340</v>
      </c>
      <c r="C12" s="67"/>
      <c r="D12" s="67" t="s">
        <v>172</v>
      </c>
      <c r="E12" s="68">
        <v>1526</v>
      </c>
      <c r="F12" s="69"/>
      <c r="G12" s="67"/>
      <c r="H12" s="67" t="s">
        <v>172</v>
      </c>
      <c r="I12" s="70" t="s">
        <v>341</v>
      </c>
      <c r="J12" s="69" t="s">
        <v>243</v>
      </c>
      <c r="K12" s="67"/>
      <c r="L12" s="67" t="s">
        <v>172</v>
      </c>
      <c r="M12" s="70">
        <v>212</v>
      </c>
      <c r="N12" s="69"/>
      <c r="O12" s="67"/>
      <c r="P12" s="67" t="s">
        <v>172</v>
      </c>
      <c r="Q12" s="70" t="s">
        <v>342</v>
      </c>
      <c r="R12" s="69" t="s">
        <v>243</v>
      </c>
    </row>
    <row r="13" spans="1:18" ht="26.25">
      <c r="A13" s="14"/>
      <c r="B13" s="71" t="s">
        <v>343</v>
      </c>
      <c r="C13" s="72"/>
      <c r="D13" s="72"/>
      <c r="E13" s="73">
        <v>92</v>
      </c>
      <c r="F13" s="74"/>
      <c r="G13" s="72"/>
      <c r="H13" s="72"/>
      <c r="I13" s="73" t="s">
        <v>202</v>
      </c>
      <c r="J13" s="74"/>
      <c r="K13" s="72"/>
      <c r="L13" s="72"/>
      <c r="M13" s="73" t="s">
        <v>202</v>
      </c>
      <c r="N13" s="74"/>
      <c r="O13" s="72"/>
      <c r="P13" s="72"/>
      <c r="Q13" s="73">
        <v>92</v>
      </c>
      <c r="R13" s="74"/>
    </row>
    <row r="14" spans="1:18" ht="27" thickBot="1">
      <c r="A14" s="14"/>
      <c r="B14" s="66" t="s">
        <v>344</v>
      </c>
      <c r="C14" s="67"/>
      <c r="D14" s="103"/>
      <c r="E14" s="104" t="s">
        <v>202</v>
      </c>
      <c r="F14" s="69"/>
      <c r="G14" s="67"/>
      <c r="H14" s="103"/>
      <c r="I14" s="104">
        <v>437</v>
      </c>
      <c r="J14" s="69"/>
      <c r="K14" s="67"/>
      <c r="L14" s="103"/>
      <c r="M14" s="104" t="s">
        <v>202</v>
      </c>
      <c r="N14" s="69"/>
      <c r="O14" s="67"/>
      <c r="P14" s="103"/>
      <c r="Q14" s="104">
        <v>437</v>
      </c>
      <c r="R14" s="69"/>
    </row>
    <row r="15" spans="1:18" ht="27.75" thickTop="1" thickBot="1">
      <c r="A15" s="14"/>
      <c r="B15" s="71" t="s">
        <v>345</v>
      </c>
      <c r="C15" s="72"/>
      <c r="D15" s="76"/>
      <c r="E15" s="77">
        <v>92</v>
      </c>
      <c r="F15" s="74"/>
      <c r="G15" s="72"/>
      <c r="H15" s="76"/>
      <c r="I15" s="77">
        <v>437</v>
      </c>
      <c r="J15" s="74"/>
      <c r="K15" s="72"/>
      <c r="L15" s="76"/>
      <c r="M15" s="77" t="s">
        <v>202</v>
      </c>
      <c r="N15" s="74"/>
      <c r="O15" s="72"/>
      <c r="P15" s="76"/>
      <c r="Q15" s="77">
        <v>529</v>
      </c>
      <c r="R15" s="74"/>
    </row>
    <row r="16" spans="1:18" ht="16.5" thickTop="1" thickBot="1">
      <c r="A16" s="14"/>
      <c r="B16" s="66" t="s">
        <v>346</v>
      </c>
      <c r="C16" s="67"/>
      <c r="D16" s="79" t="s">
        <v>172</v>
      </c>
      <c r="E16" s="80">
        <v>1618</v>
      </c>
      <c r="F16" s="69"/>
      <c r="G16" s="67"/>
      <c r="H16" s="79" t="s">
        <v>172</v>
      </c>
      <c r="I16" s="105" t="s">
        <v>347</v>
      </c>
      <c r="J16" s="69" t="s">
        <v>243</v>
      </c>
      <c r="K16" s="67"/>
      <c r="L16" s="79" t="s">
        <v>172</v>
      </c>
      <c r="M16" s="105">
        <v>212</v>
      </c>
      <c r="N16" s="69"/>
      <c r="O16" s="67"/>
      <c r="P16" s="79" t="s">
        <v>172</v>
      </c>
      <c r="Q16" s="105" t="s">
        <v>348</v>
      </c>
      <c r="R16" s="69" t="s">
        <v>243</v>
      </c>
    </row>
    <row r="17" spans="1:18" ht="15.75" thickTop="1">
      <c r="A17" s="14"/>
      <c r="B17" s="34"/>
      <c r="C17" s="34"/>
      <c r="D17" s="34"/>
      <c r="E17" s="34"/>
      <c r="F17" s="34"/>
      <c r="G17" s="34"/>
      <c r="H17" s="34"/>
      <c r="I17" s="34"/>
      <c r="J17" s="34"/>
      <c r="K17" s="34"/>
      <c r="L17" s="34"/>
      <c r="M17" s="34"/>
      <c r="N17" s="34"/>
      <c r="O17" s="34"/>
      <c r="P17" s="34"/>
      <c r="Q17" s="34"/>
      <c r="R17" s="34"/>
    </row>
    <row r="18" spans="1:18">
      <c r="A18" s="14"/>
      <c r="B18" s="89" t="s">
        <v>349</v>
      </c>
      <c r="C18" s="89"/>
      <c r="D18" s="89"/>
      <c r="E18" s="89"/>
      <c r="F18" s="89"/>
      <c r="G18" s="89"/>
      <c r="H18" s="89"/>
      <c r="I18" s="89"/>
      <c r="J18" s="89"/>
      <c r="K18" s="89"/>
      <c r="L18" s="89"/>
      <c r="M18" s="89"/>
      <c r="N18" s="89"/>
      <c r="O18" s="89"/>
      <c r="P18" s="89"/>
      <c r="Q18" s="89"/>
      <c r="R18" s="89"/>
    </row>
    <row r="19" spans="1:18">
      <c r="A19" s="14"/>
      <c r="B19" s="13"/>
      <c r="C19" s="10"/>
      <c r="D19" s="106"/>
      <c r="E19" s="106"/>
      <c r="F19" s="98"/>
      <c r="G19" s="10"/>
      <c r="H19" s="106"/>
      <c r="I19" s="106"/>
      <c r="J19" s="98"/>
      <c r="K19" s="10"/>
      <c r="L19" s="106"/>
      <c r="M19" s="106"/>
      <c r="N19" s="98"/>
      <c r="O19" s="10"/>
      <c r="P19" s="106"/>
      <c r="Q19" s="106"/>
      <c r="R19" s="98"/>
    </row>
    <row r="20" spans="1:18">
      <c r="A20" s="14"/>
      <c r="B20" s="89"/>
      <c r="C20" s="106"/>
      <c r="D20" s="107" t="s">
        <v>333</v>
      </c>
      <c r="E20" s="107"/>
      <c r="F20" s="111"/>
      <c r="G20" s="106"/>
      <c r="H20" s="107" t="s">
        <v>336</v>
      </c>
      <c r="I20" s="107"/>
      <c r="J20" s="111"/>
      <c r="K20" s="106"/>
      <c r="L20" s="107" t="s">
        <v>339</v>
      </c>
      <c r="M20" s="107"/>
      <c r="N20" s="111"/>
      <c r="O20" s="106"/>
      <c r="P20" s="107" t="s">
        <v>175</v>
      </c>
      <c r="Q20" s="107"/>
      <c r="R20" s="111"/>
    </row>
    <row r="21" spans="1:18">
      <c r="A21" s="14"/>
      <c r="B21" s="89"/>
      <c r="C21" s="106"/>
      <c r="D21" s="107" t="s">
        <v>334</v>
      </c>
      <c r="E21" s="107"/>
      <c r="F21" s="111"/>
      <c r="G21" s="106"/>
      <c r="H21" s="107" t="s">
        <v>337</v>
      </c>
      <c r="I21" s="107"/>
      <c r="J21" s="111"/>
      <c r="K21" s="106"/>
      <c r="L21" s="107"/>
      <c r="M21" s="107"/>
      <c r="N21" s="111"/>
      <c r="O21" s="106"/>
      <c r="P21" s="107"/>
      <c r="Q21" s="107"/>
      <c r="R21" s="111"/>
    </row>
    <row r="22" spans="1:18" ht="15.75" thickBot="1">
      <c r="A22" s="14"/>
      <c r="B22" s="89"/>
      <c r="C22" s="106"/>
      <c r="D22" s="108" t="s">
        <v>335</v>
      </c>
      <c r="E22" s="108"/>
      <c r="F22" s="112"/>
      <c r="G22" s="113"/>
      <c r="H22" s="108" t="s">
        <v>338</v>
      </c>
      <c r="I22" s="108"/>
      <c r="J22" s="112"/>
      <c r="K22" s="113"/>
      <c r="L22" s="108"/>
      <c r="M22" s="108"/>
      <c r="N22" s="112"/>
      <c r="O22" s="113"/>
      <c r="P22" s="108"/>
      <c r="Q22" s="108"/>
      <c r="R22" s="111"/>
    </row>
    <row r="23" spans="1:18" ht="15.75" thickTop="1">
      <c r="A23" s="14"/>
      <c r="B23" s="66" t="s">
        <v>340</v>
      </c>
      <c r="C23" s="67"/>
      <c r="D23" s="67" t="s">
        <v>172</v>
      </c>
      <c r="E23" s="68">
        <v>1720</v>
      </c>
      <c r="F23" s="69"/>
      <c r="G23" s="67"/>
      <c r="H23" s="67" t="s">
        <v>172</v>
      </c>
      <c r="I23" s="70" t="s">
        <v>350</v>
      </c>
      <c r="J23" s="69" t="s">
        <v>243</v>
      </c>
      <c r="K23" s="67"/>
      <c r="L23" s="67" t="s">
        <v>172</v>
      </c>
      <c r="M23" s="70">
        <v>212</v>
      </c>
      <c r="N23" s="69"/>
      <c r="O23" s="67"/>
      <c r="P23" s="67" t="s">
        <v>172</v>
      </c>
      <c r="Q23" s="70" t="s">
        <v>351</v>
      </c>
      <c r="R23" s="69" t="s">
        <v>243</v>
      </c>
    </row>
    <row r="24" spans="1:18" ht="27" thickBot="1">
      <c r="A24" s="14"/>
      <c r="B24" s="71" t="s">
        <v>352</v>
      </c>
      <c r="C24" s="72"/>
      <c r="D24" s="76"/>
      <c r="E24" s="77">
        <v>185</v>
      </c>
      <c r="F24" s="74"/>
      <c r="G24" s="72"/>
      <c r="H24" s="76"/>
      <c r="I24" s="77" t="s">
        <v>202</v>
      </c>
      <c r="J24" s="74"/>
      <c r="K24" s="72"/>
      <c r="L24" s="76"/>
      <c r="M24" s="77" t="s">
        <v>202</v>
      </c>
      <c r="N24" s="74"/>
      <c r="O24" s="72"/>
      <c r="P24" s="76"/>
      <c r="Q24" s="77">
        <v>185</v>
      </c>
      <c r="R24" s="74"/>
    </row>
    <row r="25" spans="1:18" ht="16.5" thickTop="1" thickBot="1">
      <c r="A25" s="14"/>
      <c r="B25" s="66" t="s">
        <v>353</v>
      </c>
      <c r="C25" s="67"/>
      <c r="D25" s="79" t="s">
        <v>172</v>
      </c>
      <c r="E25" s="80">
        <v>1905</v>
      </c>
      <c r="F25" s="69"/>
      <c r="G25" s="67"/>
      <c r="H25" s="79" t="s">
        <v>172</v>
      </c>
      <c r="I25" s="105" t="s">
        <v>350</v>
      </c>
      <c r="J25" s="69" t="s">
        <v>243</v>
      </c>
      <c r="K25" s="67"/>
      <c r="L25" s="79" t="s">
        <v>172</v>
      </c>
      <c r="M25" s="105">
        <v>212</v>
      </c>
      <c r="N25" s="69"/>
      <c r="O25" s="67"/>
      <c r="P25" s="79" t="s">
        <v>172</v>
      </c>
      <c r="Q25" s="105" t="s">
        <v>354</v>
      </c>
      <c r="R25" s="69" t="s">
        <v>243</v>
      </c>
    </row>
    <row r="26" spans="1:18" ht="15.75" thickTop="1">
      <c r="A26" s="14"/>
      <c r="B26" s="34"/>
      <c r="C26" s="34"/>
      <c r="D26" s="34"/>
      <c r="E26" s="34"/>
      <c r="F26" s="34"/>
      <c r="G26" s="34"/>
      <c r="H26" s="34"/>
      <c r="I26" s="34"/>
      <c r="J26" s="34"/>
      <c r="K26" s="34"/>
      <c r="L26" s="34"/>
      <c r="M26" s="34"/>
      <c r="N26" s="34"/>
      <c r="O26" s="34"/>
      <c r="P26" s="34"/>
      <c r="Q26" s="34"/>
      <c r="R26" s="34"/>
    </row>
    <row r="27" spans="1:18">
      <c r="A27" s="14"/>
      <c r="B27" s="89" t="s">
        <v>355</v>
      </c>
      <c r="C27" s="89"/>
      <c r="D27" s="89"/>
      <c r="E27" s="89"/>
      <c r="F27" s="89"/>
      <c r="G27" s="89"/>
      <c r="H27" s="89"/>
      <c r="I27" s="89"/>
      <c r="J27" s="89"/>
      <c r="K27" s="89"/>
      <c r="L27" s="89"/>
      <c r="M27" s="89"/>
      <c r="N27" s="89"/>
      <c r="O27" s="89"/>
      <c r="P27" s="89"/>
      <c r="Q27" s="89"/>
      <c r="R27" s="89"/>
    </row>
    <row r="28" spans="1:18">
      <c r="A28" s="14"/>
      <c r="B28" s="13"/>
      <c r="C28" s="10"/>
      <c r="D28" s="106"/>
      <c r="E28" s="106"/>
      <c r="F28" s="98"/>
      <c r="G28" s="10"/>
      <c r="H28" s="106"/>
      <c r="I28" s="106"/>
      <c r="J28" s="98"/>
      <c r="K28" s="10"/>
      <c r="L28" s="106"/>
      <c r="M28" s="106"/>
      <c r="N28" s="98"/>
      <c r="O28" s="10"/>
      <c r="P28" s="106"/>
      <c r="Q28" s="106"/>
      <c r="R28" s="98"/>
    </row>
    <row r="29" spans="1:18">
      <c r="A29" s="14"/>
      <c r="B29" s="89"/>
      <c r="C29" s="106"/>
      <c r="D29" s="107" t="s">
        <v>333</v>
      </c>
      <c r="E29" s="107"/>
      <c r="F29" s="111"/>
      <c r="G29" s="106"/>
      <c r="H29" s="107" t="s">
        <v>336</v>
      </c>
      <c r="I29" s="107"/>
      <c r="J29" s="111"/>
      <c r="K29" s="106"/>
      <c r="L29" s="107" t="s">
        <v>339</v>
      </c>
      <c r="M29" s="107"/>
      <c r="N29" s="111"/>
      <c r="O29" s="106"/>
      <c r="P29" s="107" t="s">
        <v>175</v>
      </c>
      <c r="Q29" s="107"/>
      <c r="R29" s="111"/>
    </row>
    <row r="30" spans="1:18">
      <c r="A30" s="14"/>
      <c r="B30" s="89"/>
      <c r="C30" s="106"/>
      <c r="D30" s="107" t="s">
        <v>334</v>
      </c>
      <c r="E30" s="107"/>
      <c r="F30" s="111"/>
      <c r="G30" s="106"/>
      <c r="H30" s="107" t="s">
        <v>337</v>
      </c>
      <c r="I30" s="107"/>
      <c r="J30" s="111"/>
      <c r="K30" s="106"/>
      <c r="L30" s="107"/>
      <c r="M30" s="107"/>
      <c r="N30" s="111"/>
      <c r="O30" s="106"/>
      <c r="P30" s="107"/>
      <c r="Q30" s="107"/>
      <c r="R30" s="111"/>
    </row>
    <row r="31" spans="1:18" ht="15.75" thickBot="1">
      <c r="A31" s="14"/>
      <c r="B31" s="89"/>
      <c r="C31" s="106"/>
      <c r="D31" s="108" t="s">
        <v>335</v>
      </c>
      <c r="E31" s="108"/>
      <c r="F31" s="112"/>
      <c r="G31" s="113"/>
      <c r="H31" s="108" t="s">
        <v>338</v>
      </c>
      <c r="I31" s="108"/>
      <c r="J31" s="112"/>
      <c r="K31" s="113"/>
      <c r="L31" s="108"/>
      <c r="M31" s="108"/>
      <c r="N31" s="112"/>
      <c r="O31" s="113"/>
      <c r="P31" s="108"/>
      <c r="Q31" s="108"/>
      <c r="R31" s="112"/>
    </row>
    <row r="32" spans="1:18" ht="15.75" thickTop="1">
      <c r="A32" s="14"/>
      <c r="B32" s="66" t="s">
        <v>340</v>
      </c>
      <c r="C32" s="67"/>
      <c r="D32" s="67" t="s">
        <v>172</v>
      </c>
      <c r="E32" s="68">
        <v>1797</v>
      </c>
      <c r="F32" s="69"/>
      <c r="G32" s="67"/>
      <c r="H32" s="67" t="s">
        <v>172</v>
      </c>
      <c r="I32" s="70" t="s">
        <v>356</v>
      </c>
      <c r="J32" s="69" t="s">
        <v>243</v>
      </c>
      <c r="K32" s="67"/>
      <c r="L32" s="67" t="s">
        <v>172</v>
      </c>
      <c r="M32" s="70">
        <v>212</v>
      </c>
      <c r="N32" s="69"/>
      <c r="O32" s="67"/>
      <c r="P32" s="67" t="s">
        <v>172</v>
      </c>
      <c r="Q32" s="70" t="s">
        <v>357</v>
      </c>
      <c r="R32" s="69" t="s">
        <v>243</v>
      </c>
    </row>
    <row r="33" spans="1:18" ht="26.25">
      <c r="A33" s="14"/>
      <c r="B33" s="71" t="s">
        <v>343</v>
      </c>
      <c r="C33" s="72"/>
      <c r="D33" s="72"/>
      <c r="E33" s="73" t="s">
        <v>358</v>
      </c>
      <c r="F33" s="74" t="s">
        <v>243</v>
      </c>
      <c r="G33" s="72"/>
      <c r="H33" s="72"/>
      <c r="I33" s="73" t="s">
        <v>202</v>
      </c>
      <c r="J33" s="74"/>
      <c r="K33" s="72"/>
      <c r="L33" s="72"/>
      <c r="M33" s="73" t="s">
        <v>202</v>
      </c>
      <c r="N33" s="74"/>
      <c r="O33" s="72"/>
      <c r="P33" s="72"/>
      <c r="Q33" s="73" t="s">
        <v>358</v>
      </c>
      <c r="R33" s="74" t="s">
        <v>243</v>
      </c>
    </row>
    <row r="34" spans="1:18" ht="27" thickBot="1">
      <c r="A34" s="14"/>
      <c r="B34" s="66" t="s">
        <v>344</v>
      </c>
      <c r="C34" s="67"/>
      <c r="D34" s="103"/>
      <c r="E34" s="104" t="s">
        <v>202</v>
      </c>
      <c r="F34" s="69"/>
      <c r="G34" s="67"/>
      <c r="H34" s="103"/>
      <c r="I34" s="114">
        <v>1313</v>
      </c>
      <c r="J34" s="69"/>
      <c r="K34" s="67"/>
      <c r="L34" s="103"/>
      <c r="M34" s="104" t="s">
        <v>202</v>
      </c>
      <c r="N34" s="69"/>
      <c r="O34" s="67"/>
      <c r="P34" s="103"/>
      <c r="Q34" s="114">
        <v>1313</v>
      </c>
      <c r="R34" s="69"/>
    </row>
    <row r="35" spans="1:18" ht="27.75" thickTop="1" thickBot="1">
      <c r="A35" s="14"/>
      <c r="B35" s="71" t="s">
        <v>345</v>
      </c>
      <c r="C35" s="72"/>
      <c r="D35" s="76"/>
      <c r="E35" s="77" t="s">
        <v>358</v>
      </c>
      <c r="F35" s="74" t="s">
        <v>243</v>
      </c>
      <c r="G35" s="72"/>
      <c r="H35" s="76"/>
      <c r="I35" s="115">
        <v>1313</v>
      </c>
      <c r="J35" s="74"/>
      <c r="K35" s="72"/>
      <c r="L35" s="76"/>
      <c r="M35" s="77" t="s">
        <v>202</v>
      </c>
      <c r="N35" s="74"/>
      <c r="O35" s="72"/>
      <c r="P35" s="76"/>
      <c r="Q35" s="115">
        <v>1134</v>
      </c>
      <c r="R35" s="74"/>
    </row>
    <row r="36" spans="1:18" ht="16.5" thickTop="1" thickBot="1">
      <c r="A36" s="14"/>
      <c r="B36" s="66" t="s">
        <v>346</v>
      </c>
      <c r="C36" s="67"/>
      <c r="D36" s="79" t="s">
        <v>172</v>
      </c>
      <c r="E36" s="80">
        <v>1618</v>
      </c>
      <c r="F36" s="69"/>
      <c r="G36" s="67"/>
      <c r="H36" s="79" t="s">
        <v>172</v>
      </c>
      <c r="I36" s="105" t="s">
        <v>347</v>
      </c>
      <c r="J36" s="69" t="s">
        <v>243</v>
      </c>
      <c r="K36" s="67"/>
      <c r="L36" s="79" t="s">
        <v>172</v>
      </c>
      <c r="M36" s="105">
        <v>212</v>
      </c>
      <c r="N36" s="69"/>
      <c r="O36" s="67"/>
      <c r="P36" s="79" t="s">
        <v>172</v>
      </c>
      <c r="Q36" s="105" t="s">
        <v>348</v>
      </c>
      <c r="R36" s="69" t="s">
        <v>243</v>
      </c>
    </row>
    <row r="37" spans="1:18" ht="15.75" thickTop="1">
      <c r="A37" s="14"/>
      <c r="B37" s="34"/>
      <c r="C37" s="34"/>
      <c r="D37" s="34"/>
      <c r="E37" s="34"/>
      <c r="F37" s="34"/>
      <c r="G37" s="34"/>
      <c r="H37" s="34"/>
      <c r="I37" s="34"/>
      <c r="J37" s="34"/>
      <c r="K37" s="34"/>
      <c r="L37" s="34"/>
      <c r="M37" s="34"/>
      <c r="N37" s="34"/>
      <c r="O37" s="34"/>
      <c r="P37" s="34"/>
      <c r="Q37" s="34"/>
      <c r="R37" s="34"/>
    </row>
    <row r="38" spans="1:18">
      <c r="A38" s="14"/>
      <c r="B38" s="89" t="s">
        <v>359</v>
      </c>
      <c r="C38" s="89"/>
      <c r="D38" s="89"/>
      <c r="E38" s="89"/>
      <c r="F38" s="89"/>
      <c r="G38" s="89"/>
      <c r="H38" s="89"/>
      <c r="I38" s="89"/>
      <c r="J38" s="89"/>
      <c r="K38" s="89"/>
      <c r="L38" s="89"/>
      <c r="M38" s="89"/>
      <c r="N38" s="89"/>
      <c r="O38" s="89"/>
      <c r="P38" s="89"/>
      <c r="Q38" s="89"/>
      <c r="R38" s="89"/>
    </row>
    <row r="39" spans="1:18">
      <c r="A39" s="14"/>
      <c r="B39" s="13"/>
      <c r="C39" s="10"/>
      <c r="D39" s="106"/>
      <c r="E39" s="106"/>
      <c r="F39" s="98"/>
      <c r="G39" s="10"/>
      <c r="H39" s="106"/>
      <c r="I39" s="106"/>
      <c r="J39" s="98"/>
      <c r="K39" s="10"/>
      <c r="L39" s="106"/>
      <c r="M39" s="106"/>
      <c r="N39" s="98"/>
      <c r="O39" s="10"/>
      <c r="P39" s="106"/>
      <c r="Q39" s="106"/>
      <c r="R39" s="98"/>
    </row>
    <row r="40" spans="1:18">
      <c r="A40" s="14"/>
      <c r="B40" s="89"/>
      <c r="C40" s="106"/>
      <c r="D40" s="107" t="s">
        <v>333</v>
      </c>
      <c r="E40" s="107"/>
      <c r="F40" s="111"/>
      <c r="G40" s="106"/>
      <c r="H40" s="107" t="s">
        <v>336</v>
      </c>
      <c r="I40" s="107"/>
      <c r="J40" s="111"/>
      <c r="K40" s="106"/>
      <c r="L40" s="107" t="s">
        <v>339</v>
      </c>
      <c r="M40" s="107"/>
      <c r="N40" s="111"/>
      <c r="O40" s="106"/>
      <c r="P40" s="107" t="s">
        <v>175</v>
      </c>
      <c r="Q40" s="107"/>
      <c r="R40" s="111"/>
    </row>
    <row r="41" spans="1:18">
      <c r="A41" s="14"/>
      <c r="B41" s="89"/>
      <c r="C41" s="106"/>
      <c r="D41" s="107" t="s">
        <v>334</v>
      </c>
      <c r="E41" s="107"/>
      <c r="F41" s="111"/>
      <c r="G41" s="106"/>
      <c r="H41" s="107" t="s">
        <v>337</v>
      </c>
      <c r="I41" s="107"/>
      <c r="J41" s="111"/>
      <c r="K41" s="106"/>
      <c r="L41" s="107"/>
      <c r="M41" s="107"/>
      <c r="N41" s="111"/>
      <c r="O41" s="106"/>
      <c r="P41" s="107"/>
      <c r="Q41" s="107"/>
      <c r="R41" s="111"/>
    </row>
    <row r="42" spans="1:18" ht="15.75" thickBot="1">
      <c r="A42" s="14"/>
      <c r="B42" s="89"/>
      <c r="C42" s="106"/>
      <c r="D42" s="108" t="s">
        <v>335</v>
      </c>
      <c r="E42" s="108"/>
      <c r="F42" s="112"/>
      <c r="G42" s="113"/>
      <c r="H42" s="108" t="s">
        <v>338</v>
      </c>
      <c r="I42" s="108"/>
      <c r="J42" s="112"/>
      <c r="K42" s="113"/>
      <c r="L42" s="108"/>
      <c r="M42" s="108"/>
      <c r="N42" s="112"/>
      <c r="O42" s="113"/>
      <c r="P42" s="108"/>
      <c r="Q42" s="108"/>
      <c r="R42" s="111"/>
    </row>
    <row r="43" spans="1:18" ht="15.75" thickTop="1">
      <c r="A43" s="14"/>
      <c r="B43" s="66" t="s">
        <v>340</v>
      </c>
      <c r="C43" s="67"/>
      <c r="D43" s="67" t="s">
        <v>172</v>
      </c>
      <c r="E43" s="68">
        <v>1694</v>
      </c>
      <c r="F43" s="69"/>
      <c r="G43" s="67"/>
      <c r="H43" s="67" t="s">
        <v>172</v>
      </c>
      <c r="I43" s="70" t="s">
        <v>350</v>
      </c>
      <c r="J43" s="69" t="s">
        <v>243</v>
      </c>
      <c r="K43" s="67"/>
      <c r="L43" s="67" t="s">
        <v>172</v>
      </c>
      <c r="M43" s="70">
        <v>212</v>
      </c>
      <c r="N43" s="69"/>
      <c r="O43" s="67"/>
      <c r="P43" s="67" t="s">
        <v>172</v>
      </c>
      <c r="Q43" s="70" t="s">
        <v>360</v>
      </c>
      <c r="R43" s="69" t="s">
        <v>243</v>
      </c>
    </row>
    <row r="44" spans="1:18" ht="27" thickBot="1">
      <c r="A44" s="14"/>
      <c r="B44" s="71" t="s">
        <v>352</v>
      </c>
      <c r="C44" s="72"/>
      <c r="D44" s="76"/>
      <c r="E44" s="77">
        <v>211</v>
      </c>
      <c r="F44" s="74"/>
      <c r="G44" s="72"/>
      <c r="H44" s="76"/>
      <c r="I44" s="77" t="s">
        <v>202</v>
      </c>
      <c r="J44" s="74"/>
      <c r="K44" s="72"/>
      <c r="L44" s="76"/>
      <c r="M44" s="77" t="s">
        <v>202</v>
      </c>
      <c r="N44" s="74"/>
      <c r="O44" s="72"/>
      <c r="P44" s="76"/>
      <c r="Q44" s="77">
        <v>211</v>
      </c>
      <c r="R44" s="74"/>
    </row>
    <row r="45" spans="1:18" ht="16.5" thickTop="1" thickBot="1">
      <c r="A45" s="14"/>
      <c r="B45" s="66" t="s">
        <v>353</v>
      </c>
      <c r="C45" s="67"/>
      <c r="D45" s="79" t="s">
        <v>172</v>
      </c>
      <c r="E45" s="80">
        <v>1905</v>
      </c>
      <c r="F45" s="69"/>
      <c r="G45" s="67"/>
      <c r="H45" s="79" t="s">
        <v>172</v>
      </c>
      <c r="I45" s="105" t="s">
        <v>350</v>
      </c>
      <c r="J45" s="69" t="s">
        <v>243</v>
      </c>
      <c r="K45" s="67"/>
      <c r="L45" s="79" t="s">
        <v>172</v>
      </c>
      <c r="M45" s="105">
        <v>212</v>
      </c>
      <c r="N45" s="69"/>
      <c r="O45" s="67"/>
      <c r="P45" s="79" t="s">
        <v>172</v>
      </c>
      <c r="Q45" s="105" t="s">
        <v>354</v>
      </c>
      <c r="R45" s="69" t="s">
        <v>243</v>
      </c>
    </row>
    <row r="46" spans="1:18" ht="15.75" thickTop="1">
      <c r="A46" s="14"/>
      <c r="B46" s="34" t="s">
        <v>159</v>
      </c>
      <c r="C46" s="34"/>
      <c r="D46" s="34"/>
      <c r="E46" s="34"/>
      <c r="F46" s="34"/>
      <c r="G46" s="34"/>
      <c r="H46" s="34"/>
      <c r="I46" s="34"/>
      <c r="J46" s="34"/>
      <c r="K46" s="34"/>
      <c r="L46" s="34"/>
      <c r="M46" s="34"/>
      <c r="N46" s="34"/>
      <c r="O46" s="34"/>
      <c r="P46" s="34"/>
      <c r="Q46" s="34"/>
      <c r="R46" s="34"/>
    </row>
    <row r="47" spans="1:18">
      <c r="A47" s="14"/>
      <c r="B47" s="89" t="s">
        <v>361</v>
      </c>
      <c r="C47" s="89"/>
      <c r="D47" s="89"/>
      <c r="E47" s="89"/>
      <c r="F47" s="89"/>
      <c r="G47" s="89"/>
      <c r="H47" s="89"/>
      <c r="I47" s="89"/>
      <c r="J47" s="89"/>
      <c r="K47" s="89"/>
      <c r="L47" s="89"/>
      <c r="M47" s="89"/>
      <c r="N47" s="89"/>
      <c r="O47" s="89"/>
      <c r="P47" s="89"/>
      <c r="Q47" s="89"/>
      <c r="R47" s="89"/>
    </row>
    <row r="48" spans="1:18">
      <c r="A48" s="14"/>
      <c r="B48" s="63"/>
      <c r="C48" s="10"/>
      <c r="D48" s="119"/>
      <c r="E48" s="119"/>
      <c r="F48" s="98"/>
      <c r="G48" s="10"/>
    </row>
    <row r="49" spans="1:18">
      <c r="A49" s="14"/>
      <c r="B49" s="63"/>
      <c r="C49" s="106"/>
      <c r="D49" s="109" t="s">
        <v>364</v>
      </c>
      <c r="E49" s="109"/>
      <c r="F49" s="111"/>
      <c r="G49" s="99" t="s">
        <v>367</v>
      </c>
    </row>
    <row r="50" spans="1:18" ht="26.25">
      <c r="A50" s="14"/>
      <c r="B50" s="99" t="s">
        <v>362</v>
      </c>
      <c r="C50" s="106"/>
      <c r="D50" s="109" t="s">
        <v>365</v>
      </c>
      <c r="E50" s="109"/>
      <c r="F50" s="111"/>
      <c r="G50" s="99" t="s">
        <v>368</v>
      </c>
    </row>
    <row r="51" spans="1:18" ht="15.75" thickBot="1">
      <c r="A51" s="14"/>
      <c r="B51" s="100" t="s">
        <v>363</v>
      </c>
      <c r="C51" s="113"/>
      <c r="D51" s="110" t="s">
        <v>366</v>
      </c>
      <c r="E51" s="110"/>
      <c r="F51" s="112"/>
      <c r="G51" s="100" t="s">
        <v>369</v>
      </c>
    </row>
    <row r="52" spans="1:18" ht="27" thickTop="1">
      <c r="A52" s="14"/>
      <c r="B52" s="66" t="s">
        <v>370</v>
      </c>
      <c r="C52" s="116"/>
      <c r="D52" s="120"/>
      <c r="E52" s="120"/>
      <c r="F52" s="69"/>
      <c r="G52" s="116" t="s">
        <v>233</v>
      </c>
    </row>
    <row r="53" spans="1:18">
      <c r="A53" s="14"/>
      <c r="B53" s="71" t="s">
        <v>371</v>
      </c>
      <c r="C53" s="72"/>
      <c r="D53" s="72" t="s">
        <v>172</v>
      </c>
      <c r="E53" s="73">
        <v>718</v>
      </c>
      <c r="F53" s="74"/>
      <c r="G53" s="72" t="s">
        <v>372</v>
      </c>
    </row>
    <row r="54" spans="1:18" ht="15.75" thickBot="1">
      <c r="A54" s="14"/>
      <c r="B54" s="66" t="s">
        <v>373</v>
      </c>
      <c r="C54" s="67"/>
      <c r="D54" s="103"/>
      <c r="E54" s="104">
        <v>281</v>
      </c>
      <c r="F54" s="69"/>
      <c r="G54" s="67" t="s">
        <v>374</v>
      </c>
    </row>
    <row r="55" spans="1:18" ht="16.5" thickTop="1" thickBot="1">
      <c r="A55" s="14"/>
      <c r="B55" s="71" t="s">
        <v>375</v>
      </c>
      <c r="C55" s="72"/>
      <c r="D55" s="117" t="s">
        <v>172</v>
      </c>
      <c r="E55" s="118">
        <v>437</v>
      </c>
      <c r="F55" s="74"/>
      <c r="G55" s="72" t="s">
        <v>376</v>
      </c>
    </row>
    <row r="56" spans="1:18" ht="15.75" thickTop="1">
      <c r="A56" s="14"/>
      <c r="B56" s="34"/>
      <c r="C56" s="34"/>
      <c r="D56" s="34"/>
      <c r="E56" s="34"/>
      <c r="F56" s="34"/>
      <c r="G56" s="34"/>
      <c r="H56" s="34"/>
      <c r="I56" s="34"/>
      <c r="J56" s="34"/>
      <c r="K56" s="34"/>
      <c r="L56" s="34"/>
      <c r="M56" s="34"/>
      <c r="N56" s="34"/>
      <c r="O56" s="34"/>
      <c r="P56" s="34"/>
      <c r="Q56" s="34"/>
      <c r="R56" s="34"/>
    </row>
    <row r="57" spans="1:18">
      <c r="A57" s="14"/>
      <c r="B57" s="89" t="s">
        <v>377</v>
      </c>
      <c r="C57" s="89"/>
      <c r="D57" s="89"/>
      <c r="E57" s="89"/>
      <c r="F57" s="89"/>
      <c r="G57" s="89"/>
      <c r="H57" s="89"/>
      <c r="I57" s="89"/>
      <c r="J57" s="89"/>
      <c r="K57" s="89"/>
      <c r="L57" s="89"/>
      <c r="M57" s="89"/>
      <c r="N57" s="89"/>
      <c r="O57" s="89"/>
      <c r="P57" s="89"/>
      <c r="Q57" s="89"/>
      <c r="R57" s="89"/>
    </row>
    <row r="58" spans="1:18">
      <c r="A58" s="14"/>
      <c r="B58" s="63"/>
      <c r="C58" s="10"/>
      <c r="D58" s="119"/>
      <c r="E58" s="119"/>
      <c r="F58" s="98"/>
      <c r="G58" s="10"/>
    </row>
    <row r="59" spans="1:18">
      <c r="A59" s="14"/>
      <c r="B59" s="63"/>
      <c r="C59" s="106"/>
      <c r="D59" s="109" t="s">
        <v>364</v>
      </c>
      <c r="E59" s="109"/>
      <c r="F59" s="111"/>
      <c r="G59" s="99" t="s">
        <v>367</v>
      </c>
    </row>
    <row r="60" spans="1:18" ht="26.25">
      <c r="A60" s="14"/>
      <c r="B60" s="99" t="s">
        <v>378</v>
      </c>
      <c r="C60" s="106"/>
      <c r="D60" s="109" t="s">
        <v>365</v>
      </c>
      <c r="E60" s="109"/>
      <c r="F60" s="111"/>
      <c r="G60" s="99" t="s">
        <v>368</v>
      </c>
    </row>
    <row r="61" spans="1:18" ht="15.75" thickBot="1">
      <c r="A61" s="14"/>
      <c r="B61" s="121"/>
      <c r="C61" s="113"/>
      <c r="D61" s="110" t="s">
        <v>366</v>
      </c>
      <c r="E61" s="110"/>
      <c r="F61" s="112"/>
      <c r="G61" s="100" t="s">
        <v>369</v>
      </c>
    </row>
    <row r="62" spans="1:18" ht="27" thickTop="1">
      <c r="A62" s="14"/>
      <c r="B62" s="66" t="s">
        <v>370</v>
      </c>
      <c r="C62" s="116"/>
      <c r="D62" s="120"/>
      <c r="E62" s="120"/>
      <c r="F62" s="69"/>
      <c r="G62" s="116" t="s">
        <v>233</v>
      </c>
    </row>
    <row r="63" spans="1:18">
      <c r="A63" s="14"/>
      <c r="B63" s="71" t="s">
        <v>371</v>
      </c>
      <c r="C63" s="72"/>
      <c r="D63" s="72" t="s">
        <v>172</v>
      </c>
      <c r="E63" s="75">
        <v>2154</v>
      </c>
      <c r="F63" s="74"/>
      <c r="G63" s="72" t="s">
        <v>372</v>
      </c>
    </row>
    <row r="64" spans="1:18" ht="15.75" thickBot="1">
      <c r="A64" s="14"/>
      <c r="B64" s="66" t="s">
        <v>373</v>
      </c>
      <c r="C64" s="67"/>
      <c r="D64" s="103"/>
      <c r="E64" s="104">
        <v>841</v>
      </c>
      <c r="F64" s="69"/>
      <c r="G64" s="67" t="s">
        <v>374</v>
      </c>
    </row>
    <row r="65" spans="1:18" ht="16.5" thickTop="1" thickBot="1">
      <c r="A65" s="14"/>
      <c r="B65" s="71" t="s">
        <v>375</v>
      </c>
      <c r="C65" s="72"/>
      <c r="D65" s="117" t="s">
        <v>172</v>
      </c>
      <c r="E65" s="122">
        <v>1313</v>
      </c>
      <c r="F65" s="74"/>
      <c r="G65" s="72" t="s">
        <v>376</v>
      </c>
    </row>
    <row r="66" spans="1:18" ht="15.75" thickTop="1">
      <c r="A66" s="14"/>
      <c r="B66" s="82"/>
      <c r="C66" s="82"/>
      <c r="D66" s="82"/>
      <c r="E66" s="82"/>
      <c r="F66" s="82"/>
      <c r="G66" s="82"/>
      <c r="H66" s="82"/>
      <c r="I66" s="82"/>
      <c r="J66" s="82"/>
      <c r="K66" s="82"/>
      <c r="L66" s="82"/>
      <c r="M66" s="82"/>
      <c r="N66" s="82"/>
      <c r="O66" s="82"/>
      <c r="P66" s="82"/>
      <c r="Q66" s="82"/>
      <c r="R66" s="82"/>
    </row>
    <row r="67" spans="1:18">
      <c r="A67" s="14"/>
      <c r="B67" s="34"/>
      <c r="C67" s="34"/>
      <c r="D67" s="34"/>
      <c r="E67" s="34"/>
      <c r="F67" s="34"/>
      <c r="G67" s="34"/>
      <c r="H67" s="34"/>
      <c r="I67" s="34"/>
      <c r="J67" s="34"/>
      <c r="K67" s="34"/>
      <c r="L67" s="34"/>
      <c r="M67" s="34"/>
      <c r="N67" s="34"/>
      <c r="O67" s="34"/>
      <c r="P67" s="34"/>
      <c r="Q67" s="34"/>
      <c r="R67" s="34"/>
    </row>
    <row r="68" spans="1:18">
      <c r="A68" s="14"/>
      <c r="B68" s="89" t="s">
        <v>379</v>
      </c>
      <c r="C68" s="89"/>
      <c r="D68" s="89"/>
      <c r="E68" s="89"/>
      <c r="F68" s="89"/>
      <c r="G68" s="89"/>
      <c r="H68" s="89"/>
      <c r="I68" s="89"/>
      <c r="J68" s="89"/>
      <c r="K68" s="89"/>
      <c r="L68" s="89"/>
      <c r="M68" s="89"/>
      <c r="N68" s="89"/>
      <c r="O68" s="89"/>
      <c r="P68" s="89"/>
      <c r="Q68" s="89"/>
      <c r="R68" s="89"/>
    </row>
    <row r="69" spans="1:18">
      <c r="A69" s="14"/>
      <c r="B69" s="34"/>
      <c r="C69" s="34"/>
      <c r="D69" s="34"/>
      <c r="E69" s="34"/>
      <c r="F69" s="34"/>
      <c r="G69" s="34"/>
      <c r="H69" s="34"/>
      <c r="I69" s="34"/>
      <c r="J69" s="34"/>
      <c r="K69" s="34"/>
      <c r="L69" s="34"/>
      <c r="M69" s="34"/>
      <c r="N69" s="34"/>
      <c r="O69" s="34"/>
      <c r="P69" s="34"/>
      <c r="Q69" s="34"/>
      <c r="R69" s="34"/>
    </row>
    <row r="70" spans="1:18" ht="15" customHeight="1">
      <c r="A70" s="14"/>
      <c r="B70" s="89" t="s">
        <v>380</v>
      </c>
      <c r="C70" s="89"/>
      <c r="D70" s="89"/>
      <c r="E70" s="89"/>
      <c r="F70" s="89"/>
      <c r="G70" s="89"/>
      <c r="H70" s="89"/>
      <c r="I70" s="89"/>
      <c r="J70" s="89"/>
      <c r="K70" s="89"/>
      <c r="L70" s="89"/>
      <c r="M70" s="89"/>
      <c r="N70" s="89"/>
      <c r="O70" s="89"/>
      <c r="P70" s="89"/>
      <c r="Q70" s="89"/>
      <c r="R70" s="89"/>
    </row>
    <row r="71" spans="1:18">
      <c r="A71" s="14"/>
      <c r="B71" s="92"/>
      <c r="C71" s="92"/>
      <c r="D71" s="92"/>
      <c r="E71" s="92"/>
      <c r="F71" s="92"/>
      <c r="G71" s="92"/>
      <c r="H71" s="92"/>
      <c r="I71" s="92"/>
      <c r="J71" s="92"/>
      <c r="K71" s="92"/>
      <c r="L71" s="92"/>
      <c r="M71" s="92"/>
      <c r="N71" s="92"/>
      <c r="O71" s="92"/>
      <c r="P71" s="92"/>
      <c r="Q71" s="92"/>
      <c r="R71" s="92"/>
    </row>
    <row r="72" spans="1:18">
      <c r="A72" s="14"/>
      <c r="B72" s="89" t="s">
        <v>381</v>
      </c>
      <c r="C72" s="89"/>
      <c r="D72" s="89"/>
      <c r="E72" s="89"/>
      <c r="F72" s="89"/>
      <c r="G72" s="89"/>
      <c r="H72" s="89"/>
      <c r="I72" s="89"/>
      <c r="J72" s="89"/>
      <c r="K72" s="89"/>
      <c r="L72" s="89"/>
      <c r="M72" s="89"/>
      <c r="N72" s="89"/>
      <c r="O72" s="89"/>
      <c r="P72" s="89"/>
      <c r="Q72" s="89"/>
      <c r="R72" s="89"/>
    </row>
  </sheetData>
  <mergeCells count="124">
    <mergeCell ref="B70:R70"/>
    <mergeCell ref="B71:R71"/>
    <mergeCell ref="B72:R72"/>
    <mergeCell ref="B56:R56"/>
    <mergeCell ref="B57:R57"/>
    <mergeCell ref="B66:R66"/>
    <mergeCell ref="B67:R67"/>
    <mergeCell ref="B68:R68"/>
    <mergeCell ref="B69:R69"/>
    <mergeCell ref="B18:R18"/>
    <mergeCell ref="B26:R26"/>
    <mergeCell ref="B27:R27"/>
    <mergeCell ref="B37:R37"/>
    <mergeCell ref="B38:R38"/>
    <mergeCell ref="B46:R46"/>
    <mergeCell ref="D62:E62"/>
    <mergeCell ref="A1:A2"/>
    <mergeCell ref="B1:R1"/>
    <mergeCell ref="B2:R2"/>
    <mergeCell ref="B3:R3"/>
    <mergeCell ref="A4:A72"/>
    <mergeCell ref="B4:R4"/>
    <mergeCell ref="B5:R5"/>
    <mergeCell ref="B6:R6"/>
    <mergeCell ref="B7:R7"/>
    <mergeCell ref="D58:E58"/>
    <mergeCell ref="C59:C61"/>
    <mergeCell ref="D59:E59"/>
    <mergeCell ref="D60:E60"/>
    <mergeCell ref="D61:E61"/>
    <mergeCell ref="F59:F61"/>
    <mergeCell ref="C49:C51"/>
    <mergeCell ref="D49:E49"/>
    <mergeCell ref="D50:E50"/>
    <mergeCell ref="D51:E51"/>
    <mergeCell ref="F49:F51"/>
    <mergeCell ref="D52:E52"/>
    <mergeCell ref="L40:M42"/>
    <mergeCell ref="N40:N42"/>
    <mergeCell ref="O40:O42"/>
    <mergeCell ref="P40:Q42"/>
    <mergeCell ref="R40:R42"/>
    <mergeCell ref="D48:E48"/>
    <mergeCell ref="B47:R47"/>
    <mergeCell ref="G40:G42"/>
    <mergeCell ref="H40:I40"/>
    <mergeCell ref="H41:I41"/>
    <mergeCell ref="H42:I42"/>
    <mergeCell ref="J40:J42"/>
    <mergeCell ref="K40:K42"/>
    <mergeCell ref="B40:B42"/>
    <mergeCell ref="C40:C42"/>
    <mergeCell ref="D40:E40"/>
    <mergeCell ref="D41:E41"/>
    <mergeCell ref="D42:E42"/>
    <mergeCell ref="F40:F42"/>
    <mergeCell ref="L29:M31"/>
    <mergeCell ref="N29:N31"/>
    <mergeCell ref="O29:O31"/>
    <mergeCell ref="P29:Q31"/>
    <mergeCell ref="R29:R31"/>
    <mergeCell ref="D39:E39"/>
    <mergeCell ref="H39:I39"/>
    <mergeCell ref="L39:M39"/>
    <mergeCell ref="P39:Q39"/>
    <mergeCell ref="G29:G31"/>
    <mergeCell ref="H29:I29"/>
    <mergeCell ref="H30:I30"/>
    <mergeCell ref="H31:I31"/>
    <mergeCell ref="J29:J31"/>
    <mergeCell ref="K29:K31"/>
    <mergeCell ref="B29:B31"/>
    <mergeCell ref="C29:C31"/>
    <mergeCell ref="D29:E29"/>
    <mergeCell ref="D30:E30"/>
    <mergeCell ref="D31:E31"/>
    <mergeCell ref="F29:F31"/>
    <mergeCell ref="L20:M22"/>
    <mergeCell ref="N20:N22"/>
    <mergeCell ref="O20:O22"/>
    <mergeCell ref="P20:Q22"/>
    <mergeCell ref="R20:R22"/>
    <mergeCell ref="D28:E28"/>
    <mergeCell ref="H28:I28"/>
    <mergeCell ref="L28:M28"/>
    <mergeCell ref="P28:Q28"/>
    <mergeCell ref="G20:G22"/>
    <mergeCell ref="H20:I20"/>
    <mergeCell ref="H21:I21"/>
    <mergeCell ref="H22:I22"/>
    <mergeCell ref="J20:J22"/>
    <mergeCell ref="K20:K22"/>
    <mergeCell ref="B20:B22"/>
    <mergeCell ref="C20:C22"/>
    <mergeCell ref="D20:E20"/>
    <mergeCell ref="D21:E21"/>
    <mergeCell ref="D22:E22"/>
    <mergeCell ref="F20:F22"/>
    <mergeCell ref="L9:M11"/>
    <mergeCell ref="N9:N11"/>
    <mergeCell ref="O9:O11"/>
    <mergeCell ref="P9:Q11"/>
    <mergeCell ref="R9:R11"/>
    <mergeCell ref="D19:E19"/>
    <mergeCell ref="H19:I19"/>
    <mergeCell ref="L19:M19"/>
    <mergeCell ref="P19:Q19"/>
    <mergeCell ref="B17:R17"/>
    <mergeCell ref="G9:G11"/>
    <mergeCell ref="H9:I9"/>
    <mergeCell ref="H10:I10"/>
    <mergeCell ref="H11:I11"/>
    <mergeCell ref="J9:J11"/>
    <mergeCell ref="K9:K11"/>
    <mergeCell ref="D8:E8"/>
    <mergeCell ref="H8:I8"/>
    <mergeCell ref="L8:M8"/>
    <mergeCell ref="P8:Q8"/>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3"/>
  <sheetViews>
    <sheetView showGridLines="0" workbookViewId="0"/>
  </sheetViews>
  <sheetFormatPr defaultRowHeight="15"/>
  <cols>
    <col min="1" max="2" width="36.5703125" bestFit="1" customWidth="1"/>
    <col min="3" max="3" width="36.5703125" customWidth="1"/>
    <col min="4" max="4" width="8.5703125" customWidth="1"/>
    <col min="5" max="5" width="29.140625" customWidth="1"/>
    <col min="6" max="6" width="7.28515625" customWidth="1"/>
    <col min="7" max="7" width="36.5703125" customWidth="1"/>
    <col min="8" max="8" width="8.5703125" customWidth="1"/>
    <col min="9" max="9" width="36.5703125" customWidth="1"/>
    <col min="10" max="10" width="7.28515625" customWidth="1"/>
    <col min="11" max="11" width="36.5703125" customWidth="1"/>
    <col min="12" max="12" width="8.5703125" customWidth="1"/>
    <col min="13" max="13" width="33.140625" customWidth="1"/>
    <col min="14" max="14" width="7.28515625" customWidth="1"/>
    <col min="15" max="15" width="36.5703125" customWidth="1"/>
    <col min="16" max="16" width="8.5703125" customWidth="1"/>
    <col min="17" max="17" width="33.140625" customWidth="1"/>
    <col min="18" max="18" width="7.28515625" customWidth="1"/>
    <col min="19" max="19" width="36.5703125" customWidth="1"/>
    <col min="20" max="20" width="8.5703125" customWidth="1"/>
    <col min="21" max="21" width="36.5703125" customWidth="1"/>
    <col min="22" max="22" width="7.28515625" customWidth="1"/>
  </cols>
  <sheetData>
    <row r="1" spans="1:22" ht="15" customHeight="1">
      <c r="A1" s="7" t="s">
        <v>38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83</v>
      </c>
      <c r="B3" s="34" t="s">
        <v>5</v>
      </c>
      <c r="C3" s="34"/>
      <c r="D3" s="34"/>
      <c r="E3" s="34"/>
      <c r="F3" s="34"/>
      <c r="G3" s="34"/>
      <c r="H3" s="34"/>
      <c r="I3" s="34"/>
      <c r="J3" s="34"/>
      <c r="K3" s="34"/>
      <c r="L3" s="34"/>
      <c r="M3" s="34"/>
      <c r="N3" s="34"/>
      <c r="O3" s="34"/>
      <c r="P3" s="34"/>
      <c r="Q3" s="34"/>
      <c r="R3" s="34"/>
      <c r="S3" s="34"/>
      <c r="T3" s="34"/>
      <c r="U3" s="34"/>
      <c r="V3" s="34"/>
    </row>
    <row r="4" spans="1:22" ht="15" customHeight="1">
      <c r="A4" s="14" t="s">
        <v>382</v>
      </c>
      <c r="B4" s="34" t="s">
        <v>5</v>
      </c>
      <c r="C4" s="34"/>
      <c r="D4" s="34"/>
      <c r="E4" s="34"/>
      <c r="F4" s="34"/>
      <c r="G4" s="34"/>
      <c r="H4" s="34"/>
      <c r="I4" s="34"/>
      <c r="J4" s="34"/>
      <c r="K4" s="34"/>
      <c r="L4" s="34"/>
      <c r="M4" s="34"/>
      <c r="N4" s="34"/>
      <c r="O4" s="34"/>
      <c r="P4" s="34"/>
      <c r="Q4" s="34"/>
      <c r="R4" s="34"/>
      <c r="S4" s="34"/>
      <c r="T4" s="34"/>
      <c r="U4" s="34"/>
      <c r="V4" s="34"/>
    </row>
    <row r="5" spans="1:22">
      <c r="A5" s="14"/>
      <c r="B5" s="88" t="s">
        <v>384</v>
      </c>
      <c r="C5" s="88"/>
      <c r="D5" s="88"/>
      <c r="E5" s="88"/>
      <c r="F5" s="88"/>
      <c r="G5" s="88"/>
      <c r="H5" s="88"/>
      <c r="I5" s="88"/>
      <c r="J5" s="88"/>
      <c r="K5" s="88"/>
      <c r="L5" s="88"/>
      <c r="M5" s="88"/>
      <c r="N5" s="88"/>
      <c r="O5" s="88"/>
      <c r="P5" s="88"/>
      <c r="Q5" s="88"/>
      <c r="R5" s="88"/>
      <c r="S5" s="88"/>
      <c r="T5" s="88"/>
      <c r="U5" s="88"/>
      <c r="V5" s="88"/>
    </row>
    <row r="6" spans="1:22">
      <c r="A6" s="14"/>
      <c r="B6" s="34"/>
      <c r="C6" s="34"/>
      <c r="D6" s="34"/>
      <c r="E6" s="34"/>
      <c r="F6" s="34"/>
      <c r="G6" s="34"/>
      <c r="H6" s="34"/>
      <c r="I6" s="34"/>
      <c r="J6" s="34"/>
      <c r="K6" s="34"/>
      <c r="L6" s="34"/>
      <c r="M6" s="34"/>
      <c r="N6" s="34"/>
      <c r="O6" s="34"/>
      <c r="P6" s="34"/>
      <c r="Q6" s="34"/>
      <c r="R6" s="34"/>
      <c r="S6" s="34"/>
      <c r="T6" s="34"/>
      <c r="U6" s="34"/>
      <c r="V6" s="34"/>
    </row>
    <row r="7" spans="1:22" ht="25.5" customHeight="1">
      <c r="A7" s="14"/>
      <c r="B7" s="89" t="s">
        <v>385</v>
      </c>
      <c r="C7" s="89"/>
      <c r="D7" s="89"/>
      <c r="E7" s="89"/>
      <c r="F7" s="89"/>
      <c r="G7" s="89"/>
      <c r="H7" s="89"/>
      <c r="I7" s="89"/>
      <c r="J7" s="89"/>
      <c r="K7" s="89"/>
      <c r="L7" s="89"/>
      <c r="M7" s="89"/>
      <c r="N7" s="89"/>
      <c r="O7" s="89"/>
      <c r="P7" s="89"/>
      <c r="Q7" s="89"/>
      <c r="R7" s="89"/>
      <c r="S7" s="89"/>
      <c r="T7" s="89"/>
      <c r="U7" s="89"/>
      <c r="V7" s="89"/>
    </row>
    <row r="8" spans="1:22">
      <c r="A8" s="14"/>
      <c r="B8" s="34"/>
      <c r="C8" s="34"/>
      <c r="D8" s="34"/>
      <c r="E8" s="34"/>
      <c r="F8" s="34"/>
      <c r="G8" s="34"/>
      <c r="H8" s="34"/>
      <c r="I8" s="34"/>
      <c r="J8" s="34"/>
      <c r="K8" s="34"/>
      <c r="L8" s="34"/>
      <c r="M8" s="34"/>
      <c r="N8" s="34"/>
      <c r="O8" s="34"/>
      <c r="P8" s="34"/>
      <c r="Q8" s="34"/>
      <c r="R8" s="34"/>
      <c r="S8" s="34"/>
      <c r="T8" s="34"/>
      <c r="U8" s="34"/>
      <c r="V8" s="34"/>
    </row>
    <row r="9" spans="1:22">
      <c r="A9" s="14"/>
      <c r="B9" s="89" t="s">
        <v>386</v>
      </c>
      <c r="C9" s="89"/>
      <c r="D9" s="89"/>
      <c r="E9" s="89"/>
      <c r="F9" s="89"/>
      <c r="G9" s="89"/>
      <c r="H9" s="89"/>
      <c r="I9" s="89"/>
      <c r="J9" s="89"/>
      <c r="K9" s="89"/>
      <c r="L9" s="89"/>
      <c r="M9" s="89"/>
      <c r="N9" s="89"/>
      <c r="O9" s="89"/>
      <c r="P9" s="89"/>
      <c r="Q9" s="89"/>
      <c r="R9" s="89"/>
      <c r="S9" s="89"/>
      <c r="T9" s="89"/>
      <c r="U9" s="89"/>
      <c r="V9" s="89"/>
    </row>
    <row r="10" spans="1:22">
      <c r="A10" s="14"/>
      <c r="B10" s="64"/>
      <c r="C10" s="99"/>
      <c r="D10" s="107"/>
      <c r="E10" s="107"/>
      <c r="F10" s="102"/>
      <c r="G10" s="64"/>
      <c r="H10" s="83"/>
      <c r="I10" s="83"/>
      <c r="J10" s="101"/>
      <c r="K10" s="64"/>
      <c r="L10" s="83"/>
      <c r="M10" s="83"/>
      <c r="N10" s="101"/>
      <c r="O10" s="64"/>
      <c r="P10" s="83"/>
      <c r="Q10" s="83"/>
      <c r="R10" s="101"/>
      <c r="S10" s="64"/>
      <c r="T10" s="83"/>
      <c r="U10" s="83"/>
      <c r="V10" s="65"/>
    </row>
    <row r="11" spans="1:22">
      <c r="A11" s="14"/>
      <c r="B11" s="83"/>
      <c r="C11" s="107"/>
      <c r="D11" s="107" t="s">
        <v>387</v>
      </c>
      <c r="E11" s="107"/>
      <c r="F11" s="109"/>
      <c r="G11" s="83"/>
      <c r="H11" s="107" t="s">
        <v>387</v>
      </c>
      <c r="I11" s="107"/>
      <c r="J11" s="126"/>
      <c r="K11" s="83"/>
      <c r="L11" s="107" t="s">
        <v>391</v>
      </c>
      <c r="M11" s="107"/>
      <c r="N11" s="126"/>
      <c r="O11" s="83"/>
      <c r="P11" s="83"/>
      <c r="Q11" s="83"/>
      <c r="R11" s="126"/>
      <c r="S11" s="83"/>
      <c r="T11" s="83"/>
      <c r="U11" s="83"/>
      <c r="V11" s="85"/>
    </row>
    <row r="12" spans="1:22">
      <c r="A12" s="14"/>
      <c r="B12" s="83"/>
      <c r="C12" s="107"/>
      <c r="D12" s="107" t="s">
        <v>388</v>
      </c>
      <c r="E12" s="107"/>
      <c r="F12" s="109"/>
      <c r="G12" s="83"/>
      <c r="H12" s="107" t="s">
        <v>390</v>
      </c>
      <c r="I12" s="107"/>
      <c r="J12" s="126"/>
      <c r="K12" s="83"/>
      <c r="L12" s="107" t="s">
        <v>392</v>
      </c>
      <c r="M12" s="107"/>
      <c r="N12" s="126"/>
      <c r="O12" s="83"/>
      <c r="P12" s="107" t="s">
        <v>393</v>
      </c>
      <c r="Q12" s="107"/>
      <c r="R12" s="126"/>
      <c r="S12" s="83"/>
      <c r="T12" s="107" t="s">
        <v>394</v>
      </c>
      <c r="U12" s="107"/>
      <c r="V12" s="85"/>
    </row>
    <row r="13" spans="1:22" ht="15.75" thickBot="1">
      <c r="A13" s="14"/>
      <c r="B13" s="83"/>
      <c r="C13" s="107"/>
      <c r="D13" s="108" t="s">
        <v>389</v>
      </c>
      <c r="E13" s="108"/>
      <c r="F13" s="109"/>
      <c r="G13" s="83"/>
      <c r="H13" s="36"/>
      <c r="I13" s="36"/>
      <c r="J13" s="126"/>
      <c r="K13" s="83"/>
      <c r="L13" s="36"/>
      <c r="M13" s="36"/>
      <c r="N13" s="126"/>
      <c r="O13" s="83"/>
      <c r="P13" s="36"/>
      <c r="Q13" s="36"/>
      <c r="R13" s="126"/>
      <c r="S13" s="83"/>
      <c r="T13" s="36"/>
      <c r="U13" s="36"/>
      <c r="V13" s="85"/>
    </row>
    <row r="14" spans="1:22" ht="15.75" thickTop="1">
      <c r="A14" s="14"/>
      <c r="B14" s="66" t="s">
        <v>31</v>
      </c>
      <c r="C14" s="70"/>
      <c r="D14" s="67" t="s">
        <v>172</v>
      </c>
      <c r="E14" s="70" t="s">
        <v>202</v>
      </c>
      <c r="F14" s="69"/>
      <c r="G14" s="70"/>
      <c r="H14" s="67" t="s">
        <v>172</v>
      </c>
      <c r="I14" s="68">
        <v>557952</v>
      </c>
      <c r="J14" s="69"/>
      <c r="K14" s="70"/>
      <c r="L14" s="67" t="s">
        <v>172</v>
      </c>
      <c r="M14" s="68">
        <v>6888</v>
      </c>
      <c r="N14" s="69"/>
      <c r="O14" s="70"/>
      <c r="P14" s="67" t="s">
        <v>172</v>
      </c>
      <c r="Q14" s="70" t="s">
        <v>395</v>
      </c>
      <c r="R14" s="69" t="s">
        <v>243</v>
      </c>
      <c r="S14" s="70"/>
      <c r="T14" s="67" t="s">
        <v>172</v>
      </c>
      <c r="U14" s="68">
        <v>557952</v>
      </c>
      <c r="V14" s="69"/>
    </row>
    <row r="15" spans="1:22" ht="15.75" thickBot="1">
      <c r="A15" s="14"/>
      <c r="B15" s="71" t="s">
        <v>32</v>
      </c>
      <c r="C15" s="73"/>
      <c r="D15" s="76"/>
      <c r="E15" s="77" t="s">
        <v>202</v>
      </c>
      <c r="F15" s="74"/>
      <c r="G15" s="73"/>
      <c r="H15" s="76"/>
      <c r="I15" s="115">
        <v>495460</v>
      </c>
      <c r="J15" s="74"/>
      <c r="K15" s="73"/>
      <c r="L15" s="76"/>
      <c r="M15" s="77" t="s">
        <v>202</v>
      </c>
      <c r="N15" s="74"/>
      <c r="O15" s="73"/>
      <c r="P15" s="76"/>
      <c r="Q15" s="77" t="s">
        <v>202</v>
      </c>
      <c r="R15" s="74"/>
      <c r="S15" s="73"/>
      <c r="T15" s="76"/>
      <c r="U15" s="115">
        <v>495460</v>
      </c>
      <c r="V15" s="74"/>
    </row>
    <row r="16" spans="1:22" ht="16.5" thickTop="1" thickBot="1">
      <c r="A16" s="14"/>
      <c r="B16" s="66" t="s">
        <v>33</v>
      </c>
      <c r="C16" s="70"/>
      <c r="D16" s="103"/>
      <c r="E16" s="104" t="s">
        <v>202</v>
      </c>
      <c r="F16" s="69"/>
      <c r="G16" s="70"/>
      <c r="H16" s="103"/>
      <c r="I16" s="114">
        <v>62492</v>
      </c>
      <c r="J16" s="69"/>
      <c r="K16" s="70"/>
      <c r="L16" s="103"/>
      <c r="M16" s="114">
        <v>6888</v>
      </c>
      <c r="N16" s="69"/>
      <c r="O16" s="70"/>
      <c r="P16" s="103"/>
      <c r="Q16" s="104" t="s">
        <v>395</v>
      </c>
      <c r="R16" s="69" t="s">
        <v>243</v>
      </c>
      <c r="S16" s="70"/>
      <c r="T16" s="103"/>
      <c r="U16" s="114">
        <v>62492</v>
      </c>
      <c r="V16" s="69"/>
    </row>
    <row r="17" spans="1:22" ht="15.75" thickTop="1">
      <c r="A17" s="14"/>
      <c r="B17" s="71" t="s">
        <v>396</v>
      </c>
      <c r="C17" s="123"/>
      <c r="D17" s="72"/>
      <c r="E17" s="73"/>
      <c r="F17" s="74"/>
      <c r="G17" s="123"/>
      <c r="H17" s="72"/>
      <c r="I17" s="73"/>
      <c r="J17" s="74"/>
      <c r="K17" s="123"/>
      <c r="L17" s="72"/>
      <c r="M17" s="73"/>
      <c r="N17" s="74"/>
      <c r="O17" s="123"/>
      <c r="P17" s="72"/>
      <c r="Q17" s="73"/>
      <c r="R17" s="74"/>
      <c r="S17" s="123"/>
      <c r="T17" s="72"/>
      <c r="U17" s="73"/>
      <c r="V17" s="74"/>
    </row>
    <row r="18" spans="1:22">
      <c r="A18" s="14"/>
      <c r="B18" s="124" t="s">
        <v>35</v>
      </c>
      <c r="C18" s="70"/>
      <c r="D18" s="67"/>
      <c r="E18" s="70">
        <v>559</v>
      </c>
      <c r="F18" s="69"/>
      <c r="G18" s="70"/>
      <c r="H18" s="67"/>
      <c r="I18" s="68">
        <v>66832</v>
      </c>
      <c r="J18" s="69"/>
      <c r="K18" s="70"/>
      <c r="L18" s="67"/>
      <c r="M18" s="70" t="s">
        <v>397</v>
      </c>
      <c r="N18" s="69" t="s">
        <v>243</v>
      </c>
      <c r="O18" s="70"/>
      <c r="P18" s="67"/>
      <c r="Q18" s="70" t="s">
        <v>395</v>
      </c>
      <c r="R18" s="69" t="s">
        <v>243</v>
      </c>
      <c r="S18" s="70"/>
      <c r="T18" s="67"/>
      <c r="U18" s="68">
        <v>57255</v>
      </c>
      <c r="V18" s="69"/>
    </row>
    <row r="19" spans="1:22" ht="15.75" thickBot="1">
      <c r="A19" s="14"/>
      <c r="B19" s="125" t="s">
        <v>36</v>
      </c>
      <c r="C19" s="73"/>
      <c r="D19" s="76"/>
      <c r="E19" s="77" t="s">
        <v>202</v>
      </c>
      <c r="F19" s="74"/>
      <c r="G19" s="73"/>
      <c r="H19" s="76"/>
      <c r="I19" s="115">
        <v>1331</v>
      </c>
      <c r="J19" s="74"/>
      <c r="K19" s="73"/>
      <c r="L19" s="76"/>
      <c r="M19" s="77">
        <v>813</v>
      </c>
      <c r="N19" s="74"/>
      <c r="O19" s="73"/>
      <c r="P19" s="76"/>
      <c r="Q19" s="77" t="s">
        <v>202</v>
      </c>
      <c r="R19" s="74"/>
      <c r="S19" s="73"/>
      <c r="T19" s="76"/>
      <c r="U19" s="115">
        <v>2144</v>
      </c>
      <c r="V19" s="74"/>
    </row>
    <row r="20" spans="1:22" ht="16.5" thickTop="1" thickBot="1">
      <c r="A20" s="14"/>
      <c r="B20" s="66" t="s">
        <v>398</v>
      </c>
      <c r="C20" s="70"/>
      <c r="D20" s="103"/>
      <c r="E20" s="104">
        <v>559</v>
      </c>
      <c r="F20" s="69"/>
      <c r="G20" s="70"/>
      <c r="H20" s="103"/>
      <c r="I20" s="114">
        <v>68163</v>
      </c>
      <c r="J20" s="69"/>
      <c r="K20" s="70"/>
      <c r="L20" s="103"/>
      <c r="M20" s="104" t="s">
        <v>399</v>
      </c>
      <c r="N20" s="69" t="s">
        <v>243</v>
      </c>
      <c r="O20" s="70"/>
      <c r="P20" s="103"/>
      <c r="Q20" s="104" t="s">
        <v>395</v>
      </c>
      <c r="R20" s="69" t="s">
        <v>243</v>
      </c>
      <c r="S20" s="70"/>
      <c r="T20" s="103"/>
      <c r="U20" s="114">
        <v>59399</v>
      </c>
      <c r="V20" s="69"/>
    </row>
    <row r="21" spans="1:22" ht="15.75" thickTop="1">
      <c r="A21" s="14"/>
      <c r="B21" s="71" t="s">
        <v>38</v>
      </c>
      <c r="C21" s="73"/>
      <c r="D21" s="72"/>
      <c r="E21" s="73" t="s">
        <v>400</v>
      </c>
      <c r="F21" s="74" t="s">
        <v>243</v>
      </c>
      <c r="G21" s="73"/>
      <c r="H21" s="72"/>
      <c r="I21" s="73" t="s">
        <v>401</v>
      </c>
      <c r="J21" s="74" t="s">
        <v>243</v>
      </c>
      <c r="K21" s="73"/>
      <c r="L21" s="72"/>
      <c r="M21" s="75">
        <v>9323</v>
      </c>
      <c r="N21" s="74"/>
      <c r="O21" s="73"/>
      <c r="P21" s="72"/>
      <c r="Q21" s="73" t="s">
        <v>202</v>
      </c>
      <c r="R21" s="74"/>
      <c r="S21" s="73"/>
      <c r="T21" s="72"/>
      <c r="U21" s="75">
        <v>3093</v>
      </c>
      <c r="V21" s="74"/>
    </row>
    <row r="22" spans="1:22">
      <c r="A22" s="14"/>
      <c r="B22" s="66" t="s">
        <v>402</v>
      </c>
      <c r="C22" s="116"/>
      <c r="D22" s="67"/>
      <c r="E22" s="70"/>
      <c r="F22" s="69"/>
      <c r="G22" s="116"/>
      <c r="H22" s="67"/>
      <c r="I22" s="70"/>
      <c r="J22" s="69"/>
      <c r="K22" s="116"/>
      <c r="L22" s="67"/>
      <c r="M22" s="70"/>
      <c r="N22" s="69"/>
      <c r="O22" s="116"/>
      <c r="P22" s="67"/>
      <c r="Q22" s="70"/>
      <c r="R22" s="69"/>
      <c r="S22" s="116"/>
      <c r="T22" s="67"/>
      <c r="U22" s="70"/>
      <c r="V22" s="69"/>
    </row>
    <row r="23" spans="1:22">
      <c r="A23" s="14"/>
      <c r="B23" s="125" t="s">
        <v>40</v>
      </c>
      <c r="C23" s="73"/>
      <c r="D23" s="72"/>
      <c r="E23" s="73" t="s">
        <v>202</v>
      </c>
      <c r="F23" s="74"/>
      <c r="G23" s="73"/>
      <c r="H23" s="72"/>
      <c r="I23" s="75">
        <v>3399</v>
      </c>
      <c r="J23" s="74"/>
      <c r="K23" s="73"/>
      <c r="L23" s="72"/>
      <c r="M23" s="75">
        <v>3519</v>
      </c>
      <c r="N23" s="74"/>
      <c r="O23" s="73"/>
      <c r="P23" s="72"/>
      <c r="Q23" s="73" t="s">
        <v>202</v>
      </c>
      <c r="R23" s="74"/>
      <c r="S23" s="73"/>
      <c r="T23" s="72"/>
      <c r="U23" s="75">
        <v>6918</v>
      </c>
      <c r="V23" s="74"/>
    </row>
    <row r="24" spans="1:22" ht="15.75" thickBot="1">
      <c r="A24" s="14"/>
      <c r="B24" s="124" t="s">
        <v>403</v>
      </c>
      <c r="C24" s="70"/>
      <c r="D24" s="103"/>
      <c r="E24" s="104" t="s">
        <v>202</v>
      </c>
      <c r="F24" s="69"/>
      <c r="G24" s="70"/>
      <c r="H24" s="103"/>
      <c r="I24" s="104">
        <v>22</v>
      </c>
      <c r="J24" s="69"/>
      <c r="K24" s="70"/>
      <c r="L24" s="103"/>
      <c r="M24" s="104" t="s">
        <v>404</v>
      </c>
      <c r="N24" s="69" t="s">
        <v>243</v>
      </c>
      <c r="O24" s="70"/>
      <c r="P24" s="103"/>
      <c r="Q24" s="104" t="s">
        <v>202</v>
      </c>
      <c r="R24" s="69"/>
      <c r="S24" s="70"/>
      <c r="T24" s="103"/>
      <c r="U24" s="104">
        <v>17</v>
      </c>
      <c r="V24" s="69"/>
    </row>
    <row r="25" spans="1:22" ht="27" thickTop="1">
      <c r="A25" s="14"/>
      <c r="B25" s="71" t="s">
        <v>42</v>
      </c>
      <c r="C25" s="73"/>
      <c r="D25" s="72"/>
      <c r="E25" s="73" t="s">
        <v>400</v>
      </c>
      <c r="F25" s="74" t="s">
        <v>243</v>
      </c>
      <c r="G25" s="73"/>
      <c r="H25" s="72"/>
      <c r="I25" s="73" t="s">
        <v>405</v>
      </c>
      <c r="J25" s="74" t="s">
        <v>243</v>
      </c>
      <c r="K25" s="73"/>
      <c r="L25" s="72"/>
      <c r="M25" s="75">
        <v>5809</v>
      </c>
      <c r="N25" s="74"/>
      <c r="O25" s="73"/>
      <c r="P25" s="72"/>
      <c r="Q25" s="73" t="s">
        <v>202</v>
      </c>
      <c r="R25" s="74"/>
      <c r="S25" s="73"/>
      <c r="T25" s="72"/>
      <c r="U25" s="73" t="s">
        <v>406</v>
      </c>
      <c r="V25" s="74" t="s">
        <v>243</v>
      </c>
    </row>
    <row r="26" spans="1:22">
      <c r="A26" s="14"/>
      <c r="B26" s="66" t="s">
        <v>43</v>
      </c>
      <c r="C26" s="70"/>
      <c r="D26" s="67"/>
      <c r="E26" s="70" t="s">
        <v>404</v>
      </c>
      <c r="F26" s="69" t="s">
        <v>243</v>
      </c>
      <c r="G26" s="70"/>
      <c r="H26" s="67"/>
      <c r="I26" s="70" t="s">
        <v>407</v>
      </c>
      <c r="J26" s="69" t="s">
        <v>243</v>
      </c>
      <c r="K26" s="70"/>
      <c r="L26" s="67"/>
      <c r="M26" s="70">
        <v>180</v>
      </c>
      <c r="N26" s="69"/>
      <c r="O26" s="70"/>
      <c r="P26" s="67"/>
      <c r="Q26" s="70" t="s">
        <v>202</v>
      </c>
      <c r="R26" s="69"/>
      <c r="S26" s="70"/>
      <c r="T26" s="67"/>
      <c r="U26" s="70" t="s">
        <v>408</v>
      </c>
      <c r="V26" s="69" t="s">
        <v>243</v>
      </c>
    </row>
    <row r="27" spans="1:22" ht="15.75" thickBot="1">
      <c r="A27" s="14"/>
      <c r="B27" s="71" t="s">
        <v>409</v>
      </c>
      <c r="C27" s="73"/>
      <c r="D27" s="76"/>
      <c r="E27" s="77" t="s">
        <v>410</v>
      </c>
      <c r="F27" s="74" t="s">
        <v>243</v>
      </c>
      <c r="G27" s="73"/>
      <c r="H27" s="76"/>
      <c r="I27" s="77" t="s">
        <v>202</v>
      </c>
      <c r="J27" s="74"/>
      <c r="K27" s="73"/>
      <c r="L27" s="76"/>
      <c r="M27" s="77" t="s">
        <v>202</v>
      </c>
      <c r="N27" s="74"/>
      <c r="O27" s="73"/>
      <c r="P27" s="76"/>
      <c r="Q27" s="115">
        <v>2652</v>
      </c>
      <c r="R27" s="74"/>
      <c r="S27" s="73"/>
      <c r="T27" s="76"/>
      <c r="U27" s="77" t="s">
        <v>202</v>
      </c>
      <c r="V27" s="74"/>
    </row>
    <row r="28" spans="1:22" ht="16.5" thickTop="1" thickBot="1">
      <c r="A28" s="14"/>
      <c r="B28" s="66" t="s">
        <v>44</v>
      </c>
      <c r="C28" s="70"/>
      <c r="D28" s="79" t="s">
        <v>172</v>
      </c>
      <c r="E28" s="105" t="s">
        <v>411</v>
      </c>
      <c r="F28" s="69" t="s">
        <v>243</v>
      </c>
      <c r="G28" s="70"/>
      <c r="H28" s="79" t="s">
        <v>172</v>
      </c>
      <c r="I28" s="105" t="s">
        <v>412</v>
      </c>
      <c r="J28" s="69" t="s">
        <v>243</v>
      </c>
      <c r="K28" s="70"/>
      <c r="L28" s="79" t="s">
        <v>172</v>
      </c>
      <c r="M28" s="80">
        <v>5629</v>
      </c>
      <c r="N28" s="69"/>
      <c r="O28" s="70"/>
      <c r="P28" s="79" t="s">
        <v>172</v>
      </c>
      <c r="Q28" s="80">
        <v>2652</v>
      </c>
      <c r="R28" s="69"/>
      <c r="S28" s="70"/>
      <c r="T28" s="79" t="s">
        <v>172</v>
      </c>
      <c r="U28" s="105" t="s">
        <v>411</v>
      </c>
      <c r="V28" s="69" t="s">
        <v>243</v>
      </c>
    </row>
    <row r="29" spans="1:22" ht="15.75" thickTop="1">
      <c r="A29" s="14"/>
      <c r="B29" s="34"/>
      <c r="C29" s="34"/>
      <c r="D29" s="34"/>
      <c r="E29" s="34"/>
      <c r="F29" s="34"/>
      <c r="G29" s="34"/>
      <c r="H29" s="34"/>
      <c r="I29" s="34"/>
      <c r="J29" s="34"/>
      <c r="K29" s="34"/>
      <c r="L29" s="34"/>
      <c r="M29" s="34"/>
      <c r="N29" s="34"/>
      <c r="O29" s="34"/>
      <c r="P29" s="34"/>
      <c r="Q29" s="34"/>
      <c r="R29" s="34"/>
      <c r="S29" s="34"/>
      <c r="T29" s="34"/>
      <c r="U29" s="34"/>
      <c r="V29" s="34"/>
    </row>
    <row r="30" spans="1:22">
      <c r="A30" s="14"/>
      <c r="B30" s="89" t="s">
        <v>413</v>
      </c>
      <c r="C30" s="89"/>
      <c r="D30" s="89"/>
      <c r="E30" s="89"/>
      <c r="F30" s="89"/>
      <c r="G30" s="89"/>
      <c r="H30" s="89"/>
      <c r="I30" s="89"/>
      <c r="J30" s="89"/>
      <c r="K30" s="89"/>
      <c r="L30" s="89"/>
      <c r="M30" s="89"/>
      <c r="N30" s="89"/>
      <c r="O30" s="89"/>
      <c r="P30" s="89"/>
      <c r="Q30" s="89"/>
      <c r="R30" s="89"/>
      <c r="S30" s="89"/>
      <c r="T30" s="89"/>
      <c r="U30" s="89"/>
      <c r="V30" s="89"/>
    </row>
    <row r="31" spans="1:22">
      <c r="A31" s="14"/>
      <c r="B31" s="13"/>
      <c r="C31" s="62"/>
      <c r="D31" s="107"/>
      <c r="E31" s="107"/>
      <c r="F31" s="102"/>
      <c r="G31" s="64"/>
      <c r="H31" s="83"/>
      <c r="I31" s="83"/>
      <c r="J31" s="101"/>
      <c r="K31" s="64"/>
      <c r="L31" s="83"/>
      <c r="M31" s="83"/>
      <c r="N31" s="101"/>
      <c r="O31" s="64"/>
      <c r="P31" s="83"/>
      <c r="Q31" s="83"/>
      <c r="R31" s="101"/>
      <c r="S31" s="64"/>
      <c r="T31" s="83"/>
      <c r="U31" s="83"/>
      <c r="V31" s="65"/>
    </row>
    <row r="32" spans="1:22">
      <c r="A32" s="14"/>
      <c r="B32" s="89"/>
      <c r="C32" s="88"/>
      <c r="D32" s="107" t="s">
        <v>387</v>
      </c>
      <c r="E32" s="107"/>
      <c r="F32" s="109"/>
      <c r="G32" s="83"/>
      <c r="H32" s="107" t="s">
        <v>387</v>
      </c>
      <c r="I32" s="107"/>
      <c r="J32" s="126"/>
      <c r="K32" s="83"/>
      <c r="L32" s="107" t="s">
        <v>391</v>
      </c>
      <c r="M32" s="107"/>
      <c r="N32" s="126"/>
      <c r="O32" s="83"/>
      <c r="P32" s="83"/>
      <c r="Q32" s="83"/>
      <c r="R32" s="126"/>
      <c r="S32" s="83"/>
      <c r="T32" s="83"/>
      <c r="U32" s="83"/>
      <c r="V32" s="85"/>
    </row>
    <row r="33" spans="1:22">
      <c r="A33" s="14"/>
      <c r="B33" s="89"/>
      <c r="C33" s="88"/>
      <c r="D33" s="107" t="s">
        <v>388</v>
      </c>
      <c r="E33" s="107"/>
      <c r="F33" s="109"/>
      <c r="G33" s="83"/>
      <c r="H33" s="107" t="s">
        <v>390</v>
      </c>
      <c r="I33" s="107"/>
      <c r="J33" s="126"/>
      <c r="K33" s="83"/>
      <c r="L33" s="107" t="s">
        <v>392</v>
      </c>
      <c r="M33" s="107"/>
      <c r="N33" s="126"/>
      <c r="O33" s="83"/>
      <c r="P33" s="107" t="s">
        <v>393</v>
      </c>
      <c r="Q33" s="107"/>
      <c r="R33" s="126"/>
      <c r="S33" s="83"/>
      <c r="T33" s="107" t="s">
        <v>394</v>
      </c>
      <c r="U33" s="107"/>
      <c r="V33" s="85"/>
    </row>
    <row r="34" spans="1:22" ht="15.75" thickBot="1">
      <c r="A34" s="14"/>
      <c r="B34" s="89"/>
      <c r="C34" s="88"/>
      <c r="D34" s="108" t="s">
        <v>389</v>
      </c>
      <c r="E34" s="108"/>
      <c r="F34" s="109"/>
      <c r="G34" s="83"/>
      <c r="H34" s="36"/>
      <c r="I34" s="36"/>
      <c r="J34" s="126"/>
      <c r="K34" s="83"/>
      <c r="L34" s="36"/>
      <c r="M34" s="36"/>
      <c r="N34" s="126"/>
      <c r="O34" s="83"/>
      <c r="P34" s="36"/>
      <c r="Q34" s="36"/>
      <c r="R34" s="126"/>
      <c r="S34" s="83"/>
      <c r="T34" s="36"/>
      <c r="U34" s="36"/>
      <c r="V34" s="85"/>
    </row>
    <row r="35" spans="1:22" ht="15.75" thickTop="1">
      <c r="A35" s="14"/>
      <c r="B35" s="66" t="s">
        <v>31</v>
      </c>
      <c r="C35" s="67"/>
      <c r="D35" s="67" t="s">
        <v>172</v>
      </c>
      <c r="E35" s="70" t="s">
        <v>202</v>
      </c>
      <c r="F35" s="69"/>
      <c r="G35" s="67"/>
      <c r="H35" s="67" t="s">
        <v>172</v>
      </c>
      <c r="I35" s="68">
        <v>496810</v>
      </c>
      <c r="J35" s="69"/>
      <c r="K35" s="67"/>
      <c r="L35" s="67" t="s">
        <v>172</v>
      </c>
      <c r="M35" s="68">
        <v>7148</v>
      </c>
      <c r="N35" s="69"/>
      <c r="O35" s="67"/>
      <c r="P35" s="67" t="s">
        <v>172</v>
      </c>
      <c r="Q35" s="70" t="s">
        <v>414</v>
      </c>
      <c r="R35" s="69" t="s">
        <v>243</v>
      </c>
      <c r="S35" s="67"/>
      <c r="T35" s="67" t="s">
        <v>172</v>
      </c>
      <c r="U35" s="68">
        <v>496810</v>
      </c>
      <c r="V35" s="69"/>
    </row>
    <row r="36" spans="1:22" ht="15.75" thickBot="1">
      <c r="A36" s="14"/>
      <c r="B36" s="71" t="s">
        <v>32</v>
      </c>
      <c r="C36" s="72"/>
      <c r="D36" s="76"/>
      <c r="E36" s="77" t="s">
        <v>202</v>
      </c>
      <c r="F36" s="74"/>
      <c r="G36" s="72"/>
      <c r="H36" s="76"/>
      <c r="I36" s="115">
        <v>436279</v>
      </c>
      <c r="J36" s="74"/>
      <c r="K36" s="72"/>
      <c r="L36" s="76"/>
      <c r="M36" s="77" t="s">
        <v>202</v>
      </c>
      <c r="N36" s="74"/>
      <c r="O36" s="72"/>
      <c r="P36" s="76"/>
      <c r="Q36" s="77" t="s">
        <v>202</v>
      </c>
      <c r="R36" s="74"/>
      <c r="S36" s="72"/>
      <c r="T36" s="76"/>
      <c r="U36" s="115">
        <v>436279</v>
      </c>
      <c r="V36" s="74"/>
    </row>
    <row r="37" spans="1:22" ht="16.5" thickTop="1" thickBot="1">
      <c r="A37" s="14"/>
      <c r="B37" s="66" t="s">
        <v>33</v>
      </c>
      <c r="C37" s="67"/>
      <c r="D37" s="103"/>
      <c r="E37" s="104" t="s">
        <v>202</v>
      </c>
      <c r="F37" s="69"/>
      <c r="G37" s="67"/>
      <c r="H37" s="103"/>
      <c r="I37" s="114">
        <v>60531</v>
      </c>
      <c r="J37" s="69"/>
      <c r="K37" s="67"/>
      <c r="L37" s="103"/>
      <c r="M37" s="114">
        <v>7148</v>
      </c>
      <c r="N37" s="69"/>
      <c r="O37" s="67"/>
      <c r="P37" s="103"/>
      <c r="Q37" s="104" t="s">
        <v>414</v>
      </c>
      <c r="R37" s="69" t="s">
        <v>243</v>
      </c>
      <c r="S37" s="67"/>
      <c r="T37" s="103"/>
      <c r="U37" s="114">
        <v>60531</v>
      </c>
      <c r="V37" s="69"/>
    </row>
    <row r="38" spans="1:22" ht="15.75" thickTop="1">
      <c r="A38" s="14"/>
      <c r="B38" s="71" t="s">
        <v>396</v>
      </c>
      <c r="C38" s="123"/>
      <c r="D38" s="72"/>
      <c r="E38" s="73"/>
      <c r="F38" s="74"/>
      <c r="G38" s="123"/>
      <c r="H38" s="72"/>
      <c r="I38" s="73"/>
      <c r="J38" s="74"/>
      <c r="K38" s="123"/>
      <c r="L38" s="72"/>
      <c r="M38" s="73"/>
      <c r="N38" s="74"/>
      <c r="O38" s="123"/>
      <c r="P38" s="72"/>
      <c r="Q38" s="73"/>
      <c r="R38" s="74"/>
      <c r="S38" s="123"/>
      <c r="T38" s="72"/>
      <c r="U38" s="73"/>
      <c r="V38" s="74"/>
    </row>
    <row r="39" spans="1:22">
      <c r="A39" s="14"/>
      <c r="B39" s="124" t="s">
        <v>35</v>
      </c>
      <c r="C39" s="67"/>
      <c r="D39" s="67"/>
      <c r="E39" s="70" t="s">
        <v>415</v>
      </c>
      <c r="F39" s="69" t="s">
        <v>243</v>
      </c>
      <c r="G39" s="67"/>
      <c r="H39" s="67"/>
      <c r="I39" s="68">
        <v>63399</v>
      </c>
      <c r="J39" s="69"/>
      <c r="K39" s="67"/>
      <c r="L39" s="67"/>
      <c r="M39" s="70" t="s">
        <v>202</v>
      </c>
      <c r="N39" s="69"/>
      <c r="O39" s="67"/>
      <c r="P39" s="67"/>
      <c r="Q39" s="70" t="s">
        <v>414</v>
      </c>
      <c r="R39" s="69" t="s">
        <v>243</v>
      </c>
      <c r="S39" s="67"/>
      <c r="T39" s="67"/>
      <c r="U39" s="68">
        <v>48156</v>
      </c>
      <c r="V39" s="69"/>
    </row>
    <row r="40" spans="1:22" ht="15.75" thickBot="1">
      <c r="A40" s="14"/>
      <c r="B40" s="125" t="s">
        <v>36</v>
      </c>
      <c r="C40" s="72"/>
      <c r="D40" s="76"/>
      <c r="E40" s="77" t="s">
        <v>202</v>
      </c>
      <c r="F40" s="74"/>
      <c r="G40" s="72"/>
      <c r="H40" s="76"/>
      <c r="I40" s="115">
        <v>1228</v>
      </c>
      <c r="J40" s="74"/>
      <c r="K40" s="72"/>
      <c r="L40" s="76"/>
      <c r="M40" s="77">
        <v>878</v>
      </c>
      <c r="N40" s="74"/>
      <c r="O40" s="72"/>
      <c r="P40" s="76"/>
      <c r="Q40" s="77" t="s">
        <v>202</v>
      </c>
      <c r="R40" s="74"/>
      <c r="S40" s="72"/>
      <c r="T40" s="76"/>
      <c r="U40" s="115">
        <v>2106</v>
      </c>
      <c r="V40" s="74"/>
    </row>
    <row r="41" spans="1:22" ht="16.5" thickTop="1" thickBot="1">
      <c r="A41" s="14"/>
      <c r="B41" s="66" t="s">
        <v>398</v>
      </c>
      <c r="C41" s="67"/>
      <c r="D41" s="103"/>
      <c r="E41" s="104" t="s">
        <v>415</v>
      </c>
      <c r="F41" s="69" t="s">
        <v>243</v>
      </c>
      <c r="G41" s="67"/>
      <c r="H41" s="103"/>
      <c r="I41" s="114">
        <v>64627</v>
      </c>
      <c r="J41" s="69"/>
      <c r="K41" s="67"/>
      <c r="L41" s="103"/>
      <c r="M41" s="104">
        <v>878</v>
      </c>
      <c r="N41" s="69"/>
      <c r="O41" s="67"/>
      <c r="P41" s="103"/>
      <c r="Q41" s="104" t="s">
        <v>414</v>
      </c>
      <c r="R41" s="69" t="s">
        <v>243</v>
      </c>
      <c r="S41" s="67"/>
      <c r="T41" s="103"/>
      <c r="U41" s="114">
        <v>50262</v>
      </c>
      <c r="V41" s="69"/>
    </row>
    <row r="42" spans="1:22" ht="15.75" thickTop="1">
      <c r="A42" s="14"/>
      <c r="B42" s="71" t="s">
        <v>38</v>
      </c>
      <c r="C42" s="72"/>
      <c r="D42" s="72"/>
      <c r="E42" s="75">
        <v>8095</v>
      </c>
      <c r="F42" s="74"/>
      <c r="G42" s="72"/>
      <c r="H42" s="72"/>
      <c r="I42" s="73" t="s">
        <v>416</v>
      </c>
      <c r="J42" s="74" t="s">
        <v>243</v>
      </c>
      <c r="K42" s="72"/>
      <c r="L42" s="72"/>
      <c r="M42" s="75">
        <v>6270</v>
      </c>
      <c r="N42" s="74"/>
      <c r="O42" s="72"/>
      <c r="P42" s="72"/>
      <c r="Q42" s="73" t="s">
        <v>202</v>
      </c>
      <c r="R42" s="74"/>
      <c r="S42" s="72"/>
      <c r="T42" s="72"/>
      <c r="U42" s="75">
        <v>10269</v>
      </c>
      <c r="V42" s="74"/>
    </row>
    <row r="43" spans="1:22">
      <c r="A43" s="14"/>
      <c r="B43" s="66" t="s">
        <v>402</v>
      </c>
      <c r="C43" s="116"/>
      <c r="D43" s="67"/>
      <c r="E43" s="70"/>
      <c r="F43" s="69"/>
      <c r="G43" s="116"/>
      <c r="H43" s="67"/>
      <c r="I43" s="70"/>
      <c r="J43" s="69"/>
      <c r="K43" s="116"/>
      <c r="L43" s="67"/>
      <c r="M43" s="70"/>
      <c r="N43" s="69"/>
      <c r="O43" s="116"/>
      <c r="P43" s="67"/>
      <c r="Q43" s="70"/>
      <c r="R43" s="69"/>
      <c r="S43" s="116"/>
      <c r="T43" s="67"/>
      <c r="U43" s="70"/>
      <c r="V43" s="69"/>
    </row>
    <row r="44" spans="1:22">
      <c r="A44" s="14"/>
      <c r="B44" s="125" t="s">
        <v>40</v>
      </c>
      <c r="C44" s="72"/>
      <c r="D44" s="72"/>
      <c r="E44" s="73" t="s">
        <v>202</v>
      </c>
      <c r="F44" s="74"/>
      <c r="G44" s="72"/>
      <c r="H44" s="72"/>
      <c r="I44" s="75">
        <v>3205</v>
      </c>
      <c r="J44" s="74"/>
      <c r="K44" s="72"/>
      <c r="L44" s="72"/>
      <c r="M44" s="75">
        <v>4089</v>
      </c>
      <c r="N44" s="74"/>
      <c r="O44" s="72"/>
      <c r="P44" s="72"/>
      <c r="Q44" s="73" t="s">
        <v>202</v>
      </c>
      <c r="R44" s="74"/>
      <c r="S44" s="73"/>
      <c r="T44" s="72"/>
      <c r="U44" s="75">
        <v>7294</v>
      </c>
      <c r="V44" s="74"/>
    </row>
    <row r="45" spans="1:22" ht="15.75" thickBot="1">
      <c r="A45" s="14"/>
      <c r="B45" s="124" t="s">
        <v>417</v>
      </c>
      <c r="C45" s="67"/>
      <c r="D45" s="103"/>
      <c r="E45" s="104" t="s">
        <v>202</v>
      </c>
      <c r="F45" s="69"/>
      <c r="G45" s="67"/>
      <c r="H45" s="103"/>
      <c r="I45" s="104" t="s">
        <v>418</v>
      </c>
      <c r="J45" s="69" t="s">
        <v>243</v>
      </c>
      <c r="K45" s="67"/>
      <c r="L45" s="103"/>
      <c r="M45" s="104" t="s">
        <v>404</v>
      </c>
      <c r="N45" s="69" t="s">
        <v>243</v>
      </c>
      <c r="O45" s="67"/>
      <c r="P45" s="103"/>
      <c r="Q45" s="104" t="s">
        <v>202</v>
      </c>
      <c r="R45" s="69"/>
      <c r="S45" s="70"/>
      <c r="T45" s="103"/>
      <c r="U45" s="104" t="s">
        <v>419</v>
      </c>
      <c r="V45" s="69" t="s">
        <v>243</v>
      </c>
    </row>
    <row r="46" spans="1:22" ht="27" thickTop="1">
      <c r="A46" s="14"/>
      <c r="B46" s="71" t="s">
        <v>420</v>
      </c>
      <c r="C46" s="72"/>
      <c r="D46" s="72"/>
      <c r="E46" s="75">
        <v>8095</v>
      </c>
      <c r="F46" s="74"/>
      <c r="G46" s="72"/>
      <c r="H46" s="72"/>
      <c r="I46" s="73" t="s">
        <v>421</v>
      </c>
      <c r="J46" s="74" t="s">
        <v>243</v>
      </c>
      <c r="K46" s="72"/>
      <c r="L46" s="72"/>
      <c r="M46" s="75">
        <v>2186</v>
      </c>
      <c r="N46" s="74"/>
      <c r="O46" s="72"/>
      <c r="P46" s="72"/>
      <c r="Q46" s="73" t="s">
        <v>202</v>
      </c>
      <c r="R46" s="74"/>
      <c r="S46" s="72"/>
      <c r="T46" s="72"/>
      <c r="U46" s="75">
        <v>2991</v>
      </c>
      <c r="V46" s="74"/>
    </row>
    <row r="47" spans="1:22">
      <c r="A47" s="14"/>
      <c r="B47" s="66" t="s">
        <v>43</v>
      </c>
      <c r="C47" s="67"/>
      <c r="D47" s="67"/>
      <c r="E47" s="70">
        <v>275</v>
      </c>
      <c r="F47" s="69"/>
      <c r="G47" s="67"/>
      <c r="H47" s="67"/>
      <c r="I47" s="70" t="s">
        <v>422</v>
      </c>
      <c r="J47" s="69" t="s">
        <v>243</v>
      </c>
      <c r="K47" s="67"/>
      <c r="L47" s="67"/>
      <c r="M47" s="70">
        <v>74</v>
      </c>
      <c r="N47" s="69"/>
      <c r="O47" s="67"/>
      <c r="P47" s="67"/>
      <c r="Q47" s="70" t="s">
        <v>202</v>
      </c>
      <c r="R47" s="69"/>
      <c r="S47" s="67"/>
      <c r="T47" s="67"/>
      <c r="U47" s="70" t="s">
        <v>423</v>
      </c>
      <c r="V47" s="69" t="s">
        <v>243</v>
      </c>
    </row>
    <row r="48" spans="1:22" ht="15.75" thickBot="1">
      <c r="A48" s="14"/>
      <c r="B48" s="71" t="s">
        <v>409</v>
      </c>
      <c r="C48" s="72"/>
      <c r="D48" s="76"/>
      <c r="E48" s="77" t="s">
        <v>424</v>
      </c>
      <c r="F48" s="74" t="s">
        <v>243</v>
      </c>
      <c r="G48" s="72"/>
      <c r="H48" s="76"/>
      <c r="I48" s="77" t="s">
        <v>202</v>
      </c>
      <c r="J48" s="74"/>
      <c r="K48" s="72"/>
      <c r="L48" s="76"/>
      <c r="M48" s="77" t="s">
        <v>202</v>
      </c>
      <c r="N48" s="74"/>
      <c r="O48" s="72"/>
      <c r="P48" s="76"/>
      <c r="Q48" s="115">
        <v>4752</v>
      </c>
      <c r="R48" s="74"/>
      <c r="S48" s="72"/>
      <c r="T48" s="76"/>
      <c r="U48" s="77" t="s">
        <v>202</v>
      </c>
      <c r="V48" s="74"/>
    </row>
    <row r="49" spans="1:22" ht="16.5" thickTop="1" thickBot="1">
      <c r="A49" s="14"/>
      <c r="B49" s="66" t="s">
        <v>44</v>
      </c>
      <c r="C49" s="67"/>
      <c r="D49" s="79" t="s">
        <v>172</v>
      </c>
      <c r="E49" s="80">
        <v>3068</v>
      </c>
      <c r="F49" s="69"/>
      <c r="G49" s="67"/>
      <c r="H49" s="79" t="s">
        <v>172</v>
      </c>
      <c r="I49" s="105" t="s">
        <v>425</v>
      </c>
      <c r="J49" s="69" t="s">
        <v>243</v>
      </c>
      <c r="K49" s="67"/>
      <c r="L49" s="79" t="s">
        <v>172</v>
      </c>
      <c r="M49" s="80">
        <v>2112</v>
      </c>
      <c r="N49" s="69"/>
      <c r="O49" s="67"/>
      <c r="P49" s="79" t="s">
        <v>172</v>
      </c>
      <c r="Q49" s="80">
        <v>4752</v>
      </c>
      <c r="R49" s="69"/>
      <c r="S49" s="67"/>
      <c r="T49" s="79" t="s">
        <v>172</v>
      </c>
      <c r="U49" s="80">
        <v>3068</v>
      </c>
      <c r="V49" s="69"/>
    </row>
    <row r="50" spans="1:22" ht="15.75" thickTop="1">
      <c r="A50" s="14"/>
      <c r="B50" s="34"/>
      <c r="C50" s="34"/>
      <c r="D50" s="34"/>
      <c r="E50" s="34"/>
      <c r="F50" s="34"/>
      <c r="G50" s="34"/>
      <c r="H50" s="34"/>
      <c r="I50" s="34"/>
      <c r="J50" s="34"/>
      <c r="K50" s="34"/>
      <c r="L50" s="34"/>
      <c r="M50" s="34"/>
      <c r="N50" s="34"/>
      <c r="O50" s="34"/>
      <c r="P50" s="34"/>
      <c r="Q50" s="34"/>
      <c r="R50" s="34"/>
      <c r="S50" s="34"/>
      <c r="T50" s="34"/>
      <c r="U50" s="34"/>
      <c r="V50" s="34"/>
    </row>
    <row r="51" spans="1:22">
      <c r="A51" s="14"/>
      <c r="B51" s="34"/>
      <c r="C51" s="34"/>
      <c r="D51" s="34"/>
      <c r="E51" s="34"/>
      <c r="F51" s="34"/>
      <c r="G51" s="34"/>
      <c r="H51" s="34"/>
      <c r="I51" s="34"/>
      <c r="J51" s="34"/>
      <c r="K51" s="34"/>
      <c r="L51" s="34"/>
      <c r="M51" s="34"/>
      <c r="N51" s="34"/>
      <c r="O51" s="34"/>
      <c r="P51" s="34"/>
      <c r="Q51" s="34"/>
      <c r="R51" s="34"/>
      <c r="S51" s="34"/>
      <c r="T51" s="34"/>
      <c r="U51" s="34"/>
      <c r="V51" s="34"/>
    </row>
    <row r="52" spans="1:22">
      <c r="A52" s="14"/>
      <c r="B52" s="89" t="s">
        <v>426</v>
      </c>
      <c r="C52" s="89"/>
      <c r="D52" s="89"/>
      <c r="E52" s="89"/>
      <c r="F52" s="89"/>
      <c r="G52" s="89"/>
      <c r="H52" s="89"/>
      <c r="I52" s="89"/>
      <c r="J52" s="89"/>
      <c r="K52" s="89"/>
      <c r="L52" s="89"/>
      <c r="M52" s="89"/>
      <c r="N52" s="89"/>
      <c r="O52" s="89"/>
      <c r="P52" s="89"/>
      <c r="Q52" s="89"/>
      <c r="R52" s="89"/>
      <c r="S52" s="89"/>
      <c r="T52" s="89"/>
      <c r="U52" s="89"/>
      <c r="V52" s="89"/>
    </row>
    <row r="53" spans="1:22">
      <c r="A53" s="14"/>
      <c r="B53" s="13"/>
      <c r="C53" s="62"/>
      <c r="D53" s="107"/>
      <c r="E53" s="107"/>
      <c r="F53" s="102"/>
      <c r="G53" s="64"/>
      <c r="H53" s="83"/>
      <c r="I53" s="83"/>
      <c r="J53" s="101"/>
      <c r="K53" s="64"/>
      <c r="L53" s="83"/>
      <c r="M53" s="83"/>
      <c r="N53" s="101"/>
      <c r="O53" s="64"/>
      <c r="P53" s="83"/>
      <c r="Q53" s="83"/>
      <c r="R53" s="101"/>
      <c r="S53" s="64"/>
      <c r="T53" s="83"/>
      <c r="U53" s="83"/>
      <c r="V53" s="65"/>
    </row>
    <row r="54" spans="1:22">
      <c r="A54" s="14"/>
      <c r="B54" s="89"/>
      <c r="C54" s="88"/>
      <c r="D54" s="107" t="s">
        <v>387</v>
      </c>
      <c r="E54" s="107"/>
      <c r="F54" s="109"/>
      <c r="G54" s="83"/>
      <c r="H54" s="107" t="s">
        <v>387</v>
      </c>
      <c r="I54" s="107"/>
      <c r="J54" s="126"/>
      <c r="K54" s="83"/>
      <c r="L54" s="107" t="s">
        <v>391</v>
      </c>
      <c r="M54" s="107"/>
      <c r="N54" s="126"/>
      <c r="O54" s="83"/>
      <c r="P54" s="83"/>
      <c r="Q54" s="83"/>
      <c r="R54" s="126"/>
      <c r="S54" s="83"/>
      <c r="T54" s="83"/>
      <c r="U54" s="83"/>
      <c r="V54" s="85"/>
    </row>
    <row r="55" spans="1:22">
      <c r="A55" s="14"/>
      <c r="B55" s="89"/>
      <c r="C55" s="88"/>
      <c r="D55" s="107" t="s">
        <v>388</v>
      </c>
      <c r="E55" s="107"/>
      <c r="F55" s="109"/>
      <c r="G55" s="83"/>
      <c r="H55" s="107" t="s">
        <v>390</v>
      </c>
      <c r="I55" s="107"/>
      <c r="J55" s="126"/>
      <c r="K55" s="83"/>
      <c r="L55" s="107" t="s">
        <v>392</v>
      </c>
      <c r="M55" s="107"/>
      <c r="N55" s="126"/>
      <c r="O55" s="83"/>
      <c r="P55" s="107" t="s">
        <v>393</v>
      </c>
      <c r="Q55" s="107"/>
      <c r="R55" s="126"/>
      <c r="S55" s="83"/>
      <c r="T55" s="107" t="s">
        <v>394</v>
      </c>
      <c r="U55" s="107"/>
      <c r="V55" s="85"/>
    </row>
    <row r="56" spans="1:22" ht="15.75" thickBot="1">
      <c r="A56" s="14"/>
      <c r="B56" s="89"/>
      <c r="C56" s="88"/>
      <c r="D56" s="108" t="s">
        <v>389</v>
      </c>
      <c r="E56" s="108"/>
      <c r="F56" s="109"/>
      <c r="G56" s="83"/>
      <c r="H56" s="36"/>
      <c r="I56" s="36"/>
      <c r="J56" s="126"/>
      <c r="K56" s="83"/>
      <c r="L56" s="36"/>
      <c r="M56" s="36"/>
      <c r="N56" s="126"/>
      <c r="O56" s="83"/>
      <c r="P56" s="36"/>
      <c r="Q56" s="36"/>
      <c r="R56" s="126"/>
      <c r="S56" s="83"/>
      <c r="T56" s="36"/>
      <c r="U56" s="36"/>
      <c r="V56" s="85"/>
    </row>
    <row r="57" spans="1:22" ht="15.75" thickTop="1">
      <c r="A57" s="14"/>
      <c r="B57" s="66" t="s">
        <v>31</v>
      </c>
      <c r="C57" s="70"/>
      <c r="D57" s="67" t="s">
        <v>172</v>
      </c>
      <c r="E57" s="70" t="s">
        <v>202</v>
      </c>
      <c r="F57" s="69"/>
      <c r="G57" s="70"/>
      <c r="H57" s="67" t="s">
        <v>172</v>
      </c>
      <c r="I57" s="68">
        <v>1665697</v>
      </c>
      <c r="J57" s="69"/>
      <c r="K57" s="70"/>
      <c r="L57" s="67" t="s">
        <v>172</v>
      </c>
      <c r="M57" s="68">
        <v>20663</v>
      </c>
      <c r="N57" s="69"/>
      <c r="O57" s="70"/>
      <c r="P57" s="67" t="s">
        <v>172</v>
      </c>
      <c r="Q57" s="70" t="s">
        <v>427</v>
      </c>
      <c r="R57" s="69" t="s">
        <v>243</v>
      </c>
      <c r="S57" s="70"/>
      <c r="T57" s="67" t="s">
        <v>172</v>
      </c>
      <c r="U57" s="68">
        <v>1665697</v>
      </c>
      <c r="V57" s="69"/>
    </row>
    <row r="58" spans="1:22" ht="15.75" thickBot="1">
      <c r="A58" s="14"/>
      <c r="B58" s="71" t="s">
        <v>32</v>
      </c>
      <c r="C58" s="73"/>
      <c r="D58" s="76"/>
      <c r="E58" s="77" t="s">
        <v>202</v>
      </c>
      <c r="F58" s="74"/>
      <c r="G58" s="73"/>
      <c r="H58" s="76"/>
      <c r="I58" s="115">
        <v>1491563</v>
      </c>
      <c r="J58" s="74"/>
      <c r="K58" s="73"/>
      <c r="L58" s="76"/>
      <c r="M58" s="77" t="s">
        <v>202</v>
      </c>
      <c r="N58" s="74"/>
      <c r="O58" s="73"/>
      <c r="P58" s="76"/>
      <c r="Q58" s="77" t="s">
        <v>202</v>
      </c>
      <c r="R58" s="74"/>
      <c r="S58" s="73"/>
      <c r="T58" s="76"/>
      <c r="U58" s="115">
        <v>1491563</v>
      </c>
      <c r="V58" s="74"/>
    </row>
    <row r="59" spans="1:22" ht="16.5" thickTop="1" thickBot="1">
      <c r="A59" s="14"/>
      <c r="B59" s="66" t="s">
        <v>33</v>
      </c>
      <c r="C59" s="70"/>
      <c r="D59" s="103"/>
      <c r="E59" s="104" t="s">
        <v>202</v>
      </c>
      <c r="F59" s="69"/>
      <c r="G59" s="70"/>
      <c r="H59" s="103"/>
      <c r="I59" s="114">
        <v>174134</v>
      </c>
      <c r="J59" s="69"/>
      <c r="K59" s="70"/>
      <c r="L59" s="103"/>
      <c r="M59" s="114">
        <v>20663</v>
      </c>
      <c r="N59" s="69"/>
      <c r="O59" s="70"/>
      <c r="P59" s="103"/>
      <c r="Q59" s="104" t="s">
        <v>427</v>
      </c>
      <c r="R59" s="69" t="s">
        <v>243</v>
      </c>
      <c r="S59" s="70"/>
      <c r="T59" s="103"/>
      <c r="U59" s="114">
        <v>174134</v>
      </c>
      <c r="V59" s="69"/>
    </row>
    <row r="60" spans="1:22" ht="15.75" thickTop="1">
      <c r="A60" s="14"/>
      <c r="B60" s="71" t="s">
        <v>396</v>
      </c>
      <c r="C60" s="123"/>
      <c r="D60" s="72"/>
      <c r="E60" s="73"/>
      <c r="F60" s="74"/>
      <c r="G60" s="123"/>
      <c r="H60" s="72"/>
      <c r="I60" s="73"/>
      <c r="J60" s="74"/>
      <c r="K60" s="123"/>
      <c r="L60" s="72"/>
      <c r="M60" s="73"/>
      <c r="N60" s="74"/>
      <c r="O60" s="123"/>
      <c r="P60" s="72"/>
      <c r="Q60" s="73"/>
      <c r="R60" s="74"/>
      <c r="S60" s="123"/>
      <c r="T60" s="72"/>
      <c r="U60" s="73"/>
      <c r="V60" s="74"/>
    </row>
    <row r="61" spans="1:22">
      <c r="A61" s="14"/>
      <c r="B61" s="124" t="s">
        <v>35</v>
      </c>
      <c r="C61" s="70"/>
      <c r="D61" s="67"/>
      <c r="E61" s="68">
        <v>1981</v>
      </c>
      <c r="F61" s="69"/>
      <c r="G61" s="70"/>
      <c r="H61" s="67"/>
      <c r="I61" s="68">
        <v>205279</v>
      </c>
      <c r="J61" s="69"/>
      <c r="K61" s="70"/>
      <c r="L61" s="67"/>
      <c r="M61" s="70" t="s">
        <v>428</v>
      </c>
      <c r="N61" s="69" t="s">
        <v>243</v>
      </c>
      <c r="O61" s="70"/>
      <c r="P61" s="67"/>
      <c r="Q61" s="70" t="s">
        <v>427</v>
      </c>
      <c r="R61" s="69" t="s">
        <v>243</v>
      </c>
      <c r="S61" s="70"/>
      <c r="T61" s="67"/>
      <c r="U61" s="68">
        <v>185184</v>
      </c>
      <c r="V61" s="69"/>
    </row>
    <row r="62" spans="1:22" ht="15.75" thickBot="1">
      <c r="A62" s="14"/>
      <c r="B62" s="125" t="s">
        <v>36</v>
      </c>
      <c r="C62" s="73"/>
      <c r="D62" s="76"/>
      <c r="E62" s="77" t="s">
        <v>202</v>
      </c>
      <c r="F62" s="74"/>
      <c r="G62" s="73"/>
      <c r="H62" s="76"/>
      <c r="I62" s="115">
        <v>3982</v>
      </c>
      <c r="J62" s="74"/>
      <c r="K62" s="73"/>
      <c r="L62" s="76"/>
      <c r="M62" s="115">
        <v>2565</v>
      </c>
      <c r="N62" s="74"/>
      <c r="O62" s="73"/>
      <c r="P62" s="76"/>
      <c r="Q62" s="77" t="s">
        <v>202</v>
      </c>
      <c r="R62" s="74"/>
      <c r="S62" s="73"/>
      <c r="T62" s="76"/>
      <c r="U62" s="115">
        <v>6547</v>
      </c>
      <c r="V62" s="74"/>
    </row>
    <row r="63" spans="1:22" ht="16.5" thickTop="1" thickBot="1">
      <c r="A63" s="14"/>
      <c r="B63" s="66" t="s">
        <v>398</v>
      </c>
      <c r="C63" s="70"/>
      <c r="D63" s="103"/>
      <c r="E63" s="114">
        <v>1981</v>
      </c>
      <c r="F63" s="69"/>
      <c r="G63" s="70"/>
      <c r="H63" s="103"/>
      <c r="I63" s="114">
        <v>209261</v>
      </c>
      <c r="J63" s="69"/>
      <c r="K63" s="70"/>
      <c r="L63" s="103"/>
      <c r="M63" s="114">
        <v>1152</v>
      </c>
      <c r="N63" s="69"/>
      <c r="O63" s="70"/>
      <c r="P63" s="103"/>
      <c r="Q63" s="104" t="s">
        <v>427</v>
      </c>
      <c r="R63" s="69" t="s">
        <v>243</v>
      </c>
      <c r="S63" s="70"/>
      <c r="T63" s="103"/>
      <c r="U63" s="114">
        <v>191731</v>
      </c>
      <c r="V63" s="69"/>
    </row>
    <row r="64" spans="1:22" ht="15.75" thickTop="1">
      <c r="A64" s="14"/>
      <c r="B64" s="71" t="s">
        <v>38</v>
      </c>
      <c r="C64" s="73"/>
      <c r="D64" s="72"/>
      <c r="E64" s="73" t="s">
        <v>429</v>
      </c>
      <c r="F64" s="74" t="s">
        <v>243</v>
      </c>
      <c r="G64" s="73"/>
      <c r="H64" s="72"/>
      <c r="I64" s="73" t="s">
        <v>430</v>
      </c>
      <c r="J64" s="74" t="s">
        <v>243</v>
      </c>
      <c r="K64" s="73"/>
      <c r="L64" s="72"/>
      <c r="M64" s="75">
        <v>19511</v>
      </c>
      <c r="N64" s="74"/>
      <c r="O64" s="73"/>
      <c r="P64" s="72"/>
      <c r="Q64" s="73" t="s">
        <v>202</v>
      </c>
      <c r="R64" s="74"/>
      <c r="S64" s="73"/>
      <c r="T64" s="72"/>
      <c r="U64" s="73" t="s">
        <v>431</v>
      </c>
      <c r="V64" s="74" t="s">
        <v>243</v>
      </c>
    </row>
    <row r="65" spans="1:22">
      <c r="A65" s="14"/>
      <c r="B65" s="66" t="s">
        <v>402</v>
      </c>
      <c r="C65" s="116"/>
      <c r="D65" s="67"/>
      <c r="E65" s="70"/>
      <c r="F65" s="69"/>
      <c r="G65" s="116"/>
      <c r="H65" s="67"/>
      <c r="I65" s="70"/>
      <c r="J65" s="69"/>
      <c r="K65" s="116"/>
      <c r="L65" s="67"/>
      <c r="M65" s="70"/>
      <c r="N65" s="69"/>
      <c r="O65" s="116"/>
      <c r="P65" s="67"/>
      <c r="Q65" s="70"/>
      <c r="R65" s="69"/>
      <c r="S65" s="116"/>
      <c r="T65" s="67"/>
      <c r="U65" s="70"/>
      <c r="V65" s="69"/>
    </row>
    <row r="66" spans="1:22">
      <c r="A66" s="14"/>
      <c r="B66" s="125" t="s">
        <v>40</v>
      </c>
      <c r="C66" s="73"/>
      <c r="D66" s="72"/>
      <c r="E66" s="73" t="s">
        <v>202</v>
      </c>
      <c r="F66" s="74"/>
      <c r="G66" s="73"/>
      <c r="H66" s="72"/>
      <c r="I66" s="75">
        <v>10302</v>
      </c>
      <c r="J66" s="74"/>
      <c r="K66" s="73"/>
      <c r="L66" s="72"/>
      <c r="M66" s="75">
        <v>10724</v>
      </c>
      <c r="N66" s="74"/>
      <c r="O66" s="73"/>
      <c r="P66" s="72"/>
      <c r="Q66" s="73" t="s">
        <v>202</v>
      </c>
      <c r="R66" s="74"/>
      <c r="S66" s="73"/>
      <c r="T66" s="72"/>
      <c r="U66" s="75">
        <v>21026</v>
      </c>
      <c r="V66" s="74"/>
    </row>
    <row r="67" spans="1:22" ht="15.75" thickBot="1">
      <c r="A67" s="14"/>
      <c r="B67" s="124" t="s">
        <v>41</v>
      </c>
      <c r="C67" s="70"/>
      <c r="D67" s="103"/>
      <c r="E67" s="104" t="s">
        <v>202</v>
      </c>
      <c r="F67" s="69"/>
      <c r="G67" s="116"/>
      <c r="H67" s="103"/>
      <c r="I67" s="104">
        <v>263</v>
      </c>
      <c r="J67" s="69"/>
      <c r="K67" s="67"/>
      <c r="L67" s="103"/>
      <c r="M67" s="104" t="s">
        <v>418</v>
      </c>
      <c r="N67" s="69" t="s">
        <v>243</v>
      </c>
      <c r="O67" s="70"/>
      <c r="P67" s="103"/>
      <c r="Q67" s="104" t="s">
        <v>202</v>
      </c>
      <c r="R67" s="69"/>
      <c r="S67" s="70"/>
      <c r="T67" s="103"/>
      <c r="U67" s="104">
        <v>252</v>
      </c>
      <c r="V67" s="69"/>
    </row>
    <row r="68" spans="1:22" ht="27" thickTop="1">
      <c r="A68" s="14"/>
      <c r="B68" s="71" t="s">
        <v>42</v>
      </c>
      <c r="C68" s="73"/>
      <c r="D68" s="72"/>
      <c r="E68" s="73" t="s">
        <v>429</v>
      </c>
      <c r="F68" s="74" t="s">
        <v>243</v>
      </c>
      <c r="G68" s="73"/>
      <c r="H68" s="72"/>
      <c r="I68" s="73" t="s">
        <v>432</v>
      </c>
      <c r="J68" s="74" t="s">
        <v>243</v>
      </c>
      <c r="K68" s="73"/>
      <c r="L68" s="72"/>
      <c r="M68" s="75">
        <v>8798</v>
      </c>
      <c r="N68" s="74"/>
      <c r="O68" s="73"/>
      <c r="P68" s="72"/>
      <c r="Q68" s="73" t="s">
        <v>202</v>
      </c>
      <c r="R68" s="74"/>
      <c r="S68" s="73"/>
      <c r="T68" s="72"/>
      <c r="U68" s="73" t="s">
        <v>433</v>
      </c>
      <c r="V68" s="74" t="s">
        <v>243</v>
      </c>
    </row>
    <row r="69" spans="1:22">
      <c r="A69" s="14"/>
      <c r="B69" s="66" t="s">
        <v>43</v>
      </c>
      <c r="C69" s="70"/>
      <c r="D69" s="67"/>
      <c r="E69" s="70" t="s">
        <v>434</v>
      </c>
      <c r="F69" s="69" t="s">
        <v>243</v>
      </c>
      <c r="G69" s="70"/>
      <c r="H69" s="67"/>
      <c r="I69" s="70" t="s">
        <v>435</v>
      </c>
      <c r="J69" s="69" t="s">
        <v>243</v>
      </c>
      <c r="K69" s="70"/>
      <c r="L69" s="67"/>
      <c r="M69" s="70">
        <v>272</v>
      </c>
      <c r="N69" s="69"/>
      <c r="O69" s="70"/>
      <c r="P69" s="67"/>
      <c r="Q69" s="70" t="s">
        <v>202</v>
      </c>
      <c r="R69" s="69"/>
      <c r="S69" s="70"/>
      <c r="T69" s="67"/>
      <c r="U69" s="70" t="s">
        <v>436</v>
      </c>
      <c r="V69" s="69" t="s">
        <v>243</v>
      </c>
    </row>
    <row r="70" spans="1:22" ht="15.75" thickBot="1">
      <c r="A70" s="14"/>
      <c r="B70" s="71" t="s">
        <v>409</v>
      </c>
      <c r="C70" s="73"/>
      <c r="D70" s="76"/>
      <c r="E70" s="77" t="s">
        <v>437</v>
      </c>
      <c r="F70" s="74" t="s">
        <v>243</v>
      </c>
      <c r="G70" s="73"/>
      <c r="H70" s="76"/>
      <c r="I70" s="77" t="s">
        <v>202</v>
      </c>
      <c r="J70" s="74"/>
      <c r="K70" s="73"/>
      <c r="L70" s="76"/>
      <c r="M70" s="77" t="s">
        <v>202</v>
      </c>
      <c r="N70" s="74"/>
      <c r="O70" s="73"/>
      <c r="P70" s="76"/>
      <c r="Q70" s="115">
        <v>36228</v>
      </c>
      <c r="R70" s="74"/>
      <c r="S70" s="73"/>
      <c r="T70" s="76"/>
      <c r="U70" s="77" t="s">
        <v>202</v>
      </c>
      <c r="V70" s="74"/>
    </row>
    <row r="71" spans="1:22" ht="16.5" thickTop="1" thickBot="1">
      <c r="A71" s="14"/>
      <c r="B71" s="66" t="s">
        <v>44</v>
      </c>
      <c r="C71" s="70"/>
      <c r="D71" s="79" t="s">
        <v>172</v>
      </c>
      <c r="E71" s="105" t="s">
        <v>438</v>
      </c>
      <c r="F71" s="69" t="s">
        <v>243</v>
      </c>
      <c r="G71" s="70"/>
      <c r="H71" s="79" t="s">
        <v>172</v>
      </c>
      <c r="I71" s="105" t="s">
        <v>439</v>
      </c>
      <c r="J71" s="69" t="s">
        <v>243</v>
      </c>
      <c r="K71" s="70"/>
      <c r="L71" s="79" t="s">
        <v>172</v>
      </c>
      <c r="M71" s="80">
        <v>8526</v>
      </c>
      <c r="N71" s="69"/>
      <c r="O71" s="70"/>
      <c r="P71" s="79" t="s">
        <v>172</v>
      </c>
      <c r="Q71" s="80">
        <v>36228</v>
      </c>
      <c r="R71" s="69"/>
      <c r="S71" s="70"/>
      <c r="T71" s="79" t="s">
        <v>172</v>
      </c>
      <c r="U71" s="105" t="s">
        <v>438</v>
      </c>
      <c r="V71" s="69" t="s">
        <v>243</v>
      </c>
    </row>
    <row r="72" spans="1:22" ht="15.75" thickTop="1">
      <c r="A72" s="14"/>
      <c r="B72" s="34"/>
      <c r="C72" s="34"/>
      <c r="D72" s="34"/>
      <c r="E72" s="34"/>
      <c r="F72" s="34"/>
      <c r="G72" s="34"/>
      <c r="H72" s="34"/>
      <c r="I72" s="34"/>
      <c r="J72" s="34"/>
      <c r="K72" s="34"/>
      <c r="L72" s="34"/>
      <c r="M72" s="34"/>
      <c r="N72" s="34"/>
      <c r="O72" s="34"/>
      <c r="P72" s="34"/>
      <c r="Q72" s="34"/>
      <c r="R72" s="34"/>
      <c r="S72" s="34"/>
      <c r="T72" s="34"/>
      <c r="U72" s="34"/>
      <c r="V72" s="34"/>
    </row>
    <row r="73" spans="1:22">
      <c r="A73" s="14"/>
      <c r="B73" s="89" t="s">
        <v>440</v>
      </c>
      <c r="C73" s="89"/>
      <c r="D73" s="89"/>
      <c r="E73" s="89"/>
      <c r="F73" s="89"/>
      <c r="G73" s="89"/>
      <c r="H73" s="89"/>
      <c r="I73" s="89"/>
      <c r="J73" s="89"/>
      <c r="K73" s="89"/>
      <c r="L73" s="89"/>
      <c r="M73" s="89"/>
      <c r="N73" s="89"/>
      <c r="O73" s="89"/>
      <c r="P73" s="89"/>
      <c r="Q73" s="89"/>
      <c r="R73" s="89"/>
      <c r="S73" s="89"/>
      <c r="T73" s="89"/>
      <c r="U73" s="89"/>
      <c r="V73" s="89"/>
    </row>
    <row r="74" spans="1:22">
      <c r="A74" s="14"/>
      <c r="B74" s="13"/>
      <c r="C74" s="99"/>
      <c r="D74" s="107"/>
      <c r="E74" s="107"/>
      <c r="F74" s="98"/>
      <c r="G74" s="64"/>
      <c r="H74" s="83"/>
      <c r="I74" s="83"/>
      <c r="J74" s="65"/>
      <c r="K74" s="64"/>
      <c r="L74" s="83"/>
      <c r="M74" s="83"/>
      <c r="N74" s="65"/>
      <c r="O74" s="64"/>
      <c r="P74" s="83"/>
      <c r="Q74" s="83"/>
      <c r="R74" s="65"/>
      <c r="S74" s="64"/>
      <c r="T74" s="83"/>
      <c r="U74" s="83"/>
      <c r="V74" s="65"/>
    </row>
    <row r="75" spans="1:22">
      <c r="A75" s="14"/>
      <c r="B75" s="89"/>
      <c r="C75" s="107"/>
      <c r="D75" s="107" t="s">
        <v>387</v>
      </c>
      <c r="E75" s="107"/>
      <c r="F75" s="111"/>
      <c r="G75" s="83"/>
      <c r="H75" s="107" t="s">
        <v>387</v>
      </c>
      <c r="I75" s="107"/>
      <c r="J75" s="85"/>
      <c r="K75" s="83"/>
      <c r="L75" s="107" t="s">
        <v>391</v>
      </c>
      <c r="M75" s="107"/>
      <c r="N75" s="85"/>
      <c r="O75" s="83"/>
      <c r="P75" s="83"/>
      <c r="Q75" s="83"/>
      <c r="R75" s="85"/>
      <c r="S75" s="83"/>
      <c r="T75" s="83"/>
      <c r="U75" s="83"/>
      <c r="V75" s="85"/>
    </row>
    <row r="76" spans="1:22">
      <c r="A76" s="14"/>
      <c r="B76" s="89"/>
      <c r="C76" s="107"/>
      <c r="D76" s="107" t="s">
        <v>388</v>
      </c>
      <c r="E76" s="107"/>
      <c r="F76" s="111"/>
      <c r="G76" s="83"/>
      <c r="H76" s="107" t="s">
        <v>390</v>
      </c>
      <c r="I76" s="107"/>
      <c r="J76" s="85"/>
      <c r="K76" s="83"/>
      <c r="L76" s="107" t="s">
        <v>392</v>
      </c>
      <c r="M76" s="107"/>
      <c r="N76" s="85"/>
      <c r="O76" s="83"/>
      <c r="P76" s="107" t="s">
        <v>393</v>
      </c>
      <c r="Q76" s="107"/>
      <c r="R76" s="85"/>
      <c r="S76" s="83"/>
      <c r="T76" s="107" t="s">
        <v>394</v>
      </c>
      <c r="U76" s="107"/>
      <c r="V76" s="85"/>
    </row>
    <row r="77" spans="1:22" ht="15.75" thickBot="1">
      <c r="A77" s="14"/>
      <c r="B77" s="89"/>
      <c r="C77" s="107"/>
      <c r="D77" s="108" t="s">
        <v>389</v>
      </c>
      <c r="E77" s="108"/>
      <c r="F77" s="111"/>
      <c r="G77" s="83"/>
      <c r="H77" s="36"/>
      <c r="I77" s="36"/>
      <c r="J77" s="85"/>
      <c r="K77" s="83"/>
      <c r="L77" s="36"/>
      <c r="M77" s="36"/>
      <c r="N77" s="85"/>
      <c r="O77" s="83"/>
      <c r="P77" s="36"/>
      <c r="Q77" s="36"/>
      <c r="R77" s="85"/>
      <c r="S77" s="83"/>
      <c r="T77" s="36"/>
      <c r="U77" s="36"/>
      <c r="V77" s="85"/>
    </row>
    <row r="78" spans="1:22" ht="15.75" thickTop="1">
      <c r="A78" s="14"/>
      <c r="B78" s="66" t="s">
        <v>31</v>
      </c>
      <c r="C78" s="70"/>
      <c r="D78" s="67" t="s">
        <v>172</v>
      </c>
      <c r="E78" s="70" t="s">
        <v>202</v>
      </c>
      <c r="F78" s="69"/>
      <c r="G78" s="70"/>
      <c r="H78" s="67" t="s">
        <v>172</v>
      </c>
      <c r="I78" s="68">
        <v>1467544</v>
      </c>
      <c r="J78" s="69"/>
      <c r="K78" s="70"/>
      <c r="L78" s="67" t="s">
        <v>172</v>
      </c>
      <c r="M78" s="68">
        <v>21443</v>
      </c>
      <c r="N78" s="69"/>
      <c r="O78" s="70"/>
      <c r="P78" s="67" t="s">
        <v>172</v>
      </c>
      <c r="Q78" s="70" t="s">
        <v>441</v>
      </c>
      <c r="R78" s="69" t="s">
        <v>243</v>
      </c>
      <c r="S78" s="70"/>
      <c r="T78" s="67" t="s">
        <v>172</v>
      </c>
      <c r="U78" s="68">
        <v>1467544</v>
      </c>
      <c r="V78" s="69"/>
    </row>
    <row r="79" spans="1:22" ht="15.75" thickBot="1">
      <c r="A79" s="14"/>
      <c r="B79" s="71" t="s">
        <v>32</v>
      </c>
      <c r="C79" s="73"/>
      <c r="D79" s="76"/>
      <c r="E79" s="77" t="s">
        <v>202</v>
      </c>
      <c r="F79" s="74"/>
      <c r="G79" s="73"/>
      <c r="H79" s="76"/>
      <c r="I79" s="115">
        <v>1289593</v>
      </c>
      <c r="J79" s="74"/>
      <c r="K79" s="73"/>
      <c r="L79" s="76"/>
      <c r="M79" s="77" t="s">
        <v>202</v>
      </c>
      <c r="N79" s="74"/>
      <c r="O79" s="73"/>
      <c r="P79" s="76"/>
      <c r="Q79" s="77" t="s">
        <v>202</v>
      </c>
      <c r="R79" s="74"/>
      <c r="S79" s="73"/>
      <c r="T79" s="76"/>
      <c r="U79" s="115">
        <v>1289593</v>
      </c>
      <c r="V79" s="74"/>
    </row>
    <row r="80" spans="1:22" ht="16.5" thickTop="1" thickBot="1">
      <c r="A80" s="14"/>
      <c r="B80" s="66" t="s">
        <v>33</v>
      </c>
      <c r="C80" s="70"/>
      <c r="D80" s="103"/>
      <c r="E80" s="104" t="s">
        <v>202</v>
      </c>
      <c r="F80" s="69"/>
      <c r="G80" s="70"/>
      <c r="H80" s="103"/>
      <c r="I80" s="114">
        <v>177951</v>
      </c>
      <c r="J80" s="69"/>
      <c r="K80" s="70"/>
      <c r="L80" s="103"/>
      <c r="M80" s="114">
        <v>21443</v>
      </c>
      <c r="N80" s="69"/>
      <c r="O80" s="70"/>
      <c r="P80" s="103"/>
      <c r="Q80" s="104" t="s">
        <v>441</v>
      </c>
      <c r="R80" s="69" t="s">
        <v>243</v>
      </c>
      <c r="S80" s="70"/>
      <c r="T80" s="103"/>
      <c r="U80" s="114">
        <v>177951</v>
      </c>
      <c r="V80" s="69"/>
    </row>
    <row r="81" spans="1:22" ht="15.75" thickTop="1">
      <c r="A81" s="14"/>
      <c r="B81" s="71" t="s">
        <v>396</v>
      </c>
      <c r="C81" s="123"/>
      <c r="D81" s="72"/>
      <c r="E81" s="73"/>
      <c r="F81" s="74"/>
      <c r="G81" s="123"/>
      <c r="H81" s="72"/>
      <c r="I81" s="73"/>
      <c r="J81" s="74"/>
      <c r="K81" s="123"/>
      <c r="L81" s="72"/>
      <c r="M81" s="73"/>
      <c r="N81" s="74"/>
      <c r="O81" s="123"/>
      <c r="P81" s="72"/>
      <c r="Q81" s="73"/>
      <c r="R81" s="74"/>
      <c r="S81" s="123"/>
      <c r="T81" s="72"/>
      <c r="U81" s="73"/>
      <c r="V81" s="74"/>
    </row>
    <row r="82" spans="1:22">
      <c r="A82" s="14"/>
      <c r="B82" s="124" t="s">
        <v>35</v>
      </c>
      <c r="C82" s="70"/>
      <c r="D82" s="67"/>
      <c r="E82" s="70" t="s">
        <v>442</v>
      </c>
      <c r="F82" s="69" t="s">
        <v>243</v>
      </c>
      <c r="G82" s="70"/>
      <c r="H82" s="67"/>
      <c r="I82" s="68">
        <v>189597</v>
      </c>
      <c r="J82" s="69"/>
      <c r="K82" s="70"/>
      <c r="L82" s="67"/>
      <c r="M82" s="70" t="s">
        <v>443</v>
      </c>
      <c r="N82" s="69" t="s">
        <v>243</v>
      </c>
      <c r="O82" s="70"/>
      <c r="P82" s="67"/>
      <c r="Q82" s="70" t="s">
        <v>441</v>
      </c>
      <c r="R82" s="69" t="s">
        <v>243</v>
      </c>
      <c r="S82" s="70"/>
      <c r="T82" s="67"/>
      <c r="U82" s="68">
        <v>161358</v>
      </c>
      <c r="V82" s="69"/>
    </row>
    <row r="83" spans="1:22" ht="15.75" thickBot="1">
      <c r="A83" s="14"/>
      <c r="B83" s="125" t="s">
        <v>36</v>
      </c>
      <c r="C83" s="73"/>
      <c r="D83" s="76"/>
      <c r="E83" s="77" t="s">
        <v>202</v>
      </c>
      <c r="F83" s="74"/>
      <c r="G83" s="73"/>
      <c r="H83" s="76"/>
      <c r="I83" s="115">
        <v>3907</v>
      </c>
      <c r="J83" s="74"/>
      <c r="K83" s="73"/>
      <c r="L83" s="76"/>
      <c r="M83" s="115">
        <v>2646</v>
      </c>
      <c r="N83" s="74"/>
      <c r="O83" s="73"/>
      <c r="P83" s="76"/>
      <c r="Q83" s="77" t="s">
        <v>202</v>
      </c>
      <c r="R83" s="74"/>
      <c r="S83" s="73"/>
      <c r="T83" s="76"/>
      <c r="U83" s="115">
        <v>6553</v>
      </c>
      <c r="V83" s="74"/>
    </row>
    <row r="84" spans="1:22" ht="16.5" thickTop="1" thickBot="1">
      <c r="A84" s="14"/>
      <c r="B84" s="66" t="s">
        <v>398</v>
      </c>
      <c r="C84" s="70"/>
      <c r="D84" s="103"/>
      <c r="E84" s="104" t="s">
        <v>442</v>
      </c>
      <c r="F84" s="69" t="s">
        <v>243</v>
      </c>
      <c r="G84" s="70"/>
      <c r="H84" s="103"/>
      <c r="I84" s="114">
        <v>193504</v>
      </c>
      <c r="J84" s="69"/>
      <c r="K84" s="70"/>
      <c r="L84" s="103"/>
      <c r="M84" s="114">
        <v>2236</v>
      </c>
      <c r="N84" s="69"/>
      <c r="O84" s="70"/>
      <c r="P84" s="103"/>
      <c r="Q84" s="104" t="s">
        <v>441</v>
      </c>
      <c r="R84" s="69" t="s">
        <v>243</v>
      </c>
      <c r="S84" s="70"/>
      <c r="T84" s="103"/>
      <c r="U84" s="114">
        <v>167911</v>
      </c>
      <c r="V84" s="69"/>
    </row>
    <row r="85" spans="1:22" ht="15.75" thickTop="1">
      <c r="A85" s="14"/>
      <c r="B85" s="71" t="s">
        <v>38</v>
      </c>
      <c r="C85" s="73"/>
      <c r="D85" s="72"/>
      <c r="E85" s="75">
        <v>6386</v>
      </c>
      <c r="F85" s="74"/>
      <c r="G85" s="73"/>
      <c r="H85" s="72"/>
      <c r="I85" s="73" t="s">
        <v>444</v>
      </c>
      <c r="J85" s="74" t="s">
        <v>243</v>
      </c>
      <c r="K85" s="73"/>
      <c r="L85" s="72"/>
      <c r="M85" s="75">
        <v>19207</v>
      </c>
      <c r="N85" s="74"/>
      <c r="O85" s="73"/>
      <c r="P85" s="72"/>
      <c r="Q85" s="73" t="s">
        <v>202</v>
      </c>
      <c r="R85" s="74"/>
      <c r="S85" s="73"/>
      <c r="T85" s="72"/>
      <c r="U85" s="75">
        <v>10040</v>
      </c>
      <c r="V85" s="74"/>
    </row>
    <row r="86" spans="1:22">
      <c r="A86" s="14"/>
      <c r="B86" s="66" t="s">
        <v>402</v>
      </c>
      <c r="C86" s="116"/>
      <c r="D86" s="67"/>
      <c r="E86" s="70"/>
      <c r="F86" s="69"/>
      <c r="G86" s="116"/>
      <c r="H86" s="67"/>
      <c r="I86" s="70"/>
      <c r="J86" s="69"/>
      <c r="K86" s="116"/>
      <c r="L86" s="67"/>
      <c r="M86" s="70"/>
      <c r="N86" s="69"/>
      <c r="O86" s="116"/>
      <c r="P86" s="67"/>
      <c r="Q86" s="70"/>
      <c r="R86" s="69"/>
      <c r="S86" s="116"/>
      <c r="T86" s="67"/>
      <c r="U86" s="70"/>
      <c r="V86" s="69"/>
    </row>
    <row r="87" spans="1:22">
      <c r="A87" s="14"/>
      <c r="B87" s="125" t="s">
        <v>40</v>
      </c>
      <c r="C87" s="73"/>
      <c r="D87" s="72"/>
      <c r="E87" s="73" t="s">
        <v>202</v>
      </c>
      <c r="F87" s="74"/>
      <c r="G87" s="73"/>
      <c r="H87" s="72"/>
      <c r="I87" s="75">
        <v>9106</v>
      </c>
      <c r="J87" s="74"/>
      <c r="K87" s="73"/>
      <c r="L87" s="72"/>
      <c r="M87" s="75">
        <v>12295</v>
      </c>
      <c r="N87" s="74"/>
      <c r="O87" s="73"/>
      <c r="P87" s="72"/>
      <c r="Q87" s="73" t="s">
        <v>202</v>
      </c>
      <c r="R87" s="74"/>
      <c r="S87" s="73"/>
      <c r="T87" s="72"/>
      <c r="U87" s="75">
        <v>21401</v>
      </c>
      <c r="V87" s="74"/>
    </row>
    <row r="88" spans="1:22" ht="15.75" thickBot="1">
      <c r="A88" s="14"/>
      <c r="B88" s="124" t="s">
        <v>417</v>
      </c>
      <c r="C88" s="70"/>
      <c r="D88" s="103"/>
      <c r="E88" s="104" t="s">
        <v>202</v>
      </c>
      <c r="F88" s="69"/>
      <c r="G88" s="116"/>
      <c r="H88" s="103"/>
      <c r="I88" s="104" t="s">
        <v>445</v>
      </c>
      <c r="J88" s="69" t="s">
        <v>243</v>
      </c>
      <c r="K88" s="67"/>
      <c r="L88" s="103"/>
      <c r="M88" s="104" t="s">
        <v>418</v>
      </c>
      <c r="N88" s="69" t="s">
        <v>243</v>
      </c>
      <c r="O88" s="70"/>
      <c r="P88" s="103"/>
      <c r="Q88" s="104" t="s">
        <v>202</v>
      </c>
      <c r="R88" s="69"/>
      <c r="S88" s="70"/>
      <c r="T88" s="103"/>
      <c r="U88" s="104" t="s">
        <v>446</v>
      </c>
      <c r="V88" s="69" t="s">
        <v>243</v>
      </c>
    </row>
    <row r="89" spans="1:22" ht="27" thickTop="1">
      <c r="A89" s="14"/>
      <c r="B89" s="71" t="s">
        <v>42</v>
      </c>
      <c r="C89" s="73"/>
      <c r="D89" s="72"/>
      <c r="E89" s="75">
        <v>6386</v>
      </c>
      <c r="F89" s="74"/>
      <c r="G89" s="73"/>
      <c r="H89" s="72"/>
      <c r="I89" s="73" t="s">
        <v>447</v>
      </c>
      <c r="J89" s="74" t="s">
        <v>243</v>
      </c>
      <c r="K89" s="73"/>
      <c r="L89" s="72"/>
      <c r="M89" s="75">
        <v>6923</v>
      </c>
      <c r="N89" s="74"/>
      <c r="O89" s="73"/>
      <c r="P89" s="72"/>
      <c r="Q89" s="73" t="s">
        <v>202</v>
      </c>
      <c r="R89" s="74"/>
      <c r="S89" s="73"/>
      <c r="T89" s="72"/>
      <c r="U89" s="73" t="s">
        <v>448</v>
      </c>
      <c r="V89" s="74" t="s">
        <v>243</v>
      </c>
    </row>
    <row r="90" spans="1:22">
      <c r="A90" s="14"/>
      <c r="B90" s="66" t="s">
        <v>43</v>
      </c>
      <c r="C90" s="70"/>
      <c r="D90" s="67"/>
      <c r="E90" s="70">
        <v>217</v>
      </c>
      <c r="F90" s="69"/>
      <c r="G90" s="70"/>
      <c r="H90" s="67"/>
      <c r="I90" s="70" t="s">
        <v>449</v>
      </c>
      <c r="J90" s="69" t="s">
        <v>243</v>
      </c>
      <c r="K90" s="70"/>
      <c r="L90" s="67"/>
      <c r="M90" s="70">
        <v>234</v>
      </c>
      <c r="N90" s="69"/>
      <c r="O90" s="70"/>
      <c r="P90" s="67"/>
      <c r="Q90" s="70" t="s">
        <v>202</v>
      </c>
      <c r="R90" s="69"/>
      <c r="S90" s="70"/>
      <c r="T90" s="67"/>
      <c r="U90" s="70">
        <v>325</v>
      </c>
      <c r="V90" s="69"/>
    </row>
    <row r="91" spans="1:22" ht="15.75" thickBot="1">
      <c r="A91" s="14"/>
      <c r="B91" s="71" t="s">
        <v>409</v>
      </c>
      <c r="C91" s="73"/>
      <c r="D91" s="76"/>
      <c r="E91" s="77" t="s">
        <v>450</v>
      </c>
      <c r="F91" s="74" t="s">
        <v>243</v>
      </c>
      <c r="G91" s="73"/>
      <c r="H91" s="76"/>
      <c r="I91" s="77" t="s">
        <v>202</v>
      </c>
      <c r="J91" s="74"/>
      <c r="K91" s="73"/>
      <c r="L91" s="76"/>
      <c r="M91" s="77" t="s">
        <v>202</v>
      </c>
      <c r="N91" s="74"/>
      <c r="O91" s="73"/>
      <c r="P91" s="76"/>
      <c r="Q91" s="115">
        <v>17826</v>
      </c>
      <c r="R91" s="74"/>
      <c r="S91" s="73"/>
      <c r="T91" s="76"/>
      <c r="U91" s="77" t="s">
        <v>202</v>
      </c>
      <c r="V91" s="74"/>
    </row>
    <row r="92" spans="1:22" ht="16.5" thickTop="1" thickBot="1">
      <c r="A92" s="14"/>
      <c r="B92" s="66" t="s">
        <v>44</v>
      </c>
      <c r="C92" s="70"/>
      <c r="D92" s="79" t="s">
        <v>172</v>
      </c>
      <c r="E92" s="105" t="s">
        <v>451</v>
      </c>
      <c r="F92" s="69" t="s">
        <v>243</v>
      </c>
      <c r="G92" s="70"/>
      <c r="H92" s="79" t="s">
        <v>172</v>
      </c>
      <c r="I92" s="105" t="s">
        <v>452</v>
      </c>
      <c r="J92" s="69" t="s">
        <v>243</v>
      </c>
      <c r="K92" s="70"/>
      <c r="L92" s="79" t="s">
        <v>172</v>
      </c>
      <c r="M92" s="80">
        <v>6689</v>
      </c>
      <c r="N92" s="69"/>
      <c r="O92" s="70"/>
      <c r="P92" s="79" t="s">
        <v>172</v>
      </c>
      <c r="Q92" s="80">
        <v>17826</v>
      </c>
      <c r="R92" s="69"/>
      <c r="S92" s="70"/>
      <c r="T92" s="79" t="s">
        <v>172</v>
      </c>
      <c r="U92" s="105" t="s">
        <v>451</v>
      </c>
      <c r="V92" s="69" t="s">
        <v>243</v>
      </c>
    </row>
    <row r="93" spans="1:22" ht="15.75" thickTop="1">
      <c r="A93" s="14"/>
      <c r="B93" s="34"/>
      <c r="C93" s="34"/>
      <c r="D93" s="34"/>
      <c r="E93" s="34"/>
      <c r="F93" s="34"/>
      <c r="G93" s="34"/>
      <c r="H93" s="34"/>
      <c r="I93" s="34"/>
      <c r="J93" s="34"/>
      <c r="K93" s="34"/>
      <c r="L93" s="34"/>
      <c r="M93" s="34"/>
      <c r="N93" s="34"/>
      <c r="O93" s="34"/>
      <c r="P93" s="34"/>
      <c r="Q93" s="34"/>
      <c r="R93" s="34"/>
      <c r="S93" s="34"/>
      <c r="T93" s="34"/>
      <c r="U93" s="34"/>
      <c r="V93" s="34"/>
    </row>
    <row r="94" spans="1:22">
      <c r="A94" s="14"/>
      <c r="B94" s="34"/>
      <c r="C94" s="34"/>
      <c r="D94" s="34"/>
      <c r="E94" s="34"/>
      <c r="F94" s="34"/>
      <c r="G94" s="34"/>
      <c r="H94" s="34"/>
      <c r="I94" s="34"/>
      <c r="J94" s="34"/>
      <c r="K94" s="34"/>
      <c r="L94" s="34"/>
      <c r="M94" s="34"/>
      <c r="N94" s="34"/>
      <c r="O94" s="34"/>
      <c r="P94" s="34"/>
      <c r="Q94" s="34"/>
      <c r="R94" s="34"/>
      <c r="S94" s="34"/>
      <c r="T94" s="34"/>
      <c r="U94" s="34"/>
      <c r="V94" s="34"/>
    </row>
    <row r="95" spans="1:22">
      <c r="A95" s="14"/>
      <c r="B95" s="89" t="s">
        <v>453</v>
      </c>
      <c r="C95" s="89"/>
      <c r="D95" s="89"/>
      <c r="E95" s="89"/>
      <c r="F95" s="89"/>
      <c r="G95" s="89"/>
      <c r="H95" s="89"/>
      <c r="I95" s="89"/>
      <c r="J95" s="89"/>
      <c r="K95" s="89"/>
      <c r="L95" s="89"/>
      <c r="M95" s="89"/>
      <c r="N95" s="89"/>
      <c r="O95" s="89"/>
      <c r="P95" s="89"/>
      <c r="Q95" s="89"/>
      <c r="R95" s="89"/>
      <c r="S95" s="89"/>
      <c r="T95" s="89"/>
      <c r="U95" s="89"/>
      <c r="V95" s="89"/>
    </row>
    <row r="96" spans="1:22">
      <c r="A96" s="14"/>
      <c r="B96" s="13"/>
      <c r="C96" s="63"/>
      <c r="D96" s="82"/>
      <c r="E96" s="82"/>
      <c r="F96" s="65"/>
      <c r="G96" s="63"/>
      <c r="H96" s="82"/>
      <c r="I96" s="82"/>
      <c r="J96" s="65"/>
      <c r="K96" s="63"/>
      <c r="L96" s="82"/>
      <c r="M96" s="82"/>
      <c r="N96" s="65"/>
      <c r="O96" s="63"/>
      <c r="P96" s="82"/>
      <c r="Q96" s="82"/>
      <c r="R96" s="65"/>
      <c r="S96" s="63"/>
      <c r="T96" s="82"/>
      <c r="U96" s="82"/>
      <c r="V96" s="65"/>
    </row>
    <row r="97" spans="1:22">
      <c r="A97" s="14"/>
      <c r="B97" s="89"/>
      <c r="C97" s="82"/>
      <c r="D97" s="82"/>
      <c r="E97" s="82"/>
      <c r="F97" s="85"/>
      <c r="G97" s="82"/>
      <c r="H97" s="107" t="s">
        <v>387</v>
      </c>
      <c r="I97" s="107"/>
      <c r="J97" s="85"/>
      <c r="K97" s="82"/>
      <c r="L97" s="82"/>
      <c r="M97" s="82"/>
      <c r="N97" s="85"/>
      <c r="O97" s="82"/>
      <c r="P97" s="82"/>
      <c r="Q97" s="82"/>
      <c r="R97" s="85"/>
      <c r="S97" s="82"/>
      <c r="T97" s="82"/>
      <c r="U97" s="82"/>
      <c r="V97" s="85"/>
    </row>
    <row r="98" spans="1:22">
      <c r="A98" s="14"/>
      <c r="B98" s="89"/>
      <c r="C98" s="82"/>
      <c r="D98" s="107" t="s">
        <v>387</v>
      </c>
      <c r="E98" s="107"/>
      <c r="F98" s="85"/>
      <c r="G98" s="82"/>
      <c r="H98" s="107" t="s">
        <v>455</v>
      </c>
      <c r="I98" s="107"/>
      <c r="J98" s="85"/>
      <c r="K98" s="82"/>
      <c r="L98" s="107" t="s">
        <v>391</v>
      </c>
      <c r="M98" s="107"/>
      <c r="N98" s="85"/>
      <c r="O98" s="82"/>
      <c r="P98" s="82"/>
      <c r="Q98" s="82"/>
      <c r="R98" s="85"/>
      <c r="S98" s="82"/>
      <c r="T98" s="82"/>
      <c r="U98" s="82"/>
      <c r="V98" s="85"/>
    </row>
    <row r="99" spans="1:22" ht="15.75" thickBot="1">
      <c r="A99" s="14"/>
      <c r="B99" s="89"/>
      <c r="C99" s="82"/>
      <c r="D99" s="108" t="s">
        <v>454</v>
      </c>
      <c r="E99" s="108"/>
      <c r="F99" s="85"/>
      <c r="G99" s="82"/>
      <c r="H99" s="108" t="s">
        <v>456</v>
      </c>
      <c r="I99" s="108"/>
      <c r="J99" s="85"/>
      <c r="K99" s="82"/>
      <c r="L99" s="108" t="s">
        <v>392</v>
      </c>
      <c r="M99" s="108"/>
      <c r="N99" s="85"/>
      <c r="O99" s="82"/>
      <c r="P99" s="108" t="s">
        <v>393</v>
      </c>
      <c r="Q99" s="108"/>
      <c r="R99" s="85"/>
      <c r="S99" s="82"/>
      <c r="T99" s="108" t="s">
        <v>394</v>
      </c>
      <c r="U99" s="108"/>
      <c r="V99" s="85"/>
    </row>
    <row r="100" spans="1:22" ht="15.75" thickTop="1">
      <c r="A100" s="14"/>
      <c r="B100" s="127" t="s">
        <v>457</v>
      </c>
      <c r="C100" s="63"/>
      <c r="D100" s="128"/>
      <c r="E100" s="128"/>
      <c r="F100" s="65"/>
      <c r="G100" s="63"/>
      <c r="H100" s="128"/>
      <c r="I100" s="128"/>
      <c r="J100" s="65"/>
      <c r="K100" s="63"/>
      <c r="L100" s="128"/>
      <c r="M100" s="128"/>
      <c r="N100" s="65"/>
      <c r="O100" s="63"/>
      <c r="P100" s="128"/>
      <c r="Q100" s="128"/>
      <c r="R100" s="65"/>
      <c r="S100" s="63"/>
      <c r="T100" s="128"/>
      <c r="U100" s="128"/>
      <c r="V100" s="65"/>
    </row>
    <row r="101" spans="1:22">
      <c r="A101" s="14"/>
      <c r="B101" s="127" t="s">
        <v>57</v>
      </c>
      <c r="C101" s="63"/>
      <c r="D101" s="82"/>
      <c r="E101" s="82"/>
      <c r="F101" s="65"/>
      <c r="G101" s="63"/>
      <c r="H101" s="82"/>
      <c r="I101" s="82"/>
      <c r="J101" s="65"/>
      <c r="K101" s="63"/>
      <c r="L101" s="82"/>
      <c r="M101" s="82"/>
      <c r="N101" s="65"/>
      <c r="O101" s="63"/>
      <c r="P101" s="82"/>
      <c r="Q101" s="82"/>
      <c r="R101" s="65"/>
      <c r="S101" s="63"/>
      <c r="T101" s="82"/>
      <c r="U101" s="82"/>
      <c r="V101" s="65"/>
    </row>
    <row r="102" spans="1:22">
      <c r="A102" s="14"/>
      <c r="B102" s="124" t="s">
        <v>458</v>
      </c>
      <c r="C102" s="70"/>
      <c r="D102" s="67" t="s">
        <v>172</v>
      </c>
      <c r="E102" s="70">
        <v>76</v>
      </c>
      <c r="F102" s="69"/>
      <c r="G102" s="70"/>
      <c r="H102" s="67" t="s">
        <v>172</v>
      </c>
      <c r="I102" s="68">
        <v>6793</v>
      </c>
      <c r="J102" s="69"/>
      <c r="K102" s="70"/>
      <c r="L102" s="67" t="s">
        <v>172</v>
      </c>
      <c r="M102" s="70" t="s">
        <v>202</v>
      </c>
      <c r="N102" s="69"/>
      <c r="O102" s="70"/>
      <c r="P102" s="67" t="s">
        <v>172</v>
      </c>
      <c r="Q102" s="70" t="s">
        <v>202</v>
      </c>
      <c r="R102" s="69"/>
      <c r="S102" s="70"/>
      <c r="T102" s="67"/>
      <c r="U102" s="68">
        <v>6869</v>
      </c>
      <c r="V102" s="69"/>
    </row>
    <row r="103" spans="1:22">
      <c r="A103" s="14"/>
      <c r="B103" s="125" t="s">
        <v>115</v>
      </c>
      <c r="C103" s="73"/>
      <c r="D103" s="72"/>
      <c r="E103" s="73" t="s">
        <v>202</v>
      </c>
      <c r="F103" s="74"/>
      <c r="G103" s="73"/>
      <c r="H103" s="72"/>
      <c r="I103" s="75">
        <v>207927</v>
      </c>
      <c r="J103" s="74"/>
      <c r="K103" s="73"/>
      <c r="L103" s="72"/>
      <c r="M103" s="73" t="s">
        <v>202</v>
      </c>
      <c r="N103" s="74"/>
      <c r="O103" s="73"/>
      <c r="P103" s="72"/>
      <c r="Q103" s="73" t="s">
        <v>202</v>
      </c>
      <c r="R103" s="74"/>
      <c r="S103" s="73"/>
      <c r="T103" s="72"/>
      <c r="U103" s="75">
        <v>207927</v>
      </c>
      <c r="V103" s="74"/>
    </row>
    <row r="104" spans="1:22">
      <c r="A104" s="14"/>
      <c r="B104" s="124" t="s">
        <v>116</v>
      </c>
      <c r="C104" s="70"/>
      <c r="D104" s="67"/>
      <c r="E104" s="70" t="s">
        <v>202</v>
      </c>
      <c r="F104" s="69"/>
      <c r="G104" s="70"/>
      <c r="H104" s="67"/>
      <c r="I104" s="68">
        <v>259722</v>
      </c>
      <c r="J104" s="69"/>
      <c r="K104" s="70"/>
      <c r="L104" s="67"/>
      <c r="M104" s="70" t="s">
        <v>202</v>
      </c>
      <c r="N104" s="69"/>
      <c r="O104" s="70"/>
      <c r="P104" s="67"/>
      <c r="Q104" s="70" t="s">
        <v>202</v>
      </c>
      <c r="R104" s="69"/>
      <c r="S104" s="70"/>
      <c r="T104" s="67"/>
      <c r="U104" s="68">
        <v>259722</v>
      </c>
      <c r="V104" s="69"/>
    </row>
    <row r="105" spans="1:22">
      <c r="A105" s="14"/>
      <c r="B105" s="125" t="s">
        <v>61</v>
      </c>
      <c r="C105" s="73"/>
      <c r="D105" s="72"/>
      <c r="E105" s="75">
        <v>1175</v>
      </c>
      <c r="F105" s="74"/>
      <c r="G105" s="73"/>
      <c r="H105" s="72"/>
      <c r="I105" s="75">
        <v>17084</v>
      </c>
      <c r="J105" s="74"/>
      <c r="K105" s="73"/>
      <c r="L105" s="72"/>
      <c r="M105" s="75">
        <v>11437</v>
      </c>
      <c r="N105" s="74"/>
      <c r="O105" s="73"/>
      <c r="P105" s="72"/>
      <c r="Q105" s="73" t="s">
        <v>202</v>
      </c>
      <c r="R105" s="74"/>
      <c r="S105" s="73"/>
      <c r="T105" s="72"/>
      <c r="U105" s="75">
        <v>29696</v>
      </c>
      <c r="V105" s="74"/>
    </row>
    <row r="106" spans="1:22" ht="15.75" thickBot="1">
      <c r="A106" s="14"/>
      <c r="B106" s="124" t="s">
        <v>459</v>
      </c>
      <c r="C106" s="70"/>
      <c r="D106" s="103"/>
      <c r="E106" s="114">
        <v>74259</v>
      </c>
      <c r="F106" s="69"/>
      <c r="G106" s="70"/>
      <c r="H106" s="103"/>
      <c r="I106" s="114">
        <v>33978</v>
      </c>
      <c r="J106" s="69"/>
      <c r="K106" s="70"/>
      <c r="L106" s="103"/>
      <c r="M106" s="104" t="s">
        <v>202</v>
      </c>
      <c r="N106" s="69"/>
      <c r="O106" s="70"/>
      <c r="P106" s="103"/>
      <c r="Q106" s="104" t="s">
        <v>460</v>
      </c>
      <c r="R106" s="69" t="s">
        <v>243</v>
      </c>
      <c r="S106" s="70"/>
      <c r="T106" s="103"/>
      <c r="U106" s="104" t="s">
        <v>202</v>
      </c>
      <c r="V106" s="69"/>
    </row>
    <row r="107" spans="1:22" ht="16.5" thickTop="1" thickBot="1">
      <c r="A107" s="14"/>
      <c r="B107" s="71" t="s">
        <v>62</v>
      </c>
      <c r="C107" s="73"/>
      <c r="D107" s="76"/>
      <c r="E107" s="115">
        <v>75510</v>
      </c>
      <c r="F107" s="74"/>
      <c r="G107" s="73"/>
      <c r="H107" s="76"/>
      <c r="I107" s="115">
        <v>525504</v>
      </c>
      <c r="J107" s="74"/>
      <c r="K107" s="73"/>
      <c r="L107" s="76"/>
      <c r="M107" s="115">
        <v>11437</v>
      </c>
      <c r="N107" s="74"/>
      <c r="O107" s="73"/>
      <c r="P107" s="76"/>
      <c r="Q107" s="77" t="s">
        <v>460</v>
      </c>
      <c r="R107" s="74" t="s">
        <v>243</v>
      </c>
      <c r="S107" s="73"/>
      <c r="T107" s="76"/>
      <c r="U107" s="115">
        <v>504214</v>
      </c>
      <c r="V107" s="74"/>
    </row>
    <row r="108" spans="1:22" ht="15.75" thickTop="1">
      <c r="A108" s="14"/>
      <c r="B108" s="66" t="s">
        <v>461</v>
      </c>
      <c r="C108" s="116"/>
      <c r="D108" s="67"/>
      <c r="E108" s="70"/>
      <c r="F108" s="69"/>
      <c r="G108" s="116"/>
      <c r="H108" s="67"/>
      <c r="I108" s="70"/>
      <c r="J108" s="69"/>
      <c r="K108" s="116"/>
      <c r="L108" s="67"/>
      <c r="M108" s="70"/>
      <c r="N108" s="69"/>
      <c r="O108" s="116"/>
      <c r="P108" s="67"/>
      <c r="Q108" s="70"/>
      <c r="R108" s="69"/>
      <c r="S108" s="116"/>
      <c r="T108" s="67"/>
      <c r="U108" s="70"/>
      <c r="V108" s="69"/>
    </row>
    <row r="109" spans="1:22">
      <c r="A109" s="14"/>
      <c r="B109" s="125" t="s">
        <v>64</v>
      </c>
      <c r="C109" s="73"/>
      <c r="D109" s="72"/>
      <c r="E109" s="73" t="s">
        <v>202</v>
      </c>
      <c r="F109" s="74"/>
      <c r="G109" s="73"/>
      <c r="H109" s="72"/>
      <c r="I109" s="75">
        <v>3211</v>
      </c>
      <c r="J109" s="74"/>
      <c r="K109" s="73"/>
      <c r="L109" s="72"/>
      <c r="M109" s="75">
        <v>37842</v>
      </c>
      <c r="N109" s="74"/>
      <c r="O109" s="73"/>
      <c r="P109" s="72"/>
      <c r="Q109" s="73" t="s">
        <v>202</v>
      </c>
      <c r="R109" s="74"/>
      <c r="S109" s="73"/>
      <c r="T109" s="72"/>
      <c r="U109" s="75">
        <v>41053</v>
      </c>
      <c r="V109" s="74"/>
    </row>
    <row r="110" spans="1:22">
      <c r="A110" s="14"/>
      <c r="B110" s="124" t="s">
        <v>65</v>
      </c>
      <c r="C110" s="70"/>
      <c r="D110" s="67"/>
      <c r="E110" s="70" t="s">
        <v>202</v>
      </c>
      <c r="F110" s="69"/>
      <c r="G110" s="70"/>
      <c r="H110" s="67"/>
      <c r="I110" s="68">
        <v>10729</v>
      </c>
      <c r="J110" s="69"/>
      <c r="K110" s="70"/>
      <c r="L110" s="67"/>
      <c r="M110" s="68">
        <v>79657</v>
      </c>
      <c r="N110" s="69"/>
      <c r="O110" s="70"/>
      <c r="P110" s="67"/>
      <c r="Q110" s="70" t="s">
        <v>202</v>
      </c>
      <c r="R110" s="69"/>
      <c r="S110" s="70"/>
      <c r="T110" s="67"/>
      <c r="U110" s="68">
        <v>90386</v>
      </c>
      <c r="V110" s="69"/>
    </row>
    <row r="111" spans="1:22">
      <c r="A111" s="14"/>
      <c r="B111" s="125" t="s">
        <v>66</v>
      </c>
      <c r="C111" s="73"/>
      <c r="D111" s="72"/>
      <c r="E111" s="73" t="s">
        <v>202</v>
      </c>
      <c r="F111" s="74"/>
      <c r="G111" s="73"/>
      <c r="H111" s="72"/>
      <c r="I111" s="75">
        <v>78145</v>
      </c>
      <c r="J111" s="74"/>
      <c r="K111" s="73"/>
      <c r="L111" s="72"/>
      <c r="M111" s="73" t="s">
        <v>202</v>
      </c>
      <c r="N111" s="74"/>
      <c r="O111" s="73"/>
      <c r="P111" s="72"/>
      <c r="Q111" s="73" t="s">
        <v>202</v>
      </c>
      <c r="R111" s="74"/>
      <c r="S111" s="73"/>
      <c r="T111" s="72"/>
      <c r="U111" s="75">
        <v>78145</v>
      </c>
      <c r="V111" s="74"/>
    </row>
    <row r="112" spans="1:22" ht="15.75" thickBot="1">
      <c r="A112" s="14"/>
      <c r="B112" s="124" t="s">
        <v>67</v>
      </c>
      <c r="C112" s="70"/>
      <c r="D112" s="103"/>
      <c r="E112" s="104" t="s">
        <v>202</v>
      </c>
      <c r="F112" s="69"/>
      <c r="G112" s="70"/>
      <c r="H112" s="103"/>
      <c r="I112" s="114">
        <v>2415</v>
      </c>
      <c r="J112" s="69"/>
      <c r="K112" s="70"/>
      <c r="L112" s="103"/>
      <c r="M112" s="104" t="s">
        <v>202</v>
      </c>
      <c r="N112" s="69"/>
      <c r="O112" s="70"/>
      <c r="P112" s="103"/>
      <c r="Q112" s="104" t="s">
        <v>202</v>
      </c>
      <c r="R112" s="69"/>
      <c r="S112" s="70"/>
      <c r="T112" s="103"/>
      <c r="U112" s="114">
        <v>2415</v>
      </c>
      <c r="V112" s="69"/>
    </row>
    <row r="113" spans="1:22" ht="15.75" thickTop="1">
      <c r="A113" s="14"/>
      <c r="B113" s="71" t="s">
        <v>462</v>
      </c>
      <c r="C113" s="73"/>
      <c r="D113" s="72"/>
      <c r="E113" s="73" t="s">
        <v>202</v>
      </c>
      <c r="F113" s="74"/>
      <c r="G113" s="73"/>
      <c r="H113" s="72"/>
      <c r="I113" s="75">
        <v>94500</v>
      </c>
      <c r="J113" s="74"/>
      <c r="K113" s="73"/>
      <c r="L113" s="72"/>
      <c r="M113" s="75">
        <v>117499</v>
      </c>
      <c r="N113" s="74"/>
      <c r="O113" s="73"/>
      <c r="P113" s="72"/>
      <c r="Q113" s="73" t="s">
        <v>202</v>
      </c>
      <c r="R113" s="74"/>
      <c r="S113" s="73"/>
      <c r="T113" s="72"/>
      <c r="U113" s="75">
        <v>211999</v>
      </c>
      <c r="V113" s="74"/>
    </row>
    <row r="114" spans="1:22" ht="15.75" thickBot="1">
      <c r="A114" s="14"/>
      <c r="B114" s="124" t="s">
        <v>69</v>
      </c>
      <c r="C114" s="70"/>
      <c r="D114" s="103"/>
      <c r="E114" s="104" t="s">
        <v>202</v>
      </c>
      <c r="F114" s="69"/>
      <c r="G114" s="70"/>
      <c r="H114" s="103"/>
      <c r="I114" s="104" t="s">
        <v>463</v>
      </c>
      <c r="J114" s="69" t="s">
        <v>243</v>
      </c>
      <c r="K114" s="70"/>
      <c r="L114" s="103"/>
      <c r="M114" s="104" t="s">
        <v>464</v>
      </c>
      <c r="N114" s="69" t="s">
        <v>243</v>
      </c>
      <c r="O114" s="70"/>
      <c r="P114" s="103"/>
      <c r="Q114" s="104" t="s">
        <v>202</v>
      </c>
      <c r="R114" s="69"/>
      <c r="S114" s="70"/>
      <c r="T114" s="103"/>
      <c r="U114" s="104" t="s">
        <v>465</v>
      </c>
      <c r="V114" s="69" t="s">
        <v>243</v>
      </c>
    </row>
    <row r="115" spans="1:22" ht="15.75" thickTop="1">
      <c r="A115" s="14"/>
      <c r="B115" s="125" t="s">
        <v>466</v>
      </c>
      <c r="C115" s="73"/>
      <c r="D115" s="72"/>
      <c r="E115" s="73" t="s">
        <v>202</v>
      </c>
      <c r="F115" s="74"/>
      <c r="G115" s="73"/>
      <c r="H115" s="72"/>
      <c r="I115" s="75">
        <v>20977</v>
      </c>
      <c r="J115" s="74"/>
      <c r="K115" s="73"/>
      <c r="L115" s="72"/>
      <c r="M115" s="75">
        <v>86674</v>
      </c>
      <c r="N115" s="74"/>
      <c r="O115" s="73"/>
      <c r="P115" s="72"/>
      <c r="Q115" s="73" t="s">
        <v>202</v>
      </c>
      <c r="R115" s="74"/>
      <c r="S115" s="73"/>
      <c r="T115" s="72"/>
      <c r="U115" s="75">
        <v>107651</v>
      </c>
      <c r="V115" s="74"/>
    </row>
    <row r="116" spans="1:22">
      <c r="A116" s="14"/>
      <c r="B116" s="124" t="s">
        <v>467</v>
      </c>
      <c r="C116" s="70"/>
      <c r="D116" s="67"/>
      <c r="E116" s="70" t="s">
        <v>468</v>
      </c>
      <c r="F116" s="69" t="s">
        <v>243</v>
      </c>
      <c r="G116" s="70"/>
      <c r="H116" s="67"/>
      <c r="I116" s="70" t="s">
        <v>202</v>
      </c>
      <c r="J116" s="69"/>
      <c r="K116" s="70"/>
      <c r="L116" s="67"/>
      <c r="M116" s="70" t="s">
        <v>202</v>
      </c>
      <c r="N116" s="69"/>
      <c r="O116" s="70"/>
      <c r="P116" s="67"/>
      <c r="Q116" s="68">
        <v>56600</v>
      </c>
      <c r="R116" s="69"/>
      <c r="S116" s="70"/>
      <c r="T116" s="67"/>
      <c r="U116" s="70" t="s">
        <v>202</v>
      </c>
      <c r="V116" s="69"/>
    </row>
    <row r="117" spans="1:22">
      <c r="A117" s="14"/>
      <c r="B117" s="125" t="s">
        <v>469</v>
      </c>
      <c r="C117" s="73"/>
      <c r="D117" s="72"/>
      <c r="E117" s="73" t="s">
        <v>202</v>
      </c>
      <c r="F117" s="74"/>
      <c r="G117" s="73"/>
      <c r="H117" s="72"/>
      <c r="I117" s="73">
        <v>445</v>
      </c>
      <c r="J117" s="74"/>
      <c r="K117" s="73"/>
      <c r="L117" s="72"/>
      <c r="M117" s="73" t="s">
        <v>202</v>
      </c>
      <c r="N117" s="74"/>
      <c r="O117" s="73"/>
      <c r="P117" s="72"/>
      <c r="Q117" s="73" t="s">
        <v>202</v>
      </c>
      <c r="R117" s="74"/>
      <c r="S117" s="73"/>
      <c r="T117" s="72"/>
      <c r="U117" s="73">
        <v>445</v>
      </c>
      <c r="V117" s="74"/>
    </row>
    <row r="118" spans="1:22" ht="15.75" thickBot="1">
      <c r="A118" s="14"/>
      <c r="B118" s="124" t="s">
        <v>72</v>
      </c>
      <c r="C118" s="70"/>
      <c r="D118" s="103"/>
      <c r="E118" s="104" t="s">
        <v>202</v>
      </c>
      <c r="F118" s="69"/>
      <c r="G118" s="70"/>
      <c r="H118" s="103"/>
      <c r="I118" s="114">
        <v>11785</v>
      </c>
      <c r="J118" s="69"/>
      <c r="K118" s="70"/>
      <c r="L118" s="103"/>
      <c r="M118" s="114">
        <v>5165</v>
      </c>
      <c r="N118" s="69"/>
      <c r="O118" s="70"/>
      <c r="P118" s="103"/>
      <c r="Q118" s="104" t="s">
        <v>202</v>
      </c>
      <c r="R118" s="69"/>
      <c r="S118" s="70"/>
      <c r="T118" s="103"/>
      <c r="U118" s="114">
        <v>16950</v>
      </c>
      <c r="V118" s="69"/>
    </row>
    <row r="119" spans="1:22" ht="16.5" thickTop="1" thickBot="1">
      <c r="A119" s="14"/>
      <c r="B119" s="71" t="s">
        <v>73</v>
      </c>
      <c r="C119" s="73"/>
      <c r="D119" s="117" t="s">
        <v>172</v>
      </c>
      <c r="E119" s="122">
        <v>18910</v>
      </c>
      <c r="F119" s="74"/>
      <c r="G119" s="73"/>
      <c r="H119" s="117" t="s">
        <v>172</v>
      </c>
      <c r="I119" s="122">
        <v>558711</v>
      </c>
      <c r="J119" s="74"/>
      <c r="K119" s="73"/>
      <c r="L119" s="117" t="s">
        <v>172</v>
      </c>
      <c r="M119" s="122">
        <v>103276</v>
      </c>
      <c r="N119" s="74"/>
      <c r="O119" s="73"/>
      <c r="P119" s="117" t="s">
        <v>172</v>
      </c>
      <c r="Q119" s="118" t="s">
        <v>470</v>
      </c>
      <c r="R119" s="74" t="s">
        <v>243</v>
      </c>
      <c r="S119" s="73"/>
      <c r="T119" s="117" t="s">
        <v>172</v>
      </c>
      <c r="U119" s="122">
        <v>629260</v>
      </c>
      <c r="V119" s="74"/>
    </row>
    <row r="120" spans="1:22" ht="15.75" thickTop="1">
      <c r="A120" s="14"/>
      <c r="B120" s="66" t="s">
        <v>471</v>
      </c>
      <c r="C120" s="116"/>
      <c r="D120" s="67"/>
      <c r="E120" s="70"/>
      <c r="F120" s="69"/>
      <c r="G120" s="116"/>
      <c r="H120" s="67"/>
      <c r="I120" s="70"/>
      <c r="J120" s="69"/>
      <c r="K120" s="116"/>
      <c r="L120" s="67"/>
      <c r="M120" s="70"/>
      <c r="N120" s="69"/>
      <c r="O120" s="116"/>
      <c r="P120" s="67"/>
      <c r="Q120" s="70"/>
      <c r="R120" s="69"/>
      <c r="S120" s="116"/>
      <c r="T120" s="67"/>
      <c r="U120" s="70"/>
      <c r="V120" s="69"/>
    </row>
    <row r="121" spans="1:22">
      <c r="A121" s="14"/>
      <c r="B121" s="71" t="s">
        <v>74</v>
      </c>
      <c r="C121" s="123"/>
      <c r="D121" s="72"/>
      <c r="E121" s="73"/>
      <c r="F121" s="74"/>
      <c r="G121" s="123"/>
      <c r="H121" s="72"/>
      <c r="I121" s="73"/>
      <c r="J121" s="74"/>
      <c r="K121" s="123"/>
      <c r="L121" s="72"/>
      <c r="M121" s="73"/>
      <c r="N121" s="74"/>
      <c r="O121" s="123"/>
      <c r="P121" s="72"/>
      <c r="Q121" s="73"/>
      <c r="R121" s="74"/>
      <c r="S121" s="123"/>
      <c r="T121" s="72"/>
      <c r="U121" s="73"/>
      <c r="V121" s="74"/>
    </row>
    <row r="122" spans="1:22">
      <c r="A122" s="14"/>
      <c r="B122" s="124" t="s">
        <v>75</v>
      </c>
      <c r="C122" s="70"/>
      <c r="D122" s="67" t="s">
        <v>172</v>
      </c>
      <c r="E122" s="68">
        <v>1207</v>
      </c>
      <c r="F122" s="69"/>
      <c r="G122" s="70"/>
      <c r="H122" s="67" t="s">
        <v>172</v>
      </c>
      <c r="I122" s="68">
        <v>108313</v>
      </c>
      <c r="J122" s="69"/>
      <c r="K122" s="70"/>
      <c r="L122" s="67" t="s">
        <v>172</v>
      </c>
      <c r="M122" s="70" t="s">
        <v>202</v>
      </c>
      <c r="N122" s="69"/>
      <c r="O122" s="70"/>
      <c r="P122" s="67" t="s">
        <v>172</v>
      </c>
      <c r="Q122" s="70" t="s">
        <v>202</v>
      </c>
      <c r="R122" s="69"/>
      <c r="S122" s="70"/>
      <c r="T122" s="67" t="s">
        <v>172</v>
      </c>
      <c r="U122" s="68">
        <v>109520</v>
      </c>
      <c r="V122" s="69"/>
    </row>
    <row r="123" spans="1:22">
      <c r="A123" s="14"/>
      <c r="B123" s="125" t="s">
        <v>76</v>
      </c>
      <c r="C123" s="73"/>
      <c r="D123" s="72"/>
      <c r="E123" s="73" t="s">
        <v>202</v>
      </c>
      <c r="F123" s="74"/>
      <c r="G123" s="73"/>
      <c r="H123" s="72"/>
      <c r="I123" s="75">
        <v>20463</v>
      </c>
      <c r="J123" s="74"/>
      <c r="K123" s="73"/>
      <c r="L123" s="72"/>
      <c r="M123" s="73" t="s">
        <v>202</v>
      </c>
      <c r="N123" s="74"/>
      <c r="O123" s="73"/>
      <c r="P123" s="72"/>
      <c r="Q123" s="73" t="s">
        <v>202</v>
      </c>
      <c r="R123" s="74"/>
      <c r="S123" s="73"/>
      <c r="T123" s="72"/>
      <c r="U123" s="75">
        <v>20463</v>
      </c>
      <c r="V123" s="74"/>
    </row>
    <row r="124" spans="1:22">
      <c r="A124" s="14"/>
      <c r="B124" s="124" t="s">
        <v>77</v>
      </c>
      <c r="C124" s="70"/>
      <c r="D124" s="67"/>
      <c r="E124" s="70" t="s">
        <v>202</v>
      </c>
      <c r="F124" s="69"/>
      <c r="G124" s="70"/>
      <c r="H124" s="67"/>
      <c r="I124" s="68">
        <v>4678</v>
      </c>
      <c r="J124" s="69"/>
      <c r="K124" s="70"/>
      <c r="L124" s="67"/>
      <c r="M124" s="70" t="s">
        <v>202</v>
      </c>
      <c r="N124" s="69"/>
      <c r="O124" s="70"/>
      <c r="P124" s="67"/>
      <c r="Q124" s="70" t="s">
        <v>202</v>
      </c>
      <c r="R124" s="69"/>
      <c r="S124" s="70"/>
      <c r="T124" s="67"/>
      <c r="U124" s="68">
        <v>4678</v>
      </c>
      <c r="V124" s="69"/>
    </row>
    <row r="125" spans="1:22">
      <c r="A125" s="14"/>
      <c r="B125" s="125" t="s">
        <v>78</v>
      </c>
      <c r="C125" s="73"/>
      <c r="D125" s="72"/>
      <c r="E125" s="73" t="s">
        <v>202</v>
      </c>
      <c r="F125" s="74"/>
      <c r="G125" s="73"/>
      <c r="H125" s="72"/>
      <c r="I125" s="75">
        <v>49353</v>
      </c>
      <c r="J125" s="74"/>
      <c r="K125" s="73"/>
      <c r="L125" s="72"/>
      <c r="M125" s="75">
        <v>11504</v>
      </c>
      <c r="N125" s="74"/>
      <c r="O125" s="73"/>
      <c r="P125" s="72"/>
      <c r="Q125" s="73" t="s">
        <v>202</v>
      </c>
      <c r="R125" s="74"/>
      <c r="S125" s="73"/>
      <c r="T125" s="72"/>
      <c r="U125" s="75">
        <v>60857</v>
      </c>
      <c r="V125" s="74"/>
    </row>
    <row r="126" spans="1:22">
      <c r="A126" s="14"/>
      <c r="B126" s="124" t="s">
        <v>79</v>
      </c>
      <c r="C126" s="70"/>
      <c r="D126" s="67"/>
      <c r="E126" s="70" t="s">
        <v>202</v>
      </c>
      <c r="F126" s="69"/>
      <c r="G126" s="67"/>
      <c r="H126" s="67"/>
      <c r="I126" s="70">
        <v>449</v>
      </c>
      <c r="J126" s="69"/>
      <c r="K126" s="70"/>
      <c r="L126" s="67"/>
      <c r="M126" s="70" t="s">
        <v>202</v>
      </c>
      <c r="N126" s="69"/>
      <c r="O126" s="70"/>
      <c r="P126" s="67"/>
      <c r="Q126" s="70" t="s">
        <v>202</v>
      </c>
      <c r="R126" s="69"/>
      <c r="S126" s="70"/>
      <c r="T126" s="67"/>
      <c r="U126" s="70">
        <v>449</v>
      </c>
      <c r="V126" s="69"/>
    </row>
    <row r="127" spans="1:22">
      <c r="A127" s="14"/>
      <c r="B127" s="125" t="s">
        <v>80</v>
      </c>
      <c r="C127" s="73"/>
      <c r="D127" s="72"/>
      <c r="E127" s="73" t="s">
        <v>202</v>
      </c>
      <c r="F127" s="74"/>
      <c r="G127" s="73"/>
      <c r="H127" s="72"/>
      <c r="I127" s="75">
        <v>14349</v>
      </c>
      <c r="J127" s="74"/>
      <c r="K127" s="73"/>
      <c r="L127" s="72"/>
      <c r="M127" s="75">
        <v>1063</v>
      </c>
      <c r="N127" s="74"/>
      <c r="O127" s="73"/>
      <c r="P127" s="72"/>
      <c r="Q127" s="73" t="s">
        <v>202</v>
      </c>
      <c r="R127" s="74"/>
      <c r="S127" s="73"/>
      <c r="T127" s="72"/>
      <c r="U127" s="75">
        <v>15412</v>
      </c>
      <c r="V127" s="74"/>
    </row>
    <row r="128" spans="1:22" ht="15.75" thickBot="1">
      <c r="A128" s="14"/>
      <c r="B128" s="124" t="s">
        <v>472</v>
      </c>
      <c r="C128" s="70"/>
      <c r="D128" s="103"/>
      <c r="E128" s="114">
        <v>33978</v>
      </c>
      <c r="F128" s="69"/>
      <c r="G128" s="70"/>
      <c r="H128" s="103"/>
      <c r="I128" s="114">
        <v>74259</v>
      </c>
      <c r="J128" s="69"/>
      <c r="K128" s="70"/>
      <c r="L128" s="103"/>
      <c r="M128" s="104" t="s">
        <v>202</v>
      </c>
      <c r="N128" s="69"/>
      <c r="O128" s="70"/>
      <c r="P128" s="103"/>
      <c r="Q128" s="104" t="s">
        <v>460</v>
      </c>
      <c r="R128" s="69" t="s">
        <v>243</v>
      </c>
      <c r="S128" s="70"/>
      <c r="T128" s="103"/>
      <c r="U128" s="104" t="s">
        <v>202</v>
      </c>
      <c r="V128" s="69"/>
    </row>
    <row r="129" spans="1:22" ht="16.5" thickTop="1" thickBot="1">
      <c r="A129" s="14"/>
      <c r="B129" s="71" t="s">
        <v>81</v>
      </c>
      <c r="C129" s="73"/>
      <c r="D129" s="76"/>
      <c r="E129" s="115">
        <v>35185</v>
      </c>
      <c r="F129" s="74"/>
      <c r="G129" s="73"/>
      <c r="H129" s="76"/>
      <c r="I129" s="115">
        <v>271864</v>
      </c>
      <c r="J129" s="74"/>
      <c r="K129" s="73"/>
      <c r="L129" s="76"/>
      <c r="M129" s="115">
        <v>12567</v>
      </c>
      <c r="N129" s="74"/>
      <c r="O129" s="73"/>
      <c r="P129" s="76"/>
      <c r="Q129" s="77" t="s">
        <v>460</v>
      </c>
      <c r="R129" s="74" t="s">
        <v>243</v>
      </c>
      <c r="S129" s="73"/>
      <c r="T129" s="76"/>
      <c r="U129" s="115">
        <v>211379</v>
      </c>
      <c r="V129" s="74"/>
    </row>
    <row r="130" spans="1:22" ht="15.75" thickTop="1">
      <c r="A130" s="14"/>
      <c r="B130" s="66" t="s">
        <v>82</v>
      </c>
      <c r="C130" s="116"/>
      <c r="D130" s="67"/>
      <c r="E130" s="70"/>
      <c r="F130" s="69"/>
      <c r="G130" s="116"/>
      <c r="H130" s="67"/>
      <c r="I130" s="70"/>
      <c r="J130" s="69"/>
      <c r="K130" s="116"/>
      <c r="L130" s="67"/>
      <c r="M130" s="70"/>
      <c r="N130" s="69"/>
      <c r="O130" s="116"/>
      <c r="P130" s="67"/>
      <c r="Q130" s="70"/>
      <c r="R130" s="69"/>
      <c r="S130" s="116"/>
      <c r="T130" s="67"/>
      <c r="U130" s="70"/>
      <c r="V130" s="69"/>
    </row>
    <row r="131" spans="1:22">
      <c r="A131" s="14"/>
      <c r="B131" s="125" t="s">
        <v>83</v>
      </c>
      <c r="C131" s="73"/>
      <c r="D131" s="72"/>
      <c r="E131" s="73" t="s">
        <v>202</v>
      </c>
      <c r="F131" s="74"/>
      <c r="G131" s="73"/>
      <c r="H131" s="72"/>
      <c r="I131" s="75">
        <v>190092</v>
      </c>
      <c r="J131" s="74"/>
      <c r="K131" s="73"/>
      <c r="L131" s="72"/>
      <c r="M131" s="75">
        <v>186922</v>
      </c>
      <c r="N131" s="74"/>
      <c r="O131" s="73"/>
      <c r="P131" s="72"/>
      <c r="Q131" s="73" t="s">
        <v>202</v>
      </c>
      <c r="R131" s="74"/>
      <c r="S131" s="73"/>
      <c r="T131" s="72"/>
      <c r="U131" s="75">
        <v>377014</v>
      </c>
      <c r="V131" s="74"/>
    </row>
    <row r="132" spans="1:22" ht="15.75" thickBot="1">
      <c r="A132" s="14"/>
      <c r="B132" s="124" t="s">
        <v>84</v>
      </c>
      <c r="C132" s="70"/>
      <c r="D132" s="103"/>
      <c r="E132" s="104" t="s">
        <v>202</v>
      </c>
      <c r="F132" s="69"/>
      <c r="G132" s="70"/>
      <c r="H132" s="103"/>
      <c r="I132" s="114">
        <v>57142</v>
      </c>
      <c r="J132" s="69"/>
      <c r="K132" s="70"/>
      <c r="L132" s="103"/>
      <c r="M132" s="104" t="s">
        <v>202</v>
      </c>
      <c r="N132" s="69"/>
      <c r="O132" s="70"/>
      <c r="P132" s="103"/>
      <c r="Q132" s="104" t="s">
        <v>202</v>
      </c>
      <c r="R132" s="69"/>
      <c r="S132" s="70"/>
      <c r="T132" s="103"/>
      <c r="U132" s="114">
        <v>57142</v>
      </c>
      <c r="V132" s="69"/>
    </row>
    <row r="133" spans="1:22" ht="16.5" thickTop="1" thickBot="1">
      <c r="A133" s="14"/>
      <c r="B133" s="125" t="s">
        <v>85</v>
      </c>
      <c r="C133" s="73"/>
      <c r="D133" s="76"/>
      <c r="E133" s="115">
        <v>35185</v>
      </c>
      <c r="F133" s="74"/>
      <c r="G133" s="73"/>
      <c r="H133" s="76"/>
      <c r="I133" s="115">
        <v>519098</v>
      </c>
      <c r="J133" s="74"/>
      <c r="K133" s="73"/>
      <c r="L133" s="76"/>
      <c r="M133" s="115">
        <v>199489</v>
      </c>
      <c r="N133" s="74"/>
      <c r="O133" s="73"/>
      <c r="P133" s="76"/>
      <c r="Q133" s="77" t="s">
        <v>460</v>
      </c>
      <c r="R133" s="74" t="s">
        <v>243</v>
      </c>
      <c r="S133" s="73"/>
      <c r="T133" s="76"/>
      <c r="U133" s="115">
        <v>645535</v>
      </c>
      <c r="V133" s="74"/>
    </row>
    <row r="134" spans="1:22" ht="27.75" thickTop="1" thickBot="1">
      <c r="A134" s="14"/>
      <c r="B134" s="66" t="s">
        <v>473</v>
      </c>
      <c r="C134" s="70"/>
      <c r="D134" s="103"/>
      <c r="E134" s="104" t="s">
        <v>474</v>
      </c>
      <c r="F134" s="69" t="s">
        <v>243</v>
      </c>
      <c r="G134" s="70"/>
      <c r="H134" s="103"/>
      <c r="I134" s="114">
        <v>39613</v>
      </c>
      <c r="J134" s="69"/>
      <c r="K134" s="70"/>
      <c r="L134" s="103"/>
      <c r="M134" s="104" t="s">
        <v>475</v>
      </c>
      <c r="N134" s="69" t="s">
        <v>243</v>
      </c>
      <c r="O134" s="70"/>
      <c r="P134" s="103"/>
      <c r="Q134" s="114">
        <v>56600</v>
      </c>
      <c r="R134" s="69"/>
      <c r="S134" s="70"/>
      <c r="T134" s="103"/>
      <c r="U134" s="104" t="s">
        <v>474</v>
      </c>
      <c r="V134" s="69" t="s">
        <v>243</v>
      </c>
    </row>
    <row r="135" spans="1:22" ht="27.75" thickTop="1" thickBot="1">
      <c r="A135" s="14"/>
      <c r="B135" s="71" t="s">
        <v>476</v>
      </c>
      <c r="C135" s="73"/>
      <c r="D135" s="117" t="s">
        <v>172</v>
      </c>
      <c r="E135" s="122">
        <v>18910</v>
      </c>
      <c r="F135" s="74"/>
      <c r="G135" s="73"/>
      <c r="H135" s="117" t="s">
        <v>172</v>
      </c>
      <c r="I135" s="122">
        <v>558711</v>
      </c>
      <c r="J135" s="74"/>
      <c r="K135" s="73"/>
      <c r="L135" s="117" t="s">
        <v>172</v>
      </c>
      <c r="M135" s="122">
        <v>103276</v>
      </c>
      <c r="N135" s="74"/>
      <c r="O135" s="73"/>
      <c r="P135" s="117" t="s">
        <v>172</v>
      </c>
      <c r="Q135" s="118" t="s">
        <v>470</v>
      </c>
      <c r="R135" s="74" t="s">
        <v>243</v>
      </c>
      <c r="S135" s="73"/>
      <c r="T135" s="117" t="s">
        <v>172</v>
      </c>
      <c r="U135" s="122">
        <v>629260</v>
      </c>
      <c r="V135" s="74"/>
    </row>
    <row r="136" spans="1:22" ht="15.75" thickTop="1">
      <c r="A136" s="14"/>
      <c r="B136" s="34"/>
      <c r="C136" s="34"/>
      <c r="D136" s="34"/>
      <c r="E136" s="34"/>
      <c r="F136" s="34"/>
      <c r="G136" s="34"/>
      <c r="H136" s="34"/>
      <c r="I136" s="34"/>
      <c r="J136" s="34"/>
      <c r="K136" s="34"/>
      <c r="L136" s="34"/>
      <c r="M136" s="34"/>
      <c r="N136" s="34"/>
      <c r="O136" s="34"/>
      <c r="P136" s="34"/>
      <c r="Q136" s="34"/>
      <c r="R136" s="34"/>
      <c r="S136" s="34"/>
      <c r="T136" s="34"/>
      <c r="U136" s="34"/>
      <c r="V136" s="34"/>
    </row>
    <row r="137" spans="1:22">
      <c r="A137" s="14"/>
      <c r="B137" s="34"/>
      <c r="C137" s="34"/>
      <c r="D137" s="34"/>
      <c r="E137" s="34"/>
      <c r="F137" s="34"/>
      <c r="G137" s="34"/>
      <c r="H137" s="34"/>
      <c r="I137" s="34"/>
      <c r="J137" s="34"/>
      <c r="K137" s="34"/>
      <c r="L137" s="34"/>
      <c r="M137" s="34"/>
      <c r="N137" s="34"/>
      <c r="O137" s="34"/>
      <c r="P137" s="34"/>
      <c r="Q137" s="34"/>
      <c r="R137" s="34"/>
      <c r="S137" s="34"/>
      <c r="T137" s="34"/>
      <c r="U137" s="34"/>
      <c r="V137" s="34"/>
    </row>
    <row r="138" spans="1:22">
      <c r="A138" s="14"/>
      <c r="B138" s="89" t="s">
        <v>477</v>
      </c>
      <c r="C138" s="89"/>
      <c r="D138" s="89"/>
      <c r="E138" s="89"/>
      <c r="F138" s="89"/>
      <c r="G138" s="89"/>
      <c r="H138" s="89"/>
      <c r="I138" s="89"/>
      <c r="J138" s="89"/>
      <c r="K138" s="89"/>
      <c r="L138" s="89"/>
      <c r="M138" s="89"/>
      <c r="N138" s="89"/>
      <c r="O138" s="89"/>
      <c r="P138" s="89"/>
      <c r="Q138" s="89"/>
      <c r="R138" s="89"/>
      <c r="S138" s="89"/>
      <c r="T138" s="89"/>
      <c r="U138" s="89"/>
      <c r="V138" s="89"/>
    </row>
    <row r="139" spans="1:22">
      <c r="A139" s="14"/>
      <c r="B139" s="13"/>
      <c r="C139" s="13"/>
      <c r="D139" s="89"/>
      <c r="E139" s="89"/>
      <c r="F139" s="65"/>
      <c r="G139" s="62"/>
      <c r="H139" s="88"/>
      <c r="I139" s="88"/>
      <c r="J139" s="98"/>
      <c r="K139" s="13"/>
      <c r="L139" s="89"/>
      <c r="M139" s="89"/>
      <c r="N139" s="65"/>
      <c r="O139" s="13"/>
      <c r="P139" s="89"/>
      <c r="Q139" s="89"/>
      <c r="R139" s="65"/>
      <c r="S139" s="13"/>
      <c r="T139" s="89"/>
      <c r="U139" s="89"/>
      <c r="V139" s="65"/>
    </row>
    <row r="140" spans="1:22">
      <c r="A140" s="14"/>
      <c r="B140" s="89"/>
      <c r="C140" s="89"/>
      <c r="D140" s="83"/>
      <c r="E140" s="83"/>
      <c r="F140" s="126"/>
      <c r="G140" s="107"/>
      <c r="H140" s="107" t="s">
        <v>387</v>
      </c>
      <c r="I140" s="107"/>
      <c r="J140" s="109"/>
      <c r="K140" s="83"/>
      <c r="L140" s="83"/>
      <c r="M140" s="83"/>
      <c r="N140" s="126"/>
      <c r="O140" s="83"/>
      <c r="P140" s="83"/>
      <c r="Q140" s="83"/>
      <c r="R140" s="126"/>
      <c r="S140" s="83"/>
      <c r="T140" s="83"/>
      <c r="U140" s="83"/>
      <c r="V140" s="85"/>
    </row>
    <row r="141" spans="1:22">
      <c r="A141" s="14"/>
      <c r="B141" s="89"/>
      <c r="C141" s="89"/>
      <c r="D141" s="107" t="s">
        <v>387</v>
      </c>
      <c r="E141" s="107"/>
      <c r="F141" s="126"/>
      <c r="G141" s="107"/>
      <c r="H141" s="107" t="s">
        <v>455</v>
      </c>
      <c r="I141" s="107"/>
      <c r="J141" s="109"/>
      <c r="K141" s="83"/>
      <c r="L141" s="107" t="s">
        <v>391</v>
      </c>
      <c r="M141" s="107"/>
      <c r="N141" s="126"/>
      <c r="O141" s="83"/>
      <c r="P141" s="83"/>
      <c r="Q141" s="83"/>
      <c r="R141" s="126"/>
      <c r="S141" s="83"/>
      <c r="T141" s="83"/>
      <c r="U141" s="83"/>
      <c r="V141" s="85"/>
    </row>
    <row r="142" spans="1:22">
      <c r="A142" s="14"/>
      <c r="B142" s="89"/>
      <c r="C142" s="89"/>
      <c r="D142" s="107" t="s">
        <v>454</v>
      </c>
      <c r="E142" s="107"/>
      <c r="F142" s="126"/>
      <c r="G142" s="107"/>
      <c r="H142" s="107" t="s">
        <v>478</v>
      </c>
      <c r="I142" s="107"/>
      <c r="J142" s="109"/>
      <c r="K142" s="83"/>
      <c r="L142" s="107" t="s">
        <v>392</v>
      </c>
      <c r="M142" s="107"/>
      <c r="N142" s="126"/>
      <c r="O142" s="83"/>
      <c r="P142" s="107" t="s">
        <v>393</v>
      </c>
      <c r="Q142" s="107"/>
      <c r="R142" s="126"/>
      <c r="S142" s="83"/>
      <c r="T142" s="107" t="s">
        <v>394</v>
      </c>
      <c r="U142" s="107"/>
      <c r="V142" s="85"/>
    </row>
    <row r="143" spans="1:22" ht="15.75" thickBot="1">
      <c r="A143" s="14"/>
      <c r="B143" s="89"/>
      <c r="C143" s="89"/>
      <c r="D143" s="36"/>
      <c r="E143" s="36"/>
      <c r="F143" s="126"/>
      <c r="G143" s="107"/>
      <c r="H143" s="108" t="s">
        <v>392</v>
      </c>
      <c r="I143" s="108"/>
      <c r="J143" s="109"/>
      <c r="K143" s="83"/>
      <c r="L143" s="36"/>
      <c r="M143" s="36"/>
      <c r="N143" s="126"/>
      <c r="O143" s="83"/>
      <c r="P143" s="36"/>
      <c r="Q143" s="36"/>
      <c r="R143" s="126"/>
      <c r="S143" s="83"/>
      <c r="T143" s="36"/>
      <c r="U143" s="36"/>
      <c r="V143" s="85"/>
    </row>
    <row r="144" spans="1:22" ht="15.75" thickTop="1">
      <c r="A144" s="14"/>
      <c r="B144" s="13" t="s">
        <v>457</v>
      </c>
      <c r="C144" s="63"/>
      <c r="D144" s="128"/>
      <c r="E144" s="128"/>
      <c r="F144" s="65"/>
      <c r="G144" s="63"/>
      <c r="H144" s="128"/>
      <c r="I144" s="128"/>
      <c r="J144" s="65"/>
      <c r="K144" s="63"/>
      <c r="L144" s="128"/>
      <c r="M144" s="128"/>
      <c r="N144" s="65"/>
      <c r="O144" s="63"/>
      <c r="P144" s="128"/>
      <c r="Q144" s="128"/>
      <c r="R144" s="65"/>
      <c r="S144" s="63"/>
      <c r="T144" s="128"/>
      <c r="U144" s="128"/>
      <c r="V144" s="65"/>
    </row>
    <row r="145" spans="1:22">
      <c r="A145" s="14"/>
      <c r="B145" s="13" t="s">
        <v>57</v>
      </c>
      <c r="C145" s="63"/>
      <c r="D145" s="82"/>
      <c r="E145" s="82"/>
      <c r="F145" s="65"/>
      <c r="G145" s="63"/>
      <c r="H145" s="82"/>
      <c r="I145" s="82"/>
      <c r="J145" s="65"/>
      <c r="K145" s="63"/>
      <c r="L145" s="82"/>
      <c r="M145" s="82"/>
      <c r="N145" s="65"/>
      <c r="O145" s="63"/>
      <c r="P145" s="82"/>
      <c r="Q145" s="82"/>
      <c r="R145" s="65"/>
      <c r="S145" s="63"/>
      <c r="T145" s="82"/>
      <c r="U145" s="82"/>
      <c r="V145" s="65"/>
    </row>
    <row r="146" spans="1:22">
      <c r="A146" s="14"/>
      <c r="B146" s="124" t="s">
        <v>458</v>
      </c>
      <c r="C146" s="67"/>
      <c r="D146" s="67" t="s">
        <v>172</v>
      </c>
      <c r="E146" s="70">
        <v>28</v>
      </c>
      <c r="F146" s="69"/>
      <c r="G146" s="67"/>
      <c r="H146" s="67" t="s">
        <v>172</v>
      </c>
      <c r="I146" s="68">
        <v>5160</v>
      </c>
      <c r="J146" s="69"/>
      <c r="K146" s="67"/>
      <c r="L146" s="67" t="s">
        <v>172</v>
      </c>
      <c r="M146" s="70" t="s">
        <v>202</v>
      </c>
      <c r="N146" s="69"/>
      <c r="O146" s="67"/>
      <c r="P146" s="67" t="s">
        <v>172</v>
      </c>
      <c r="Q146" s="70" t="s">
        <v>202</v>
      </c>
      <c r="R146" s="69"/>
      <c r="S146" s="67"/>
      <c r="T146" s="67" t="s">
        <v>172</v>
      </c>
      <c r="U146" s="68">
        <v>5188</v>
      </c>
      <c r="V146" s="69"/>
    </row>
    <row r="147" spans="1:22">
      <c r="A147" s="14"/>
      <c r="B147" s="125" t="s">
        <v>115</v>
      </c>
      <c r="C147" s="72"/>
      <c r="D147" s="72"/>
      <c r="E147" s="73" t="s">
        <v>202</v>
      </c>
      <c r="F147" s="74"/>
      <c r="G147" s="72"/>
      <c r="H147" s="72"/>
      <c r="I147" s="75">
        <v>157465</v>
      </c>
      <c r="J147" s="74"/>
      <c r="K147" s="72"/>
      <c r="L147" s="72"/>
      <c r="M147" s="73" t="s">
        <v>202</v>
      </c>
      <c r="N147" s="74"/>
      <c r="O147" s="72"/>
      <c r="P147" s="72"/>
      <c r="Q147" s="73" t="s">
        <v>202</v>
      </c>
      <c r="R147" s="74"/>
      <c r="S147" s="72"/>
      <c r="T147" s="72"/>
      <c r="U147" s="75">
        <v>157465</v>
      </c>
      <c r="V147" s="74"/>
    </row>
    <row r="148" spans="1:22">
      <c r="A148" s="14"/>
      <c r="B148" s="124" t="s">
        <v>116</v>
      </c>
      <c r="C148" s="67"/>
      <c r="D148" s="67"/>
      <c r="E148" s="70" t="s">
        <v>202</v>
      </c>
      <c r="F148" s="69"/>
      <c r="G148" s="67"/>
      <c r="H148" s="67"/>
      <c r="I148" s="68">
        <v>230059</v>
      </c>
      <c r="J148" s="69"/>
      <c r="K148" s="67"/>
      <c r="L148" s="67"/>
      <c r="M148" s="70" t="s">
        <v>202</v>
      </c>
      <c r="N148" s="69"/>
      <c r="O148" s="67"/>
      <c r="P148" s="67"/>
      <c r="Q148" s="70" t="s">
        <v>202</v>
      </c>
      <c r="R148" s="69"/>
      <c r="S148" s="67"/>
      <c r="T148" s="67"/>
      <c r="U148" s="68">
        <v>230059</v>
      </c>
      <c r="V148" s="69"/>
    </row>
    <row r="149" spans="1:22">
      <c r="A149" s="14"/>
      <c r="B149" s="125" t="s">
        <v>61</v>
      </c>
      <c r="C149" s="72"/>
      <c r="D149" s="72"/>
      <c r="E149" s="75">
        <v>1596</v>
      </c>
      <c r="F149" s="74"/>
      <c r="G149" s="72"/>
      <c r="H149" s="72"/>
      <c r="I149" s="75">
        <v>17790</v>
      </c>
      <c r="J149" s="74"/>
      <c r="K149" s="72"/>
      <c r="L149" s="72"/>
      <c r="M149" s="73">
        <v>41</v>
      </c>
      <c r="N149" s="74"/>
      <c r="O149" s="72"/>
      <c r="P149" s="72"/>
      <c r="Q149" s="73" t="s">
        <v>202</v>
      </c>
      <c r="R149" s="74"/>
      <c r="S149" s="72"/>
      <c r="T149" s="72"/>
      <c r="U149" s="75">
        <v>19427</v>
      </c>
      <c r="V149" s="74"/>
    </row>
    <row r="150" spans="1:22" ht="15.75" thickBot="1">
      <c r="A150" s="14"/>
      <c r="B150" s="124" t="s">
        <v>459</v>
      </c>
      <c r="C150" s="67"/>
      <c r="D150" s="103"/>
      <c r="E150" s="114">
        <v>73981</v>
      </c>
      <c r="F150" s="69"/>
      <c r="G150" s="67"/>
      <c r="H150" s="103"/>
      <c r="I150" s="114">
        <v>28814</v>
      </c>
      <c r="J150" s="69"/>
      <c r="K150" s="67"/>
      <c r="L150" s="103"/>
      <c r="M150" s="104" t="s">
        <v>202</v>
      </c>
      <c r="N150" s="69"/>
      <c r="O150" s="67"/>
      <c r="P150" s="103"/>
      <c r="Q150" s="104" t="s">
        <v>479</v>
      </c>
      <c r="R150" s="69" t="s">
        <v>243</v>
      </c>
      <c r="S150" s="67"/>
      <c r="T150" s="103"/>
      <c r="U150" s="104" t="s">
        <v>202</v>
      </c>
      <c r="V150" s="69"/>
    </row>
    <row r="151" spans="1:22" ht="16.5" thickTop="1" thickBot="1">
      <c r="A151" s="14"/>
      <c r="B151" s="71" t="s">
        <v>62</v>
      </c>
      <c r="C151" s="72"/>
      <c r="D151" s="76"/>
      <c r="E151" s="115">
        <v>75605</v>
      </c>
      <c r="F151" s="74"/>
      <c r="G151" s="72"/>
      <c r="H151" s="76"/>
      <c r="I151" s="115">
        <v>439288</v>
      </c>
      <c r="J151" s="74"/>
      <c r="K151" s="72"/>
      <c r="L151" s="76"/>
      <c r="M151" s="77">
        <v>41</v>
      </c>
      <c r="N151" s="74"/>
      <c r="O151" s="72"/>
      <c r="P151" s="76"/>
      <c r="Q151" s="77" t="s">
        <v>479</v>
      </c>
      <c r="R151" s="74" t="s">
        <v>243</v>
      </c>
      <c r="S151" s="72"/>
      <c r="T151" s="76"/>
      <c r="U151" s="115">
        <v>412139</v>
      </c>
      <c r="V151" s="74"/>
    </row>
    <row r="152" spans="1:22" ht="15.75" thickTop="1">
      <c r="A152" s="14"/>
      <c r="B152" s="66" t="s">
        <v>461</v>
      </c>
      <c r="C152" s="116"/>
      <c r="D152" s="67"/>
      <c r="E152" s="70"/>
      <c r="F152" s="69"/>
      <c r="G152" s="116"/>
      <c r="H152" s="67"/>
      <c r="I152" s="70"/>
      <c r="J152" s="69"/>
      <c r="K152" s="116"/>
      <c r="L152" s="67"/>
      <c r="M152" s="70"/>
      <c r="N152" s="69"/>
      <c r="O152" s="116"/>
      <c r="P152" s="67"/>
      <c r="Q152" s="70"/>
      <c r="R152" s="69"/>
      <c r="S152" s="116"/>
      <c r="T152" s="67"/>
      <c r="U152" s="70"/>
      <c r="V152" s="69"/>
    </row>
    <row r="153" spans="1:22">
      <c r="A153" s="14"/>
      <c r="B153" s="125" t="s">
        <v>64</v>
      </c>
      <c r="C153" s="72"/>
      <c r="D153" s="72"/>
      <c r="E153" s="73" t="s">
        <v>202</v>
      </c>
      <c r="F153" s="74"/>
      <c r="G153" s="72"/>
      <c r="H153" s="72"/>
      <c r="I153" s="75">
        <v>3250</v>
      </c>
      <c r="J153" s="74"/>
      <c r="K153" s="72"/>
      <c r="L153" s="72"/>
      <c r="M153" s="75">
        <v>39870</v>
      </c>
      <c r="N153" s="74"/>
      <c r="O153" s="72"/>
      <c r="P153" s="72"/>
      <c r="Q153" s="73" t="s">
        <v>202</v>
      </c>
      <c r="R153" s="74"/>
      <c r="S153" s="72"/>
      <c r="T153" s="72"/>
      <c r="U153" s="75">
        <v>43120</v>
      </c>
      <c r="V153" s="74"/>
    </row>
    <row r="154" spans="1:22">
      <c r="A154" s="14"/>
      <c r="B154" s="124" t="s">
        <v>65</v>
      </c>
      <c r="C154" s="67"/>
      <c r="D154" s="67"/>
      <c r="E154" s="70" t="s">
        <v>202</v>
      </c>
      <c r="F154" s="69"/>
      <c r="G154" s="67"/>
      <c r="H154" s="67"/>
      <c r="I154" s="68">
        <v>10213</v>
      </c>
      <c r="J154" s="69"/>
      <c r="K154" s="67"/>
      <c r="L154" s="67"/>
      <c r="M154" s="68">
        <v>83857</v>
      </c>
      <c r="N154" s="69"/>
      <c r="O154" s="67"/>
      <c r="P154" s="67"/>
      <c r="Q154" s="70" t="s">
        <v>202</v>
      </c>
      <c r="R154" s="69"/>
      <c r="S154" s="67"/>
      <c r="T154" s="67"/>
      <c r="U154" s="68">
        <v>94070</v>
      </c>
      <c r="V154" s="69"/>
    </row>
    <row r="155" spans="1:22">
      <c r="A155" s="14"/>
      <c r="B155" s="125" t="s">
        <v>66</v>
      </c>
      <c r="C155" s="72"/>
      <c r="D155" s="72"/>
      <c r="E155" s="73" t="s">
        <v>202</v>
      </c>
      <c r="F155" s="74"/>
      <c r="G155" s="72"/>
      <c r="H155" s="72"/>
      <c r="I155" s="75">
        <v>78674</v>
      </c>
      <c r="J155" s="74"/>
      <c r="K155" s="72"/>
      <c r="L155" s="72"/>
      <c r="M155" s="73" t="s">
        <v>202</v>
      </c>
      <c r="N155" s="74"/>
      <c r="O155" s="72"/>
      <c r="P155" s="72"/>
      <c r="Q155" s="73" t="s">
        <v>202</v>
      </c>
      <c r="R155" s="74"/>
      <c r="S155" s="72"/>
      <c r="T155" s="72"/>
      <c r="U155" s="75">
        <v>78674</v>
      </c>
      <c r="V155" s="74"/>
    </row>
    <row r="156" spans="1:22" ht="15.75" thickBot="1">
      <c r="A156" s="14"/>
      <c r="B156" s="124" t="s">
        <v>67</v>
      </c>
      <c r="C156" s="67"/>
      <c r="D156" s="103"/>
      <c r="E156" s="104" t="s">
        <v>202</v>
      </c>
      <c r="F156" s="69"/>
      <c r="G156" s="67"/>
      <c r="H156" s="103"/>
      <c r="I156" s="114">
        <v>1173</v>
      </c>
      <c r="J156" s="69"/>
      <c r="K156" s="67"/>
      <c r="L156" s="103"/>
      <c r="M156" s="104" t="s">
        <v>202</v>
      </c>
      <c r="N156" s="69"/>
      <c r="O156" s="67"/>
      <c r="P156" s="103"/>
      <c r="Q156" s="104" t="s">
        <v>202</v>
      </c>
      <c r="R156" s="69"/>
      <c r="S156" s="67"/>
      <c r="T156" s="103"/>
      <c r="U156" s="114">
        <v>1173</v>
      </c>
      <c r="V156" s="69"/>
    </row>
    <row r="157" spans="1:22" ht="15.75" thickTop="1">
      <c r="A157" s="14"/>
      <c r="B157" s="71" t="s">
        <v>462</v>
      </c>
      <c r="C157" s="72"/>
      <c r="D157" s="72"/>
      <c r="E157" s="73" t="s">
        <v>202</v>
      </c>
      <c r="F157" s="74"/>
      <c r="G157" s="72"/>
      <c r="H157" s="72"/>
      <c r="I157" s="75">
        <v>93310</v>
      </c>
      <c r="J157" s="74"/>
      <c r="K157" s="72"/>
      <c r="L157" s="72"/>
      <c r="M157" s="75">
        <v>123727</v>
      </c>
      <c r="N157" s="74"/>
      <c r="O157" s="72"/>
      <c r="P157" s="72"/>
      <c r="Q157" s="73" t="s">
        <v>202</v>
      </c>
      <c r="R157" s="74"/>
      <c r="S157" s="72"/>
      <c r="T157" s="72"/>
      <c r="U157" s="75">
        <v>217037</v>
      </c>
      <c r="V157" s="74"/>
    </row>
    <row r="158" spans="1:22" ht="15.75" thickBot="1">
      <c r="A158" s="14"/>
      <c r="B158" s="124" t="s">
        <v>69</v>
      </c>
      <c r="C158" s="67"/>
      <c r="D158" s="103"/>
      <c r="E158" s="104" t="s">
        <v>202</v>
      </c>
      <c r="F158" s="69"/>
      <c r="G158" s="67"/>
      <c r="H158" s="103"/>
      <c r="I158" s="104" t="s">
        <v>480</v>
      </c>
      <c r="J158" s="69" t="s">
        <v>243</v>
      </c>
      <c r="K158" s="67"/>
      <c r="L158" s="103"/>
      <c r="M158" s="104" t="s">
        <v>481</v>
      </c>
      <c r="N158" s="69" t="s">
        <v>243</v>
      </c>
      <c r="O158" s="67"/>
      <c r="P158" s="103"/>
      <c r="Q158" s="104" t="s">
        <v>202</v>
      </c>
      <c r="R158" s="69"/>
      <c r="S158" s="67"/>
      <c r="T158" s="103"/>
      <c r="U158" s="104" t="s">
        <v>482</v>
      </c>
      <c r="V158" s="69" t="s">
        <v>243</v>
      </c>
    </row>
    <row r="159" spans="1:22" ht="15.75" thickTop="1">
      <c r="A159" s="14"/>
      <c r="B159" s="125" t="s">
        <v>466</v>
      </c>
      <c r="C159" s="72"/>
      <c r="D159" s="72"/>
      <c r="E159" s="73" t="s">
        <v>202</v>
      </c>
      <c r="F159" s="74"/>
      <c r="G159" s="72"/>
      <c r="H159" s="72"/>
      <c r="I159" s="75">
        <v>21727</v>
      </c>
      <c r="J159" s="74"/>
      <c r="K159" s="72"/>
      <c r="L159" s="72"/>
      <c r="M159" s="75">
        <v>93626</v>
      </c>
      <c r="N159" s="74"/>
      <c r="O159" s="72"/>
      <c r="P159" s="72"/>
      <c r="Q159" s="73" t="s">
        <v>202</v>
      </c>
      <c r="R159" s="74"/>
      <c r="S159" s="72"/>
      <c r="T159" s="72"/>
      <c r="U159" s="75">
        <v>115353</v>
      </c>
      <c r="V159" s="74"/>
    </row>
    <row r="160" spans="1:22">
      <c r="A160" s="14"/>
      <c r="B160" s="124" t="s">
        <v>467</v>
      </c>
      <c r="C160" s="67"/>
      <c r="D160" s="67"/>
      <c r="E160" s="70" t="s">
        <v>483</v>
      </c>
      <c r="F160" s="69" t="s">
        <v>243</v>
      </c>
      <c r="G160" s="67"/>
      <c r="H160" s="67"/>
      <c r="I160" s="70" t="s">
        <v>202</v>
      </c>
      <c r="J160" s="69"/>
      <c r="K160" s="67"/>
      <c r="L160" s="67"/>
      <c r="M160" s="70" t="s">
        <v>202</v>
      </c>
      <c r="N160" s="69"/>
      <c r="O160" s="67"/>
      <c r="P160" s="67"/>
      <c r="Q160" s="68">
        <v>67053</v>
      </c>
      <c r="R160" s="69"/>
      <c r="S160" s="67"/>
      <c r="T160" s="67"/>
      <c r="U160" s="70" t="s">
        <v>202</v>
      </c>
      <c r="V160" s="69"/>
    </row>
    <row r="161" spans="1:22">
      <c r="A161" s="14"/>
      <c r="B161" s="72" t="s">
        <v>71</v>
      </c>
      <c r="C161" s="72"/>
      <c r="D161" s="72"/>
      <c r="E161" s="73" t="s">
        <v>202</v>
      </c>
      <c r="F161" s="74"/>
      <c r="G161" s="72"/>
      <c r="H161" s="72"/>
      <c r="I161" s="73">
        <v>445</v>
      </c>
      <c r="J161" s="74"/>
      <c r="K161" s="72"/>
      <c r="L161" s="72"/>
      <c r="M161" s="73" t="s">
        <v>202</v>
      </c>
      <c r="N161" s="74"/>
      <c r="O161" s="72"/>
      <c r="P161" s="72"/>
      <c r="Q161" s="73" t="s">
        <v>202</v>
      </c>
      <c r="R161" s="74"/>
      <c r="S161" s="72"/>
      <c r="T161" s="72"/>
      <c r="U161" s="73">
        <v>445</v>
      </c>
      <c r="V161" s="74"/>
    </row>
    <row r="162" spans="1:22" ht="15.75" thickBot="1">
      <c r="A162" s="14"/>
      <c r="B162" s="67" t="s">
        <v>72</v>
      </c>
      <c r="C162" s="67"/>
      <c r="D162" s="103"/>
      <c r="E162" s="104" t="s">
        <v>202</v>
      </c>
      <c r="F162" s="69"/>
      <c r="G162" s="67"/>
      <c r="H162" s="103"/>
      <c r="I162" s="114">
        <v>10646</v>
      </c>
      <c r="J162" s="69"/>
      <c r="K162" s="67"/>
      <c r="L162" s="103"/>
      <c r="M162" s="114">
        <v>6153</v>
      </c>
      <c r="N162" s="69"/>
      <c r="O162" s="67"/>
      <c r="P162" s="103"/>
      <c r="Q162" s="104" t="s">
        <v>202</v>
      </c>
      <c r="R162" s="69"/>
      <c r="S162" s="67"/>
      <c r="T162" s="103"/>
      <c r="U162" s="114">
        <v>16799</v>
      </c>
      <c r="V162" s="69"/>
    </row>
    <row r="163" spans="1:22" ht="16.5" thickTop="1" thickBot="1">
      <c r="A163" s="14"/>
      <c r="B163" s="71" t="s">
        <v>73</v>
      </c>
      <c r="C163" s="72"/>
      <c r="D163" s="117" t="s">
        <v>172</v>
      </c>
      <c r="E163" s="122">
        <v>8552</v>
      </c>
      <c r="F163" s="74"/>
      <c r="G163" s="72"/>
      <c r="H163" s="117" t="s">
        <v>172</v>
      </c>
      <c r="I163" s="122">
        <v>472106</v>
      </c>
      <c r="J163" s="74"/>
      <c r="K163" s="72"/>
      <c r="L163" s="117" t="s">
        <v>172</v>
      </c>
      <c r="M163" s="122">
        <v>99820</v>
      </c>
      <c r="N163" s="74"/>
      <c r="O163" s="72"/>
      <c r="P163" s="117" t="s">
        <v>172</v>
      </c>
      <c r="Q163" s="118" t="s">
        <v>484</v>
      </c>
      <c r="R163" s="74" t="s">
        <v>243</v>
      </c>
      <c r="S163" s="72"/>
      <c r="T163" s="117" t="s">
        <v>172</v>
      </c>
      <c r="U163" s="122">
        <v>544736</v>
      </c>
      <c r="V163" s="74"/>
    </row>
    <row r="164" spans="1:22" ht="15.75" thickTop="1">
      <c r="A164" s="14"/>
      <c r="B164" s="66" t="s">
        <v>471</v>
      </c>
      <c r="C164" s="116"/>
      <c r="D164" s="67"/>
      <c r="E164" s="70"/>
      <c r="F164" s="69"/>
      <c r="G164" s="116"/>
      <c r="H164" s="67"/>
      <c r="I164" s="70"/>
      <c r="J164" s="69"/>
      <c r="K164" s="116"/>
      <c r="L164" s="67"/>
      <c r="M164" s="70"/>
      <c r="N164" s="69"/>
      <c r="O164" s="116"/>
      <c r="P164" s="67"/>
      <c r="Q164" s="70"/>
      <c r="R164" s="69"/>
      <c r="S164" s="116"/>
      <c r="T164" s="67"/>
      <c r="U164" s="70"/>
      <c r="V164" s="69"/>
    </row>
    <row r="165" spans="1:22">
      <c r="A165" s="14"/>
      <c r="B165" s="71" t="s">
        <v>74</v>
      </c>
      <c r="C165" s="123"/>
      <c r="D165" s="72"/>
      <c r="E165" s="73"/>
      <c r="F165" s="74"/>
      <c r="G165" s="123"/>
      <c r="H165" s="72"/>
      <c r="I165" s="73"/>
      <c r="J165" s="74"/>
      <c r="K165" s="123"/>
      <c r="L165" s="72"/>
      <c r="M165" s="73"/>
      <c r="N165" s="74"/>
      <c r="O165" s="123"/>
      <c r="P165" s="72"/>
      <c r="Q165" s="73"/>
      <c r="R165" s="74"/>
      <c r="S165" s="123"/>
      <c r="T165" s="72"/>
      <c r="U165" s="73"/>
      <c r="V165" s="74"/>
    </row>
    <row r="166" spans="1:22">
      <c r="A166" s="14"/>
      <c r="B166" s="124" t="s">
        <v>75</v>
      </c>
      <c r="C166" s="67"/>
      <c r="D166" s="67" t="s">
        <v>172</v>
      </c>
      <c r="E166" s="70">
        <v>203</v>
      </c>
      <c r="F166" s="69"/>
      <c r="G166" s="67"/>
      <c r="H166" s="67" t="s">
        <v>172</v>
      </c>
      <c r="I166" s="68">
        <v>77257</v>
      </c>
      <c r="J166" s="69"/>
      <c r="K166" s="67"/>
      <c r="L166" s="67" t="s">
        <v>172</v>
      </c>
      <c r="M166" s="70">
        <v>390</v>
      </c>
      <c r="N166" s="69"/>
      <c r="O166" s="67"/>
      <c r="P166" s="67" t="s">
        <v>172</v>
      </c>
      <c r="Q166" s="70" t="s">
        <v>202</v>
      </c>
      <c r="R166" s="69"/>
      <c r="S166" s="67"/>
      <c r="T166" s="67"/>
      <c r="U166" s="68">
        <v>77850</v>
      </c>
      <c r="V166" s="69"/>
    </row>
    <row r="167" spans="1:22">
      <c r="A167" s="14"/>
      <c r="B167" s="125" t="s">
        <v>76</v>
      </c>
      <c r="C167" s="72"/>
      <c r="D167" s="72"/>
      <c r="E167" s="73" t="s">
        <v>202</v>
      </c>
      <c r="F167" s="74"/>
      <c r="G167" s="72"/>
      <c r="H167" s="72"/>
      <c r="I167" s="75">
        <v>35384</v>
      </c>
      <c r="J167" s="74"/>
      <c r="K167" s="72"/>
      <c r="L167" s="72"/>
      <c r="M167" s="73" t="s">
        <v>202</v>
      </c>
      <c r="N167" s="74"/>
      <c r="O167" s="72"/>
      <c r="P167" s="72"/>
      <c r="Q167" s="73" t="s">
        <v>202</v>
      </c>
      <c r="R167" s="74"/>
      <c r="S167" s="72"/>
      <c r="T167" s="72"/>
      <c r="U167" s="75">
        <v>35384</v>
      </c>
      <c r="V167" s="74"/>
    </row>
    <row r="168" spans="1:22">
      <c r="A168" s="14"/>
      <c r="B168" s="124" t="s">
        <v>77</v>
      </c>
      <c r="C168" s="67"/>
      <c r="D168" s="67"/>
      <c r="E168" s="70">
        <v>127</v>
      </c>
      <c r="F168" s="69"/>
      <c r="G168" s="67"/>
      <c r="H168" s="67"/>
      <c r="I168" s="68">
        <v>6043</v>
      </c>
      <c r="J168" s="69"/>
      <c r="K168" s="67"/>
      <c r="L168" s="67"/>
      <c r="M168" s="70" t="s">
        <v>202</v>
      </c>
      <c r="N168" s="69"/>
      <c r="O168" s="67"/>
      <c r="P168" s="67"/>
      <c r="Q168" s="70" t="s">
        <v>202</v>
      </c>
      <c r="R168" s="69"/>
      <c r="S168" s="67"/>
      <c r="T168" s="67"/>
      <c r="U168" s="68">
        <v>6170</v>
      </c>
      <c r="V168" s="69"/>
    </row>
    <row r="169" spans="1:22">
      <c r="A169" s="14"/>
      <c r="B169" s="125" t="s">
        <v>78</v>
      </c>
      <c r="C169" s="72"/>
      <c r="D169" s="72"/>
      <c r="E169" s="73" t="s">
        <v>202</v>
      </c>
      <c r="F169" s="74"/>
      <c r="G169" s="72"/>
      <c r="H169" s="72"/>
      <c r="I169" s="73" t="s">
        <v>202</v>
      </c>
      <c r="J169" s="74"/>
      <c r="K169" s="72"/>
      <c r="L169" s="72"/>
      <c r="M169" s="75">
        <v>8946</v>
      </c>
      <c r="N169" s="74"/>
      <c r="O169" s="72"/>
      <c r="P169" s="72"/>
      <c r="Q169" s="73" t="s">
        <v>202</v>
      </c>
      <c r="R169" s="74"/>
      <c r="S169" s="72"/>
      <c r="T169" s="72"/>
      <c r="U169" s="75">
        <v>8946</v>
      </c>
      <c r="V169" s="74"/>
    </row>
    <row r="170" spans="1:22">
      <c r="A170" s="14"/>
      <c r="B170" s="124" t="s">
        <v>485</v>
      </c>
      <c r="C170" s="67"/>
      <c r="D170" s="67"/>
      <c r="E170" s="70" t="s">
        <v>202</v>
      </c>
      <c r="F170" s="69"/>
      <c r="G170" s="67"/>
      <c r="H170" s="67"/>
      <c r="I170" s="70">
        <v>449</v>
      </c>
      <c r="J170" s="69"/>
      <c r="K170" s="67"/>
      <c r="L170" s="67"/>
      <c r="M170" s="70" t="s">
        <v>202</v>
      </c>
      <c r="N170" s="69"/>
      <c r="O170" s="67"/>
      <c r="P170" s="67"/>
      <c r="Q170" s="70" t="s">
        <v>202</v>
      </c>
      <c r="R170" s="69"/>
      <c r="S170" s="67"/>
      <c r="T170" s="67"/>
      <c r="U170" s="70">
        <v>449</v>
      </c>
      <c r="V170" s="69"/>
    </row>
    <row r="171" spans="1:22">
      <c r="A171" s="14"/>
      <c r="B171" s="125" t="s">
        <v>80</v>
      </c>
      <c r="C171" s="72"/>
      <c r="D171" s="72"/>
      <c r="E171" s="73" t="s">
        <v>202</v>
      </c>
      <c r="F171" s="74"/>
      <c r="G171" s="72"/>
      <c r="H171" s="72"/>
      <c r="I171" s="75">
        <v>9831</v>
      </c>
      <c r="J171" s="74"/>
      <c r="K171" s="72"/>
      <c r="L171" s="72"/>
      <c r="M171" s="75">
        <v>1106</v>
      </c>
      <c r="N171" s="74"/>
      <c r="O171" s="72"/>
      <c r="P171" s="72"/>
      <c r="Q171" s="73" t="s">
        <v>202</v>
      </c>
      <c r="R171" s="74"/>
      <c r="S171" s="72"/>
      <c r="T171" s="72"/>
      <c r="U171" s="75">
        <v>10937</v>
      </c>
      <c r="V171" s="74"/>
    </row>
    <row r="172" spans="1:22" ht="15.75" thickBot="1">
      <c r="A172" s="14"/>
      <c r="B172" s="124" t="s">
        <v>472</v>
      </c>
      <c r="C172" s="67"/>
      <c r="D172" s="103"/>
      <c r="E172" s="114">
        <v>28814</v>
      </c>
      <c r="F172" s="69"/>
      <c r="G172" s="67"/>
      <c r="H172" s="103"/>
      <c r="I172" s="114">
        <v>73981</v>
      </c>
      <c r="J172" s="69"/>
      <c r="K172" s="67"/>
      <c r="L172" s="103"/>
      <c r="M172" s="104" t="s">
        <v>202</v>
      </c>
      <c r="N172" s="69"/>
      <c r="O172" s="67"/>
      <c r="P172" s="103"/>
      <c r="Q172" s="104" t="s">
        <v>479</v>
      </c>
      <c r="R172" s="69" t="s">
        <v>243</v>
      </c>
      <c r="S172" s="67"/>
      <c r="T172" s="103"/>
      <c r="U172" s="104" t="s">
        <v>202</v>
      </c>
      <c r="V172" s="69"/>
    </row>
    <row r="173" spans="1:22" ht="16.5" thickTop="1" thickBot="1">
      <c r="A173" s="14"/>
      <c r="B173" s="71" t="s">
        <v>81</v>
      </c>
      <c r="C173" s="72"/>
      <c r="D173" s="76"/>
      <c r="E173" s="115">
        <v>29144</v>
      </c>
      <c r="F173" s="74"/>
      <c r="G173" s="72"/>
      <c r="H173" s="76"/>
      <c r="I173" s="115">
        <v>202945</v>
      </c>
      <c r="J173" s="74"/>
      <c r="K173" s="72"/>
      <c r="L173" s="76"/>
      <c r="M173" s="115">
        <v>10442</v>
      </c>
      <c r="N173" s="74"/>
      <c r="O173" s="72"/>
      <c r="P173" s="76"/>
      <c r="Q173" s="77" t="s">
        <v>479</v>
      </c>
      <c r="R173" s="74" t="s">
        <v>243</v>
      </c>
      <c r="S173" s="72"/>
      <c r="T173" s="76"/>
      <c r="U173" s="115">
        <v>139736</v>
      </c>
      <c r="V173" s="74"/>
    </row>
    <row r="174" spans="1:22" ht="15.75" thickTop="1">
      <c r="A174" s="14"/>
      <c r="B174" s="66" t="s">
        <v>82</v>
      </c>
      <c r="C174" s="116"/>
      <c r="D174" s="67"/>
      <c r="E174" s="70"/>
      <c r="F174" s="69"/>
      <c r="G174" s="116"/>
      <c r="H174" s="67"/>
      <c r="I174" s="70"/>
      <c r="J174" s="69"/>
      <c r="K174" s="116"/>
      <c r="L174" s="67"/>
      <c r="M174" s="70"/>
      <c r="N174" s="69"/>
      <c r="O174" s="116"/>
      <c r="P174" s="67"/>
      <c r="Q174" s="70"/>
      <c r="R174" s="69"/>
      <c r="S174" s="116"/>
      <c r="T174" s="67"/>
      <c r="U174" s="70"/>
      <c r="V174" s="69"/>
    </row>
    <row r="175" spans="1:22">
      <c r="A175" s="14"/>
      <c r="B175" s="125" t="s">
        <v>83</v>
      </c>
      <c r="C175" s="72"/>
      <c r="D175" s="72"/>
      <c r="E175" s="73" t="s">
        <v>202</v>
      </c>
      <c r="F175" s="74"/>
      <c r="G175" s="72"/>
      <c r="H175" s="72"/>
      <c r="I175" s="75">
        <v>171412</v>
      </c>
      <c r="J175" s="74"/>
      <c r="K175" s="72"/>
      <c r="L175" s="72"/>
      <c r="M175" s="75">
        <v>197034</v>
      </c>
      <c r="N175" s="74"/>
      <c r="O175" s="72"/>
      <c r="P175" s="72"/>
      <c r="Q175" s="73" t="s">
        <v>202</v>
      </c>
      <c r="R175" s="74"/>
      <c r="S175" s="72"/>
      <c r="T175" s="72"/>
      <c r="U175" s="75">
        <v>368446</v>
      </c>
      <c r="V175" s="74"/>
    </row>
    <row r="176" spans="1:22" ht="15.75" thickBot="1">
      <c r="A176" s="14"/>
      <c r="B176" s="124" t="s">
        <v>84</v>
      </c>
      <c r="C176" s="67"/>
      <c r="D176" s="103"/>
      <c r="E176" s="104" t="s">
        <v>202</v>
      </c>
      <c r="F176" s="69"/>
      <c r="G176" s="67"/>
      <c r="H176" s="103"/>
      <c r="I176" s="114">
        <v>57146</v>
      </c>
      <c r="J176" s="69"/>
      <c r="K176" s="67"/>
      <c r="L176" s="103"/>
      <c r="M176" s="104" t="s">
        <v>202</v>
      </c>
      <c r="N176" s="69"/>
      <c r="O176" s="67"/>
      <c r="P176" s="103"/>
      <c r="Q176" s="104" t="s">
        <v>202</v>
      </c>
      <c r="R176" s="69"/>
      <c r="S176" s="67"/>
      <c r="T176" s="103"/>
      <c r="U176" s="114">
        <v>57146</v>
      </c>
      <c r="V176" s="69"/>
    </row>
    <row r="177" spans="1:22" ht="16.5" thickTop="1" thickBot="1">
      <c r="A177" s="14"/>
      <c r="B177" s="125" t="s">
        <v>85</v>
      </c>
      <c r="C177" s="72"/>
      <c r="D177" s="76"/>
      <c r="E177" s="115">
        <v>29144</v>
      </c>
      <c r="F177" s="74"/>
      <c r="G177" s="72"/>
      <c r="H177" s="76"/>
      <c r="I177" s="115">
        <v>431503</v>
      </c>
      <c r="J177" s="74"/>
      <c r="K177" s="72"/>
      <c r="L177" s="76"/>
      <c r="M177" s="115">
        <v>207476</v>
      </c>
      <c r="N177" s="74"/>
      <c r="O177" s="72"/>
      <c r="P177" s="76"/>
      <c r="Q177" s="77" t="s">
        <v>479</v>
      </c>
      <c r="R177" s="74" t="s">
        <v>243</v>
      </c>
      <c r="S177" s="72"/>
      <c r="T177" s="76"/>
      <c r="U177" s="115">
        <v>565328</v>
      </c>
      <c r="V177" s="74"/>
    </row>
    <row r="178" spans="1:22" ht="27.75" thickTop="1" thickBot="1">
      <c r="A178" s="14"/>
      <c r="B178" s="66" t="s">
        <v>486</v>
      </c>
      <c r="C178" s="67"/>
      <c r="D178" s="103"/>
      <c r="E178" s="104" t="s">
        <v>487</v>
      </c>
      <c r="F178" s="69" t="s">
        <v>243</v>
      </c>
      <c r="G178" s="67"/>
      <c r="H178" s="103"/>
      <c r="I178" s="114">
        <v>40603</v>
      </c>
      <c r="J178" s="69"/>
      <c r="K178" s="67"/>
      <c r="L178" s="103"/>
      <c r="M178" s="104" t="s">
        <v>488</v>
      </c>
      <c r="N178" s="69" t="s">
        <v>243</v>
      </c>
      <c r="O178" s="67"/>
      <c r="P178" s="103"/>
      <c r="Q178" s="114">
        <v>67053</v>
      </c>
      <c r="R178" s="69"/>
      <c r="S178" s="67"/>
      <c r="T178" s="103"/>
      <c r="U178" s="104" t="s">
        <v>487</v>
      </c>
      <c r="V178" s="69" t="s">
        <v>243</v>
      </c>
    </row>
    <row r="179" spans="1:22" ht="27.75" thickTop="1" thickBot="1">
      <c r="A179" s="14"/>
      <c r="B179" s="71" t="s">
        <v>476</v>
      </c>
      <c r="C179" s="72"/>
      <c r="D179" s="117" t="s">
        <v>172</v>
      </c>
      <c r="E179" s="122">
        <v>8552</v>
      </c>
      <c r="F179" s="74"/>
      <c r="G179" s="72"/>
      <c r="H179" s="117" t="s">
        <v>172</v>
      </c>
      <c r="I179" s="122">
        <v>472106</v>
      </c>
      <c r="J179" s="74"/>
      <c r="K179" s="72"/>
      <c r="L179" s="117" t="s">
        <v>172</v>
      </c>
      <c r="M179" s="122">
        <v>99820</v>
      </c>
      <c r="N179" s="74"/>
      <c r="O179" s="72"/>
      <c r="P179" s="117" t="s">
        <v>172</v>
      </c>
      <c r="Q179" s="118" t="s">
        <v>484</v>
      </c>
      <c r="R179" s="74" t="s">
        <v>243</v>
      </c>
      <c r="S179" s="72"/>
      <c r="T179" s="117" t="s">
        <v>172</v>
      </c>
      <c r="U179" s="122">
        <v>544736</v>
      </c>
      <c r="V179" s="74"/>
    </row>
    <row r="180" spans="1:22" ht="15.75" thickTop="1">
      <c r="A180" s="14"/>
      <c r="B180" s="34"/>
      <c r="C180" s="34"/>
      <c r="D180" s="34"/>
      <c r="E180" s="34"/>
      <c r="F180" s="34"/>
      <c r="G180" s="34"/>
      <c r="H180" s="34"/>
      <c r="I180" s="34"/>
      <c r="J180" s="34"/>
      <c r="K180" s="34"/>
      <c r="L180" s="34"/>
      <c r="M180" s="34"/>
      <c r="N180" s="34"/>
      <c r="O180" s="34"/>
      <c r="P180" s="34"/>
      <c r="Q180" s="34"/>
      <c r="R180" s="34"/>
      <c r="S180" s="34"/>
      <c r="T180" s="34"/>
      <c r="U180" s="34"/>
      <c r="V180" s="34"/>
    </row>
    <row r="181" spans="1:22">
      <c r="A181" s="14"/>
      <c r="B181" s="34"/>
      <c r="C181" s="34"/>
      <c r="D181" s="34"/>
      <c r="E181" s="34"/>
      <c r="F181" s="34"/>
      <c r="G181" s="34"/>
      <c r="H181" s="34"/>
      <c r="I181" s="34"/>
      <c r="J181" s="34"/>
      <c r="K181" s="34"/>
      <c r="L181" s="34"/>
      <c r="M181" s="34"/>
      <c r="N181" s="34"/>
      <c r="O181" s="34"/>
      <c r="P181" s="34"/>
      <c r="Q181" s="34"/>
      <c r="R181" s="34"/>
      <c r="S181" s="34"/>
      <c r="T181" s="34"/>
      <c r="U181" s="34"/>
      <c r="V181" s="34"/>
    </row>
    <row r="182" spans="1:22">
      <c r="A182" s="14"/>
      <c r="B182" s="89" t="s">
        <v>489</v>
      </c>
      <c r="C182" s="89"/>
      <c r="D182" s="89"/>
      <c r="E182" s="89"/>
      <c r="F182" s="89"/>
      <c r="G182" s="89"/>
      <c r="H182" s="89"/>
      <c r="I182" s="89"/>
      <c r="J182" s="89"/>
      <c r="K182" s="89"/>
      <c r="L182" s="89"/>
      <c r="M182" s="89"/>
      <c r="N182" s="89"/>
      <c r="O182" s="89"/>
      <c r="P182" s="89"/>
      <c r="Q182" s="89"/>
      <c r="R182" s="89"/>
      <c r="S182" s="89"/>
      <c r="T182" s="89"/>
      <c r="U182" s="89"/>
      <c r="V182" s="89"/>
    </row>
    <row r="183" spans="1:22">
      <c r="A183" s="14"/>
      <c r="B183" s="13"/>
      <c r="C183" s="62"/>
      <c r="D183" s="88"/>
      <c r="E183" s="88"/>
      <c r="F183" s="98"/>
      <c r="G183" s="63"/>
      <c r="H183" s="82"/>
      <c r="I183" s="82"/>
      <c r="J183" s="65"/>
      <c r="K183" s="13"/>
      <c r="L183" s="89"/>
      <c r="M183" s="89"/>
      <c r="N183" s="65"/>
      <c r="O183" s="13"/>
      <c r="P183" s="89"/>
      <c r="Q183" s="89"/>
      <c r="R183" s="65"/>
      <c r="S183" s="13"/>
      <c r="T183" s="89"/>
      <c r="U183" s="89"/>
      <c r="V183" s="65"/>
    </row>
    <row r="184" spans="1:22">
      <c r="A184" s="14"/>
      <c r="B184" s="89"/>
      <c r="C184" s="88"/>
      <c r="D184" s="107" t="s">
        <v>387</v>
      </c>
      <c r="E184" s="107"/>
      <c r="F184" s="109"/>
      <c r="G184" s="83"/>
      <c r="H184" s="107" t="s">
        <v>387</v>
      </c>
      <c r="I184" s="107"/>
      <c r="J184" s="126"/>
      <c r="K184" s="83"/>
      <c r="L184" s="107" t="s">
        <v>391</v>
      </c>
      <c r="M184" s="107"/>
      <c r="N184" s="126"/>
      <c r="O184" s="83"/>
      <c r="P184" s="83"/>
      <c r="Q184" s="83"/>
      <c r="R184" s="126"/>
      <c r="S184" s="83"/>
      <c r="T184" s="83"/>
      <c r="U184" s="83"/>
      <c r="V184" s="85"/>
    </row>
    <row r="185" spans="1:22">
      <c r="A185" s="14"/>
      <c r="B185" s="89"/>
      <c r="C185" s="88"/>
      <c r="D185" s="107" t="s">
        <v>388</v>
      </c>
      <c r="E185" s="107"/>
      <c r="F185" s="109"/>
      <c r="G185" s="83"/>
      <c r="H185" s="107" t="s">
        <v>490</v>
      </c>
      <c r="I185" s="107"/>
      <c r="J185" s="126"/>
      <c r="K185" s="83"/>
      <c r="L185" s="107" t="s">
        <v>392</v>
      </c>
      <c r="M185" s="107"/>
      <c r="N185" s="126"/>
      <c r="O185" s="83"/>
      <c r="P185" s="107" t="s">
        <v>393</v>
      </c>
      <c r="Q185" s="107"/>
      <c r="R185" s="126"/>
      <c r="S185" s="83"/>
      <c r="T185" s="107" t="s">
        <v>394</v>
      </c>
      <c r="U185" s="107"/>
      <c r="V185" s="85"/>
    </row>
    <row r="186" spans="1:22" ht="15.75" thickBot="1">
      <c r="A186" s="14"/>
      <c r="B186" s="89"/>
      <c r="C186" s="88"/>
      <c r="D186" s="108" t="s">
        <v>389</v>
      </c>
      <c r="E186" s="108"/>
      <c r="F186" s="109"/>
      <c r="G186" s="83"/>
      <c r="H186" s="108" t="s">
        <v>392</v>
      </c>
      <c r="I186" s="108"/>
      <c r="J186" s="126"/>
      <c r="K186" s="83"/>
      <c r="L186" s="36"/>
      <c r="M186" s="36"/>
      <c r="N186" s="126"/>
      <c r="O186" s="83"/>
      <c r="P186" s="36"/>
      <c r="Q186" s="36"/>
      <c r="R186" s="126"/>
      <c r="S186" s="83"/>
      <c r="T186" s="36"/>
      <c r="U186" s="36"/>
      <c r="V186" s="85"/>
    </row>
    <row r="187" spans="1:22" ht="15.75" thickTop="1">
      <c r="A187" s="14"/>
      <c r="B187" s="129" t="s">
        <v>491</v>
      </c>
      <c r="C187" s="63"/>
      <c r="D187" s="128"/>
      <c r="E187" s="128"/>
      <c r="F187" s="65"/>
      <c r="G187" s="63"/>
      <c r="H187" s="128"/>
      <c r="I187" s="128"/>
      <c r="J187" s="65"/>
      <c r="K187" s="63"/>
      <c r="L187" s="128"/>
      <c r="M187" s="128"/>
      <c r="N187" s="65"/>
      <c r="O187" s="63"/>
      <c r="P187" s="128"/>
      <c r="Q187" s="128"/>
      <c r="R187" s="65"/>
      <c r="S187" s="63"/>
      <c r="T187" s="128"/>
      <c r="U187" s="128"/>
      <c r="V187" s="65"/>
    </row>
    <row r="188" spans="1:22">
      <c r="A188" s="14"/>
      <c r="B188" s="66" t="s">
        <v>44</v>
      </c>
      <c r="C188" s="70"/>
      <c r="D188" s="67" t="s">
        <v>172</v>
      </c>
      <c r="E188" s="70" t="s">
        <v>438</v>
      </c>
      <c r="F188" s="69" t="s">
        <v>243</v>
      </c>
      <c r="G188" s="70"/>
      <c r="H188" s="67" t="s">
        <v>172</v>
      </c>
      <c r="I188" s="70" t="s">
        <v>439</v>
      </c>
      <c r="J188" s="69" t="s">
        <v>243</v>
      </c>
      <c r="K188" s="70"/>
      <c r="L188" s="67" t="s">
        <v>172</v>
      </c>
      <c r="M188" s="68">
        <v>8526</v>
      </c>
      <c r="N188" s="69"/>
      <c r="O188" s="70"/>
      <c r="P188" s="67" t="s">
        <v>172</v>
      </c>
      <c r="Q188" s="68">
        <v>36228</v>
      </c>
      <c r="R188" s="69"/>
      <c r="S188" s="70"/>
      <c r="T188" s="67" t="s">
        <v>172</v>
      </c>
      <c r="U188" s="70" t="s">
        <v>438</v>
      </c>
      <c r="V188" s="69" t="s">
        <v>243</v>
      </c>
    </row>
    <row r="189" spans="1:22" ht="39">
      <c r="A189" s="14"/>
      <c r="B189" s="71" t="s">
        <v>492</v>
      </c>
      <c r="C189" s="123"/>
      <c r="D189" s="72"/>
      <c r="E189" s="73"/>
      <c r="F189" s="74"/>
      <c r="G189" s="123"/>
      <c r="H189" s="72"/>
      <c r="I189" s="73"/>
      <c r="J189" s="74"/>
      <c r="K189" s="123"/>
      <c r="L189" s="72"/>
      <c r="M189" s="73"/>
      <c r="N189" s="74"/>
      <c r="O189" s="123"/>
      <c r="P189" s="72"/>
      <c r="Q189" s="73"/>
      <c r="R189" s="74"/>
      <c r="S189" s="123"/>
      <c r="T189" s="72"/>
      <c r="U189" s="73"/>
      <c r="V189" s="74"/>
    </row>
    <row r="190" spans="1:22">
      <c r="A190" s="14"/>
      <c r="B190" s="124" t="s">
        <v>36</v>
      </c>
      <c r="C190" s="70"/>
      <c r="D190" s="67"/>
      <c r="E190" s="70" t="s">
        <v>202</v>
      </c>
      <c r="F190" s="69"/>
      <c r="G190" s="70"/>
      <c r="H190" s="67"/>
      <c r="I190" s="68">
        <v>3982</v>
      </c>
      <c r="J190" s="69"/>
      <c r="K190" s="70"/>
      <c r="L190" s="67"/>
      <c r="M190" s="68">
        <v>2565</v>
      </c>
      <c r="N190" s="69"/>
      <c r="O190" s="70"/>
      <c r="P190" s="67"/>
      <c r="Q190" s="70" t="s">
        <v>202</v>
      </c>
      <c r="R190" s="69"/>
      <c r="S190" s="70"/>
      <c r="T190" s="67"/>
      <c r="U190" s="68">
        <v>6547</v>
      </c>
      <c r="V190" s="69"/>
    </row>
    <row r="191" spans="1:22">
      <c r="A191" s="14"/>
      <c r="B191" s="125" t="s">
        <v>102</v>
      </c>
      <c r="C191" s="73"/>
      <c r="D191" s="72"/>
      <c r="E191" s="73" t="s">
        <v>202</v>
      </c>
      <c r="F191" s="74"/>
      <c r="G191" s="73"/>
      <c r="H191" s="72"/>
      <c r="I191" s="75">
        <v>1405</v>
      </c>
      <c r="J191" s="74"/>
      <c r="K191" s="73"/>
      <c r="L191" s="72"/>
      <c r="M191" s="73">
        <v>991</v>
      </c>
      <c r="N191" s="74"/>
      <c r="O191" s="73"/>
      <c r="P191" s="72"/>
      <c r="Q191" s="73" t="s">
        <v>202</v>
      </c>
      <c r="R191" s="74"/>
      <c r="S191" s="73"/>
      <c r="T191" s="72"/>
      <c r="U191" s="75">
        <v>2396</v>
      </c>
      <c r="V191" s="74"/>
    </row>
    <row r="192" spans="1:22">
      <c r="A192" s="14"/>
      <c r="B192" s="124" t="s">
        <v>493</v>
      </c>
      <c r="C192" s="70"/>
      <c r="D192" s="67"/>
      <c r="E192" s="70" t="s">
        <v>202</v>
      </c>
      <c r="F192" s="69"/>
      <c r="G192" s="70"/>
      <c r="H192" s="67"/>
      <c r="I192" s="70">
        <v>119</v>
      </c>
      <c r="J192" s="69"/>
      <c r="K192" s="70"/>
      <c r="L192" s="67"/>
      <c r="M192" s="70" t="s">
        <v>202</v>
      </c>
      <c r="N192" s="69"/>
      <c r="O192" s="70"/>
      <c r="P192" s="67"/>
      <c r="Q192" s="70" t="s">
        <v>202</v>
      </c>
      <c r="R192" s="69"/>
      <c r="S192" s="70"/>
      <c r="T192" s="67"/>
      <c r="U192" s="70">
        <v>119</v>
      </c>
      <c r="V192" s="69"/>
    </row>
    <row r="193" spans="1:22">
      <c r="A193" s="14"/>
      <c r="B193" s="125" t="s">
        <v>494</v>
      </c>
      <c r="C193" s="73"/>
      <c r="D193" s="72"/>
      <c r="E193" s="73" t="s">
        <v>202</v>
      </c>
      <c r="F193" s="74"/>
      <c r="G193" s="73"/>
      <c r="H193" s="72"/>
      <c r="I193" s="73">
        <v>556</v>
      </c>
      <c r="J193" s="74"/>
      <c r="K193" s="73"/>
      <c r="L193" s="72"/>
      <c r="M193" s="73" t="s">
        <v>495</v>
      </c>
      <c r="N193" s="74" t="s">
        <v>243</v>
      </c>
      <c r="O193" s="73"/>
      <c r="P193" s="72"/>
      <c r="Q193" s="73" t="s">
        <v>202</v>
      </c>
      <c r="R193" s="74"/>
      <c r="S193" s="73"/>
      <c r="T193" s="72"/>
      <c r="U193" s="73" t="s">
        <v>496</v>
      </c>
      <c r="V193" s="74" t="s">
        <v>243</v>
      </c>
    </row>
    <row r="194" spans="1:22">
      <c r="A194" s="14"/>
      <c r="B194" s="124" t="s">
        <v>105</v>
      </c>
      <c r="C194" s="70"/>
      <c r="D194" s="67"/>
      <c r="E194" s="70" t="s">
        <v>202</v>
      </c>
      <c r="F194" s="69"/>
      <c r="G194" s="70"/>
      <c r="H194" s="67"/>
      <c r="I194" s="70" t="s">
        <v>202</v>
      </c>
      <c r="J194" s="69"/>
      <c r="K194" s="70"/>
      <c r="L194" s="67"/>
      <c r="M194" s="70" t="s">
        <v>202</v>
      </c>
      <c r="N194" s="69"/>
      <c r="O194" s="70"/>
      <c r="P194" s="67"/>
      <c r="Q194" s="70" t="s">
        <v>202</v>
      </c>
      <c r="R194" s="69"/>
      <c r="S194" s="70"/>
      <c r="T194" s="67"/>
      <c r="U194" s="70" t="s">
        <v>202</v>
      </c>
      <c r="V194" s="69"/>
    </row>
    <row r="195" spans="1:22">
      <c r="A195" s="14"/>
      <c r="B195" s="125" t="s">
        <v>106</v>
      </c>
      <c r="C195" s="73"/>
      <c r="D195" s="72"/>
      <c r="E195" s="73" t="s">
        <v>202</v>
      </c>
      <c r="F195" s="74"/>
      <c r="G195" s="73"/>
      <c r="H195" s="72"/>
      <c r="I195" s="75">
        <v>1398</v>
      </c>
      <c r="J195" s="74"/>
      <c r="K195" s="73"/>
      <c r="L195" s="72"/>
      <c r="M195" s="73" t="s">
        <v>202</v>
      </c>
      <c r="N195" s="74"/>
      <c r="O195" s="73"/>
      <c r="P195" s="72"/>
      <c r="Q195" s="73" t="s">
        <v>202</v>
      </c>
      <c r="R195" s="74"/>
      <c r="S195" s="73"/>
      <c r="T195" s="72"/>
      <c r="U195" s="75">
        <v>1398</v>
      </c>
      <c r="V195" s="74"/>
    </row>
    <row r="196" spans="1:22">
      <c r="A196" s="14"/>
      <c r="B196" s="124" t="s">
        <v>107</v>
      </c>
      <c r="C196" s="70"/>
      <c r="D196" s="67"/>
      <c r="E196" s="70" t="s">
        <v>202</v>
      </c>
      <c r="F196" s="69"/>
      <c r="G196" s="70"/>
      <c r="H196" s="67"/>
      <c r="I196" s="68">
        <v>4703</v>
      </c>
      <c r="J196" s="69"/>
      <c r="K196" s="70"/>
      <c r="L196" s="67"/>
      <c r="M196" s="70" t="s">
        <v>202</v>
      </c>
      <c r="N196" s="69"/>
      <c r="O196" s="70"/>
      <c r="P196" s="67"/>
      <c r="Q196" s="70" t="s">
        <v>202</v>
      </c>
      <c r="R196" s="69"/>
      <c r="S196" s="70"/>
      <c r="T196" s="67"/>
      <c r="U196" s="68">
        <v>4703</v>
      </c>
      <c r="V196" s="69"/>
    </row>
    <row r="197" spans="1:22" ht="26.25">
      <c r="A197" s="14"/>
      <c r="B197" s="125" t="s">
        <v>108</v>
      </c>
      <c r="C197" s="73"/>
      <c r="D197" s="72"/>
      <c r="E197" s="73" t="s">
        <v>202</v>
      </c>
      <c r="F197" s="74"/>
      <c r="G197" s="73"/>
      <c r="H197" s="72"/>
      <c r="I197" s="73" t="s">
        <v>202</v>
      </c>
      <c r="J197" s="74"/>
      <c r="K197" s="73"/>
      <c r="L197" s="72"/>
      <c r="M197" s="73" t="s">
        <v>202</v>
      </c>
      <c r="N197" s="74"/>
      <c r="O197" s="73"/>
      <c r="P197" s="72"/>
      <c r="Q197" s="73" t="s">
        <v>202</v>
      </c>
      <c r="R197" s="74"/>
      <c r="S197" s="73"/>
      <c r="T197" s="72"/>
      <c r="U197" s="73" t="s">
        <v>202</v>
      </c>
      <c r="V197" s="74"/>
    </row>
    <row r="198" spans="1:22">
      <c r="A198" s="14"/>
      <c r="B198" s="124" t="s">
        <v>109</v>
      </c>
      <c r="C198" s="70"/>
      <c r="D198" s="67"/>
      <c r="E198" s="70" t="s">
        <v>202</v>
      </c>
      <c r="F198" s="69"/>
      <c r="G198" s="70"/>
      <c r="H198" s="67"/>
      <c r="I198" s="70" t="s">
        <v>202</v>
      </c>
      <c r="J198" s="69"/>
      <c r="K198" s="70"/>
      <c r="L198" s="67"/>
      <c r="M198" s="70" t="s">
        <v>202</v>
      </c>
      <c r="N198" s="69"/>
      <c r="O198" s="70"/>
      <c r="P198" s="67"/>
      <c r="Q198" s="70" t="s">
        <v>202</v>
      </c>
      <c r="R198" s="69"/>
      <c r="S198" s="70"/>
      <c r="T198" s="67"/>
      <c r="U198" s="70" t="s">
        <v>202</v>
      </c>
      <c r="V198" s="69"/>
    </row>
    <row r="199" spans="1:22">
      <c r="A199" s="14"/>
      <c r="B199" s="125" t="s">
        <v>110</v>
      </c>
      <c r="C199" s="73"/>
      <c r="D199" s="72"/>
      <c r="E199" s="73">
        <v>895</v>
      </c>
      <c r="F199" s="74"/>
      <c r="G199" s="73"/>
      <c r="H199" s="72"/>
      <c r="I199" s="75">
        <v>4682</v>
      </c>
      <c r="J199" s="74"/>
      <c r="K199" s="73"/>
      <c r="L199" s="72"/>
      <c r="M199" s="73" t="s">
        <v>202</v>
      </c>
      <c r="N199" s="74"/>
      <c r="O199" s="73"/>
      <c r="P199" s="72"/>
      <c r="Q199" s="73" t="s">
        <v>202</v>
      </c>
      <c r="R199" s="74"/>
      <c r="S199" s="73"/>
      <c r="T199" s="72"/>
      <c r="U199" s="75">
        <v>5577</v>
      </c>
      <c r="V199" s="74"/>
    </row>
    <row r="200" spans="1:22" ht="26.25">
      <c r="A200" s="14"/>
      <c r="B200" s="124" t="s">
        <v>111</v>
      </c>
      <c r="C200" s="70"/>
      <c r="D200" s="67"/>
      <c r="E200" s="70" t="s">
        <v>202</v>
      </c>
      <c r="F200" s="69"/>
      <c r="G200" s="70"/>
      <c r="H200" s="67"/>
      <c r="I200" s="70" t="s">
        <v>497</v>
      </c>
      <c r="J200" s="69" t="s">
        <v>243</v>
      </c>
      <c r="K200" s="70"/>
      <c r="L200" s="67"/>
      <c r="M200" s="70" t="s">
        <v>202</v>
      </c>
      <c r="N200" s="69"/>
      <c r="O200" s="70"/>
      <c r="P200" s="67"/>
      <c r="Q200" s="70" t="s">
        <v>202</v>
      </c>
      <c r="R200" s="69"/>
      <c r="S200" s="70"/>
      <c r="T200" s="67"/>
      <c r="U200" s="70" t="s">
        <v>497</v>
      </c>
      <c r="V200" s="69" t="s">
        <v>243</v>
      </c>
    </row>
    <row r="201" spans="1:22">
      <c r="A201" s="14"/>
      <c r="B201" s="125" t="s">
        <v>112</v>
      </c>
      <c r="C201" s="73"/>
      <c r="D201" s="72"/>
      <c r="E201" s="73">
        <v>294</v>
      </c>
      <c r="F201" s="74"/>
      <c r="G201" s="73"/>
      <c r="H201" s="72"/>
      <c r="I201" s="75">
        <v>2080</v>
      </c>
      <c r="J201" s="74"/>
      <c r="K201" s="73"/>
      <c r="L201" s="72"/>
      <c r="M201" s="73" t="s">
        <v>498</v>
      </c>
      <c r="N201" s="74" t="s">
        <v>243</v>
      </c>
      <c r="O201" s="73"/>
      <c r="P201" s="72"/>
      <c r="Q201" s="73" t="s">
        <v>202</v>
      </c>
      <c r="R201" s="74"/>
      <c r="S201" s="73"/>
      <c r="T201" s="72"/>
      <c r="U201" s="75">
        <v>1120</v>
      </c>
      <c r="V201" s="74"/>
    </row>
    <row r="202" spans="1:22">
      <c r="A202" s="14"/>
      <c r="B202" s="124" t="s">
        <v>499</v>
      </c>
      <c r="C202" s="70"/>
      <c r="D202" s="67"/>
      <c r="E202" s="68">
        <v>36228</v>
      </c>
      <c r="F202" s="69"/>
      <c r="G202" s="70"/>
      <c r="H202" s="67"/>
      <c r="I202" s="70" t="s">
        <v>202</v>
      </c>
      <c r="J202" s="69"/>
      <c r="K202" s="70"/>
      <c r="L202" s="67"/>
      <c r="M202" s="70" t="s">
        <v>202</v>
      </c>
      <c r="N202" s="69"/>
      <c r="O202" s="70"/>
      <c r="P202" s="67"/>
      <c r="Q202" s="70" t="s">
        <v>437</v>
      </c>
      <c r="R202" s="69" t="s">
        <v>243</v>
      </c>
      <c r="S202" s="70"/>
      <c r="T202" s="67"/>
      <c r="U202" s="70" t="s">
        <v>202</v>
      </c>
      <c r="V202" s="69"/>
    </row>
    <row r="203" spans="1:22">
      <c r="A203" s="14"/>
      <c r="B203" s="125" t="s">
        <v>459</v>
      </c>
      <c r="C203" s="73"/>
      <c r="D203" s="72"/>
      <c r="E203" s="73" t="s">
        <v>500</v>
      </c>
      <c r="F203" s="74" t="s">
        <v>243</v>
      </c>
      <c r="G203" s="73"/>
      <c r="H203" s="72"/>
      <c r="I203" s="73" t="s">
        <v>501</v>
      </c>
      <c r="J203" s="74" t="s">
        <v>243</v>
      </c>
      <c r="K203" s="73"/>
      <c r="L203" s="72"/>
      <c r="M203" s="73" t="s">
        <v>202</v>
      </c>
      <c r="N203" s="74"/>
      <c r="O203" s="73"/>
      <c r="P203" s="72"/>
      <c r="Q203" s="75">
        <v>5442</v>
      </c>
      <c r="R203" s="74"/>
      <c r="S203" s="73"/>
      <c r="T203" s="72"/>
      <c r="U203" s="73" t="s">
        <v>202</v>
      </c>
      <c r="V203" s="74"/>
    </row>
    <row r="204" spans="1:22" ht="15.75" thickBot="1">
      <c r="A204" s="14"/>
      <c r="B204" s="124" t="s">
        <v>472</v>
      </c>
      <c r="C204" s="70"/>
      <c r="D204" s="103"/>
      <c r="E204" s="114">
        <v>5164</v>
      </c>
      <c r="F204" s="69"/>
      <c r="G204" s="70"/>
      <c r="H204" s="103"/>
      <c r="I204" s="104">
        <v>278</v>
      </c>
      <c r="J204" s="69"/>
      <c r="K204" s="70"/>
      <c r="L204" s="103"/>
      <c r="M204" s="104" t="s">
        <v>202</v>
      </c>
      <c r="N204" s="69"/>
      <c r="O204" s="70"/>
      <c r="P204" s="103"/>
      <c r="Q204" s="104" t="s">
        <v>502</v>
      </c>
      <c r="R204" s="69" t="s">
        <v>243</v>
      </c>
      <c r="S204" s="70"/>
      <c r="T204" s="103"/>
      <c r="U204" s="104" t="s">
        <v>202</v>
      </c>
      <c r="V204" s="69"/>
    </row>
    <row r="205" spans="1:22" ht="15.75" thickTop="1">
      <c r="A205" s="14"/>
      <c r="B205" s="123" t="s">
        <v>233</v>
      </c>
      <c r="C205" s="73"/>
      <c r="D205" s="72"/>
      <c r="E205" s="75">
        <v>4142</v>
      </c>
      <c r="F205" s="74"/>
      <c r="G205" s="73"/>
      <c r="H205" s="72"/>
      <c r="I205" s="73" t="s">
        <v>503</v>
      </c>
      <c r="J205" s="74" t="s">
        <v>243</v>
      </c>
      <c r="K205" s="73"/>
      <c r="L205" s="72"/>
      <c r="M205" s="75">
        <v>6364</v>
      </c>
      <c r="N205" s="74"/>
      <c r="O205" s="73"/>
      <c r="P205" s="72"/>
      <c r="Q205" s="73" t="s">
        <v>202</v>
      </c>
      <c r="R205" s="74"/>
      <c r="S205" s="73"/>
      <c r="T205" s="72"/>
      <c r="U205" s="73" t="s">
        <v>504</v>
      </c>
      <c r="V205" s="74" t="s">
        <v>243</v>
      </c>
    </row>
    <row r="206" spans="1:22" ht="26.25">
      <c r="A206" s="14"/>
      <c r="B206" s="124" t="s">
        <v>114</v>
      </c>
      <c r="C206" s="116"/>
      <c r="D206" s="67"/>
      <c r="E206" s="70"/>
      <c r="F206" s="69"/>
      <c r="G206" s="116"/>
      <c r="H206" s="67"/>
      <c r="I206" s="70"/>
      <c r="J206" s="69"/>
      <c r="K206" s="116"/>
      <c r="L206" s="67"/>
      <c r="M206" s="70"/>
      <c r="N206" s="69"/>
      <c r="O206" s="116"/>
      <c r="P206" s="67"/>
      <c r="Q206" s="70"/>
      <c r="R206" s="69"/>
      <c r="S206" s="116"/>
      <c r="T206" s="67"/>
      <c r="U206" s="70"/>
      <c r="V206" s="69"/>
    </row>
    <row r="207" spans="1:22">
      <c r="A207" s="14"/>
      <c r="B207" s="125" t="s">
        <v>505</v>
      </c>
      <c r="C207" s="73"/>
      <c r="D207" s="72"/>
      <c r="E207" s="73" t="s">
        <v>202</v>
      </c>
      <c r="F207" s="74"/>
      <c r="G207" s="73"/>
      <c r="H207" s="72"/>
      <c r="I207" s="73" t="s">
        <v>506</v>
      </c>
      <c r="J207" s="74" t="s">
        <v>243</v>
      </c>
      <c r="K207" s="73"/>
      <c r="L207" s="72"/>
      <c r="M207" s="73" t="s">
        <v>202</v>
      </c>
      <c r="N207" s="74"/>
      <c r="O207" s="73"/>
      <c r="P207" s="72"/>
      <c r="Q207" s="73" t="s">
        <v>202</v>
      </c>
      <c r="R207" s="74"/>
      <c r="S207" s="73"/>
      <c r="T207" s="72"/>
      <c r="U207" s="73" t="s">
        <v>506</v>
      </c>
      <c r="V207" s="74" t="s">
        <v>243</v>
      </c>
    </row>
    <row r="208" spans="1:22">
      <c r="A208" s="14"/>
      <c r="B208" s="130" t="s">
        <v>116</v>
      </c>
      <c r="C208" s="70"/>
      <c r="D208" s="67"/>
      <c r="E208" s="70" t="s">
        <v>202</v>
      </c>
      <c r="F208" s="69"/>
      <c r="G208" s="70"/>
      <c r="H208" s="67"/>
      <c r="I208" s="70" t="s">
        <v>507</v>
      </c>
      <c r="J208" s="69" t="s">
        <v>243</v>
      </c>
      <c r="K208" s="70"/>
      <c r="L208" s="67"/>
      <c r="M208" s="70" t="s">
        <v>202</v>
      </c>
      <c r="N208" s="69"/>
      <c r="O208" s="70"/>
      <c r="P208" s="67"/>
      <c r="Q208" s="70" t="s">
        <v>202</v>
      </c>
      <c r="R208" s="69"/>
      <c r="S208" s="70"/>
      <c r="T208" s="67"/>
      <c r="U208" s="70" t="s">
        <v>507</v>
      </c>
      <c r="V208" s="69" t="s">
        <v>243</v>
      </c>
    </row>
    <row r="209" spans="1:22" ht="15.75" thickBot="1">
      <c r="A209" s="14"/>
      <c r="B209" s="131" t="s">
        <v>75</v>
      </c>
      <c r="C209" s="73"/>
      <c r="D209" s="76"/>
      <c r="E209" s="77">
        <v>902</v>
      </c>
      <c r="F209" s="74"/>
      <c r="G209" s="73"/>
      <c r="H209" s="76"/>
      <c r="I209" s="115">
        <v>31057</v>
      </c>
      <c r="J209" s="74"/>
      <c r="K209" s="73"/>
      <c r="L209" s="76"/>
      <c r="M209" s="77" t="s">
        <v>508</v>
      </c>
      <c r="N209" s="74" t="s">
        <v>243</v>
      </c>
      <c r="O209" s="73"/>
      <c r="P209" s="76"/>
      <c r="Q209" s="77" t="s">
        <v>202</v>
      </c>
      <c r="R209" s="74"/>
      <c r="S209" s="73"/>
      <c r="T209" s="76"/>
      <c r="U209" s="115">
        <v>31568</v>
      </c>
      <c r="V209" s="74"/>
    </row>
    <row r="210" spans="1:22" ht="27.75" thickTop="1" thickBot="1">
      <c r="A210" s="14"/>
      <c r="B210" s="124" t="s">
        <v>509</v>
      </c>
      <c r="C210" s="70"/>
      <c r="D210" s="103"/>
      <c r="E210" s="114">
        <v>5044</v>
      </c>
      <c r="F210" s="69"/>
      <c r="G210" s="70"/>
      <c r="H210" s="103"/>
      <c r="I210" s="104" t="s">
        <v>510</v>
      </c>
      <c r="J210" s="69" t="s">
        <v>243</v>
      </c>
      <c r="K210" s="70"/>
      <c r="L210" s="103"/>
      <c r="M210" s="114">
        <v>5973</v>
      </c>
      <c r="N210" s="69"/>
      <c r="O210" s="70"/>
      <c r="P210" s="103"/>
      <c r="Q210" s="104" t="s">
        <v>202</v>
      </c>
      <c r="R210" s="69"/>
      <c r="S210" s="70"/>
      <c r="T210" s="103"/>
      <c r="U210" s="104" t="s">
        <v>511</v>
      </c>
      <c r="V210" s="69" t="s">
        <v>243</v>
      </c>
    </row>
    <row r="211" spans="1:22" ht="15.75" thickTop="1">
      <c r="A211" s="14"/>
      <c r="B211" s="132" t="s">
        <v>512</v>
      </c>
      <c r="C211" s="123"/>
      <c r="D211" s="72"/>
      <c r="E211" s="73"/>
      <c r="F211" s="74"/>
      <c r="G211" s="123"/>
      <c r="H211" s="72"/>
      <c r="I211" s="73"/>
      <c r="J211" s="74"/>
      <c r="K211" s="123"/>
      <c r="L211" s="72"/>
      <c r="M211" s="73"/>
      <c r="N211" s="74"/>
      <c r="O211" s="123"/>
      <c r="P211" s="72"/>
      <c r="Q211" s="73"/>
      <c r="R211" s="74"/>
      <c r="S211" s="123"/>
      <c r="T211" s="72"/>
      <c r="U211" s="73"/>
      <c r="V211" s="74"/>
    </row>
    <row r="212" spans="1:22">
      <c r="A212" s="14"/>
      <c r="B212" s="66" t="s">
        <v>467</v>
      </c>
      <c r="C212" s="70"/>
      <c r="D212" s="67"/>
      <c r="E212" s="70" t="s">
        <v>513</v>
      </c>
      <c r="F212" s="69" t="s">
        <v>243</v>
      </c>
      <c r="G212" s="70"/>
      <c r="H212" s="67"/>
      <c r="I212" s="68">
        <v>37924</v>
      </c>
      <c r="J212" s="69"/>
      <c r="K212" s="70"/>
      <c r="L212" s="67"/>
      <c r="M212" s="68">
        <v>2920</v>
      </c>
      <c r="N212" s="69"/>
      <c r="O212" s="70"/>
      <c r="P212" s="67"/>
      <c r="Q212" s="70" t="s">
        <v>202</v>
      </c>
      <c r="R212" s="69"/>
      <c r="S212" s="70"/>
      <c r="T212" s="67"/>
      <c r="U212" s="70" t="s">
        <v>202</v>
      </c>
      <c r="V212" s="69"/>
    </row>
    <row r="213" spans="1:22">
      <c r="A213" s="14"/>
      <c r="B213" s="71" t="s">
        <v>119</v>
      </c>
      <c r="C213" s="73"/>
      <c r="D213" s="72"/>
      <c r="E213" s="73" t="s">
        <v>202</v>
      </c>
      <c r="F213" s="74"/>
      <c r="G213" s="73"/>
      <c r="H213" s="72"/>
      <c r="I213" s="73" t="s">
        <v>514</v>
      </c>
      <c r="J213" s="74" t="s">
        <v>243</v>
      </c>
      <c r="K213" s="73"/>
      <c r="L213" s="72"/>
      <c r="M213" s="73" t="s">
        <v>202</v>
      </c>
      <c r="N213" s="74"/>
      <c r="O213" s="73"/>
      <c r="P213" s="72"/>
      <c r="Q213" s="73" t="s">
        <v>202</v>
      </c>
      <c r="R213" s="74"/>
      <c r="S213" s="73"/>
      <c r="T213" s="72"/>
      <c r="U213" s="73" t="s">
        <v>514</v>
      </c>
      <c r="V213" s="74" t="s">
        <v>243</v>
      </c>
    </row>
    <row r="214" spans="1:22" ht="15.75" thickBot="1">
      <c r="A214" s="14"/>
      <c r="B214" s="66" t="s">
        <v>120</v>
      </c>
      <c r="C214" s="70"/>
      <c r="D214" s="103"/>
      <c r="E214" s="104" t="s">
        <v>202</v>
      </c>
      <c r="F214" s="69"/>
      <c r="G214" s="70"/>
      <c r="H214" s="103"/>
      <c r="I214" s="104">
        <v>442</v>
      </c>
      <c r="J214" s="69"/>
      <c r="K214" s="70"/>
      <c r="L214" s="103"/>
      <c r="M214" s="114">
        <v>7631</v>
      </c>
      <c r="N214" s="69"/>
      <c r="O214" s="70"/>
      <c r="P214" s="103"/>
      <c r="Q214" s="104" t="s">
        <v>202</v>
      </c>
      <c r="R214" s="69"/>
      <c r="S214" s="70"/>
      <c r="T214" s="103"/>
      <c r="U214" s="114">
        <v>8073</v>
      </c>
      <c r="V214" s="69"/>
    </row>
    <row r="215" spans="1:22" ht="27.75" thickTop="1" thickBot="1">
      <c r="A215" s="14"/>
      <c r="B215" s="71" t="s">
        <v>515</v>
      </c>
      <c r="C215" s="73"/>
      <c r="D215" s="76"/>
      <c r="E215" s="77" t="s">
        <v>513</v>
      </c>
      <c r="F215" s="74" t="s">
        <v>243</v>
      </c>
      <c r="G215" s="73"/>
      <c r="H215" s="76"/>
      <c r="I215" s="115">
        <v>34361</v>
      </c>
      <c r="J215" s="74"/>
      <c r="K215" s="73"/>
      <c r="L215" s="76"/>
      <c r="M215" s="115">
        <v>10551</v>
      </c>
      <c r="N215" s="74"/>
      <c r="O215" s="73"/>
      <c r="P215" s="76"/>
      <c r="Q215" s="77" t="s">
        <v>202</v>
      </c>
      <c r="R215" s="74"/>
      <c r="S215" s="73"/>
      <c r="T215" s="76"/>
      <c r="U215" s="115">
        <v>4068</v>
      </c>
      <c r="V215" s="74"/>
    </row>
    <row r="216" spans="1:22" ht="15.75" thickTop="1">
      <c r="A216" s="14"/>
      <c r="B216" s="133" t="s">
        <v>516</v>
      </c>
      <c r="C216" s="116"/>
      <c r="D216" s="67"/>
      <c r="E216" s="70"/>
      <c r="F216" s="69"/>
      <c r="G216" s="116"/>
      <c r="H216" s="67"/>
      <c r="I216" s="70"/>
      <c r="J216" s="69"/>
      <c r="K216" s="116"/>
      <c r="L216" s="67"/>
      <c r="M216" s="70"/>
      <c r="N216" s="69"/>
      <c r="O216" s="116"/>
      <c r="P216" s="67"/>
      <c r="Q216" s="70"/>
      <c r="R216" s="69"/>
      <c r="S216" s="116"/>
      <c r="T216" s="67"/>
      <c r="U216" s="70"/>
      <c r="V216" s="69"/>
    </row>
    <row r="217" spans="1:22" ht="26.25">
      <c r="A217" s="14"/>
      <c r="B217" s="71" t="s">
        <v>123</v>
      </c>
      <c r="C217" s="73"/>
      <c r="D217" s="72"/>
      <c r="E217" s="73" t="s">
        <v>202</v>
      </c>
      <c r="F217" s="74"/>
      <c r="G217" s="73"/>
      <c r="H217" s="72"/>
      <c r="I217" s="73">
        <v>16</v>
      </c>
      <c r="J217" s="74"/>
      <c r="K217" s="73"/>
      <c r="L217" s="72"/>
      <c r="M217" s="73" t="s">
        <v>202</v>
      </c>
      <c r="N217" s="74"/>
      <c r="O217" s="73"/>
      <c r="P217" s="72"/>
      <c r="Q217" s="73" t="s">
        <v>202</v>
      </c>
      <c r="R217" s="74"/>
      <c r="S217" s="73"/>
      <c r="T217" s="72"/>
      <c r="U217" s="73">
        <v>16</v>
      </c>
      <c r="V217" s="74"/>
    </row>
    <row r="218" spans="1:22" ht="26.25">
      <c r="A218" s="14"/>
      <c r="B218" s="66" t="s">
        <v>124</v>
      </c>
      <c r="C218" s="70"/>
      <c r="D218" s="67"/>
      <c r="E218" s="70" t="s">
        <v>517</v>
      </c>
      <c r="F218" s="69" t="s">
        <v>243</v>
      </c>
      <c r="G218" s="70"/>
      <c r="H218" s="67"/>
      <c r="I218" s="70" t="s">
        <v>202</v>
      </c>
      <c r="J218" s="69"/>
      <c r="K218" s="70"/>
      <c r="L218" s="67"/>
      <c r="M218" s="70" t="s">
        <v>202</v>
      </c>
      <c r="N218" s="69"/>
      <c r="O218" s="70"/>
      <c r="P218" s="67"/>
      <c r="Q218" s="70" t="s">
        <v>202</v>
      </c>
      <c r="R218" s="69"/>
      <c r="S218" s="70"/>
      <c r="T218" s="67"/>
      <c r="U218" s="70" t="s">
        <v>517</v>
      </c>
      <c r="V218" s="69" t="s">
        <v>243</v>
      </c>
    </row>
    <row r="219" spans="1:22" ht="26.25">
      <c r="A219" s="14"/>
      <c r="B219" s="71" t="s">
        <v>125</v>
      </c>
      <c r="C219" s="73"/>
      <c r="D219" s="72"/>
      <c r="E219" s="73" t="s">
        <v>202</v>
      </c>
      <c r="F219" s="74"/>
      <c r="G219" s="73"/>
      <c r="H219" s="72"/>
      <c r="I219" s="73" t="s">
        <v>518</v>
      </c>
      <c r="J219" s="74" t="s">
        <v>243</v>
      </c>
      <c r="K219" s="73"/>
      <c r="L219" s="72"/>
      <c r="M219" s="73" t="s">
        <v>202</v>
      </c>
      <c r="N219" s="74"/>
      <c r="O219" s="73"/>
      <c r="P219" s="72"/>
      <c r="Q219" s="73" t="s">
        <v>202</v>
      </c>
      <c r="R219" s="74"/>
      <c r="S219" s="73"/>
      <c r="T219" s="72"/>
      <c r="U219" s="73" t="s">
        <v>518</v>
      </c>
      <c r="V219" s="74" t="s">
        <v>243</v>
      </c>
    </row>
    <row r="220" spans="1:22" ht="26.25">
      <c r="A220" s="14"/>
      <c r="B220" s="66" t="s">
        <v>126</v>
      </c>
      <c r="C220" s="70"/>
      <c r="D220" s="67"/>
      <c r="E220" s="70" t="s">
        <v>202</v>
      </c>
      <c r="F220" s="69"/>
      <c r="G220" s="70"/>
      <c r="H220" s="67"/>
      <c r="I220" s="68">
        <v>490264</v>
      </c>
      <c r="J220" s="69"/>
      <c r="K220" s="70"/>
      <c r="L220" s="67"/>
      <c r="M220" s="70" t="s">
        <v>202</v>
      </c>
      <c r="N220" s="69"/>
      <c r="O220" s="70"/>
      <c r="P220" s="67"/>
      <c r="Q220" s="70" t="s">
        <v>202</v>
      </c>
      <c r="R220" s="69"/>
      <c r="S220" s="70"/>
      <c r="T220" s="67"/>
      <c r="U220" s="68">
        <v>490264</v>
      </c>
      <c r="V220" s="69"/>
    </row>
    <row r="221" spans="1:22">
      <c r="A221" s="14"/>
      <c r="B221" s="71" t="s">
        <v>127</v>
      </c>
      <c r="C221" s="73"/>
      <c r="D221" s="72"/>
      <c r="E221" s="73" t="s">
        <v>202</v>
      </c>
      <c r="F221" s="74"/>
      <c r="G221" s="73"/>
      <c r="H221" s="72"/>
      <c r="I221" s="73" t="s">
        <v>202</v>
      </c>
      <c r="J221" s="74"/>
      <c r="K221" s="73"/>
      <c r="L221" s="72"/>
      <c r="M221" s="73" t="s">
        <v>519</v>
      </c>
      <c r="N221" s="74" t="s">
        <v>243</v>
      </c>
      <c r="O221" s="73"/>
      <c r="P221" s="72"/>
      <c r="Q221" s="73" t="s">
        <v>202</v>
      </c>
      <c r="R221" s="74"/>
      <c r="S221" s="73"/>
      <c r="T221" s="72"/>
      <c r="U221" s="73" t="s">
        <v>519</v>
      </c>
      <c r="V221" s="74" t="s">
        <v>243</v>
      </c>
    </row>
    <row r="222" spans="1:22">
      <c r="A222" s="14"/>
      <c r="B222" s="66" t="s">
        <v>128</v>
      </c>
      <c r="C222" s="70"/>
      <c r="D222" s="67"/>
      <c r="E222" s="70" t="s">
        <v>202</v>
      </c>
      <c r="F222" s="69"/>
      <c r="G222" s="70"/>
      <c r="H222" s="67"/>
      <c r="I222" s="70" t="s">
        <v>520</v>
      </c>
      <c r="J222" s="69" t="s">
        <v>243</v>
      </c>
      <c r="K222" s="70"/>
      <c r="L222" s="67"/>
      <c r="M222" s="70" t="s">
        <v>202</v>
      </c>
      <c r="N222" s="69"/>
      <c r="O222" s="70"/>
      <c r="P222" s="67"/>
      <c r="Q222" s="70" t="s">
        <v>202</v>
      </c>
      <c r="R222" s="69"/>
      <c r="S222" s="70"/>
      <c r="T222" s="67"/>
      <c r="U222" s="70" t="s">
        <v>520</v>
      </c>
      <c r="V222" s="69" t="s">
        <v>243</v>
      </c>
    </row>
    <row r="223" spans="1:22">
      <c r="A223" s="14"/>
      <c r="B223" s="71" t="s">
        <v>521</v>
      </c>
      <c r="C223" s="73"/>
      <c r="D223" s="72"/>
      <c r="E223" s="73" t="s">
        <v>202</v>
      </c>
      <c r="F223" s="74"/>
      <c r="G223" s="73"/>
      <c r="H223" s="72"/>
      <c r="I223" s="73" t="s">
        <v>522</v>
      </c>
      <c r="J223" s="74" t="s">
        <v>243</v>
      </c>
      <c r="K223" s="73"/>
      <c r="L223" s="72"/>
      <c r="M223" s="73" t="s">
        <v>202</v>
      </c>
      <c r="N223" s="74"/>
      <c r="O223" s="73"/>
      <c r="P223" s="72"/>
      <c r="Q223" s="73" t="s">
        <v>202</v>
      </c>
      <c r="R223" s="74"/>
      <c r="S223" s="73"/>
      <c r="T223" s="72"/>
      <c r="U223" s="73" t="s">
        <v>522</v>
      </c>
      <c r="V223" s="74" t="s">
        <v>243</v>
      </c>
    </row>
    <row r="224" spans="1:22" ht="26.25">
      <c r="A224" s="14"/>
      <c r="B224" s="66" t="s">
        <v>130</v>
      </c>
      <c r="C224" s="70"/>
      <c r="D224" s="67"/>
      <c r="E224" s="70" t="s">
        <v>202</v>
      </c>
      <c r="F224" s="69"/>
      <c r="G224" s="70"/>
      <c r="H224" s="67"/>
      <c r="I224" s="70" t="s">
        <v>202</v>
      </c>
      <c r="J224" s="69"/>
      <c r="K224" s="70"/>
      <c r="L224" s="67"/>
      <c r="M224" s="70" t="s">
        <v>523</v>
      </c>
      <c r="N224" s="69" t="s">
        <v>243</v>
      </c>
      <c r="O224" s="70"/>
      <c r="P224" s="67"/>
      <c r="Q224" s="70" t="s">
        <v>202</v>
      </c>
      <c r="R224" s="69"/>
      <c r="S224" s="70"/>
      <c r="T224" s="67"/>
      <c r="U224" s="70" t="s">
        <v>523</v>
      </c>
      <c r="V224" s="69" t="s">
        <v>243</v>
      </c>
    </row>
    <row r="225" spans="1:22">
      <c r="A225" s="14"/>
      <c r="B225" s="71" t="s">
        <v>131</v>
      </c>
      <c r="C225" s="73"/>
      <c r="D225" s="72"/>
      <c r="E225" s="73" t="s">
        <v>202</v>
      </c>
      <c r="F225" s="74"/>
      <c r="G225" s="73"/>
      <c r="H225" s="72"/>
      <c r="I225" s="73" t="s">
        <v>524</v>
      </c>
      <c r="J225" s="74" t="s">
        <v>243</v>
      </c>
      <c r="K225" s="73"/>
      <c r="L225" s="72"/>
      <c r="M225" s="73" t="s">
        <v>202</v>
      </c>
      <c r="N225" s="74"/>
      <c r="O225" s="73"/>
      <c r="P225" s="72"/>
      <c r="Q225" s="73" t="s">
        <v>202</v>
      </c>
      <c r="R225" s="74"/>
      <c r="S225" s="73"/>
      <c r="T225" s="72"/>
      <c r="U225" s="73" t="s">
        <v>524</v>
      </c>
      <c r="V225" s="74" t="s">
        <v>243</v>
      </c>
    </row>
    <row r="226" spans="1:22" ht="27" thickBot="1">
      <c r="A226" s="14"/>
      <c r="B226" s="66" t="s">
        <v>525</v>
      </c>
      <c r="C226" s="70"/>
      <c r="D226" s="103"/>
      <c r="E226" s="114">
        <v>38715</v>
      </c>
      <c r="F226" s="69"/>
      <c r="G226" s="70"/>
      <c r="H226" s="103"/>
      <c r="I226" s="104" t="s">
        <v>202</v>
      </c>
      <c r="J226" s="69"/>
      <c r="K226" s="70"/>
      <c r="L226" s="103"/>
      <c r="M226" s="104" t="s">
        <v>202</v>
      </c>
      <c r="N226" s="69"/>
      <c r="O226" s="70"/>
      <c r="P226" s="103"/>
      <c r="Q226" s="104" t="s">
        <v>202</v>
      </c>
      <c r="R226" s="69"/>
      <c r="S226" s="70"/>
      <c r="T226" s="103"/>
      <c r="U226" s="114">
        <v>38715</v>
      </c>
      <c r="V226" s="69"/>
    </row>
    <row r="227" spans="1:22" ht="27.75" thickTop="1" thickBot="1">
      <c r="A227" s="14"/>
      <c r="B227" s="71" t="s">
        <v>526</v>
      </c>
      <c r="C227" s="73"/>
      <c r="D227" s="76"/>
      <c r="E227" s="115">
        <v>35848</v>
      </c>
      <c r="F227" s="74"/>
      <c r="G227" s="73"/>
      <c r="H227" s="76"/>
      <c r="I227" s="115">
        <v>49083</v>
      </c>
      <c r="J227" s="74"/>
      <c r="K227" s="73"/>
      <c r="L227" s="76"/>
      <c r="M227" s="77" t="s">
        <v>527</v>
      </c>
      <c r="N227" s="74" t="s">
        <v>243</v>
      </c>
      <c r="O227" s="73"/>
      <c r="P227" s="76"/>
      <c r="Q227" s="77" t="s">
        <v>202</v>
      </c>
      <c r="R227" s="74"/>
      <c r="S227" s="73"/>
      <c r="T227" s="76"/>
      <c r="U227" s="115">
        <v>68407</v>
      </c>
      <c r="V227" s="74"/>
    </row>
    <row r="228" spans="1:22" ht="15.75" thickTop="1">
      <c r="A228" s="14"/>
      <c r="B228" s="66" t="s">
        <v>134</v>
      </c>
      <c r="C228" s="70"/>
      <c r="D228" s="67"/>
      <c r="E228" s="70">
        <v>48</v>
      </c>
      <c r="F228" s="69"/>
      <c r="G228" s="70"/>
      <c r="H228" s="67"/>
      <c r="I228" s="68">
        <v>1633</v>
      </c>
      <c r="J228" s="69"/>
      <c r="K228" s="70"/>
      <c r="L228" s="67"/>
      <c r="M228" s="70" t="s">
        <v>202</v>
      </c>
      <c r="N228" s="69"/>
      <c r="O228" s="70"/>
      <c r="P228" s="67"/>
      <c r="Q228" s="70" t="s">
        <v>202</v>
      </c>
      <c r="R228" s="69"/>
      <c r="S228" s="70"/>
      <c r="T228" s="67"/>
      <c r="U228" s="68">
        <v>1681</v>
      </c>
      <c r="V228" s="69"/>
    </row>
    <row r="229" spans="1:22" ht="15.75" thickBot="1">
      <c r="A229" s="14"/>
      <c r="B229" s="71" t="s">
        <v>135</v>
      </c>
      <c r="C229" s="73"/>
      <c r="D229" s="76"/>
      <c r="E229" s="77">
        <v>28</v>
      </c>
      <c r="F229" s="74"/>
      <c r="G229" s="73"/>
      <c r="H229" s="76"/>
      <c r="I229" s="115">
        <v>5160</v>
      </c>
      <c r="J229" s="74"/>
      <c r="K229" s="73"/>
      <c r="L229" s="76"/>
      <c r="M229" s="77" t="s">
        <v>202</v>
      </c>
      <c r="N229" s="74"/>
      <c r="O229" s="73"/>
      <c r="P229" s="76"/>
      <c r="Q229" s="77" t="s">
        <v>202</v>
      </c>
      <c r="R229" s="74"/>
      <c r="S229" s="73"/>
      <c r="T229" s="76"/>
      <c r="U229" s="115">
        <v>5188</v>
      </c>
      <c r="V229" s="74"/>
    </row>
    <row r="230" spans="1:22" ht="16.5" thickTop="1" thickBot="1">
      <c r="A230" s="14"/>
      <c r="B230" s="66" t="s">
        <v>136</v>
      </c>
      <c r="C230" s="70"/>
      <c r="D230" s="79" t="s">
        <v>172</v>
      </c>
      <c r="E230" s="105">
        <v>76</v>
      </c>
      <c r="F230" s="69"/>
      <c r="G230" s="70"/>
      <c r="H230" s="79" t="s">
        <v>172</v>
      </c>
      <c r="I230" s="80">
        <v>6793</v>
      </c>
      <c r="J230" s="69"/>
      <c r="K230" s="70"/>
      <c r="L230" s="79" t="s">
        <v>172</v>
      </c>
      <c r="M230" s="105" t="s">
        <v>202</v>
      </c>
      <c r="N230" s="69"/>
      <c r="O230" s="70"/>
      <c r="P230" s="79" t="s">
        <v>172</v>
      </c>
      <c r="Q230" s="105" t="s">
        <v>202</v>
      </c>
      <c r="R230" s="69"/>
      <c r="S230" s="70"/>
      <c r="T230" s="79" t="s">
        <v>172</v>
      </c>
      <c r="U230" s="80">
        <v>6869</v>
      </c>
      <c r="V230" s="69"/>
    </row>
    <row r="231" spans="1:22" ht="15.75" thickTop="1">
      <c r="A231" s="14"/>
      <c r="B231" s="123" t="s">
        <v>233</v>
      </c>
      <c r="C231" s="123"/>
      <c r="D231" s="72"/>
      <c r="E231" s="73"/>
      <c r="F231" s="74"/>
      <c r="G231" s="123"/>
      <c r="H231" s="72"/>
      <c r="I231" s="73"/>
      <c r="J231" s="74"/>
      <c r="K231" s="123"/>
      <c r="L231" s="72"/>
      <c r="M231" s="73"/>
      <c r="N231" s="74"/>
      <c r="O231" s="123"/>
      <c r="P231" s="72"/>
      <c r="Q231" s="73"/>
      <c r="R231" s="74"/>
      <c r="S231" s="123"/>
      <c r="T231" s="72"/>
      <c r="U231" s="73"/>
      <c r="V231" s="74"/>
    </row>
    <row r="232" spans="1:22">
      <c r="A232" s="14"/>
      <c r="B232" s="66" t="s">
        <v>137</v>
      </c>
      <c r="C232" s="116"/>
      <c r="D232" s="67"/>
      <c r="E232" s="70"/>
      <c r="F232" s="69"/>
      <c r="G232" s="116"/>
      <c r="H232" s="67"/>
      <c r="I232" s="70"/>
      <c r="J232" s="69"/>
      <c r="K232" s="116"/>
      <c r="L232" s="67"/>
      <c r="M232" s="70"/>
      <c r="N232" s="69"/>
      <c r="O232" s="116"/>
      <c r="P232" s="67"/>
      <c r="Q232" s="70"/>
      <c r="R232" s="69"/>
      <c r="S232" s="116"/>
      <c r="T232" s="67"/>
      <c r="U232" s="70"/>
      <c r="V232" s="69"/>
    </row>
    <row r="233" spans="1:22" ht="15.75" thickBot="1">
      <c r="A233" s="14"/>
      <c r="B233" s="71" t="s">
        <v>138</v>
      </c>
      <c r="C233" s="73"/>
      <c r="D233" s="117" t="s">
        <v>172</v>
      </c>
      <c r="E233" s="118" t="s">
        <v>202</v>
      </c>
      <c r="F233" s="74"/>
      <c r="G233" s="73"/>
      <c r="H233" s="117" t="s">
        <v>172</v>
      </c>
      <c r="I233" s="118" t="s">
        <v>202</v>
      </c>
      <c r="J233" s="74"/>
      <c r="K233" s="73"/>
      <c r="L233" s="117" t="s">
        <v>172</v>
      </c>
      <c r="M233" s="118" t="s">
        <v>202</v>
      </c>
      <c r="N233" s="74"/>
      <c r="O233" s="73"/>
      <c r="P233" s="117" t="s">
        <v>172</v>
      </c>
      <c r="Q233" s="118" t="s">
        <v>202</v>
      </c>
      <c r="R233" s="74"/>
      <c r="S233" s="73"/>
      <c r="T233" s="117" t="s">
        <v>172</v>
      </c>
      <c r="U233" s="118" t="s">
        <v>202</v>
      </c>
      <c r="V233" s="74"/>
    </row>
    <row r="234" spans="1:22" ht="15.75" thickTop="1">
      <c r="A234" s="14"/>
      <c r="B234" s="34"/>
      <c r="C234" s="34"/>
      <c r="D234" s="34"/>
      <c r="E234" s="34"/>
      <c r="F234" s="34"/>
      <c r="G234" s="34"/>
      <c r="H234" s="34"/>
      <c r="I234" s="34"/>
      <c r="J234" s="34"/>
      <c r="K234" s="34"/>
      <c r="L234" s="34"/>
      <c r="M234" s="34"/>
      <c r="N234" s="34"/>
      <c r="O234" s="34"/>
      <c r="P234" s="34"/>
      <c r="Q234" s="34"/>
      <c r="R234" s="34"/>
      <c r="S234" s="34"/>
      <c r="T234" s="34"/>
      <c r="U234" s="34"/>
      <c r="V234" s="34"/>
    </row>
    <row r="235" spans="1:22">
      <c r="A235" s="14"/>
      <c r="B235" s="34"/>
      <c r="C235" s="34"/>
      <c r="D235" s="34"/>
      <c r="E235" s="34"/>
      <c r="F235" s="34"/>
      <c r="G235" s="34"/>
      <c r="H235" s="34"/>
      <c r="I235" s="34"/>
      <c r="J235" s="34"/>
      <c r="K235" s="34"/>
      <c r="L235" s="34"/>
      <c r="M235" s="34"/>
      <c r="N235" s="34"/>
      <c r="O235" s="34"/>
      <c r="P235" s="34"/>
      <c r="Q235" s="34"/>
      <c r="R235" s="34"/>
      <c r="S235" s="34"/>
      <c r="T235" s="34"/>
      <c r="U235" s="34"/>
      <c r="V235" s="34"/>
    </row>
    <row r="236" spans="1:22">
      <c r="A236" s="14"/>
      <c r="B236" s="89" t="s">
        <v>528</v>
      </c>
      <c r="C236" s="89"/>
      <c r="D236" s="89"/>
      <c r="E236" s="89"/>
      <c r="F236" s="89"/>
      <c r="G236" s="89"/>
      <c r="H236" s="89"/>
      <c r="I236" s="89"/>
      <c r="J236" s="89"/>
      <c r="K236" s="89"/>
      <c r="L236" s="89"/>
      <c r="M236" s="89"/>
      <c r="N236" s="89"/>
      <c r="O236" s="89"/>
      <c r="P236" s="89"/>
      <c r="Q236" s="89"/>
      <c r="R236" s="89"/>
      <c r="S236" s="89"/>
      <c r="T236" s="89"/>
      <c r="U236" s="89"/>
      <c r="V236" s="89"/>
    </row>
    <row r="237" spans="1:22">
      <c r="A237" s="14"/>
      <c r="B237" s="13"/>
      <c r="C237" s="62"/>
      <c r="D237" s="88"/>
      <c r="E237" s="88"/>
      <c r="F237" s="98"/>
      <c r="G237" s="63"/>
      <c r="H237" s="82"/>
      <c r="I237" s="82"/>
      <c r="J237" s="65"/>
      <c r="K237" s="13"/>
      <c r="L237" s="89"/>
      <c r="M237" s="89"/>
      <c r="N237" s="65"/>
      <c r="O237" s="13"/>
      <c r="P237" s="89"/>
      <c r="Q237" s="89"/>
      <c r="R237" s="65"/>
      <c r="S237" s="13"/>
      <c r="T237" s="89"/>
      <c r="U237" s="89"/>
      <c r="V237" s="65"/>
    </row>
    <row r="238" spans="1:22">
      <c r="A238" s="14"/>
      <c r="B238" s="89"/>
      <c r="C238" s="88"/>
      <c r="D238" s="107" t="s">
        <v>387</v>
      </c>
      <c r="E238" s="107"/>
      <c r="F238" s="109"/>
      <c r="G238" s="83"/>
      <c r="H238" s="107" t="s">
        <v>387</v>
      </c>
      <c r="I238" s="107"/>
      <c r="J238" s="126"/>
      <c r="K238" s="83"/>
      <c r="L238" s="107" t="s">
        <v>391</v>
      </c>
      <c r="M238" s="107"/>
      <c r="N238" s="126"/>
      <c r="O238" s="83"/>
      <c r="P238" s="83"/>
      <c r="Q238" s="83"/>
      <c r="R238" s="126"/>
      <c r="S238" s="83"/>
      <c r="T238" s="83"/>
      <c r="U238" s="83"/>
      <c r="V238" s="85"/>
    </row>
    <row r="239" spans="1:22">
      <c r="A239" s="14"/>
      <c r="B239" s="89"/>
      <c r="C239" s="88"/>
      <c r="D239" s="107" t="s">
        <v>388</v>
      </c>
      <c r="E239" s="107"/>
      <c r="F239" s="109"/>
      <c r="G239" s="83"/>
      <c r="H239" s="107" t="s">
        <v>490</v>
      </c>
      <c r="I239" s="107"/>
      <c r="J239" s="126"/>
      <c r="K239" s="83"/>
      <c r="L239" s="107" t="s">
        <v>392</v>
      </c>
      <c r="M239" s="107"/>
      <c r="N239" s="126"/>
      <c r="O239" s="83"/>
      <c r="P239" s="107" t="s">
        <v>393</v>
      </c>
      <c r="Q239" s="107"/>
      <c r="R239" s="126"/>
      <c r="S239" s="83"/>
      <c r="T239" s="107" t="s">
        <v>394</v>
      </c>
      <c r="U239" s="107"/>
      <c r="V239" s="85"/>
    </row>
    <row r="240" spans="1:22" ht="15.75" thickBot="1">
      <c r="A240" s="14"/>
      <c r="B240" s="89"/>
      <c r="C240" s="88"/>
      <c r="D240" s="108" t="s">
        <v>389</v>
      </c>
      <c r="E240" s="108"/>
      <c r="F240" s="109"/>
      <c r="G240" s="83"/>
      <c r="H240" s="108" t="s">
        <v>392</v>
      </c>
      <c r="I240" s="108"/>
      <c r="J240" s="126"/>
      <c r="K240" s="83"/>
      <c r="L240" s="36"/>
      <c r="M240" s="36"/>
      <c r="N240" s="126"/>
      <c r="O240" s="83"/>
      <c r="P240" s="36"/>
      <c r="Q240" s="36"/>
      <c r="R240" s="126"/>
      <c r="S240" s="83"/>
      <c r="T240" s="36"/>
      <c r="U240" s="36"/>
      <c r="V240" s="85"/>
    </row>
    <row r="241" spans="1:22" ht="15.75" thickTop="1">
      <c r="A241" s="14"/>
      <c r="B241" s="129" t="s">
        <v>491</v>
      </c>
      <c r="C241" s="63"/>
      <c r="D241" s="128"/>
      <c r="E241" s="128"/>
      <c r="F241" s="65"/>
      <c r="G241" s="63"/>
      <c r="H241" s="128"/>
      <c r="I241" s="128"/>
      <c r="J241" s="65"/>
      <c r="K241" s="63"/>
      <c r="L241" s="128"/>
      <c r="M241" s="128"/>
      <c r="N241" s="65"/>
      <c r="O241" s="63"/>
      <c r="P241" s="128"/>
      <c r="Q241" s="128"/>
      <c r="R241" s="65"/>
      <c r="S241" s="63"/>
      <c r="T241" s="128"/>
      <c r="U241" s="128"/>
      <c r="V241" s="65"/>
    </row>
    <row r="242" spans="1:22">
      <c r="A242" s="14"/>
      <c r="B242" s="66" t="s">
        <v>44</v>
      </c>
      <c r="C242" s="70"/>
      <c r="D242" s="67" t="s">
        <v>172</v>
      </c>
      <c r="E242" s="70" t="s">
        <v>451</v>
      </c>
      <c r="F242" s="69" t="s">
        <v>243</v>
      </c>
      <c r="G242" s="70"/>
      <c r="H242" s="67" t="s">
        <v>172</v>
      </c>
      <c r="I242" s="70" t="s">
        <v>452</v>
      </c>
      <c r="J242" s="69" t="s">
        <v>243</v>
      </c>
      <c r="K242" s="70"/>
      <c r="L242" s="67" t="s">
        <v>172</v>
      </c>
      <c r="M242" s="68">
        <v>6689</v>
      </c>
      <c r="N242" s="69"/>
      <c r="O242" s="70"/>
      <c r="P242" s="67" t="s">
        <v>172</v>
      </c>
      <c r="Q242" s="68">
        <v>17826</v>
      </c>
      <c r="R242" s="69"/>
      <c r="S242" s="70"/>
      <c r="T242" s="67" t="s">
        <v>172</v>
      </c>
      <c r="U242" s="70" t="s">
        <v>451</v>
      </c>
      <c r="V242" s="69" t="s">
        <v>243</v>
      </c>
    </row>
    <row r="243" spans="1:22" ht="39">
      <c r="A243" s="14"/>
      <c r="B243" s="71" t="s">
        <v>492</v>
      </c>
      <c r="C243" s="123"/>
      <c r="D243" s="72"/>
      <c r="E243" s="73"/>
      <c r="F243" s="74"/>
      <c r="G243" s="123"/>
      <c r="H243" s="72"/>
      <c r="I243" s="73"/>
      <c r="J243" s="74"/>
      <c r="K243" s="123"/>
      <c r="L243" s="72"/>
      <c r="M243" s="73"/>
      <c r="N243" s="74"/>
      <c r="O243" s="123"/>
      <c r="P243" s="72"/>
      <c r="Q243" s="73"/>
      <c r="R243" s="74"/>
      <c r="S243" s="123"/>
      <c r="T243" s="72"/>
      <c r="U243" s="73"/>
      <c r="V243" s="74"/>
    </row>
    <row r="244" spans="1:22">
      <c r="A244" s="14"/>
      <c r="B244" s="124" t="s">
        <v>36</v>
      </c>
      <c r="C244" s="70"/>
      <c r="D244" s="67"/>
      <c r="E244" s="70" t="s">
        <v>202</v>
      </c>
      <c r="F244" s="69"/>
      <c r="G244" s="70"/>
      <c r="H244" s="67"/>
      <c r="I244" s="68">
        <v>3907</v>
      </c>
      <c r="J244" s="69"/>
      <c r="K244" s="70"/>
      <c r="L244" s="67"/>
      <c r="M244" s="68">
        <v>2646</v>
      </c>
      <c r="N244" s="69"/>
      <c r="O244" s="70"/>
      <c r="P244" s="67"/>
      <c r="Q244" s="70" t="s">
        <v>202</v>
      </c>
      <c r="R244" s="69"/>
      <c r="S244" s="70"/>
      <c r="T244" s="67"/>
      <c r="U244" s="68">
        <v>6553</v>
      </c>
      <c r="V244" s="69"/>
    </row>
    <row r="245" spans="1:22">
      <c r="A245" s="14"/>
      <c r="B245" s="125" t="s">
        <v>102</v>
      </c>
      <c r="C245" s="73"/>
      <c r="D245" s="72"/>
      <c r="E245" s="73" t="s">
        <v>202</v>
      </c>
      <c r="F245" s="74"/>
      <c r="G245" s="73"/>
      <c r="H245" s="72"/>
      <c r="I245" s="75">
        <v>1855</v>
      </c>
      <c r="J245" s="74"/>
      <c r="K245" s="73"/>
      <c r="L245" s="72"/>
      <c r="M245" s="73">
        <v>944</v>
      </c>
      <c r="N245" s="74"/>
      <c r="O245" s="73"/>
      <c r="P245" s="72"/>
      <c r="Q245" s="73" t="s">
        <v>202</v>
      </c>
      <c r="R245" s="74"/>
      <c r="S245" s="73"/>
      <c r="T245" s="72"/>
      <c r="U245" s="75">
        <v>2799</v>
      </c>
      <c r="V245" s="74"/>
    </row>
    <row r="246" spans="1:22">
      <c r="A246" s="14"/>
      <c r="B246" s="124" t="s">
        <v>529</v>
      </c>
      <c r="C246" s="70"/>
      <c r="D246" s="67"/>
      <c r="E246" s="70" t="s">
        <v>202</v>
      </c>
      <c r="F246" s="69"/>
      <c r="G246" s="70"/>
      <c r="H246" s="67"/>
      <c r="I246" s="70" t="s">
        <v>202</v>
      </c>
      <c r="J246" s="69"/>
      <c r="K246" s="70"/>
      <c r="L246" s="67"/>
      <c r="M246" s="70" t="s">
        <v>530</v>
      </c>
      <c r="N246" s="69" t="s">
        <v>243</v>
      </c>
      <c r="O246" s="70"/>
      <c r="P246" s="67"/>
      <c r="Q246" s="70" t="s">
        <v>202</v>
      </c>
      <c r="R246" s="69"/>
      <c r="S246" s="70"/>
      <c r="T246" s="67"/>
      <c r="U246" s="70" t="s">
        <v>530</v>
      </c>
      <c r="V246" s="69" t="s">
        <v>243</v>
      </c>
    </row>
    <row r="247" spans="1:22">
      <c r="A247" s="14"/>
      <c r="B247" s="125" t="s">
        <v>105</v>
      </c>
      <c r="C247" s="73"/>
      <c r="D247" s="72"/>
      <c r="E247" s="73" t="s">
        <v>202</v>
      </c>
      <c r="F247" s="74"/>
      <c r="G247" s="73"/>
      <c r="H247" s="72"/>
      <c r="I247" s="73" t="s">
        <v>202</v>
      </c>
      <c r="J247" s="74"/>
      <c r="K247" s="73"/>
      <c r="L247" s="72"/>
      <c r="M247" s="73" t="s">
        <v>531</v>
      </c>
      <c r="N247" s="74" t="s">
        <v>243</v>
      </c>
      <c r="O247" s="73"/>
      <c r="P247" s="72"/>
      <c r="Q247" s="73" t="s">
        <v>202</v>
      </c>
      <c r="R247" s="74"/>
      <c r="S247" s="73"/>
      <c r="T247" s="72"/>
      <c r="U247" s="73" t="s">
        <v>531</v>
      </c>
      <c r="V247" s="74" t="s">
        <v>243</v>
      </c>
    </row>
    <row r="248" spans="1:22">
      <c r="A248" s="14"/>
      <c r="B248" s="124" t="s">
        <v>106</v>
      </c>
      <c r="C248" s="70"/>
      <c r="D248" s="67"/>
      <c r="E248" s="70" t="s">
        <v>202</v>
      </c>
      <c r="F248" s="69"/>
      <c r="G248" s="70"/>
      <c r="H248" s="67"/>
      <c r="I248" s="70" t="s">
        <v>532</v>
      </c>
      <c r="J248" s="69" t="s">
        <v>243</v>
      </c>
      <c r="K248" s="70"/>
      <c r="L248" s="67"/>
      <c r="M248" s="70" t="s">
        <v>202</v>
      </c>
      <c r="N248" s="69"/>
      <c r="O248" s="70"/>
      <c r="P248" s="67"/>
      <c r="Q248" s="70" t="s">
        <v>202</v>
      </c>
      <c r="R248" s="69"/>
      <c r="S248" s="70"/>
      <c r="T248" s="67"/>
      <c r="U248" s="70" t="s">
        <v>532</v>
      </c>
      <c r="V248" s="69" t="s">
        <v>243</v>
      </c>
    </row>
    <row r="249" spans="1:22" ht="26.25">
      <c r="A249" s="14"/>
      <c r="B249" s="125" t="s">
        <v>108</v>
      </c>
      <c r="C249" s="73"/>
      <c r="D249" s="72"/>
      <c r="E249" s="73" t="s">
        <v>202</v>
      </c>
      <c r="F249" s="74"/>
      <c r="G249" s="73"/>
      <c r="H249" s="72"/>
      <c r="I249" s="73" t="s">
        <v>533</v>
      </c>
      <c r="J249" s="74" t="s">
        <v>243</v>
      </c>
      <c r="K249" s="73"/>
      <c r="L249" s="72"/>
      <c r="M249" s="73" t="s">
        <v>202</v>
      </c>
      <c r="N249" s="74"/>
      <c r="O249" s="73"/>
      <c r="P249" s="72"/>
      <c r="Q249" s="73" t="s">
        <v>202</v>
      </c>
      <c r="R249" s="74"/>
      <c r="S249" s="73"/>
      <c r="T249" s="72"/>
      <c r="U249" s="73" t="s">
        <v>533</v>
      </c>
      <c r="V249" s="74" t="s">
        <v>243</v>
      </c>
    </row>
    <row r="250" spans="1:22">
      <c r="A250" s="14"/>
      <c r="B250" s="124" t="s">
        <v>109</v>
      </c>
      <c r="C250" s="70"/>
      <c r="D250" s="67"/>
      <c r="E250" s="70" t="s">
        <v>202</v>
      </c>
      <c r="F250" s="69"/>
      <c r="G250" s="70"/>
      <c r="H250" s="67"/>
      <c r="I250" s="70" t="s">
        <v>534</v>
      </c>
      <c r="J250" s="69" t="s">
        <v>243</v>
      </c>
      <c r="K250" s="70"/>
      <c r="L250" s="67"/>
      <c r="M250" s="70" t="s">
        <v>202</v>
      </c>
      <c r="N250" s="69"/>
      <c r="O250" s="70"/>
      <c r="P250" s="67"/>
      <c r="Q250" s="70" t="s">
        <v>202</v>
      </c>
      <c r="R250" s="69"/>
      <c r="S250" s="70"/>
      <c r="T250" s="67"/>
      <c r="U250" s="70" t="s">
        <v>534</v>
      </c>
      <c r="V250" s="69" t="s">
        <v>243</v>
      </c>
    </row>
    <row r="251" spans="1:22">
      <c r="A251" s="14"/>
      <c r="B251" s="125" t="s">
        <v>110</v>
      </c>
      <c r="C251" s="73"/>
      <c r="D251" s="72"/>
      <c r="E251" s="73">
        <v>430</v>
      </c>
      <c r="F251" s="74"/>
      <c r="G251" s="73"/>
      <c r="H251" s="72"/>
      <c r="I251" s="75">
        <v>1667</v>
      </c>
      <c r="J251" s="74"/>
      <c r="K251" s="73"/>
      <c r="L251" s="72"/>
      <c r="M251" s="73" t="s">
        <v>202</v>
      </c>
      <c r="N251" s="74"/>
      <c r="O251" s="73"/>
      <c r="P251" s="72"/>
      <c r="Q251" s="73" t="s">
        <v>202</v>
      </c>
      <c r="R251" s="74"/>
      <c r="S251" s="73"/>
      <c r="T251" s="72"/>
      <c r="U251" s="75">
        <v>2097</v>
      </c>
      <c r="V251" s="74"/>
    </row>
    <row r="252" spans="1:22" ht="26.25">
      <c r="A252" s="14"/>
      <c r="B252" s="124" t="s">
        <v>111</v>
      </c>
      <c r="C252" s="70"/>
      <c r="D252" s="67"/>
      <c r="E252" s="70" t="s">
        <v>202</v>
      </c>
      <c r="F252" s="69"/>
      <c r="G252" s="70"/>
      <c r="H252" s="67"/>
      <c r="I252" s="70" t="s">
        <v>535</v>
      </c>
      <c r="J252" s="69" t="s">
        <v>243</v>
      </c>
      <c r="K252" s="70"/>
      <c r="L252" s="67"/>
      <c r="M252" s="70" t="s">
        <v>202</v>
      </c>
      <c r="N252" s="69"/>
      <c r="O252" s="70"/>
      <c r="P252" s="67"/>
      <c r="Q252" s="70" t="s">
        <v>202</v>
      </c>
      <c r="R252" s="69"/>
      <c r="S252" s="70"/>
      <c r="T252" s="67"/>
      <c r="U252" s="70" t="s">
        <v>535</v>
      </c>
      <c r="V252" s="69" t="s">
        <v>243</v>
      </c>
    </row>
    <row r="253" spans="1:22">
      <c r="A253" s="14"/>
      <c r="B253" s="125" t="s">
        <v>112</v>
      </c>
      <c r="C253" s="73"/>
      <c r="D253" s="72"/>
      <c r="E253" s="73">
        <v>82</v>
      </c>
      <c r="F253" s="74"/>
      <c r="G253" s="73"/>
      <c r="H253" s="72"/>
      <c r="I253" s="75">
        <v>6354</v>
      </c>
      <c r="J253" s="74"/>
      <c r="K253" s="73"/>
      <c r="L253" s="72"/>
      <c r="M253" s="73" t="s">
        <v>536</v>
      </c>
      <c r="N253" s="74" t="s">
        <v>243</v>
      </c>
      <c r="O253" s="73"/>
      <c r="P253" s="72"/>
      <c r="Q253" s="73" t="s">
        <v>202</v>
      </c>
      <c r="R253" s="74"/>
      <c r="S253" s="73"/>
      <c r="T253" s="72"/>
      <c r="U253" s="75">
        <v>4509</v>
      </c>
      <c r="V253" s="74"/>
    </row>
    <row r="254" spans="1:22">
      <c r="A254" s="14"/>
      <c r="B254" s="124" t="s">
        <v>499</v>
      </c>
      <c r="C254" s="70"/>
      <c r="D254" s="67"/>
      <c r="E254" s="68">
        <v>17826</v>
      </c>
      <c r="F254" s="69"/>
      <c r="G254" s="70"/>
      <c r="H254" s="67"/>
      <c r="I254" s="70" t="s">
        <v>202</v>
      </c>
      <c r="J254" s="69"/>
      <c r="K254" s="70"/>
      <c r="L254" s="67"/>
      <c r="M254" s="70" t="s">
        <v>202</v>
      </c>
      <c r="N254" s="69"/>
      <c r="O254" s="70"/>
      <c r="P254" s="67"/>
      <c r="Q254" s="70" t="s">
        <v>450</v>
      </c>
      <c r="R254" s="69" t="s">
        <v>243</v>
      </c>
      <c r="S254" s="70"/>
      <c r="T254" s="67"/>
      <c r="U254" s="70" t="s">
        <v>202</v>
      </c>
      <c r="V254" s="69"/>
    </row>
    <row r="255" spans="1:22">
      <c r="A255" s="14"/>
      <c r="B255" s="125" t="s">
        <v>459</v>
      </c>
      <c r="C255" s="73"/>
      <c r="D255" s="72"/>
      <c r="E255" s="73" t="s">
        <v>537</v>
      </c>
      <c r="F255" s="74" t="s">
        <v>243</v>
      </c>
      <c r="G255" s="73"/>
      <c r="H255" s="72"/>
      <c r="I255" s="73" t="s">
        <v>538</v>
      </c>
      <c r="J255" s="74" t="s">
        <v>243</v>
      </c>
      <c r="K255" s="73"/>
      <c r="L255" s="72"/>
      <c r="M255" s="73" t="s">
        <v>202</v>
      </c>
      <c r="N255" s="74"/>
      <c r="O255" s="73"/>
      <c r="P255" s="72"/>
      <c r="Q255" s="75">
        <v>2909</v>
      </c>
      <c r="R255" s="74"/>
      <c r="S255" s="73"/>
      <c r="T255" s="72"/>
      <c r="U255" s="73" t="s">
        <v>202</v>
      </c>
      <c r="V255" s="74"/>
    </row>
    <row r="256" spans="1:22" ht="15.75" thickBot="1">
      <c r="A256" s="14"/>
      <c r="B256" s="124" t="s">
        <v>472</v>
      </c>
      <c r="C256" s="70"/>
      <c r="D256" s="103"/>
      <c r="E256" s="114">
        <v>2592</v>
      </c>
      <c r="F256" s="69"/>
      <c r="G256" s="70"/>
      <c r="H256" s="103"/>
      <c r="I256" s="104">
        <v>317</v>
      </c>
      <c r="J256" s="69"/>
      <c r="K256" s="70"/>
      <c r="L256" s="103"/>
      <c r="M256" s="104" t="s">
        <v>202</v>
      </c>
      <c r="N256" s="69"/>
      <c r="O256" s="70"/>
      <c r="P256" s="103"/>
      <c r="Q256" s="104" t="s">
        <v>539</v>
      </c>
      <c r="R256" s="69" t="s">
        <v>243</v>
      </c>
      <c r="S256" s="70"/>
      <c r="T256" s="103"/>
      <c r="U256" s="104" t="s">
        <v>202</v>
      </c>
      <c r="V256" s="69"/>
    </row>
    <row r="257" spans="1:22" ht="15.75" thickTop="1">
      <c r="A257" s="14"/>
      <c r="B257" s="123" t="s">
        <v>233</v>
      </c>
      <c r="C257" s="73"/>
      <c r="D257" s="72"/>
      <c r="E257" s="75">
        <v>8956</v>
      </c>
      <c r="F257" s="74"/>
      <c r="G257" s="73"/>
      <c r="H257" s="72"/>
      <c r="I257" s="73" t="s">
        <v>540</v>
      </c>
      <c r="J257" s="74" t="s">
        <v>243</v>
      </c>
      <c r="K257" s="73"/>
      <c r="L257" s="72"/>
      <c r="M257" s="73" t="s">
        <v>541</v>
      </c>
      <c r="N257" s="74" t="s">
        <v>243</v>
      </c>
      <c r="O257" s="73"/>
      <c r="P257" s="72"/>
      <c r="Q257" s="73" t="s">
        <v>202</v>
      </c>
      <c r="R257" s="74"/>
      <c r="S257" s="73"/>
      <c r="T257" s="72"/>
      <c r="U257" s="73" t="s">
        <v>542</v>
      </c>
      <c r="V257" s="74" t="s">
        <v>243</v>
      </c>
    </row>
    <row r="258" spans="1:22" ht="26.25">
      <c r="A258" s="14"/>
      <c r="B258" s="124" t="s">
        <v>114</v>
      </c>
      <c r="C258" s="116"/>
      <c r="D258" s="67"/>
      <c r="E258" s="70"/>
      <c r="F258" s="69"/>
      <c r="G258" s="116"/>
      <c r="H258" s="67"/>
      <c r="I258" s="70"/>
      <c r="J258" s="69"/>
      <c r="K258" s="116"/>
      <c r="L258" s="67"/>
      <c r="M258" s="70"/>
      <c r="N258" s="69"/>
      <c r="O258" s="116"/>
      <c r="P258" s="67"/>
      <c r="Q258" s="70"/>
      <c r="R258" s="69"/>
      <c r="S258" s="116"/>
      <c r="T258" s="67"/>
      <c r="U258" s="70"/>
      <c r="V258" s="69"/>
    </row>
    <row r="259" spans="1:22">
      <c r="A259" s="14"/>
      <c r="B259" s="131" t="s">
        <v>115</v>
      </c>
      <c r="C259" s="73"/>
      <c r="D259" s="72"/>
      <c r="E259" s="73" t="s">
        <v>202</v>
      </c>
      <c r="F259" s="74"/>
      <c r="G259" s="73"/>
      <c r="H259" s="72"/>
      <c r="I259" s="73" t="s">
        <v>543</v>
      </c>
      <c r="J259" s="74" t="s">
        <v>243</v>
      </c>
      <c r="K259" s="73"/>
      <c r="L259" s="72"/>
      <c r="M259" s="73" t="s">
        <v>202</v>
      </c>
      <c r="N259" s="74"/>
      <c r="O259" s="73"/>
      <c r="P259" s="72"/>
      <c r="Q259" s="73" t="s">
        <v>202</v>
      </c>
      <c r="R259" s="74"/>
      <c r="S259" s="73"/>
      <c r="T259" s="72"/>
      <c r="U259" s="73" t="s">
        <v>543</v>
      </c>
      <c r="V259" s="74" t="s">
        <v>243</v>
      </c>
    </row>
    <row r="260" spans="1:22">
      <c r="A260" s="14"/>
      <c r="B260" s="130" t="s">
        <v>116</v>
      </c>
      <c r="C260" s="70"/>
      <c r="D260" s="67"/>
      <c r="E260" s="70" t="s">
        <v>202</v>
      </c>
      <c r="F260" s="69"/>
      <c r="G260" s="70"/>
      <c r="H260" s="67"/>
      <c r="I260" s="70" t="s">
        <v>544</v>
      </c>
      <c r="J260" s="69" t="s">
        <v>243</v>
      </c>
      <c r="K260" s="70"/>
      <c r="L260" s="67"/>
      <c r="M260" s="70" t="s">
        <v>202</v>
      </c>
      <c r="N260" s="69"/>
      <c r="O260" s="70"/>
      <c r="P260" s="67"/>
      <c r="Q260" s="70" t="s">
        <v>202</v>
      </c>
      <c r="R260" s="69"/>
      <c r="S260" s="70"/>
      <c r="T260" s="67"/>
      <c r="U260" s="70" t="s">
        <v>544</v>
      </c>
      <c r="V260" s="69" t="s">
        <v>243</v>
      </c>
    </row>
    <row r="261" spans="1:22" ht="15.75" thickBot="1">
      <c r="A261" s="14"/>
      <c r="B261" s="131" t="s">
        <v>75</v>
      </c>
      <c r="C261" s="73"/>
      <c r="D261" s="76"/>
      <c r="E261" s="77">
        <v>801</v>
      </c>
      <c r="F261" s="74"/>
      <c r="G261" s="73"/>
      <c r="H261" s="76"/>
      <c r="I261" s="115">
        <v>11975</v>
      </c>
      <c r="J261" s="74"/>
      <c r="K261" s="73"/>
      <c r="L261" s="76"/>
      <c r="M261" s="77" t="s">
        <v>202</v>
      </c>
      <c r="N261" s="74"/>
      <c r="O261" s="73"/>
      <c r="P261" s="76"/>
      <c r="Q261" s="77" t="s">
        <v>202</v>
      </c>
      <c r="R261" s="74"/>
      <c r="S261" s="73"/>
      <c r="T261" s="76"/>
      <c r="U261" s="115">
        <v>12776</v>
      </c>
      <c r="V261" s="74"/>
    </row>
    <row r="262" spans="1:22" ht="27.75" thickTop="1" thickBot="1">
      <c r="A262" s="14"/>
      <c r="B262" s="67" t="s">
        <v>509</v>
      </c>
      <c r="C262" s="70"/>
      <c r="D262" s="103"/>
      <c r="E262" s="114">
        <v>9757</v>
      </c>
      <c r="F262" s="69"/>
      <c r="G262" s="70"/>
      <c r="H262" s="103"/>
      <c r="I262" s="104" t="s">
        <v>545</v>
      </c>
      <c r="J262" s="69" t="s">
        <v>243</v>
      </c>
      <c r="K262" s="70"/>
      <c r="L262" s="103"/>
      <c r="M262" s="104" t="s">
        <v>541</v>
      </c>
      <c r="N262" s="69" t="s">
        <v>243</v>
      </c>
      <c r="O262" s="70"/>
      <c r="P262" s="103"/>
      <c r="Q262" s="104" t="s">
        <v>202</v>
      </c>
      <c r="R262" s="69"/>
      <c r="S262" s="70"/>
      <c r="T262" s="103"/>
      <c r="U262" s="104" t="s">
        <v>546</v>
      </c>
      <c r="V262" s="69" t="s">
        <v>243</v>
      </c>
    </row>
    <row r="263" spans="1:22" ht="15.75" thickTop="1">
      <c r="A263" s="14"/>
      <c r="B263" s="132" t="s">
        <v>512</v>
      </c>
      <c r="C263" s="123"/>
      <c r="D263" s="72"/>
      <c r="E263" s="73"/>
      <c r="F263" s="74"/>
      <c r="G263" s="123"/>
      <c r="H263" s="72"/>
      <c r="I263" s="73"/>
      <c r="J263" s="74"/>
      <c r="K263" s="123"/>
      <c r="L263" s="72"/>
      <c r="M263" s="73"/>
      <c r="N263" s="74"/>
      <c r="O263" s="123"/>
      <c r="P263" s="72"/>
      <c r="Q263" s="73"/>
      <c r="R263" s="74"/>
      <c r="S263" s="123"/>
      <c r="T263" s="72"/>
      <c r="U263" s="73"/>
      <c r="V263" s="74"/>
    </row>
    <row r="264" spans="1:22">
      <c r="A264" s="14"/>
      <c r="B264" s="66" t="s">
        <v>467</v>
      </c>
      <c r="C264" s="70"/>
      <c r="D264" s="67"/>
      <c r="E264" s="70" t="s">
        <v>547</v>
      </c>
      <c r="F264" s="69" t="s">
        <v>243</v>
      </c>
      <c r="G264" s="70"/>
      <c r="H264" s="67"/>
      <c r="I264" s="70">
        <v>770</v>
      </c>
      <c r="J264" s="69"/>
      <c r="K264" s="70"/>
      <c r="L264" s="67"/>
      <c r="M264" s="68">
        <v>8986</v>
      </c>
      <c r="N264" s="69"/>
      <c r="O264" s="70"/>
      <c r="P264" s="67"/>
      <c r="Q264" s="70" t="s">
        <v>202</v>
      </c>
      <c r="R264" s="69"/>
      <c r="S264" s="70"/>
      <c r="T264" s="67"/>
      <c r="U264" s="70" t="s">
        <v>202</v>
      </c>
      <c r="V264" s="69"/>
    </row>
    <row r="265" spans="1:22">
      <c r="A265" s="14"/>
      <c r="B265" s="71" t="s">
        <v>119</v>
      </c>
      <c r="C265" s="73"/>
      <c r="D265" s="72"/>
      <c r="E265" s="73" t="s">
        <v>202</v>
      </c>
      <c r="F265" s="74"/>
      <c r="G265" s="73"/>
      <c r="H265" s="72"/>
      <c r="I265" s="73" t="s">
        <v>548</v>
      </c>
      <c r="J265" s="74" t="s">
        <v>243</v>
      </c>
      <c r="K265" s="73"/>
      <c r="L265" s="72"/>
      <c r="M265" s="73" t="s">
        <v>202</v>
      </c>
      <c r="N265" s="74"/>
      <c r="O265" s="73"/>
      <c r="P265" s="72"/>
      <c r="Q265" s="73" t="s">
        <v>202</v>
      </c>
      <c r="R265" s="74"/>
      <c r="S265" s="73"/>
      <c r="T265" s="72"/>
      <c r="U265" s="73" t="s">
        <v>548</v>
      </c>
      <c r="V265" s="74" t="s">
        <v>243</v>
      </c>
    </row>
    <row r="266" spans="1:22" ht="15.75" thickBot="1">
      <c r="A266" s="14"/>
      <c r="B266" s="66" t="s">
        <v>120</v>
      </c>
      <c r="C266" s="70"/>
      <c r="D266" s="103"/>
      <c r="E266" s="104" t="s">
        <v>202</v>
      </c>
      <c r="F266" s="69"/>
      <c r="G266" s="70"/>
      <c r="H266" s="103"/>
      <c r="I266" s="104">
        <v>144</v>
      </c>
      <c r="J266" s="69"/>
      <c r="K266" s="70"/>
      <c r="L266" s="103"/>
      <c r="M266" s="114">
        <v>18417</v>
      </c>
      <c r="N266" s="69"/>
      <c r="O266" s="70"/>
      <c r="P266" s="103"/>
      <c r="Q266" s="104" t="s">
        <v>202</v>
      </c>
      <c r="R266" s="69"/>
      <c r="S266" s="70"/>
      <c r="T266" s="103"/>
      <c r="U266" s="114">
        <v>18561</v>
      </c>
      <c r="V266" s="69"/>
    </row>
    <row r="267" spans="1:22" ht="27.75" thickTop="1" thickBot="1">
      <c r="A267" s="14"/>
      <c r="B267" s="71" t="s">
        <v>515</v>
      </c>
      <c r="C267" s="73"/>
      <c r="D267" s="76"/>
      <c r="E267" s="77" t="s">
        <v>547</v>
      </c>
      <c r="F267" s="74" t="s">
        <v>243</v>
      </c>
      <c r="G267" s="73"/>
      <c r="H267" s="76"/>
      <c r="I267" s="77" t="s">
        <v>549</v>
      </c>
      <c r="J267" s="74" t="s">
        <v>243</v>
      </c>
      <c r="K267" s="73"/>
      <c r="L267" s="76"/>
      <c r="M267" s="115">
        <v>27403</v>
      </c>
      <c r="N267" s="74"/>
      <c r="O267" s="73"/>
      <c r="P267" s="76"/>
      <c r="Q267" s="77" t="s">
        <v>202</v>
      </c>
      <c r="R267" s="74"/>
      <c r="S267" s="73"/>
      <c r="T267" s="76"/>
      <c r="U267" s="115">
        <v>16071</v>
      </c>
      <c r="V267" s="74"/>
    </row>
    <row r="268" spans="1:22" ht="15.75" thickTop="1">
      <c r="A268" s="14"/>
      <c r="B268" s="133" t="s">
        <v>516</v>
      </c>
      <c r="C268" s="116"/>
      <c r="D268" s="67"/>
      <c r="E268" s="70"/>
      <c r="F268" s="69"/>
      <c r="G268" s="116"/>
      <c r="H268" s="67"/>
      <c r="I268" s="70"/>
      <c r="J268" s="69"/>
      <c r="K268" s="116"/>
      <c r="L268" s="67"/>
      <c r="M268" s="70"/>
      <c r="N268" s="69"/>
      <c r="O268" s="116"/>
      <c r="P268" s="67"/>
      <c r="Q268" s="70"/>
      <c r="R268" s="69"/>
      <c r="S268" s="116"/>
      <c r="T268" s="67"/>
      <c r="U268" s="70"/>
      <c r="V268" s="69"/>
    </row>
    <row r="269" spans="1:22" ht="26.25">
      <c r="A269" s="14"/>
      <c r="B269" s="71" t="s">
        <v>124</v>
      </c>
      <c r="C269" s="73"/>
      <c r="D269" s="72"/>
      <c r="E269" s="73" t="s">
        <v>202</v>
      </c>
      <c r="F269" s="74"/>
      <c r="G269" s="73"/>
      <c r="H269" s="72"/>
      <c r="I269" s="73" t="s">
        <v>550</v>
      </c>
      <c r="J269" s="74" t="s">
        <v>243</v>
      </c>
      <c r="K269" s="73"/>
      <c r="L269" s="72"/>
      <c r="M269" s="73" t="s">
        <v>202</v>
      </c>
      <c r="N269" s="74"/>
      <c r="O269" s="73"/>
      <c r="P269" s="72"/>
      <c r="Q269" s="73" t="s">
        <v>202</v>
      </c>
      <c r="R269" s="74"/>
      <c r="S269" s="73"/>
      <c r="T269" s="72"/>
      <c r="U269" s="73" t="s">
        <v>550</v>
      </c>
      <c r="V269" s="74" t="s">
        <v>243</v>
      </c>
    </row>
    <row r="270" spans="1:22" ht="26.25">
      <c r="A270" s="14"/>
      <c r="B270" s="66" t="s">
        <v>125</v>
      </c>
      <c r="C270" s="70"/>
      <c r="D270" s="67"/>
      <c r="E270" s="70" t="s">
        <v>202</v>
      </c>
      <c r="F270" s="69"/>
      <c r="G270" s="70"/>
      <c r="H270" s="67"/>
      <c r="I270" s="70" t="s">
        <v>551</v>
      </c>
      <c r="J270" s="69" t="s">
        <v>243</v>
      </c>
      <c r="K270" s="70"/>
      <c r="L270" s="67"/>
      <c r="M270" s="70" t="s">
        <v>202</v>
      </c>
      <c r="N270" s="69"/>
      <c r="O270" s="70"/>
      <c r="P270" s="67"/>
      <c r="Q270" s="70" t="s">
        <v>202</v>
      </c>
      <c r="R270" s="69"/>
      <c r="S270" s="70"/>
      <c r="T270" s="67"/>
      <c r="U270" s="70" t="s">
        <v>551</v>
      </c>
      <c r="V270" s="69" t="s">
        <v>243</v>
      </c>
    </row>
    <row r="271" spans="1:22" ht="26.25">
      <c r="A271" s="14"/>
      <c r="B271" s="71" t="s">
        <v>126</v>
      </c>
      <c r="C271" s="73"/>
      <c r="D271" s="72"/>
      <c r="E271" s="73" t="s">
        <v>202</v>
      </c>
      <c r="F271" s="74"/>
      <c r="G271" s="73"/>
      <c r="H271" s="72"/>
      <c r="I271" s="75">
        <v>436374</v>
      </c>
      <c r="J271" s="74"/>
      <c r="K271" s="73"/>
      <c r="L271" s="72"/>
      <c r="M271" s="73" t="s">
        <v>202</v>
      </c>
      <c r="N271" s="74"/>
      <c r="O271" s="73"/>
      <c r="P271" s="72"/>
      <c r="Q271" s="73" t="s">
        <v>202</v>
      </c>
      <c r="R271" s="74"/>
      <c r="S271" s="73"/>
      <c r="T271" s="72"/>
      <c r="U271" s="75">
        <v>436374</v>
      </c>
      <c r="V271" s="74"/>
    </row>
    <row r="272" spans="1:22">
      <c r="A272" s="14"/>
      <c r="B272" s="66" t="s">
        <v>127</v>
      </c>
      <c r="C272" s="70"/>
      <c r="D272" s="67"/>
      <c r="E272" s="70" t="s">
        <v>202</v>
      </c>
      <c r="F272" s="69"/>
      <c r="G272" s="70"/>
      <c r="H272" s="67"/>
      <c r="I272" s="70" t="s">
        <v>202</v>
      </c>
      <c r="J272" s="69"/>
      <c r="K272" s="70"/>
      <c r="L272" s="67"/>
      <c r="M272" s="70" t="s">
        <v>552</v>
      </c>
      <c r="N272" s="69" t="s">
        <v>243</v>
      </c>
      <c r="O272" s="70"/>
      <c r="P272" s="67"/>
      <c r="Q272" s="70" t="s">
        <v>202</v>
      </c>
      <c r="R272" s="69"/>
      <c r="S272" s="70"/>
      <c r="T272" s="67"/>
      <c r="U272" s="70" t="s">
        <v>552</v>
      </c>
      <c r="V272" s="69" t="s">
        <v>243</v>
      </c>
    </row>
    <row r="273" spans="1:22">
      <c r="A273" s="14"/>
      <c r="B273" s="71" t="s">
        <v>128</v>
      </c>
      <c r="C273" s="73"/>
      <c r="D273" s="72"/>
      <c r="E273" s="73" t="s">
        <v>202</v>
      </c>
      <c r="F273" s="74"/>
      <c r="G273" s="73"/>
      <c r="H273" s="72"/>
      <c r="I273" s="73" t="s">
        <v>553</v>
      </c>
      <c r="J273" s="74" t="s">
        <v>243</v>
      </c>
      <c r="K273" s="73"/>
      <c r="L273" s="72"/>
      <c r="M273" s="73" t="s">
        <v>202</v>
      </c>
      <c r="N273" s="74"/>
      <c r="O273" s="73"/>
      <c r="P273" s="72"/>
      <c r="Q273" s="73" t="s">
        <v>202</v>
      </c>
      <c r="R273" s="74"/>
      <c r="S273" s="73"/>
      <c r="T273" s="72"/>
      <c r="U273" s="73" t="s">
        <v>553</v>
      </c>
      <c r="V273" s="74" t="s">
        <v>243</v>
      </c>
    </row>
    <row r="274" spans="1:22" ht="26.25">
      <c r="A274" s="14"/>
      <c r="B274" s="66" t="s">
        <v>130</v>
      </c>
      <c r="C274" s="70"/>
      <c r="D274" s="67"/>
      <c r="E274" s="70" t="s">
        <v>202</v>
      </c>
      <c r="F274" s="69"/>
      <c r="G274" s="70"/>
      <c r="H274" s="67"/>
      <c r="I274" s="70" t="s">
        <v>202</v>
      </c>
      <c r="J274" s="69"/>
      <c r="K274" s="70"/>
      <c r="L274" s="67"/>
      <c r="M274" s="70" t="s">
        <v>554</v>
      </c>
      <c r="N274" s="69" t="s">
        <v>243</v>
      </c>
      <c r="O274" s="70"/>
      <c r="P274" s="67"/>
      <c r="Q274" s="70" t="s">
        <v>202</v>
      </c>
      <c r="R274" s="69"/>
      <c r="S274" s="70"/>
      <c r="T274" s="67"/>
      <c r="U274" s="70" t="s">
        <v>554</v>
      </c>
      <c r="V274" s="69" t="s">
        <v>243</v>
      </c>
    </row>
    <row r="275" spans="1:22">
      <c r="A275" s="14"/>
      <c r="B275" s="71" t="s">
        <v>555</v>
      </c>
      <c r="C275" s="73"/>
      <c r="D275" s="72"/>
      <c r="E275" s="73" t="s">
        <v>202</v>
      </c>
      <c r="F275" s="74"/>
      <c r="G275" s="73"/>
      <c r="H275" s="72"/>
      <c r="I275" s="75">
        <v>9528</v>
      </c>
      <c r="J275" s="74"/>
      <c r="K275" s="73"/>
      <c r="L275" s="72"/>
      <c r="M275" s="73"/>
      <c r="N275" s="74"/>
      <c r="O275" s="73"/>
      <c r="P275" s="72"/>
      <c r="Q275" s="73" t="s">
        <v>202</v>
      </c>
      <c r="R275" s="74"/>
      <c r="S275" s="73"/>
      <c r="T275" s="72"/>
      <c r="U275" s="75">
        <v>9528</v>
      </c>
      <c r="V275" s="74"/>
    </row>
    <row r="276" spans="1:22" ht="15.75" thickBot="1">
      <c r="A276" s="14"/>
      <c r="B276" s="66" t="s">
        <v>556</v>
      </c>
      <c r="C276" s="70"/>
      <c r="D276" s="103"/>
      <c r="E276" s="104" t="s">
        <v>202</v>
      </c>
      <c r="F276" s="69"/>
      <c r="G276" s="70"/>
      <c r="H276" s="103"/>
      <c r="I276" s="104" t="s">
        <v>202</v>
      </c>
      <c r="J276" s="69"/>
      <c r="K276" s="70"/>
      <c r="L276" s="104"/>
      <c r="M276" s="104" t="s">
        <v>557</v>
      </c>
      <c r="N276" s="69" t="s">
        <v>243</v>
      </c>
      <c r="O276" s="70"/>
      <c r="P276" s="103"/>
      <c r="Q276" s="104" t="s">
        <v>202</v>
      </c>
      <c r="R276" s="69"/>
      <c r="S276" s="70"/>
      <c r="T276" s="103"/>
      <c r="U276" s="104" t="s">
        <v>557</v>
      </c>
      <c r="V276" s="69" t="s">
        <v>243</v>
      </c>
    </row>
    <row r="277" spans="1:22" ht="27.75" thickTop="1" thickBot="1">
      <c r="A277" s="14"/>
      <c r="B277" s="71" t="s">
        <v>526</v>
      </c>
      <c r="C277" s="73"/>
      <c r="D277" s="76"/>
      <c r="E277" s="77" t="s">
        <v>202</v>
      </c>
      <c r="F277" s="74"/>
      <c r="G277" s="73"/>
      <c r="H277" s="76"/>
      <c r="I277" s="115">
        <v>99178</v>
      </c>
      <c r="J277" s="74"/>
      <c r="K277" s="73"/>
      <c r="L277" s="76"/>
      <c r="M277" s="77" t="s">
        <v>558</v>
      </c>
      <c r="N277" s="74" t="s">
        <v>243</v>
      </c>
      <c r="O277" s="73"/>
      <c r="P277" s="76"/>
      <c r="Q277" s="77" t="s">
        <v>202</v>
      </c>
      <c r="R277" s="74"/>
      <c r="S277" s="73"/>
      <c r="T277" s="76"/>
      <c r="U277" s="115">
        <v>73579</v>
      </c>
      <c r="V277" s="74"/>
    </row>
    <row r="278" spans="1:22" ht="15.75" thickTop="1">
      <c r="A278" s="14"/>
      <c r="B278" s="66" t="s">
        <v>134</v>
      </c>
      <c r="C278" s="70"/>
      <c r="D278" s="67"/>
      <c r="E278" s="70">
        <v>1</v>
      </c>
      <c r="F278" s="69"/>
      <c r="G278" s="70"/>
      <c r="H278" s="67"/>
      <c r="I278" s="68">
        <v>2975</v>
      </c>
      <c r="J278" s="69"/>
      <c r="K278" s="70"/>
      <c r="L278" s="67"/>
      <c r="M278" s="70" t="s">
        <v>202</v>
      </c>
      <c r="N278" s="69"/>
      <c r="O278" s="70"/>
      <c r="P278" s="67"/>
      <c r="Q278" s="70" t="s">
        <v>202</v>
      </c>
      <c r="R278" s="69"/>
      <c r="S278" s="70"/>
      <c r="T278" s="67"/>
      <c r="U278" s="68">
        <v>2976</v>
      </c>
      <c r="V278" s="69"/>
    </row>
    <row r="279" spans="1:22" ht="15.75" thickBot="1">
      <c r="A279" s="14"/>
      <c r="B279" s="71" t="s">
        <v>135</v>
      </c>
      <c r="C279" s="73"/>
      <c r="D279" s="76"/>
      <c r="E279" s="77">
        <v>27</v>
      </c>
      <c r="F279" s="74"/>
      <c r="G279" s="73"/>
      <c r="H279" s="76"/>
      <c r="I279" s="115">
        <v>4871</v>
      </c>
      <c r="J279" s="74"/>
      <c r="K279" s="73"/>
      <c r="L279" s="76"/>
      <c r="M279" s="77" t="s">
        <v>202</v>
      </c>
      <c r="N279" s="74"/>
      <c r="O279" s="73"/>
      <c r="P279" s="76"/>
      <c r="Q279" s="77" t="s">
        <v>202</v>
      </c>
      <c r="R279" s="74"/>
      <c r="S279" s="73"/>
      <c r="T279" s="76"/>
      <c r="U279" s="115">
        <v>4898</v>
      </c>
      <c r="V279" s="74"/>
    </row>
    <row r="280" spans="1:22" ht="16.5" thickTop="1" thickBot="1">
      <c r="A280" s="14"/>
      <c r="B280" s="66" t="s">
        <v>136</v>
      </c>
      <c r="C280" s="70"/>
      <c r="D280" s="79" t="s">
        <v>172</v>
      </c>
      <c r="E280" s="105">
        <v>28</v>
      </c>
      <c r="F280" s="69"/>
      <c r="G280" s="70"/>
      <c r="H280" s="79" t="s">
        <v>172</v>
      </c>
      <c r="I280" s="80">
        <v>7846</v>
      </c>
      <c r="J280" s="69"/>
      <c r="K280" s="70"/>
      <c r="L280" s="79" t="s">
        <v>172</v>
      </c>
      <c r="M280" s="105" t="s">
        <v>202</v>
      </c>
      <c r="N280" s="69"/>
      <c r="O280" s="70"/>
      <c r="P280" s="79" t="s">
        <v>172</v>
      </c>
      <c r="Q280" s="105" t="s">
        <v>202</v>
      </c>
      <c r="R280" s="69"/>
      <c r="S280" s="70"/>
      <c r="T280" s="79" t="s">
        <v>172</v>
      </c>
      <c r="U280" s="80">
        <v>7874</v>
      </c>
      <c r="V280" s="69"/>
    </row>
    <row r="281" spans="1:22" ht="15.75" thickTop="1">
      <c r="A281" s="14"/>
      <c r="B281" s="123" t="s">
        <v>233</v>
      </c>
      <c r="C281" s="123"/>
      <c r="D281" s="72"/>
      <c r="E281" s="73"/>
      <c r="F281" s="74"/>
      <c r="G281" s="123"/>
      <c r="H281" s="72"/>
      <c r="I281" s="73"/>
      <c r="J281" s="74"/>
      <c r="K281" s="123"/>
      <c r="L281" s="72"/>
      <c r="M281" s="73"/>
      <c r="N281" s="74"/>
      <c r="O281" s="123"/>
      <c r="P281" s="72"/>
      <c r="Q281" s="73"/>
      <c r="R281" s="74"/>
      <c r="S281" s="123"/>
      <c r="T281" s="72"/>
      <c r="U281" s="73"/>
      <c r="V281" s="74"/>
    </row>
    <row r="282" spans="1:22">
      <c r="A282" s="14"/>
      <c r="B282" s="66" t="s">
        <v>137</v>
      </c>
      <c r="C282" s="116"/>
      <c r="D282" s="67"/>
      <c r="E282" s="70"/>
      <c r="F282" s="69"/>
      <c r="G282" s="116"/>
      <c r="H282" s="67"/>
      <c r="I282" s="70"/>
      <c r="J282" s="69"/>
      <c r="K282" s="116"/>
      <c r="L282" s="67"/>
      <c r="M282" s="70"/>
      <c r="N282" s="69"/>
      <c r="O282" s="116"/>
      <c r="P282" s="67"/>
      <c r="Q282" s="70"/>
      <c r="R282" s="69"/>
      <c r="S282" s="116"/>
      <c r="T282" s="67"/>
      <c r="U282" s="70"/>
      <c r="V282" s="69"/>
    </row>
    <row r="283" spans="1:22" ht="15.75" thickBot="1">
      <c r="A283" s="14"/>
      <c r="B283" s="71" t="s">
        <v>138</v>
      </c>
      <c r="C283" s="73"/>
      <c r="D283" s="117" t="s">
        <v>172</v>
      </c>
      <c r="E283" s="118" t="s">
        <v>202</v>
      </c>
      <c r="F283" s="74"/>
      <c r="G283" s="73"/>
      <c r="H283" s="117" t="s">
        <v>172</v>
      </c>
      <c r="I283" s="118">
        <v>32</v>
      </c>
      <c r="J283" s="74"/>
      <c r="K283" s="73"/>
      <c r="L283" s="117" t="s">
        <v>172</v>
      </c>
      <c r="M283" s="118" t="s">
        <v>202</v>
      </c>
      <c r="N283" s="74"/>
      <c r="O283" s="73"/>
      <c r="P283" s="117" t="s">
        <v>172</v>
      </c>
      <c r="Q283" s="118" t="s">
        <v>202</v>
      </c>
      <c r="R283" s="74"/>
      <c r="S283" s="73"/>
      <c r="T283" s="117" t="s">
        <v>172</v>
      </c>
      <c r="U283" s="118">
        <v>32</v>
      </c>
      <c r="V283" s="74"/>
    </row>
  </sheetData>
  <mergeCells count="313">
    <mergeCell ref="B181:V181"/>
    <mergeCell ref="B182:V182"/>
    <mergeCell ref="B234:V234"/>
    <mergeCell ref="B235:V235"/>
    <mergeCell ref="B236:V236"/>
    <mergeCell ref="B94:V94"/>
    <mergeCell ref="B95:V95"/>
    <mergeCell ref="B136:V136"/>
    <mergeCell ref="B137:V137"/>
    <mergeCell ref="B138:V138"/>
    <mergeCell ref="B180:V180"/>
    <mergeCell ref="B50:V50"/>
    <mergeCell ref="B51:V51"/>
    <mergeCell ref="B52:V52"/>
    <mergeCell ref="B72:V72"/>
    <mergeCell ref="B73:V73"/>
    <mergeCell ref="B93:V93"/>
    <mergeCell ref="B4:V4"/>
    <mergeCell ref="B5:V5"/>
    <mergeCell ref="B6:V6"/>
    <mergeCell ref="B7:V7"/>
    <mergeCell ref="B8:V8"/>
    <mergeCell ref="B9:V9"/>
    <mergeCell ref="D241:E241"/>
    <mergeCell ref="H241:I241"/>
    <mergeCell ref="L241:M241"/>
    <mergeCell ref="P241:Q241"/>
    <mergeCell ref="T241:U241"/>
    <mergeCell ref="A1:A2"/>
    <mergeCell ref="B1:V1"/>
    <mergeCell ref="B2:V2"/>
    <mergeCell ref="B3:V3"/>
    <mergeCell ref="A4:A283"/>
    <mergeCell ref="R238:R240"/>
    <mergeCell ref="S238:S240"/>
    <mergeCell ref="T238:U238"/>
    <mergeCell ref="T239:U239"/>
    <mergeCell ref="T240:U240"/>
    <mergeCell ref="V238:V240"/>
    <mergeCell ref="L238:M238"/>
    <mergeCell ref="L239:M239"/>
    <mergeCell ref="L240:M240"/>
    <mergeCell ref="N238:N240"/>
    <mergeCell ref="O238:O240"/>
    <mergeCell ref="P238:Q238"/>
    <mergeCell ref="P239:Q239"/>
    <mergeCell ref="P240:Q240"/>
    <mergeCell ref="G238:G240"/>
    <mergeCell ref="H238:I238"/>
    <mergeCell ref="H239:I239"/>
    <mergeCell ref="H240:I240"/>
    <mergeCell ref="J238:J240"/>
    <mergeCell ref="K238:K240"/>
    <mergeCell ref="B238:B240"/>
    <mergeCell ref="C238:C240"/>
    <mergeCell ref="D238:E238"/>
    <mergeCell ref="D239:E239"/>
    <mergeCell ref="D240:E240"/>
    <mergeCell ref="F238:F240"/>
    <mergeCell ref="D187:E187"/>
    <mergeCell ref="H187:I187"/>
    <mergeCell ref="L187:M187"/>
    <mergeCell ref="P187:Q187"/>
    <mergeCell ref="T187:U187"/>
    <mergeCell ref="D237:E237"/>
    <mergeCell ref="H237:I237"/>
    <mergeCell ref="L237:M237"/>
    <mergeCell ref="P237:Q237"/>
    <mergeCell ref="T237:U237"/>
    <mergeCell ref="R184:R186"/>
    <mergeCell ref="S184:S186"/>
    <mergeCell ref="T184:U184"/>
    <mergeCell ref="T185:U185"/>
    <mergeCell ref="T186:U186"/>
    <mergeCell ref="V184:V186"/>
    <mergeCell ref="L184:M184"/>
    <mergeCell ref="L185:M185"/>
    <mergeCell ref="L186:M186"/>
    <mergeCell ref="N184:N186"/>
    <mergeCell ref="O184:O186"/>
    <mergeCell ref="P184:Q184"/>
    <mergeCell ref="P185:Q185"/>
    <mergeCell ref="P186:Q186"/>
    <mergeCell ref="G184:G186"/>
    <mergeCell ref="H184:I184"/>
    <mergeCell ref="H185:I185"/>
    <mergeCell ref="H186:I186"/>
    <mergeCell ref="J184:J186"/>
    <mergeCell ref="K184:K186"/>
    <mergeCell ref="B184:B186"/>
    <mergeCell ref="C184:C186"/>
    <mergeCell ref="D184:E184"/>
    <mergeCell ref="D185:E185"/>
    <mergeCell ref="D186:E186"/>
    <mergeCell ref="F184:F186"/>
    <mergeCell ref="D145:E145"/>
    <mergeCell ref="H145:I145"/>
    <mergeCell ref="L145:M145"/>
    <mergeCell ref="P145:Q145"/>
    <mergeCell ref="T145:U145"/>
    <mergeCell ref="D183:E183"/>
    <mergeCell ref="H183:I183"/>
    <mergeCell ref="L183:M183"/>
    <mergeCell ref="P183:Q183"/>
    <mergeCell ref="T183:U183"/>
    <mergeCell ref="V140:V143"/>
    <mergeCell ref="D144:E144"/>
    <mergeCell ref="H144:I144"/>
    <mergeCell ref="L144:M144"/>
    <mergeCell ref="P144:Q144"/>
    <mergeCell ref="T144:U144"/>
    <mergeCell ref="R140:R143"/>
    <mergeCell ref="S140:S143"/>
    <mergeCell ref="T140:U140"/>
    <mergeCell ref="T141:U141"/>
    <mergeCell ref="T142:U142"/>
    <mergeCell ref="T143:U143"/>
    <mergeCell ref="N140:N143"/>
    <mergeCell ref="O140:O143"/>
    <mergeCell ref="P140:Q140"/>
    <mergeCell ref="P141:Q141"/>
    <mergeCell ref="P142:Q142"/>
    <mergeCell ref="P143:Q143"/>
    <mergeCell ref="J140:J143"/>
    <mergeCell ref="K140:K143"/>
    <mergeCell ref="L140:M140"/>
    <mergeCell ref="L141:M141"/>
    <mergeCell ref="L142:M142"/>
    <mergeCell ref="L143:M143"/>
    <mergeCell ref="F140:F143"/>
    <mergeCell ref="G140:G143"/>
    <mergeCell ref="H140:I140"/>
    <mergeCell ref="H141:I141"/>
    <mergeCell ref="H142:I142"/>
    <mergeCell ref="H143:I143"/>
    <mergeCell ref="B140:B143"/>
    <mergeCell ref="C140:C143"/>
    <mergeCell ref="D140:E140"/>
    <mergeCell ref="D141:E141"/>
    <mergeCell ref="D142:E142"/>
    <mergeCell ref="D143:E143"/>
    <mergeCell ref="D101:E101"/>
    <mergeCell ref="H101:I101"/>
    <mergeCell ref="L101:M101"/>
    <mergeCell ref="P101:Q101"/>
    <mergeCell ref="T101:U101"/>
    <mergeCell ref="D139:E139"/>
    <mergeCell ref="H139:I139"/>
    <mergeCell ref="L139:M139"/>
    <mergeCell ref="P139:Q139"/>
    <mergeCell ref="T139:U139"/>
    <mergeCell ref="V97:V99"/>
    <mergeCell ref="D100:E100"/>
    <mergeCell ref="H100:I100"/>
    <mergeCell ref="L100:M100"/>
    <mergeCell ref="P100:Q100"/>
    <mergeCell ref="T100:U100"/>
    <mergeCell ref="P97:Q97"/>
    <mergeCell ref="P98:Q98"/>
    <mergeCell ref="P99:Q99"/>
    <mergeCell ref="R97:R99"/>
    <mergeCell ref="S97:S99"/>
    <mergeCell ref="T97:U97"/>
    <mergeCell ref="T98:U98"/>
    <mergeCell ref="T99:U99"/>
    <mergeCell ref="K97:K99"/>
    <mergeCell ref="L97:M97"/>
    <mergeCell ref="L98:M98"/>
    <mergeCell ref="L99:M99"/>
    <mergeCell ref="N97:N99"/>
    <mergeCell ref="O97:O99"/>
    <mergeCell ref="F97:F99"/>
    <mergeCell ref="G97:G99"/>
    <mergeCell ref="H97:I97"/>
    <mergeCell ref="H98:I98"/>
    <mergeCell ref="H99:I99"/>
    <mergeCell ref="J97:J99"/>
    <mergeCell ref="D96:E96"/>
    <mergeCell ref="H96:I96"/>
    <mergeCell ref="L96:M96"/>
    <mergeCell ref="P96:Q96"/>
    <mergeCell ref="T96:U96"/>
    <mergeCell ref="B97:B99"/>
    <mergeCell ref="C97:C99"/>
    <mergeCell ref="D97:E97"/>
    <mergeCell ref="D98:E98"/>
    <mergeCell ref="D99:E99"/>
    <mergeCell ref="R75:R77"/>
    <mergeCell ref="S75:S77"/>
    <mergeCell ref="T75:U75"/>
    <mergeCell ref="T76:U76"/>
    <mergeCell ref="T77:U77"/>
    <mergeCell ref="V75:V77"/>
    <mergeCell ref="L75:M75"/>
    <mergeCell ref="L76:M76"/>
    <mergeCell ref="L77:M77"/>
    <mergeCell ref="N75:N77"/>
    <mergeCell ref="O75:O77"/>
    <mergeCell ref="P75:Q75"/>
    <mergeCell ref="P76:Q76"/>
    <mergeCell ref="P77:Q77"/>
    <mergeCell ref="G75:G77"/>
    <mergeCell ref="H75:I75"/>
    <mergeCell ref="H76:I76"/>
    <mergeCell ref="H77:I77"/>
    <mergeCell ref="J75:J77"/>
    <mergeCell ref="K75:K77"/>
    <mergeCell ref="B75:B77"/>
    <mergeCell ref="C75:C77"/>
    <mergeCell ref="D75:E75"/>
    <mergeCell ref="D76:E76"/>
    <mergeCell ref="D77:E77"/>
    <mergeCell ref="F75:F77"/>
    <mergeCell ref="V54:V56"/>
    <mergeCell ref="D74:E74"/>
    <mergeCell ref="H74:I74"/>
    <mergeCell ref="L74:M74"/>
    <mergeCell ref="P74:Q74"/>
    <mergeCell ref="T74:U74"/>
    <mergeCell ref="P54:Q54"/>
    <mergeCell ref="P55:Q55"/>
    <mergeCell ref="P56:Q56"/>
    <mergeCell ref="R54:R56"/>
    <mergeCell ref="S54:S56"/>
    <mergeCell ref="T54:U54"/>
    <mergeCell ref="T55:U55"/>
    <mergeCell ref="T56:U56"/>
    <mergeCell ref="K54:K56"/>
    <mergeCell ref="L54:M54"/>
    <mergeCell ref="L55:M55"/>
    <mergeCell ref="L56:M56"/>
    <mergeCell ref="N54:N56"/>
    <mergeCell ref="O54:O56"/>
    <mergeCell ref="F54:F56"/>
    <mergeCell ref="G54:G56"/>
    <mergeCell ref="H54:I54"/>
    <mergeCell ref="H55:I55"/>
    <mergeCell ref="H56:I56"/>
    <mergeCell ref="J54:J56"/>
    <mergeCell ref="D53:E53"/>
    <mergeCell ref="H53:I53"/>
    <mergeCell ref="L53:M53"/>
    <mergeCell ref="P53:Q53"/>
    <mergeCell ref="T53:U53"/>
    <mergeCell ref="B54:B56"/>
    <mergeCell ref="C54:C56"/>
    <mergeCell ref="D54:E54"/>
    <mergeCell ref="D55:E55"/>
    <mergeCell ref="D56:E56"/>
    <mergeCell ref="R32:R34"/>
    <mergeCell ref="S32:S34"/>
    <mergeCell ref="T32:U32"/>
    <mergeCell ref="T33:U33"/>
    <mergeCell ref="T34:U34"/>
    <mergeCell ref="V32:V34"/>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 ref="V11:V13"/>
    <mergeCell ref="D31:E31"/>
    <mergeCell ref="H31:I31"/>
    <mergeCell ref="L31:M31"/>
    <mergeCell ref="P31:Q31"/>
    <mergeCell ref="T31:U31"/>
    <mergeCell ref="B29:V29"/>
    <mergeCell ref="B30:V30"/>
    <mergeCell ref="P11:Q11"/>
    <mergeCell ref="P12:Q12"/>
    <mergeCell ref="P13:Q13"/>
    <mergeCell ref="R11:R13"/>
    <mergeCell ref="S11:S13"/>
    <mergeCell ref="T11:U11"/>
    <mergeCell ref="T12:U12"/>
    <mergeCell ref="T13:U13"/>
    <mergeCell ref="K11:K13"/>
    <mergeCell ref="L11:M11"/>
    <mergeCell ref="L12:M12"/>
    <mergeCell ref="L13:M13"/>
    <mergeCell ref="N11:N13"/>
    <mergeCell ref="O11:O13"/>
    <mergeCell ref="F11:F13"/>
    <mergeCell ref="G11:G13"/>
    <mergeCell ref="H11:I11"/>
    <mergeCell ref="H12:I12"/>
    <mergeCell ref="H13:I13"/>
    <mergeCell ref="J11:J13"/>
    <mergeCell ref="D10:E10"/>
    <mergeCell ref="H10:I10"/>
    <mergeCell ref="L10:M10"/>
    <mergeCell ref="P10:Q10"/>
    <mergeCell ref="T10:U10"/>
    <mergeCell ref="B11:B13"/>
    <mergeCell ref="C11:C13"/>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cols>
    <col min="1" max="2" width="36.5703125" bestFit="1" customWidth="1"/>
    <col min="3" max="3" width="3.85546875" customWidth="1"/>
    <col min="4" max="4" width="36.5703125" bestFit="1" customWidth="1"/>
    <col min="5" max="5" width="14" customWidth="1"/>
    <col min="6" max="7" width="19.7109375" customWidth="1"/>
    <col min="8" max="8" width="3.85546875" customWidth="1"/>
    <col min="9" max="9" width="10.42578125" customWidth="1"/>
    <col min="10" max="10" width="19.7109375" customWidth="1"/>
  </cols>
  <sheetData>
    <row r="1" spans="1:10" ht="15" customHeight="1">
      <c r="A1" s="7" t="s">
        <v>559</v>
      </c>
      <c r="B1" s="7" t="s">
        <v>1</v>
      </c>
      <c r="C1" s="7"/>
      <c r="D1" s="7"/>
      <c r="E1" s="7"/>
      <c r="F1" s="7"/>
      <c r="G1" s="7"/>
      <c r="H1" s="7"/>
      <c r="I1" s="7"/>
      <c r="J1" s="7"/>
    </row>
    <row r="2" spans="1:10" ht="15" customHeight="1">
      <c r="A2" s="7"/>
      <c r="B2" s="7" t="s">
        <v>2</v>
      </c>
      <c r="C2" s="7"/>
      <c r="D2" s="7"/>
      <c r="E2" s="7"/>
      <c r="F2" s="7"/>
      <c r="G2" s="7"/>
      <c r="H2" s="7"/>
      <c r="I2" s="7"/>
      <c r="J2" s="7"/>
    </row>
    <row r="3" spans="1:10" ht="30">
      <c r="A3" s="3" t="s">
        <v>147</v>
      </c>
      <c r="B3" s="34" t="s">
        <v>5</v>
      </c>
      <c r="C3" s="34"/>
      <c r="D3" s="34"/>
      <c r="E3" s="34"/>
      <c r="F3" s="34"/>
      <c r="G3" s="34"/>
      <c r="H3" s="34"/>
      <c r="I3" s="34"/>
      <c r="J3" s="34"/>
    </row>
    <row r="4" spans="1:10" ht="15" customHeight="1">
      <c r="A4" s="14" t="s">
        <v>149</v>
      </c>
      <c r="B4" s="34" t="s">
        <v>5</v>
      </c>
      <c r="C4" s="34"/>
      <c r="D4" s="34"/>
      <c r="E4" s="34"/>
      <c r="F4" s="34"/>
      <c r="G4" s="34"/>
      <c r="H4" s="34"/>
      <c r="I4" s="34"/>
      <c r="J4" s="34"/>
    </row>
    <row r="5" spans="1:10">
      <c r="A5" s="14"/>
      <c r="B5" s="137" t="s">
        <v>149</v>
      </c>
      <c r="C5" s="137"/>
      <c r="D5" s="137"/>
      <c r="E5" s="137"/>
      <c r="F5" s="137"/>
      <c r="G5" s="137"/>
      <c r="H5" s="137"/>
      <c r="I5" s="137"/>
      <c r="J5" s="137"/>
    </row>
    <row r="6" spans="1:10">
      <c r="A6" s="14"/>
      <c r="B6" s="34"/>
      <c r="C6" s="34"/>
      <c r="D6" s="34"/>
      <c r="E6" s="34"/>
      <c r="F6" s="34"/>
      <c r="G6" s="34"/>
      <c r="H6" s="34"/>
      <c r="I6" s="34"/>
      <c r="J6" s="34"/>
    </row>
    <row r="7" spans="1:10" ht="51" customHeight="1">
      <c r="A7" s="14"/>
      <c r="B7" s="89" t="s">
        <v>150</v>
      </c>
      <c r="C7" s="89"/>
      <c r="D7" s="89"/>
      <c r="E7" s="89"/>
      <c r="F7" s="89"/>
      <c r="G7" s="89"/>
      <c r="H7" s="89"/>
      <c r="I7" s="89"/>
      <c r="J7" s="89"/>
    </row>
    <row r="8" spans="1:10">
      <c r="A8" s="14"/>
      <c r="B8" s="34"/>
      <c r="C8" s="34"/>
      <c r="D8" s="34"/>
      <c r="E8" s="34"/>
      <c r="F8" s="34"/>
      <c r="G8" s="34"/>
      <c r="H8" s="34"/>
      <c r="I8" s="34"/>
      <c r="J8" s="34"/>
    </row>
    <row r="9" spans="1:10">
      <c r="A9" s="14"/>
      <c r="B9" s="89" t="s">
        <v>151</v>
      </c>
      <c r="C9" s="89"/>
      <c r="D9" s="89"/>
      <c r="E9" s="89"/>
      <c r="F9" s="89"/>
      <c r="G9" s="89"/>
      <c r="H9" s="89"/>
      <c r="I9" s="89"/>
      <c r="J9" s="89"/>
    </row>
    <row r="10" spans="1:10">
      <c r="A10" s="14"/>
      <c r="B10" s="34"/>
      <c r="C10" s="34"/>
      <c r="D10" s="34"/>
      <c r="E10" s="34"/>
      <c r="F10" s="34"/>
      <c r="G10" s="34"/>
      <c r="H10" s="34"/>
      <c r="I10" s="34"/>
      <c r="J10" s="34"/>
    </row>
    <row r="11" spans="1:10" ht="38.25">
      <c r="A11" s="14"/>
      <c r="B11" s="134" t="s">
        <v>233</v>
      </c>
      <c r="C11" s="17" t="s">
        <v>152</v>
      </c>
      <c r="D11" s="135" t="s">
        <v>153</v>
      </c>
    </row>
    <row r="12" spans="1:10" ht="51">
      <c r="A12" s="14"/>
      <c r="B12" s="134" t="s">
        <v>233</v>
      </c>
      <c r="C12" s="17" t="s">
        <v>152</v>
      </c>
      <c r="D12" s="135" t="s">
        <v>560</v>
      </c>
    </row>
    <row r="13" spans="1:10">
      <c r="A13" s="14"/>
      <c r="B13" s="134" t="s">
        <v>233</v>
      </c>
      <c r="C13" s="17" t="s">
        <v>152</v>
      </c>
      <c r="D13" s="135" t="s">
        <v>155</v>
      </c>
    </row>
    <row r="14" spans="1:10">
      <c r="A14" s="14"/>
      <c r="B14" s="134" t="s">
        <v>233</v>
      </c>
      <c r="C14" s="17" t="s">
        <v>152</v>
      </c>
      <c r="D14" s="135" t="s">
        <v>156</v>
      </c>
    </row>
    <row r="15" spans="1:10">
      <c r="A15" s="14"/>
      <c r="B15" s="134" t="s">
        <v>233</v>
      </c>
      <c r="C15" s="17" t="s">
        <v>152</v>
      </c>
      <c r="D15" s="135" t="s">
        <v>157</v>
      </c>
    </row>
    <row r="16" spans="1:10">
      <c r="A16" s="14"/>
      <c r="B16" s="134" t="s">
        <v>233</v>
      </c>
      <c r="C16" s="17" t="s">
        <v>152</v>
      </c>
      <c r="D16" s="135" t="s">
        <v>158</v>
      </c>
    </row>
    <row r="17" spans="1:10" ht="15" customHeight="1">
      <c r="A17" s="14"/>
      <c r="B17" s="34" t="s">
        <v>159</v>
      </c>
      <c r="C17" s="34"/>
      <c r="D17" s="34"/>
      <c r="E17" s="34"/>
      <c r="F17" s="34"/>
      <c r="G17" s="34"/>
      <c r="H17" s="34"/>
      <c r="I17" s="34"/>
      <c r="J17" s="34"/>
    </row>
    <row r="18" spans="1:10" ht="38.25" customHeight="1">
      <c r="A18" s="14"/>
      <c r="B18" s="89" t="s">
        <v>160</v>
      </c>
      <c r="C18" s="89"/>
      <c r="D18" s="89"/>
      <c r="E18" s="89"/>
      <c r="F18" s="89"/>
      <c r="G18" s="89"/>
      <c r="H18" s="89"/>
      <c r="I18" s="89"/>
      <c r="J18" s="89"/>
    </row>
    <row r="19" spans="1:10">
      <c r="A19" s="14"/>
      <c r="B19" s="34"/>
      <c r="C19" s="34"/>
      <c r="D19" s="34"/>
      <c r="E19" s="34"/>
      <c r="F19" s="34"/>
      <c r="G19" s="34"/>
      <c r="H19" s="34"/>
      <c r="I19" s="34"/>
      <c r="J19" s="34"/>
    </row>
    <row r="20" spans="1:10" ht="25.5" customHeight="1">
      <c r="A20" s="14"/>
      <c r="B20" s="89" t="s">
        <v>161</v>
      </c>
      <c r="C20" s="89"/>
      <c r="D20" s="89"/>
      <c r="E20" s="89"/>
      <c r="F20" s="89"/>
      <c r="G20" s="89"/>
      <c r="H20" s="89"/>
      <c r="I20" s="89"/>
      <c r="J20" s="89"/>
    </row>
    <row r="21" spans="1:10" ht="15" customHeight="1">
      <c r="A21" s="14" t="s">
        <v>162</v>
      </c>
      <c r="B21" s="34" t="s">
        <v>5</v>
      </c>
      <c r="C21" s="34"/>
      <c r="D21" s="34"/>
      <c r="E21" s="34"/>
      <c r="F21" s="34"/>
      <c r="G21" s="34"/>
      <c r="H21" s="34"/>
      <c r="I21" s="34"/>
      <c r="J21" s="34"/>
    </row>
    <row r="22" spans="1:10">
      <c r="A22" s="14"/>
      <c r="B22" s="138" t="s">
        <v>162</v>
      </c>
      <c r="C22" s="138"/>
      <c r="D22" s="138"/>
      <c r="E22" s="138"/>
      <c r="F22" s="138"/>
      <c r="G22" s="138"/>
      <c r="H22" s="138"/>
      <c r="I22" s="138"/>
      <c r="J22" s="138"/>
    </row>
    <row r="23" spans="1:10">
      <c r="A23" s="14"/>
      <c r="B23" s="34"/>
      <c r="C23" s="34"/>
      <c r="D23" s="34"/>
      <c r="E23" s="34"/>
      <c r="F23" s="34"/>
      <c r="G23" s="34"/>
      <c r="H23" s="34"/>
      <c r="I23" s="34"/>
      <c r="J23" s="34"/>
    </row>
    <row r="24" spans="1:10">
      <c r="A24" s="14"/>
      <c r="B24" s="89" t="s">
        <v>163</v>
      </c>
      <c r="C24" s="89"/>
      <c r="D24" s="89"/>
      <c r="E24" s="89"/>
      <c r="F24" s="89"/>
      <c r="G24" s="89"/>
      <c r="H24" s="89"/>
      <c r="I24" s="89"/>
      <c r="J24" s="89"/>
    </row>
    <row r="25" spans="1:10" ht="15" customHeight="1">
      <c r="A25" s="14" t="s">
        <v>561</v>
      </c>
      <c r="B25" s="34" t="s">
        <v>5</v>
      </c>
      <c r="C25" s="34"/>
      <c r="D25" s="34"/>
      <c r="E25" s="34"/>
      <c r="F25" s="34"/>
      <c r="G25" s="34"/>
      <c r="H25" s="34"/>
      <c r="I25" s="34"/>
      <c r="J25" s="34"/>
    </row>
    <row r="26" spans="1:10">
      <c r="A26" s="14"/>
      <c r="B26" s="138" t="s">
        <v>562</v>
      </c>
      <c r="C26" s="138"/>
      <c r="D26" s="138"/>
      <c r="E26" s="138"/>
      <c r="F26" s="138"/>
      <c r="G26" s="138"/>
      <c r="H26" s="138"/>
      <c r="I26" s="138"/>
      <c r="J26" s="138"/>
    </row>
    <row r="27" spans="1:10">
      <c r="A27" s="14"/>
      <c r="B27" s="34"/>
      <c r="C27" s="34"/>
      <c r="D27" s="34"/>
      <c r="E27" s="34"/>
      <c r="F27" s="34"/>
      <c r="G27" s="34"/>
      <c r="H27" s="34"/>
      <c r="I27" s="34"/>
      <c r="J27" s="34"/>
    </row>
    <row r="28" spans="1:10" ht="25.5" customHeight="1">
      <c r="A28" s="14"/>
      <c r="B28" s="89" t="s">
        <v>165</v>
      </c>
      <c r="C28" s="89"/>
      <c r="D28" s="89"/>
      <c r="E28" s="89"/>
      <c r="F28" s="89"/>
      <c r="G28" s="89"/>
      <c r="H28" s="89"/>
      <c r="I28" s="89"/>
      <c r="J28" s="89"/>
    </row>
    <row r="29" spans="1:10">
      <c r="A29" s="14"/>
      <c r="B29" s="34"/>
      <c r="C29" s="34"/>
      <c r="D29" s="34"/>
      <c r="E29" s="34"/>
      <c r="F29" s="34"/>
      <c r="G29" s="34"/>
      <c r="H29" s="34"/>
      <c r="I29" s="34"/>
      <c r="J29" s="34"/>
    </row>
    <row r="30" spans="1:10">
      <c r="A30" s="14"/>
      <c r="B30" s="89" t="s">
        <v>166</v>
      </c>
      <c r="C30" s="89"/>
      <c r="D30" s="89"/>
      <c r="E30" s="89"/>
      <c r="F30" s="89"/>
      <c r="G30" s="89"/>
      <c r="H30" s="89"/>
      <c r="I30" s="89"/>
      <c r="J30" s="89"/>
    </row>
    <row r="31" spans="1:10">
      <c r="A31" s="14"/>
      <c r="B31" s="34"/>
      <c r="C31" s="34"/>
      <c r="D31" s="34"/>
      <c r="E31" s="34"/>
      <c r="F31" s="34"/>
      <c r="G31" s="34"/>
      <c r="H31" s="34"/>
      <c r="I31" s="34"/>
      <c r="J31" s="34"/>
    </row>
    <row r="32" spans="1:10">
      <c r="A32" s="14"/>
      <c r="B32" s="82" t="s">
        <v>233</v>
      </c>
      <c r="C32" s="106"/>
      <c r="D32" s="107" t="s">
        <v>563</v>
      </c>
      <c r="E32" s="107"/>
      <c r="F32" s="111"/>
      <c r="G32" s="106"/>
      <c r="H32" s="107" t="s">
        <v>564</v>
      </c>
      <c r="I32" s="107"/>
      <c r="J32" s="111"/>
    </row>
    <row r="33" spans="1:10" ht="15.75" thickBot="1">
      <c r="A33" s="14"/>
      <c r="B33" s="82"/>
      <c r="C33" s="106"/>
      <c r="D33" s="108" t="s">
        <v>168</v>
      </c>
      <c r="E33" s="108"/>
      <c r="F33" s="111"/>
      <c r="G33" s="106"/>
      <c r="H33" s="108">
        <v>2012</v>
      </c>
      <c r="I33" s="108"/>
      <c r="J33" s="112"/>
    </row>
    <row r="34" spans="1:10" ht="15.75" thickTop="1">
      <c r="A34" s="14"/>
      <c r="B34" s="66" t="s">
        <v>170</v>
      </c>
      <c r="C34" s="116"/>
      <c r="D34" s="120"/>
      <c r="E34" s="120"/>
      <c r="F34" s="69"/>
      <c r="G34" s="116"/>
      <c r="H34" s="120"/>
      <c r="I34" s="120"/>
      <c r="J34" s="69"/>
    </row>
    <row r="35" spans="1:10">
      <c r="A35" s="14"/>
      <c r="B35" s="72" t="s">
        <v>171</v>
      </c>
      <c r="C35" s="72"/>
      <c r="D35" s="72" t="s">
        <v>172</v>
      </c>
      <c r="E35" s="75">
        <v>9010</v>
      </c>
      <c r="F35" s="74"/>
      <c r="G35" s="72"/>
      <c r="H35" s="72" t="s">
        <v>172</v>
      </c>
      <c r="I35" s="73">
        <v>41</v>
      </c>
      <c r="J35" s="74"/>
    </row>
    <row r="36" spans="1:10">
      <c r="A36" s="14"/>
      <c r="B36" s="67" t="s">
        <v>173</v>
      </c>
      <c r="C36" s="67"/>
      <c r="D36" s="67"/>
      <c r="E36" s="68">
        <v>7916</v>
      </c>
      <c r="F36" s="136"/>
      <c r="G36" s="67"/>
      <c r="H36" s="67"/>
      <c r="I36" s="68">
        <v>7906</v>
      </c>
      <c r="J36" s="69"/>
    </row>
    <row r="37" spans="1:10" ht="15.75" thickBot="1">
      <c r="A37" s="14"/>
      <c r="B37" s="72" t="s">
        <v>174</v>
      </c>
      <c r="C37" s="72"/>
      <c r="D37" s="76"/>
      <c r="E37" s="115">
        <v>3523</v>
      </c>
      <c r="F37" s="74"/>
      <c r="G37" s="72"/>
      <c r="H37" s="76"/>
      <c r="I37" s="115">
        <v>1964</v>
      </c>
      <c r="J37" s="74"/>
    </row>
    <row r="38" spans="1:10" ht="16.5" thickTop="1" thickBot="1">
      <c r="A38" s="14"/>
      <c r="B38" s="66" t="s">
        <v>175</v>
      </c>
      <c r="C38" s="67"/>
      <c r="D38" s="79" t="s">
        <v>172</v>
      </c>
      <c r="E38" s="80">
        <v>20449</v>
      </c>
      <c r="F38" s="69"/>
      <c r="G38" s="67"/>
      <c r="H38" s="79" t="s">
        <v>172</v>
      </c>
      <c r="I38" s="80">
        <v>9911</v>
      </c>
      <c r="J38" s="69"/>
    </row>
    <row r="39" spans="1:10" ht="15.75" thickTop="1">
      <c r="A39" s="14"/>
      <c r="B39" s="34"/>
      <c r="C39" s="34"/>
      <c r="D39" s="34"/>
      <c r="E39" s="34"/>
      <c r="F39" s="34"/>
      <c r="G39" s="34"/>
      <c r="H39" s="34"/>
      <c r="I39" s="34"/>
      <c r="J39" s="34"/>
    </row>
    <row r="40" spans="1:10" ht="25.5" customHeight="1">
      <c r="A40" s="14"/>
      <c r="B40" s="89" t="s">
        <v>176</v>
      </c>
      <c r="C40" s="89"/>
      <c r="D40" s="89"/>
      <c r="E40" s="89"/>
      <c r="F40" s="89"/>
      <c r="G40" s="89"/>
      <c r="H40" s="89"/>
      <c r="I40" s="89"/>
      <c r="J40" s="89"/>
    </row>
    <row r="41" spans="1:10" ht="15" customHeight="1">
      <c r="A41" s="14" t="s">
        <v>565</v>
      </c>
      <c r="B41" s="34" t="s">
        <v>5</v>
      </c>
      <c r="C41" s="34"/>
      <c r="D41" s="34"/>
      <c r="E41" s="34"/>
      <c r="F41" s="34"/>
      <c r="G41" s="34"/>
      <c r="H41" s="34"/>
      <c r="I41" s="34"/>
      <c r="J41" s="34"/>
    </row>
    <row r="42" spans="1:10">
      <c r="A42" s="14"/>
      <c r="B42" s="138" t="s">
        <v>566</v>
      </c>
      <c r="C42" s="138"/>
      <c r="D42" s="138"/>
      <c r="E42" s="138"/>
      <c r="F42" s="138"/>
      <c r="G42" s="138"/>
      <c r="H42" s="138"/>
      <c r="I42" s="138"/>
      <c r="J42" s="138"/>
    </row>
    <row r="43" spans="1:10">
      <c r="A43" s="14"/>
      <c r="B43" s="34"/>
      <c r="C43" s="34"/>
      <c r="D43" s="34"/>
      <c r="E43" s="34"/>
      <c r="F43" s="34"/>
      <c r="G43" s="34"/>
      <c r="H43" s="34"/>
      <c r="I43" s="34"/>
      <c r="J43" s="34"/>
    </row>
    <row r="44" spans="1:10" ht="63.75" customHeight="1">
      <c r="A44" s="14"/>
      <c r="B44" s="89" t="s">
        <v>178</v>
      </c>
      <c r="C44" s="89"/>
      <c r="D44" s="89"/>
      <c r="E44" s="89"/>
      <c r="F44" s="89"/>
      <c r="G44" s="89"/>
      <c r="H44" s="89"/>
      <c r="I44" s="89"/>
      <c r="J44" s="89"/>
    </row>
    <row r="45" spans="1:10" ht="15" customHeight="1">
      <c r="A45" s="14" t="s">
        <v>567</v>
      </c>
      <c r="B45" s="34" t="s">
        <v>5</v>
      </c>
      <c r="C45" s="34"/>
      <c r="D45" s="34"/>
      <c r="E45" s="34"/>
      <c r="F45" s="34"/>
      <c r="G45" s="34"/>
      <c r="H45" s="34"/>
      <c r="I45" s="34"/>
      <c r="J45" s="34"/>
    </row>
    <row r="46" spans="1:10">
      <c r="A46" s="14"/>
      <c r="B46" s="138" t="s">
        <v>568</v>
      </c>
      <c r="C46" s="138"/>
      <c r="D46" s="138"/>
      <c r="E46" s="138"/>
      <c r="F46" s="138"/>
      <c r="G46" s="138"/>
      <c r="H46" s="138"/>
      <c r="I46" s="138"/>
      <c r="J46" s="138"/>
    </row>
    <row r="47" spans="1:10">
      <c r="A47" s="14"/>
      <c r="B47" s="34"/>
      <c r="C47" s="34"/>
      <c r="D47" s="34"/>
      <c r="E47" s="34"/>
      <c r="F47" s="34"/>
      <c r="G47" s="34"/>
      <c r="H47" s="34"/>
      <c r="I47" s="34"/>
      <c r="J47" s="34"/>
    </row>
    <row r="48" spans="1:10" ht="63.75" customHeight="1">
      <c r="A48" s="14"/>
      <c r="B48" s="89" t="s">
        <v>180</v>
      </c>
      <c r="C48" s="89"/>
      <c r="D48" s="89"/>
      <c r="E48" s="89"/>
      <c r="F48" s="89"/>
      <c r="G48" s="89"/>
      <c r="H48" s="89"/>
      <c r="I48" s="89"/>
      <c r="J48" s="89"/>
    </row>
    <row r="49" spans="1:10">
      <c r="A49" s="14"/>
      <c r="B49" s="92"/>
      <c r="C49" s="92"/>
      <c r="D49" s="92"/>
      <c r="E49" s="92"/>
      <c r="F49" s="92"/>
      <c r="G49" s="92"/>
      <c r="H49" s="92"/>
      <c r="I49" s="92"/>
      <c r="J49" s="92"/>
    </row>
    <row r="50" spans="1:10" ht="63.75" customHeight="1">
      <c r="A50" s="14"/>
      <c r="B50" s="89" t="s">
        <v>181</v>
      </c>
      <c r="C50" s="89"/>
      <c r="D50" s="89"/>
      <c r="E50" s="89"/>
      <c r="F50" s="89"/>
      <c r="G50" s="89"/>
      <c r="H50" s="89"/>
      <c r="I50" s="89"/>
      <c r="J50" s="89"/>
    </row>
    <row r="51" spans="1:10" ht="15" customHeight="1">
      <c r="A51" s="14" t="s">
        <v>182</v>
      </c>
      <c r="B51" s="34" t="s">
        <v>5</v>
      </c>
      <c r="C51" s="34"/>
      <c r="D51" s="34"/>
      <c r="E51" s="34"/>
      <c r="F51" s="34"/>
      <c r="G51" s="34"/>
      <c r="H51" s="34"/>
      <c r="I51" s="34"/>
      <c r="J51" s="34"/>
    </row>
    <row r="52" spans="1:10">
      <c r="A52" s="14"/>
      <c r="B52" s="138" t="s">
        <v>182</v>
      </c>
      <c r="C52" s="138"/>
      <c r="D52" s="138"/>
      <c r="E52" s="138"/>
      <c r="F52" s="138"/>
      <c r="G52" s="138"/>
      <c r="H52" s="138"/>
      <c r="I52" s="138"/>
      <c r="J52" s="138"/>
    </row>
    <row r="53" spans="1:10">
      <c r="A53" s="14"/>
      <c r="B53" s="34"/>
      <c r="C53" s="34"/>
      <c r="D53" s="34"/>
      <c r="E53" s="34"/>
      <c r="F53" s="34"/>
      <c r="G53" s="34"/>
      <c r="H53" s="34"/>
      <c r="I53" s="34"/>
      <c r="J53" s="34"/>
    </row>
    <row r="54" spans="1:10" ht="38.25" customHeight="1">
      <c r="A54" s="14"/>
      <c r="B54" s="89" t="s">
        <v>183</v>
      </c>
      <c r="C54" s="89"/>
      <c r="D54" s="89"/>
      <c r="E54" s="89"/>
      <c r="F54" s="89"/>
      <c r="G54" s="89"/>
      <c r="H54" s="89"/>
      <c r="I54" s="89"/>
      <c r="J54" s="89"/>
    </row>
    <row r="55" spans="1:10" ht="15" customHeight="1">
      <c r="A55" s="14" t="s">
        <v>184</v>
      </c>
      <c r="B55" s="34" t="s">
        <v>5</v>
      </c>
      <c r="C55" s="34"/>
      <c r="D55" s="34"/>
      <c r="E55" s="34"/>
      <c r="F55" s="34"/>
      <c r="G55" s="34"/>
      <c r="H55" s="34"/>
      <c r="I55" s="34"/>
      <c r="J55" s="34"/>
    </row>
    <row r="56" spans="1:10">
      <c r="A56" s="14"/>
      <c r="B56" s="137" t="s">
        <v>184</v>
      </c>
      <c r="C56" s="137"/>
      <c r="D56" s="137"/>
      <c r="E56" s="137"/>
      <c r="F56" s="137"/>
      <c r="G56" s="137"/>
      <c r="H56" s="137"/>
      <c r="I56" s="137"/>
      <c r="J56" s="137"/>
    </row>
    <row r="57" spans="1:10" ht="15" customHeight="1">
      <c r="A57" s="14"/>
      <c r="B57" s="139" t="s">
        <v>159</v>
      </c>
      <c r="C57" s="139"/>
      <c r="D57" s="139"/>
      <c r="E57" s="139"/>
      <c r="F57" s="139"/>
      <c r="G57" s="139"/>
      <c r="H57" s="139"/>
      <c r="I57" s="139"/>
      <c r="J57" s="139"/>
    </row>
    <row r="58" spans="1:10" ht="38.25" customHeight="1">
      <c r="A58" s="14"/>
      <c r="B58" s="89" t="s">
        <v>185</v>
      </c>
      <c r="C58" s="89"/>
      <c r="D58" s="89"/>
      <c r="E58" s="89"/>
      <c r="F58" s="89"/>
      <c r="G58" s="89"/>
      <c r="H58" s="89"/>
      <c r="I58" s="89"/>
      <c r="J58" s="89"/>
    </row>
    <row r="59" spans="1:10" ht="15" customHeight="1">
      <c r="A59" s="14"/>
      <c r="B59" s="92" t="s">
        <v>569</v>
      </c>
      <c r="C59" s="92"/>
      <c r="D59" s="92"/>
      <c r="E59" s="92"/>
      <c r="F59" s="92"/>
      <c r="G59" s="92"/>
      <c r="H59" s="92"/>
      <c r="I59" s="92"/>
      <c r="J59" s="92"/>
    </row>
    <row r="60" spans="1:10" ht="38.25" customHeight="1">
      <c r="A60" s="14"/>
      <c r="B60" s="89" t="s">
        <v>186</v>
      </c>
      <c r="C60" s="89"/>
      <c r="D60" s="89"/>
      <c r="E60" s="89"/>
      <c r="F60" s="89"/>
      <c r="G60" s="89"/>
      <c r="H60" s="89"/>
      <c r="I60" s="89"/>
      <c r="J60" s="89"/>
    </row>
    <row r="61" spans="1:10" ht="15" customHeight="1">
      <c r="A61" s="14" t="s">
        <v>570</v>
      </c>
      <c r="B61" s="34" t="s">
        <v>5</v>
      </c>
      <c r="C61" s="34"/>
      <c r="D61" s="34"/>
      <c r="E61" s="34"/>
      <c r="F61" s="34"/>
      <c r="G61" s="34"/>
      <c r="H61" s="34"/>
      <c r="I61" s="34"/>
      <c r="J61" s="34"/>
    </row>
    <row r="62" spans="1:10">
      <c r="A62" s="14"/>
      <c r="B62" s="58" t="s">
        <v>187</v>
      </c>
      <c r="C62" s="58"/>
      <c r="D62" s="58"/>
      <c r="E62" s="58"/>
      <c r="F62" s="58"/>
      <c r="G62" s="58"/>
      <c r="H62" s="58"/>
      <c r="I62" s="58"/>
      <c r="J62" s="58"/>
    </row>
    <row r="63" spans="1:10">
      <c r="A63" s="14"/>
      <c r="B63" s="58"/>
      <c r="C63" s="58"/>
      <c r="D63" s="58"/>
      <c r="E63" s="58"/>
      <c r="F63" s="58"/>
      <c r="G63" s="58"/>
      <c r="H63" s="58"/>
      <c r="I63" s="58"/>
      <c r="J63" s="58"/>
    </row>
    <row r="64" spans="1:10" ht="38.25" customHeight="1">
      <c r="A64" s="14"/>
      <c r="B64" s="59" t="s">
        <v>188</v>
      </c>
      <c r="C64" s="59"/>
      <c r="D64" s="59"/>
      <c r="E64" s="59"/>
      <c r="F64" s="59"/>
      <c r="G64" s="59"/>
      <c r="H64" s="59"/>
      <c r="I64" s="59"/>
      <c r="J64" s="59"/>
    </row>
    <row r="65" spans="1:10">
      <c r="A65" s="14"/>
      <c r="B65" s="58"/>
      <c r="C65" s="58"/>
      <c r="D65" s="58"/>
      <c r="E65" s="58"/>
      <c r="F65" s="58"/>
      <c r="G65" s="58"/>
      <c r="H65" s="58"/>
      <c r="I65" s="58"/>
      <c r="J65" s="58"/>
    </row>
    <row r="66" spans="1:10" ht="51" customHeight="1">
      <c r="A66" s="14"/>
      <c r="B66" s="59" t="s">
        <v>571</v>
      </c>
      <c r="C66" s="59"/>
      <c r="D66" s="59"/>
      <c r="E66" s="59"/>
      <c r="F66" s="59"/>
      <c r="G66" s="59"/>
      <c r="H66" s="59"/>
      <c r="I66" s="59"/>
      <c r="J66" s="59"/>
    </row>
    <row r="67" spans="1:10">
      <c r="A67" s="14"/>
      <c r="B67" s="34"/>
      <c r="C67" s="34"/>
      <c r="D67" s="34"/>
      <c r="E67" s="34"/>
      <c r="F67" s="34"/>
      <c r="G67" s="34"/>
      <c r="H67" s="34"/>
      <c r="I67" s="34"/>
      <c r="J67" s="34"/>
    </row>
    <row r="68" spans="1:10">
      <c r="A68" s="14"/>
      <c r="B68" s="140"/>
      <c r="C68" s="140"/>
      <c r="D68" s="140"/>
      <c r="E68" s="140"/>
      <c r="F68" s="140"/>
      <c r="G68" s="140"/>
      <c r="H68" s="140"/>
      <c r="I68" s="140"/>
      <c r="J68" s="140"/>
    </row>
    <row r="69" spans="1:10">
      <c r="A69" s="14"/>
      <c r="B69" s="34"/>
      <c r="C69" s="34"/>
      <c r="D69" s="34"/>
      <c r="E69" s="34"/>
      <c r="F69" s="34"/>
      <c r="G69" s="34"/>
      <c r="H69" s="34"/>
      <c r="I69" s="34"/>
      <c r="J69" s="34"/>
    </row>
    <row r="70" spans="1:10">
      <c r="A70" s="14"/>
      <c r="B70" s="58"/>
      <c r="C70" s="58"/>
      <c r="D70" s="58"/>
      <c r="E70" s="58"/>
      <c r="F70" s="58"/>
      <c r="G70" s="58"/>
      <c r="H70" s="58"/>
      <c r="I70" s="58"/>
      <c r="J70" s="58"/>
    </row>
    <row r="71" spans="1:10">
      <c r="A71" s="14"/>
      <c r="B71" s="59" t="s">
        <v>190</v>
      </c>
      <c r="C71" s="59"/>
      <c r="D71" s="59"/>
      <c r="E71" s="59"/>
      <c r="F71" s="59"/>
      <c r="G71" s="59"/>
      <c r="H71" s="59"/>
      <c r="I71" s="59"/>
      <c r="J71" s="59"/>
    </row>
    <row r="72" spans="1:10">
      <c r="A72" s="14"/>
      <c r="B72" s="58"/>
      <c r="C72" s="58"/>
      <c r="D72" s="58"/>
      <c r="E72" s="58"/>
      <c r="F72" s="58"/>
      <c r="G72" s="58"/>
      <c r="H72" s="58"/>
      <c r="I72" s="58"/>
      <c r="J72" s="58"/>
    </row>
    <row r="73" spans="1:10">
      <c r="A73" s="14"/>
      <c r="B73" s="34"/>
      <c r="C73" s="34"/>
      <c r="D73" s="55" t="s">
        <v>191</v>
      </c>
      <c r="E73" s="55"/>
      <c r="F73" s="37"/>
    </row>
    <row r="74" spans="1:10">
      <c r="A74" s="14"/>
      <c r="B74" s="34"/>
      <c r="C74" s="34"/>
      <c r="D74" s="56">
        <v>41091</v>
      </c>
      <c r="E74" s="56"/>
      <c r="F74" s="37"/>
    </row>
    <row r="75" spans="1:10">
      <c r="A75" s="14"/>
      <c r="B75" s="34"/>
      <c r="C75" s="34"/>
      <c r="D75" s="55" t="s">
        <v>192</v>
      </c>
      <c r="E75" s="55"/>
      <c r="F75" s="37"/>
    </row>
    <row r="76" spans="1:10">
      <c r="A76" s="14"/>
      <c r="B76" s="34"/>
      <c r="C76" s="34"/>
      <c r="D76" s="55" t="s">
        <v>193</v>
      </c>
      <c r="E76" s="55"/>
      <c r="F76" s="37"/>
    </row>
    <row r="77" spans="1:10" ht="15.75" thickBot="1">
      <c r="A77" s="14"/>
      <c r="B77" s="34"/>
      <c r="C77" s="34"/>
      <c r="D77" s="57">
        <v>2012</v>
      </c>
      <c r="E77" s="57"/>
      <c r="F77" s="37"/>
    </row>
    <row r="78" spans="1:10" ht="15.75" thickTop="1">
      <c r="A78" s="14"/>
      <c r="B78" s="20" t="s">
        <v>194</v>
      </c>
      <c r="C78" s="21"/>
      <c r="D78" s="39"/>
      <c r="E78" s="39"/>
      <c r="F78" s="22"/>
    </row>
    <row r="79" spans="1:10">
      <c r="A79" s="14"/>
      <c r="B79" s="23" t="s">
        <v>195</v>
      </c>
      <c r="C79" s="27"/>
      <c r="D79" s="23" t="s">
        <v>172</v>
      </c>
      <c r="E79" s="24">
        <v>3068</v>
      </c>
      <c r="F79" s="26"/>
    </row>
    <row r="80" spans="1:10" ht="15.75" thickBot="1">
      <c r="A80" s="14"/>
      <c r="B80" s="22" t="s">
        <v>196</v>
      </c>
      <c r="C80" s="40"/>
      <c r="D80" s="42"/>
      <c r="E80" s="44">
        <v>168</v>
      </c>
      <c r="F80" s="22"/>
    </row>
    <row r="81" spans="1:10" ht="30.75" thickTop="1">
      <c r="A81" s="14"/>
      <c r="B81" s="23" t="s">
        <v>197</v>
      </c>
      <c r="C81" s="27"/>
      <c r="D81" s="23" t="s">
        <v>172</v>
      </c>
      <c r="E81" s="25">
        <v>2900</v>
      </c>
      <c r="F81" s="26"/>
    </row>
    <row r="82" spans="1:10" ht="30.75" thickBot="1">
      <c r="A82" s="14"/>
      <c r="B82" s="20" t="s">
        <v>198</v>
      </c>
      <c r="C82" s="40"/>
      <c r="D82" s="41"/>
      <c r="E82" s="45">
        <v>65473</v>
      </c>
      <c r="F82" s="22"/>
    </row>
    <row r="83" spans="1:10" ht="16.5" thickTop="1" thickBot="1">
      <c r="A83" s="14"/>
      <c r="B83" s="46" t="s">
        <v>199</v>
      </c>
      <c r="C83" s="27"/>
      <c r="D83" s="47" t="s">
        <v>172</v>
      </c>
      <c r="E83" s="48">
        <v>0.04</v>
      </c>
      <c r="F83" s="26"/>
    </row>
    <row r="84" spans="1:10" ht="15.75" thickTop="1">
      <c r="A84" s="14"/>
      <c r="B84" s="21"/>
      <c r="C84" s="21"/>
      <c r="D84" s="28"/>
      <c r="E84" s="40"/>
      <c r="F84" s="22"/>
    </row>
    <row r="85" spans="1:10">
      <c r="A85" s="14"/>
      <c r="B85" s="46" t="s">
        <v>200</v>
      </c>
      <c r="C85" s="49"/>
      <c r="D85" s="23"/>
      <c r="E85" s="27"/>
      <c r="F85" s="26"/>
    </row>
    <row r="86" spans="1:10">
      <c r="A86" s="14"/>
      <c r="B86" s="20" t="s">
        <v>195</v>
      </c>
      <c r="C86" s="40"/>
      <c r="D86" s="28" t="s">
        <v>172</v>
      </c>
      <c r="E86" s="29">
        <v>3068</v>
      </c>
      <c r="F86" s="22"/>
    </row>
    <row r="87" spans="1:10" ht="30.75" thickBot="1">
      <c r="A87" s="14"/>
      <c r="B87" s="46" t="s">
        <v>196</v>
      </c>
      <c r="C87" s="27"/>
      <c r="D87" s="50"/>
      <c r="E87" s="52">
        <v>168</v>
      </c>
      <c r="F87" s="26"/>
    </row>
    <row r="88" spans="1:10" ht="30.75" thickTop="1">
      <c r="A88" s="14"/>
      <c r="B88" s="20" t="s">
        <v>197</v>
      </c>
      <c r="C88" s="40"/>
      <c r="D88" s="28" t="s">
        <v>172</v>
      </c>
      <c r="E88" s="53">
        <v>2900</v>
      </c>
      <c r="F88" s="22"/>
    </row>
    <row r="89" spans="1:10" ht="30.75" thickBot="1">
      <c r="A89" s="14"/>
      <c r="B89" s="46" t="s">
        <v>198</v>
      </c>
      <c r="C89" s="27"/>
      <c r="D89" s="30"/>
      <c r="E89" s="31">
        <v>65473</v>
      </c>
      <c r="F89" s="26"/>
    </row>
    <row r="90" spans="1:10" ht="16.5" thickTop="1" thickBot="1">
      <c r="A90" s="14"/>
      <c r="B90" s="20" t="s">
        <v>201</v>
      </c>
      <c r="C90" s="40"/>
      <c r="D90" s="41" t="s">
        <v>172</v>
      </c>
      <c r="E90" s="43" t="s">
        <v>202</v>
      </c>
      <c r="F90" s="22"/>
    </row>
    <row r="91" spans="1:10" ht="31.5" thickTop="1" thickBot="1">
      <c r="A91" s="14"/>
      <c r="B91" s="46" t="s">
        <v>203</v>
      </c>
      <c r="C91" s="27"/>
      <c r="D91" s="30"/>
      <c r="E91" s="31">
        <v>65473</v>
      </c>
      <c r="F91" s="26"/>
    </row>
    <row r="92" spans="1:10" ht="16.5" thickTop="1" thickBot="1">
      <c r="A92" s="14"/>
      <c r="B92" s="20" t="s">
        <v>204</v>
      </c>
      <c r="C92" s="40"/>
      <c r="D92" s="32" t="s">
        <v>172</v>
      </c>
      <c r="E92" s="54">
        <v>0.04</v>
      </c>
      <c r="F92" s="22"/>
    </row>
    <row r="93" spans="1:10" ht="15.75" thickTop="1">
      <c r="A93" s="14"/>
      <c r="B93" s="58"/>
      <c r="C93" s="58"/>
      <c r="D93" s="58"/>
      <c r="E93" s="58"/>
      <c r="F93" s="58"/>
      <c r="G93" s="58"/>
      <c r="H93" s="58"/>
      <c r="I93" s="58"/>
      <c r="J93" s="58"/>
    </row>
    <row r="94" spans="1:10" ht="25.5" customHeight="1">
      <c r="A94" s="14"/>
      <c r="B94" s="59" t="s">
        <v>205</v>
      </c>
      <c r="C94" s="59"/>
      <c r="D94" s="59"/>
      <c r="E94" s="59"/>
      <c r="F94" s="59"/>
      <c r="G94" s="59"/>
      <c r="H94" s="59"/>
      <c r="I94" s="59"/>
      <c r="J94" s="59"/>
    </row>
    <row r="95" spans="1:10">
      <c r="A95" s="14"/>
      <c r="B95" s="58"/>
      <c r="C95" s="58"/>
      <c r="D95" s="58"/>
      <c r="E95" s="58"/>
      <c r="F95" s="58"/>
      <c r="G95" s="58"/>
      <c r="H95" s="58"/>
      <c r="I95" s="58"/>
      <c r="J95" s="58"/>
    </row>
    <row r="96" spans="1:10" ht="63.75" customHeight="1">
      <c r="A96" s="14"/>
      <c r="B96" s="59" t="s">
        <v>206</v>
      </c>
      <c r="C96" s="59"/>
      <c r="D96" s="59"/>
      <c r="E96" s="59"/>
      <c r="F96" s="59"/>
      <c r="G96" s="59"/>
      <c r="H96" s="59"/>
      <c r="I96" s="59"/>
      <c r="J96" s="59"/>
    </row>
    <row r="97" spans="1:10">
      <c r="A97" s="14"/>
      <c r="B97" s="58"/>
      <c r="C97" s="58"/>
      <c r="D97" s="58"/>
      <c r="E97" s="58"/>
      <c r="F97" s="58"/>
      <c r="G97" s="58"/>
      <c r="H97" s="58"/>
      <c r="I97" s="58"/>
      <c r="J97" s="58"/>
    </row>
    <row r="98" spans="1:10" ht="63.75" customHeight="1">
      <c r="A98" s="14"/>
      <c r="B98" s="59" t="s">
        <v>207</v>
      </c>
      <c r="C98" s="59"/>
      <c r="D98" s="59"/>
      <c r="E98" s="59"/>
      <c r="F98" s="59"/>
      <c r="G98" s="59"/>
      <c r="H98" s="59"/>
      <c r="I98" s="59"/>
      <c r="J98" s="59"/>
    </row>
    <row r="99" spans="1:10">
      <c r="A99" s="14"/>
      <c r="B99" s="58"/>
      <c r="C99" s="58"/>
      <c r="D99" s="58"/>
      <c r="E99" s="58"/>
      <c r="F99" s="58"/>
      <c r="G99" s="58"/>
      <c r="H99" s="58"/>
      <c r="I99" s="58"/>
      <c r="J99" s="58"/>
    </row>
    <row r="100" spans="1:10" ht="51" customHeight="1">
      <c r="A100" s="14"/>
      <c r="B100" s="59" t="s">
        <v>208</v>
      </c>
      <c r="C100" s="59"/>
      <c r="D100" s="59"/>
      <c r="E100" s="59"/>
      <c r="F100" s="59"/>
      <c r="G100" s="59"/>
      <c r="H100" s="59"/>
      <c r="I100" s="59"/>
      <c r="J100" s="59"/>
    </row>
    <row r="101" spans="1:10" ht="15" customHeight="1">
      <c r="A101" s="14" t="s">
        <v>209</v>
      </c>
      <c r="B101" s="34" t="s">
        <v>5</v>
      </c>
      <c r="C101" s="34"/>
      <c r="D101" s="34"/>
      <c r="E101" s="34"/>
      <c r="F101" s="34"/>
      <c r="G101" s="34"/>
      <c r="H101" s="34"/>
      <c r="I101" s="34"/>
      <c r="J101" s="34"/>
    </row>
    <row r="102" spans="1:10">
      <c r="A102" s="14"/>
      <c r="B102" s="58" t="s">
        <v>209</v>
      </c>
      <c r="C102" s="58"/>
      <c r="D102" s="58"/>
      <c r="E102" s="58"/>
      <c r="F102" s="58"/>
      <c r="G102" s="58"/>
      <c r="H102" s="58"/>
      <c r="I102" s="58"/>
      <c r="J102" s="58"/>
    </row>
    <row r="103" spans="1:10">
      <c r="A103" s="14"/>
      <c r="B103" s="58"/>
      <c r="C103" s="58"/>
      <c r="D103" s="58"/>
      <c r="E103" s="58"/>
      <c r="F103" s="58"/>
      <c r="G103" s="58"/>
      <c r="H103" s="58"/>
      <c r="I103" s="58"/>
      <c r="J103" s="58"/>
    </row>
    <row r="104" spans="1:10" ht="127.5" customHeight="1">
      <c r="A104" s="14"/>
      <c r="B104" s="59" t="s">
        <v>572</v>
      </c>
      <c r="C104" s="59"/>
      <c r="D104" s="59"/>
      <c r="E104" s="59"/>
      <c r="F104" s="59"/>
      <c r="G104" s="59"/>
      <c r="H104" s="59"/>
      <c r="I104" s="59"/>
      <c r="J104" s="59"/>
    </row>
    <row r="105" spans="1:10">
      <c r="A105" s="14"/>
      <c r="B105" s="58"/>
      <c r="C105" s="58"/>
      <c r="D105" s="58"/>
      <c r="E105" s="58"/>
      <c r="F105" s="58"/>
      <c r="G105" s="58"/>
      <c r="H105" s="58"/>
      <c r="I105" s="58"/>
      <c r="J105" s="58"/>
    </row>
    <row r="106" spans="1:10" ht="89.25" customHeight="1">
      <c r="A106" s="14"/>
      <c r="B106" s="59" t="s">
        <v>573</v>
      </c>
      <c r="C106" s="59"/>
      <c r="D106" s="59"/>
      <c r="E106" s="59"/>
      <c r="F106" s="59"/>
      <c r="G106" s="59"/>
      <c r="H106" s="59"/>
      <c r="I106" s="59"/>
      <c r="J106" s="59"/>
    </row>
    <row r="107" spans="1:10" ht="15" customHeight="1">
      <c r="A107" s="14" t="s">
        <v>574</v>
      </c>
      <c r="B107" s="34" t="s">
        <v>5</v>
      </c>
      <c r="C107" s="34"/>
      <c r="D107" s="34"/>
      <c r="E107" s="34"/>
      <c r="F107" s="34"/>
      <c r="G107" s="34"/>
      <c r="H107" s="34"/>
      <c r="I107" s="34"/>
      <c r="J107" s="34"/>
    </row>
    <row r="108" spans="1:10">
      <c r="A108" s="14"/>
      <c r="B108" s="138" t="s">
        <v>574</v>
      </c>
      <c r="C108" s="138"/>
      <c r="D108" s="138"/>
      <c r="E108" s="138"/>
      <c r="F108" s="138"/>
      <c r="G108" s="138"/>
      <c r="H108" s="138"/>
      <c r="I108" s="138"/>
      <c r="J108" s="138"/>
    </row>
    <row r="109" spans="1:10">
      <c r="A109" s="14"/>
      <c r="B109" s="34"/>
      <c r="C109" s="34"/>
      <c r="D109" s="34"/>
      <c r="E109" s="34"/>
      <c r="F109" s="34"/>
      <c r="G109" s="34"/>
      <c r="H109" s="34"/>
      <c r="I109" s="34"/>
      <c r="J109" s="34"/>
    </row>
    <row r="110" spans="1:10" ht="115.5" customHeight="1">
      <c r="A110" s="14"/>
      <c r="B110" s="89" t="s">
        <v>575</v>
      </c>
      <c r="C110" s="89"/>
      <c r="D110" s="89"/>
      <c r="E110" s="89"/>
      <c r="F110" s="89"/>
      <c r="G110" s="89"/>
      <c r="H110" s="89"/>
      <c r="I110" s="89"/>
      <c r="J110" s="89"/>
    </row>
    <row r="111" spans="1:10">
      <c r="A111" s="14"/>
      <c r="B111" s="34"/>
      <c r="C111" s="34"/>
      <c r="D111" s="34"/>
      <c r="E111" s="34"/>
      <c r="F111" s="34"/>
      <c r="G111" s="34"/>
      <c r="H111" s="34"/>
      <c r="I111" s="34"/>
      <c r="J111" s="34"/>
    </row>
    <row r="112" spans="1:10" ht="51" customHeight="1">
      <c r="A112" s="14"/>
      <c r="B112" s="89" t="s">
        <v>214</v>
      </c>
      <c r="C112" s="89"/>
      <c r="D112" s="89"/>
      <c r="E112" s="89"/>
      <c r="F112" s="89"/>
      <c r="G112" s="89"/>
      <c r="H112" s="89"/>
      <c r="I112" s="89"/>
      <c r="J112" s="89"/>
    </row>
    <row r="113" spans="1:10">
      <c r="A113" s="14"/>
      <c r="B113" s="34"/>
      <c r="C113" s="34"/>
      <c r="D113" s="34"/>
      <c r="E113" s="34"/>
      <c r="F113" s="34"/>
      <c r="G113" s="34"/>
      <c r="H113" s="34"/>
      <c r="I113" s="34"/>
      <c r="J113" s="34"/>
    </row>
    <row r="114" spans="1:10" ht="38.25" customHeight="1">
      <c r="A114" s="14"/>
      <c r="B114" s="89" t="s">
        <v>215</v>
      </c>
      <c r="C114" s="89"/>
      <c r="D114" s="89"/>
      <c r="E114" s="89"/>
      <c r="F114" s="89"/>
      <c r="G114" s="89"/>
      <c r="H114" s="89"/>
      <c r="I114" s="89"/>
      <c r="J114" s="89"/>
    </row>
    <row r="115" spans="1:10" ht="15" customHeight="1">
      <c r="A115" s="14" t="s">
        <v>216</v>
      </c>
      <c r="B115" s="34" t="s">
        <v>5</v>
      </c>
      <c r="C115" s="34"/>
      <c r="D115" s="34"/>
      <c r="E115" s="34"/>
      <c r="F115" s="34"/>
      <c r="G115" s="34"/>
      <c r="H115" s="34"/>
      <c r="I115" s="34"/>
      <c r="J115" s="34"/>
    </row>
    <row r="116" spans="1:10">
      <c r="A116" s="14"/>
      <c r="B116" s="137" t="s">
        <v>216</v>
      </c>
      <c r="C116" s="137"/>
      <c r="D116" s="137"/>
      <c r="E116" s="137"/>
      <c r="F116" s="137"/>
      <c r="G116" s="137"/>
      <c r="H116" s="137"/>
      <c r="I116" s="137"/>
      <c r="J116" s="137"/>
    </row>
    <row r="117" spans="1:10">
      <c r="A117" s="14"/>
      <c r="B117" s="34"/>
      <c r="C117" s="34"/>
      <c r="D117" s="34"/>
      <c r="E117" s="34"/>
      <c r="F117" s="34"/>
      <c r="G117" s="34"/>
      <c r="H117" s="34"/>
      <c r="I117" s="34"/>
      <c r="J117" s="34"/>
    </row>
    <row r="118" spans="1:10" ht="38.25" customHeight="1">
      <c r="A118" s="14"/>
      <c r="B118" s="89" t="s">
        <v>576</v>
      </c>
      <c r="C118" s="89"/>
      <c r="D118" s="89"/>
      <c r="E118" s="89"/>
      <c r="F118" s="89"/>
      <c r="G118" s="89"/>
      <c r="H118" s="89"/>
      <c r="I118" s="89"/>
      <c r="J118" s="89"/>
    </row>
    <row r="119" spans="1:10">
      <c r="A119" s="14"/>
      <c r="B119" s="92"/>
      <c r="C119" s="92"/>
      <c r="D119" s="92"/>
      <c r="E119" s="92"/>
      <c r="F119" s="92"/>
      <c r="G119" s="92"/>
      <c r="H119" s="92"/>
      <c r="I119" s="92"/>
      <c r="J119" s="92"/>
    </row>
    <row r="120" spans="1:10" ht="51" customHeight="1">
      <c r="A120" s="14"/>
      <c r="B120" s="89" t="s">
        <v>218</v>
      </c>
      <c r="C120" s="89"/>
      <c r="D120" s="89"/>
      <c r="E120" s="89"/>
      <c r="F120" s="89"/>
      <c r="G120" s="89"/>
      <c r="H120" s="89"/>
      <c r="I120" s="89"/>
      <c r="J120" s="89"/>
    </row>
    <row r="121" spans="1:10">
      <c r="A121" s="14"/>
      <c r="B121" s="34"/>
      <c r="C121" s="34"/>
      <c r="D121" s="34"/>
      <c r="E121" s="34"/>
      <c r="F121" s="34"/>
      <c r="G121" s="34"/>
      <c r="H121" s="34"/>
      <c r="I121" s="34"/>
      <c r="J121" s="34"/>
    </row>
    <row r="122" spans="1:10" ht="63.75" customHeight="1">
      <c r="A122" s="14"/>
      <c r="B122" s="89" t="s">
        <v>219</v>
      </c>
      <c r="C122" s="89"/>
      <c r="D122" s="89"/>
      <c r="E122" s="89"/>
      <c r="F122" s="89"/>
      <c r="G122" s="89"/>
      <c r="H122" s="89"/>
      <c r="I122" s="89"/>
      <c r="J122" s="89"/>
    </row>
    <row r="123" spans="1:10">
      <c r="A123" s="14"/>
      <c r="B123" s="34"/>
      <c r="C123" s="34"/>
      <c r="D123" s="34"/>
      <c r="E123" s="34"/>
      <c r="F123" s="34"/>
      <c r="G123" s="34"/>
      <c r="H123" s="34"/>
      <c r="I123" s="34"/>
      <c r="J123" s="34"/>
    </row>
    <row r="124" spans="1:10" ht="25.5" customHeight="1">
      <c r="A124" s="14"/>
      <c r="B124" s="89" t="s">
        <v>220</v>
      </c>
      <c r="C124" s="89"/>
      <c r="D124" s="89"/>
      <c r="E124" s="89"/>
      <c r="F124" s="89"/>
      <c r="G124" s="89"/>
      <c r="H124" s="89"/>
      <c r="I124" s="89"/>
      <c r="J124" s="89"/>
    </row>
    <row r="125" spans="1:10" ht="15" customHeight="1">
      <c r="A125" s="14" t="s">
        <v>577</v>
      </c>
      <c r="B125" s="34" t="s">
        <v>5</v>
      </c>
      <c r="C125" s="34"/>
      <c r="D125" s="34"/>
      <c r="E125" s="34"/>
      <c r="F125" s="34"/>
      <c r="G125" s="34"/>
      <c r="H125" s="34"/>
      <c r="I125" s="34"/>
      <c r="J125" s="34"/>
    </row>
    <row r="126" spans="1:10">
      <c r="A126" s="14"/>
      <c r="B126" s="138" t="s">
        <v>578</v>
      </c>
      <c r="C126" s="138"/>
      <c r="D126" s="138"/>
      <c r="E126" s="138"/>
      <c r="F126" s="138"/>
      <c r="G126" s="138"/>
      <c r="H126" s="138"/>
      <c r="I126" s="138"/>
      <c r="J126" s="138"/>
    </row>
    <row r="127" spans="1:10">
      <c r="A127" s="14"/>
      <c r="B127" s="34"/>
      <c r="C127" s="34"/>
      <c r="D127" s="34"/>
      <c r="E127" s="34"/>
      <c r="F127" s="34"/>
      <c r="G127" s="34"/>
      <c r="H127" s="34"/>
      <c r="I127" s="34"/>
      <c r="J127" s="34"/>
    </row>
    <row r="128" spans="1:10" ht="102" customHeight="1">
      <c r="A128" s="14"/>
      <c r="B128" s="89" t="s">
        <v>222</v>
      </c>
      <c r="C128" s="89"/>
      <c r="D128" s="89"/>
      <c r="E128" s="89"/>
      <c r="F128" s="89"/>
      <c r="G128" s="89"/>
      <c r="H128" s="89"/>
      <c r="I128" s="89"/>
      <c r="J128" s="89"/>
    </row>
    <row r="129" spans="1:10" ht="15" customHeight="1">
      <c r="A129" s="14" t="s">
        <v>223</v>
      </c>
      <c r="B129" s="34" t="s">
        <v>5</v>
      </c>
      <c r="C129" s="34"/>
      <c r="D129" s="34"/>
      <c r="E129" s="34"/>
      <c r="F129" s="34"/>
      <c r="G129" s="34"/>
      <c r="H129" s="34"/>
      <c r="I129" s="34"/>
      <c r="J129" s="34"/>
    </row>
    <row r="130" spans="1:10">
      <c r="A130" s="14"/>
      <c r="B130" s="138" t="s">
        <v>223</v>
      </c>
      <c r="C130" s="138"/>
      <c r="D130" s="138"/>
      <c r="E130" s="138"/>
      <c r="F130" s="138"/>
      <c r="G130" s="138"/>
      <c r="H130" s="138"/>
      <c r="I130" s="138"/>
      <c r="J130" s="138"/>
    </row>
    <row r="131" spans="1:10">
      <c r="A131" s="14"/>
      <c r="B131" s="34"/>
      <c r="C131" s="34"/>
      <c r="D131" s="34"/>
      <c r="E131" s="34"/>
      <c r="F131" s="34"/>
      <c r="G131" s="34"/>
      <c r="H131" s="34"/>
      <c r="I131" s="34"/>
      <c r="J131" s="34"/>
    </row>
    <row r="132" spans="1:10" ht="76.5" customHeight="1">
      <c r="A132" s="14"/>
      <c r="B132" s="89" t="s">
        <v>224</v>
      </c>
      <c r="C132" s="89"/>
      <c r="D132" s="89"/>
      <c r="E132" s="89"/>
      <c r="F132" s="89"/>
      <c r="G132" s="89"/>
      <c r="H132" s="89"/>
      <c r="I132" s="89"/>
      <c r="J132" s="89"/>
    </row>
    <row r="133" spans="1:10">
      <c r="A133" s="14"/>
      <c r="B133" s="34"/>
      <c r="C133" s="34"/>
      <c r="D133" s="34"/>
      <c r="E133" s="34"/>
      <c r="F133" s="34"/>
      <c r="G133" s="34"/>
      <c r="H133" s="34"/>
      <c r="I133" s="34"/>
      <c r="J133" s="34"/>
    </row>
    <row r="134" spans="1:10">
      <c r="A134" s="14"/>
      <c r="B134" s="89" t="s">
        <v>225</v>
      </c>
      <c r="C134" s="89"/>
      <c r="D134" s="89"/>
      <c r="E134" s="89"/>
      <c r="F134" s="89"/>
      <c r="G134" s="89"/>
      <c r="H134" s="89"/>
      <c r="I134" s="89"/>
      <c r="J134" s="89"/>
    </row>
  </sheetData>
  <mergeCells count="135">
    <mergeCell ref="A129:A134"/>
    <mergeCell ref="B129:J129"/>
    <mergeCell ref="B130:J130"/>
    <mergeCell ref="B131:J131"/>
    <mergeCell ref="B132:J132"/>
    <mergeCell ref="B133:J133"/>
    <mergeCell ref="B134:J134"/>
    <mergeCell ref="B123:J123"/>
    <mergeCell ref="B124:J124"/>
    <mergeCell ref="A125:A128"/>
    <mergeCell ref="B125:J125"/>
    <mergeCell ref="B126:J126"/>
    <mergeCell ref="B127:J127"/>
    <mergeCell ref="B128:J128"/>
    <mergeCell ref="B114:J114"/>
    <mergeCell ref="A115:A124"/>
    <mergeCell ref="B115:J115"/>
    <mergeCell ref="B116:J116"/>
    <mergeCell ref="B117:J117"/>
    <mergeCell ref="B118:J118"/>
    <mergeCell ref="B119:J119"/>
    <mergeCell ref="B120:J120"/>
    <mergeCell ref="B121:J121"/>
    <mergeCell ref="B122:J122"/>
    <mergeCell ref="B105:J105"/>
    <mergeCell ref="B106:J106"/>
    <mergeCell ref="A107:A114"/>
    <mergeCell ref="B107:J107"/>
    <mergeCell ref="B108:J108"/>
    <mergeCell ref="B109:J109"/>
    <mergeCell ref="B110:J110"/>
    <mergeCell ref="B111:J111"/>
    <mergeCell ref="B112:J112"/>
    <mergeCell ref="B113:J113"/>
    <mergeCell ref="B96:J96"/>
    <mergeCell ref="B97:J97"/>
    <mergeCell ref="B98:J98"/>
    <mergeCell ref="B99:J99"/>
    <mergeCell ref="B100:J100"/>
    <mergeCell ref="A101:A106"/>
    <mergeCell ref="B101:J101"/>
    <mergeCell ref="B102:J102"/>
    <mergeCell ref="B103:J103"/>
    <mergeCell ref="B104:J104"/>
    <mergeCell ref="B70:J70"/>
    <mergeCell ref="B71:J71"/>
    <mergeCell ref="B72:J72"/>
    <mergeCell ref="B93:J93"/>
    <mergeCell ref="B94:J94"/>
    <mergeCell ref="B95:J95"/>
    <mergeCell ref="A61:A100"/>
    <mergeCell ref="B61:J61"/>
    <mergeCell ref="B62:J62"/>
    <mergeCell ref="B63:J63"/>
    <mergeCell ref="B64:J64"/>
    <mergeCell ref="B65:J65"/>
    <mergeCell ref="B66:J66"/>
    <mergeCell ref="B67:J67"/>
    <mergeCell ref="B68:J68"/>
    <mergeCell ref="B69:J69"/>
    <mergeCell ref="A55:A60"/>
    <mergeCell ref="B55:J55"/>
    <mergeCell ref="B56:J56"/>
    <mergeCell ref="B57:J57"/>
    <mergeCell ref="B58:J58"/>
    <mergeCell ref="B59:J59"/>
    <mergeCell ref="B60:J60"/>
    <mergeCell ref="B49:J49"/>
    <mergeCell ref="B50:J50"/>
    <mergeCell ref="A51:A54"/>
    <mergeCell ref="B51:J51"/>
    <mergeCell ref="B52:J52"/>
    <mergeCell ref="B53:J53"/>
    <mergeCell ref="B54:J54"/>
    <mergeCell ref="A41:A44"/>
    <mergeCell ref="B41:J41"/>
    <mergeCell ref="B42:J42"/>
    <mergeCell ref="B43:J43"/>
    <mergeCell ref="B44:J44"/>
    <mergeCell ref="A45:A50"/>
    <mergeCell ref="B45:J45"/>
    <mergeCell ref="B46:J46"/>
    <mergeCell ref="B47:J47"/>
    <mergeCell ref="B48:J48"/>
    <mergeCell ref="A25:A40"/>
    <mergeCell ref="B25:J25"/>
    <mergeCell ref="B26:J26"/>
    <mergeCell ref="B27:J27"/>
    <mergeCell ref="B28:J28"/>
    <mergeCell ref="B29:J29"/>
    <mergeCell ref="B30:J30"/>
    <mergeCell ref="B31:J31"/>
    <mergeCell ref="B39:J39"/>
    <mergeCell ref="B40:J40"/>
    <mergeCell ref="B17:J17"/>
    <mergeCell ref="B18:J18"/>
    <mergeCell ref="B19:J19"/>
    <mergeCell ref="B20:J20"/>
    <mergeCell ref="A21:A24"/>
    <mergeCell ref="B21:J21"/>
    <mergeCell ref="B22:J22"/>
    <mergeCell ref="B23:J23"/>
    <mergeCell ref="B24:J24"/>
    <mergeCell ref="B5:J5"/>
    <mergeCell ref="B6:J6"/>
    <mergeCell ref="B7:J7"/>
    <mergeCell ref="B8:J8"/>
    <mergeCell ref="B9:J9"/>
    <mergeCell ref="B10:J10"/>
    <mergeCell ref="D76:E76"/>
    <mergeCell ref="D77:E77"/>
    <mergeCell ref="F73:F77"/>
    <mergeCell ref="D78:E78"/>
    <mergeCell ref="A1:A2"/>
    <mergeCell ref="B1:J1"/>
    <mergeCell ref="B2:J2"/>
    <mergeCell ref="B3:J3"/>
    <mergeCell ref="A4:A20"/>
    <mergeCell ref="B4:J4"/>
    <mergeCell ref="H32:I32"/>
    <mergeCell ref="H33:I33"/>
    <mergeCell ref="J32:J33"/>
    <mergeCell ref="D34:E34"/>
    <mergeCell ref="H34:I34"/>
    <mergeCell ref="B73:B77"/>
    <mergeCell ref="C73:C77"/>
    <mergeCell ref="D73:E73"/>
    <mergeCell ref="D74:E74"/>
    <mergeCell ref="D75:E75"/>
    <mergeCell ref="B32:B33"/>
    <mergeCell ref="C32:C33"/>
    <mergeCell ref="D32:E32"/>
    <mergeCell ref="D33:E33"/>
    <mergeCell ref="F32:F33"/>
    <mergeCell ref="G32:G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557952</v>
      </c>
      <c r="C4" s="8">
        <v>496810</v>
      </c>
      <c r="D4" s="8">
        <v>1665697</v>
      </c>
      <c r="E4" s="8">
        <v>1467544</v>
      </c>
    </row>
    <row r="5" spans="1:5">
      <c r="A5" s="2" t="s">
        <v>32</v>
      </c>
      <c r="B5" s="5">
        <v>495460</v>
      </c>
      <c r="C5" s="5">
        <v>436279</v>
      </c>
      <c r="D5" s="5">
        <v>1491563</v>
      </c>
      <c r="E5" s="5">
        <v>1289593</v>
      </c>
    </row>
    <row r="6" spans="1:5">
      <c r="A6" s="2" t="s">
        <v>33</v>
      </c>
      <c r="B6" s="5">
        <v>62492</v>
      </c>
      <c r="C6" s="5">
        <v>60531</v>
      </c>
      <c r="D6" s="5">
        <v>174134</v>
      </c>
      <c r="E6" s="5">
        <v>177951</v>
      </c>
    </row>
    <row r="7" spans="1:5">
      <c r="A7" s="3" t="s">
        <v>34</v>
      </c>
      <c r="B7" s="4" t="s">
        <v>5</v>
      </c>
      <c r="C7" s="4" t="s">
        <v>5</v>
      </c>
      <c r="D7" s="4" t="s">
        <v>5</v>
      </c>
      <c r="E7" s="4" t="s">
        <v>5</v>
      </c>
    </row>
    <row r="8" spans="1:5">
      <c r="A8" s="2" t="s">
        <v>35</v>
      </c>
      <c r="B8" s="5">
        <v>57255</v>
      </c>
      <c r="C8" s="5">
        <v>48156</v>
      </c>
      <c r="D8" s="5">
        <v>185184</v>
      </c>
      <c r="E8" s="5">
        <v>161358</v>
      </c>
    </row>
    <row r="9" spans="1:5">
      <c r="A9" s="2" t="s">
        <v>36</v>
      </c>
      <c r="B9" s="5">
        <v>2144</v>
      </c>
      <c r="C9" s="5">
        <v>2106</v>
      </c>
      <c r="D9" s="5">
        <v>6547</v>
      </c>
      <c r="E9" s="5">
        <v>6553</v>
      </c>
    </row>
    <row r="10" spans="1:5">
      <c r="A10" s="2" t="s">
        <v>37</v>
      </c>
      <c r="B10" s="5">
        <v>59399</v>
      </c>
      <c r="C10" s="5">
        <v>50262</v>
      </c>
      <c r="D10" s="5">
        <v>191731</v>
      </c>
      <c r="E10" s="5">
        <v>167911</v>
      </c>
    </row>
    <row r="11" spans="1:5">
      <c r="A11" s="2" t="s">
        <v>38</v>
      </c>
      <c r="B11" s="5">
        <v>3093</v>
      </c>
      <c r="C11" s="5">
        <v>10269</v>
      </c>
      <c r="D11" s="5">
        <v>-17597</v>
      </c>
      <c r="E11" s="5">
        <v>10040</v>
      </c>
    </row>
    <row r="12" spans="1:5">
      <c r="A12" s="3" t="s">
        <v>39</v>
      </c>
      <c r="B12" s="4" t="s">
        <v>5</v>
      </c>
      <c r="C12" s="4" t="s">
        <v>5</v>
      </c>
      <c r="D12" s="4" t="s">
        <v>5</v>
      </c>
      <c r="E12" s="4" t="s">
        <v>5</v>
      </c>
    </row>
    <row r="13" spans="1:5">
      <c r="A13" s="2" t="s">
        <v>40</v>
      </c>
      <c r="B13" s="5">
        <v>6918</v>
      </c>
      <c r="C13" s="5">
        <v>7294</v>
      </c>
      <c r="D13" s="5">
        <v>21026</v>
      </c>
      <c r="E13" s="5">
        <v>21401</v>
      </c>
    </row>
    <row r="14" spans="1:5">
      <c r="A14" s="2" t="s">
        <v>41</v>
      </c>
      <c r="B14" s="4">
        <v>17</v>
      </c>
      <c r="C14" s="4">
        <v>-16</v>
      </c>
      <c r="D14" s="4">
        <v>252</v>
      </c>
      <c r="E14" s="4">
        <v>-29</v>
      </c>
    </row>
    <row r="15" spans="1:5" ht="30">
      <c r="A15" s="2" t="s">
        <v>42</v>
      </c>
      <c r="B15" s="5">
        <v>-3842</v>
      </c>
      <c r="C15" s="5">
        <v>2991</v>
      </c>
      <c r="D15" s="5">
        <v>-38875</v>
      </c>
      <c r="E15" s="5">
        <v>-11332</v>
      </c>
    </row>
    <row r="16" spans="1:5" ht="30">
      <c r="A16" s="2" t="s">
        <v>43</v>
      </c>
      <c r="B16" s="4">
        <v>-636</v>
      </c>
      <c r="C16" s="4">
        <v>-77</v>
      </c>
      <c r="D16" s="4">
        <v>-714</v>
      </c>
      <c r="E16" s="4">
        <v>325</v>
      </c>
    </row>
    <row r="17" spans="1:5">
      <c r="A17" s="2" t="s">
        <v>44</v>
      </c>
      <c r="B17" s="5">
        <v>-3206</v>
      </c>
      <c r="C17" s="5">
        <v>3068</v>
      </c>
      <c r="D17" s="5">
        <v>-38161</v>
      </c>
      <c r="E17" s="5">
        <v>-11657</v>
      </c>
    </row>
    <row r="18" spans="1:5" ht="45">
      <c r="A18" s="2" t="s">
        <v>45</v>
      </c>
      <c r="B18" s="5">
        <v>84596</v>
      </c>
      <c r="C18" s="5">
        <v>65473</v>
      </c>
      <c r="D18" s="5">
        <v>78492</v>
      </c>
      <c r="E18" s="5">
        <v>65438</v>
      </c>
    </row>
    <row r="19" spans="1:5" ht="45">
      <c r="A19" s="2" t="s">
        <v>46</v>
      </c>
      <c r="B19" s="9">
        <v>-0.04</v>
      </c>
      <c r="C19" s="9">
        <v>0.04</v>
      </c>
      <c r="D19" s="9">
        <v>-0.49</v>
      </c>
      <c r="E19" s="9">
        <v>-0.18</v>
      </c>
    </row>
    <row r="20" spans="1:5">
      <c r="A20" s="3" t="s">
        <v>47</v>
      </c>
      <c r="B20" s="4" t="s">
        <v>5</v>
      </c>
      <c r="C20" s="4" t="s">
        <v>5</v>
      </c>
      <c r="D20" s="4" t="s">
        <v>5</v>
      </c>
      <c r="E20" s="4" t="s">
        <v>5</v>
      </c>
    </row>
    <row r="21" spans="1:5">
      <c r="A21" s="2" t="s">
        <v>44</v>
      </c>
      <c r="B21" s="5">
        <v>-3206</v>
      </c>
      <c r="C21" s="5">
        <v>3068</v>
      </c>
      <c r="D21" s="5">
        <v>-38161</v>
      </c>
      <c r="E21" s="5">
        <v>-11657</v>
      </c>
    </row>
    <row r="22" spans="1:5">
      <c r="A22" s="3" t="s">
        <v>48</v>
      </c>
      <c r="B22" s="4" t="s">
        <v>5</v>
      </c>
      <c r="C22" s="4" t="s">
        <v>5</v>
      </c>
      <c r="D22" s="4" t="s">
        <v>5</v>
      </c>
      <c r="E22" s="4" t="s">
        <v>5</v>
      </c>
    </row>
    <row r="23" spans="1:5" ht="30">
      <c r="A23" s="2" t="s">
        <v>49</v>
      </c>
      <c r="B23" s="4">
        <v>437</v>
      </c>
      <c r="C23" s="4" t="s">
        <v>50</v>
      </c>
      <c r="D23" s="5">
        <v>1313</v>
      </c>
      <c r="E23" s="4" t="s">
        <v>50</v>
      </c>
    </row>
    <row r="24" spans="1:5">
      <c r="A24" s="2" t="s">
        <v>51</v>
      </c>
      <c r="B24" s="4">
        <v>92</v>
      </c>
      <c r="C24" s="4">
        <v>185</v>
      </c>
      <c r="D24" s="4">
        <v>-179</v>
      </c>
      <c r="E24" s="4">
        <v>211</v>
      </c>
    </row>
    <row r="25" spans="1:5">
      <c r="A25" s="2" t="s">
        <v>52</v>
      </c>
      <c r="B25" s="4">
        <v>529</v>
      </c>
      <c r="C25" s="4">
        <v>185</v>
      </c>
      <c r="D25" s="5">
        <v>1134</v>
      </c>
      <c r="E25" s="4">
        <v>211</v>
      </c>
    </row>
    <row r="26" spans="1:5">
      <c r="A26" s="2" t="s">
        <v>53</v>
      </c>
      <c r="B26" s="8">
        <v>-2677</v>
      </c>
      <c r="C26" s="8">
        <v>3253</v>
      </c>
      <c r="D26" s="8">
        <v>-37027</v>
      </c>
      <c r="E26" s="8">
        <v>-1144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24.85546875" customWidth="1"/>
    <col min="4" max="4" width="5.42578125" customWidth="1"/>
    <col min="5" max="5" width="17.85546875" customWidth="1"/>
    <col min="6" max="7" width="24.85546875" customWidth="1"/>
    <col min="8" max="8" width="5" customWidth="1"/>
    <col min="9" max="9" width="13.140625" customWidth="1"/>
    <col min="10" max="10" width="24.85546875" customWidth="1"/>
  </cols>
  <sheetData>
    <row r="1" spans="1:10" ht="15" customHeight="1">
      <c r="A1" s="7" t="s">
        <v>579</v>
      </c>
      <c r="B1" s="7" t="s">
        <v>1</v>
      </c>
      <c r="C1" s="7"/>
      <c r="D1" s="7"/>
      <c r="E1" s="7"/>
      <c r="F1" s="7"/>
      <c r="G1" s="7"/>
      <c r="H1" s="7"/>
      <c r="I1" s="7"/>
      <c r="J1" s="7"/>
    </row>
    <row r="2" spans="1:10" ht="15" customHeight="1">
      <c r="A2" s="7"/>
      <c r="B2" s="7" t="s">
        <v>2</v>
      </c>
      <c r="C2" s="7"/>
      <c r="D2" s="7"/>
      <c r="E2" s="7"/>
      <c r="F2" s="7"/>
      <c r="G2" s="7"/>
      <c r="H2" s="7"/>
      <c r="I2" s="7"/>
      <c r="J2" s="7"/>
    </row>
    <row r="3" spans="1:10" ht="30">
      <c r="A3" s="3" t="s">
        <v>147</v>
      </c>
      <c r="B3" s="34" t="s">
        <v>5</v>
      </c>
      <c r="C3" s="34"/>
      <c r="D3" s="34"/>
      <c r="E3" s="34"/>
      <c r="F3" s="34"/>
      <c r="G3" s="34"/>
      <c r="H3" s="34"/>
      <c r="I3" s="34"/>
      <c r="J3" s="34"/>
    </row>
    <row r="4" spans="1:10" ht="15" customHeight="1">
      <c r="A4" s="14" t="s">
        <v>580</v>
      </c>
      <c r="B4" s="34" t="s">
        <v>5</v>
      </c>
      <c r="C4" s="34"/>
      <c r="D4" s="34"/>
      <c r="E4" s="34"/>
      <c r="F4" s="34"/>
      <c r="G4" s="34"/>
      <c r="H4" s="34"/>
      <c r="I4" s="34"/>
      <c r="J4" s="34"/>
    </row>
    <row r="5" spans="1:10">
      <c r="A5" s="14"/>
      <c r="B5" s="82"/>
      <c r="C5" s="106"/>
      <c r="D5" s="107" t="s">
        <v>563</v>
      </c>
      <c r="E5" s="107"/>
      <c r="F5" s="111"/>
      <c r="G5" s="106"/>
      <c r="H5" s="107" t="s">
        <v>564</v>
      </c>
      <c r="I5" s="107"/>
      <c r="J5" s="111"/>
    </row>
    <row r="6" spans="1:10" ht="15.75" thickBot="1">
      <c r="A6" s="14"/>
      <c r="B6" s="82"/>
      <c r="C6" s="106"/>
      <c r="D6" s="108" t="s">
        <v>168</v>
      </c>
      <c r="E6" s="108"/>
      <c r="F6" s="111"/>
      <c r="G6" s="106"/>
      <c r="H6" s="108">
        <v>2012</v>
      </c>
      <c r="I6" s="108"/>
      <c r="J6" s="112"/>
    </row>
    <row r="7" spans="1:10" ht="15.75" thickTop="1">
      <c r="A7" s="14"/>
      <c r="B7" s="66" t="s">
        <v>170</v>
      </c>
      <c r="C7" s="116"/>
      <c r="D7" s="120"/>
      <c r="E7" s="120"/>
      <c r="F7" s="69"/>
      <c r="G7" s="116"/>
      <c r="H7" s="120"/>
      <c r="I7" s="120"/>
      <c r="J7" s="69"/>
    </row>
    <row r="8" spans="1:10">
      <c r="A8" s="14"/>
      <c r="B8" s="72" t="s">
        <v>171</v>
      </c>
      <c r="C8" s="72"/>
      <c r="D8" s="72" t="s">
        <v>172</v>
      </c>
      <c r="E8" s="75">
        <v>9010</v>
      </c>
      <c r="F8" s="74"/>
      <c r="G8" s="72"/>
      <c r="H8" s="72" t="s">
        <v>172</v>
      </c>
      <c r="I8" s="73">
        <v>41</v>
      </c>
      <c r="J8" s="74"/>
    </row>
    <row r="9" spans="1:10">
      <c r="A9" s="14"/>
      <c r="B9" s="67" t="s">
        <v>173</v>
      </c>
      <c r="C9" s="67"/>
      <c r="D9" s="67"/>
      <c r="E9" s="68">
        <v>7916</v>
      </c>
      <c r="F9" s="69"/>
      <c r="G9" s="67"/>
      <c r="H9" s="67"/>
      <c r="I9" s="68">
        <v>7906</v>
      </c>
      <c r="J9" s="69"/>
    </row>
    <row r="10" spans="1:10" ht="15.75" thickBot="1">
      <c r="A10" s="14"/>
      <c r="B10" s="72" t="s">
        <v>174</v>
      </c>
      <c r="C10" s="72"/>
      <c r="D10" s="76"/>
      <c r="E10" s="115">
        <v>3523</v>
      </c>
      <c r="F10" s="74"/>
      <c r="G10" s="72"/>
      <c r="H10" s="76"/>
      <c r="I10" s="115">
        <v>1964</v>
      </c>
      <c r="J10" s="74"/>
    </row>
    <row r="11" spans="1:10" ht="16.5" thickTop="1" thickBot="1">
      <c r="A11" s="14"/>
      <c r="B11" s="66" t="s">
        <v>175</v>
      </c>
      <c r="C11" s="67"/>
      <c r="D11" s="79" t="s">
        <v>172</v>
      </c>
      <c r="E11" s="80">
        <v>20449</v>
      </c>
      <c r="F11" s="69"/>
      <c r="G11" s="67"/>
      <c r="H11" s="79" t="s">
        <v>172</v>
      </c>
      <c r="I11" s="80">
        <v>9911</v>
      </c>
      <c r="J11" s="69"/>
    </row>
    <row r="12" spans="1:10" ht="15.75" thickTop="1">
      <c r="A12" s="14"/>
      <c r="B12" s="34"/>
      <c r="C12" s="34"/>
      <c r="D12" s="34"/>
      <c r="E12" s="34"/>
      <c r="F12" s="34"/>
      <c r="G12" s="34"/>
      <c r="H12" s="34"/>
      <c r="I12" s="34"/>
      <c r="J12" s="34"/>
    </row>
    <row r="13" spans="1:10" ht="25.5" customHeight="1">
      <c r="A13" s="14"/>
      <c r="B13" s="89" t="s">
        <v>581</v>
      </c>
      <c r="C13" s="89"/>
      <c r="D13" s="89"/>
      <c r="E13" s="89"/>
      <c r="F13" s="89"/>
      <c r="G13" s="89"/>
      <c r="H13" s="89"/>
      <c r="I13" s="89"/>
      <c r="J13" s="89"/>
    </row>
    <row r="14" spans="1:10" ht="15" customHeight="1">
      <c r="A14" s="14" t="s">
        <v>582</v>
      </c>
      <c r="B14" s="34" t="s">
        <v>5</v>
      </c>
      <c r="C14" s="34"/>
      <c r="D14" s="34"/>
      <c r="E14" s="34"/>
      <c r="F14" s="34"/>
      <c r="G14" s="34"/>
      <c r="H14" s="34"/>
      <c r="I14" s="34"/>
      <c r="J14" s="34"/>
    </row>
    <row r="15" spans="1:10">
      <c r="A15" s="14"/>
      <c r="B15" s="92"/>
      <c r="C15" s="92"/>
      <c r="D15" s="92"/>
      <c r="E15" s="92"/>
      <c r="F15" s="92"/>
      <c r="G15" s="92"/>
      <c r="H15" s="92"/>
      <c r="I15" s="92"/>
      <c r="J15" s="92"/>
    </row>
    <row r="16" spans="1:10">
      <c r="A16" s="14"/>
      <c r="B16" s="59"/>
      <c r="C16" s="59"/>
      <c r="D16" s="59"/>
      <c r="E16" s="59"/>
      <c r="F16" s="59"/>
      <c r="G16" s="59"/>
      <c r="H16" s="59"/>
      <c r="I16" s="59"/>
      <c r="J16" s="59"/>
    </row>
    <row r="17" spans="1:6">
      <c r="A17" s="14"/>
      <c r="B17" s="34"/>
      <c r="C17" s="34"/>
      <c r="D17" s="55" t="s">
        <v>191</v>
      </c>
      <c r="E17" s="55"/>
      <c r="F17" s="37"/>
    </row>
    <row r="18" spans="1:6">
      <c r="A18" s="14"/>
      <c r="B18" s="34"/>
      <c r="C18" s="34"/>
      <c r="D18" s="56">
        <v>41091</v>
      </c>
      <c r="E18" s="56"/>
      <c r="F18" s="37"/>
    </row>
    <row r="19" spans="1:6">
      <c r="A19" s="14"/>
      <c r="B19" s="34"/>
      <c r="C19" s="34"/>
      <c r="D19" s="55" t="s">
        <v>192</v>
      </c>
      <c r="E19" s="55"/>
      <c r="F19" s="37"/>
    </row>
    <row r="20" spans="1:6">
      <c r="A20" s="14"/>
      <c r="B20" s="34"/>
      <c r="C20" s="34"/>
      <c r="D20" s="55" t="s">
        <v>193</v>
      </c>
      <c r="E20" s="55"/>
      <c r="F20" s="37"/>
    </row>
    <row r="21" spans="1:6" ht="15.75" thickBot="1">
      <c r="A21" s="14"/>
      <c r="B21" s="34"/>
      <c r="C21" s="34"/>
      <c r="D21" s="57">
        <v>2012</v>
      </c>
      <c r="E21" s="57"/>
      <c r="F21" s="37"/>
    </row>
    <row r="22" spans="1:6" ht="15.75" thickTop="1">
      <c r="A22" s="14"/>
      <c r="B22" s="20" t="s">
        <v>194</v>
      </c>
      <c r="C22" s="21"/>
      <c r="D22" s="39"/>
      <c r="E22" s="39"/>
      <c r="F22" s="22"/>
    </row>
    <row r="23" spans="1:6">
      <c r="A23" s="14"/>
      <c r="B23" s="23" t="s">
        <v>195</v>
      </c>
      <c r="C23" s="27"/>
      <c r="D23" s="23" t="s">
        <v>172</v>
      </c>
      <c r="E23" s="24">
        <v>3068</v>
      </c>
      <c r="F23" s="26"/>
    </row>
    <row r="24" spans="1:6" ht="15.75" thickBot="1">
      <c r="A24" s="14"/>
      <c r="B24" s="22" t="s">
        <v>196</v>
      </c>
      <c r="C24" s="40"/>
      <c r="D24" s="42"/>
      <c r="E24" s="44">
        <v>168</v>
      </c>
      <c r="F24" s="22"/>
    </row>
    <row r="25" spans="1:6" ht="30.75" thickTop="1">
      <c r="A25" s="14"/>
      <c r="B25" s="23" t="s">
        <v>197</v>
      </c>
      <c r="C25" s="27"/>
      <c r="D25" s="23" t="s">
        <v>172</v>
      </c>
      <c r="E25" s="25">
        <v>2900</v>
      </c>
      <c r="F25" s="26"/>
    </row>
    <row r="26" spans="1:6" ht="30.75" thickBot="1">
      <c r="A26" s="14"/>
      <c r="B26" s="20" t="s">
        <v>198</v>
      </c>
      <c r="C26" s="40"/>
      <c r="D26" s="41"/>
      <c r="E26" s="45">
        <v>65473</v>
      </c>
      <c r="F26" s="22"/>
    </row>
    <row r="27" spans="1:6" ht="16.5" thickTop="1" thickBot="1">
      <c r="A27" s="14"/>
      <c r="B27" s="46" t="s">
        <v>199</v>
      </c>
      <c r="C27" s="27"/>
      <c r="D27" s="47" t="s">
        <v>172</v>
      </c>
      <c r="E27" s="48">
        <v>0.04</v>
      </c>
      <c r="F27" s="26"/>
    </row>
    <row r="28" spans="1:6" ht="15.75" thickTop="1">
      <c r="A28" s="14"/>
      <c r="B28" s="21"/>
      <c r="C28" s="21"/>
      <c r="D28" s="28"/>
      <c r="E28" s="40"/>
      <c r="F28" s="22"/>
    </row>
    <row r="29" spans="1:6">
      <c r="A29" s="14"/>
      <c r="B29" s="46" t="s">
        <v>200</v>
      </c>
      <c r="C29" s="49"/>
      <c r="D29" s="23"/>
      <c r="E29" s="27"/>
      <c r="F29" s="26"/>
    </row>
    <row r="30" spans="1:6">
      <c r="A30" s="14"/>
      <c r="B30" s="20" t="s">
        <v>195</v>
      </c>
      <c r="C30" s="40"/>
      <c r="D30" s="28" t="s">
        <v>172</v>
      </c>
      <c r="E30" s="29">
        <v>3068</v>
      </c>
      <c r="F30" s="22"/>
    </row>
    <row r="31" spans="1:6" ht="30.75" thickBot="1">
      <c r="A31" s="14"/>
      <c r="B31" s="46" t="s">
        <v>196</v>
      </c>
      <c r="C31" s="27"/>
      <c r="D31" s="50"/>
      <c r="E31" s="52">
        <v>168</v>
      </c>
      <c r="F31" s="26"/>
    </row>
    <row r="32" spans="1:6" ht="30.75" thickTop="1">
      <c r="A32" s="14"/>
      <c r="B32" s="20" t="s">
        <v>197</v>
      </c>
      <c r="C32" s="40"/>
      <c r="D32" s="28" t="s">
        <v>172</v>
      </c>
      <c r="E32" s="53">
        <v>2900</v>
      </c>
      <c r="F32" s="22"/>
    </row>
    <row r="33" spans="1:10" ht="30.75" thickBot="1">
      <c r="A33" s="14"/>
      <c r="B33" s="46" t="s">
        <v>198</v>
      </c>
      <c r="C33" s="27"/>
      <c r="D33" s="30"/>
      <c r="E33" s="31">
        <v>65473</v>
      </c>
      <c r="F33" s="26"/>
    </row>
    <row r="34" spans="1:10" ht="16.5" thickTop="1" thickBot="1">
      <c r="A34" s="14"/>
      <c r="B34" s="20" t="s">
        <v>201</v>
      </c>
      <c r="C34" s="40"/>
      <c r="D34" s="41" t="s">
        <v>172</v>
      </c>
      <c r="E34" s="43" t="s">
        <v>202</v>
      </c>
      <c r="F34" s="22"/>
    </row>
    <row r="35" spans="1:10" ht="31.5" thickTop="1" thickBot="1">
      <c r="A35" s="14"/>
      <c r="B35" s="46" t="s">
        <v>203</v>
      </c>
      <c r="C35" s="27"/>
      <c r="D35" s="30"/>
      <c r="E35" s="31">
        <v>65473</v>
      </c>
      <c r="F35" s="26"/>
    </row>
    <row r="36" spans="1:10" ht="16.5" thickTop="1" thickBot="1">
      <c r="A36" s="14"/>
      <c r="B36" s="20" t="s">
        <v>204</v>
      </c>
      <c r="C36" s="40"/>
      <c r="D36" s="32" t="s">
        <v>172</v>
      </c>
      <c r="E36" s="54">
        <v>0.04</v>
      </c>
      <c r="F36" s="22"/>
    </row>
    <row r="37" spans="1:10" ht="15.75" thickTop="1">
      <c r="A37" s="14"/>
      <c r="B37" s="58"/>
      <c r="C37" s="58"/>
      <c r="D37" s="58"/>
      <c r="E37" s="58"/>
      <c r="F37" s="58"/>
      <c r="G37" s="58"/>
      <c r="H37" s="58"/>
      <c r="I37" s="58"/>
      <c r="J37" s="58"/>
    </row>
    <row r="38" spans="1:10" ht="25.5" customHeight="1">
      <c r="A38" s="14"/>
      <c r="B38" s="59" t="s">
        <v>205</v>
      </c>
      <c r="C38" s="59"/>
      <c r="D38" s="59"/>
      <c r="E38" s="59"/>
      <c r="F38" s="59"/>
      <c r="G38" s="59"/>
      <c r="H38" s="59"/>
      <c r="I38" s="59"/>
      <c r="J38" s="59"/>
    </row>
  </sheetData>
  <mergeCells count="34">
    <mergeCell ref="B12:J12"/>
    <mergeCell ref="B13:J13"/>
    <mergeCell ref="A14:A38"/>
    <mergeCell ref="B14:J14"/>
    <mergeCell ref="B15:J15"/>
    <mergeCell ref="B16:J16"/>
    <mergeCell ref="B37:J37"/>
    <mergeCell ref="B38:J38"/>
    <mergeCell ref="D20:E20"/>
    <mergeCell ref="D21:E21"/>
    <mergeCell ref="F17:F21"/>
    <mergeCell ref="D22:E22"/>
    <mergeCell ref="A1:A2"/>
    <mergeCell ref="B1:J1"/>
    <mergeCell ref="B2:J2"/>
    <mergeCell ref="B3:J3"/>
    <mergeCell ref="A4:A13"/>
    <mergeCell ref="B4:J4"/>
    <mergeCell ref="H5:I5"/>
    <mergeCell ref="H6:I6"/>
    <mergeCell ref="J5:J6"/>
    <mergeCell ref="D7:E7"/>
    <mergeCell ref="H7:I7"/>
    <mergeCell ref="B17:B21"/>
    <mergeCell ref="C17:C21"/>
    <mergeCell ref="D17:E17"/>
    <mergeCell ref="D18:E18"/>
    <mergeCell ref="D19:E19"/>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25.5703125" bestFit="1" customWidth="1"/>
    <col min="4" max="4" width="3" customWidth="1"/>
    <col min="5" max="5" width="7.42578125" customWidth="1"/>
    <col min="6" max="6" width="1.5703125" bestFit="1" customWidth="1"/>
    <col min="8" max="8" width="6.28515625" customWidth="1"/>
    <col min="9" max="9" width="13.5703125" customWidth="1"/>
    <col min="12" max="12" width="2.28515625" bestFit="1" customWidth="1"/>
    <col min="13" max="13" width="5.42578125" bestFit="1" customWidth="1"/>
    <col min="14" max="14" width="1.5703125" bestFit="1" customWidth="1"/>
  </cols>
  <sheetData>
    <row r="1" spans="1:14" ht="15" customHeight="1">
      <c r="A1" s="7" t="s">
        <v>5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27</v>
      </c>
      <c r="B3" s="34" t="s">
        <v>5</v>
      </c>
      <c r="C3" s="34"/>
      <c r="D3" s="34"/>
      <c r="E3" s="34"/>
      <c r="F3" s="34"/>
      <c r="G3" s="34"/>
      <c r="H3" s="34"/>
      <c r="I3" s="34"/>
      <c r="J3" s="34"/>
      <c r="K3" s="34"/>
      <c r="L3" s="34"/>
      <c r="M3" s="34"/>
      <c r="N3" s="34"/>
    </row>
    <row r="4" spans="1:14" ht="15" customHeight="1">
      <c r="A4" s="14" t="s">
        <v>584</v>
      </c>
      <c r="B4" s="34" t="s">
        <v>5</v>
      </c>
      <c r="C4" s="34"/>
      <c r="D4" s="34"/>
      <c r="E4" s="34"/>
      <c r="F4" s="34"/>
      <c r="G4" s="34"/>
      <c r="H4" s="34"/>
      <c r="I4" s="34"/>
      <c r="J4" s="34"/>
      <c r="K4" s="34"/>
      <c r="L4" s="34"/>
      <c r="M4" s="34"/>
      <c r="N4" s="34"/>
    </row>
    <row r="5" spans="1:14">
      <c r="A5" s="14"/>
      <c r="B5" s="92"/>
      <c r="C5" s="92"/>
      <c r="D5" s="92"/>
      <c r="E5" s="92"/>
      <c r="F5" s="92"/>
      <c r="G5" s="92"/>
      <c r="H5" s="92"/>
      <c r="I5" s="92"/>
      <c r="J5" s="92"/>
      <c r="K5" s="92"/>
      <c r="L5" s="92"/>
      <c r="M5" s="92"/>
      <c r="N5" s="92"/>
    </row>
    <row r="6" spans="1:14">
      <c r="A6" s="14"/>
      <c r="B6" s="82" t="s">
        <v>233</v>
      </c>
      <c r="C6" s="82"/>
      <c r="D6" s="83" t="s">
        <v>234</v>
      </c>
      <c r="E6" s="83"/>
      <c r="F6" s="85"/>
      <c r="G6" s="82"/>
      <c r="H6" s="83" t="s">
        <v>237</v>
      </c>
      <c r="I6" s="83"/>
      <c r="J6" s="85"/>
      <c r="K6" s="82"/>
      <c r="L6" s="83" t="s">
        <v>175</v>
      </c>
      <c r="M6" s="83"/>
      <c r="N6" s="85"/>
    </row>
    <row r="7" spans="1:14">
      <c r="A7" s="14"/>
      <c r="B7" s="82"/>
      <c r="C7" s="82"/>
      <c r="D7" s="83" t="s">
        <v>235</v>
      </c>
      <c r="E7" s="83"/>
      <c r="F7" s="85"/>
      <c r="G7" s="82"/>
      <c r="H7" s="83"/>
      <c r="I7" s="83"/>
      <c r="J7" s="85"/>
      <c r="K7" s="82"/>
      <c r="L7" s="83"/>
      <c r="M7" s="83"/>
      <c r="N7" s="85"/>
    </row>
    <row r="8" spans="1:14" ht="15.75" thickBot="1">
      <c r="A8" s="14"/>
      <c r="B8" s="82"/>
      <c r="C8" s="82"/>
      <c r="D8" s="84" t="s">
        <v>236</v>
      </c>
      <c r="E8" s="84"/>
      <c r="F8" s="86"/>
      <c r="G8" s="87"/>
      <c r="H8" s="84"/>
      <c r="I8" s="84"/>
      <c r="J8" s="86"/>
      <c r="K8" s="87"/>
      <c r="L8" s="84"/>
      <c r="M8" s="84"/>
      <c r="N8" s="86"/>
    </row>
    <row r="9" spans="1:14" ht="15.75" thickTop="1">
      <c r="A9" s="14"/>
      <c r="B9" s="66" t="s">
        <v>238</v>
      </c>
      <c r="C9" s="67"/>
      <c r="D9" s="67" t="s">
        <v>239</v>
      </c>
      <c r="E9" s="68">
        <v>4331</v>
      </c>
      <c r="F9" s="69"/>
      <c r="G9" s="67"/>
      <c r="H9" s="67" t="s">
        <v>239</v>
      </c>
      <c r="I9" s="70" t="s">
        <v>202</v>
      </c>
      <c r="J9" s="69"/>
      <c r="K9" s="67"/>
      <c r="L9" s="67" t="s">
        <v>239</v>
      </c>
      <c r="M9" s="68">
        <v>4331</v>
      </c>
      <c r="N9" s="69"/>
    </row>
    <row r="10" spans="1:14">
      <c r="A10" s="14"/>
      <c r="B10" s="71" t="s">
        <v>240</v>
      </c>
      <c r="C10" s="72"/>
      <c r="D10" s="72"/>
      <c r="E10" s="73">
        <v>441</v>
      </c>
      <c r="F10" s="74"/>
      <c r="G10" s="72"/>
      <c r="H10" s="72"/>
      <c r="I10" s="75">
        <v>1398</v>
      </c>
      <c r="J10" s="74"/>
      <c r="K10" s="72"/>
      <c r="L10" s="72"/>
      <c r="M10" s="75">
        <v>1839</v>
      </c>
      <c r="N10" s="141"/>
    </row>
    <row r="11" spans="1:14">
      <c r="A11" s="14"/>
      <c r="B11" s="66" t="s">
        <v>241</v>
      </c>
      <c r="C11" s="67"/>
      <c r="D11" s="67"/>
      <c r="E11" s="70" t="s">
        <v>242</v>
      </c>
      <c r="F11" s="69" t="s">
        <v>243</v>
      </c>
      <c r="G11" s="67"/>
      <c r="H11" s="67"/>
      <c r="I11" s="70" t="s">
        <v>202</v>
      </c>
      <c r="J11" s="69"/>
      <c r="K11" s="67"/>
      <c r="L11" s="67"/>
      <c r="M11" s="70" t="s">
        <v>242</v>
      </c>
      <c r="N11" s="69" t="s">
        <v>243</v>
      </c>
    </row>
    <row r="12" spans="1:14" ht="15.75" thickBot="1">
      <c r="A12" s="14"/>
      <c r="B12" s="71" t="s">
        <v>244</v>
      </c>
      <c r="C12" s="72"/>
      <c r="D12" s="76"/>
      <c r="E12" s="77" t="s">
        <v>245</v>
      </c>
      <c r="F12" s="78" t="s">
        <v>243</v>
      </c>
      <c r="G12" s="72"/>
      <c r="H12" s="76"/>
      <c r="I12" s="77" t="s">
        <v>202</v>
      </c>
      <c r="J12" s="74"/>
      <c r="K12" s="72"/>
      <c r="L12" s="76"/>
      <c r="M12" s="77" t="s">
        <v>245</v>
      </c>
      <c r="N12" s="78" t="s">
        <v>243</v>
      </c>
    </row>
    <row r="13" spans="1:14" ht="16.5" thickTop="1" thickBot="1">
      <c r="A13" s="14"/>
      <c r="B13" s="66" t="s">
        <v>246</v>
      </c>
      <c r="C13" s="67"/>
      <c r="D13" s="79" t="s">
        <v>172</v>
      </c>
      <c r="E13" s="80">
        <v>2733</v>
      </c>
      <c r="F13" s="81"/>
      <c r="G13" s="67"/>
      <c r="H13" s="79" t="s">
        <v>172</v>
      </c>
      <c r="I13" s="80">
        <v>1398</v>
      </c>
      <c r="J13" s="69"/>
      <c r="K13" s="67"/>
      <c r="L13" s="79" t="s">
        <v>172</v>
      </c>
      <c r="M13" s="80">
        <v>4131</v>
      </c>
      <c r="N13" s="81"/>
    </row>
    <row r="14" spans="1:14" ht="15.75" thickTop="1">
      <c r="A14" s="14"/>
      <c r="B14" s="34"/>
      <c r="C14" s="34"/>
      <c r="D14" s="34"/>
      <c r="E14" s="34"/>
      <c r="F14" s="34"/>
      <c r="G14" s="34"/>
      <c r="H14" s="34"/>
      <c r="I14" s="34"/>
      <c r="J14" s="34"/>
      <c r="K14" s="34"/>
      <c r="L14" s="34"/>
      <c r="M14" s="34"/>
      <c r="N14" s="34"/>
    </row>
    <row r="15" spans="1:14">
      <c r="A15" s="14"/>
      <c r="B15" s="34"/>
      <c r="C15" s="34"/>
      <c r="D15" s="34"/>
      <c r="E15" s="34"/>
      <c r="F15" s="34"/>
      <c r="G15" s="34"/>
      <c r="H15" s="34"/>
      <c r="I15" s="34"/>
      <c r="J15" s="34"/>
      <c r="K15" s="34"/>
      <c r="L15" s="34"/>
      <c r="M15" s="34"/>
      <c r="N15" s="34"/>
    </row>
    <row r="16" spans="1:14">
      <c r="A16" s="14"/>
      <c r="B16" s="82" t="s">
        <v>233</v>
      </c>
      <c r="C16" s="82"/>
      <c r="D16" s="83" t="s">
        <v>234</v>
      </c>
      <c r="E16" s="83"/>
      <c r="F16" s="85"/>
      <c r="G16" s="82"/>
      <c r="H16" s="83" t="s">
        <v>237</v>
      </c>
      <c r="I16" s="83"/>
      <c r="J16" s="85"/>
      <c r="K16" s="82"/>
      <c r="L16" s="83" t="s">
        <v>175</v>
      </c>
      <c r="M16" s="83"/>
      <c r="N16" s="85"/>
    </row>
    <row r="17" spans="1:14">
      <c r="A17" s="14"/>
      <c r="B17" s="82"/>
      <c r="C17" s="82"/>
      <c r="D17" s="83" t="s">
        <v>235</v>
      </c>
      <c r="E17" s="83"/>
      <c r="F17" s="85"/>
      <c r="G17" s="82"/>
      <c r="H17" s="83"/>
      <c r="I17" s="83"/>
      <c r="J17" s="85"/>
      <c r="K17" s="82"/>
      <c r="L17" s="83"/>
      <c r="M17" s="83"/>
      <c r="N17" s="85"/>
    </row>
    <row r="18" spans="1:14" ht="15.75" thickBot="1">
      <c r="A18" s="14"/>
      <c r="B18" s="82"/>
      <c r="C18" s="82"/>
      <c r="D18" s="84" t="s">
        <v>236</v>
      </c>
      <c r="E18" s="84"/>
      <c r="F18" s="86"/>
      <c r="G18" s="87"/>
      <c r="H18" s="84"/>
      <c r="I18" s="84"/>
      <c r="J18" s="86"/>
      <c r="K18" s="87"/>
      <c r="L18" s="84"/>
      <c r="M18" s="84"/>
      <c r="N18" s="86"/>
    </row>
    <row r="19" spans="1:14" ht="15.75" thickTop="1">
      <c r="A19" s="14"/>
      <c r="B19" s="66" t="s">
        <v>248</v>
      </c>
      <c r="C19" s="67"/>
      <c r="D19" s="67" t="s">
        <v>239</v>
      </c>
      <c r="E19" s="70" t="s">
        <v>202</v>
      </c>
      <c r="F19" s="69"/>
      <c r="G19" s="67"/>
      <c r="H19" s="67" t="s">
        <v>239</v>
      </c>
      <c r="I19" s="70" t="s">
        <v>202</v>
      </c>
      <c r="J19" s="69"/>
      <c r="K19" s="67"/>
      <c r="L19" s="67" t="s">
        <v>239</v>
      </c>
      <c r="M19" s="70" t="s">
        <v>202</v>
      </c>
      <c r="N19" s="69"/>
    </row>
    <row r="20" spans="1:14">
      <c r="A20" s="14"/>
      <c r="B20" s="71" t="s">
        <v>240</v>
      </c>
      <c r="C20" s="72"/>
      <c r="D20" s="72"/>
      <c r="E20" s="75">
        <v>4772</v>
      </c>
      <c r="F20" s="74"/>
      <c r="G20" s="72"/>
      <c r="H20" s="72"/>
      <c r="I20" s="142">
        <v>1398</v>
      </c>
      <c r="J20" s="74"/>
      <c r="K20" s="72"/>
      <c r="L20" s="72"/>
      <c r="M20" s="75">
        <v>6170</v>
      </c>
      <c r="N20" s="74"/>
    </row>
    <row r="21" spans="1:14">
      <c r="A21" s="14"/>
      <c r="B21" s="66" t="s">
        <v>241</v>
      </c>
      <c r="C21" s="67"/>
      <c r="D21" s="67"/>
      <c r="E21" s="70" t="s">
        <v>242</v>
      </c>
      <c r="F21" s="69" t="s">
        <v>243</v>
      </c>
      <c r="G21" s="67"/>
      <c r="H21" s="67"/>
      <c r="I21" s="70" t="s">
        <v>202</v>
      </c>
      <c r="J21" s="69"/>
      <c r="K21" s="67"/>
      <c r="L21" s="67"/>
      <c r="M21" s="70" t="s">
        <v>242</v>
      </c>
      <c r="N21" s="69" t="s">
        <v>243</v>
      </c>
    </row>
    <row r="22" spans="1:14" ht="15.75" thickBot="1">
      <c r="A22" s="14"/>
      <c r="B22" s="71" t="s">
        <v>244</v>
      </c>
      <c r="C22" s="72"/>
      <c r="D22" s="76"/>
      <c r="E22" s="77" t="s">
        <v>245</v>
      </c>
      <c r="F22" s="78" t="s">
        <v>243</v>
      </c>
      <c r="G22" s="72"/>
      <c r="H22" s="76"/>
      <c r="I22" s="77" t="s">
        <v>202</v>
      </c>
      <c r="J22" s="74"/>
      <c r="K22" s="72"/>
      <c r="L22" s="76"/>
      <c r="M22" s="77" t="s">
        <v>245</v>
      </c>
      <c r="N22" s="78" t="s">
        <v>243</v>
      </c>
    </row>
    <row r="23" spans="1:14" ht="16.5" thickTop="1" thickBot="1">
      <c r="A23" s="14"/>
      <c r="B23" s="66" t="s">
        <v>246</v>
      </c>
      <c r="C23" s="67"/>
      <c r="D23" s="79" t="s">
        <v>172</v>
      </c>
      <c r="E23" s="80">
        <v>2733</v>
      </c>
      <c r="F23" s="81"/>
      <c r="G23" s="67"/>
      <c r="H23" s="79" t="s">
        <v>172</v>
      </c>
      <c r="I23" s="80">
        <v>1398</v>
      </c>
      <c r="J23" s="69"/>
      <c r="K23" s="67"/>
      <c r="L23" s="79" t="s">
        <v>172</v>
      </c>
      <c r="M23" s="80">
        <v>4131</v>
      </c>
      <c r="N23" s="81"/>
    </row>
  </sheetData>
  <mergeCells count="33">
    <mergeCell ref="A1:A2"/>
    <mergeCell ref="B1:N1"/>
    <mergeCell ref="B2:N2"/>
    <mergeCell ref="B3:N3"/>
    <mergeCell ref="A4:A23"/>
    <mergeCell ref="B4:N4"/>
    <mergeCell ref="B5:N5"/>
    <mergeCell ref="B14:N14"/>
    <mergeCell ref="B15:N15"/>
    <mergeCell ref="G16:G18"/>
    <mergeCell ref="H16:I18"/>
    <mergeCell ref="J16:J18"/>
    <mergeCell ref="K16:K18"/>
    <mergeCell ref="L16:M18"/>
    <mergeCell ref="N16:N18"/>
    <mergeCell ref="B16:B18"/>
    <mergeCell ref="C16:C18"/>
    <mergeCell ref="D16:E16"/>
    <mergeCell ref="D17:E17"/>
    <mergeCell ref="D18:E18"/>
    <mergeCell ref="F16:F18"/>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5" bestFit="1" customWidth="1"/>
    <col min="2" max="2" width="36.5703125" bestFit="1" customWidth="1"/>
    <col min="4" max="4" width="6" customWidth="1"/>
    <col min="5" max="5" width="17.85546875" customWidth="1"/>
    <col min="6" max="6" width="1.5703125" bestFit="1" customWidth="1"/>
    <col min="8" max="8" width="5.85546875" customWidth="1"/>
    <col min="9" max="9" width="17.140625" customWidth="1"/>
    <col min="10" max="10" width="1.5703125" bestFit="1" customWidth="1"/>
  </cols>
  <sheetData>
    <row r="1" spans="1:10" ht="15" customHeight="1">
      <c r="A1" s="7" t="s">
        <v>5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7</v>
      </c>
      <c r="B3" s="34" t="s">
        <v>5</v>
      </c>
      <c r="C3" s="34"/>
      <c r="D3" s="34"/>
      <c r="E3" s="34"/>
      <c r="F3" s="34"/>
      <c r="G3" s="34"/>
      <c r="H3" s="34"/>
      <c r="I3" s="34"/>
      <c r="J3" s="34"/>
    </row>
    <row r="4" spans="1:10" ht="15" customHeight="1">
      <c r="A4" s="14" t="s">
        <v>586</v>
      </c>
      <c r="B4" s="34" t="s">
        <v>5</v>
      </c>
      <c r="C4" s="34"/>
      <c r="D4" s="34"/>
      <c r="E4" s="34"/>
      <c r="F4" s="34"/>
      <c r="G4" s="34"/>
      <c r="H4" s="34"/>
      <c r="I4" s="34"/>
      <c r="J4" s="34"/>
    </row>
    <row r="5" spans="1:10">
      <c r="A5" s="14"/>
      <c r="B5" s="34"/>
      <c r="C5" s="34"/>
      <c r="D5" s="34"/>
      <c r="E5" s="34"/>
      <c r="F5" s="34"/>
      <c r="G5" s="34"/>
      <c r="H5" s="34"/>
      <c r="I5" s="34"/>
      <c r="J5" s="34"/>
    </row>
    <row r="6" spans="1:10" ht="15.75" thickBot="1">
      <c r="A6" s="14"/>
      <c r="B6" s="62"/>
      <c r="C6" s="10"/>
      <c r="D6" s="110" t="s">
        <v>261</v>
      </c>
      <c r="E6" s="110"/>
      <c r="F6" s="110"/>
      <c r="G6" s="110"/>
      <c r="H6" s="110"/>
      <c r="I6" s="110"/>
      <c r="J6" s="143"/>
    </row>
    <row r="7" spans="1:10" ht="15.75" thickTop="1">
      <c r="A7" s="14"/>
      <c r="B7" s="89"/>
      <c r="C7" s="106"/>
      <c r="D7" s="144" t="s">
        <v>262</v>
      </c>
      <c r="E7" s="144"/>
      <c r="F7" s="146"/>
      <c r="G7" s="147"/>
      <c r="H7" s="144" t="s">
        <v>263</v>
      </c>
      <c r="I7" s="144"/>
      <c r="J7" s="146"/>
    </row>
    <row r="8" spans="1:10" ht="15.75" thickBot="1">
      <c r="A8" s="14"/>
      <c r="B8" s="89"/>
      <c r="C8" s="106"/>
      <c r="D8" s="145">
        <v>41545</v>
      </c>
      <c r="E8" s="145"/>
      <c r="F8" s="112"/>
      <c r="G8" s="106"/>
      <c r="H8" s="145">
        <v>41181</v>
      </c>
      <c r="I8" s="145"/>
      <c r="J8" s="112"/>
    </row>
    <row r="9" spans="1:10" ht="15.75" thickTop="1">
      <c r="A9" s="14"/>
      <c r="B9" s="63" t="s">
        <v>233</v>
      </c>
      <c r="C9" s="63"/>
      <c r="D9" s="82"/>
      <c r="E9" s="82"/>
      <c r="F9" s="82"/>
      <c r="G9" s="82"/>
      <c r="H9" s="82"/>
      <c r="I9" s="82"/>
      <c r="J9" s="65"/>
    </row>
    <row r="10" spans="1:10">
      <c r="A10" s="14"/>
      <c r="B10" s="66" t="s">
        <v>264</v>
      </c>
      <c r="C10" s="67"/>
      <c r="D10" s="67" t="s">
        <v>172</v>
      </c>
      <c r="E10" s="70">
        <v>548</v>
      </c>
      <c r="F10" s="69"/>
      <c r="G10" s="67"/>
      <c r="H10" s="67" t="s">
        <v>172</v>
      </c>
      <c r="I10" s="70">
        <v>469</v>
      </c>
      <c r="J10" s="69"/>
    </row>
    <row r="11" spans="1:10">
      <c r="A11" s="14"/>
      <c r="B11" s="71" t="s">
        <v>265</v>
      </c>
      <c r="C11" s="72"/>
      <c r="D11" s="72"/>
      <c r="E11" s="75">
        <v>1188</v>
      </c>
      <c r="F11" s="74"/>
      <c r="G11" s="72"/>
      <c r="H11" s="72"/>
      <c r="I11" s="75">
        <v>1221</v>
      </c>
      <c r="J11" s="74"/>
    </row>
    <row r="12" spans="1:10">
      <c r="A12" s="14"/>
      <c r="B12" s="66" t="s">
        <v>266</v>
      </c>
      <c r="C12" s="67"/>
      <c r="D12" s="67"/>
      <c r="E12" s="70" t="s">
        <v>267</v>
      </c>
      <c r="F12" s="69" t="s">
        <v>243</v>
      </c>
      <c r="G12" s="67"/>
      <c r="H12" s="67"/>
      <c r="I12" s="70" t="s">
        <v>268</v>
      </c>
      <c r="J12" s="69" t="s">
        <v>243</v>
      </c>
    </row>
    <row r="13" spans="1:10" ht="15.75" thickBot="1">
      <c r="A13" s="14"/>
      <c r="B13" s="71" t="s">
        <v>269</v>
      </c>
      <c r="C13" s="123"/>
      <c r="D13" s="76"/>
      <c r="E13" s="77">
        <v>718</v>
      </c>
      <c r="F13" s="74"/>
      <c r="G13" s="123"/>
      <c r="H13" s="76"/>
      <c r="I13" s="77">
        <v>519</v>
      </c>
      <c r="J13" s="74"/>
    </row>
    <row r="14" spans="1:10" ht="16.5" thickTop="1" thickBot="1">
      <c r="A14" s="14"/>
      <c r="B14" s="66" t="s">
        <v>270</v>
      </c>
      <c r="C14" s="67"/>
      <c r="D14" s="79" t="s">
        <v>172</v>
      </c>
      <c r="E14" s="80">
        <v>1148</v>
      </c>
      <c r="F14" s="69"/>
      <c r="G14" s="67"/>
      <c r="H14" s="79" t="s">
        <v>172</v>
      </c>
      <c r="I14" s="105">
        <v>985</v>
      </c>
      <c r="J14" s="69"/>
    </row>
    <row r="15" spans="1:10" ht="15.75" thickTop="1">
      <c r="A15" s="14"/>
      <c r="B15" s="34"/>
      <c r="C15" s="34"/>
      <c r="D15" s="34"/>
      <c r="E15" s="34"/>
      <c r="F15" s="34"/>
      <c r="G15" s="34"/>
      <c r="H15" s="34"/>
      <c r="I15" s="34"/>
      <c r="J15" s="34"/>
    </row>
    <row r="16" spans="1:10" ht="15.75" thickBot="1">
      <c r="A16" s="14"/>
      <c r="B16" s="62"/>
      <c r="C16" s="10"/>
      <c r="D16" s="110" t="s">
        <v>271</v>
      </c>
      <c r="E16" s="110"/>
      <c r="F16" s="110"/>
      <c r="G16" s="110"/>
      <c r="H16" s="110"/>
      <c r="I16" s="110"/>
      <c r="J16" s="143"/>
    </row>
    <row r="17" spans="1:10" ht="15.75" thickTop="1">
      <c r="A17" s="14"/>
      <c r="B17" s="89"/>
      <c r="C17" s="106"/>
      <c r="D17" s="144" t="s">
        <v>272</v>
      </c>
      <c r="E17" s="144"/>
      <c r="F17" s="146"/>
      <c r="G17" s="147"/>
      <c r="H17" s="144" t="s">
        <v>274</v>
      </c>
      <c r="I17" s="144"/>
      <c r="J17" s="146"/>
    </row>
    <row r="18" spans="1:10" ht="15.75" thickBot="1">
      <c r="A18" s="14"/>
      <c r="B18" s="89"/>
      <c r="C18" s="106"/>
      <c r="D18" s="110" t="s">
        <v>273</v>
      </c>
      <c r="E18" s="110"/>
      <c r="F18" s="112"/>
      <c r="G18" s="106"/>
      <c r="H18" s="110" t="s">
        <v>275</v>
      </c>
      <c r="I18" s="110"/>
      <c r="J18" s="112"/>
    </row>
    <row r="19" spans="1:10" ht="15.75" thickTop="1">
      <c r="A19" s="14"/>
      <c r="B19" s="63" t="s">
        <v>233</v>
      </c>
      <c r="C19" s="63"/>
      <c r="D19" s="82"/>
      <c r="E19" s="82"/>
      <c r="F19" s="82"/>
      <c r="G19" s="82"/>
      <c r="H19" s="82"/>
      <c r="I19" s="82"/>
      <c r="J19" s="65"/>
    </row>
    <row r="20" spans="1:10">
      <c r="A20" s="14"/>
      <c r="B20" s="66" t="s">
        <v>264</v>
      </c>
      <c r="C20" s="67"/>
      <c r="D20" s="67" t="s">
        <v>172</v>
      </c>
      <c r="E20" s="68">
        <v>1644</v>
      </c>
      <c r="F20" s="69"/>
      <c r="G20" s="67"/>
      <c r="H20" s="67" t="s">
        <v>172</v>
      </c>
      <c r="I20" s="68">
        <v>1407</v>
      </c>
      <c r="J20" s="69"/>
    </row>
    <row r="21" spans="1:10">
      <c r="A21" s="14"/>
      <c r="B21" s="71" t="s">
        <v>265</v>
      </c>
      <c r="C21" s="72"/>
      <c r="D21" s="72"/>
      <c r="E21" s="75">
        <v>3563</v>
      </c>
      <c r="F21" s="74"/>
      <c r="G21" s="72"/>
      <c r="H21" s="72"/>
      <c r="I21" s="75">
        <v>3663</v>
      </c>
      <c r="J21" s="74"/>
    </row>
    <row r="22" spans="1:10">
      <c r="A22" s="14"/>
      <c r="B22" s="66" t="s">
        <v>266</v>
      </c>
      <c r="C22" s="67"/>
      <c r="D22" s="67"/>
      <c r="E22" s="70" t="s">
        <v>276</v>
      </c>
      <c r="F22" s="69" t="s">
        <v>243</v>
      </c>
      <c r="G22" s="67"/>
      <c r="H22" s="67"/>
      <c r="I22" s="70" t="s">
        <v>277</v>
      </c>
      <c r="J22" s="69" t="s">
        <v>243</v>
      </c>
    </row>
    <row r="23" spans="1:10" ht="15.75" thickBot="1">
      <c r="A23" s="14"/>
      <c r="B23" s="71" t="s">
        <v>269</v>
      </c>
      <c r="C23" s="72"/>
      <c r="D23" s="76"/>
      <c r="E23" s="77" t="s">
        <v>278</v>
      </c>
      <c r="F23" s="74"/>
      <c r="G23" s="72"/>
      <c r="H23" s="76"/>
      <c r="I23" s="77" t="s">
        <v>279</v>
      </c>
      <c r="J23" s="74"/>
    </row>
    <row r="24" spans="1:10" ht="16.5" thickTop="1" thickBot="1">
      <c r="A24" s="14"/>
      <c r="B24" s="66" t="s">
        <v>270</v>
      </c>
      <c r="C24" s="67"/>
      <c r="D24" s="79" t="s">
        <v>172</v>
      </c>
      <c r="E24" s="80">
        <v>3443</v>
      </c>
      <c r="F24" s="69"/>
      <c r="G24" s="67"/>
      <c r="H24" s="79" t="s">
        <v>172</v>
      </c>
      <c r="I24" s="80">
        <v>2955</v>
      </c>
      <c r="J24" s="69"/>
    </row>
    <row r="25" spans="1:10" ht="15.75" thickTop="1">
      <c r="A25" s="14"/>
      <c r="B25" s="34"/>
      <c r="C25" s="34"/>
      <c r="D25" s="34"/>
      <c r="E25" s="34"/>
      <c r="F25" s="34"/>
      <c r="G25" s="34"/>
      <c r="H25" s="34"/>
      <c r="I25" s="34"/>
      <c r="J25" s="34"/>
    </row>
  </sheetData>
  <mergeCells count="31">
    <mergeCell ref="B15:J15"/>
    <mergeCell ref="B25:J25"/>
    <mergeCell ref="H18:I18"/>
    <mergeCell ref="J17:J18"/>
    <mergeCell ref="D19:I19"/>
    <mergeCell ref="A1:A2"/>
    <mergeCell ref="B1:J1"/>
    <mergeCell ref="B2:J2"/>
    <mergeCell ref="B3:J3"/>
    <mergeCell ref="A4:A25"/>
    <mergeCell ref="B4:J4"/>
    <mergeCell ref="B5:J5"/>
    <mergeCell ref="J7:J8"/>
    <mergeCell ref="D9:I9"/>
    <mergeCell ref="D16:I16"/>
    <mergeCell ref="B17:B18"/>
    <mergeCell ref="C17:C18"/>
    <mergeCell ref="D17:E17"/>
    <mergeCell ref="D18:E18"/>
    <mergeCell ref="F17:F18"/>
    <mergeCell ref="G17:G18"/>
    <mergeCell ref="H17:I17"/>
    <mergeCell ref="D6:I6"/>
    <mergeCell ref="B7:B8"/>
    <mergeCell ref="C7:C8"/>
    <mergeCell ref="D7:E7"/>
    <mergeCell ref="D8:E8"/>
    <mergeCell ref="F7:F8"/>
    <mergeCell ref="G7:G8"/>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7.85546875" customWidth="1"/>
    <col min="3" max="3" width="24.42578125" customWidth="1"/>
    <col min="4" max="4" width="5.28515625" customWidth="1"/>
    <col min="5" max="5" width="20.28515625" customWidth="1"/>
    <col min="6" max="6" width="24.42578125" customWidth="1"/>
  </cols>
  <sheetData>
    <row r="1" spans="1:6" ht="15" customHeight="1">
      <c r="A1" s="7" t="s">
        <v>587</v>
      </c>
      <c r="B1" s="7" t="s">
        <v>1</v>
      </c>
      <c r="C1" s="7"/>
      <c r="D1" s="7"/>
      <c r="E1" s="7"/>
      <c r="F1" s="7"/>
    </row>
    <row r="2" spans="1:6" ht="15" customHeight="1">
      <c r="A2" s="7"/>
      <c r="B2" s="7" t="s">
        <v>2</v>
      </c>
      <c r="C2" s="7"/>
      <c r="D2" s="7"/>
      <c r="E2" s="7"/>
      <c r="F2" s="7"/>
    </row>
    <row r="3" spans="1:6" ht="15" customHeight="1">
      <c r="A3" s="3" t="s">
        <v>297</v>
      </c>
      <c r="B3" s="34" t="s">
        <v>5</v>
      </c>
      <c r="C3" s="34"/>
      <c r="D3" s="34"/>
      <c r="E3" s="34"/>
      <c r="F3" s="34"/>
    </row>
    <row r="4" spans="1:6" ht="15" customHeight="1">
      <c r="A4" s="14" t="s">
        <v>588</v>
      </c>
      <c r="B4" s="34" t="s">
        <v>5</v>
      </c>
      <c r="C4" s="34"/>
      <c r="D4" s="34"/>
      <c r="E4" s="34"/>
      <c r="F4" s="34"/>
    </row>
    <row r="5" spans="1:6">
      <c r="A5" s="14"/>
      <c r="B5" s="58"/>
      <c r="C5" s="58"/>
      <c r="D5" s="58"/>
      <c r="E5" s="58"/>
      <c r="F5" s="58"/>
    </row>
    <row r="6" spans="1:6">
      <c r="A6" s="14"/>
      <c r="B6" s="28" t="s">
        <v>304</v>
      </c>
      <c r="C6" s="28"/>
      <c r="D6" s="28" t="s">
        <v>172</v>
      </c>
      <c r="E6" s="29">
        <v>9769</v>
      </c>
      <c r="F6" s="22"/>
    </row>
    <row r="7" spans="1:6">
      <c r="A7" s="14"/>
      <c r="B7" s="23">
        <v>2014</v>
      </c>
      <c r="C7" s="23"/>
      <c r="D7" s="23"/>
      <c r="E7" s="24">
        <v>2447</v>
      </c>
      <c r="F7" s="26"/>
    </row>
    <row r="8" spans="1:6">
      <c r="A8" s="14"/>
      <c r="B8" s="28">
        <v>2015</v>
      </c>
      <c r="C8" s="28"/>
      <c r="D8" s="28"/>
      <c r="E8" s="29">
        <v>2609</v>
      </c>
      <c r="F8" s="22"/>
    </row>
    <row r="9" spans="1:6">
      <c r="A9" s="14"/>
      <c r="B9" s="23">
        <v>2016</v>
      </c>
      <c r="C9" s="23"/>
      <c r="D9" s="23"/>
      <c r="E9" s="24">
        <v>183602</v>
      </c>
      <c r="F9" s="26"/>
    </row>
    <row r="10" spans="1:6">
      <c r="A10" s="14"/>
      <c r="B10" s="28">
        <v>2017</v>
      </c>
      <c r="C10" s="28"/>
      <c r="D10" s="28"/>
      <c r="E10" s="40" t="s">
        <v>202</v>
      </c>
      <c r="F10" s="22"/>
    </row>
    <row r="11" spans="1:6" ht="15.75" thickBot="1">
      <c r="A11" s="14"/>
      <c r="B11" s="23" t="s">
        <v>305</v>
      </c>
      <c r="C11" s="23"/>
      <c r="D11" s="30"/>
      <c r="E11" s="51" t="s">
        <v>202</v>
      </c>
      <c r="F11" s="97"/>
    </row>
    <row r="12" spans="1:6" ht="16.5" thickTop="1" thickBot="1">
      <c r="A12" s="14"/>
      <c r="B12" s="28" t="s">
        <v>175</v>
      </c>
      <c r="C12" s="28"/>
      <c r="D12" s="32" t="s">
        <v>172</v>
      </c>
      <c r="E12" s="33">
        <v>198427</v>
      </c>
      <c r="F12" s="22"/>
    </row>
    <row r="13" spans="1:6" ht="15.75" thickTop="1">
      <c r="A13" s="14"/>
      <c r="B13" s="58"/>
      <c r="C13" s="58"/>
      <c r="D13" s="58"/>
      <c r="E13" s="58"/>
      <c r="F13" s="58"/>
    </row>
    <row r="14" spans="1:6">
      <c r="A14" s="14"/>
      <c r="B14" s="58" t="s">
        <v>306</v>
      </c>
      <c r="C14" s="58"/>
      <c r="D14" s="58"/>
      <c r="E14" s="58"/>
      <c r="F14" s="58"/>
    </row>
  </sheetData>
  <mergeCells count="9">
    <mergeCell ref="A1:A2"/>
    <mergeCell ref="B1:F1"/>
    <mergeCell ref="B2:F2"/>
    <mergeCell ref="B3:F3"/>
    <mergeCell ref="A4:A14"/>
    <mergeCell ref="B4:F4"/>
    <mergeCell ref="B5:F5"/>
    <mergeCell ref="B13:F13"/>
    <mergeCell ref="B14: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11.5703125" customWidth="1"/>
    <col min="4" max="4" width="5.5703125" customWidth="1"/>
    <col min="5" max="5" width="15.28515625" customWidth="1"/>
    <col min="6" max="6" width="1.85546875" customWidth="1"/>
    <col min="7" max="7" width="25.140625" customWidth="1"/>
    <col min="8" max="8" width="2.7109375" customWidth="1"/>
    <col min="9" max="9" width="9.7109375" customWidth="1"/>
    <col min="10" max="10" width="1.85546875" customWidth="1"/>
    <col min="11" max="11" width="11.5703125" customWidth="1"/>
    <col min="12" max="12" width="4.5703125" customWidth="1"/>
    <col min="13" max="13" width="8.85546875" customWidth="1"/>
    <col min="14" max="15" width="11.5703125" customWidth="1"/>
    <col min="16" max="16" width="2.28515625" customWidth="1"/>
    <col min="17" max="17" width="7.85546875" customWidth="1"/>
    <col min="18" max="18" width="1.85546875" customWidth="1"/>
  </cols>
  <sheetData>
    <row r="1" spans="1:18" ht="15" customHeight="1">
      <c r="A1" s="7" t="s">
        <v>5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90</v>
      </c>
      <c r="B3" s="34" t="s">
        <v>5</v>
      </c>
      <c r="C3" s="34"/>
      <c r="D3" s="34"/>
      <c r="E3" s="34"/>
      <c r="F3" s="34"/>
      <c r="G3" s="34"/>
      <c r="H3" s="34"/>
      <c r="I3" s="34"/>
      <c r="J3" s="34"/>
      <c r="K3" s="34"/>
      <c r="L3" s="34"/>
      <c r="M3" s="34"/>
      <c r="N3" s="34"/>
      <c r="O3" s="34"/>
      <c r="P3" s="34"/>
      <c r="Q3" s="34"/>
      <c r="R3" s="34"/>
    </row>
    <row r="4" spans="1:18" ht="15" customHeight="1">
      <c r="A4" s="14" t="s">
        <v>591</v>
      </c>
      <c r="B4" s="34" t="s">
        <v>5</v>
      </c>
      <c r="C4" s="34"/>
      <c r="D4" s="34"/>
      <c r="E4" s="34"/>
      <c r="F4" s="34"/>
      <c r="G4" s="34"/>
      <c r="H4" s="34"/>
      <c r="I4" s="34"/>
      <c r="J4" s="34"/>
      <c r="K4" s="34"/>
      <c r="L4" s="34"/>
      <c r="M4" s="34"/>
      <c r="N4" s="34"/>
      <c r="O4" s="34"/>
      <c r="P4" s="34"/>
      <c r="Q4" s="34"/>
      <c r="R4" s="34"/>
    </row>
    <row r="5" spans="1:18">
      <c r="A5" s="14"/>
      <c r="B5" s="13"/>
      <c r="C5" s="10"/>
      <c r="D5" s="82"/>
      <c r="E5" s="82"/>
      <c r="F5" s="98"/>
      <c r="G5" s="10"/>
      <c r="H5" s="106"/>
      <c r="I5" s="106"/>
      <c r="J5" s="98"/>
      <c r="K5" s="10"/>
      <c r="L5" s="106"/>
      <c r="M5" s="106"/>
      <c r="N5" s="98"/>
      <c r="O5" s="10"/>
      <c r="P5" s="106"/>
      <c r="Q5" s="106"/>
      <c r="R5" s="98"/>
    </row>
    <row r="6" spans="1:18">
      <c r="A6" s="14"/>
      <c r="B6" s="89"/>
      <c r="C6" s="106"/>
      <c r="D6" s="107" t="s">
        <v>333</v>
      </c>
      <c r="E6" s="107"/>
      <c r="F6" s="109"/>
      <c r="G6" s="107"/>
      <c r="H6" s="107" t="s">
        <v>336</v>
      </c>
      <c r="I6" s="107"/>
      <c r="J6" s="109"/>
      <c r="K6" s="107"/>
      <c r="L6" s="107" t="s">
        <v>339</v>
      </c>
      <c r="M6" s="107"/>
      <c r="N6" s="109"/>
      <c r="O6" s="107"/>
      <c r="P6" s="107" t="s">
        <v>175</v>
      </c>
      <c r="Q6" s="107"/>
      <c r="R6" s="111"/>
    </row>
    <row r="7" spans="1:18">
      <c r="A7" s="14"/>
      <c r="B7" s="89"/>
      <c r="C7" s="106"/>
      <c r="D7" s="107" t="s">
        <v>334</v>
      </c>
      <c r="E7" s="107"/>
      <c r="F7" s="109"/>
      <c r="G7" s="107"/>
      <c r="H7" s="107" t="s">
        <v>337</v>
      </c>
      <c r="I7" s="107"/>
      <c r="J7" s="109"/>
      <c r="K7" s="107"/>
      <c r="L7" s="107"/>
      <c r="M7" s="107"/>
      <c r="N7" s="109"/>
      <c r="O7" s="107"/>
      <c r="P7" s="107"/>
      <c r="Q7" s="107"/>
      <c r="R7" s="111"/>
    </row>
    <row r="8" spans="1:18" ht="15.75" thickBot="1">
      <c r="A8" s="14"/>
      <c r="B8" s="89"/>
      <c r="C8" s="106"/>
      <c r="D8" s="108" t="s">
        <v>335</v>
      </c>
      <c r="E8" s="108"/>
      <c r="F8" s="110"/>
      <c r="G8" s="108"/>
      <c r="H8" s="108" t="s">
        <v>338</v>
      </c>
      <c r="I8" s="108"/>
      <c r="J8" s="110"/>
      <c r="K8" s="108"/>
      <c r="L8" s="108"/>
      <c r="M8" s="108"/>
      <c r="N8" s="110"/>
      <c r="O8" s="108"/>
      <c r="P8" s="108"/>
      <c r="Q8" s="108"/>
      <c r="R8" s="111"/>
    </row>
    <row r="9" spans="1:18" ht="15.75" thickTop="1">
      <c r="A9" s="14"/>
      <c r="B9" s="66" t="s">
        <v>340</v>
      </c>
      <c r="C9" s="67"/>
      <c r="D9" s="67" t="s">
        <v>172</v>
      </c>
      <c r="E9" s="68">
        <v>1526</v>
      </c>
      <c r="F9" s="69"/>
      <c r="G9" s="67"/>
      <c r="H9" s="67" t="s">
        <v>172</v>
      </c>
      <c r="I9" s="70" t="s">
        <v>341</v>
      </c>
      <c r="J9" s="69" t="s">
        <v>243</v>
      </c>
      <c r="K9" s="67"/>
      <c r="L9" s="67" t="s">
        <v>172</v>
      </c>
      <c r="M9" s="70">
        <v>212</v>
      </c>
      <c r="N9" s="69"/>
      <c r="O9" s="67"/>
      <c r="P9" s="67" t="s">
        <v>172</v>
      </c>
      <c r="Q9" s="70" t="s">
        <v>342</v>
      </c>
      <c r="R9" s="69" t="s">
        <v>243</v>
      </c>
    </row>
    <row r="10" spans="1:18" ht="26.25">
      <c r="A10" s="14"/>
      <c r="B10" s="71" t="s">
        <v>343</v>
      </c>
      <c r="C10" s="72"/>
      <c r="D10" s="72"/>
      <c r="E10" s="73">
        <v>92</v>
      </c>
      <c r="F10" s="74"/>
      <c r="G10" s="72"/>
      <c r="H10" s="72"/>
      <c r="I10" s="73" t="s">
        <v>202</v>
      </c>
      <c r="J10" s="74"/>
      <c r="K10" s="72"/>
      <c r="L10" s="72"/>
      <c r="M10" s="73" t="s">
        <v>202</v>
      </c>
      <c r="N10" s="74"/>
      <c r="O10" s="72"/>
      <c r="P10" s="72"/>
      <c r="Q10" s="73">
        <v>92</v>
      </c>
      <c r="R10" s="74"/>
    </row>
    <row r="11" spans="1:18" ht="27" thickBot="1">
      <c r="A11" s="14"/>
      <c r="B11" s="66" t="s">
        <v>344</v>
      </c>
      <c r="C11" s="67"/>
      <c r="D11" s="103"/>
      <c r="E11" s="104" t="s">
        <v>202</v>
      </c>
      <c r="F11" s="69"/>
      <c r="G11" s="67"/>
      <c r="H11" s="103"/>
      <c r="I11" s="104">
        <v>437</v>
      </c>
      <c r="J11" s="69"/>
      <c r="K11" s="67"/>
      <c r="L11" s="103"/>
      <c r="M11" s="104" t="s">
        <v>202</v>
      </c>
      <c r="N11" s="69"/>
      <c r="O11" s="67"/>
      <c r="P11" s="103"/>
      <c r="Q11" s="104">
        <v>437</v>
      </c>
      <c r="R11" s="69"/>
    </row>
    <row r="12" spans="1:18" ht="27.75" thickTop="1" thickBot="1">
      <c r="A12" s="14"/>
      <c r="B12" s="71" t="s">
        <v>345</v>
      </c>
      <c r="C12" s="72"/>
      <c r="D12" s="76"/>
      <c r="E12" s="77">
        <v>92</v>
      </c>
      <c r="F12" s="74"/>
      <c r="G12" s="72"/>
      <c r="H12" s="76"/>
      <c r="I12" s="77">
        <v>437</v>
      </c>
      <c r="J12" s="74"/>
      <c r="K12" s="72"/>
      <c r="L12" s="76"/>
      <c r="M12" s="77" t="s">
        <v>202</v>
      </c>
      <c r="N12" s="74"/>
      <c r="O12" s="72"/>
      <c r="P12" s="76"/>
      <c r="Q12" s="77">
        <v>529</v>
      </c>
      <c r="R12" s="74"/>
    </row>
    <row r="13" spans="1:18" ht="16.5" thickTop="1" thickBot="1">
      <c r="A13" s="14"/>
      <c r="B13" s="66" t="s">
        <v>346</v>
      </c>
      <c r="C13" s="67"/>
      <c r="D13" s="79" t="s">
        <v>172</v>
      </c>
      <c r="E13" s="80">
        <v>1618</v>
      </c>
      <c r="F13" s="69"/>
      <c r="G13" s="67"/>
      <c r="H13" s="79" t="s">
        <v>172</v>
      </c>
      <c r="I13" s="105" t="s">
        <v>347</v>
      </c>
      <c r="J13" s="69" t="s">
        <v>243</v>
      </c>
      <c r="K13" s="67"/>
      <c r="L13" s="79" t="s">
        <v>172</v>
      </c>
      <c r="M13" s="105">
        <v>212</v>
      </c>
      <c r="N13" s="69"/>
      <c r="O13" s="67"/>
      <c r="P13" s="79" t="s">
        <v>172</v>
      </c>
      <c r="Q13" s="105" t="s">
        <v>348</v>
      </c>
      <c r="R13" s="69" t="s">
        <v>243</v>
      </c>
    </row>
    <row r="14" spans="1:18" ht="15.75" thickTop="1">
      <c r="A14" s="14"/>
      <c r="B14" s="34"/>
      <c r="C14" s="34"/>
      <c r="D14" s="34"/>
      <c r="E14" s="34"/>
      <c r="F14" s="34"/>
      <c r="G14" s="34"/>
      <c r="H14" s="34"/>
      <c r="I14" s="34"/>
      <c r="J14" s="34"/>
      <c r="K14" s="34"/>
      <c r="L14" s="34"/>
      <c r="M14" s="34"/>
      <c r="N14" s="34"/>
      <c r="O14" s="34"/>
      <c r="P14" s="34"/>
      <c r="Q14" s="34"/>
      <c r="R14" s="34"/>
    </row>
    <row r="15" spans="1:18">
      <c r="A15" s="14"/>
      <c r="B15" s="92"/>
      <c r="C15" s="92"/>
      <c r="D15" s="92"/>
      <c r="E15" s="92"/>
      <c r="F15" s="92"/>
      <c r="G15" s="92"/>
      <c r="H15" s="92"/>
      <c r="I15" s="92"/>
      <c r="J15" s="92"/>
      <c r="K15" s="92"/>
      <c r="L15" s="92"/>
      <c r="M15" s="92"/>
      <c r="N15" s="92"/>
      <c r="O15" s="92"/>
      <c r="P15" s="92"/>
      <c r="Q15" s="92"/>
      <c r="R15" s="92"/>
    </row>
    <row r="16" spans="1:18">
      <c r="A16" s="14"/>
      <c r="B16" s="13"/>
      <c r="C16" s="10"/>
      <c r="D16" s="106"/>
      <c r="E16" s="106"/>
      <c r="F16" s="98"/>
      <c r="G16" s="10"/>
      <c r="H16" s="106"/>
      <c r="I16" s="106"/>
      <c r="J16" s="98"/>
      <c r="K16" s="10"/>
      <c r="L16" s="106"/>
      <c r="M16" s="106"/>
      <c r="N16" s="98"/>
      <c r="O16" s="10"/>
      <c r="P16" s="106"/>
      <c r="Q16" s="106"/>
      <c r="R16" s="98"/>
    </row>
    <row r="17" spans="1:18">
      <c r="A17" s="14"/>
      <c r="B17" s="89"/>
      <c r="C17" s="106"/>
      <c r="D17" s="107" t="s">
        <v>333</v>
      </c>
      <c r="E17" s="107"/>
      <c r="F17" s="111"/>
      <c r="G17" s="106"/>
      <c r="H17" s="107" t="s">
        <v>336</v>
      </c>
      <c r="I17" s="107"/>
      <c r="J17" s="111"/>
      <c r="K17" s="106"/>
      <c r="L17" s="107" t="s">
        <v>339</v>
      </c>
      <c r="M17" s="107"/>
      <c r="N17" s="111"/>
      <c r="O17" s="106"/>
      <c r="P17" s="107" t="s">
        <v>175</v>
      </c>
      <c r="Q17" s="107"/>
      <c r="R17" s="111"/>
    </row>
    <row r="18" spans="1:18">
      <c r="A18" s="14"/>
      <c r="B18" s="89"/>
      <c r="C18" s="106"/>
      <c r="D18" s="107" t="s">
        <v>334</v>
      </c>
      <c r="E18" s="107"/>
      <c r="F18" s="111"/>
      <c r="G18" s="106"/>
      <c r="H18" s="107" t="s">
        <v>337</v>
      </c>
      <c r="I18" s="107"/>
      <c r="J18" s="111"/>
      <c r="K18" s="106"/>
      <c r="L18" s="107"/>
      <c r="M18" s="107"/>
      <c r="N18" s="111"/>
      <c r="O18" s="106"/>
      <c r="P18" s="107"/>
      <c r="Q18" s="107"/>
      <c r="R18" s="111"/>
    </row>
    <row r="19" spans="1:18" ht="15.75" thickBot="1">
      <c r="A19" s="14"/>
      <c r="B19" s="89"/>
      <c r="C19" s="106"/>
      <c r="D19" s="108" t="s">
        <v>335</v>
      </c>
      <c r="E19" s="108"/>
      <c r="F19" s="112"/>
      <c r="G19" s="113"/>
      <c r="H19" s="108" t="s">
        <v>338</v>
      </c>
      <c r="I19" s="108"/>
      <c r="J19" s="112"/>
      <c r="K19" s="113"/>
      <c r="L19" s="108"/>
      <c r="M19" s="108"/>
      <c r="N19" s="112"/>
      <c r="O19" s="113"/>
      <c r="P19" s="108"/>
      <c r="Q19" s="108"/>
      <c r="R19" s="111"/>
    </row>
    <row r="20" spans="1:18" ht="15.75" thickTop="1">
      <c r="A20" s="14"/>
      <c r="B20" s="66" t="s">
        <v>340</v>
      </c>
      <c r="C20" s="67"/>
      <c r="D20" s="67" t="s">
        <v>172</v>
      </c>
      <c r="E20" s="68">
        <v>1720</v>
      </c>
      <c r="F20" s="69"/>
      <c r="G20" s="67"/>
      <c r="H20" s="67" t="s">
        <v>172</v>
      </c>
      <c r="I20" s="70" t="s">
        <v>350</v>
      </c>
      <c r="J20" s="69" t="s">
        <v>243</v>
      </c>
      <c r="K20" s="67"/>
      <c r="L20" s="67" t="s">
        <v>172</v>
      </c>
      <c r="M20" s="70">
        <v>212</v>
      </c>
      <c r="N20" s="69"/>
      <c r="O20" s="67"/>
      <c r="P20" s="67" t="s">
        <v>172</v>
      </c>
      <c r="Q20" s="70" t="s">
        <v>351</v>
      </c>
      <c r="R20" s="69" t="s">
        <v>243</v>
      </c>
    </row>
    <row r="21" spans="1:18" ht="27" thickBot="1">
      <c r="A21" s="14"/>
      <c r="B21" s="71" t="s">
        <v>352</v>
      </c>
      <c r="C21" s="72"/>
      <c r="D21" s="76"/>
      <c r="E21" s="77">
        <v>185</v>
      </c>
      <c r="F21" s="74"/>
      <c r="G21" s="72"/>
      <c r="H21" s="76"/>
      <c r="I21" s="77" t="s">
        <v>202</v>
      </c>
      <c r="J21" s="74"/>
      <c r="K21" s="72"/>
      <c r="L21" s="76"/>
      <c r="M21" s="77" t="s">
        <v>202</v>
      </c>
      <c r="N21" s="74"/>
      <c r="O21" s="72"/>
      <c r="P21" s="76"/>
      <c r="Q21" s="77">
        <v>185</v>
      </c>
      <c r="R21" s="74"/>
    </row>
    <row r="22" spans="1:18" ht="16.5" thickTop="1" thickBot="1">
      <c r="A22" s="14"/>
      <c r="B22" s="66" t="s">
        <v>353</v>
      </c>
      <c r="C22" s="67"/>
      <c r="D22" s="79" t="s">
        <v>172</v>
      </c>
      <c r="E22" s="80">
        <v>1905</v>
      </c>
      <c r="F22" s="69"/>
      <c r="G22" s="67"/>
      <c r="H22" s="79" t="s">
        <v>172</v>
      </c>
      <c r="I22" s="105" t="s">
        <v>350</v>
      </c>
      <c r="J22" s="69" t="s">
        <v>243</v>
      </c>
      <c r="K22" s="67"/>
      <c r="L22" s="79" t="s">
        <v>172</v>
      </c>
      <c r="M22" s="105">
        <v>212</v>
      </c>
      <c r="N22" s="69"/>
      <c r="O22" s="67"/>
      <c r="P22" s="79" t="s">
        <v>172</v>
      </c>
      <c r="Q22" s="105" t="s">
        <v>354</v>
      </c>
      <c r="R22" s="69" t="s">
        <v>243</v>
      </c>
    </row>
    <row r="23" spans="1:18" ht="15.75" thickTop="1">
      <c r="A23" s="14"/>
      <c r="B23" s="34" t="s">
        <v>592</v>
      </c>
      <c r="C23" s="34"/>
      <c r="D23" s="34"/>
      <c r="E23" s="34"/>
      <c r="F23" s="34"/>
      <c r="G23" s="34"/>
      <c r="H23" s="34"/>
      <c r="I23" s="34"/>
      <c r="J23" s="34"/>
      <c r="K23" s="34"/>
      <c r="L23" s="34"/>
      <c r="M23" s="34"/>
      <c r="N23" s="34"/>
      <c r="O23" s="34"/>
      <c r="P23" s="34"/>
      <c r="Q23" s="34"/>
      <c r="R23" s="34"/>
    </row>
    <row r="24" spans="1:18">
      <c r="A24" s="14"/>
      <c r="B24" s="92"/>
      <c r="C24" s="92"/>
      <c r="D24" s="92"/>
      <c r="E24" s="92"/>
      <c r="F24" s="92"/>
      <c r="G24" s="92"/>
      <c r="H24" s="92"/>
      <c r="I24" s="92"/>
      <c r="J24" s="92"/>
      <c r="K24" s="92"/>
      <c r="L24" s="92"/>
      <c r="M24" s="92"/>
      <c r="N24" s="92"/>
      <c r="O24" s="92"/>
      <c r="P24" s="92"/>
      <c r="Q24" s="92"/>
      <c r="R24" s="92"/>
    </row>
    <row r="25" spans="1:18">
      <c r="A25" s="14"/>
      <c r="B25" s="13"/>
      <c r="C25" s="10"/>
      <c r="D25" s="106"/>
      <c r="E25" s="106"/>
      <c r="F25" s="98"/>
      <c r="G25" s="10"/>
      <c r="H25" s="106"/>
      <c r="I25" s="106"/>
      <c r="J25" s="98"/>
      <c r="K25" s="10"/>
      <c r="L25" s="106"/>
      <c r="M25" s="106"/>
      <c r="N25" s="98"/>
      <c r="O25" s="10"/>
      <c r="P25" s="106"/>
      <c r="Q25" s="106"/>
      <c r="R25" s="98"/>
    </row>
    <row r="26" spans="1:18">
      <c r="A26" s="14"/>
      <c r="B26" s="89"/>
      <c r="C26" s="106"/>
      <c r="D26" s="107" t="s">
        <v>333</v>
      </c>
      <c r="E26" s="107"/>
      <c r="F26" s="111"/>
      <c r="G26" s="106"/>
      <c r="H26" s="107" t="s">
        <v>336</v>
      </c>
      <c r="I26" s="107"/>
      <c r="J26" s="111"/>
      <c r="K26" s="106"/>
      <c r="L26" s="107" t="s">
        <v>339</v>
      </c>
      <c r="M26" s="107"/>
      <c r="N26" s="111"/>
      <c r="O26" s="106"/>
      <c r="P26" s="107" t="s">
        <v>175</v>
      </c>
      <c r="Q26" s="107"/>
      <c r="R26" s="111"/>
    </row>
    <row r="27" spans="1:18">
      <c r="A27" s="14"/>
      <c r="B27" s="89"/>
      <c r="C27" s="106"/>
      <c r="D27" s="107" t="s">
        <v>334</v>
      </c>
      <c r="E27" s="107"/>
      <c r="F27" s="111"/>
      <c r="G27" s="106"/>
      <c r="H27" s="107" t="s">
        <v>337</v>
      </c>
      <c r="I27" s="107"/>
      <c r="J27" s="111"/>
      <c r="K27" s="106"/>
      <c r="L27" s="107"/>
      <c r="M27" s="107"/>
      <c r="N27" s="111"/>
      <c r="O27" s="106"/>
      <c r="P27" s="107"/>
      <c r="Q27" s="107"/>
      <c r="R27" s="111"/>
    </row>
    <row r="28" spans="1:18" ht="15.75" thickBot="1">
      <c r="A28" s="14"/>
      <c r="B28" s="89"/>
      <c r="C28" s="106"/>
      <c r="D28" s="108" t="s">
        <v>335</v>
      </c>
      <c r="E28" s="108"/>
      <c r="F28" s="112"/>
      <c r="G28" s="113"/>
      <c r="H28" s="108" t="s">
        <v>338</v>
      </c>
      <c r="I28" s="108"/>
      <c r="J28" s="112"/>
      <c r="K28" s="113"/>
      <c r="L28" s="108"/>
      <c r="M28" s="108"/>
      <c r="N28" s="112"/>
      <c r="O28" s="113"/>
      <c r="P28" s="108"/>
      <c r="Q28" s="108"/>
      <c r="R28" s="112"/>
    </row>
    <row r="29" spans="1:18" ht="15.75" thickTop="1">
      <c r="A29" s="14"/>
      <c r="B29" s="66" t="s">
        <v>340</v>
      </c>
      <c r="C29" s="67"/>
      <c r="D29" s="67" t="s">
        <v>172</v>
      </c>
      <c r="E29" s="68">
        <v>1797</v>
      </c>
      <c r="F29" s="69"/>
      <c r="G29" s="67"/>
      <c r="H29" s="67" t="s">
        <v>172</v>
      </c>
      <c r="I29" s="70" t="s">
        <v>356</v>
      </c>
      <c r="J29" s="69" t="s">
        <v>243</v>
      </c>
      <c r="K29" s="67"/>
      <c r="L29" s="67" t="s">
        <v>172</v>
      </c>
      <c r="M29" s="70">
        <v>212</v>
      </c>
      <c r="N29" s="69"/>
      <c r="O29" s="67"/>
      <c r="P29" s="67" t="s">
        <v>172</v>
      </c>
      <c r="Q29" s="70" t="s">
        <v>357</v>
      </c>
      <c r="R29" s="69" t="s">
        <v>243</v>
      </c>
    </row>
    <row r="30" spans="1:18" ht="26.25">
      <c r="A30" s="14"/>
      <c r="B30" s="71" t="s">
        <v>343</v>
      </c>
      <c r="C30" s="72"/>
      <c r="D30" s="72"/>
      <c r="E30" s="73" t="s">
        <v>358</v>
      </c>
      <c r="F30" s="74" t="s">
        <v>243</v>
      </c>
      <c r="G30" s="72"/>
      <c r="H30" s="72"/>
      <c r="I30" s="73" t="s">
        <v>202</v>
      </c>
      <c r="J30" s="74"/>
      <c r="K30" s="72"/>
      <c r="L30" s="72"/>
      <c r="M30" s="73" t="s">
        <v>202</v>
      </c>
      <c r="N30" s="74"/>
      <c r="O30" s="72"/>
      <c r="P30" s="72"/>
      <c r="Q30" s="73" t="s">
        <v>358</v>
      </c>
      <c r="R30" s="74" t="s">
        <v>243</v>
      </c>
    </row>
    <row r="31" spans="1:18" ht="27" thickBot="1">
      <c r="A31" s="14"/>
      <c r="B31" s="66" t="s">
        <v>344</v>
      </c>
      <c r="C31" s="67"/>
      <c r="D31" s="103"/>
      <c r="E31" s="104" t="s">
        <v>202</v>
      </c>
      <c r="F31" s="69"/>
      <c r="G31" s="67"/>
      <c r="H31" s="103"/>
      <c r="I31" s="114">
        <v>1313</v>
      </c>
      <c r="J31" s="69"/>
      <c r="K31" s="67"/>
      <c r="L31" s="103"/>
      <c r="M31" s="104" t="s">
        <v>202</v>
      </c>
      <c r="N31" s="69"/>
      <c r="O31" s="67"/>
      <c r="P31" s="103"/>
      <c r="Q31" s="114">
        <v>1313</v>
      </c>
      <c r="R31" s="69"/>
    </row>
    <row r="32" spans="1:18" ht="27.75" thickTop="1" thickBot="1">
      <c r="A32" s="14"/>
      <c r="B32" s="71" t="s">
        <v>345</v>
      </c>
      <c r="C32" s="72"/>
      <c r="D32" s="76"/>
      <c r="E32" s="77" t="s">
        <v>358</v>
      </c>
      <c r="F32" s="74" t="s">
        <v>243</v>
      </c>
      <c r="G32" s="72"/>
      <c r="H32" s="76"/>
      <c r="I32" s="115">
        <v>1313</v>
      </c>
      <c r="J32" s="74"/>
      <c r="K32" s="72"/>
      <c r="L32" s="76"/>
      <c r="M32" s="77" t="s">
        <v>202</v>
      </c>
      <c r="N32" s="74"/>
      <c r="O32" s="72"/>
      <c r="P32" s="76"/>
      <c r="Q32" s="115">
        <v>1134</v>
      </c>
      <c r="R32" s="74"/>
    </row>
    <row r="33" spans="1:18" ht="16.5" thickTop="1" thickBot="1">
      <c r="A33" s="14"/>
      <c r="B33" s="66" t="s">
        <v>346</v>
      </c>
      <c r="C33" s="67"/>
      <c r="D33" s="79" t="s">
        <v>172</v>
      </c>
      <c r="E33" s="80">
        <v>1618</v>
      </c>
      <c r="F33" s="69"/>
      <c r="G33" s="67"/>
      <c r="H33" s="79" t="s">
        <v>172</v>
      </c>
      <c r="I33" s="105" t="s">
        <v>347</v>
      </c>
      <c r="J33" s="69" t="s">
        <v>243</v>
      </c>
      <c r="K33" s="67"/>
      <c r="L33" s="79" t="s">
        <v>172</v>
      </c>
      <c r="M33" s="105">
        <v>212</v>
      </c>
      <c r="N33" s="69"/>
      <c r="O33" s="67"/>
      <c r="P33" s="79" t="s">
        <v>172</v>
      </c>
      <c r="Q33" s="105" t="s">
        <v>348</v>
      </c>
      <c r="R33" s="69" t="s">
        <v>243</v>
      </c>
    </row>
    <row r="34" spans="1:18" ht="15.75" thickTop="1">
      <c r="A34" s="14"/>
      <c r="B34" s="34"/>
      <c r="C34" s="34"/>
      <c r="D34" s="34"/>
      <c r="E34" s="34"/>
      <c r="F34" s="34"/>
      <c r="G34" s="34"/>
      <c r="H34" s="34"/>
      <c r="I34" s="34"/>
      <c r="J34" s="34"/>
      <c r="K34" s="34"/>
      <c r="L34" s="34"/>
      <c r="M34" s="34"/>
      <c r="N34" s="34"/>
      <c r="O34" s="34"/>
      <c r="P34" s="34"/>
      <c r="Q34" s="34"/>
      <c r="R34" s="34"/>
    </row>
    <row r="35" spans="1:18">
      <c r="A35" s="14"/>
      <c r="B35" s="92"/>
      <c r="C35" s="92"/>
      <c r="D35" s="92"/>
      <c r="E35" s="92"/>
      <c r="F35" s="92"/>
      <c r="G35" s="92"/>
      <c r="H35" s="92"/>
      <c r="I35" s="92"/>
      <c r="J35" s="92"/>
      <c r="K35" s="92"/>
      <c r="L35" s="92"/>
      <c r="M35" s="92"/>
      <c r="N35" s="92"/>
      <c r="O35" s="92"/>
      <c r="P35" s="92"/>
      <c r="Q35" s="92"/>
      <c r="R35" s="92"/>
    </row>
    <row r="36" spans="1:18">
      <c r="A36" s="14"/>
      <c r="B36" s="13"/>
      <c r="C36" s="10"/>
      <c r="D36" s="106"/>
      <c r="E36" s="106"/>
      <c r="F36" s="98"/>
      <c r="G36" s="10"/>
      <c r="H36" s="106"/>
      <c r="I36" s="106"/>
      <c r="J36" s="98"/>
      <c r="K36" s="10"/>
      <c r="L36" s="106"/>
      <c r="M36" s="106"/>
      <c r="N36" s="98"/>
      <c r="O36" s="10"/>
      <c r="P36" s="106"/>
      <c r="Q36" s="106"/>
      <c r="R36" s="98"/>
    </row>
    <row r="37" spans="1:18">
      <c r="A37" s="14"/>
      <c r="B37" s="89"/>
      <c r="C37" s="106"/>
      <c r="D37" s="107" t="s">
        <v>333</v>
      </c>
      <c r="E37" s="107"/>
      <c r="F37" s="111"/>
      <c r="G37" s="106"/>
      <c r="H37" s="107" t="s">
        <v>336</v>
      </c>
      <c r="I37" s="107"/>
      <c r="J37" s="111"/>
      <c r="K37" s="106"/>
      <c r="L37" s="107" t="s">
        <v>339</v>
      </c>
      <c r="M37" s="107"/>
      <c r="N37" s="111"/>
      <c r="O37" s="106"/>
      <c r="P37" s="107" t="s">
        <v>175</v>
      </c>
      <c r="Q37" s="107"/>
      <c r="R37" s="111"/>
    </row>
    <row r="38" spans="1:18">
      <c r="A38" s="14"/>
      <c r="B38" s="89"/>
      <c r="C38" s="106"/>
      <c r="D38" s="107" t="s">
        <v>334</v>
      </c>
      <c r="E38" s="107"/>
      <c r="F38" s="111"/>
      <c r="G38" s="106"/>
      <c r="H38" s="107" t="s">
        <v>337</v>
      </c>
      <c r="I38" s="107"/>
      <c r="J38" s="111"/>
      <c r="K38" s="106"/>
      <c r="L38" s="107"/>
      <c r="M38" s="107"/>
      <c r="N38" s="111"/>
      <c r="O38" s="106"/>
      <c r="P38" s="107"/>
      <c r="Q38" s="107"/>
      <c r="R38" s="111"/>
    </row>
    <row r="39" spans="1:18" ht="15.75" thickBot="1">
      <c r="A39" s="14"/>
      <c r="B39" s="89"/>
      <c r="C39" s="106"/>
      <c r="D39" s="108" t="s">
        <v>335</v>
      </c>
      <c r="E39" s="108"/>
      <c r="F39" s="112"/>
      <c r="G39" s="113"/>
      <c r="H39" s="108" t="s">
        <v>338</v>
      </c>
      <c r="I39" s="108"/>
      <c r="J39" s="112"/>
      <c r="K39" s="113"/>
      <c r="L39" s="108"/>
      <c r="M39" s="108"/>
      <c r="N39" s="112"/>
      <c r="O39" s="113"/>
      <c r="P39" s="108"/>
      <c r="Q39" s="108"/>
      <c r="R39" s="111"/>
    </row>
    <row r="40" spans="1:18" ht="15.75" thickTop="1">
      <c r="A40" s="14"/>
      <c r="B40" s="66" t="s">
        <v>340</v>
      </c>
      <c r="C40" s="67"/>
      <c r="D40" s="67" t="s">
        <v>172</v>
      </c>
      <c r="E40" s="68">
        <v>1694</v>
      </c>
      <c r="F40" s="69"/>
      <c r="G40" s="67"/>
      <c r="H40" s="67" t="s">
        <v>172</v>
      </c>
      <c r="I40" s="70" t="s">
        <v>350</v>
      </c>
      <c r="J40" s="69" t="s">
        <v>243</v>
      </c>
      <c r="K40" s="67"/>
      <c r="L40" s="67" t="s">
        <v>172</v>
      </c>
      <c r="M40" s="70">
        <v>212</v>
      </c>
      <c r="N40" s="69"/>
      <c r="O40" s="67"/>
      <c r="P40" s="67" t="s">
        <v>172</v>
      </c>
      <c r="Q40" s="70" t="s">
        <v>360</v>
      </c>
      <c r="R40" s="69" t="s">
        <v>243</v>
      </c>
    </row>
    <row r="41" spans="1:18" ht="27" thickBot="1">
      <c r="A41" s="14"/>
      <c r="B41" s="71" t="s">
        <v>352</v>
      </c>
      <c r="C41" s="72"/>
      <c r="D41" s="76"/>
      <c r="E41" s="77">
        <v>211</v>
      </c>
      <c r="F41" s="74"/>
      <c r="G41" s="72"/>
      <c r="H41" s="76"/>
      <c r="I41" s="77" t="s">
        <v>202</v>
      </c>
      <c r="J41" s="74"/>
      <c r="K41" s="72"/>
      <c r="L41" s="76"/>
      <c r="M41" s="77" t="s">
        <v>202</v>
      </c>
      <c r="N41" s="74"/>
      <c r="O41" s="72"/>
      <c r="P41" s="76"/>
      <c r="Q41" s="77">
        <v>211</v>
      </c>
      <c r="R41" s="74"/>
    </row>
    <row r="42" spans="1:18" ht="16.5" thickTop="1" thickBot="1">
      <c r="A42" s="14"/>
      <c r="B42" s="66" t="s">
        <v>353</v>
      </c>
      <c r="C42" s="67"/>
      <c r="D42" s="79" t="s">
        <v>172</v>
      </c>
      <c r="E42" s="80">
        <v>1905</v>
      </c>
      <c r="F42" s="69"/>
      <c r="G42" s="67"/>
      <c r="H42" s="79" t="s">
        <v>172</v>
      </c>
      <c r="I42" s="105" t="s">
        <v>350</v>
      </c>
      <c r="J42" s="69" t="s">
        <v>243</v>
      </c>
      <c r="K42" s="67"/>
      <c r="L42" s="79" t="s">
        <v>172</v>
      </c>
      <c r="M42" s="105">
        <v>212</v>
      </c>
      <c r="N42" s="69"/>
      <c r="O42" s="67"/>
      <c r="P42" s="79" t="s">
        <v>172</v>
      </c>
      <c r="Q42" s="105" t="s">
        <v>354</v>
      </c>
      <c r="R42" s="69" t="s">
        <v>243</v>
      </c>
    </row>
    <row r="43" spans="1:18" ht="15.75" thickTop="1">
      <c r="A43" s="14"/>
      <c r="B43" s="34"/>
      <c r="C43" s="34"/>
      <c r="D43" s="34"/>
      <c r="E43" s="34"/>
      <c r="F43" s="34"/>
      <c r="G43" s="34"/>
      <c r="H43" s="34"/>
      <c r="I43" s="34"/>
      <c r="J43" s="34"/>
      <c r="K43" s="34"/>
      <c r="L43" s="34"/>
      <c r="M43" s="34"/>
      <c r="N43" s="34"/>
      <c r="O43" s="34"/>
      <c r="P43" s="34"/>
      <c r="Q43" s="34"/>
      <c r="R43" s="34"/>
    </row>
    <row r="44" spans="1:18" ht="15" customHeight="1">
      <c r="A44" s="14" t="s">
        <v>593</v>
      </c>
      <c r="B44" s="34" t="s">
        <v>5</v>
      </c>
      <c r="C44" s="34"/>
      <c r="D44" s="34"/>
      <c r="E44" s="34"/>
      <c r="F44" s="34"/>
      <c r="G44" s="34"/>
      <c r="H44" s="34"/>
      <c r="I44" s="34"/>
      <c r="J44" s="34"/>
      <c r="K44" s="34"/>
      <c r="L44" s="34"/>
      <c r="M44" s="34"/>
      <c r="N44" s="34"/>
      <c r="O44" s="34"/>
      <c r="P44" s="34"/>
      <c r="Q44" s="34"/>
      <c r="R44" s="34"/>
    </row>
    <row r="45" spans="1:18">
      <c r="A45" s="14"/>
      <c r="B45" s="92"/>
      <c r="C45" s="92"/>
      <c r="D45" s="92"/>
      <c r="E45" s="92"/>
      <c r="F45" s="92"/>
      <c r="G45" s="92"/>
      <c r="H45" s="92"/>
      <c r="I45" s="92"/>
      <c r="J45" s="92"/>
      <c r="K45" s="92"/>
      <c r="L45" s="92"/>
      <c r="M45" s="92"/>
      <c r="N45" s="92"/>
      <c r="O45" s="92"/>
      <c r="P45" s="92"/>
      <c r="Q45" s="92"/>
      <c r="R45" s="92"/>
    </row>
    <row r="46" spans="1:18">
      <c r="A46" s="14"/>
      <c r="B46" s="63"/>
      <c r="C46" s="10"/>
      <c r="D46" s="119"/>
      <c r="E46" s="119"/>
      <c r="F46" s="98"/>
      <c r="G46" s="10"/>
    </row>
    <row r="47" spans="1:18">
      <c r="A47" s="14"/>
      <c r="B47" s="63"/>
      <c r="C47" s="106"/>
      <c r="D47" s="109" t="s">
        <v>364</v>
      </c>
      <c r="E47" s="109"/>
      <c r="F47" s="111"/>
      <c r="G47" s="99" t="s">
        <v>367</v>
      </c>
    </row>
    <row r="48" spans="1:18" ht="26.25">
      <c r="A48" s="14"/>
      <c r="B48" s="99" t="s">
        <v>362</v>
      </c>
      <c r="C48" s="106"/>
      <c r="D48" s="109" t="s">
        <v>365</v>
      </c>
      <c r="E48" s="109"/>
      <c r="F48" s="111"/>
      <c r="G48" s="99" t="s">
        <v>368</v>
      </c>
    </row>
    <row r="49" spans="1:18" ht="15.75" thickBot="1">
      <c r="A49" s="14"/>
      <c r="B49" s="100" t="s">
        <v>363</v>
      </c>
      <c r="C49" s="113"/>
      <c r="D49" s="110" t="s">
        <v>366</v>
      </c>
      <c r="E49" s="110"/>
      <c r="F49" s="112"/>
      <c r="G49" s="100" t="s">
        <v>369</v>
      </c>
    </row>
    <row r="50" spans="1:18" ht="27" thickTop="1">
      <c r="A50" s="14"/>
      <c r="B50" s="66" t="s">
        <v>370</v>
      </c>
      <c r="C50" s="116"/>
      <c r="D50" s="120"/>
      <c r="E50" s="120"/>
      <c r="F50" s="69"/>
      <c r="G50" s="116" t="s">
        <v>233</v>
      </c>
    </row>
    <row r="51" spans="1:18">
      <c r="A51" s="14"/>
      <c r="B51" s="71" t="s">
        <v>371</v>
      </c>
      <c r="C51" s="72"/>
      <c r="D51" s="72" t="s">
        <v>172</v>
      </c>
      <c r="E51" s="73">
        <v>718</v>
      </c>
      <c r="F51" s="74"/>
      <c r="G51" s="72" t="s">
        <v>372</v>
      </c>
    </row>
    <row r="52" spans="1:18" ht="15.75" thickBot="1">
      <c r="A52" s="14"/>
      <c r="B52" s="66" t="s">
        <v>373</v>
      </c>
      <c r="C52" s="67"/>
      <c r="D52" s="103"/>
      <c r="E52" s="104">
        <v>281</v>
      </c>
      <c r="F52" s="69"/>
      <c r="G52" s="67" t="s">
        <v>374</v>
      </c>
    </row>
    <row r="53" spans="1:18" ht="16.5" thickTop="1" thickBot="1">
      <c r="A53" s="14"/>
      <c r="B53" s="71" t="s">
        <v>375</v>
      </c>
      <c r="C53" s="72"/>
      <c r="D53" s="117" t="s">
        <v>172</v>
      </c>
      <c r="E53" s="118">
        <v>437</v>
      </c>
      <c r="F53" s="74"/>
      <c r="G53" s="72" t="s">
        <v>376</v>
      </c>
    </row>
    <row r="54" spans="1:18" ht="15.75" thickTop="1">
      <c r="A54" s="14"/>
      <c r="B54" s="34"/>
      <c r="C54" s="34"/>
      <c r="D54" s="34"/>
      <c r="E54" s="34"/>
      <c r="F54" s="34"/>
      <c r="G54" s="34"/>
      <c r="H54" s="34"/>
      <c r="I54" s="34"/>
      <c r="J54" s="34"/>
      <c r="K54" s="34"/>
      <c r="L54" s="34"/>
      <c r="M54" s="34"/>
      <c r="N54" s="34"/>
      <c r="O54" s="34"/>
      <c r="P54" s="34"/>
      <c r="Q54" s="34"/>
      <c r="R54" s="34"/>
    </row>
    <row r="55" spans="1:18">
      <c r="A55" s="14"/>
      <c r="B55" s="63"/>
      <c r="C55" s="10"/>
      <c r="D55" s="119"/>
      <c r="E55" s="119"/>
      <c r="F55" s="98"/>
      <c r="G55" s="10"/>
    </row>
    <row r="56" spans="1:18">
      <c r="A56" s="14"/>
      <c r="B56" s="63"/>
      <c r="C56" s="106"/>
      <c r="D56" s="109" t="s">
        <v>364</v>
      </c>
      <c r="E56" s="109"/>
      <c r="F56" s="111"/>
      <c r="G56" s="99" t="s">
        <v>367</v>
      </c>
    </row>
    <row r="57" spans="1:18" ht="26.25">
      <c r="A57" s="14"/>
      <c r="B57" s="99" t="s">
        <v>378</v>
      </c>
      <c r="C57" s="106"/>
      <c r="D57" s="109" t="s">
        <v>365</v>
      </c>
      <c r="E57" s="109"/>
      <c r="F57" s="111"/>
      <c r="G57" s="99" t="s">
        <v>368</v>
      </c>
    </row>
    <row r="58" spans="1:18" ht="15.75" thickBot="1">
      <c r="A58" s="14"/>
      <c r="B58" s="121"/>
      <c r="C58" s="113"/>
      <c r="D58" s="110" t="s">
        <v>366</v>
      </c>
      <c r="E58" s="110"/>
      <c r="F58" s="112"/>
      <c r="G58" s="100" t="s">
        <v>369</v>
      </c>
    </row>
    <row r="59" spans="1:18" ht="27" thickTop="1">
      <c r="A59" s="14"/>
      <c r="B59" s="66" t="s">
        <v>370</v>
      </c>
      <c r="C59" s="116"/>
      <c r="D59" s="120"/>
      <c r="E59" s="120"/>
      <c r="F59" s="69"/>
      <c r="G59" s="116" t="s">
        <v>233</v>
      </c>
    </row>
    <row r="60" spans="1:18">
      <c r="A60" s="14"/>
      <c r="B60" s="71" t="s">
        <v>371</v>
      </c>
      <c r="C60" s="72"/>
      <c r="D60" s="72" t="s">
        <v>172</v>
      </c>
      <c r="E60" s="75">
        <v>2154</v>
      </c>
      <c r="F60" s="74"/>
      <c r="G60" s="72" t="s">
        <v>372</v>
      </c>
    </row>
    <row r="61" spans="1:18" ht="15.75" thickBot="1">
      <c r="A61" s="14"/>
      <c r="B61" s="66" t="s">
        <v>373</v>
      </c>
      <c r="C61" s="67"/>
      <c r="D61" s="103"/>
      <c r="E61" s="104">
        <v>841</v>
      </c>
      <c r="F61" s="69"/>
      <c r="G61" s="67" t="s">
        <v>374</v>
      </c>
    </row>
    <row r="62" spans="1:18" ht="16.5" thickTop="1" thickBot="1">
      <c r="A62" s="14"/>
      <c r="B62" s="71" t="s">
        <v>375</v>
      </c>
      <c r="C62" s="72"/>
      <c r="D62" s="117" t="s">
        <v>172</v>
      </c>
      <c r="E62" s="122">
        <v>1313</v>
      </c>
      <c r="F62" s="74"/>
      <c r="G62" s="72" t="s">
        <v>376</v>
      </c>
    </row>
    <row r="63" spans="1:18" ht="15.75" thickTop="1">
      <c r="A63" s="14"/>
      <c r="B63" s="82"/>
      <c r="C63" s="82"/>
      <c r="D63" s="82"/>
      <c r="E63" s="82"/>
      <c r="F63" s="82"/>
      <c r="G63" s="82"/>
      <c r="H63" s="82"/>
      <c r="I63" s="82"/>
      <c r="J63" s="82"/>
      <c r="K63" s="82"/>
      <c r="L63" s="82"/>
      <c r="M63" s="82"/>
      <c r="N63" s="82"/>
      <c r="O63" s="82"/>
      <c r="P63" s="82"/>
      <c r="Q63" s="82"/>
      <c r="R63" s="82"/>
    </row>
    <row r="64" spans="1:18">
      <c r="A64" s="14"/>
      <c r="B64" s="34"/>
      <c r="C64" s="34"/>
      <c r="D64" s="34"/>
      <c r="E64" s="34"/>
      <c r="F64" s="34"/>
      <c r="G64" s="34"/>
      <c r="H64" s="34"/>
      <c r="I64" s="34"/>
      <c r="J64" s="34"/>
      <c r="K64" s="34"/>
      <c r="L64" s="34"/>
      <c r="M64" s="34"/>
      <c r="N64" s="34"/>
      <c r="O64" s="34"/>
      <c r="P64" s="34"/>
      <c r="Q64" s="34"/>
      <c r="R64" s="34"/>
    </row>
    <row r="65" spans="1:18">
      <c r="A65" s="14"/>
      <c r="B65" s="89" t="s">
        <v>594</v>
      </c>
      <c r="C65" s="89"/>
      <c r="D65" s="89"/>
      <c r="E65" s="89"/>
      <c r="F65" s="89"/>
      <c r="G65" s="89"/>
      <c r="H65" s="89"/>
      <c r="I65" s="89"/>
      <c r="J65" s="89"/>
      <c r="K65" s="89"/>
      <c r="L65" s="89"/>
      <c r="M65" s="89"/>
      <c r="N65" s="89"/>
      <c r="O65" s="89"/>
      <c r="P65" s="89"/>
      <c r="Q65" s="89"/>
      <c r="R65" s="89"/>
    </row>
    <row r="66" spans="1:18">
      <c r="A66" s="14"/>
      <c r="B66" s="34"/>
      <c r="C66" s="34"/>
      <c r="D66" s="34"/>
      <c r="E66" s="34"/>
      <c r="F66" s="34"/>
      <c r="G66" s="34"/>
      <c r="H66" s="34"/>
      <c r="I66" s="34"/>
      <c r="J66" s="34"/>
      <c r="K66" s="34"/>
      <c r="L66" s="34"/>
      <c r="M66" s="34"/>
      <c r="N66" s="34"/>
      <c r="O66" s="34"/>
      <c r="P66" s="34"/>
      <c r="Q66" s="34"/>
      <c r="R66" s="34"/>
    </row>
    <row r="67" spans="1:18">
      <c r="A67" s="14"/>
      <c r="B67" s="89" t="s">
        <v>595</v>
      </c>
      <c r="C67" s="89"/>
      <c r="D67" s="89"/>
      <c r="E67" s="89"/>
      <c r="F67" s="89"/>
      <c r="G67" s="89"/>
      <c r="H67" s="89"/>
      <c r="I67" s="89"/>
      <c r="J67" s="89"/>
      <c r="K67" s="89"/>
      <c r="L67" s="89"/>
      <c r="M67" s="89"/>
      <c r="N67" s="89"/>
      <c r="O67" s="89"/>
      <c r="P67" s="89"/>
      <c r="Q67" s="89"/>
      <c r="R67" s="89"/>
    </row>
  </sheetData>
  <mergeCells count="120">
    <mergeCell ref="B67:R67"/>
    <mergeCell ref="B35:R35"/>
    <mergeCell ref="B43:R43"/>
    <mergeCell ref="A44:A67"/>
    <mergeCell ref="B44:R44"/>
    <mergeCell ref="B45:R45"/>
    <mergeCell ref="B54:R54"/>
    <mergeCell ref="B63:R63"/>
    <mergeCell ref="B64:R64"/>
    <mergeCell ref="B65:R65"/>
    <mergeCell ref="B66:R66"/>
    <mergeCell ref="D59:E59"/>
    <mergeCell ref="A1:A2"/>
    <mergeCell ref="B1:R1"/>
    <mergeCell ref="B2:R2"/>
    <mergeCell ref="B3:R3"/>
    <mergeCell ref="A4:A43"/>
    <mergeCell ref="B4:R4"/>
    <mergeCell ref="B14:R14"/>
    <mergeCell ref="B15:R15"/>
    <mergeCell ref="B23:R23"/>
    <mergeCell ref="D55:E55"/>
    <mergeCell ref="C56:C58"/>
    <mergeCell ref="D56:E56"/>
    <mergeCell ref="D57:E57"/>
    <mergeCell ref="D58:E58"/>
    <mergeCell ref="F56:F58"/>
    <mergeCell ref="C47:C49"/>
    <mergeCell ref="D47:E47"/>
    <mergeCell ref="D48:E48"/>
    <mergeCell ref="D49:E49"/>
    <mergeCell ref="F47:F49"/>
    <mergeCell ref="D50:E50"/>
    <mergeCell ref="L37:M39"/>
    <mergeCell ref="N37:N39"/>
    <mergeCell ref="O37:O39"/>
    <mergeCell ref="P37:Q39"/>
    <mergeCell ref="R37:R39"/>
    <mergeCell ref="D46:E46"/>
    <mergeCell ref="G37:G39"/>
    <mergeCell ref="H37:I37"/>
    <mergeCell ref="H38:I38"/>
    <mergeCell ref="H39:I39"/>
    <mergeCell ref="J37:J39"/>
    <mergeCell ref="K37:K39"/>
    <mergeCell ref="B37:B39"/>
    <mergeCell ref="C37:C39"/>
    <mergeCell ref="D37:E37"/>
    <mergeCell ref="D38:E38"/>
    <mergeCell ref="D39:E39"/>
    <mergeCell ref="F37:F39"/>
    <mergeCell ref="L26:M28"/>
    <mergeCell ref="N26:N28"/>
    <mergeCell ref="O26:O28"/>
    <mergeCell ref="P26:Q28"/>
    <mergeCell ref="R26:R28"/>
    <mergeCell ref="D36:E36"/>
    <mergeCell ref="H36:I36"/>
    <mergeCell ref="L36:M36"/>
    <mergeCell ref="P36:Q36"/>
    <mergeCell ref="B34:R34"/>
    <mergeCell ref="G26:G28"/>
    <mergeCell ref="H26:I26"/>
    <mergeCell ref="H27:I27"/>
    <mergeCell ref="H28:I28"/>
    <mergeCell ref="J26:J28"/>
    <mergeCell ref="K26:K28"/>
    <mergeCell ref="B26:B28"/>
    <mergeCell ref="C26:C28"/>
    <mergeCell ref="D26:E26"/>
    <mergeCell ref="D27:E27"/>
    <mergeCell ref="D28:E28"/>
    <mergeCell ref="F26:F28"/>
    <mergeCell ref="L17:M19"/>
    <mergeCell ref="N17:N19"/>
    <mergeCell ref="O17:O19"/>
    <mergeCell ref="P17:Q19"/>
    <mergeCell ref="R17:R19"/>
    <mergeCell ref="D25:E25"/>
    <mergeCell ref="H25:I25"/>
    <mergeCell ref="L25:M25"/>
    <mergeCell ref="P25:Q25"/>
    <mergeCell ref="B24:R24"/>
    <mergeCell ref="G17:G19"/>
    <mergeCell ref="H17:I17"/>
    <mergeCell ref="H18:I18"/>
    <mergeCell ref="H19:I19"/>
    <mergeCell ref="J17:J19"/>
    <mergeCell ref="K17:K19"/>
    <mergeCell ref="B17:B19"/>
    <mergeCell ref="C17:C19"/>
    <mergeCell ref="D17:E17"/>
    <mergeCell ref="D18:E18"/>
    <mergeCell ref="D19:E19"/>
    <mergeCell ref="F17:F19"/>
    <mergeCell ref="L6:M8"/>
    <mergeCell ref="N6:N8"/>
    <mergeCell ref="O6:O8"/>
    <mergeCell ref="P6:Q8"/>
    <mergeCell ref="R6:R8"/>
    <mergeCell ref="D16:E16"/>
    <mergeCell ref="H16:I16"/>
    <mergeCell ref="L16:M16"/>
    <mergeCell ref="P16:Q16"/>
    <mergeCell ref="G6:G8"/>
    <mergeCell ref="H6:I6"/>
    <mergeCell ref="H7:I7"/>
    <mergeCell ref="H8:I8"/>
    <mergeCell ref="J6:J8"/>
    <mergeCell ref="K6:K8"/>
    <mergeCell ref="D5:E5"/>
    <mergeCell ref="H5:I5"/>
    <mergeCell ref="L5:M5"/>
    <mergeCell ref="P5:Q5"/>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4"/>
  <sheetViews>
    <sheetView showGridLines="0" workbookViewId="0"/>
  </sheetViews>
  <sheetFormatPr defaultRowHeight="15"/>
  <cols>
    <col min="1" max="2" width="36.5703125" bestFit="1" customWidth="1"/>
    <col min="4" max="4" width="2.42578125" customWidth="1"/>
    <col min="5" max="5" width="8.5703125" customWidth="1"/>
    <col min="6" max="6" width="1.5703125" bestFit="1" customWidth="1"/>
    <col min="8" max="8" width="4.5703125" customWidth="1"/>
    <col min="9" max="9" width="19.42578125" customWidth="1"/>
    <col min="10" max="10" width="1.5703125" bestFit="1" customWidth="1"/>
    <col min="12" max="12" width="2.140625" customWidth="1"/>
    <col min="13" max="13" width="8.42578125" customWidth="1"/>
    <col min="14" max="14" width="1.5703125" bestFit="1" customWidth="1"/>
    <col min="16" max="16" width="2.140625" customWidth="1"/>
    <col min="17" max="17" width="8.42578125" customWidth="1"/>
    <col min="18" max="18" width="1.5703125" bestFit="1" customWidth="1"/>
    <col min="20" max="20" width="2" customWidth="1"/>
    <col min="21" max="21" width="8.7109375" customWidth="1"/>
    <col min="22" max="22" width="1.5703125" bestFit="1" customWidth="1"/>
  </cols>
  <sheetData>
    <row r="1" spans="1:22" ht="15" customHeight="1">
      <c r="A1" s="7" t="s">
        <v>59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83</v>
      </c>
      <c r="B3" s="34" t="s">
        <v>5</v>
      </c>
      <c r="C3" s="34"/>
      <c r="D3" s="34"/>
      <c r="E3" s="34"/>
      <c r="F3" s="34"/>
      <c r="G3" s="34"/>
      <c r="H3" s="34"/>
      <c r="I3" s="34"/>
      <c r="J3" s="34"/>
      <c r="K3" s="34"/>
      <c r="L3" s="34"/>
      <c r="M3" s="34"/>
      <c r="N3" s="34"/>
      <c r="O3" s="34"/>
      <c r="P3" s="34"/>
      <c r="Q3" s="34"/>
      <c r="R3" s="34"/>
      <c r="S3" s="34"/>
      <c r="T3" s="34"/>
      <c r="U3" s="34"/>
      <c r="V3" s="34"/>
    </row>
    <row r="4" spans="1:22" ht="15" customHeight="1">
      <c r="A4" s="14" t="s">
        <v>597</v>
      </c>
      <c r="B4" s="34" t="s">
        <v>5</v>
      </c>
      <c r="C4" s="34"/>
      <c r="D4" s="34"/>
      <c r="E4" s="34"/>
      <c r="F4" s="34"/>
      <c r="G4" s="34"/>
      <c r="H4" s="34"/>
      <c r="I4" s="34"/>
      <c r="J4" s="34"/>
      <c r="K4" s="34"/>
      <c r="L4" s="34"/>
      <c r="M4" s="34"/>
      <c r="N4" s="34"/>
      <c r="O4" s="34"/>
      <c r="P4" s="34"/>
      <c r="Q4" s="34"/>
      <c r="R4" s="34"/>
      <c r="S4" s="34"/>
      <c r="T4" s="34"/>
      <c r="U4" s="34"/>
      <c r="V4" s="34"/>
    </row>
    <row r="5" spans="1:22">
      <c r="A5" s="14"/>
      <c r="B5" s="89" t="s">
        <v>386</v>
      </c>
      <c r="C5" s="89"/>
      <c r="D5" s="89"/>
      <c r="E5" s="89"/>
      <c r="F5" s="89"/>
      <c r="G5" s="89"/>
      <c r="H5" s="89"/>
      <c r="I5" s="89"/>
      <c r="J5" s="89"/>
      <c r="K5" s="89"/>
      <c r="L5" s="89"/>
      <c r="M5" s="89"/>
      <c r="N5" s="89"/>
      <c r="O5" s="89"/>
      <c r="P5" s="89"/>
      <c r="Q5" s="89"/>
      <c r="R5" s="89"/>
      <c r="S5" s="89"/>
      <c r="T5" s="89"/>
      <c r="U5" s="89"/>
      <c r="V5" s="89"/>
    </row>
    <row r="6" spans="1:22">
      <c r="A6" s="14"/>
      <c r="B6" s="64"/>
      <c r="C6" s="99"/>
      <c r="D6" s="107"/>
      <c r="E6" s="107"/>
      <c r="F6" s="102"/>
      <c r="G6" s="64"/>
      <c r="H6" s="83"/>
      <c r="I6" s="83"/>
      <c r="J6" s="101"/>
      <c r="K6" s="64"/>
      <c r="L6" s="83"/>
      <c r="M6" s="83"/>
      <c r="N6" s="101"/>
      <c r="O6" s="64"/>
      <c r="P6" s="83"/>
      <c r="Q6" s="83"/>
      <c r="R6" s="101"/>
      <c r="S6" s="64"/>
      <c r="T6" s="83"/>
      <c r="U6" s="83"/>
      <c r="V6" s="65"/>
    </row>
    <row r="7" spans="1:22">
      <c r="A7" s="14"/>
      <c r="B7" s="83"/>
      <c r="C7" s="107"/>
      <c r="D7" s="107" t="s">
        <v>387</v>
      </c>
      <c r="E7" s="107"/>
      <c r="F7" s="109"/>
      <c r="G7" s="83"/>
      <c r="H7" s="107" t="s">
        <v>387</v>
      </c>
      <c r="I7" s="107"/>
      <c r="J7" s="126"/>
      <c r="K7" s="83"/>
      <c r="L7" s="107" t="s">
        <v>391</v>
      </c>
      <c r="M7" s="107"/>
      <c r="N7" s="126"/>
      <c r="O7" s="83"/>
      <c r="P7" s="83"/>
      <c r="Q7" s="83"/>
      <c r="R7" s="126"/>
      <c r="S7" s="83"/>
      <c r="T7" s="83"/>
      <c r="U7" s="83"/>
      <c r="V7" s="85"/>
    </row>
    <row r="8" spans="1:22">
      <c r="A8" s="14"/>
      <c r="B8" s="83"/>
      <c r="C8" s="107"/>
      <c r="D8" s="107" t="s">
        <v>388</v>
      </c>
      <c r="E8" s="107"/>
      <c r="F8" s="109"/>
      <c r="G8" s="83"/>
      <c r="H8" s="107" t="s">
        <v>390</v>
      </c>
      <c r="I8" s="107"/>
      <c r="J8" s="126"/>
      <c r="K8" s="83"/>
      <c r="L8" s="107" t="s">
        <v>392</v>
      </c>
      <c r="M8" s="107"/>
      <c r="N8" s="126"/>
      <c r="O8" s="83"/>
      <c r="P8" s="107" t="s">
        <v>393</v>
      </c>
      <c r="Q8" s="107"/>
      <c r="R8" s="126"/>
      <c r="S8" s="83"/>
      <c r="T8" s="107" t="s">
        <v>394</v>
      </c>
      <c r="U8" s="107"/>
      <c r="V8" s="85"/>
    </row>
    <row r="9" spans="1:22" ht="15.75" thickBot="1">
      <c r="A9" s="14"/>
      <c r="B9" s="83"/>
      <c r="C9" s="107"/>
      <c r="D9" s="108" t="s">
        <v>389</v>
      </c>
      <c r="E9" s="108"/>
      <c r="F9" s="109"/>
      <c r="G9" s="83"/>
      <c r="H9" s="36"/>
      <c r="I9" s="36"/>
      <c r="J9" s="126"/>
      <c r="K9" s="83"/>
      <c r="L9" s="36"/>
      <c r="M9" s="36"/>
      <c r="N9" s="126"/>
      <c r="O9" s="83"/>
      <c r="P9" s="36"/>
      <c r="Q9" s="36"/>
      <c r="R9" s="126"/>
      <c r="S9" s="83"/>
      <c r="T9" s="36"/>
      <c r="U9" s="36"/>
      <c r="V9" s="85"/>
    </row>
    <row r="10" spans="1:22" ht="15.75" thickTop="1">
      <c r="A10" s="14"/>
      <c r="B10" s="66" t="s">
        <v>31</v>
      </c>
      <c r="C10" s="70"/>
      <c r="D10" s="67" t="s">
        <v>172</v>
      </c>
      <c r="E10" s="70" t="s">
        <v>202</v>
      </c>
      <c r="F10" s="69"/>
      <c r="G10" s="70"/>
      <c r="H10" s="67" t="s">
        <v>172</v>
      </c>
      <c r="I10" s="68">
        <v>557952</v>
      </c>
      <c r="J10" s="69"/>
      <c r="K10" s="70"/>
      <c r="L10" s="67" t="s">
        <v>172</v>
      </c>
      <c r="M10" s="68">
        <v>6888</v>
      </c>
      <c r="N10" s="69"/>
      <c r="O10" s="70"/>
      <c r="P10" s="67" t="s">
        <v>172</v>
      </c>
      <c r="Q10" s="70" t="s">
        <v>395</v>
      </c>
      <c r="R10" s="69" t="s">
        <v>243</v>
      </c>
      <c r="S10" s="70"/>
      <c r="T10" s="67" t="s">
        <v>172</v>
      </c>
      <c r="U10" s="68">
        <v>557952</v>
      </c>
      <c r="V10" s="69"/>
    </row>
    <row r="11" spans="1:22" ht="15.75" thickBot="1">
      <c r="A11" s="14"/>
      <c r="B11" s="71" t="s">
        <v>32</v>
      </c>
      <c r="C11" s="73"/>
      <c r="D11" s="76"/>
      <c r="E11" s="77" t="s">
        <v>202</v>
      </c>
      <c r="F11" s="74"/>
      <c r="G11" s="73"/>
      <c r="H11" s="76"/>
      <c r="I11" s="115">
        <v>495460</v>
      </c>
      <c r="J11" s="74"/>
      <c r="K11" s="73"/>
      <c r="L11" s="76"/>
      <c r="M11" s="77" t="s">
        <v>202</v>
      </c>
      <c r="N11" s="74"/>
      <c r="O11" s="73"/>
      <c r="P11" s="76"/>
      <c r="Q11" s="77" t="s">
        <v>202</v>
      </c>
      <c r="R11" s="74"/>
      <c r="S11" s="73"/>
      <c r="T11" s="76"/>
      <c r="U11" s="115">
        <v>495460</v>
      </c>
      <c r="V11" s="74"/>
    </row>
    <row r="12" spans="1:22" ht="16.5" thickTop="1" thickBot="1">
      <c r="A12" s="14"/>
      <c r="B12" s="66" t="s">
        <v>33</v>
      </c>
      <c r="C12" s="70"/>
      <c r="D12" s="103"/>
      <c r="E12" s="104" t="s">
        <v>202</v>
      </c>
      <c r="F12" s="69"/>
      <c r="G12" s="70"/>
      <c r="H12" s="103"/>
      <c r="I12" s="114">
        <v>62492</v>
      </c>
      <c r="J12" s="69"/>
      <c r="K12" s="70"/>
      <c r="L12" s="103"/>
      <c r="M12" s="114">
        <v>6888</v>
      </c>
      <c r="N12" s="69"/>
      <c r="O12" s="70"/>
      <c r="P12" s="103"/>
      <c r="Q12" s="104" t="s">
        <v>395</v>
      </c>
      <c r="R12" s="69" t="s">
        <v>243</v>
      </c>
      <c r="S12" s="70"/>
      <c r="T12" s="103"/>
      <c r="U12" s="114">
        <v>62492</v>
      </c>
      <c r="V12" s="69"/>
    </row>
    <row r="13" spans="1:22" ht="15.75" thickTop="1">
      <c r="A13" s="14"/>
      <c r="B13" s="71" t="s">
        <v>396</v>
      </c>
      <c r="C13" s="123"/>
      <c r="D13" s="72"/>
      <c r="E13" s="73"/>
      <c r="F13" s="74"/>
      <c r="G13" s="123"/>
      <c r="H13" s="72"/>
      <c r="I13" s="73"/>
      <c r="J13" s="74"/>
      <c r="K13" s="123"/>
      <c r="L13" s="72"/>
      <c r="M13" s="73"/>
      <c r="N13" s="74"/>
      <c r="O13" s="123"/>
      <c r="P13" s="72"/>
      <c r="Q13" s="73"/>
      <c r="R13" s="74"/>
      <c r="S13" s="123"/>
      <c r="T13" s="72"/>
      <c r="U13" s="73"/>
      <c r="V13" s="74"/>
    </row>
    <row r="14" spans="1:22">
      <c r="A14" s="14"/>
      <c r="B14" s="124" t="s">
        <v>35</v>
      </c>
      <c r="C14" s="70"/>
      <c r="D14" s="67"/>
      <c r="E14" s="70">
        <v>559</v>
      </c>
      <c r="F14" s="69"/>
      <c r="G14" s="70"/>
      <c r="H14" s="67"/>
      <c r="I14" s="68">
        <v>66832</v>
      </c>
      <c r="J14" s="69"/>
      <c r="K14" s="70"/>
      <c r="L14" s="67"/>
      <c r="M14" s="70" t="s">
        <v>397</v>
      </c>
      <c r="N14" s="69" t="s">
        <v>243</v>
      </c>
      <c r="O14" s="70"/>
      <c r="P14" s="67"/>
      <c r="Q14" s="70" t="s">
        <v>395</v>
      </c>
      <c r="R14" s="69" t="s">
        <v>243</v>
      </c>
      <c r="S14" s="70"/>
      <c r="T14" s="67"/>
      <c r="U14" s="68">
        <v>57255</v>
      </c>
      <c r="V14" s="69"/>
    </row>
    <row r="15" spans="1:22" ht="15.75" thickBot="1">
      <c r="A15" s="14"/>
      <c r="B15" s="125" t="s">
        <v>36</v>
      </c>
      <c r="C15" s="73"/>
      <c r="D15" s="76"/>
      <c r="E15" s="77" t="s">
        <v>202</v>
      </c>
      <c r="F15" s="74"/>
      <c r="G15" s="73"/>
      <c r="H15" s="76"/>
      <c r="I15" s="115">
        <v>1331</v>
      </c>
      <c r="J15" s="74"/>
      <c r="K15" s="73"/>
      <c r="L15" s="76"/>
      <c r="M15" s="77">
        <v>813</v>
      </c>
      <c r="N15" s="74"/>
      <c r="O15" s="73"/>
      <c r="P15" s="76"/>
      <c r="Q15" s="77" t="s">
        <v>202</v>
      </c>
      <c r="R15" s="74"/>
      <c r="S15" s="73"/>
      <c r="T15" s="76"/>
      <c r="U15" s="115">
        <v>2144</v>
      </c>
      <c r="V15" s="74"/>
    </row>
    <row r="16" spans="1:22" ht="16.5" thickTop="1" thickBot="1">
      <c r="A16" s="14"/>
      <c r="B16" s="66" t="s">
        <v>398</v>
      </c>
      <c r="C16" s="70"/>
      <c r="D16" s="103"/>
      <c r="E16" s="104">
        <v>559</v>
      </c>
      <c r="F16" s="69"/>
      <c r="G16" s="70"/>
      <c r="H16" s="103"/>
      <c r="I16" s="114">
        <v>68163</v>
      </c>
      <c r="J16" s="69"/>
      <c r="K16" s="70"/>
      <c r="L16" s="103"/>
      <c r="M16" s="104" t="s">
        <v>399</v>
      </c>
      <c r="N16" s="69" t="s">
        <v>243</v>
      </c>
      <c r="O16" s="70"/>
      <c r="P16" s="103"/>
      <c r="Q16" s="104" t="s">
        <v>395</v>
      </c>
      <c r="R16" s="69" t="s">
        <v>243</v>
      </c>
      <c r="S16" s="70"/>
      <c r="T16" s="103"/>
      <c r="U16" s="114">
        <v>59399</v>
      </c>
      <c r="V16" s="69"/>
    </row>
    <row r="17" spans="1:22" ht="15.75" thickTop="1">
      <c r="A17" s="14"/>
      <c r="B17" s="71" t="s">
        <v>38</v>
      </c>
      <c r="C17" s="73"/>
      <c r="D17" s="72"/>
      <c r="E17" s="73" t="s">
        <v>400</v>
      </c>
      <c r="F17" s="74" t="s">
        <v>243</v>
      </c>
      <c r="G17" s="73"/>
      <c r="H17" s="72"/>
      <c r="I17" s="73" t="s">
        <v>401</v>
      </c>
      <c r="J17" s="74" t="s">
        <v>243</v>
      </c>
      <c r="K17" s="73"/>
      <c r="L17" s="72"/>
      <c r="M17" s="75">
        <v>9323</v>
      </c>
      <c r="N17" s="74"/>
      <c r="O17" s="73"/>
      <c r="P17" s="72"/>
      <c r="Q17" s="73" t="s">
        <v>202</v>
      </c>
      <c r="R17" s="74"/>
      <c r="S17" s="73"/>
      <c r="T17" s="72"/>
      <c r="U17" s="75">
        <v>3093</v>
      </c>
      <c r="V17" s="74"/>
    </row>
    <row r="18" spans="1:22">
      <c r="A18" s="14"/>
      <c r="B18" s="66" t="s">
        <v>402</v>
      </c>
      <c r="C18" s="116"/>
      <c r="D18" s="67"/>
      <c r="E18" s="70"/>
      <c r="F18" s="69"/>
      <c r="G18" s="116"/>
      <c r="H18" s="67"/>
      <c r="I18" s="70"/>
      <c r="J18" s="69"/>
      <c r="K18" s="116"/>
      <c r="L18" s="67"/>
      <c r="M18" s="70"/>
      <c r="N18" s="69"/>
      <c r="O18" s="116"/>
      <c r="P18" s="67"/>
      <c r="Q18" s="70"/>
      <c r="R18" s="69"/>
      <c r="S18" s="116"/>
      <c r="T18" s="67"/>
      <c r="U18" s="70"/>
      <c r="V18" s="69"/>
    </row>
    <row r="19" spans="1:22">
      <c r="A19" s="14"/>
      <c r="B19" s="125" t="s">
        <v>40</v>
      </c>
      <c r="C19" s="73"/>
      <c r="D19" s="72"/>
      <c r="E19" s="73" t="s">
        <v>202</v>
      </c>
      <c r="F19" s="74"/>
      <c r="G19" s="73"/>
      <c r="H19" s="72"/>
      <c r="I19" s="75">
        <v>3399</v>
      </c>
      <c r="J19" s="74"/>
      <c r="K19" s="73"/>
      <c r="L19" s="72"/>
      <c r="M19" s="75">
        <v>3519</v>
      </c>
      <c r="N19" s="74"/>
      <c r="O19" s="73"/>
      <c r="P19" s="72"/>
      <c r="Q19" s="73" t="s">
        <v>202</v>
      </c>
      <c r="R19" s="74"/>
      <c r="S19" s="73"/>
      <c r="T19" s="72"/>
      <c r="U19" s="75">
        <v>6918</v>
      </c>
      <c r="V19" s="74"/>
    </row>
    <row r="20" spans="1:22" ht="15.75" thickBot="1">
      <c r="A20" s="14"/>
      <c r="B20" s="124" t="s">
        <v>403</v>
      </c>
      <c r="C20" s="70"/>
      <c r="D20" s="103"/>
      <c r="E20" s="104" t="s">
        <v>202</v>
      </c>
      <c r="F20" s="69"/>
      <c r="G20" s="70"/>
      <c r="H20" s="103"/>
      <c r="I20" s="104">
        <v>22</v>
      </c>
      <c r="J20" s="69"/>
      <c r="K20" s="70"/>
      <c r="L20" s="103"/>
      <c r="M20" s="104" t="s">
        <v>404</v>
      </c>
      <c r="N20" s="69" t="s">
        <v>243</v>
      </c>
      <c r="O20" s="70"/>
      <c r="P20" s="103"/>
      <c r="Q20" s="104" t="s">
        <v>202</v>
      </c>
      <c r="R20" s="69"/>
      <c r="S20" s="70"/>
      <c r="T20" s="103"/>
      <c r="U20" s="104">
        <v>17</v>
      </c>
      <c r="V20" s="69"/>
    </row>
    <row r="21" spans="1:22" ht="27" thickTop="1">
      <c r="A21" s="14"/>
      <c r="B21" s="71" t="s">
        <v>42</v>
      </c>
      <c r="C21" s="73"/>
      <c r="D21" s="72"/>
      <c r="E21" s="73" t="s">
        <v>400</v>
      </c>
      <c r="F21" s="74" t="s">
        <v>243</v>
      </c>
      <c r="G21" s="73"/>
      <c r="H21" s="72"/>
      <c r="I21" s="73" t="s">
        <v>405</v>
      </c>
      <c r="J21" s="74" t="s">
        <v>243</v>
      </c>
      <c r="K21" s="73"/>
      <c r="L21" s="72"/>
      <c r="M21" s="75">
        <v>5809</v>
      </c>
      <c r="N21" s="74"/>
      <c r="O21" s="73"/>
      <c r="P21" s="72"/>
      <c r="Q21" s="73" t="s">
        <v>202</v>
      </c>
      <c r="R21" s="74"/>
      <c r="S21" s="73"/>
      <c r="T21" s="72"/>
      <c r="U21" s="73" t="s">
        <v>406</v>
      </c>
      <c r="V21" s="74" t="s">
        <v>243</v>
      </c>
    </row>
    <row r="22" spans="1:22">
      <c r="A22" s="14"/>
      <c r="B22" s="66" t="s">
        <v>43</v>
      </c>
      <c r="C22" s="70"/>
      <c r="D22" s="67"/>
      <c r="E22" s="70" t="s">
        <v>404</v>
      </c>
      <c r="F22" s="69" t="s">
        <v>243</v>
      </c>
      <c r="G22" s="70"/>
      <c r="H22" s="67"/>
      <c r="I22" s="70" t="s">
        <v>407</v>
      </c>
      <c r="J22" s="69" t="s">
        <v>243</v>
      </c>
      <c r="K22" s="70"/>
      <c r="L22" s="67"/>
      <c r="M22" s="70">
        <v>180</v>
      </c>
      <c r="N22" s="69"/>
      <c r="O22" s="70"/>
      <c r="P22" s="67"/>
      <c r="Q22" s="70" t="s">
        <v>202</v>
      </c>
      <c r="R22" s="69"/>
      <c r="S22" s="70"/>
      <c r="T22" s="67"/>
      <c r="U22" s="70" t="s">
        <v>408</v>
      </c>
      <c r="V22" s="69" t="s">
        <v>243</v>
      </c>
    </row>
    <row r="23" spans="1:22" ht="15.75" thickBot="1">
      <c r="A23" s="14"/>
      <c r="B23" s="71" t="s">
        <v>409</v>
      </c>
      <c r="C23" s="73"/>
      <c r="D23" s="76"/>
      <c r="E23" s="77" t="s">
        <v>410</v>
      </c>
      <c r="F23" s="74" t="s">
        <v>243</v>
      </c>
      <c r="G23" s="73"/>
      <c r="H23" s="76"/>
      <c r="I23" s="77" t="s">
        <v>202</v>
      </c>
      <c r="J23" s="74"/>
      <c r="K23" s="73"/>
      <c r="L23" s="76"/>
      <c r="M23" s="77" t="s">
        <v>202</v>
      </c>
      <c r="N23" s="74"/>
      <c r="O23" s="73"/>
      <c r="P23" s="76"/>
      <c r="Q23" s="115">
        <v>2652</v>
      </c>
      <c r="R23" s="74"/>
      <c r="S23" s="73"/>
      <c r="T23" s="76"/>
      <c r="U23" s="77" t="s">
        <v>202</v>
      </c>
      <c r="V23" s="74"/>
    </row>
    <row r="24" spans="1:22" ht="16.5" thickTop="1" thickBot="1">
      <c r="A24" s="14"/>
      <c r="B24" s="66" t="s">
        <v>44</v>
      </c>
      <c r="C24" s="70"/>
      <c r="D24" s="79" t="s">
        <v>172</v>
      </c>
      <c r="E24" s="105" t="s">
        <v>411</v>
      </c>
      <c r="F24" s="69" t="s">
        <v>243</v>
      </c>
      <c r="G24" s="70"/>
      <c r="H24" s="79" t="s">
        <v>172</v>
      </c>
      <c r="I24" s="105" t="s">
        <v>412</v>
      </c>
      <c r="J24" s="69" t="s">
        <v>243</v>
      </c>
      <c r="K24" s="70"/>
      <c r="L24" s="79" t="s">
        <v>172</v>
      </c>
      <c r="M24" s="80">
        <v>5629</v>
      </c>
      <c r="N24" s="69"/>
      <c r="O24" s="70"/>
      <c r="P24" s="79" t="s">
        <v>172</v>
      </c>
      <c r="Q24" s="80">
        <v>2652</v>
      </c>
      <c r="R24" s="69"/>
      <c r="S24" s="70"/>
      <c r="T24" s="79" t="s">
        <v>172</v>
      </c>
      <c r="U24" s="105" t="s">
        <v>411</v>
      </c>
      <c r="V24" s="69" t="s">
        <v>243</v>
      </c>
    </row>
    <row r="25" spans="1:22" ht="15.75" thickTop="1">
      <c r="A25" s="14"/>
      <c r="B25" s="34"/>
      <c r="C25" s="34"/>
      <c r="D25" s="34"/>
      <c r="E25" s="34"/>
      <c r="F25" s="34"/>
      <c r="G25" s="34"/>
      <c r="H25" s="34"/>
      <c r="I25" s="34"/>
      <c r="J25" s="34"/>
      <c r="K25" s="34"/>
      <c r="L25" s="34"/>
      <c r="M25" s="34"/>
      <c r="N25" s="34"/>
      <c r="O25" s="34"/>
      <c r="P25" s="34"/>
      <c r="Q25" s="34"/>
      <c r="R25" s="34"/>
      <c r="S25" s="34"/>
      <c r="T25" s="34"/>
      <c r="U25" s="34"/>
      <c r="V25" s="34"/>
    </row>
    <row r="26" spans="1:22">
      <c r="A26" s="14"/>
      <c r="B26" s="89" t="s">
        <v>413</v>
      </c>
      <c r="C26" s="89"/>
      <c r="D26" s="89"/>
      <c r="E26" s="89"/>
      <c r="F26" s="89"/>
      <c r="G26" s="89"/>
      <c r="H26" s="89"/>
      <c r="I26" s="89"/>
      <c r="J26" s="89"/>
      <c r="K26" s="89"/>
      <c r="L26" s="89"/>
      <c r="M26" s="89"/>
      <c r="N26" s="89"/>
      <c r="O26" s="89"/>
      <c r="P26" s="89"/>
      <c r="Q26" s="89"/>
      <c r="R26" s="89"/>
      <c r="S26" s="89"/>
      <c r="T26" s="89"/>
      <c r="U26" s="89"/>
      <c r="V26" s="89"/>
    </row>
    <row r="27" spans="1:22">
      <c r="A27" s="14"/>
      <c r="B27" s="13"/>
      <c r="C27" s="62"/>
      <c r="D27" s="107"/>
      <c r="E27" s="107"/>
      <c r="F27" s="102"/>
      <c r="G27" s="64"/>
      <c r="H27" s="83"/>
      <c r="I27" s="83"/>
      <c r="J27" s="101"/>
      <c r="K27" s="64"/>
      <c r="L27" s="83"/>
      <c r="M27" s="83"/>
      <c r="N27" s="101"/>
      <c r="O27" s="64"/>
      <c r="P27" s="83"/>
      <c r="Q27" s="83"/>
      <c r="R27" s="101"/>
      <c r="S27" s="64"/>
      <c r="T27" s="83"/>
      <c r="U27" s="83"/>
      <c r="V27" s="65"/>
    </row>
    <row r="28" spans="1:22">
      <c r="A28" s="14"/>
      <c r="B28" s="89"/>
      <c r="C28" s="88"/>
      <c r="D28" s="107" t="s">
        <v>387</v>
      </c>
      <c r="E28" s="107"/>
      <c r="F28" s="109"/>
      <c r="G28" s="83"/>
      <c r="H28" s="107" t="s">
        <v>387</v>
      </c>
      <c r="I28" s="107"/>
      <c r="J28" s="126"/>
      <c r="K28" s="83"/>
      <c r="L28" s="107" t="s">
        <v>391</v>
      </c>
      <c r="M28" s="107"/>
      <c r="N28" s="126"/>
      <c r="O28" s="83"/>
      <c r="P28" s="83"/>
      <c r="Q28" s="83"/>
      <c r="R28" s="126"/>
      <c r="S28" s="83"/>
      <c r="T28" s="83"/>
      <c r="U28" s="83"/>
      <c r="V28" s="85"/>
    </row>
    <row r="29" spans="1:22">
      <c r="A29" s="14"/>
      <c r="B29" s="89"/>
      <c r="C29" s="88"/>
      <c r="D29" s="107" t="s">
        <v>388</v>
      </c>
      <c r="E29" s="107"/>
      <c r="F29" s="109"/>
      <c r="G29" s="83"/>
      <c r="H29" s="107" t="s">
        <v>390</v>
      </c>
      <c r="I29" s="107"/>
      <c r="J29" s="126"/>
      <c r="K29" s="83"/>
      <c r="L29" s="107" t="s">
        <v>392</v>
      </c>
      <c r="M29" s="107"/>
      <c r="N29" s="126"/>
      <c r="O29" s="83"/>
      <c r="P29" s="107" t="s">
        <v>393</v>
      </c>
      <c r="Q29" s="107"/>
      <c r="R29" s="126"/>
      <c r="S29" s="83"/>
      <c r="T29" s="107" t="s">
        <v>394</v>
      </c>
      <c r="U29" s="107"/>
      <c r="V29" s="85"/>
    </row>
    <row r="30" spans="1:22" ht="15.75" thickBot="1">
      <c r="A30" s="14"/>
      <c r="B30" s="89"/>
      <c r="C30" s="88"/>
      <c r="D30" s="108" t="s">
        <v>389</v>
      </c>
      <c r="E30" s="108"/>
      <c r="F30" s="109"/>
      <c r="G30" s="83"/>
      <c r="H30" s="36"/>
      <c r="I30" s="36"/>
      <c r="J30" s="126"/>
      <c r="K30" s="83"/>
      <c r="L30" s="36"/>
      <c r="M30" s="36"/>
      <c r="N30" s="126"/>
      <c r="O30" s="83"/>
      <c r="P30" s="36"/>
      <c r="Q30" s="36"/>
      <c r="R30" s="126"/>
      <c r="S30" s="83"/>
      <c r="T30" s="36"/>
      <c r="U30" s="36"/>
      <c r="V30" s="85"/>
    </row>
    <row r="31" spans="1:22" ht="15.75" thickTop="1">
      <c r="A31" s="14"/>
      <c r="B31" s="66" t="s">
        <v>31</v>
      </c>
      <c r="C31" s="67"/>
      <c r="D31" s="67" t="s">
        <v>172</v>
      </c>
      <c r="E31" s="70" t="s">
        <v>202</v>
      </c>
      <c r="F31" s="69"/>
      <c r="G31" s="67"/>
      <c r="H31" s="67" t="s">
        <v>172</v>
      </c>
      <c r="I31" s="68">
        <v>496810</v>
      </c>
      <c r="J31" s="69"/>
      <c r="K31" s="67"/>
      <c r="L31" s="67" t="s">
        <v>172</v>
      </c>
      <c r="M31" s="68">
        <v>7148</v>
      </c>
      <c r="N31" s="69"/>
      <c r="O31" s="67"/>
      <c r="P31" s="67" t="s">
        <v>172</v>
      </c>
      <c r="Q31" s="70" t="s">
        <v>414</v>
      </c>
      <c r="R31" s="69" t="s">
        <v>243</v>
      </c>
      <c r="S31" s="67"/>
      <c r="T31" s="67" t="s">
        <v>172</v>
      </c>
      <c r="U31" s="68">
        <v>496810</v>
      </c>
      <c r="V31" s="69"/>
    </row>
    <row r="32" spans="1:22" ht="15.75" thickBot="1">
      <c r="A32" s="14"/>
      <c r="B32" s="71" t="s">
        <v>32</v>
      </c>
      <c r="C32" s="72"/>
      <c r="D32" s="76"/>
      <c r="E32" s="77" t="s">
        <v>202</v>
      </c>
      <c r="F32" s="74"/>
      <c r="G32" s="72"/>
      <c r="H32" s="76"/>
      <c r="I32" s="115">
        <v>436279</v>
      </c>
      <c r="J32" s="74"/>
      <c r="K32" s="72"/>
      <c r="L32" s="76"/>
      <c r="M32" s="77" t="s">
        <v>202</v>
      </c>
      <c r="N32" s="74"/>
      <c r="O32" s="72"/>
      <c r="P32" s="76"/>
      <c r="Q32" s="77" t="s">
        <v>202</v>
      </c>
      <c r="R32" s="74"/>
      <c r="S32" s="72"/>
      <c r="T32" s="76"/>
      <c r="U32" s="115">
        <v>436279</v>
      </c>
      <c r="V32" s="74"/>
    </row>
    <row r="33" spans="1:22" ht="16.5" thickTop="1" thickBot="1">
      <c r="A33" s="14"/>
      <c r="B33" s="66" t="s">
        <v>33</v>
      </c>
      <c r="C33" s="67"/>
      <c r="D33" s="103"/>
      <c r="E33" s="104" t="s">
        <v>202</v>
      </c>
      <c r="F33" s="69"/>
      <c r="G33" s="67"/>
      <c r="H33" s="103"/>
      <c r="I33" s="114">
        <v>60531</v>
      </c>
      <c r="J33" s="69"/>
      <c r="K33" s="67"/>
      <c r="L33" s="103"/>
      <c r="M33" s="114">
        <v>7148</v>
      </c>
      <c r="N33" s="69"/>
      <c r="O33" s="67"/>
      <c r="P33" s="103"/>
      <c r="Q33" s="104" t="s">
        <v>414</v>
      </c>
      <c r="R33" s="69" t="s">
        <v>243</v>
      </c>
      <c r="S33" s="67"/>
      <c r="T33" s="103"/>
      <c r="U33" s="114">
        <v>60531</v>
      </c>
      <c r="V33" s="69"/>
    </row>
    <row r="34" spans="1:22" ht="15.75" thickTop="1">
      <c r="A34" s="14"/>
      <c r="B34" s="71" t="s">
        <v>396</v>
      </c>
      <c r="C34" s="123"/>
      <c r="D34" s="72"/>
      <c r="E34" s="73"/>
      <c r="F34" s="74"/>
      <c r="G34" s="123"/>
      <c r="H34" s="72"/>
      <c r="I34" s="73"/>
      <c r="J34" s="74"/>
      <c r="K34" s="123"/>
      <c r="L34" s="72"/>
      <c r="M34" s="73"/>
      <c r="N34" s="74"/>
      <c r="O34" s="123"/>
      <c r="P34" s="72"/>
      <c r="Q34" s="73"/>
      <c r="R34" s="74"/>
      <c r="S34" s="123"/>
      <c r="T34" s="72"/>
      <c r="U34" s="73"/>
      <c r="V34" s="74"/>
    </row>
    <row r="35" spans="1:22">
      <c r="A35" s="14"/>
      <c r="B35" s="124" t="s">
        <v>35</v>
      </c>
      <c r="C35" s="67"/>
      <c r="D35" s="67"/>
      <c r="E35" s="70" t="s">
        <v>415</v>
      </c>
      <c r="F35" s="69" t="s">
        <v>243</v>
      </c>
      <c r="G35" s="67"/>
      <c r="H35" s="67"/>
      <c r="I35" s="68">
        <v>63399</v>
      </c>
      <c r="J35" s="69"/>
      <c r="K35" s="67"/>
      <c r="L35" s="67"/>
      <c r="M35" s="70" t="s">
        <v>202</v>
      </c>
      <c r="N35" s="69"/>
      <c r="O35" s="67"/>
      <c r="P35" s="67"/>
      <c r="Q35" s="70" t="s">
        <v>414</v>
      </c>
      <c r="R35" s="69" t="s">
        <v>243</v>
      </c>
      <c r="S35" s="67"/>
      <c r="T35" s="67"/>
      <c r="U35" s="68">
        <v>48156</v>
      </c>
      <c r="V35" s="69"/>
    </row>
    <row r="36" spans="1:22" ht="15.75" thickBot="1">
      <c r="A36" s="14"/>
      <c r="B36" s="125" t="s">
        <v>36</v>
      </c>
      <c r="C36" s="72"/>
      <c r="D36" s="76"/>
      <c r="E36" s="77" t="s">
        <v>202</v>
      </c>
      <c r="F36" s="74"/>
      <c r="G36" s="72"/>
      <c r="H36" s="76"/>
      <c r="I36" s="115">
        <v>1228</v>
      </c>
      <c r="J36" s="74"/>
      <c r="K36" s="72"/>
      <c r="L36" s="76"/>
      <c r="M36" s="77">
        <v>878</v>
      </c>
      <c r="N36" s="74"/>
      <c r="O36" s="72"/>
      <c r="P36" s="76"/>
      <c r="Q36" s="77" t="s">
        <v>202</v>
      </c>
      <c r="R36" s="74"/>
      <c r="S36" s="72"/>
      <c r="T36" s="76"/>
      <c r="U36" s="115">
        <v>2106</v>
      </c>
      <c r="V36" s="74"/>
    </row>
    <row r="37" spans="1:22" ht="16.5" thickTop="1" thickBot="1">
      <c r="A37" s="14"/>
      <c r="B37" s="66" t="s">
        <v>398</v>
      </c>
      <c r="C37" s="67"/>
      <c r="D37" s="103"/>
      <c r="E37" s="104" t="s">
        <v>415</v>
      </c>
      <c r="F37" s="69" t="s">
        <v>243</v>
      </c>
      <c r="G37" s="67"/>
      <c r="H37" s="103"/>
      <c r="I37" s="114">
        <v>64627</v>
      </c>
      <c r="J37" s="69"/>
      <c r="K37" s="67"/>
      <c r="L37" s="103"/>
      <c r="M37" s="104">
        <v>878</v>
      </c>
      <c r="N37" s="69"/>
      <c r="O37" s="67"/>
      <c r="P37" s="103"/>
      <c r="Q37" s="104" t="s">
        <v>414</v>
      </c>
      <c r="R37" s="69" t="s">
        <v>243</v>
      </c>
      <c r="S37" s="67"/>
      <c r="T37" s="103"/>
      <c r="U37" s="114">
        <v>50262</v>
      </c>
      <c r="V37" s="69"/>
    </row>
    <row r="38" spans="1:22" ht="15.75" thickTop="1">
      <c r="A38" s="14"/>
      <c r="B38" s="71" t="s">
        <v>38</v>
      </c>
      <c r="C38" s="72"/>
      <c r="D38" s="72"/>
      <c r="E38" s="75">
        <v>8095</v>
      </c>
      <c r="F38" s="74"/>
      <c r="G38" s="72"/>
      <c r="H38" s="72"/>
      <c r="I38" s="73" t="s">
        <v>416</v>
      </c>
      <c r="J38" s="74" t="s">
        <v>243</v>
      </c>
      <c r="K38" s="72"/>
      <c r="L38" s="72"/>
      <c r="M38" s="75">
        <v>6270</v>
      </c>
      <c r="N38" s="74"/>
      <c r="O38" s="72"/>
      <c r="P38" s="72"/>
      <c r="Q38" s="73" t="s">
        <v>202</v>
      </c>
      <c r="R38" s="74"/>
      <c r="S38" s="72"/>
      <c r="T38" s="72"/>
      <c r="U38" s="75">
        <v>10269</v>
      </c>
      <c r="V38" s="74"/>
    </row>
    <row r="39" spans="1:22">
      <c r="A39" s="14"/>
      <c r="B39" s="66" t="s">
        <v>402</v>
      </c>
      <c r="C39" s="116"/>
      <c r="D39" s="67"/>
      <c r="E39" s="70"/>
      <c r="F39" s="69"/>
      <c r="G39" s="116"/>
      <c r="H39" s="67"/>
      <c r="I39" s="70"/>
      <c r="J39" s="69"/>
      <c r="K39" s="116"/>
      <c r="L39" s="67"/>
      <c r="M39" s="70"/>
      <c r="N39" s="69"/>
      <c r="O39" s="116"/>
      <c r="P39" s="67"/>
      <c r="Q39" s="70"/>
      <c r="R39" s="69"/>
      <c r="S39" s="116"/>
      <c r="T39" s="67"/>
      <c r="U39" s="70"/>
      <c r="V39" s="69"/>
    </row>
    <row r="40" spans="1:22">
      <c r="A40" s="14"/>
      <c r="B40" s="125" t="s">
        <v>40</v>
      </c>
      <c r="C40" s="72"/>
      <c r="D40" s="72"/>
      <c r="E40" s="73" t="s">
        <v>202</v>
      </c>
      <c r="F40" s="74"/>
      <c r="G40" s="72"/>
      <c r="H40" s="72"/>
      <c r="I40" s="75">
        <v>3205</v>
      </c>
      <c r="J40" s="74"/>
      <c r="K40" s="72"/>
      <c r="L40" s="72"/>
      <c r="M40" s="75">
        <v>4089</v>
      </c>
      <c r="N40" s="74"/>
      <c r="O40" s="72"/>
      <c r="P40" s="72"/>
      <c r="Q40" s="73" t="s">
        <v>202</v>
      </c>
      <c r="R40" s="74"/>
      <c r="S40" s="73"/>
      <c r="T40" s="72"/>
      <c r="U40" s="75">
        <v>7294</v>
      </c>
      <c r="V40" s="74"/>
    </row>
    <row r="41" spans="1:22" ht="15.75" thickBot="1">
      <c r="A41" s="14"/>
      <c r="B41" s="124" t="s">
        <v>417</v>
      </c>
      <c r="C41" s="67"/>
      <c r="D41" s="103"/>
      <c r="E41" s="104" t="s">
        <v>202</v>
      </c>
      <c r="F41" s="69"/>
      <c r="G41" s="67"/>
      <c r="H41" s="103"/>
      <c r="I41" s="104" t="s">
        <v>418</v>
      </c>
      <c r="J41" s="69" t="s">
        <v>243</v>
      </c>
      <c r="K41" s="67"/>
      <c r="L41" s="103"/>
      <c r="M41" s="104" t="s">
        <v>404</v>
      </c>
      <c r="N41" s="69" t="s">
        <v>243</v>
      </c>
      <c r="O41" s="67"/>
      <c r="P41" s="103"/>
      <c r="Q41" s="104" t="s">
        <v>202</v>
      </c>
      <c r="R41" s="69"/>
      <c r="S41" s="70"/>
      <c r="T41" s="103"/>
      <c r="U41" s="104" t="s">
        <v>419</v>
      </c>
      <c r="V41" s="69" t="s">
        <v>243</v>
      </c>
    </row>
    <row r="42" spans="1:22" ht="27" thickTop="1">
      <c r="A42" s="14"/>
      <c r="B42" s="71" t="s">
        <v>420</v>
      </c>
      <c r="C42" s="72"/>
      <c r="D42" s="72"/>
      <c r="E42" s="75">
        <v>8095</v>
      </c>
      <c r="F42" s="74"/>
      <c r="G42" s="72"/>
      <c r="H42" s="72"/>
      <c r="I42" s="73" t="s">
        <v>421</v>
      </c>
      <c r="J42" s="74" t="s">
        <v>243</v>
      </c>
      <c r="K42" s="72"/>
      <c r="L42" s="72"/>
      <c r="M42" s="75">
        <v>2186</v>
      </c>
      <c r="N42" s="74"/>
      <c r="O42" s="72"/>
      <c r="P42" s="72"/>
      <c r="Q42" s="73" t="s">
        <v>202</v>
      </c>
      <c r="R42" s="74"/>
      <c r="S42" s="72"/>
      <c r="T42" s="72"/>
      <c r="U42" s="75">
        <v>2991</v>
      </c>
      <c r="V42" s="74"/>
    </row>
    <row r="43" spans="1:22">
      <c r="A43" s="14"/>
      <c r="B43" s="66" t="s">
        <v>43</v>
      </c>
      <c r="C43" s="67"/>
      <c r="D43" s="67"/>
      <c r="E43" s="70">
        <v>275</v>
      </c>
      <c r="F43" s="69"/>
      <c r="G43" s="67"/>
      <c r="H43" s="67"/>
      <c r="I43" s="70" t="s">
        <v>422</v>
      </c>
      <c r="J43" s="69" t="s">
        <v>243</v>
      </c>
      <c r="K43" s="67"/>
      <c r="L43" s="67"/>
      <c r="M43" s="70">
        <v>74</v>
      </c>
      <c r="N43" s="69"/>
      <c r="O43" s="67"/>
      <c r="P43" s="67"/>
      <c r="Q43" s="70" t="s">
        <v>202</v>
      </c>
      <c r="R43" s="69"/>
      <c r="S43" s="67"/>
      <c r="T43" s="67"/>
      <c r="U43" s="70" t="s">
        <v>423</v>
      </c>
      <c r="V43" s="69" t="s">
        <v>243</v>
      </c>
    </row>
    <row r="44" spans="1:22" ht="15.75" thickBot="1">
      <c r="A44" s="14"/>
      <c r="B44" s="71" t="s">
        <v>409</v>
      </c>
      <c r="C44" s="72"/>
      <c r="D44" s="76"/>
      <c r="E44" s="77" t="s">
        <v>424</v>
      </c>
      <c r="F44" s="74" t="s">
        <v>243</v>
      </c>
      <c r="G44" s="72"/>
      <c r="H44" s="76"/>
      <c r="I44" s="77" t="s">
        <v>202</v>
      </c>
      <c r="J44" s="74"/>
      <c r="K44" s="72"/>
      <c r="L44" s="76"/>
      <c r="M44" s="77" t="s">
        <v>202</v>
      </c>
      <c r="N44" s="74"/>
      <c r="O44" s="72"/>
      <c r="P44" s="76"/>
      <c r="Q44" s="115">
        <v>4752</v>
      </c>
      <c r="R44" s="74"/>
      <c r="S44" s="72"/>
      <c r="T44" s="76"/>
      <c r="U44" s="77" t="s">
        <v>202</v>
      </c>
      <c r="V44" s="74"/>
    </row>
    <row r="45" spans="1:22" ht="16.5" thickTop="1" thickBot="1">
      <c r="A45" s="14"/>
      <c r="B45" s="66" t="s">
        <v>44</v>
      </c>
      <c r="C45" s="67"/>
      <c r="D45" s="79" t="s">
        <v>172</v>
      </c>
      <c r="E45" s="80">
        <v>3068</v>
      </c>
      <c r="F45" s="69"/>
      <c r="G45" s="67"/>
      <c r="H45" s="79" t="s">
        <v>172</v>
      </c>
      <c r="I45" s="105" t="s">
        <v>425</v>
      </c>
      <c r="J45" s="69" t="s">
        <v>243</v>
      </c>
      <c r="K45" s="67"/>
      <c r="L45" s="79" t="s">
        <v>172</v>
      </c>
      <c r="M45" s="80">
        <v>2112</v>
      </c>
      <c r="N45" s="69"/>
      <c r="O45" s="67"/>
      <c r="P45" s="79" t="s">
        <v>172</v>
      </c>
      <c r="Q45" s="80">
        <v>4752</v>
      </c>
      <c r="R45" s="69"/>
      <c r="S45" s="67"/>
      <c r="T45" s="79" t="s">
        <v>172</v>
      </c>
      <c r="U45" s="80">
        <v>3068</v>
      </c>
      <c r="V45" s="69"/>
    </row>
    <row r="46" spans="1:22" ht="15.75" thickTop="1">
      <c r="A46" s="14"/>
      <c r="B46" s="34"/>
      <c r="C46" s="34"/>
      <c r="D46" s="34"/>
      <c r="E46" s="34"/>
      <c r="F46" s="34"/>
      <c r="G46" s="34"/>
      <c r="H46" s="34"/>
      <c r="I46" s="34"/>
      <c r="J46" s="34"/>
      <c r="K46" s="34"/>
      <c r="L46" s="34"/>
      <c r="M46" s="34"/>
      <c r="N46" s="34"/>
      <c r="O46" s="34"/>
      <c r="P46" s="34"/>
      <c r="Q46" s="34"/>
      <c r="R46" s="34"/>
      <c r="S46" s="34"/>
      <c r="T46" s="34"/>
      <c r="U46" s="34"/>
      <c r="V46" s="34"/>
    </row>
    <row r="47" spans="1:22">
      <c r="A47" s="14"/>
      <c r="B47" s="89" t="s">
        <v>426</v>
      </c>
      <c r="C47" s="89"/>
      <c r="D47" s="89"/>
      <c r="E47" s="89"/>
      <c r="F47" s="89"/>
      <c r="G47" s="89"/>
      <c r="H47" s="89"/>
      <c r="I47" s="89"/>
      <c r="J47" s="89"/>
      <c r="K47" s="89"/>
      <c r="L47" s="89"/>
      <c r="M47" s="89"/>
      <c r="N47" s="89"/>
      <c r="O47" s="89"/>
      <c r="P47" s="89"/>
      <c r="Q47" s="89"/>
      <c r="R47" s="89"/>
      <c r="S47" s="89"/>
      <c r="T47" s="89"/>
      <c r="U47" s="89"/>
      <c r="V47" s="89"/>
    </row>
    <row r="48" spans="1:22">
      <c r="A48" s="14"/>
      <c r="B48" s="13"/>
      <c r="C48" s="62"/>
      <c r="D48" s="107"/>
      <c r="E48" s="107"/>
      <c r="F48" s="102"/>
      <c r="G48" s="64"/>
      <c r="H48" s="83"/>
      <c r="I48" s="83"/>
      <c r="J48" s="101"/>
      <c r="K48" s="64"/>
      <c r="L48" s="83"/>
      <c r="M48" s="83"/>
      <c r="N48" s="101"/>
      <c r="O48" s="64"/>
      <c r="P48" s="83"/>
      <c r="Q48" s="83"/>
      <c r="R48" s="101"/>
      <c r="S48" s="64"/>
      <c r="T48" s="83"/>
      <c r="U48" s="83"/>
      <c r="V48" s="65"/>
    </row>
    <row r="49" spans="1:22">
      <c r="A49" s="14"/>
      <c r="B49" s="89"/>
      <c r="C49" s="88"/>
      <c r="D49" s="107" t="s">
        <v>387</v>
      </c>
      <c r="E49" s="107"/>
      <c r="F49" s="109"/>
      <c r="G49" s="83"/>
      <c r="H49" s="107" t="s">
        <v>387</v>
      </c>
      <c r="I49" s="107"/>
      <c r="J49" s="126"/>
      <c r="K49" s="83"/>
      <c r="L49" s="107" t="s">
        <v>391</v>
      </c>
      <c r="M49" s="107"/>
      <c r="N49" s="126"/>
      <c r="O49" s="83"/>
      <c r="P49" s="83"/>
      <c r="Q49" s="83"/>
      <c r="R49" s="126"/>
      <c r="S49" s="83"/>
      <c r="T49" s="83"/>
      <c r="U49" s="83"/>
      <c r="V49" s="85"/>
    </row>
    <row r="50" spans="1:22">
      <c r="A50" s="14"/>
      <c r="B50" s="89"/>
      <c r="C50" s="88"/>
      <c r="D50" s="107" t="s">
        <v>388</v>
      </c>
      <c r="E50" s="107"/>
      <c r="F50" s="109"/>
      <c r="G50" s="83"/>
      <c r="H50" s="107" t="s">
        <v>390</v>
      </c>
      <c r="I50" s="107"/>
      <c r="J50" s="126"/>
      <c r="K50" s="83"/>
      <c r="L50" s="107" t="s">
        <v>392</v>
      </c>
      <c r="M50" s="107"/>
      <c r="N50" s="126"/>
      <c r="O50" s="83"/>
      <c r="P50" s="107" t="s">
        <v>393</v>
      </c>
      <c r="Q50" s="107"/>
      <c r="R50" s="126"/>
      <c r="S50" s="83"/>
      <c r="T50" s="107" t="s">
        <v>394</v>
      </c>
      <c r="U50" s="107"/>
      <c r="V50" s="85"/>
    </row>
    <row r="51" spans="1:22" ht="15.75" thickBot="1">
      <c r="A51" s="14"/>
      <c r="B51" s="89"/>
      <c r="C51" s="88"/>
      <c r="D51" s="108" t="s">
        <v>389</v>
      </c>
      <c r="E51" s="108"/>
      <c r="F51" s="109"/>
      <c r="G51" s="83"/>
      <c r="H51" s="36"/>
      <c r="I51" s="36"/>
      <c r="J51" s="126"/>
      <c r="K51" s="83"/>
      <c r="L51" s="36"/>
      <c r="M51" s="36"/>
      <c r="N51" s="126"/>
      <c r="O51" s="83"/>
      <c r="P51" s="36"/>
      <c r="Q51" s="36"/>
      <c r="R51" s="126"/>
      <c r="S51" s="83"/>
      <c r="T51" s="36"/>
      <c r="U51" s="36"/>
      <c r="V51" s="85"/>
    </row>
    <row r="52" spans="1:22" ht="15.75" thickTop="1">
      <c r="A52" s="14"/>
      <c r="B52" s="66" t="s">
        <v>31</v>
      </c>
      <c r="C52" s="70"/>
      <c r="D52" s="67" t="s">
        <v>172</v>
      </c>
      <c r="E52" s="70" t="s">
        <v>202</v>
      </c>
      <c r="F52" s="69"/>
      <c r="G52" s="70"/>
      <c r="H52" s="67" t="s">
        <v>172</v>
      </c>
      <c r="I52" s="68">
        <v>1665697</v>
      </c>
      <c r="J52" s="69"/>
      <c r="K52" s="70"/>
      <c r="L52" s="67" t="s">
        <v>172</v>
      </c>
      <c r="M52" s="68">
        <v>20663</v>
      </c>
      <c r="N52" s="69"/>
      <c r="O52" s="70"/>
      <c r="P52" s="67" t="s">
        <v>172</v>
      </c>
      <c r="Q52" s="70" t="s">
        <v>427</v>
      </c>
      <c r="R52" s="69" t="s">
        <v>243</v>
      </c>
      <c r="S52" s="70"/>
      <c r="T52" s="67" t="s">
        <v>172</v>
      </c>
      <c r="U52" s="68">
        <v>1665697</v>
      </c>
      <c r="V52" s="69"/>
    </row>
    <row r="53" spans="1:22" ht="15.75" thickBot="1">
      <c r="A53" s="14"/>
      <c r="B53" s="71" t="s">
        <v>32</v>
      </c>
      <c r="C53" s="73"/>
      <c r="D53" s="76"/>
      <c r="E53" s="77" t="s">
        <v>202</v>
      </c>
      <c r="F53" s="74"/>
      <c r="G53" s="73"/>
      <c r="H53" s="76"/>
      <c r="I53" s="115">
        <v>1491563</v>
      </c>
      <c r="J53" s="74"/>
      <c r="K53" s="73"/>
      <c r="L53" s="76"/>
      <c r="M53" s="77" t="s">
        <v>202</v>
      </c>
      <c r="N53" s="74"/>
      <c r="O53" s="73"/>
      <c r="P53" s="76"/>
      <c r="Q53" s="77" t="s">
        <v>202</v>
      </c>
      <c r="R53" s="74"/>
      <c r="S53" s="73"/>
      <c r="T53" s="76"/>
      <c r="U53" s="115">
        <v>1491563</v>
      </c>
      <c r="V53" s="74"/>
    </row>
    <row r="54" spans="1:22" ht="16.5" thickTop="1" thickBot="1">
      <c r="A54" s="14"/>
      <c r="B54" s="66" t="s">
        <v>33</v>
      </c>
      <c r="C54" s="70"/>
      <c r="D54" s="103"/>
      <c r="E54" s="104" t="s">
        <v>202</v>
      </c>
      <c r="F54" s="69"/>
      <c r="G54" s="70"/>
      <c r="H54" s="103"/>
      <c r="I54" s="114">
        <v>174134</v>
      </c>
      <c r="J54" s="69"/>
      <c r="K54" s="70"/>
      <c r="L54" s="103"/>
      <c r="M54" s="114">
        <v>20663</v>
      </c>
      <c r="N54" s="69"/>
      <c r="O54" s="70"/>
      <c r="P54" s="103"/>
      <c r="Q54" s="104" t="s">
        <v>427</v>
      </c>
      <c r="R54" s="69" t="s">
        <v>243</v>
      </c>
      <c r="S54" s="70"/>
      <c r="T54" s="103"/>
      <c r="U54" s="114">
        <v>174134</v>
      </c>
      <c r="V54" s="69"/>
    </row>
    <row r="55" spans="1:22" ht="15.75" thickTop="1">
      <c r="A55" s="14"/>
      <c r="B55" s="71" t="s">
        <v>396</v>
      </c>
      <c r="C55" s="123"/>
      <c r="D55" s="72"/>
      <c r="E55" s="73"/>
      <c r="F55" s="74"/>
      <c r="G55" s="123"/>
      <c r="H55" s="72"/>
      <c r="I55" s="73"/>
      <c r="J55" s="74"/>
      <c r="K55" s="123"/>
      <c r="L55" s="72"/>
      <c r="M55" s="73"/>
      <c r="N55" s="74"/>
      <c r="O55" s="123"/>
      <c r="P55" s="72"/>
      <c r="Q55" s="73"/>
      <c r="R55" s="74"/>
      <c r="S55" s="123"/>
      <c r="T55" s="72"/>
      <c r="U55" s="73"/>
      <c r="V55" s="74"/>
    </row>
    <row r="56" spans="1:22">
      <c r="A56" s="14"/>
      <c r="B56" s="124" t="s">
        <v>35</v>
      </c>
      <c r="C56" s="70"/>
      <c r="D56" s="67"/>
      <c r="E56" s="68">
        <v>1981</v>
      </c>
      <c r="F56" s="69"/>
      <c r="G56" s="70"/>
      <c r="H56" s="67"/>
      <c r="I56" s="68">
        <v>205279</v>
      </c>
      <c r="J56" s="69"/>
      <c r="K56" s="70"/>
      <c r="L56" s="67"/>
      <c r="M56" s="70" t="s">
        <v>428</v>
      </c>
      <c r="N56" s="69" t="s">
        <v>243</v>
      </c>
      <c r="O56" s="70"/>
      <c r="P56" s="67"/>
      <c r="Q56" s="70" t="s">
        <v>427</v>
      </c>
      <c r="R56" s="69" t="s">
        <v>243</v>
      </c>
      <c r="S56" s="70"/>
      <c r="T56" s="67"/>
      <c r="U56" s="68">
        <v>185184</v>
      </c>
      <c r="V56" s="69"/>
    </row>
    <row r="57" spans="1:22" ht="15.75" thickBot="1">
      <c r="A57" s="14"/>
      <c r="B57" s="125" t="s">
        <v>36</v>
      </c>
      <c r="C57" s="73"/>
      <c r="D57" s="76"/>
      <c r="E57" s="77" t="s">
        <v>202</v>
      </c>
      <c r="F57" s="74"/>
      <c r="G57" s="73"/>
      <c r="H57" s="76"/>
      <c r="I57" s="115">
        <v>3982</v>
      </c>
      <c r="J57" s="74"/>
      <c r="K57" s="73"/>
      <c r="L57" s="76"/>
      <c r="M57" s="115">
        <v>2565</v>
      </c>
      <c r="N57" s="74"/>
      <c r="O57" s="73"/>
      <c r="P57" s="76"/>
      <c r="Q57" s="77" t="s">
        <v>202</v>
      </c>
      <c r="R57" s="74"/>
      <c r="S57" s="73"/>
      <c r="T57" s="76"/>
      <c r="U57" s="115">
        <v>6547</v>
      </c>
      <c r="V57" s="74"/>
    </row>
    <row r="58" spans="1:22" ht="16.5" thickTop="1" thickBot="1">
      <c r="A58" s="14"/>
      <c r="B58" s="66" t="s">
        <v>398</v>
      </c>
      <c r="C58" s="70"/>
      <c r="D58" s="103"/>
      <c r="E58" s="114">
        <v>1981</v>
      </c>
      <c r="F58" s="69"/>
      <c r="G58" s="70"/>
      <c r="H58" s="103"/>
      <c r="I58" s="114">
        <v>209261</v>
      </c>
      <c r="J58" s="69"/>
      <c r="K58" s="70"/>
      <c r="L58" s="103"/>
      <c r="M58" s="114">
        <v>1152</v>
      </c>
      <c r="N58" s="69"/>
      <c r="O58" s="70"/>
      <c r="P58" s="103"/>
      <c r="Q58" s="104" t="s">
        <v>427</v>
      </c>
      <c r="R58" s="69" t="s">
        <v>243</v>
      </c>
      <c r="S58" s="70"/>
      <c r="T58" s="103"/>
      <c r="U58" s="114">
        <v>191731</v>
      </c>
      <c r="V58" s="69"/>
    </row>
    <row r="59" spans="1:22" ht="15.75" thickTop="1">
      <c r="A59" s="14"/>
      <c r="B59" s="71" t="s">
        <v>38</v>
      </c>
      <c r="C59" s="73"/>
      <c r="D59" s="72"/>
      <c r="E59" s="73" t="s">
        <v>429</v>
      </c>
      <c r="F59" s="74" t="s">
        <v>243</v>
      </c>
      <c r="G59" s="73"/>
      <c r="H59" s="72"/>
      <c r="I59" s="73" t="s">
        <v>430</v>
      </c>
      <c r="J59" s="74" t="s">
        <v>243</v>
      </c>
      <c r="K59" s="73"/>
      <c r="L59" s="72"/>
      <c r="M59" s="75">
        <v>19511</v>
      </c>
      <c r="N59" s="74"/>
      <c r="O59" s="73"/>
      <c r="P59" s="72"/>
      <c r="Q59" s="73" t="s">
        <v>202</v>
      </c>
      <c r="R59" s="74"/>
      <c r="S59" s="73"/>
      <c r="T59" s="72"/>
      <c r="U59" s="73" t="s">
        <v>431</v>
      </c>
      <c r="V59" s="74" t="s">
        <v>243</v>
      </c>
    </row>
    <row r="60" spans="1:22">
      <c r="A60" s="14"/>
      <c r="B60" s="66" t="s">
        <v>402</v>
      </c>
      <c r="C60" s="116"/>
      <c r="D60" s="67"/>
      <c r="E60" s="70"/>
      <c r="F60" s="69"/>
      <c r="G60" s="116"/>
      <c r="H60" s="67"/>
      <c r="I60" s="70"/>
      <c r="J60" s="69"/>
      <c r="K60" s="116"/>
      <c r="L60" s="67"/>
      <c r="M60" s="70"/>
      <c r="N60" s="69"/>
      <c r="O60" s="116"/>
      <c r="P60" s="67"/>
      <c r="Q60" s="70"/>
      <c r="R60" s="69"/>
      <c r="S60" s="116"/>
      <c r="T60" s="67"/>
      <c r="U60" s="70"/>
      <c r="V60" s="69"/>
    </row>
    <row r="61" spans="1:22">
      <c r="A61" s="14"/>
      <c r="B61" s="125" t="s">
        <v>40</v>
      </c>
      <c r="C61" s="73"/>
      <c r="D61" s="72"/>
      <c r="E61" s="73" t="s">
        <v>202</v>
      </c>
      <c r="F61" s="74"/>
      <c r="G61" s="73"/>
      <c r="H61" s="72"/>
      <c r="I61" s="75">
        <v>10302</v>
      </c>
      <c r="J61" s="74"/>
      <c r="K61" s="73"/>
      <c r="L61" s="72"/>
      <c r="M61" s="75">
        <v>10724</v>
      </c>
      <c r="N61" s="74"/>
      <c r="O61" s="73"/>
      <c r="P61" s="72"/>
      <c r="Q61" s="73" t="s">
        <v>202</v>
      </c>
      <c r="R61" s="74"/>
      <c r="S61" s="73"/>
      <c r="T61" s="72"/>
      <c r="U61" s="75">
        <v>21026</v>
      </c>
      <c r="V61" s="74"/>
    </row>
    <row r="62" spans="1:22" ht="15.75" thickBot="1">
      <c r="A62" s="14"/>
      <c r="B62" s="124" t="s">
        <v>41</v>
      </c>
      <c r="C62" s="70"/>
      <c r="D62" s="103"/>
      <c r="E62" s="104" t="s">
        <v>202</v>
      </c>
      <c r="F62" s="69"/>
      <c r="G62" s="116"/>
      <c r="H62" s="103"/>
      <c r="I62" s="104">
        <v>263</v>
      </c>
      <c r="J62" s="69"/>
      <c r="K62" s="67"/>
      <c r="L62" s="103"/>
      <c r="M62" s="104" t="s">
        <v>418</v>
      </c>
      <c r="N62" s="69" t="s">
        <v>243</v>
      </c>
      <c r="O62" s="70"/>
      <c r="P62" s="103"/>
      <c r="Q62" s="104" t="s">
        <v>202</v>
      </c>
      <c r="R62" s="69"/>
      <c r="S62" s="70"/>
      <c r="T62" s="103"/>
      <c r="U62" s="104">
        <v>252</v>
      </c>
      <c r="V62" s="69"/>
    </row>
    <row r="63" spans="1:22" ht="27" thickTop="1">
      <c r="A63" s="14"/>
      <c r="B63" s="71" t="s">
        <v>42</v>
      </c>
      <c r="C63" s="73"/>
      <c r="D63" s="72"/>
      <c r="E63" s="73" t="s">
        <v>429</v>
      </c>
      <c r="F63" s="74" t="s">
        <v>243</v>
      </c>
      <c r="G63" s="73"/>
      <c r="H63" s="72"/>
      <c r="I63" s="73" t="s">
        <v>432</v>
      </c>
      <c r="J63" s="74" t="s">
        <v>243</v>
      </c>
      <c r="K63" s="73"/>
      <c r="L63" s="72"/>
      <c r="M63" s="75">
        <v>8798</v>
      </c>
      <c r="N63" s="74"/>
      <c r="O63" s="73"/>
      <c r="P63" s="72"/>
      <c r="Q63" s="73" t="s">
        <v>202</v>
      </c>
      <c r="R63" s="74"/>
      <c r="S63" s="73"/>
      <c r="T63" s="72"/>
      <c r="U63" s="73" t="s">
        <v>433</v>
      </c>
      <c r="V63" s="74" t="s">
        <v>243</v>
      </c>
    </row>
    <row r="64" spans="1:22">
      <c r="A64" s="14"/>
      <c r="B64" s="66" t="s">
        <v>43</v>
      </c>
      <c r="C64" s="70"/>
      <c r="D64" s="67"/>
      <c r="E64" s="70" t="s">
        <v>434</v>
      </c>
      <c r="F64" s="69" t="s">
        <v>243</v>
      </c>
      <c r="G64" s="70"/>
      <c r="H64" s="67"/>
      <c r="I64" s="70" t="s">
        <v>435</v>
      </c>
      <c r="J64" s="69" t="s">
        <v>243</v>
      </c>
      <c r="K64" s="70"/>
      <c r="L64" s="67"/>
      <c r="M64" s="70">
        <v>272</v>
      </c>
      <c r="N64" s="69"/>
      <c r="O64" s="70"/>
      <c r="P64" s="67"/>
      <c r="Q64" s="70" t="s">
        <v>202</v>
      </c>
      <c r="R64" s="69"/>
      <c r="S64" s="70"/>
      <c r="T64" s="67"/>
      <c r="U64" s="70" t="s">
        <v>436</v>
      </c>
      <c r="V64" s="69" t="s">
        <v>243</v>
      </c>
    </row>
    <row r="65" spans="1:22" ht="15.75" thickBot="1">
      <c r="A65" s="14"/>
      <c r="B65" s="71" t="s">
        <v>409</v>
      </c>
      <c r="C65" s="73"/>
      <c r="D65" s="76"/>
      <c r="E65" s="77" t="s">
        <v>437</v>
      </c>
      <c r="F65" s="74" t="s">
        <v>243</v>
      </c>
      <c r="G65" s="73"/>
      <c r="H65" s="76"/>
      <c r="I65" s="77" t="s">
        <v>202</v>
      </c>
      <c r="J65" s="74"/>
      <c r="K65" s="73"/>
      <c r="L65" s="76"/>
      <c r="M65" s="77" t="s">
        <v>202</v>
      </c>
      <c r="N65" s="74"/>
      <c r="O65" s="73"/>
      <c r="P65" s="76"/>
      <c r="Q65" s="115">
        <v>36228</v>
      </c>
      <c r="R65" s="74"/>
      <c r="S65" s="73"/>
      <c r="T65" s="76"/>
      <c r="U65" s="77" t="s">
        <v>202</v>
      </c>
      <c r="V65" s="74"/>
    </row>
    <row r="66" spans="1:22" ht="16.5" thickTop="1" thickBot="1">
      <c r="A66" s="14"/>
      <c r="B66" s="66" t="s">
        <v>44</v>
      </c>
      <c r="C66" s="70"/>
      <c r="D66" s="79" t="s">
        <v>172</v>
      </c>
      <c r="E66" s="105" t="s">
        <v>438</v>
      </c>
      <c r="F66" s="69" t="s">
        <v>243</v>
      </c>
      <c r="G66" s="70"/>
      <c r="H66" s="79" t="s">
        <v>172</v>
      </c>
      <c r="I66" s="105" t="s">
        <v>439</v>
      </c>
      <c r="J66" s="69" t="s">
        <v>243</v>
      </c>
      <c r="K66" s="70"/>
      <c r="L66" s="79" t="s">
        <v>172</v>
      </c>
      <c r="M66" s="80">
        <v>8526</v>
      </c>
      <c r="N66" s="69"/>
      <c r="O66" s="70"/>
      <c r="P66" s="79" t="s">
        <v>172</v>
      </c>
      <c r="Q66" s="80">
        <v>36228</v>
      </c>
      <c r="R66" s="69"/>
      <c r="S66" s="70"/>
      <c r="T66" s="79" t="s">
        <v>172</v>
      </c>
      <c r="U66" s="105" t="s">
        <v>438</v>
      </c>
      <c r="V66" s="69" t="s">
        <v>243</v>
      </c>
    </row>
    <row r="67" spans="1:22" ht="15.75" thickTop="1">
      <c r="A67" s="14"/>
      <c r="B67" s="34"/>
      <c r="C67" s="34"/>
      <c r="D67" s="34"/>
      <c r="E67" s="34"/>
      <c r="F67" s="34"/>
      <c r="G67" s="34"/>
      <c r="H67" s="34"/>
      <c r="I67" s="34"/>
      <c r="J67" s="34"/>
      <c r="K67" s="34"/>
      <c r="L67" s="34"/>
      <c r="M67" s="34"/>
      <c r="N67" s="34"/>
      <c r="O67" s="34"/>
      <c r="P67" s="34"/>
      <c r="Q67" s="34"/>
      <c r="R67" s="34"/>
      <c r="S67" s="34"/>
      <c r="T67" s="34"/>
      <c r="U67" s="34"/>
      <c r="V67" s="34"/>
    </row>
    <row r="68" spans="1:22">
      <c r="A68" s="14"/>
      <c r="B68" s="89" t="s">
        <v>440</v>
      </c>
      <c r="C68" s="89"/>
      <c r="D68" s="89"/>
      <c r="E68" s="89"/>
      <c r="F68" s="89"/>
      <c r="G68" s="89"/>
      <c r="H68" s="89"/>
      <c r="I68" s="89"/>
      <c r="J68" s="89"/>
      <c r="K68" s="89"/>
      <c r="L68" s="89"/>
      <c r="M68" s="89"/>
      <c r="N68" s="89"/>
      <c r="O68" s="89"/>
      <c r="P68" s="89"/>
      <c r="Q68" s="89"/>
      <c r="R68" s="89"/>
      <c r="S68" s="89"/>
      <c r="T68" s="89"/>
      <c r="U68" s="89"/>
      <c r="V68" s="89"/>
    </row>
    <row r="69" spans="1:22">
      <c r="A69" s="14"/>
      <c r="B69" s="13"/>
      <c r="C69" s="99"/>
      <c r="D69" s="107"/>
      <c r="E69" s="107"/>
      <c r="F69" s="98"/>
      <c r="G69" s="64"/>
      <c r="H69" s="83"/>
      <c r="I69" s="83"/>
      <c r="J69" s="65"/>
      <c r="K69" s="64"/>
      <c r="L69" s="83"/>
      <c r="M69" s="83"/>
      <c r="N69" s="65"/>
      <c r="O69" s="64"/>
      <c r="P69" s="83"/>
      <c r="Q69" s="83"/>
      <c r="R69" s="65"/>
      <c r="S69" s="64"/>
      <c r="T69" s="83"/>
      <c r="U69" s="83"/>
      <c r="V69" s="65"/>
    </row>
    <row r="70" spans="1:22">
      <c r="A70" s="14"/>
      <c r="B70" s="89"/>
      <c r="C70" s="107"/>
      <c r="D70" s="107" t="s">
        <v>387</v>
      </c>
      <c r="E70" s="107"/>
      <c r="F70" s="111"/>
      <c r="G70" s="83"/>
      <c r="H70" s="107" t="s">
        <v>387</v>
      </c>
      <c r="I70" s="107"/>
      <c r="J70" s="85"/>
      <c r="K70" s="83"/>
      <c r="L70" s="107" t="s">
        <v>391</v>
      </c>
      <c r="M70" s="107"/>
      <c r="N70" s="85"/>
      <c r="O70" s="83"/>
      <c r="P70" s="83"/>
      <c r="Q70" s="83"/>
      <c r="R70" s="85"/>
      <c r="S70" s="83"/>
      <c r="T70" s="83"/>
      <c r="U70" s="83"/>
      <c r="V70" s="85"/>
    </row>
    <row r="71" spans="1:22">
      <c r="A71" s="14"/>
      <c r="B71" s="89"/>
      <c r="C71" s="107"/>
      <c r="D71" s="107" t="s">
        <v>388</v>
      </c>
      <c r="E71" s="107"/>
      <c r="F71" s="111"/>
      <c r="G71" s="83"/>
      <c r="H71" s="107" t="s">
        <v>390</v>
      </c>
      <c r="I71" s="107"/>
      <c r="J71" s="85"/>
      <c r="K71" s="83"/>
      <c r="L71" s="107" t="s">
        <v>392</v>
      </c>
      <c r="M71" s="107"/>
      <c r="N71" s="85"/>
      <c r="O71" s="83"/>
      <c r="P71" s="107" t="s">
        <v>393</v>
      </c>
      <c r="Q71" s="107"/>
      <c r="R71" s="85"/>
      <c r="S71" s="83"/>
      <c r="T71" s="107" t="s">
        <v>394</v>
      </c>
      <c r="U71" s="107"/>
      <c r="V71" s="85"/>
    </row>
    <row r="72" spans="1:22" ht="15.75" thickBot="1">
      <c r="A72" s="14"/>
      <c r="B72" s="89"/>
      <c r="C72" s="107"/>
      <c r="D72" s="108" t="s">
        <v>389</v>
      </c>
      <c r="E72" s="108"/>
      <c r="F72" s="111"/>
      <c r="G72" s="83"/>
      <c r="H72" s="36"/>
      <c r="I72" s="36"/>
      <c r="J72" s="85"/>
      <c r="K72" s="83"/>
      <c r="L72" s="36"/>
      <c r="M72" s="36"/>
      <c r="N72" s="85"/>
      <c r="O72" s="83"/>
      <c r="P72" s="36"/>
      <c r="Q72" s="36"/>
      <c r="R72" s="85"/>
      <c r="S72" s="83"/>
      <c r="T72" s="36"/>
      <c r="U72" s="36"/>
      <c r="V72" s="85"/>
    </row>
    <row r="73" spans="1:22" ht="15.75" thickTop="1">
      <c r="A73" s="14"/>
      <c r="B73" s="66" t="s">
        <v>31</v>
      </c>
      <c r="C73" s="70"/>
      <c r="D73" s="67" t="s">
        <v>172</v>
      </c>
      <c r="E73" s="70" t="s">
        <v>202</v>
      </c>
      <c r="F73" s="69"/>
      <c r="G73" s="70"/>
      <c r="H73" s="67" t="s">
        <v>172</v>
      </c>
      <c r="I73" s="68">
        <v>1467544</v>
      </c>
      <c r="J73" s="69"/>
      <c r="K73" s="70"/>
      <c r="L73" s="67" t="s">
        <v>172</v>
      </c>
      <c r="M73" s="68">
        <v>21443</v>
      </c>
      <c r="N73" s="69"/>
      <c r="O73" s="70"/>
      <c r="P73" s="67" t="s">
        <v>172</v>
      </c>
      <c r="Q73" s="70" t="s">
        <v>441</v>
      </c>
      <c r="R73" s="69" t="s">
        <v>243</v>
      </c>
      <c r="S73" s="70"/>
      <c r="T73" s="67" t="s">
        <v>172</v>
      </c>
      <c r="U73" s="68">
        <v>1467544</v>
      </c>
      <c r="V73" s="69"/>
    </row>
    <row r="74" spans="1:22" ht="15.75" thickBot="1">
      <c r="A74" s="14"/>
      <c r="B74" s="71" t="s">
        <v>32</v>
      </c>
      <c r="C74" s="73"/>
      <c r="D74" s="76"/>
      <c r="E74" s="77" t="s">
        <v>202</v>
      </c>
      <c r="F74" s="74"/>
      <c r="G74" s="73"/>
      <c r="H74" s="76"/>
      <c r="I74" s="115">
        <v>1289593</v>
      </c>
      <c r="J74" s="74"/>
      <c r="K74" s="73"/>
      <c r="L74" s="76"/>
      <c r="M74" s="77" t="s">
        <v>202</v>
      </c>
      <c r="N74" s="74"/>
      <c r="O74" s="73"/>
      <c r="P74" s="76"/>
      <c r="Q74" s="77" t="s">
        <v>202</v>
      </c>
      <c r="R74" s="74"/>
      <c r="S74" s="73"/>
      <c r="T74" s="76"/>
      <c r="U74" s="115">
        <v>1289593</v>
      </c>
      <c r="V74" s="74"/>
    </row>
    <row r="75" spans="1:22" ht="16.5" thickTop="1" thickBot="1">
      <c r="A75" s="14"/>
      <c r="B75" s="66" t="s">
        <v>33</v>
      </c>
      <c r="C75" s="70"/>
      <c r="D75" s="103"/>
      <c r="E75" s="104" t="s">
        <v>202</v>
      </c>
      <c r="F75" s="69"/>
      <c r="G75" s="70"/>
      <c r="H75" s="103"/>
      <c r="I75" s="114">
        <v>177951</v>
      </c>
      <c r="J75" s="69"/>
      <c r="K75" s="70"/>
      <c r="L75" s="103"/>
      <c r="M75" s="114">
        <v>21443</v>
      </c>
      <c r="N75" s="69"/>
      <c r="O75" s="70"/>
      <c r="P75" s="103"/>
      <c r="Q75" s="104" t="s">
        <v>441</v>
      </c>
      <c r="R75" s="69" t="s">
        <v>243</v>
      </c>
      <c r="S75" s="70"/>
      <c r="T75" s="103"/>
      <c r="U75" s="114">
        <v>177951</v>
      </c>
      <c r="V75" s="69"/>
    </row>
    <row r="76" spans="1:22" ht="15.75" thickTop="1">
      <c r="A76" s="14"/>
      <c r="B76" s="71" t="s">
        <v>396</v>
      </c>
      <c r="C76" s="123"/>
      <c r="D76" s="72"/>
      <c r="E76" s="73"/>
      <c r="F76" s="74"/>
      <c r="G76" s="123"/>
      <c r="H76" s="72"/>
      <c r="I76" s="73"/>
      <c r="J76" s="74"/>
      <c r="K76" s="123"/>
      <c r="L76" s="72"/>
      <c r="M76" s="73"/>
      <c r="N76" s="74"/>
      <c r="O76" s="123"/>
      <c r="P76" s="72"/>
      <c r="Q76" s="73"/>
      <c r="R76" s="74"/>
      <c r="S76" s="123"/>
      <c r="T76" s="72"/>
      <c r="U76" s="73"/>
      <c r="V76" s="74"/>
    </row>
    <row r="77" spans="1:22">
      <c r="A77" s="14"/>
      <c r="B77" s="124" t="s">
        <v>35</v>
      </c>
      <c r="C77" s="70"/>
      <c r="D77" s="67"/>
      <c r="E77" s="70" t="s">
        <v>442</v>
      </c>
      <c r="F77" s="69" t="s">
        <v>243</v>
      </c>
      <c r="G77" s="70"/>
      <c r="H77" s="67"/>
      <c r="I77" s="68">
        <v>189597</v>
      </c>
      <c r="J77" s="69"/>
      <c r="K77" s="70"/>
      <c r="L77" s="67"/>
      <c r="M77" s="70" t="s">
        <v>443</v>
      </c>
      <c r="N77" s="69" t="s">
        <v>243</v>
      </c>
      <c r="O77" s="70"/>
      <c r="P77" s="67"/>
      <c r="Q77" s="70" t="s">
        <v>441</v>
      </c>
      <c r="R77" s="69" t="s">
        <v>243</v>
      </c>
      <c r="S77" s="70"/>
      <c r="T77" s="67"/>
      <c r="U77" s="68">
        <v>161358</v>
      </c>
      <c r="V77" s="69"/>
    </row>
    <row r="78" spans="1:22" ht="15.75" thickBot="1">
      <c r="A78" s="14"/>
      <c r="B78" s="125" t="s">
        <v>36</v>
      </c>
      <c r="C78" s="73"/>
      <c r="D78" s="76"/>
      <c r="E78" s="77" t="s">
        <v>202</v>
      </c>
      <c r="F78" s="74"/>
      <c r="G78" s="73"/>
      <c r="H78" s="76"/>
      <c r="I78" s="115">
        <v>3907</v>
      </c>
      <c r="J78" s="74"/>
      <c r="K78" s="73"/>
      <c r="L78" s="76"/>
      <c r="M78" s="115">
        <v>2646</v>
      </c>
      <c r="N78" s="74"/>
      <c r="O78" s="73"/>
      <c r="P78" s="76"/>
      <c r="Q78" s="77" t="s">
        <v>202</v>
      </c>
      <c r="R78" s="74"/>
      <c r="S78" s="73"/>
      <c r="T78" s="76"/>
      <c r="U78" s="115">
        <v>6553</v>
      </c>
      <c r="V78" s="74"/>
    </row>
    <row r="79" spans="1:22" ht="16.5" thickTop="1" thickBot="1">
      <c r="A79" s="14"/>
      <c r="B79" s="66" t="s">
        <v>398</v>
      </c>
      <c r="C79" s="70"/>
      <c r="D79" s="103"/>
      <c r="E79" s="104" t="s">
        <v>442</v>
      </c>
      <c r="F79" s="69" t="s">
        <v>243</v>
      </c>
      <c r="G79" s="70"/>
      <c r="H79" s="103"/>
      <c r="I79" s="114">
        <v>193504</v>
      </c>
      <c r="J79" s="69"/>
      <c r="K79" s="70"/>
      <c r="L79" s="103"/>
      <c r="M79" s="114">
        <v>2236</v>
      </c>
      <c r="N79" s="69"/>
      <c r="O79" s="70"/>
      <c r="P79" s="103"/>
      <c r="Q79" s="104" t="s">
        <v>441</v>
      </c>
      <c r="R79" s="69" t="s">
        <v>243</v>
      </c>
      <c r="S79" s="70"/>
      <c r="T79" s="103"/>
      <c r="U79" s="114">
        <v>167911</v>
      </c>
      <c r="V79" s="69"/>
    </row>
    <row r="80" spans="1:22" ht="15.75" thickTop="1">
      <c r="A80" s="14"/>
      <c r="B80" s="71" t="s">
        <v>38</v>
      </c>
      <c r="C80" s="73"/>
      <c r="D80" s="72"/>
      <c r="E80" s="75">
        <v>6386</v>
      </c>
      <c r="F80" s="74"/>
      <c r="G80" s="73"/>
      <c r="H80" s="72"/>
      <c r="I80" s="73" t="s">
        <v>444</v>
      </c>
      <c r="J80" s="74" t="s">
        <v>243</v>
      </c>
      <c r="K80" s="73"/>
      <c r="L80" s="72"/>
      <c r="M80" s="75">
        <v>19207</v>
      </c>
      <c r="N80" s="74"/>
      <c r="O80" s="73"/>
      <c r="P80" s="72"/>
      <c r="Q80" s="73" t="s">
        <v>202</v>
      </c>
      <c r="R80" s="74"/>
      <c r="S80" s="73"/>
      <c r="T80" s="72"/>
      <c r="U80" s="75">
        <v>10040</v>
      </c>
      <c r="V80" s="74"/>
    </row>
    <row r="81" spans="1:22">
      <c r="A81" s="14"/>
      <c r="B81" s="66" t="s">
        <v>402</v>
      </c>
      <c r="C81" s="116"/>
      <c r="D81" s="67"/>
      <c r="E81" s="70"/>
      <c r="F81" s="69"/>
      <c r="G81" s="116"/>
      <c r="H81" s="67"/>
      <c r="I81" s="70"/>
      <c r="J81" s="69"/>
      <c r="K81" s="116"/>
      <c r="L81" s="67"/>
      <c r="M81" s="70"/>
      <c r="N81" s="69"/>
      <c r="O81" s="116"/>
      <c r="P81" s="67"/>
      <c r="Q81" s="70"/>
      <c r="R81" s="69"/>
      <c r="S81" s="116"/>
      <c r="T81" s="67"/>
      <c r="U81" s="70"/>
      <c r="V81" s="69"/>
    </row>
    <row r="82" spans="1:22">
      <c r="A82" s="14"/>
      <c r="B82" s="125" t="s">
        <v>40</v>
      </c>
      <c r="C82" s="73"/>
      <c r="D82" s="72"/>
      <c r="E82" s="73" t="s">
        <v>202</v>
      </c>
      <c r="F82" s="74"/>
      <c r="G82" s="73"/>
      <c r="H82" s="72"/>
      <c r="I82" s="75">
        <v>9106</v>
      </c>
      <c r="J82" s="74"/>
      <c r="K82" s="73"/>
      <c r="L82" s="72"/>
      <c r="M82" s="75">
        <v>12295</v>
      </c>
      <c r="N82" s="74"/>
      <c r="O82" s="73"/>
      <c r="P82" s="72"/>
      <c r="Q82" s="73" t="s">
        <v>202</v>
      </c>
      <c r="R82" s="74"/>
      <c r="S82" s="73"/>
      <c r="T82" s="72"/>
      <c r="U82" s="75">
        <v>21401</v>
      </c>
      <c r="V82" s="74"/>
    </row>
    <row r="83" spans="1:22" ht="15.75" thickBot="1">
      <c r="A83" s="14"/>
      <c r="B83" s="124" t="s">
        <v>417</v>
      </c>
      <c r="C83" s="70"/>
      <c r="D83" s="103"/>
      <c r="E83" s="104" t="s">
        <v>202</v>
      </c>
      <c r="F83" s="69"/>
      <c r="G83" s="116"/>
      <c r="H83" s="103"/>
      <c r="I83" s="104" t="s">
        <v>445</v>
      </c>
      <c r="J83" s="69" t="s">
        <v>243</v>
      </c>
      <c r="K83" s="67"/>
      <c r="L83" s="103"/>
      <c r="M83" s="104" t="s">
        <v>418</v>
      </c>
      <c r="N83" s="69" t="s">
        <v>243</v>
      </c>
      <c r="O83" s="70"/>
      <c r="P83" s="103"/>
      <c r="Q83" s="104" t="s">
        <v>202</v>
      </c>
      <c r="R83" s="69"/>
      <c r="S83" s="70"/>
      <c r="T83" s="103"/>
      <c r="U83" s="104" t="s">
        <v>446</v>
      </c>
      <c r="V83" s="69" t="s">
        <v>243</v>
      </c>
    </row>
    <row r="84" spans="1:22" ht="27" thickTop="1">
      <c r="A84" s="14"/>
      <c r="B84" s="71" t="s">
        <v>42</v>
      </c>
      <c r="C84" s="73"/>
      <c r="D84" s="72"/>
      <c r="E84" s="75">
        <v>6386</v>
      </c>
      <c r="F84" s="74"/>
      <c r="G84" s="73"/>
      <c r="H84" s="72"/>
      <c r="I84" s="73" t="s">
        <v>447</v>
      </c>
      <c r="J84" s="74" t="s">
        <v>243</v>
      </c>
      <c r="K84" s="73"/>
      <c r="L84" s="72"/>
      <c r="M84" s="75">
        <v>6923</v>
      </c>
      <c r="N84" s="74"/>
      <c r="O84" s="73"/>
      <c r="P84" s="72"/>
      <c r="Q84" s="73" t="s">
        <v>202</v>
      </c>
      <c r="R84" s="74"/>
      <c r="S84" s="73"/>
      <c r="T84" s="72"/>
      <c r="U84" s="73" t="s">
        <v>448</v>
      </c>
      <c r="V84" s="74" t="s">
        <v>243</v>
      </c>
    </row>
    <row r="85" spans="1:22">
      <c r="A85" s="14"/>
      <c r="B85" s="66" t="s">
        <v>43</v>
      </c>
      <c r="C85" s="70"/>
      <c r="D85" s="67"/>
      <c r="E85" s="70">
        <v>217</v>
      </c>
      <c r="F85" s="69"/>
      <c r="G85" s="70"/>
      <c r="H85" s="67"/>
      <c r="I85" s="70" t="s">
        <v>449</v>
      </c>
      <c r="J85" s="69" t="s">
        <v>243</v>
      </c>
      <c r="K85" s="70"/>
      <c r="L85" s="67"/>
      <c r="M85" s="70">
        <v>234</v>
      </c>
      <c r="N85" s="69"/>
      <c r="O85" s="70"/>
      <c r="P85" s="67"/>
      <c r="Q85" s="70" t="s">
        <v>202</v>
      </c>
      <c r="R85" s="69"/>
      <c r="S85" s="70"/>
      <c r="T85" s="67"/>
      <c r="U85" s="70">
        <v>325</v>
      </c>
      <c r="V85" s="69"/>
    </row>
    <row r="86" spans="1:22" ht="15.75" thickBot="1">
      <c r="A86" s="14"/>
      <c r="B86" s="71" t="s">
        <v>409</v>
      </c>
      <c r="C86" s="73"/>
      <c r="D86" s="76"/>
      <c r="E86" s="77" t="s">
        <v>450</v>
      </c>
      <c r="F86" s="74" t="s">
        <v>243</v>
      </c>
      <c r="G86" s="73"/>
      <c r="H86" s="76"/>
      <c r="I86" s="77" t="s">
        <v>202</v>
      </c>
      <c r="J86" s="74"/>
      <c r="K86" s="73"/>
      <c r="L86" s="76"/>
      <c r="M86" s="77" t="s">
        <v>202</v>
      </c>
      <c r="N86" s="74"/>
      <c r="O86" s="73"/>
      <c r="P86" s="76"/>
      <c r="Q86" s="115">
        <v>17826</v>
      </c>
      <c r="R86" s="74"/>
      <c r="S86" s="73"/>
      <c r="T86" s="76"/>
      <c r="U86" s="77" t="s">
        <v>202</v>
      </c>
      <c r="V86" s="74"/>
    </row>
    <row r="87" spans="1:22" ht="16.5" thickTop="1" thickBot="1">
      <c r="A87" s="14"/>
      <c r="B87" s="66" t="s">
        <v>44</v>
      </c>
      <c r="C87" s="70"/>
      <c r="D87" s="79" t="s">
        <v>172</v>
      </c>
      <c r="E87" s="105" t="s">
        <v>451</v>
      </c>
      <c r="F87" s="69" t="s">
        <v>243</v>
      </c>
      <c r="G87" s="70"/>
      <c r="H87" s="79" t="s">
        <v>172</v>
      </c>
      <c r="I87" s="105" t="s">
        <v>452</v>
      </c>
      <c r="J87" s="69" t="s">
        <v>243</v>
      </c>
      <c r="K87" s="70"/>
      <c r="L87" s="79" t="s">
        <v>172</v>
      </c>
      <c r="M87" s="80">
        <v>6689</v>
      </c>
      <c r="N87" s="69"/>
      <c r="O87" s="70"/>
      <c r="P87" s="79" t="s">
        <v>172</v>
      </c>
      <c r="Q87" s="80">
        <v>17826</v>
      </c>
      <c r="R87" s="69"/>
      <c r="S87" s="70"/>
      <c r="T87" s="79" t="s">
        <v>172</v>
      </c>
      <c r="U87" s="105" t="s">
        <v>451</v>
      </c>
      <c r="V87" s="69" t="s">
        <v>243</v>
      </c>
    </row>
    <row r="88" spans="1:22" ht="15.75" thickTop="1">
      <c r="A88" s="14" t="s">
        <v>598</v>
      </c>
      <c r="B88" s="34" t="s">
        <v>5</v>
      </c>
      <c r="C88" s="34"/>
      <c r="D88" s="34"/>
      <c r="E88" s="34"/>
      <c r="F88" s="34"/>
      <c r="G88" s="34"/>
      <c r="H88" s="34"/>
      <c r="I88" s="34"/>
      <c r="J88" s="34"/>
      <c r="K88" s="34"/>
      <c r="L88" s="34"/>
      <c r="M88" s="34"/>
      <c r="N88" s="34"/>
      <c r="O88" s="34"/>
      <c r="P88" s="34"/>
      <c r="Q88" s="34"/>
      <c r="R88" s="34"/>
      <c r="S88" s="34"/>
      <c r="T88" s="34"/>
      <c r="U88" s="34"/>
      <c r="V88" s="34"/>
    </row>
    <row r="89" spans="1:22">
      <c r="A89" s="14"/>
      <c r="B89" s="89" t="s">
        <v>453</v>
      </c>
      <c r="C89" s="89"/>
      <c r="D89" s="89"/>
      <c r="E89" s="89"/>
      <c r="F89" s="89"/>
      <c r="G89" s="89"/>
      <c r="H89" s="89"/>
      <c r="I89" s="89"/>
      <c r="J89" s="89"/>
      <c r="K89" s="89"/>
      <c r="L89" s="89"/>
      <c r="M89" s="89"/>
      <c r="N89" s="89"/>
      <c r="O89" s="89"/>
      <c r="P89" s="89"/>
      <c r="Q89" s="89"/>
      <c r="R89" s="89"/>
      <c r="S89" s="89"/>
      <c r="T89" s="89"/>
      <c r="U89" s="89"/>
      <c r="V89" s="89"/>
    </row>
    <row r="90" spans="1:22">
      <c r="A90" s="14"/>
      <c r="B90" s="13"/>
      <c r="C90" s="63"/>
      <c r="D90" s="82"/>
      <c r="E90" s="82"/>
      <c r="F90" s="65"/>
      <c r="G90" s="63"/>
      <c r="H90" s="82"/>
      <c r="I90" s="82"/>
      <c r="J90" s="65"/>
      <c r="K90" s="63"/>
      <c r="L90" s="82"/>
      <c r="M90" s="82"/>
      <c r="N90" s="65"/>
      <c r="O90" s="63"/>
      <c r="P90" s="82"/>
      <c r="Q90" s="82"/>
      <c r="R90" s="65"/>
      <c r="S90" s="63"/>
      <c r="T90" s="82"/>
      <c r="U90" s="82"/>
      <c r="V90" s="65"/>
    </row>
    <row r="91" spans="1:22">
      <c r="A91" s="14"/>
      <c r="B91" s="89"/>
      <c r="C91" s="82"/>
      <c r="D91" s="82"/>
      <c r="E91" s="82"/>
      <c r="F91" s="85"/>
      <c r="G91" s="82"/>
      <c r="H91" s="107" t="s">
        <v>387</v>
      </c>
      <c r="I91" s="107"/>
      <c r="J91" s="85"/>
      <c r="K91" s="82"/>
      <c r="L91" s="82"/>
      <c r="M91" s="82"/>
      <c r="N91" s="85"/>
      <c r="O91" s="82"/>
      <c r="P91" s="82"/>
      <c r="Q91" s="82"/>
      <c r="R91" s="85"/>
      <c r="S91" s="82"/>
      <c r="T91" s="82"/>
      <c r="U91" s="82"/>
      <c r="V91" s="85"/>
    </row>
    <row r="92" spans="1:22">
      <c r="A92" s="14"/>
      <c r="B92" s="89"/>
      <c r="C92" s="82"/>
      <c r="D92" s="107" t="s">
        <v>387</v>
      </c>
      <c r="E92" s="107"/>
      <c r="F92" s="85"/>
      <c r="G92" s="82"/>
      <c r="H92" s="107" t="s">
        <v>455</v>
      </c>
      <c r="I92" s="107"/>
      <c r="J92" s="85"/>
      <c r="K92" s="82"/>
      <c r="L92" s="107" t="s">
        <v>391</v>
      </c>
      <c r="M92" s="107"/>
      <c r="N92" s="85"/>
      <c r="O92" s="82"/>
      <c r="P92" s="82"/>
      <c r="Q92" s="82"/>
      <c r="R92" s="85"/>
      <c r="S92" s="82"/>
      <c r="T92" s="82"/>
      <c r="U92" s="82"/>
      <c r="V92" s="85"/>
    </row>
    <row r="93" spans="1:22" ht="15.75" thickBot="1">
      <c r="A93" s="14"/>
      <c r="B93" s="89"/>
      <c r="C93" s="82"/>
      <c r="D93" s="108" t="s">
        <v>454</v>
      </c>
      <c r="E93" s="108"/>
      <c r="F93" s="85"/>
      <c r="G93" s="82"/>
      <c r="H93" s="108" t="s">
        <v>456</v>
      </c>
      <c r="I93" s="108"/>
      <c r="J93" s="85"/>
      <c r="K93" s="82"/>
      <c r="L93" s="108" t="s">
        <v>392</v>
      </c>
      <c r="M93" s="108"/>
      <c r="N93" s="85"/>
      <c r="O93" s="82"/>
      <c r="P93" s="108" t="s">
        <v>393</v>
      </c>
      <c r="Q93" s="108"/>
      <c r="R93" s="85"/>
      <c r="S93" s="82"/>
      <c r="T93" s="108" t="s">
        <v>394</v>
      </c>
      <c r="U93" s="108"/>
      <c r="V93" s="85"/>
    </row>
    <row r="94" spans="1:22" ht="15.75" thickTop="1">
      <c r="A94" s="14"/>
      <c r="B94" s="127" t="s">
        <v>457</v>
      </c>
      <c r="C94" s="63"/>
      <c r="D94" s="128"/>
      <c r="E94" s="128"/>
      <c r="F94" s="65"/>
      <c r="G94" s="63"/>
      <c r="H94" s="128"/>
      <c r="I94" s="128"/>
      <c r="J94" s="65"/>
      <c r="K94" s="63"/>
      <c r="L94" s="128"/>
      <c r="M94" s="128"/>
      <c r="N94" s="65"/>
      <c r="O94" s="63"/>
      <c r="P94" s="128"/>
      <c r="Q94" s="128"/>
      <c r="R94" s="65"/>
      <c r="S94" s="63"/>
      <c r="T94" s="128"/>
      <c r="U94" s="128"/>
      <c r="V94" s="65"/>
    </row>
    <row r="95" spans="1:22">
      <c r="A95" s="14"/>
      <c r="B95" s="127" t="s">
        <v>57</v>
      </c>
      <c r="C95" s="63"/>
      <c r="D95" s="82"/>
      <c r="E95" s="82"/>
      <c r="F95" s="65"/>
      <c r="G95" s="63"/>
      <c r="H95" s="82"/>
      <c r="I95" s="82"/>
      <c r="J95" s="65"/>
      <c r="K95" s="63"/>
      <c r="L95" s="82"/>
      <c r="M95" s="82"/>
      <c r="N95" s="65"/>
      <c r="O95" s="63"/>
      <c r="P95" s="82"/>
      <c r="Q95" s="82"/>
      <c r="R95" s="65"/>
      <c r="S95" s="63"/>
      <c r="T95" s="82"/>
      <c r="U95" s="82"/>
      <c r="V95" s="65"/>
    </row>
    <row r="96" spans="1:22">
      <c r="A96" s="14"/>
      <c r="B96" s="124" t="s">
        <v>458</v>
      </c>
      <c r="C96" s="70"/>
      <c r="D96" s="67" t="s">
        <v>172</v>
      </c>
      <c r="E96" s="70">
        <v>76</v>
      </c>
      <c r="F96" s="69"/>
      <c r="G96" s="70"/>
      <c r="H96" s="67" t="s">
        <v>172</v>
      </c>
      <c r="I96" s="68">
        <v>6793</v>
      </c>
      <c r="J96" s="69"/>
      <c r="K96" s="70"/>
      <c r="L96" s="67" t="s">
        <v>172</v>
      </c>
      <c r="M96" s="70" t="s">
        <v>202</v>
      </c>
      <c r="N96" s="69"/>
      <c r="O96" s="70"/>
      <c r="P96" s="67" t="s">
        <v>172</v>
      </c>
      <c r="Q96" s="70" t="s">
        <v>202</v>
      </c>
      <c r="R96" s="69"/>
      <c r="S96" s="70"/>
      <c r="T96" s="67"/>
      <c r="U96" s="68">
        <v>6869</v>
      </c>
      <c r="V96" s="69"/>
    </row>
    <row r="97" spans="1:22">
      <c r="A97" s="14"/>
      <c r="B97" s="125" t="s">
        <v>115</v>
      </c>
      <c r="C97" s="73"/>
      <c r="D97" s="72"/>
      <c r="E97" s="73" t="s">
        <v>202</v>
      </c>
      <c r="F97" s="74"/>
      <c r="G97" s="73"/>
      <c r="H97" s="72"/>
      <c r="I97" s="75">
        <v>207927</v>
      </c>
      <c r="J97" s="74"/>
      <c r="K97" s="73"/>
      <c r="L97" s="72"/>
      <c r="M97" s="73" t="s">
        <v>202</v>
      </c>
      <c r="N97" s="74"/>
      <c r="O97" s="73"/>
      <c r="P97" s="72"/>
      <c r="Q97" s="73" t="s">
        <v>202</v>
      </c>
      <c r="R97" s="74"/>
      <c r="S97" s="73"/>
      <c r="T97" s="72"/>
      <c r="U97" s="75">
        <v>207927</v>
      </c>
      <c r="V97" s="74"/>
    </row>
    <row r="98" spans="1:22">
      <c r="A98" s="14"/>
      <c r="B98" s="124" t="s">
        <v>116</v>
      </c>
      <c r="C98" s="70"/>
      <c r="D98" s="67"/>
      <c r="E98" s="70" t="s">
        <v>202</v>
      </c>
      <c r="F98" s="69"/>
      <c r="G98" s="70"/>
      <c r="H98" s="67"/>
      <c r="I98" s="68">
        <v>259722</v>
      </c>
      <c r="J98" s="69"/>
      <c r="K98" s="70"/>
      <c r="L98" s="67"/>
      <c r="M98" s="70" t="s">
        <v>202</v>
      </c>
      <c r="N98" s="69"/>
      <c r="O98" s="70"/>
      <c r="P98" s="67"/>
      <c r="Q98" s="70" t="s">
        <v>202</v>
      </c>
      <c r="R98" s="69"/>
      <c r="S98" s="70"/>
      <c r="T98" s="67"/>
      <c r="U98" s="68">
        <v>259722</v>
      </c>
      <c r="V98" s="69"/>
    </row>
    <row r="99" spans="1:22">
      <c r="A99" s="14"/>
      <c r="B99" s="125" t="s">
        <v>61</v>
      </c>
      <c r="C99" s="73"/>
      <c r="D99" s="72"/>
      <c r="E99" s="75">
        <v>1175</v>
      </c>
      <c r="F99" s="74"/>
      <c r="G99" s="73"/>
      <c r="H99" s="72"/>
      <c r="I99" s="75">
        <v>17084</v>
      </c>
      <c r="J99" s="74"/>
      <c r="K99" s="73"/>
      <c r="L99" s="72"/>
      <c r="M99" s="75">
        <v>11437</v>
      </c>
      <c r="N99" s="74"/>
      <c r="O99" s="73"/>
      <c r="P99" s="72"/>
      <c r="Q99" s="73" t="s">
        <v>202</v>
      </c>
      <c r="R99" s="74"/>
      <c r="S99" s="73"/>
      <c r="T99" s="72"/>
      <c r="U99" s="75">
        <v>29696</v>
      </c>
      <c r="V99" s="74"/>
    </row>
    <row r="100" spans="1:22" ht="15.75" thickBot="1">
      <c r="A100" s="14"/>
      <c r="B100" s="124" t="s">
        <v>459</v>
      </c>
      <c r="C100" s="70"/>
      <c r="D100" s="103"/>
      <c r="E100" s="114">
        <v>74259</v>
      </c>
      <c r="F100" s="69"/>
      <c r="G100" s="70"/>
      <c r="H100" s="103"/>
      <c r="I100" s="114">
        <v>33978</v>
      </c>
      <c r="J100" s="69"/>
      <c r="K100" s="70"/>
      <c r="L100" s="103"/>
      <c r="M100" s="104" t="s">
        <v>202</v>
      </c>
      <c r="N100" s="69"/>
      <c r="O100" s="70"/>
      <c r="P100" s="103"/>
      <c r="Q100" s="104" t="s">
        <v>460</v>
      </c>
      <c r="R100" s="69" t="s">
        <v>243</v>
      </c>
      <c r="S100" s="70"/>
      <c r="T100" s="103"/>
      <c r="U100" s="104" t="s">
        <v>202</v>
      </c>
      <c r="V100" s="69"/>
    </row>
    <row r="101" spans="1:22" ht="16.5" thickTop="1" thickBot="1">
      <c r="A101" s="14"/>
      <c r="B101" s="71" t="s">
        <v>62</v>
      </c>
      <c r="C101" s="73"/>
      <c r="D101" s="76"/>
      <c r="E101" s="115">
        <v>75510</v>
      </c>
      <c r="F101" s="74"/>
      <c r="G101" s="73"/>
      <c r="H101" s="76"/>
      <c r="I101" s="115">
        <v>525504</v>
      </c>
      <c r="J101" s="74"/>
      <c r="K101" s="73"/>
      <c r="L101" s="76"/>
      <c r="M101" s="115">
        <v>11437</v>
      </c>
      <c r="N101" s="74"/>
      <c r="O101" s="73"/>
      <c r="P101" s="76"/>
      <c r="Q101" s="77" t="s">
        <v>460</v>
      </c>
      <c r="R101" s="74" t="s">
        <v>243</v>
      </c>
      <c r="S101" s="73"/>
      <c r="T101" s="76"/>
      <c r="U101" s="115">
        <v>504214</v>
      </c>
      <c r="V101" s="74"/>
    </row>
    <row r="102" spans="1:22" ht="15.75" thickTop="1">
      <c r="A102" s="14"/>
      <c r="B102" s="66" t="s">
        <v>461</v>
      </c>
      <c r="C102" s="116"/>
      <c r="D102" s="67"/>
      <c r="E102" s="70"/>
      <c r="F102" s="69"/>
      <c r="G102" s="116"/>
      <c r="H102" s="67"/>
      <c r="I102" s="70"/>
      <c r="J102" s="69"/>
      <c r="K102" s="116"/>
      <c r="L102" s="67"/>
      <c r="M102" s="70"/>
      <c r="N102" s="69"/>
      <c r="O102" s="116"/>
      <c r="P102" s="67"/>
      <c r="Q102" s="70"/>
      <c r="R102" s="69"/>
      <c r="S102" s="116"/>
      <c r="T102" s="67"/>
      <c r="U102" s="70"/>
      <c r="V102" s="69"/>
    </row>
    <row r="103" spans="1:22">
      <c r="A103" s="14"/>
      <c r="B103" s="125" t="s">
        <v>64</v>
      </c>
      <c r="C103" s="73"/>
      <c r="D103" s="72"/>
      <c r="E103" s="73" t="s">
        <v>202</v>
      </c>
      <c r="F103" s="74"/>
      <c r="G103" s="73"/>
      <c r="H103" s="72"/>
      <c r="I103" s="75">
        <v>3211</v>
      </c>
      <c r="J103" s="74"/>
      <c r="K103" s="73"/>
      <c r="L103" s="72"/>
      <c r="M103" s="75">
        <v>37842</v>
      </c>
      <c r="N103" s="74"/>
      <c r="O103" s="73"/>
      <c r="P103" s="72"/>
      <c r="Q103" s="73" t="s">
        <v>202</v>
      </c>
      <c r="R103" s="74"/>
      <c r="S103" s="73"/>
      <c r="T103" s="72"/>
      <c r="U103" s="75">
        <v>41053</v>
      </c>
      <c r="V103" s="74"/>
    </row>
    <row r="104" spans="1:22">
      <c r="A104" s="14"/>
      <c r="B104" s="124" t="s">
        <v>65</v>
      </c>
      <c r="C104" s="70"/>
      <c r="D104" s="67"/>
      <c r="E104" s="70" t="s">
        <v>202</v>
      </c>
      <c r="F104" s="69"/>
      <c r="G104" s="70"/>
      <c r="H104" s="67"/>
      <c r="I104" s="68">
        <v>10729</v>
      </c>
      <c r="J104" s="69"/>
      <c r="K104" s="70"/>
      <c r="L104" s="67"/>
      <c r="M104" s="68">
        <v>79657</v>
      </c>
      <c r="N104" s="69"/>
      <c r="O104" s="70"/>
      <c r="P104" s="67"/>
      <c r="Q104" s="70" t="s">
        <v>202</v>
      </c>
      <c r="R104" s="69"/>
      <c r="S104" s="70"/>
      <c r="T104" s="67"/>
      <c r="U104" s="68">
        <v>90386</v>
      </c>
      <c r="V104" s="69"/>
    </row>
    <row r="105" spans="1:22">
      <c r="A105" s="14"/>
      <c r="B105" s="125" t="s">
        <v>66</v>
      </c>
      <c r="C105" s="73"/>
      <c r="D105" s="72"/>
      <c r="E105" s="73" t="s">
        <v>202</v>
      </c>
      <c r="F105" s="74"/>
      <c r="G105" s="73"/>
      <c r="H105" s="72"/>
      <c r="I105" s="75">
        <v>78145</v>
      </c>
      <c r="J105" s="74"/>
      <c r="K105" s="73"/>
      <c r="L105" s="72"/>
      <c r="M105" s="73" t="s">
        <v>202</v>
      </c>
      <c r="N105" s="74"/>
      <c r="O105" s="73"/>
      <c r="P105" s="72"/>
      <c r="Q105" s="73" t="s">
        <v>202</v>
      </c>
      <c r="R105" s="74"/>
      <c r="S105" s="73"/>
      <c r="T105" s="72"/>
      <c r="U105" s="75">
        <v>78145</v>
      </c>
      <c r="V105" s="74"/>
    </row>
    <row r="106" spans="1:22" ht="15.75" thickBot="1">
      <c r="A106" s="14"/>
      <c r="B106" s="124" t="s">
        <v>67</v>
      </c>
      <c r="C106" s="70"/>
      <c r="D106" s="103"/>
      <c r="E106" s="104" t="s">
        <v>202</v>
      </c>
      <c r="F106" s="69"/>
      <c r="G106" s="70"/>
      <c r="H106" s="103"/>
      <c r="I106" s="114">
        <v>2415</v>
      </c>
      <c r="J106" s="69"/>
      <c r="K106" s="70"/>
      <c r="L106" s="103"/>
      <c r="M106" s="104" t="s">
        <v>202</v>
      </c>
      <c r="N106" s="69"/>
      <c r="O106" s="70"/>
      <c r="P106" s="103"/>
      <c r="Q106" s="104" t="s">
        <v>202</v>
      </c>
      <c r="R106" s="69"/>
      <c r="S106" s="70"/>
      <c r="T106" s="103"/>
      <c r="U106" s="114">
        <v>2415</v>
      </c>
      <c r="V106" s="69"/>
    </row>
    <row r="107" spans="1:22" ht="15.75" thickTop="1">
      <c r="A107" s="14"/>
      <c r="B107" s="71" t="s">
        <v>462</v>
      </c>
      <c r="C107" s="73"/>
      <c r="D107" s="72"/>
      <c r="E107" s="73" t="s">
        <v>202</v>
      </c>
      <c r="F107" s="74"/>
      <c r="G107" s="73"/>
      <c r="H107" s="72"/>
      <c r="I107" s="75">
        <v>94500</v>
      </c>
      <c r="J107" s="74"/>
      <c r="K107" s="73"/>
      <c r="L107" s="72"/>
      <c r="M107" s="75">
        <v>117499</v>
      </c>
      <c r="N107" s="74"/>
      <c r="O107" s="73"/>
      <c r="P107" s="72"/>
      <c r="Q107" s="73" t="s">
        <v>202</v>
      </c>
      <c r="R107" s="74"/>
      <c r="S107" s="73"/>
      <c r="T107" s="72"/>
      <c r="U107" s="75">
        <v>211999</v>
      </c>
      <c r="V107" s="74"/>
    </row>
    <row r="108" spans="1:22" ht="15.75" thickBot="1">
      <c r="A108" s="14"/>
      <c r="B108" s="124" t="s">
        <v>69</v>
      </c>
      <c r="C108" s="70"/>
      <c r="D108" s="103"/>
      <c r="E108" s="104" t="s">
        <v>202</v>
      </c>
      <c r="F108" s="69"/>
      <c r="G108" s="70"/>
      <c r="H108" s="103"/>
      <c r="I108" s="104" t="s">
        <v>463</v>
      </c>
      <c r="J108" s="69" t="s">
        <v>243</v>
      </c>
      <c r="K108" s="70"/>
      <c r="L108" s="103"/>
      <c r="M108" s="104" t="s">
        <v>464</v>
      </c>
      <c r="N108" s="69" t="s">
        <v>243</v>
      </c>
      <c r="O108" s="70"/>
      <c r="P108" s="103"/>
      <c r="Q108" s="104" t="s">
        <v>202</v>
      </c>
      <c r="R108" s="69"/>
      <c r="S108" s="70"/>
      <c r="T108" s="103"/>
      <c r="U108" s="104" t="s">
        <v>465</v>
      </c>
      <c r="V108" s="69" t="s">
        <v>243</v>
      </c>
    </row>
    <row r="109" spans="1:22" ht="15.75" thickTop="1">
      <c r="A109" s="14"/>
      <c r="B109" s="125" t="s">
        <v>466</v>
      </c>
      <c r="C109" s="73"/>
      <c r="D109" s="72"/>
      <c r="E109" s="73" t="s">
        <v>202</v>
      </c>
      <c r="F109" s="74"/>
      <c r="G109" s="73"/>
      <c r="H109" s="72"/>
      <c r="I109" s="75">
        <v>20977</v>
      </c>
      <c r="J109" s="74"/>
      <c r="K109" s="73"/>
      <c r="L109" s="72"/>
      <c r="M109" s="75">
        <v>86674</v>
      </c>
      <c r="N109" s="74"/>
      <c r="O109" s="73"/>
      <c r="P109" s="72"/>
      <c r="Q109" s="73" t="s">
        <v>202</v>
      </c>
      <c r="R109" s="74"/>
      <c r="S109" s="73"/>
      <c r="T109" s="72"/>
      <c r="U109" s="75">
        <v>107651</v>
      </c>
      <c r="V109" s="74"/>
    </row>
    <row r="110" spans="1:22">
      <c r="A110" s="14"/>
      <c r="B110" s="124" t="s">
        <v>467</v>
      </c>
      <c r="C110" s="70"/>
      <c r="D110" s="67"/>
      <c r="E110" s="70" t="s">
        <v>468</v>
      </c>
      <c r="F110" s="69" t="s">
        <v>243</v>
      </c>
      <c r="G110" s="70"/>
      <c r="H110" s="67"/>
      <c r="I110" s="70" t="s">
        <v>202</v>
      </c>
      <c r="J110" s="69"/>
      <c r="K110" s="70"/>
      <c r="L110" s="67"/>
      <c r="M110" s="70" t="s">
        <v>202</v>
      </c>
      <c r="N110" s="69"/>
      <c r="O110" s="70"/>
      <c r="P110" s="67"/>
      <c r="Q110" s="68">
        <v>56600</v>
      </c>
      <c r="R110" s="69"/>
      <c r="S110" s="70"/>
      <c r="T110" s="67"/>
      <c r="U110" s="70" t="s">
        <v>202</v>
      </c>
      <c r="V110" s="69"/>
    </row>
    <row r="111" spans="1:22">
      <c r="A111" s="14"/>
      <c r="B111" s="125" t="s">
        <v>469</v>
      </c>
      <c r="C111" s="73"/>
      <c r="D111" s="72"/>
      <c r="E111" s="73" t="s">
        <v>202</v>
      </c>
      <c r="F111" s="74"/>
      <c r="G111" s="73"/>
      <c r="H111" s="72"/>
      <c r="I111" s="73">
        <v>445</v>
      </c>
      <c r="J111" s="74"/>
      <c r="K111" s="73"/>
      <c r="L111" s="72"/>
      <c r="M111" s="73" t="s">
        <v>202</v>
      </c>
      <c r="N111" s="74"/>
      <c r="O111" s="73"/>
      <c r="P111" s="72"/>
      <c r="Q111" s="73" t="s">
        <v>202</v>
      </c>
      <c r="R111" s="74"/>
      <c r="S111" s="73"/>
      <c r="T111" s="72"/>
      <c r="U111" s="73">
        <v>445</v>
      </c>
      <c r="V111" s="74"/>
    </row>
    <row r="112" spans="1:22" ht="15.75" thickBot="1">
      <c r="A112" s="14"/>
      <c r="B112" s="124" t="s">
        <v>72</v>
      </c>
      <c r="C112" s="70"/>
      <c r="D112" s="103"/>
      <c r="E112" s="104" t="s">
        <v>202</v>
      </c>
      <c r="F112" s="69"/>
      <c r="G112" s="70"/>
      <c r="H112" s="103"/>
      <c r="I112" s="114">
        <v>11785</v>
      </c>
      <c r="J112" s="69"/>
      <c r="K112" s="70"/>
      <c r="L112" s="103"/>
      <c r="M112" s="114">
        <v>5165</v>
      </c>
      <c r="N112" s="69"/>
      <c r="O112" s="70"/>
      <c r="P112" s="103"/>
      <c r="Q112" s="104" t="s">
        <v>202</v>
      </c>
      <c r="R112" s="69"/>
      <c r="S112" s="70"/>
      <c r="T112" s="103"/>
      <c r="U112" s="114">
        <v>16950</v>
      </c>
      <c r="V112" s="69"/>
    </row>
    <row r="113" spans="1:22" ht="16.5" thickTop="1" thickBot="1">
      <c r="A113" s="14"/>
      <c r="B113" s="71" t="s">
        <v>73</v>
      </c>
      <c r="C113" s="73"/>
      <c r="D113" s="117" t="s">
        <v>172</v>
      </c>
      <c r="E113" s="122">
        <v>18910</v>
      </c>
      <c r="F113" s="74"/>
      <c r="G113" s="73"/>
      <c r="H113" s="117" t="s">
        <v>172</v>
      </c>
      <c r="I113" s="122">
        <v>558711</v>
      </c>
      <c r="J113" s="74"/>
      <c r="K113" s="73"/>
      <c r="L113" s="117" t="s">
        <v>172</v>
      </c>
      <c r="M113" s="122">
        <v>103276</v>
      </c>
      <c r="N113" s="74"/>
      <c r="O113" s="73"/>
      <c r="P113" s="117" t="s">
        <v>172</v>
      </c>
      <c r="Q113" s="118" t="s">
        <v>470</v>
      </c>
      <c r="R113" s="74" t="s">
        <v>243</v>
      </c>
      <c r="S113" s="73"/>
      <c r="T113" s="117" t="s">
        <v>172</v>
      </c>
      <c r="U113" s="122">
        <v>629260</v>
      </c>
      <c r="V113" s="74"/>
    </row>
    <row r="114" spans="1:22" ht="15.75" thickTop="1">
      <c r="A114" s="14"/>
      <c r="B114" s="66" t="s">
        <v>471</v>
      </c>
      <c r="C114" s="116"/>
      <c r="D114" s="67"/>
      <c r="E114" s="70"/>
      <c r="F114" s="69"/>
      <c r="G114" s="116"/>
      <c r="H114" s="67"/>
      <c r="I114" s="70"/>
      <c r="J114" s="69"/>
      <c r="K114" s="116"/>
      <c r="L114" s="67"/>
      <c r="M114" s="70"/>
      <c r="N114" s="69"/>
      <c r="O114" s="116"/>
      <c r="P114" s="67"/>
      <c r="Q114" s="70"/>
      <c r="R114" s="69"/>
      <c r="S114" s="116"/>
      <c r="T114" s="67"/>
      <c r="U114" s="70"/>
      <c r="V114" s="69"/>
    </row>
    <row r="115" spans="1:22">
      <c r="A115" s="14"/>
      <c r="B115" s="71" t="s">
        <v>74</v>
      </c>
      <c r="C115" s="123"/>
      <c r="D115" s="72"/>
      <c r="E115" s="73"/>
      <c r="F115" s="74"/>
      <c r="G115" s="123"/>
      <c r="H115" s="72"/>
      <c r="I115" s="73"/>
      <c r="J115" s="74"/>
      <c r="K115" s="123"/>
      <c r="L115" s="72"/>
      <c r="M115" s="73"/>
      <c r="N115" s="74"/>
      <c r="O115" s="123"/>
      <c r="P115" s="72"/>
      <c r="Q115" s="73"/>
      <c r="R115" s="74"/>
      <c r="S115" s="123"/>
      <c r="T115" s="72"/>
      <c r="U115" s="73"/>
      <c r="V115" s="74"/>
    </row>
    <row r="116" spans="1:22">
      <c r="A116" s="14"/>
      <c r="B116" s="124" t="s">
        <v>75</v>
      </c>
      <c r="C116" s="70"/>
      <c r="D116" s="67" t="s">
        <v>172</v>
      </c>
      <c r="E116" s="68">
        <v>1207</v>
      </c>
      <c r="F116" s="69"/>
      <c r="G116" s="70"/>
      <c r="H116" s="67" t="s">
        <v>172</v>
      </c>
      <c r="I116" s="68">
        <v>108313</v>
      </c>
      <c r="J116" s="69"/>
      <c r="K116" s="70"/>
      <c r="L116" s="67" t="s">
        <v>172</v>
      </c>
      <c r="M116" s="70" t="s">
        <v>202</v>
      </c>
      <c r="N116" s="69"/>
      <c r="O116" s="70"/>
      <c r="P116" s="67" t="s">
        <v>172</v>
      </c>
      <c r="Q116" s="70" t="s">
        <v>202</v>
      </c>
      <c r="R116" s="69"/>
      <c r="S116" s="70"/>
      <c r="T116" s="67" t="s">
        <v>172</v>
      </c>
      <c r="U116" s="68">
        <v>109520</v>
      </c>
      <c r="V116" s="69"/>
    </row>
    <row r="117" spans="1:22">
      <c r="A117" s="14"/>
      <c r="B117" s="125" t="s">
        <v>76</v>
      </c>
      <c r="C117" s="73"/>
      <c r="D117" s="72"/>
      <c r="E117" s="73" t="s">
        <v>202</v>
      </c>
      <c r="F117" s="74"/>
      <c r="G117" s="73"/>
      <c r="H117" s="72"/>
      <c r="I117" s="75">
        <v>20463</v>
      </c>
      <c r="J117" s="74"/>
      <c r="K117" s="73"/>
      <c r="L117" s="72"/>
      <c r="M117" s="73" t="s">
        <v>202</v>
      </c>
      <c r="N117" s="74"/>
      <c r="O117" s="73"/>
      <c r="P117" s="72"/>
      <c r="Q117" s="73" t="s">
        <v>202</v>
      </c>
      <c r="R117" s="74"/>
      <c r="S117" s="73"/>
      <c r="T117" s="72"/>
      <c r="U117" s="75">
        <v>20463</v>
      </c>
      <c r="V117" s="74"/>
    </row>
    <row r="118" spans="1:22">
      <c r="A118" s="14"/>
      <c r="B118" s="124" t="s">
        <v>77</v>
      </c>
      <c r="C118" s="70"/>
      <c r="D118" s="67"/>
      <c r="E118" s="70" t="s">
        <v>202</v>
      </c>
      <c r="F118" s="69"/>
      <c r="G118" s="70"/>
      <c r="H118" s="67"/>
      <c r="I118" s="68">
        <v>4678</v>
      </c>
      <c r="J118" s="69"/>
      <c r="K118" s="70"/>
      <c r="L118" s="67"/>
      <c r="M118" s="70" t="s">
        <v>202</v>
      </c>
      <c r="N118" s="69"/>
      <c r="O118" s="70"/>
      <c r="P118" s="67"/>
      <c r="Q118" s="70" t="s">
        <v>202</v>
      </c>
      <c r="R118" s="69"/>
      <c r="S118" s="70"/>
      <c r="T118" s="67"/>
      <c r="U118" s="68">
        <v>4678</v>
      </c>
      <c r="V118" s="69"/>
    </row>
    <row r="119" spans="1:22">
      <c r="A119" s="14"/>
      <c r="B119" s="125" t="s">
        <v>78</v>
      </c>
      <c r="C119" s="73"/>
      <c r="D119" s="72"/>
      <c r="E119" s="73" t="s">
        <v>202</v>
      </c>
      <c r="F119" s="74"/>
      <c r="G119" s="73"/>
      <c r="H119" s="72"/>
      <c r="I119" s="75">
        <v>49353</v>
      </c>
      <c r="J119" s="74"/>
      <c r="K119" s="73"/>
      <c r="L119" s="72"/>
      <c r="M119" s="75">
        <v>11504</v>
      </c>
      <c r="N119" s="74"/>
      <c r="O119" s="73"/>
      <c r="P119" s="72"/>
      <c r="Q119" s="73" t="s">
        <v>202</v>
      </c>
      <c r="R119" s="74"/>
      <c r="S119" s="73"/>
      <c r="T119" s="72"/>
      <c r="U119" s="75">
        <v>60857</v>
      </c>
      <c r="V119" s="74"/>
    </row>
    <row r="120" spans="1:22">
      <c r="A120" s="14"/>
      <c r="B120" s="124" t="s">
        <v>79</v>
      </c>
      <c r="C120" s="70"/>
      <c r="D120" s="67"/>
      <c r="E120" s="70" t="s">
        <v>202</v>
      </c>
      <c r="F120" s="69"/>
      <c r="G120" s="67"/>
      <c r="H120" s="67"/>
      <c r="I120" s="70">
        <v>449</v>
      </c>
      <c r="J120" s="69"/>
      <c r="K120" s="70"/>
      <c r="L120" s="67"/>
      <c r="M120" s="70" t="s">
        <v>202</v>
      </c>
      <c r="N120" s="69"/>
      <c r="O120" s="70"/>
      <c r="P120" s="67"/>
      <c r="Q120" s="70" t="s">
        <v>202</v>
      </c>
      <c r="R120" s="69"/>
      <c r="S120" s="70"/>
      <c r="T120" s="67"/>
      <c r="U120" s="70">
        <v>449</v>
      </c>
      <c r="V120" s="69"/>
    </row>
    <row r="121" spans="1:22">
      <c r="A121" s="14"/>
      <c r="B121" s="125" t="s">
        <v>80</v>
      </c>
      <c r="C121" s="73"/>
      <c r="D121" s="72"/>
      <c r="E121" s="73" t="s">
        <v>202</v>
      </c>
      <c r="F121" s="74"/>
      <c r="G121" s="73"/>
      <c r="H121" s="72"/>
      <c r="I121" s="75">
        <v>14349</v>
      </c>
      <c r="J121" s="74"/>
      <c r="K121" s="73"/>
      <c r="L121" s="72"/>
      <c r="M121" s="75">
        <v>1063</v>
      </c>
      <c r="N121" s="74"/>
      <c r="O121" s="73"/>
      <c r="P121" s="72"/>
      <c r="Q121" s="73" t="s">
        <v>202</v>
      </c>
      <c r="R121" s="74"/>
      <c r="S121" s="73"/>
      <c r="T121" s="72"/>
      <c r="U121" s="75">
        <v>15412</v>
      </c>
      <c r="V121" s="74"/>
    </row>
    <row r="122" spans="1:22" ht="15.75" thickBot="1">
      <c r="A122" s="14"/>
      <c r="B122" s="124" t="s">
        <v>472</v>
      </c>
      <c r="C122" s="70"/>
      <c r="D122" s="103"/>
      <c r="E122" s="114">
        <v>33978</v>
      </c>
      <c r="F122" s="69"/>
      <c r="G122" s="70"/>
      <c r="H122" s="103"/>
      <c r="I122" s="114">
        <v>74259</v>
      </c>
      <c r="J122" s="69"/>
      <c r="K122" s="70"/>
      <c r="L122" s="103"/>
      <c r="M122" s="104" t="s">
        <v>202</v>
      </c>
      <c r="N122" s="69"/>
      <c r="O122" s="70"/>
      <c r="P122" s="103"/>
      <c r="Q122" s="104" t="s">
        <v>460</v>
      </c>
      <c r="R122" s="69" t="s">
        <v>243</v>
      </c>
      <c r="S122" s="70"/>
      <c r="T122" s="103"/>
      <c r="U122" s="104" t="s">
        <v>202</v>
      </c>
      <c r="V122" s="69"/>
    </row>
    <row r="123" spans="1:22" ht="16.5" thickTop="1" thickBot="1">
      <c r="A123" s="14"/>
      <c r="B123" s="71" t="s">
        <v>81</v>
      </c>
      <c r="C123" s="73"/>
      <c r="D123" s="76"/>
      <c r="E123" s="115">
        <v>35185</v>
      </c>
      <c r="F123" s="74"/>
      <c r="G123" s="73"/>
      <c r="H123" s="76"/>
      <c r="I123" s="115">
        <v>271864</v>
      </c>
      <c r="J123" s="74"/>
      <c r="K123" s="73"/>
      <c r="L123" s="76"/>
      <c r="M123" s="115">
        <v>12567</v>
      </c>
      <c r="N123" s="74"/>
      <c r="O123" s="73"/>
      <c r="P123" s="76"/>
      <c r="Q123" s="77" t="s">
        <v>460</v>
      </c>
      <c r="R123" s="74" t="s">
        <v>243</v>
      </c>
      <c r="S123" s="73"/>
      <c r="T123" s="76"/>
      <c r="U123" s="115">
        <v>211379</v>
      </c>
      <c r="V123" s="74"/>
    </row>
    <row r="124" spans="1:22" ht="15.75" thickTop="1">
      <c r="A124" s="14"/>
      <c r="B124" s="66" t="s">
        <v>82</v>
      </c>
      <c r="C124" s="116"/>
      <c r="D124" s="67"/>
      <c r="E124" s="70"/>
      <c r="F124" s="69"/>
      <c r="G124" s="116"/>
      <c r="H124" s="67"/>
      <c r="I124" s="70"/>
      <c r="J124" s="69"/>
      <c r="K124" s="116"/>
      <c r="L124" s="67"/>
      <c r="M124" s="70"/>
      <c r="N124" s="69"/>
      <c r="O124" s="116"/>
      <c r="P124" s="67"/>
      <c r="Q124" s="70"/>
      <c r="R124" s="69"/>
      <c r="S124" s="116"/>
      <c r="T124" s="67"/>
      <c r="U124" s="70"/>
      <c r="V124" s="69"/>
    </row>
    <row r="125" spans="1:22">
      <c r="A125" s="14"/>
      <c r="B125" s="125" t="s">
        <v>83</v>
      </c>
      <c r="C125" s="73"/>
      <c r="D125" s="72"/>
      <c r="E125" s="73" t="s">
        <v>202</v>
      </c>
      <c r="F125" s="74"/>
      <c r="G125" s="73"/>
      <c r="H125" s="72"/>
      <c r="I125" s="75">
        <v>190092</v>
      </c>
      <c r="J125" s="74"/>
      <c r="K125" s="73"/>
      <c r="L125" s="72"/>
      <c r="M125" s="75">
        <v>186922</v>
      </c>
      <c r="N125" s="74"/>
      <c r="O125" s="73"/>
      <c r="P125" s="72"/>
      <c r="Q125" s="73" t="s">
        <v>202</v>
      </c>
      <c r="R125" s="74"/>
      <c r="S125" s="73"/>
      <c r="T125" s="72"/>
      <c r="U125" s="75">
        <v>377014</v>
      </c>
      <c r="V125" s="74"/>
    </row>
    <row r="126" spans="1:22" ht="15.75" thickBot="1">
      <c r="A126" s="14"/>
      <c r="B126" s="124" t="s">
        <v>84</v>
      </c>
      <c r="C126" s="70"/>
      <c r="D126" s="103"/>
      <c r="E126" s="104" t="s">
        <v>202</v>
      </c>
      <c r="F126" s="69"/>
      <c r="G126" s="70"/>
      <c r="H126" s="103"/>
      <c r="I126" s="114">
        <v>57142</v>
      </c>
      <c r="J126" s="69"/>
      <c r="K126" s="70"/>
      <c r="L126" s="103"/>
      <c r="M126" s="104" t="s">
        <v>202</v>
      </c>
      <c r="N126" s="69"/>
      <c r="O126" s="70"/>
      <c r="P126" s="103"/>
      <c r="Q126" s="104" t="s">
        <v>202</v>
      </c>
      <c r="R126" s="69"/>
      <c r="S126" s="70"/>
      <c r="T126" s="103"/>
      <c r="U126" s="114">
        <v>57142</v>
      </c>
      <c r="V126" s="69"/>
    </row>
    <row r="127" spans="1:22" ht="16.5" thickTop="1" thickBot="1">
      <c r="A127" s="14"/>
      <c r="B127" s="125" t="s">
        <v>85</v>
      </c>
      <c r="C127" s="73"/>
      <c r="D127" s="76"/>
      <c r="E127" s="115">
        <v>35185</v>
      </c>
      <c r="F127" s="74"/>
      <c r="G127" s="73"/>
      <c r="H127" s="76"/>
      <c r="I127" s="115">
        <v>519098</v>
      </c>
      <c r="J127" s="74"/>
      <c r="K127" s="73"/>
      <c r="L127" s="76"/>
      <c r="M127" s="115">
        <v>199489</v>
      </c>
      <c r="N127" s="74"/>
      <c r="O127" s="73"/>
      <c r="P127" s="76"/>
      <c r="Q127" s="77" t="s">
        <v>460</v>
      </c>
      <c r="R127" s="74" t="s">
        <v>243</v>
      </c>
      <c r="S127" s="73"/>
      <c r="T127" s="76"/>
      <c r="U127" s="115">
        <v>645535</v>
      </c>
      <c r="V127" s="74"/>
    </row>
    <row r="128" spans="1:22" ht="27.75" thickTop="1" thickBot="1">
      <c r="A128" s="14"/>
      <c r="B128" s="66" t="s">
        <v>473</v>
      </c>
      <c r="C128" s="70"/>
      <c r="D128" s="103"/>
      <c r="E128" s="104" t="s">
        <v>474</v>
      </c>
      <c r="F128" s="69" t="s">
        <v>243</v>
      </c>
      <c r="G128" s="70"/>
      <c r="H128" s="103"/>
      <c r="I128" s="114">
        <v>39613</v>
      </c>
      <c r="J128" s="69"/>
      <c r="K128" s="70"/>
      <c r="L128" s="103"/>
      <c r="M128" s="104" t="s">
        <v>475</v>
      </c>
      <c r="N128" s="69" t="s">
        <v>243</v>
      </c>
      <c r="O128" s="70"/>
      <c r="P128" s="103"/>
      <c r="Q128" s="114">
        <v>56600</v>
      </c>
      <c r="R128" s="69"/>
      <c r="S128" s="70"/>
      <c r="T128" s="103"/>
      <c r="U128" s="104" t="s">
        <v>474</v>
      </c>
      <c r="V128" s="69" t="s">
        <v>243</v>
      </c>
    </row>
    <row r="129" spans="1:22" ht="27.75" thickTop="1" thickBot="1">
      <c r="A129" s="14"/>
      <c r="B129" s="71" t="s">
        <v>476</v>
      </c>
      <c r="C129" s="73"/>
      <c r="D129" s="117" t="s">
        <v>172</v>
      </c>
      <c r="E129" s="122">
        <v>18910</v>
      </c>
      <c r="F129" s="74"/>
      <c r="G129" s="73"/>
      <c r="H129" s="117" t="s">
        <v>172</v>
      </c>
      <c r="I129" s="122">
        <v>558711</v>
      </c>
      <c r="J129" s="74"/>
      <c r="K129" s="73"/>
      <c r="L129" s="117" t="s">
        <v>172</v>
      </c>
      <c r="M129" s="122">
        <v>103276</v>
      </c>
      <c r="N129" s="74"/>
      <c r="O129" s="73"/>
      <c r="P129" s="117" t="s">
        <v>172</v>
      </c>
      <c r="Q129" s="118" t="s">
        <v>470</v>
      </c>
      <c r="R129" s="74" t="s">
        <v>243</v>
      </c>
      <c r="S129" s="73"/>
      <c r="T129" s="117" t="s">
        <v>172</v>
      </c>
      <c r="U129" s="122">
        <v>629260</v>
      </c>
      <c r="V129" s="74"/>
    </row>
    <row r="130" spans="1:22" ht="15.75" thickTop="1">
      <c r="A130" s="14"/>
      <c r="B130" s="34"/>
      <c r="C130" s="34"/>
      <c r="D130" s="34"/>
      <c r="E130" s="34"/>
      <c r="F130" s="34"/>
      <c r="G130" s="34"/>
      <c r="H130" s="34"/>
      <c r="I130" s="34"/>
      <c r="J130" s="34"/>
      <c r="K130" s="34"/>
      <c r="L130" s="34"/>
      <c r="M130" s="34"/>
      <c r="N130" s="34"/>
      <c r="O130" s="34"/>
      <c r="P130" s="34"/>
      <c r="Q130" s="34"/>
      <c r="R130" s="34"/>
      <c r="S130" s="34"/>
      <c r="T130" s="34"/>
      <c r="U130" s="34"/>
      <c r="V130" s="34"/>
    </row>
    <row r="131" spans="1:22">
      <c r="A131" s="14"/>
      <c r="B131" s="89" t="s">
        <v>477</v>
      </c>
      <c r="C131" s="89"/>
      <c r="D131" s="89"/>
      <c r="E131" s="89"/>
      <c r="F131" s="89"/>
      <c r="G131" s="89"/>
      <c r="H131" s="89"/>
      <c r="I131" s="89"/>
      <c r="J131" s="89"/>
      <c r="K131" s="89"/>
      <c r="L131" s="89"/>
      <c r="M131" s="89"/>
      <c r="N131" s="89"/>
      <c r="O131" s="89"/>
      <c r="P131" s="89"/>
      <c r="Q131" s="89"/>
      <c r="R131" s="89"/>
      <c r="S131" s="89"/>
      <c r="T131" s="89"/>
      <c r="U131" s="89"/>
      <c r="V131" s="89"/>
    </row>
    <row r="132" spans="1:22">
      <c r="A132" s="14"/>
      <c r="B132" s="13"/>
      <c r="C132" s="13"/>
      <c r="D132" s="89"/>
      <c r="E132" s="89"/>
      <c r="F132" s="65"/>
      <c r="G132" s="62"/>
      <c r="H132" s="88"/>
      <c r="I132" s="88"/>
      <c r="J132" s="98"/>
      <c r="K132" s="13"/>
      <c r="L132" s="89"/>
      <c r="M132" s="89"/>
      <c r="N132" s="65"/>
      <c r="O132" s="13"/>
      <c r="P132" s="89"/>
      <c r="Q132" s="89"/>
      <c r="R132" s="65"/>
      <c r="S132" s="13"/>
      <c r="T132" s="89"/>
      <c r="U132" s="89"/>
      <c r="V132" s="65"/>
    </row>
    <row r="133" spans="1:22">
      <c r="A133" s="14"/>
      <c r="B133" s="89"/>
      <c r="C133" s="89"/>
      <c r="D133" s="83"/>
      <c r="E133" s="83"/>
      <c r="F133" s="126"/>
      <c r="G133" s="107"/>
      <c r="H133" s="107" t="s">
        <v>387</v>
      </c>
      <c r="I133" s="107"/>
      <c r="J133" s="109"/>
      <c r="K133" s="83"/>
      <c r="L133" s="83"/>
      <c r="M133" s="83"/>
      <c r="N133" s="126"/>
      <c r="O133" s="83"/>
      <c r="P133" s="83"/>
      <c r="Q133" s="83"/>
      <c r="R133" s="126"/>
      <c r="S133" s="83"/>
      <c r="T133" s="83"/>
      <c r="U133" s="83"/>
      <c r="V133" s="85"/>
    </row>
    <row r="134" spans="1:22">
      <c r="A134" s="14"/>
      <c r="B134" s="89"/>
      <c r="C134" s="89"/>
      <c r="D134" s="107" t="s">
        <v>387</v>
      </c>
      <c r="E134" s="107"/>
      <c r="F134" s="126"/>
      <c r="G134" s="107"/>
      <c r="H134" s="107" t="s">
        <v>455</v>
      </c>
      <c r="I134" s="107"/>
      <c r="J134" s="109"/>
      <c r="K134" s="83"/>
      <c r="L134" s="107" t="s">
        <v>391</v>
      </c>
      <c r="M134" s="107"/>
      <c r="N134" s="126"/>
      <c r="O134" s="83"/>
      <c r="P134" s="83"/>
      <c r="Q134" s="83"/>
      <c r="R134" s="126"/>
      <c r="S134" s="83"/>
      <c r="T134" s="83"/>
      <c r="U134" s="83"/>
      <c r="V134" s="85"/>
    </row>
    <row r="135" spans="1:22">
      <c r="A135" s="14"/>
      <c r="B135" s="89"/>
      <c r="C135" s="89"/>
      <c r="D135" s="107" t="s">
        <v>454</v>
      </c>
      <c r="E135" s="107"/>
      <c r="F135" s="126"/>
      <c r="G135" s="107"/>
      <c r="H135" s="107" t="s">
        <v>478</v>
      </c>
      <c r="I135" s="107"/>
      <c r="J135" s="109"/>
      <c r="K135" s="83"/>
      <c r="L135" s="107" t="s">
        <v>392</v>
      </c>
      <c r="M135" s="107"/>
      <c r="N135" s="126"/>
      <c r="O135" s="83"/>
      <c r="P135" s="107" t="s">
        <v>393</v>
      </c>
      <c r="Q135" s="107"/>
      <c r="R135" s="126"/>
      <c r="S135" s="83"/>
      <c r="T135" s="107" t="s">
        <v>394</v>
      </c>
      <c r="U135" s="107"/>
      <c r="V135" s="85"/>
    </row>
    <row r="136" spans="1:22" ht="15.75" thickBot="1">
      <c r="A136" s="14"/>
      <c r="B136" s="89"/>
      <c r="C136" s="89"/>
      <c r="D136" s="36"/>
      <c r="E136" s="36"/>
      <c r="F136" s="126"/>
      <c r="G136" s="107"/>
      <c r="H136" s="108" t="s">
        <v>392</v>
      </c>
      <c r="I136" s="108"/>
      <c r="J136" s="109"/>
      <c r="K136" s="83"/>
      <c r="L136" s="36"/>
      <c r="M136" s="36"/>
      <c r="N136" s="126"/>
      <c r="O136" s="83"/>
      <c r="P136" s="36"/>
      <c r="Q136" s="36"/>
      <c r="R136" s="126"/>
      <c r="S136" s="83"/>
      <c r="T136" s="36"/>
      <c r="U136" s="36"/>
      <c r="V136" s="85"/>
    </row>
    <row r="137" spans="1:22" ht="15.75" thickTop="1">
      <c r="A137" s="14"/>
      <c r="B137" s="13" t="s">
        <v>457</v>
      </c>
      <c r="C137" s="63"/>
      <c r="D137" s="128"/>
      <c r="E137" s="128"/>
      <c r="F137" s="65"/>
      <c r="G137" s="63"/>
      <c r="H137" s="128"/>
      <c r="I137" s="128"/>
      <c r="J137" s="65"/>
      <c r="K137" s="63"/>
      <c r="L137" s="128"/>
      <c r="M137" s="128"/>
      <c r="N137" s="65"/>
      <c r="O137" s="63"/>
      <c r="P137" s="128"/>
      <c r="Q137" s="128"/>
      <c r="R137" s="65"/>
      <c r="S137" s="63"/>
      <c r="T137" s="128"/>
      <c r="U137" s="128"/>
      <c r="V137" s="65"/>
    </row>
    <row r="138" spans="1:22">
      <c r="A138" s="14"/>
      <c r="B138" s="13" t="s">
        <v>57</v>
      </c>
      <c r="C138" s="63"/>
      <c r="D138" s="82"/>
      <c r="E138" s="82"/>
      <c r="F138" s="65"/>
      <c r="G138" s="63"/>
      <c r="H138" s="82"/>
      <c r="I138" s="82"/>
      <c r="J138" s="65"/>
      <c r="K138" s="63"/>
      <c r="L138" s="82"/>
      <c r="M138" s="82"/>
      <c r="N138" s="65"/>
      <c r="O138" s="63"/>
      <c r="P138" s="82"/>
      <c r="Q138" s="82"/>
      <c r="R138" s="65"/>
      <c r="S138" s="63"/>
      <c r="T138" s="82"/>
      <c r="U138" s="82"/>
      <c r="V138" s="65"/>
    </row>
    <row r="139" spans="1:22">
      <c r="A139" s="14"/>
      <c r="B139" s="124" t="s">
        <v>458</v>
      </c>
      <c r="C139" s="67"/>
      <c r="D139" s="67" t="s">
        <v>172</v>
      </c>
      <c r="E139" s="70">
        <v>28</v>
      </c>
      <c r="F139" s="69"/>
      <c r="G139" s="67"/>
      <c r="H139" s="67" t="s">
        <v>172</v>
      </c>
      <c r="I139" s="68">
        <v>5160</v>
      </c>
      <c r="J139" s="69"/>
      <c r="K139" s="67"/>
      <c r="L139" s="67" t="s">
        <v>172</v>
      </c>
      <c r="M139" s="70" t="s">
        <v>202</v>
      </c>
      <c r="N139" s="69"/>
      <c r="O139" s="67"/>
      <c r="P139" s="67" t="s">
        <v>172</v>
      </c>
      <c r="Q139" s="70" t="s">
        <v>202</v>
      </c>
      <c r="R139" s="69"/>
      <c r="S139" s="67"/>
      <c r="T139" s="67" t="s">
        <v>172</v>
      </c>
      <c r="U139" s="68">
        <v>5188</v>
      </c>
      <c r="V139" s="69"/>
    </row>
    <row r="140" spans="1:22">
      <c r="A140" s="14"/>
      <c r="B140" s="125" t="s">
        <v>115</v>
      </c>
      <c r="C140" s="72"/>
      <c r="D140" s="72"/>
      <c r="E140" s="73" t="s">
        <v>202</v>
      </c>
      <c r="F140" s="74"/>
      <c r="G140" s="72"/>
      <c r="H140" s="72"/>
      <c r="I140" s="75">
        <v>157465</v>
      </c>
      <c r="J140" s="74"/>
      <c r="K140" s="72"/>
      <c r="L140" s="72"/>
      <c r="M140" s="73" t="s">
        <v>202</v>
      </c>
      <c r="N140" s="74"/>
      <c r="O140" s="72"/>
      <c r="P140" s="72"/>
      <c r="Q140" s="73" t="s">
        <v>202</v>
      </c>
      <c r="R140" s="74"/>
      <c r="S140" s="72"/>
      <c r="T140" s="72"/>
      <c r="U140" s="75">
        <v>157465</v>
      </c>
      <c r="V140" s="74"/>
    </row>
    <row r="141" spans="1:22">
      <c r="A141" s="14"/>
      <c r="B141" s="124" t="s">
        <v>116</v>
      </c>
      <c r="C141" s="67"/>
      <c r="D141" s="67"/>
      <c r="E141" s="70" t="s">
        <v>202</v>
      </c>
      <c r="F141" s="69"/>
      <c r="G141" s="67"/>
      <c r="H141" s="67"/>
      <c r="I141" s="68">
        <v>230059</v>
      </c>
      <c r="J141" s="69"/>
      <c r="K141" s="67"/>
      <c r="L141" s="67"/>
      <c r="M141" s="70" t="s">
        <v>202</v>
      </c>
      <c r="N141" s="69"/>
      <c r="O141" s="67"/>
      <c r="P141" s="67"/>
      <c r="Q141" s="70" t="s">
        <v>202</v>
      </c>
      <c r="R141" s="69"/>
      <c r="S141" s="67"/>
      <c r="T141" s="67"/>
      <c r="U141" s="68">
        <v>230059</v>
      </c>
      <c r="V141" s="69"/>
    </row>
    <row r="142" spans="1:22">
      <c r="A142" s="14"/>
      <c r="B142" s="125" t="s">
        <v>61</v>
      </c>
      <c r="C142" s="72"/>
      <c r="D142" s="72"/>
      <c r="E142" s="75">
        <v>1596</v>
      </c>
      <c r="F142" s="74"/>
      <c r="G142" s="72"/>
      <c r="H142" s="72"/>
      <c r="I142" s="75">
        <v>17790</v>
      </c>
      <c r="J142" s="74"/>
      <c r="K142" s="72"/>
      <c r="L142" s="72"/>
      <c r="M142" s="73">
        <v>41</v>
      </c>
      <c r="N142" s="74"/>
      <c r="O142" s="72"/>
      <c r="P142" s="72"/>
      <c r="Q142" s="73" t="s">
        <v>202</v>
      </c>
      <c r="R142" s="74"/>
      <c r="S142" s="72"/>
      <c r="T142" s="72"/>
      <c r="U142" s="75">
        <v>19427</v>
      </c>
      <c r="V142" s="74"/>
    </row>
    <row r="143" spans="1:22" ht="15.75" thickBot="1">
      <c r="A143" s="14"/>
      <c r="B143" s="124" t="s">
        <v>459</v>
      </c>
      <c r="C143" s="67"/>
      <c r="D143" s="103"/>
      <c r="E143" s="114">
        <v>73981</v>
      </c>
      <c r="F143" s="69"/>
      <c r="G143" s="67"/>
      <c r="H143" s="103"/>
      <c r="I143" s="114">
        <v>28814</v>
      </c>
      <c r="J143" s="69"/>
      <c r="K143" s="67"/>
      <c r="L143" s="103"/>
      <c r="M143" s="104" t="s">
        <v>202</v>
      </c>
      <c r="N143" s="69"/>
      <c r="O143" s="67"/>
      <c r="P143" s="103"/>
      <c r="Q143" s="104" t="s">
        <v>479</v>
      </c>
      <c r="R143" s="69" t="s">
        <v>243</v>
      </c>
      <c r="S143" s="67"/>
      <c r="T143" s="103"/>
      <c r="U143" s="104" t="s">
        <v>202</v>
      </c>
      <c r="V143" s="69"/>
    </row>
    <row r="144" spans="1:22" ht="16.5" thickTop="1" thickBot="1">
      <c r="A144" s="14"/>
      <c r="B144" s="71" t="s">
        <v>62</v>
      </c>
      <c r="C144" s="72"/>
      <c r="D144" s="76"/>
      <c r="E144" s="115">
        <v>75605</v>
      </c>
      <c r="F144" s="74"/>
      <c r="G144" s="72"/>
      <c r="H144" s="76"/>
      <c r="I144" s="115">
        <v>439288</v>
      </c>
      <c r="J144" s="74"/>
      <c r="K144" s="72"/>
      <c r="L144" s="76"/>
      <c r="M144" s="77">
        <v>41</v>
      </c>
      <c r="N144" s="74"/>
      <c r="O144" s="72"/>
      <c r="P144" s="76"/>
      <c r="Q144" s="77" t="s">
        <v>479</v>
      </c>
      <c r="R144" s="74" t="s">
        <v>243</v>
      </c>
      <c r="S144" s="72"/>
      <c r="T144" s="76"/>
      <c r="U144" s="115">
        <v>412139</v>
      </c>
      <c r="V144" s="74"/>
    </row>
    <row r="145" spans="1:22" ht="15.75" thickTop="1">
      <c r="A145" s="14"/>
      <c r="B145" s="66" t="s">
        <v>461</v>
      </c>
      <c r="C145" s="116"/>
      <c r="D145" s="67"/>
      <c r="E145" s="70"/>
      <c r="F145" s="69"/>
      <c r="G145" s="116"/>
      <c r="H145" s="67"/>
      <c r="I145" s="70"/>
      <c r="J145" s="69"/>
      <c r="K145" s="116"/>
      <c r="L145" s="67"/>
      <c r="M145" s="70"/>
      <c r="N145" s="69"/>
      <c r="O145" s="116"/>
      <c r="P145" s="67"/>
      <c r="Q145" s="70"/>
      <c r="R145" s="69"/>
      <c r="S145" s="116"/>
      <c r="T145" s="67"/>
      <c r="U145" s="70"/>
      <c r="V145" s="69"/>
    </row>
    <row r="146" spans="1:22">
      <c r="A146" s="14"/>
      <c r="B146" s="125" t="s">
        <v>64</v>
      </c>
      <c r="C146" s="72"/>
      <c r="D146" s="72"/>
      <c r="E146" s="73" t="s">
        <v>202</v>
      </c>
      <c r="F146" s="74"/>
      <c r="G146" s="72"/>
      <c r="H146" s="72"/>
      <c r="I146" s="75">
        <v>3250</v>
      </c>
      <c r="J146" s="74"/>
      <c r="K146" s="72"/>
      <c r="L146" s="72"/>
      <c r="M146" s="75">
        <v>39870</v>
      </c>
      <c r="N146" s="74"/>
      <c r="O146" s="72"/>
      <c r="P146" s="72"/>
      <c r="Q146" s="73" t="s">
        <v>202</v>
      </c>
      <c r="R146" s="74"/>
      <c r="S146" s="72"/>
      <c r="T146" s="72"/>
      <c r="U146" s="75">
        <v>43120</v>
      </c>
      <c r="V146" s="74"/>
    </row>
    <row r="147" spans="1:22">
      <c r="A147" s="14"/>
      <c r="B147" s="124" t="s">
        <v>65</v>
      </c>
      <c r="C147" s="67"/>
      <c r="D147" s="67"/>
      <c r="E147" s="70" t="s">
        <v>202</v>
      </c>
      <c r="F147" s="69"/>
      <c r="G147" s="67"/>
      <c r="H147" s="67"/>
      <c r="I147" s="68">
        <v>10213</v>
      </c>
      <c r="J147" s="69"/>
      <c r="K147" s="67"/>
      <c r="L147" s="67"/>
      <c r="M147" s="68">
        <v>83857</v>
      </c>
      <c r="N147" s="69"/>
      <c r="O147" s="67"/>
      <c r="P147" s="67"/>
      <c r="Q147" s="70" t="s">
        <v>202</v>
      </c>
      <c r="R147" s="69"/>
      <c r="S147" s="67"/>
      <c r="T147" s="67"/>
      <c r="U147" s="68">
        <v>94070</v>
      </c>
      <c r="V147" s="69"/>
    </row>
    <row r="148" spans="1:22">
      <c r="A148" s="14"/>
      <c r="B148" s="125" t="s">
        <v>66</v>
      </c>
      <c r="C148" s="72"/>
      <c r="D148" s="72"/>
      <c r="E148" s="73" t="s">
        <v>202</v>
      </c>
      <c r="F148" s="74"/>
      <c r="G148" s="72"/>
      <c r="H148" s="72"/>
      <c r="I148" s="75">
        <v>78674</v>
      </c>
      <c r="J148" s="74"/>
      <c r="K148" s="72"/>
      <c r="L148" s="72"/>
      <c r="M148" s="73" t="s">
        <v>202</v>
      </c>
      <c r="N148" s="74"/>
      <c r="O148" s="72"/>
      <c r="P148" s="72"/>
      <c r="Q148" s="73" t="s">
        <v>202</v>
      </c>
      <c r="R148" s="74"/>
      <c r="S148" s="72"/>
      <c r="T148" s="72"/>
      <c r="U148" s="75">
        <v>78674</v>
      </c>
      <c r="V148" s="74"/>
    </row>
    <row r="149" spans="1:22" ht="15.75" thickBot="1">
      <c r="A149" s="14"/>
      <c r="B149" s="124" t="s">
        <v>67</v>
      </c>
      <c r="C149" s="67"/>
      <c r="D149" s="103"/>
      <c r="E149" s="104" t="s">
        <v>202</v>
      </c>
      <c r="F149" s="69"/>
      <c r="G149" s="67"/>
      <c r="H149" s="103"/>
      <c r="I149" s="114">
        <v>1173</v>
      </c>
      <c r="J149" s="69"/>
      <c r="K149" s="67"/>
      <c r="L149" s="103"/>
      <c r="M149" s="104" t="s">
        <v>202</v>
      </c>
      <c r="N149" s="69"/>
      <c r="O149" s="67"/>
      <c r="P149" s="103"/>
      <c r="Q149" s="104" t="s">
        <v>202</v>
      </c>
      <c r="R149" s="69"/>
      <c r="S149" s="67"/>
      <c r="T149" s="103"/>
      <c r="U149" s="114">
        <v>1173</v>
      </c>
      <c r="V149" s="69"/>
    </row>
    <row r="150" spans="1:22" ht="15.75" thickTop="1">
      <c r="A150" s="14"/>
      <c r="B150" s="71" t="s">
        <v>462</v>
      </c>
      <c r="C150" s="72"/>
      <c r="D150" s="72"/>
      <c r="E150" s="73" t="s">
        <v>202</v>
      </c>
      <c r="F150" s="74"/>
      <c r="G150" s="72"/>
      <c r="H150" s="72"/>
      <c r="I150" s="75">
        <v>93310</v>
      </c>
      <c r="J150" s="74"/>
      <c r="K150" s="72"/>
      <c r="L150" s="72"/>
      <c r="M150" s="75">
        <v>123727</v>
      </c>
      <c r="N150" s="74"/>
      <c r="O150" s="72"/>
      <c r="P150" s="72"/>
      <c r="Q150" s="73" t="s">
        <v>202</v>
      </c>
      <c r="R150" s="74"/>
      <c r="S150" s="72"/>
      <c r="T150" s="72"/>
      <c r="U150" s="75">
        <v>217037</v>
      </c>
      <c r="V150" s="74"/>
    </row>
    <row r="151" spans="1:22" ht="15.75" thickBot="1">
      <c r="A151" s="14"/>
      <c r="B151" s="124" t="s">
        <v>69</v>
      </c>
      <c r="C151" s="67"/>
      <c r="D151" s="103"/>
      <c r="E151" s="104" t="s">
        <v>202</v>
      </c>
      <c r="F151" s="69"/>
      <c r="G151" s="67"/>
      <c r="H151" s="103"/>
      <c r="I151" s="104" t="s">
        <v>480</v>
      </c>
      <c r="J151" s="69" t="s">
        <v>243</v>
      </c>
      <c r="K151" s="67"/>
      <c r="L151" s="103"/>
      <c r="M151" s="104" t="s">
        <v>481</v>
      </c>
      <c r="N151" s="69" t="s">
        <v>243</v>
      </c>
      <c r="O151" s="67"/>
      <c r="P151" s="103"/>
      <c r="Q151" s="104" t="s">
        <v>202</v>
      </c>
      <c r="R151" s="69"/>
      <c r="S151" s="67"/>
      <c r="T151" s="103"/>
      <c r="U151" s="104" t="s">
        <v>482</v>
      </c>
      <c r="V151" s="69" t="s">
        <v>243</v>
      </c>
    </row>
    <row r="152" spans="1:22" ht="15.75" thickTop="1">
      <c r="A152" s="14"/>
      <c r="B152" s="125" t="s">
        <v>466</v>
      </c>
      <c r="C152" s="72"/>
      <c r="D152" s="72"/>
      <c r="E152" s="73" t="s">
        <v>202</v>
      </c>
      <c r="F152" s="74"/>
      <c r="G152" s="72"/>
      <c r="H152" s="72"/>
      <c r="I152" s="75">
        <v>21727</v>
      </c>
      <c r="J152" s="74"/>
      <c r="K152" s="72"/>
      <c r="L152" s="72"/>
      <c r="M152" s="75">
        <v>93626</v>
      </c>
      <c r="N152" s="74"/>
      <c r="O152" s="72"/>
      <c r="P152" s="72"/>
      <c r="Q152" s="73" t="s">
        <v>202</v>
      </c>
      <c r="R152" s="74"/>
      <c r="S152" s="72"/>
      <c r="T152" s="72"/>
      <c r="U152" s="75">
        <v>115353</v>
      </c>
      <c r="V152" s="74"/>
    </row>
    <row r="153" spans="1:22">
      <c r="A153" s="14"/>
      <c r="B153" s="124" t="s">
        <v>467</v>
      </c>
      <c r="C153" s="67"/>
      <c r="D153" s="67"/>
      <c r="E153" s="70" t="s">
        <v>483</v>
      </c>
      <c r="F153" s="69" t="s">
        <v>243</v>
      </c>
      <c r="G153" s="67"/>
      <c r="H153" s="67"/>
      <c r="I153" s="70" t="s">
        <v>202</v>
      </c>
      <c r="J153" s="69"/>
      <c r="K153" s="67"/>
      <c r="L153" s="67"/>
      <c r="M153" s="70" t="s">
        <v>202</v>
      </c>
      <c r="N153" s="69"/>
      <c r="O153" s="67"/>
      <c r="P153" s="67"/>
      <c r="Q153" s="68">
        <v>67053</v>
      </c>
      <c r="R153" s="69"/>
      <c r="S153" s="67"/>
      <c r="T153" s="67"/>
      <c r="U153" s="70" t="s">
        <v>202</v>
      </c>
      <c r="V153" s="69"/>
    </row>
    <row r="154" spans="1:22">
      <c r="A154" s="14"/>
      <c r="B154" s="72" t="s">
        <v>71</v>
      </c>
      <c r="C154" s="72"/>
      <c r="D154" s="72"/>
      <c r="E154" s="73" t="s">
        <v>202</v>
      </c>
      <c r="F154" s="74"/>
      <c r="G154" s="72"/>
      <c r="H154" s="72"/>
      <c r="I154" s="73">
        <v>445</v>
      </c>
      <c r="J154" s="74"/>
      <c r="K154" s="72"/>
      <c r="L154" s="72"/>
      <c r="M154" s="73" t="s">
        <v>202</v>
      </c>
      <c r="N154" s="74"/>
      <c r="O154" s="72"/>
      <c r="P154" s="72"/>
      <c r="Q154" s="73" t="s">
        <v>202</v>
      </c>
      <c r="R154" s="74"/>
      <c r="S154" s="72"/>
      <c r="T154" s="72"/>
      <c r="U154" s="73">
        <v>445</v>
      </c>
      <c r="V154" s="74"/>
    </row>
    <row r="155" spans="1:22" ht="15.75" thickBot="1">
      <c r="A155" s="14"/>
      <c r="B155" s="67" t="s">
        <v>72</v>
      </c>
      <c r="C155" s="67"/>
      <c r="D155" s="103"/>
      <c r="E155" s="104" t="s">
        <v>202</v>
      </c>
      <c r="F155" s="69"/>
      <c r="G155" s="67"/>
      <c r="H155" s="103"/>
      <c r="I155" s="114">
        <v>10646</v>
      </c>
      <c r="J155" s="69"/>
      <c r="K155" s="67"/>
      <c r="L155" s="103"/>
      <c r="M155" s="114">
        <v>6153</v>
      </c>
      <c r="N155" s="69"/>
      <c r="O155" s="67"/>
      <c r="P155" s="103"/>
      <c r="Q155" s="104" t="s">
        <v>202</v>
      </c>
      <c r="R155" s="69"/>
      <c r="S155" s="67"/>
      <c r="T155" s="103"/>
      <c r="U155" s="114">
        <v>16799</v>
      </c>
      <c r="V155" s="69"/>
    </row>
    <row r="156" spans="1:22" ht="16.5" thickTop="1" thickBot="1">
      <c r="A156" s="14"/>
      <c r="B156" s="71" t="s">
        <v>73</v>
      </c>
      <c r="C156" s="72"/>
      <c r="D156" s="117" t="s">
        <v>172</v>
      </c>
      <c r="E156" s="122">
        <v>8552</v>
      </c>
      <c r="F156" s="74"/>
      <c r="G156" s="72"/>
      <c r="H156" s="117" t="s">
        <v>172</v>
      </c>
      <c r="I156" s="122">
        <v>472106</v>
      </c>
      <c r="J156" s="74"/>
      <c r="K156" s="72"/>
      <c r="L156" s="117" t="s">
        <v>172</v>
      </c>
      <c r="M156" s="122">
        <v>99820</v>
      </c>
      <c r="N156" s="74"/>
      <c r="O156" s="72"/>
      <c r="P156" s="117" t="s">
        <v>172</v>
      </c>
      <c r="Q156" s="118" t="s">
        <v>484</v>
      </c>
      <c r="R156" s="74" t="s">
        <v>243</v>
      </c>
      <c r="S156" s="72"/>
      <c r="T156" s="117" t="s">
        <v>172</v>
      </c>
      <c r="U156" s="122">
        <v>544736</v>
      </c>
      <c r="V156" s="74"/>
    </row>
    <row r="157" spans="1:22" ht="15.75" thickTop="1">
      <c r="A157" s="14"/>
      <c r="B157" s="66" t="s">
        <v>471</v>
      </c>
      <c r="C157" s="116"/>
      <c r="D157" s="67"/>
      <c r="E157" s="70"/>
      <c r="F157" s="69"/>
      <c r="G157" s="116"/>
      <c r="H157" s="67"/>
      <c r="I157" s="70"/>
      <c r="J157" s="69"/>
      <c r="K157" s="116"/>
      <c r="L157" s="67"/>
      <c r="M157" s="70"/>
      <c r="N157" s="69"/>
      <c r="O157" s="116"/>
      <c r="P157" s="67"/>
      <c r="Q157" s="70"/>
      <c r="R157" s="69"/>
      <c r="S157" s="116"/>
      <c r="T157" s="67"/>
      <c r="U157" s="70"/>
      <c r="V157" s="69"/>
    </row>
    <row r="158" spans="1:22">
      <c r="A158" s="14"/>
      <c r="B158" s="71" t="s">
        <v>74</v>
      </c>
      <c r="C158" s="123"/>
      <c r="D158" s="72"/>
      <c r="E158" s="73"/>
      <c r="F158" s="74"/>
      <c r="G158" s="123"/>
      <c r="H158" s="72"/>
      <c r="I158" s="73"/>
      <c r="J158" s="74"/>
      <c r="K158" s="123"/>
      <c r="L158" s="72"/>
      <c r="M158" s="73"/>
      <c r="N158" s="74"/>
      <c r="O158" s="123"/>
      <c r="P158" s="72"/>
      <c r="Q158" s="73"/>
      <c r="R158" s="74"/>
      <c r="S158" s="123"/>
      <c r="T158" s="72"/>
      <c r="U158" s="73"/>
      <c r="V158" s="74"/>
    </row>
    <row r="159" spans="1:22">
      <c r="A159" s="14"/>
      <c r="B159" s="124" t="s">
        <v>75</v>
      </c>
      <c r="C159" s="67"/>
      <c r="D159" s="67" t="s">
        <v>172</v>
      </c>
      <c r="E159" s="70">
        <v>203</v>
      </c>
      <c r="F159" s="69"/>
      <c r="G159" s="67"/>
      <c r="H159" s="67" t="s">
        <v>172</v>
      </c>
      <c r="I159" s="68">
        <v>77257</v>
      </c>
      <c r="J159" s="69"/>
      <c r="K159" s="67"/>
      <c r="L159" s="67" t="s">
        <v>172</v>
      </c>
      <c r="M159" s="70">
        <v>390</v>
      </c>
      <c r="N159" s="69"/>
      <c r="O159" s="67"/>
      <c r="P159" s="67" t="s">
        <v>172</v>
      </c>
      <c r="Q159" s="70" t="s">
        <v>202</v>
      </c>
      <c r="R159" s="69"/>
      <c r="S159" s="67"/>
      <c r="T159" s="67"/>
      <c r="U159" s="68">
        <v>77850</v>
      </c>
      <c r="V159" s="69"/>
    </row>
    <row r="160" spans="1:22">
      <c r="A160" s="14"/>
      <c r="B160" s="125" t="s">
        <v>76</v>
      </c>
      <c r="C160" s="72"/>
      <c r="D160" s="72"/>
      <c r="E160" s="73" t="s">
        <v>202</v>
      </c>
      <c r="F160" s="74"/>
      <c r="G160" s="72"/>
      <c r="H160" s="72"/>
      <c r="I160" s="75">
        <v>35384</v>
      </c>
      <c r="J160" s="74"/>
      <c r="K160" s="72"/>
      <c r="L160" s="72"/>
      <c r="M160" s="73" t="s">
        <v>202</v>
      </c>
      <c r="N160" s="74"/>
      <c r="O160" s="72"/>
      <c r="P160" s="72"/>
      <c r="Q160" s="73" t="s">
        <v>202</v>
      </c>
      <c r="R160" s="74"/>
      <c r="S160" s="72"/>
      <c r="T160" s="72"/>
      <c r="U160" s="75">
        <v>35384</v>
      </c>
      <c r="V160" s="74"/>
    </row>
    <row r="161" spans="1:22">
      <c r="A161" s="14"/>
      <c r="B161" s="124" t="s">
        <v>77</v>
      </c>
      <c r="C161" s="67"/>
      <c r="D161" s="67"/>
      <c r="E161" s="70">
        <v>127</v>
      </c>
      <c r="F161" s="69"/>
      <c r="G161" s="67"/>
      <c r="H161" s="67"/>
      <c r="I161" s="68">
        <v>6043</v>
      </c>
      <c r="J161" s="69"/>
      <c r="K161" s="67"/>
      <c r="L161" s="67"/>
      <c r="M161" s="70" t="s">
        <v>202</v>
      </c>
      <c r="N161" s="69"/>
      <c r="O161" s="67"/>
      <c r="P161" s="67"/>
      <c r="Q161" s="70" t="s">
        <v>202</v>
      </c>
      <c r="R161" s="69"/>
      <c r="S161" s="67"/>
      <c r="T161" s="67"/>
      <c r="U161" s="68">
        <v>6170</v>
      </c>
      <c r="V161" s="69"/>
    </row>
    <row r="162" spans="1:22">
      <c r="A162" s="14"/>
      <c r="B162" s="125" t="s">
        <v>78</v>
      </c>
      <c r="C162" s="72"/>
      <c r="D162" s="72"/>
      <c r="E162" s="73" t="s">
        <v>202</v>
      </c>
      <c r="F162" s="74"/>
      <c r="G162" s="72"/>
      <c r="H162" s="72"/>
      <c r="I162" s="73" t="s">
        <v>202</v>
      </c>
      <c r="J162" s="74"/>
      <c r="K162" s="72"/>
      <c r="L162" s="72"/>
      <c r="M162" s="75">
        <v>8946</v>
      </c>
      <c r="N162" s="74"/>
      <c r="O162" s="72"/>
      <c r="P162" s="72"/>
      <c r="Q162" s="73" t="s">
        <v>202</v>
      </c>
      <c r="R162" s="74"/>
      <c r="S162" s="72"/>
      <c r="T162" s="72"/>
      <c r="U162" s="75">
        <v>8946</v>
      </c>
      <c r="V162" s="74"/>
    </row>
    <row r="163" spans="1:22">
      <c r="A163" s="14"/>
      <c r="B163" s="124" t="s">
        <v>485</v>
      </c>
      <c r="C163" s="67"/>
      <c r="D163" s="67"/>
      <c r="E163" s="70" t="s">
        <v>202</v>
      </c>
      <c r="F163" s="69"/>
      <c r="G163" s="67"/>
      <c r="H163" s="67"/>
      <c r="I163" s="70">
        <v>449</v>
      </c>
      <c r="J163" s="69"/>
      <c r="K163" s="67"/>
      <c r="L163" s="67"/>
      <c r="M163" s="70" t="s">
        <v>202</v>
      </c>
      <c r="N163" s="69"/>
      <c r="O163" s="67"/>
      <c r="P163" s="67"/>
      <c r="Q163" s="70" t="s">
        <v>202</v>
      </c>
      <c r="R163" s="69"/>
      <c r="S163" s="67"/>
      <c r="T163" s="67"/>
      <c r="U163" s="70">
        <v>449</v>
      </c>
      <c r="V163" s="69"/>
    </row>
    <row r="164" spans="1:22">
      <c r="A164" s="14"/>
      <c r="B164" s="125" t="s">
        <v>80</v>
      </c>
      <c r="C164" s="72"/>
      <c r="D164" s="72"/>
      <c r="E164" s="73" t="s">
        <v>202</v>
      </c>
      <c r="F164" s="74"/>
      <c r="G164" s="72"/>
      <c r="H164" s="72"/>
      <c r="I164" s="75">
        <v>9831</v>
      </c>
      <c r="J164" s="74"/>
      <c r="K164" s="72"/>
      <c r="L164" s="72"/>
      <c r="M164" s="75">
        <v>1106</v>
      </c>
      <c r="N164" s="74"/>
      <c r="O164" s="72"/>
      <c r="P164" s="72"/>
      <c r="Q164" s="73" t="s">
        <v>202</v>
      </c>
      <c r="R164" s="74"/>
      <c r="S164" s="72"/>
      <c r="T164" s="72"/>
      <c r="U164" s="75">
        <v>10937</v>
      </c>
      <c r="V164" s="74"/>
    </row>
    <row r="165" spans="1:22" ht="15.75" thickBot="1">
      <c r="A165" s="14"/>
      <c r="B165" s="124" t="s">
        <v>472</v>
      </c>
      <c r="C165" s="67"/>
      <c r="D165" s="103"/>
      <c r="E165" s="114">
        <v>28814</v>
      </c>
      <c r="F165" s="69"/>
      <c r="G165" s="67"/>
      <c r="H165" s="103"/>
      <c r="I165" s="114">
        <v>73981</v>
      </c>
      <c r="J165" s="69"/>
      <c r="K165" s="67"/>
      <c r="L165" s="103"/>
      <c r="M165" s="104" t="s">
        <v>202</v>
      </c>
      <c r="N165" s="69"/>
      <c r="O165" s="67"/>
      <c r="P165" s="103"/>
      <c r="Q165" s="104" t="s">
        <v>479</v>
      </c>
      <c r="R165" s="69" t="s">
        <v>243</v>
      </c>
      <c r="S165" s="67"/>
      <c r="T165" s="103"/>
      <c r="U165" s="104" t="s">
        <v>202</v>
      </c>
      <c r="V165" s="69"/>
    </row>
    <row r="166" spans="1:22" ht="16.5" thickTop="1" thickBot="1">
      <c r="A166" s="14"/>
      <c r="B166" s="71" t="s">
        <v>81</v>
      </c>
      <c r="C166" s="72"/>
      <c r="D166" s="76"/>
      <c r="E166" s="115">
        <v>29144</v>
      </c>
      <c r="F166" s="74"/>
      <c r="G166" s="72"/>
      <c r="H166" s="76"/>
      <c r="I166" s="115">
        <v>202945</v>
      </c>
      <c r="J166" s="74"/>
      <c r="K166" s="72"/>
      <c r="L166" s="76"/>
      <c r="M166" s="115">
        <v>10442</v>
      </c>
      <c r="N166" s="74"/>
      <c r="O166" s="72"/>
      <c r="P166" s="76"/>
      <c r="Q166" s="77" t="s">
        <v>479</v>
      </c>
      <c r="R166" s="74" t="s">
        <v>243</v>
      </c>
      <c r="S166" s="72"/>
      <c r="T166" s="76"/>
      <c r="U166" s="115">
        <v>139736</v>
      </c>
      <c r="V166" s="74"/>
    </row>
    <row r="167" spans="1:22" ht="15.75" thickTop="1">
      <c r="A167" s="14"/>
      <c r="B167" s="66" t="s">
        <v>82</v>
      </c>
      <c r="C167" s="116"/>
      <c r="D167" s="67"/>
      <c r="E167" s="70"/>
      <c r="F167" s="69"/>
      <c r="G167" s="116"/>
      <c r="H167" s="67"/>
      <c r="I167" s="70"/>
      <c r="J167" s="69"/>
      <c r="K167" s="116"/>
      <c r="L167" s="67"/>
      <c r="M167" s="70"/>
      <c r="N167" s="69"/>
      <c r="O167" s="116"/>
      <c r="P167" s="67"/>
      <c r="Q167" s="70"/>
      <c r="R167" s="69"/>
      <c r="S167" s="116"/>
      <c r="T167" s="67"/>
      <c r="U167" s="70"/>
      <c r="V167" s="69"/>
    </row>
    <row r="168" spans="1:22">
      <c r="A168" s="14"/>
      <c r="B168" s="125" t="s">
        <v>83</v>
      </c>
      <c r="C168" s="72"/>
      <c r="D168" s="72"/>
      <c r="E168" s="73" t="s">
        <v>202</v>
      </c>
      <c r="F168" s="74"/>
      <c r="G168" s="72"/>
      <c r="H168" s="72"/>
      <c r="I168" s="75">
        <v>171412</v>
      </c>
      <c r="J168" s="74"/>
      <c r="K168" s="72"/>
      <c r="L168" s="72"/>
      <c r="M168" s="75">
        <v>197034</v>
      </c>
      <c r="N168" s="74"/>
      <c r="O168" s="72"/>
      <c r="P168" s="72"/>
      <c r="Q168" s="73" t="s">
        <v>202</v>
      </c>
      <c r="R168" s="74"/>
      <c r="S168" s="72"/>
      <c r="T168" s="72"/>
      <c r="U168" s="75">
        <v>368446</v>
      </c>
      <c r="V168" s="74"/>
    </row>
    <row r="169" spans="1:22" ht="15.75" thickBot="1">
      <c r="A169" s="14"/>
      <c r="B169" s="124" t="s">
        <v>84</v>
      </c>
      <c r="C169" s="67"/>
      <c r="D169" s="103"/>
      <c r="E169" s="104" t="s">
        <v>202</v>
      </c>
      <c r="F169" s="69"/>
      <c r="G169" s="67"/>
      <c r="H169" s="103"/>
      <c r="I169" s="114">
        <v>57146</v>
      </c>
      <c r="J169" s="69"/>
      <c r="K169" s="67"/>
      <c r="L169" s="103"/>
      <c r="M169" s="104" t="s">
        <v>202</v>
      </c>
      <c r="N169" s="69"/>
      <c r="O169" s="67"/>
      <c r="P169" s="103"/>
      <c r="Q169" s="104" t="s">
        <v>202</v>
      </c>
      <c r="R169" s="69"/>
      <c r="S169" s="67"/>
      <c r="T169" s="103"/>
      <c r="U169" s="114">
        <v>57146</v>
      </c>
      <c r="V169" s="69"/>
    </row>
    <row r="170" spans="1:22" ht="16.5" thickTop="1" thickBot="1">
      <c r="A170" s="14"/>
      <c r="B170" s="125" t="s">
        <v>85</v>
      </c>
      <c r="C170" s="72"/>
      <c r="D170" s="76"/>
      <c r="E170" s="115">
        <v>29144</v>
      </c>
      <c r="F170" s="74"/>
      <c r="G170" s="72"/>
      <c r="H170" s="76"/>
      <c r="I170" s="115">
        <v>431503</v>
      </c>
      <c r="J170" s="74"/>
      <c r="K170" s="72"/>
      <c r="L170" s="76"/>
      <c r="M170" s="115">
        <v>207476</v>
      </c>
      <c r="N170" s="74"/>
      <c r="O170" s="72"/>
      <c r="P170" s="76"/>
      <c r="Q170" s="77" t="s">
        <v>479</v>
      </c>
      <c r="R170" s="74" t="s">
        <v>243</v>
      </c>
      <c r="S170" s="72"/>
      <c r="T170" s="76"/>
      <c r="U170" s="115">
        <v>565328</v>
      </c>
      <c r="V170" s="74"/>
    </row>
    <row r="171" spans="1:22" ht="27.75" thickTop="1" thickBot="1">
      <c r="A171" s="14"/>
      <c r="B171" s="66" t="s">
        <v>486</v>
      </c>
      <c r="C171" s="67"/>
      <c r="D171" s="103"/>
      <c r="E171" s="104" t="s">
        <v>487</v>
      </c>
      <c r="F171" s="69" t="s">
        <v>243</v>
      </c>
      <c r="G171" s="67"/>
      <c r="H171" s="103"/>
      <c r="I171" s="114">
        <v>40603</v>
      </c>
      <c r="J171" s="69"/>
      <c r="K171" s="67"/>
      <c r="L171" s="103"/>
      <c r="M171" s="104" t="s">
        <v>488</v>
      </c>
      <c r="N171" s="69" t="s">
        <v>243</v>
      </c>
      <c r="O171" s="67"/>
      <c r="P171" s="103"/>
      <c r="Q171" s="114">
        <v>67053</v>
      </c>
      <c r="R171" s="69"/>
      <c r="S171" s="67"/>
      <c r="T171" s="103"/>
      <c r="U171" s="104" t="s">
        <v>487</v>
      </c>
      <c r="V171" s="69" t="s">
        <v>243</v>
      </c>
    </row>
    <row r="172" spans="1:22" ht="27.75" thickTop="1" thickBot="1">
      <c r="A172" s="14"/>
      <c r="B172" s="71" t="s">
        <v>476</v>
      </c>
      <c r="C172" s="72"/>
      <c r="D172" s="117" t="s">
        <v>172</v>
      </c>
      <c r="E172" s="122">
        <v>8552</v>
      </c>
      <c r="F172" s="74"/>
      <c r="G172" s="72"/>
      <c r="H172" s="117" t="s">
        <v>172</v>
      </c>
      <c r="I172" s="122">
        <v>472106</v>
      </c>
      <c r="J172" s="74"/>
      <c r="K172" s="72"/>
      <c r="L172" s="117" t="s">
        <v>172</v>
      </c>
      <c r="M172" s="122">
        <v>99820</v>
      </c>
      <c r="N172" s="74"/>
      <c r="O172" s="72"/>
      <c r="P172" s="117" t="s">
        <v>172</v>
      </c>
      <c r="Q172" s="118" t="s">
        <v>484</v>
      </c>
      <c r="R172" s="74" t="s">
        <v>243</v>
      </c>
      <c r="S172" s="72"/>
      <c r="T172" s="117" t="s">
        <v>172</v>
      </c>
      <c r="U172" s="122">
        <v>544736</v>
      </c>
      <c r="V172" s="74"/>
    </row>
    <row r="173" spans="1:22" ht="15.75" thickTop="1">
      <c r="A173" s="14" t="s">
        <v>599</v>
      </c>
      <c r="B173" s="34" t="s">
        <v>5</v>
      </c>
      <c r="C173" s="34"/>
      <c r="D173" s="34"/>
      <c r="E173" s="34"/>
      <c r="F173" s="34"/>
      <c r="G173" s="34"/>
      <c r="H173" s="34"/>
      <c r="I173" s="34"/>
      <c r="J173" s="34"/>
      <c r="K173" s="34"/>
      <c r="L173" s="34"/>
      <c r="M173" s="34"/>
      <c r="N173" s="34"/>
      <c r="O173" s="34"/>
      <c r="P173" s="34"/>
      <c r="Q173" s="34"/>
      <c r="R173" s="34"/>
      <c r="S173" s="34"/>
      <c r="T173" s="34"/>
      <c r="U173" s="34"/>
      <c r="V173" s="34"/>
    </row>
    <row r="174" spans="1:22">
      <c r="A174" s="14"/>
      <c r="B174" s="89" t="s">
        <v>489</v>
      </c>
      <c r="C174" s="89"/>
      <c r="D174" s="89"/>
      <c r="E174" s="89"/>
      <c r="F174" s="89"/>
      <c r="G174" s="89"/>
      <c r="H174" s="89"/>
      <c r="I174" s="89"/>
      <c r="J174" s="89"/>
      <c r="K174" s="89"/>
      <c r="L174" s="89"/>
      <c r="M174" s="89"/>
      <c r="N174" s="89"/>
      <c r="O174" s="89"/>
      <c r="P174" s="89"/>
      <c r="Q174" s="89"/>
      <c r="R174" s="89"/>
      <c r="S174" s="89"/>
      <c r="T174" s="89"/>
      <c r="U174" s="89"/>
      <c r="V174" s="89"/>
    </row>
    <row r="175" spans="1:22">
      <c r="A175" s="14"/>
      <c r="B175" s="13"/>
      <c r="C175" s="62"/>
      <c r="D175" s="88"/>
      <c r="E175" s="88"/>
      <c r="F175" s="98"/>
      <c r="G175" s="63"/>
      <c r="H175" s="82"/>
      <c r="I175" s="82"/>
      <c r="J175" s="65"/>
      <c r="K175" s="13"/>
      <c r="L175" s="89"/>
      <c r="M175" s="89"/>
      <c r="N175" s="65"/>
      <c r="O175" s="13"/>
      <c r="P175" s="89"/>
      <c r="Q175" s="89"/>
      <c r="R175" s="65"/>
      <c r="S175" s="13"/>
      <c r="T175" s="89"/>
      <c r="U175" s="89"/>
      <c r="V175" s="65"/>
    </row>
    <row r="176" spans="1:22">
      <c r="A176" s="14"/>
      <c r="B176" s="89"/>
      <c r="C176" s="88"/>
      <c r="D176" s="107" t="s">
        <v>387</v>
      </c>
      <c r="E176" s="107"/>
      <c r="F176" s="109"/>
      <c r="G176" s="83"/>
      <c r="H176" s="107" t="s">
        <v>387</v>
      </c>
      <c r="I176" s="107"/>
      <c r="J176" s="126"/>
      <c r="K176" s="83"/>
      <c r="L176" s="107" t="s">
        <v>391</v>
      </c>
      <c r="M176" s="107"/>
      <c r="N176" s="126"/>
      <c r="O176" s="83"/>
      <c r="P176" s="83"/>
      <c r="Q176" s="83"/>
      <c r="R176" s="126"/>
      <c r="S176" s="83"/>
      <c r="T176" s="83"/>
      <c r="U176" s="83"/>
      <c r="V176" s="85"/>
    </row>
    <row r="177" spans="1:22">
      <c r="A177" s="14"/>
      <c r="B177" s="89"/>
      <c r="C177" s="88"/>
      <c r="D177" s="107" t="s">
        <v>388</v>
      </c>
      <c r="E177" s="107"/>
      <c r="F177" s="109"/>
      <c r="G177" s="83"/>
      <c r="H177" s="107" t="s">
        <v>490</v>
      </c>
      <c r="I177" s="107"/>
      <c r="J177" s="126"/>
      <c r="K177" s="83"/>
      <c r="L177" s="107" t="s">
        <v>392</v>
      </c>
      <c r="M177" s="107"/>
      <c r="N177" s="126"/>
      <c r="O177" s="83"/>
      <c r="P177" s="107" t="s">
        <v>393</v>
      </c>
      <c r="Q177" s="107"/>
      <c r="R177" s="126"/>
      <c r="S177" s="83"/>
      <c r="T177" s="107" t="s">
        <v>394</v>
      </c>
      <c r="U177" s="107"/>
      <c r="V177" s="85"/>
    </row>
    <row r="178" spans="1:22" ht="15.75" thickBot="1">
      <c r="A178" s="14"/>
      <c r="B178" s="89"/>
      <c r="C178" s="88"/>
      <c r="D178" s="108" t="s">
        <v>389</v>
      </c>
      <c r="E178" s="108"/>
      <c r="F178" s="109"/>
      <c r="G178" s="83"/>
      <c r="H178" s="108" t="s">
        <v>392</v>
      </c>
      <c r="I178" s="108"/>
      <c r="J178" s="126"/>
      <c r="K178" s="83"/>
      <c r="L178" s="36"/>
      <c r="M178" s="36"/>
      <c r="N178" s="126"/>
      <c r="O178" s="83"/>
      <c r="P178" s="36"/>
      <c r="Q178" s="36"/>
      <c r="R178" s="126"/>
      <c r="S178" s="83"/>
      <c r="T178" s="36"/>
      <c r="U178" s="36"/>
      <c r="V178" s="85"/>
    </row>
    <row r="179" spans="1:22" ht="15.75" thickTop="1">
      <c r="A179" s="14"/>
      <c r="B179" s="129" t="s">
        <v>491</v>
      </c>
      <c r="C179" s="63"/>
      <c r="D179" s="128"/>
      <c r="E179" s="128"/>
      <c r="F179" s="65"/>
      <c r="G179" s="63"/>
      <c r="H179" s="128"/>
      <c r="I179" s="128"/>
      <c r="J179" s="65"/>
      <c r="K179" s="63"/>
      <c r="L179" s="128"/>
      <c r="M179" s="128"/>
      <c r="N179" s="65"/>
      <c r="O179" s="63"/>
      <c r="P179" s="128"/>
      <c r="Q179" s="128"/>
      <c r="R179" s="65"/>
      <c r="S179" s="63"/>
      <c r="T179" s="128"/>
      <c r="U179" s="128"/>
      <c r="V179" s="65"/>
    </row>
    <row r="180" spans="1:22">
      <c r="A180" s="14"/>
      <c r="B180" s="66" t="s">
        <v>44</v>
      </c>
      <c r="C180" s="70"/>
      <c r="D180" s="67" t="s">
        <v>172</v>
      </c>
      <c r="E180" s="70" t="s">
        <v>438</v>
      </c>
      <c r="F180" s="69" t="s">
        <v>243</v>
      </c>
      <c r="G180" s="70"/>
      <c r="H180" s="67" t="s">
        <v>172</v>
      </c>
      <c r="I180" s="70" t="s">
        <v>439</v>
      </c>
      <c r="J180" s="69" t="s">
        <v>243</v>
      </c>
      <c r="K180" s="70"/>
      <c r="L180" s="67" t="s">
        <v>172</v>
      </c>
      <c r="M180" s="68">
        <v>8526</v>
      </c>
      <c r="N180" s="69"/>
      <c r="O180" s="70"/>
      <c r="P180" s="67" t="s">
        <v>172</v>
      </c>
      <c r="Q180" s="68">
        <v>36228</v>
      </c>
      <c r="R180" s="69"/>
      <c r="S180" s="70"/>
      <c r="T180" s="67" t="s">
        <v>172</v>
      </c>
      <c r="U180" s="70" t="s">
        <v>438</v>
      </c>
      <c r="V180" s="69" t="s">
        <v>243</v>
      </c>
    </row>
    <row r="181" spans="1:22" ht="39">
      <c r="A181" s="14"/>
      <c r="B181" s="71" t="s">
        <v>492</v>
      </c>
      <c r="C181" s="123"/>
      <c r="D181" s="72"/>
      <c r="E181" s="73"/>
      <c r="F181" s="74"/>
      <c r="G181" s="123"/>
      <c r="H181" s="72"/>
      <c r="I181" s="73"/>
      <c r="J181" s="74"/>
      <c r="K181" s="123"/>
      <c r="L181" s="72"/>
      <c r="M181" s="73"/>
      <c r="N181" s="74"/>
      <c r="O181" s="123"/>
      <c r="P181" s="72"/>
      <c r="Q181" s="73"/>
      <c r="R181" s="74"/>
      <c r="S181" s="123"/>
      <c r="T181" s="72"/>
      <c r="U181" s="73"/>
      <c r="V181" s="74"/>
    </row>
    <row r="182" spans="1:22">
      <c r="A182" s="14"/>
      <c r="B182" s="124" t="s">
        <v>36</v>
      </c>
      <c r="C182" s="70"/>
      <c r="D182" s="67"/>
      <c r="E182" s="70" t="s">
        <v>202</v>
      </c>
      <c r="F182" s="69"/>
      <c r="G182" s="70"/>
      <c r="H182" s="67"/>
      <c r="I182" s="68">
        <v>3982</v>
      </c>
      <c r="J182" s="69"/>
      <c r="K182" s="70"/>
      <c r="L182" s="67"/>
      <c r="M182" s="68">
        <v>2565</v>
      </c>
      <c r="N182" s="69"/>
      <c r="O182" s="70"/>
      <c r="P182" s="67"/>
      <c r="Q182" s="70" t="s">
        <v>202</v>
      </c>
      <c r="R182" s="69"/>
      <c r="S182" s="70"/>
      <c r="T182" s="67"/>
      <c r="U182" s="68">
        <v>6547</v>
      </c>
      <c r="V182" s="69"/>
    </row>
    <row r="183" spans="1:22">
      <c r="A183" s="14"/>
      <c r="B183" s="125" t="s">
        <v>102</v>
      </c>
      <c r="C183" s="73"/>
      <c r="D183" s="72"/>
      <c r="E183" s="73" t="s">
        <v>202</v>
      </c>
      <c r="F183" s="74"/>
      <c r="G183" s="73"/>
      <c r="H183" s="72"/>
      <c r="I183" s="75">
        <v>1405</v>
      </c>
      <c r="J183" s="74"/>
      <c r="K183" s="73"/>
      <c r="L183" s="72"/>
      <c r="M183" s="73">
        <v>991</v>
      </c>
      <c r="N183" s="74"/>
      <c r="O183" s="73"/>
      <c r="P183" s="72"/>
      <c r="Q183" s="73" t="s">
        <v>202</v>
      </c>
      <c r="R183" s="74"/>
      <c r="S183" s="73"/>
      <c r="T183" s="72"/>
      <c r="U183" s="75">
        <v>2396</v>
      </c>
      <c r="V183" s="74"/>
    </row>
    <row r="184" spans="1:22">
      <c r="A184" s="14"/>
      <c r="B184" s="124" t="s">
        <v>493</v>
      </c>
      <c r="C184" s="70"/>
      <c r="D184" s="67"/>
      <c r="E184" s="70" t="s">
        <v>202</v>
      </c>
      <c r="F184" s="69"/>
      <c r="G184" s="70"/>
      <c r="H184" s="67"/>
      <c r="I184" s="70">
        <v>119</v>
      </c>
      <c r="J184" s="69"/>
      <c r="K184" s="70"/>
      <c r="L184" s="67"/>
      <c r="M184" s="70" t="s">
        <v>202</v>
      </c>
      <c r="N184" s="69"/>
      <c r="O184" s="70"/>
      <c r="P184" s="67"/>
      <c r="Q184" s="70" t="s">
        <v>202</v>
      </c>
      <c r="R184" s="69"/>
      <c r="S184" s="70"/>
      <c r="T184" s="67"/>
      <c r="U184" s="70">
        <v>119</v>
      </c>
      <c r="V184" s="69"/>
    </row>
    <row r="185" spans="1:22">
      <c r="A185" s="14"/>
      <c r="B185" s="125" t="s">
        <v>494</v>
      </c>
      <c r="C185" s="73"/>
      <c r="D185" s="72"/>
      <c r="E185" s="73" t="s">
        <v>202</v>
      </c>
      <c r="F185" s="74"/>
      <c r="G185" s="73"/>
      <c r="H185" s="72"/>
      <c r="I185" s="73">
        <v>556</v>
      </c>
      <c r="J185" s="74"/>
      <c r="K185" s="73"/>
      <c r="L185" s="72"/>
      <c r="M185" s="73" t="s">
        <v>495</v>
      </c>
      <c r="N185" s="74" t="s">
        <v>243</v>
      </c>
      <c r="O185" s="73"/>
      <c r="P185" s="72"/>
      <c r="Q185" s="73" t="s">
        <v>202</v>
      </c>
      <c r="R185" s="74"/>
      <c r="S185" s="73"/>
      <c r="T185" s="72"/>
      <c r="U185" s="73" t="s">
        <v>496</v>
      </c>
      <c r="V185" s="74" t="s">
        <v>243</v>
      </c>
    </row>
    <row r="186" spans="1:22">
      <c r="A186" s="14"/>
      <c r="B186" s="124" t="s">
        <v>105</v>
      </c>
      <c r="C186" s="70"/>
      <c r="D186" s="67"/>
      <c r="E186" s="70" t="s">
        <v>202</v>
      </c>
      <c r="F186" s="69"/>
      <c r="G186" s="70"/>
      <c r="H186" s="67"/>
      <c r="I186" s="70" t="s">
        <v>202</v>
      </c>
      <c r="J186" s="69"/>
      <c r="K186" s="70"/>
      <c r="L186" s="67"/>
      <c r="M186" s="70" t="s">
        <v>202</v>
      </c>
      <c r="N186" s="69"/>
      <c r="O186" s="70"/>
      <c r="P186" s="67"/>
      <c r="Q186" s="70" t="s">
        <v>202</v>
      </c>
      <c r="R186" s="69"/>
      <c r="S186" s="70"/>
      <c r="T186" s="67"/>
      <c r="U186" s="70" t="s">
        <v>202</v>
      </c>
      <c r="V186" s="69"/>
    </row>
    <row r="187" spans="1:22">
      <c r="A187" s="14"/>
      <c r="B187" s="125" t="s">
        <v>106</v>
      </c>
      <c r="C187" s="73"/>
      <c r="D187" s="72"/>
      <c r="E187" s="73" t="s">
        <v>202</v>
      </c>
      <c r="F187" s="74"/>
      <c r="G187" s="73"/>
      <c r="H187" s="72"/>
      <c r="I187" s="75">
        <v>1398</v>
      </c>
      <c r="J187" s="74"/>
      <c r="K187" s="73"/>
      <c r="L187" s="72"/>
      <c r="M187" s="73" t="s">
        <v>202</v>
      </c>
      <c r="N187" s="74"/>
      <c r="O187" s="73"/>
      <c r="P187" s="72"/>
      <c r="Q187" s="73" t="s">
        <v>202</v>
      </c>
      <c r="R187" s="74"/>
      <c r="S187" s="73"/>
      <c r="T187" s="72"/>
      <c r="U187" s="75">
        <v>1398</v>
      </c>
      <c r="V187" s="74"/>
    </row>
    <row r="188" spans="1:22">
      <c r="A188" s="14"/>
      <c r="B188" s="124" t="s">
        <v>107</v>
      </c>
      <c r="C188" s="70"/>
      <c r="D188" s="67"/>
      <c r="E188" s="70" t="s">
        <v>202</v>
      </c>
      <c r="F188" s="69"/>
      <c r="G188" s="70"/>
      <c r="H188" s="67"/>
      <c r="I188" s="68">
        <v>4703</v>
      </c>
      <c r="J188" s="69"/>
      <c r="K188" s="70"/>
      <c r="L188" s="67"/>
      <c r="M188" s="70" t="s">
        <v>202</v>
      </c>
      <c r="N188" s="69"/>
      <c r="O188" s="70"/>
      <c r="P188" s="67"/>
      <c r="Q188" s="70" t="s">
        <v>202</v>
      </c>
      <c r="R188" s="69"/>
      <c r="S188" s="70"/>
      <c r="T188" s="67"/>
      <c r="U188" s="68">
        <v>4703</v>
      </c>
      <c r="V188" s="69"/>
    </row>
    <row r="189" spans="1:22" ht="26.25">
      <c r="A189" s="14"/>
      <c r="B189" s="125" t="s">
        <v>108</v>
      </c>
      <c r="C189" s="73"/>
      <c r="D189" s="72"/>
      <c r="E189" s="73" t="s">
        <v>202</v>
      </c>
      <c r="F189" s="74"/>
      <c r="G189" s="73"/>
      <c r="H189" s="72"/>
      <c r="I189" s="73" t="s">
        <v>202</v>
      </c>
      <c r="J189" s="74"/>
      <c r="K189" s="73"/>
      <c r="L189" s="72"/>
      <c r="M189" s="73" t="s">
        <v>202</v>
      </c>
      <c r="N189" s="74"/>
      <c r="O189" s="73"/>
      <c r="P189" s="72"/>
      <c r="Q189" s="73" t="s">
        <v>202</v>
      </c>
      <c r="R189" s="74"/>
      <c r="S189" s="73"/>
      <c r="T189" s="72"/>
      <c r="U189" s="73" t="s">
        <v>202</v>
      </c>
      <c r="V189" s="74"/>
    </row>
    <row r="190" spans="1:22">
      <c r="A190" s="14"/>
      <c r="B190" s="124" t="s">
        <v>109</v>
      </c>
      <c r="C190" s="70"/>
      <c r="D190" s="67"/>
      <c r="E190" s="70" t="s">
        <v>202</v>
      </c>
      <c r="F190" s="69"/>
      <c r="G190" s="70"/>
      <c r="H190" s="67"/>
      <c r="I190" s="70" t="s">
        <v>202</v>
      </c>
      <c r="J190" s="69"/>
      <c r="K190" s="70"/>
      <c r="L190" s="67"/>
      <c r="M190" s="70" t="s">
        <v>202</v>
      </c>
      <c r="N190" s="69"/>
      <c r="O190" s="70"/>
      <c r="P190" s="67"/>
      <c r="Q190" s="70" t="s">
        <v>202</v>
      </c>
      <c r="R190" s="69"/>
      <c r="S190" s="70"/>
      <c r="T190" s="67"/>
      <c r="U190" s="70" t="s">
        <v>202</v>
      </c>
      <c r="V190" s="69"/>
    </row>
    <row r="191" spans="1:22">
      <c r="A191" s="14"/>
      <c r="B191" s="125" t="s">
        <v>110</v>
      </c>
      <c r="C191" s="73"/>
      <c r="D191" s="72"/>
      <c r="E191" s="73">
        <v>895</v>
      </c>
      <c r="F191" s="74"/>
      <c r="G191" s="73"/>
      <c r="H191" s="72"/>
      <c r="I191" s="75">
        <v>4682</v>
      </c>
      <c r="J191" s="74"/>
      <c r="K191" s="73"/>
      <c r="L191" s="72"/>
      <c r="M191" s="73" t="s">
        <v>202</v>
      </c>
      <c r="N191" s="74"/>
      <c r="O191" s="73"/>
      <c r="P191" s="72"/>
      <c r="Q191" s="73" t="s">
        <v>202</v>
      </c>
      <c r="R191" s="74"/>
      <c r="S191" s="73"/>
      <c r="T191" s="72"/>
      <c r="U191" s="75">
        <v>5577</v>
      </c>
      <c r="V191" s="74"/>
    </row>
    <row r="192" spans="1:22" ht="26.25">
      <c r="A192" s="14"/>
      <c r="B192" s="124" t="s">
        <v>111</v>
      </c>
      <c r="C192" s="70"/>
      <c r="D192" s="67"/>
      <c r="E192" s="70" t="s">
        <v>202</v>
      </c>
      <c r="F192" s="69"/>
      <c r="G192" s="70"/>
      <c r="H192" s="67"/>
      <c r="I192" s="70" t="s">
        <v>497</v>
      </c>
      <c r="J192" s="69" t="s">
        <v>243</v>
      </c>
      <c r="K192" s="70"/>
      <c r="L192" s="67"/>
      <c r="M192" s="70" t="s">
        <v>202</v>
      </c>
      <c r="N192" s="69"/>
      <c r="O192" s="70"/>
      <c r="P192" s="67"/>
      <c r="Q192" s="70" t="s">
        <v>202</v>
      </c>
      <c r="R192" s="69"/>
      <c r="S192" s="70"/>
      <c r="T192" s="67"/>
      <c r="U192" s="70" t="s">
        <v>497</v>
      </c>
      <c r="V192" s="69" t="s">
        <v>243</v>
      </c>
    </row>
    <row r="193" spans="1:22">
      <c r="A193" s="14"/>
      <c r="B193" s="125" t="s">
        <v>112</v>
      </c>
      <c r="C193" s="73"/>
      <c r="D193" s="72"/>
      <c r="E193" s="73">
        <v>294</v>
      </c>
      <c r="F193" s="74"/>
      <c r="G193" s="73"/>
      <c r="H193" s="72"/>
      <c r="I193" s="75">
        <v>2080</v>
      </c>
      <c r="J193" s="74"/>
      <c r="K193" s="73"/>
      <c r="L193" s="72"/>
      <c r="M193" s="73" t="s">
        <v>498</v>
      </c>
      <c r="N193" s="74" t="s">
        <v>243</v>
      </c>
      <c r="O193" s="73"/>
      <c r="P193" s="72"/>
      <c r="Q193" s="73" t="s">
        <v>202</v>
      </c>
      <c r="R193" s="74"/>
      <c r="S193" s="73"/>
      <c r="T193" s="72"/>
      <c r="U193" s="75">
        <v>1120</v>
      </c>
      <c r="V193" s="74"/>
    </row>
    <row r="194" spans="1:22">
      <c r="A194" s="14"/>
      <c r="B194" s="124" t="s">
        <v>499</v>
      </c>
      <c r="C194" s="70"/>
      <c r="D194" s="67"/>
      <c r="E194" s="68">
        <v>36228</v>
      </c>
      <c r="F194" s="69"/>
      <c r="G194" s="70"/>
      <c r="H194" s="67"/>
      <c r="I194" s="70" t="s">
        <v>202</v>
      </c>
      <c r="J194" s="69"/>
      <c r="K194" s="70"/>
      <c r="L194" s="67"/>
      <c r="M194" s="70" t="s">
        <v>202</v>
      </c>
      <c r="N194" s="69"/>
      <c r="O194" s="70"/>
      <c r="P194" s="67"/>
      <c r="Q194" s="70" t="s">
        <v>437</v>
      </c>
      <c r="R194" s="69" t="s">
        <v>243</v>
      </c>
      <c r="S194" s="70"/>
      <c r="T194" s="67"/>
      <c r="U194" s="70" t="s">
        <v>202</v>
      </c>
      <c r="V194" s="69"/>
    </row>
    <row r="195" spans="1:22">
      <c r="A195" s="14"/>
      <c r="B195" s="125" t="s">
        <v>459</v>
      </c>
      <c r="C195" s="73"/>
      <c r="D195" s="72"/>
      <c r="E195" s="73" t="s">
        <v>500</v>
      </c>
      <c r="F195" s="74" t="s">
        <v>243</v>
      </c>
      <c r="G195" s="73"/>
      <c r="H195" s="72"/>
      <c r="I195" s="73" t="s">
        <v>501</v>
      </c>
      <c r="J195" s="74" t="s">
        <v>243</v>
      </c>
      <c r="K195" s="73"/>
      <c r="L195" s="72"/>
      <c r="M195" s="73" t="s">
        <v>202</v>
      </c>
      <c r="N195" s="74"/>
      <c r="O195" s="73"/>
      <c r="P195" s="72"/>
      <c r="Q195" s="75">
        <v>5442</v>
      </c>
      <c r="R195" s="74"/>
      <c r="S195" s="73"/>
      <c r="T195" s="72"/>
      <c r="U195" s="73" t="s">
        <v>202</v>
      </c>
      <c r="V195" s="74"/>
    </row>
    <row r="196" spans="1:22" ht="15.75" thickBot="1">
      <c r="A196" s="14"/>
      <c r="B196" s="124" t="s">
        <v>472</v>
      </c>
      <c r="C196" s="70"/>
      <c r="D196" s="103"/>
      <c r="E196" s="114">
        <v>5164</v>
      </c>
      <c r="F196" s="69"/>
      <c r="G196" s="70"/>
      <c r="H196" s="103"/>
      <c r="I196" s="104">
        <v>278</v>
      </c>
      <c r="J196" s="69"/>
      <c r="K196" s="70"/>
      <c r="L196" s="103"/>
      <c r="M196" s="104" t="s">
        <v>202</v>
      </c>
      <c r="N196" s="69"/>
      <c r="O196" s="70"/>
      <c r="P196" s="103"/>
      <c r="Q196" s="104" t="s">
        <v>502</v>
      </c>
      <c r="R196" s="69" t="s">
        <v>243</v>
      </c>
      <c r="S196" s="70"/>
      <c r="T196" s="103"/>
      <c r="U196" s="104" t="s">
        <v>202</v>
      </c>
      <c r="V196" s="69"/>
    </row>
    <row r="197" spans="1:22" ht="15.75" thickTop="1">
      <c r="A197" s="14"/>
      <c r="B197" s="123" t="s">
        <v>233</v>
      </c>
      <c r="C197" s="73"/>
      <c r="D197" s="72"/>
      <c r="E197" s="75">
        <v>4142</v>
      </c>
      <c r="F197" s="74"/>
      <c r="G197" s="73"/>
      <c r="H197" s="72"/>
      <c r="I197" s="73" t="s">
        <v>503</v>
      </c>
      <c r="J197" s="74" t="s">
        <v>243</v>
      </c>
      <c r="K197" s="73"/>
      <c r="L197" s="72"/>
      <c r="M197" s="75">
        <v>6364</v>
      </c>
      <c r="N197" s="74"/>
      <c r="O197" s="73"/>
      <c r="P197" s="72"/>
      <c r="Q197" s="73" t="s">
        <v>202</v>
      </c>
      <c r="R197" s="74"/>
      <c r="S197" s="73"/>
      <c r="T197" s="72"/>
      <c r="U197" s="73" t="s">
        <v>504</v>
      </c>
      <c r="V197" s="74" t="s">
        <v>243</v>
      </c>
    </row>
    <row r="198" spans="1:22" ht="26.25">
      <c r="A198" s="14"/>
      <c r="B198" s="124" t="s">
        <v>114</v>
      </c>
      <c r="C198" s="116"/>
      <c r="D198" s="67"/>
      <c r="E198" s="70"/>
      <c r="F198" s="69"/>
      <c r="G198" s="116"/>
      <c r="H198" s="67"/>
      <c r="I198" s="70"/>
      <c r="J198" s="69"/>
      <c r="K198" s="116"/>
      <c r="L198" s="67"/>
      <c r="M198" s="70"/>
      <c r="N198" s="69"/>
      <c r="O198" s="116"/>
      <c r="P198" s="67"/>
      <c r="Q198" s="70"/>
      <c r="R198" s="69"/>
      <c r="S198" s="116"/>
      <c r="T198" s="67"/>
      <c r="U198" s="70"/>
      <c r="V198" s="69"/>
    </row>
    <row r="199" spans="1:22">
      <c r="A199" s="14"/>
      <c r="B199" s="125" t="s">
        <v>505</v>
      </c>
      <c r="C199" s="73"/>
      <c r="D199" s="72"/>
      <c r="E199" s="73" t="s">
        <v>202</v>
      </c>
      <c r="F199" s="74"/>
      <c r="G199" s="73"/>
      <c r="H199" s="72"/>
      <c r="I199" s="73" t="s">
        <v>506</v>
      </c>
      <c r="J199" s="74" t="s">
        <v>243</v>
      </c>
      <c r="K199" s="73"/>
      <c r="L199" s="72"/>
      <c r="M199" s="73" t="s">
        <v>202</v>
      </c>
      <c r="N199" s="74"/>
      <c r="O199" s="73"/>
      <c r="P199" s="72"/>
      <c r="Q199" s="73" t="s">
        <v>202</v>
      </c>
      <c r="R199" s="74"/>
      <c r="S199" s="73"/>
      <c r="T199" s="72"/>
      <c r="U199" s="73" t="s">
        <v>506</v>
      </c>
      <c r="V199" s="74" t="s">
        <v>243</v>
      </c>
    </row>
    <row r="200" spans="1:22">
      <c r="A200" s="14"/>
      <c r="B200" s="130" t="s">
        <v>116</v>
      </c>
      <c r="C200" s="70"/>
      <c r="D200" s="67"/>
      <c r="E200" s="70" t="s">
        <v>202</v>
      </c>
      <c r="F200" s="69"/>
      <c r="G200" s="70"/>
      <c r="H200" s="67"/>
      <c r="I200" s="70" t="s">
        <v>507</v>
      </c>
      <c r="J200" s="69" t="s">
        <v>243</v>
      </c>
      <c r="K200" s="70"/>
      <c r="L200" s="67"/>
      <c r="M200" s="70" t="s">
        <v>202</v>
      </c>
      <c r="N200" s="69"/>
      <c r="O200" s="70"/>
      <c r="P200" s="67"/>
      <c r="Q200" s="70" t="s">
        <v>202</v>
      </c>
      <c r="R200" s="69"/>
      <c r="S200" s="70"/>
      <c r="T200" s="67"/>
      <c r="U200" s="70" t="s">
        <v>507</v>
      </c>
      <c r="V200" s="69" t="s">
        <v>243</v>
      </c>
    </row>
    <row r="201" spans="1:22" ht="15.75" thickBot="1">
      <c r="A201" s="14"/>
      <c r="B201" s="131" t="s">
        <v>75</v>
      </c>
      <c r="C201" s="73"/>
      <c r="D201" s="76"/>
      <c r="E201" s="77">
        <v>902</v>
      </c>
      <c r="F201" s="74"/>
      <c r="G201" s="73"/>
      <c r="H201" s="76"/>
      <c r="I201" s="115">
        <v>31057</v>
      </c>
      <c r="J201" s="74"/>
      <c r="K201" s="73"/>
      <c r="L201" s="76"/>
      <c r="M201" s="77" t="s">
        <v>508</v>
      </c>
      <c r="N201" s="74" t="s">
        <v>243</v>
      </c>
      <c r="O201" s="73"/>
      <c r="P201" s="76"/>
      <c r="Q201" s="77" t="s">
        <v>202</v>
      </c>
      <c r="R201" s="74"/>
      <c r="S201" s="73"/>
      <c r="T201" s="76"/>
      <c r="U201" s="115">
        <v>31568</v>
      </c>
      <c r="V201" s="74"/>
    </row>
    <row r="202" spans="1:22" ht="27.75" thickTop="1" thickBot="1">
      <c r="A202" s="14"/>
      <c r="B202" s="124" t="s">
        <v>509</v>
      </c>
      <c r="C202" s="70"/>
      <c r="D202" s="103"/>
      <c r="E202" s="114">
        <v>5044</v>
      </c>
      <c r="F202" s="69"/>
      <c r="G202" s="70"/>
      <c r="H202" s="103"/>
      <c r="I202" s="104" t="s">
        <v>510</v>
      </c>
      <c r="J202" s="69" t="s">
        <v>243</v>
      </c>
      <c r="K202" s="70"/>
      <c r="L202" s="103"/>
      <c r="M202" s="114">
        <v>5973</v>
      </c>
      <c r="N202" s="69"/>
      <c r="O202" s="70"/>
      <c r="P202" s="103"/>
      <c r="Q202" s="104" t="s">
        <v>202</v>
      </c>
      <c r="R202" s="69"/>
      <c r="S202" s="70"/>
      <c r="T202" s="103"/>
      <c r="U202" s="104" t="s">
        <v>511</v>
      </c>
      <c r="V202" s="69" t="s">
        <v>243</v>
      </c>
    </row>
    <row r="203" spans="1:22" ht="15.75" thickTop="1">
      <c r="A203" s="14"/>
      <c r="B203" s="132" t="s">
        <v>512</v>
      </c>
      <c r="C203" s="123"/>
      <c r="D203" s="72"/>
      <c r="E203" s="73"/>
      <c r="F203" s="74"/>
      <c r="G203" s="123"/>
      <c r="H203" s="72"/>
      <c r="I203" s="73"/>
      <c r="J203" s="74"/>
      <c r="K203" s="123"/>
      <c r="L203" s="72"/>
      <c r="M203" s="73"/>
      <c r="N203" s="74"/>
      <c r="O203" s="123"/>
      <c r="P203" s="72"/>
      <c r="Q203" s="73"/>
      <c r="R203" s="74"/>
      <c r="S203" s="123"/>
      <c r="T203" s="72"/>
      <c r="U203" s="73"/>
      <c r="V203" s="74"/>
    </row>
    <row r="204" spans="1:22">
      <c r="A204" s="14"/>
      <c r="B204" s="66" t="s">
        <v>467</v>
      </c>
      <c r="C204" s="70"/>
      <c r="D204" s="67"/>
      <c r="E204" s="70" t="s">
        <v>513</v>
      </c>
      <c r="F204" s="69" t="s">
        <v>243</v>
      </c>
      <c r="G204" s="70"/>
      <c r="H204" s="67"/>
      <c r="I204" s="68">
        <v>37924</v>
      </c>
      <c r="J204" s="69"/>
      <c r="K204" s="70"/>
      <c r="L204" s="67"/>
      <c r="M204" s="68">
        <v>2920</v>
      </c>
      <c r="N204" s="69"/>
      <c r="O204" s="70"/>
      <c r="P204" s="67"/>
      <c r="Q204" s="70" t="s">
        <v>202</v>
      </c>
      <c r="R204" s="69"/>
      <c r="S204" s="70"/>
      <c r="T204" s="67"/>
      <c r="U204" s="70" t="s">
        <v>202</v>
      </c>
      <c r="V204" s="69"/>
    </row>
    <row r="205" spans="1:22">
      <c r="A205" s="14"/>
      <c r="B205" s="71" t="s">
        <v>119</v>
      </c>
      <c r="C205" s="73"/>
      <c r="D205" s="72"/>
      <c r="E205" s="73" t="s">
        <v>202</v>
      </c>
      <c r="F205" s="74"/>
      <c r="G205" s="73"/>
      <c r="H205" s="72"/>
      <c r="I205" s="73" t="s">
        <v>514</v>
      </c>
      <c r="J205" s="74" t="s">
        <v>243</v>
      </c>
      <c r="K205" s="73"/>
      <c r="L205" s="72"/>
      <c r="M205" s="73" t="s">
        <v>202</v>
      </c>
      <c r="N205" s="74"/>
      <c r="O205" s="73"/>
      <c r="P205" s="72"/>
      <c r="Q205" s="73" t="s">
        <v>202</v>
      </c>
      <c r="R205" s="74"/>
      <c r="S205" s="73"/>
      <c r="T205" s="72"/>
      <c r="U205" s="73" t="s">
        <v>514</v>
      </c>
      <c r="V205" s="74" t="s">
        <v>243</v>
      </c>
    </row>
    <row r="206" spans="1:22" ht="15.75" thickBot="1">
      <c r="A206" s="14"/>
      <c r="B206" s="66" t="s">
        <v>120</v>
      </c>
      <c r="C206" s="70"/>
      <c r="D206" s="103"/>
      <c r="E206" s="104" t="s">
        <v>202</v>
      </c>
      <c r="F206" s="69"/>
      <c r="G206" s="70"/>
      <c r="H206" s="103"/>
      <c r="I206" s="104">
        <v>442</v>
      </c>
      <c r="J206" s="69"/>
      <c r="K206" s="70"/>
      <c r="L206" s="103"/>
      <c r="M206" s="114">
        <v>7631</v>
      </c>
      <c r="N206" s="69"/>
      <c r="O206" s="70"/>
      <c r="P206" s="103"/>
      <c r="Q206" s="104" t="s">
        <v>202</v>
      </c>
      <c r="R206" s="69"/>
      <c r="S206" s="70"/>
      <c r="T206" s="103"/>
      <c r="U206" s="114">
        <v>8073</v>
      </c>
      <c r="V206" s="69"/>
    </row>
    <row r="207" spans="1:22" ht="27.75" thickTop="1" thickBot="1">
      <c r="A207" s="14"/>
      <c r="B207" s="71" t="s">
        <v>515</v>
      </c>
      <c r="C207" s="73"/>
      <c r="D207" s="76"/>
      <c r="E207" s="77" t="s">
        <v>513</v>
      </c>
      <c r="F207" s="74" t="s">
        <v>243</v>
      </c>
      <c r="G207" s="73"/>
      <c r="H207" s="76"/>
      <c r="I207" s="115">
        <v>34361</v>
      </c>
      <c r="J207" s="74"/>
      <c r="K207" s="73"/>
      <c r="L207" s="76"/>
      <c r="M207" s="115">
        <v>10551</v>
      </c>
      <c r="N207" s="74"/>
      <c r="O207" s="73"/>
      <c r="P207" s="76"/>
      <c r="Q207" s="77" t="s">
        <v>202</v>
      </c>
      <c r="R207" s="74"/>
      <c r="S207" s="73"/>
      <c r="T207" s="76"/>
      <c r="U207" s="115">
        <v>4068</v>
      </c>
      <c r="V207" s="74"/>
    </row>
    <row r="208" spans="1:22" ht="15.75" thickTop="1">
      <c r="A208" s="14"/>
      <c r="B208" s="133" t="s">
        <v>516</v>
      </c>
      <c r="C208" s="116"/>
      <c r="D208" s="67"/>
      <c r="E208" s="70"/>
      <c r="F208" s="69"/>
      <c r="G208" s="116"/>
      <c r="H208" s="67"/>
      <c r="I208" s="70"/>
      <c r="J208" s="69"/>
      <c r="K208" s="116"/>
      <c r="L208" s="67"/>
      <c r="M208" s="70"/>
      <c r="N208" s="69"/>
      <c r="O208" s="116"/>
      <c r="P208" s="67"/>
      <c r="Q208" s="70"/>
      <c r="R208" s="69"/>
      <c r="S208" s="116"/>
      <c r="T208" s="67"/>
      <c r="U208" s="70"/>
      <c r="V208" s="69"/>
    </row>
    <row r="209" spans="1:22" ht="26.25">
      <c r="A209" s="14"/>
      <c r="B209" s="71" t="s">
        <v>123</v>
      </c>
      <c r="C209" s="73"/>
      <c r="D209" s="72"/>
      <c r="E209" s="73" t="s">
        <v>202</v>
      </c>
      <c r="F209" s="74"/>
      <c r="G209" s="73"/>
      <c r="H209" s="72"/>
      <c r="I209" s="73">
        <v>16</v>
      </c>
      <c r="J209" s="74"/>
      <c r="K209" s="73"/>
      <c r="L209" s="72"/>
      <c r="M209" s="73" t="s">
        <v>202</v>
      </c>
      <c r="N209" s="74"/>
      <c r="O209" s="73"/>
      <c r="P209" s="72"/>
      <c r="Q209" s="73" t="s">
        <v>202</v>
      </c>
      <c r="R209" s="74"/>
      <c r="S209" s="73"/>
      <c r="T209" s="72"/>
      <c r="U209" s="73">
        <v>16</v>
      </c>
      <c r="V209" s="74"/>
    </row>
    <row r="210" spans="1:22" ht="26.25">
      <c r="A210" s="14"/>
      <c r="B210" s="66" t="s">
        <v>124</v>
      </c>
      <c r="C210" s="70"/>
      <c r="D210" s="67"/>
      <c r="E210" s="70" t="s">
        <v>517</v>
      </c>
      <c r="F210" s="69" t="s">
        <v>243</v>
      </c>
      <c r="G210" s="70"/>
      <c r="H210" s="67"/>
      <c r="I210" s="70" t="s">
        <v>202</v>
      </c>
      <c r="J210" s="69"/>
      <c r="K210" s="70"/>
      <c r="L210" s="67"/>
      <c r="M210" s="70" t="s">
        <v>202</v>
      </c>
      <c r="N210" s="69"/>
      <c r="O210" s="70"/>
      <c r="P210" s="67"/>
      <c r="Q210" s="70" t="s">
        <v>202</v>
      </c>
      <c r="R210" s="69"/>
      <c r="S210" s="70"/>
      <c r="T210" s="67"/>
      <c r="U210" s="70" t="s">
        <v>517</v>
      </c>
      <c r="V210" s="69" t="s">
        <v>243</v>
      </c>
    </row>
    <row r="211" spans="1:22" ht="26.25">
      <c r="A211" s="14"/>
      <c r="B211" s="71" t="s">
        <v>125</v>
      </c>
      <c r="C211" s="73"/>
      <c r="D211" s="72"/>
      <c r="E211" s="73" t="s">
        <v>202</v>
      </c>
      <c r="F211" s="74"/>
      <c r="G211" s="73"/>
      <c r="H211" s="72"/>
      <c r="I211" s="73" t="s">
        <v>518</v>
      </c>
      <c r="J211" s="74" t="s">
        <v>243</v>
      </c>
      <c r="K211" s="73"/>
      <c r="L211" s="72"/>
      <c r="M211" s="73" t="s">
        <v>202</v>
      </c>
      <c r="N211" s="74"/>
      <c r="O211" s="73"/>
      <c r="P211" s="72"/>
      <c r="Q211" s="73" t="s">
        <v>202</v>
      </c>
      <c r="R211" s="74"/>
      <c r="S211" s="73"/>
      <c r="T211" s="72"/>
      <c r="U211" s="73" t="s">
        <v>518</v>
      </c>
      <c r="V211" s="74" t="s">
        <v>243</v>
      </c>
    </row>
    <row r="212" spans="1:22" ht="26.25">
      <c r="A212" s="14"/>
      <c r="B212" s="66" t="s">
        <v>126</v>
      </c>
      <c r="C212" s="70"/>
      <c r="D212" s="67"/>
      <c r="E212" s="70" t="s">
        <v>202</v>
      </c>
      <c r="F212" s="69"/>
      <c r="G212" s="70"/>
      <c r="H212" s="67"/>
      <c r="I212" s="68">
        <v>490264</v>
      </c>
      <c r="J212" s="69"/>
      <c r="K212" s="70"/>
      <c r="L212" s="67"/>
      <c r="M212" s="70" t="s">
        <v>202</v>
      </c>
      <c r="N212" s="69"/>
      <c r="O212" s="70"/>
      <c r="P212" s="67"/>
      <c r="Q212" s="70" t="s">
        <v>202</v>
      </c>
      <c r="R212" s="69"/>
      <c r="S212" s="70"/>
      <c r="T212" s="67"/>
      <c r="U212" s="68">
        <v>490264</v>
      </c>
      <c r="V212" s="69"/>
    </row>
    <row r="213" spans="1:22">
      <c r="A213" s="14"/>
      <c r="B213" s="71" t="s">
        <v>127</v>
      </c>
      <c r="C213" s="73"/>
      <c r="D213" s="72"/>
      <c r="E213" s="73" t="s">
        <v>202</v>
      </c>
      <c r="F213" s="74"/>
      <c r="G213" s="73"/>
      <c r="H213" s="72"/>
      <c r="I213" s="73" t="s">
        <v>202</v>
      </c>
      <c r="J213" s="74"/>
      <c r="K213" s="73"/>
      <c r="L213" s="72"/>
      <c r="M213" s="73" t="s">
        <v>519</v>
      </c>
      <c r="N213" s="74" t="s">
        <v>243</v>
      </c>
      <c r="O213" s="73"/>
      <c r="P213" s="72"/>
      <c r="Q213" s="73" t="s">
        <v>202</v>
      </c>
      <c r="R213" s="74"/>
      <c r="S213" s="73"/>
      <c r="T213" s="72"/>
      <c r="U213" s="73" t="s">
        <v>519</v>
      </c>
      <c r="V213" s="74" t="s">
        <v>243</v>
      </c>
    </row>
    <row r="214" spans="1:22">
      <c r="A214" s="14"/>
      <c r="B214" s="66" t="s">
        <v>128</v>
      </c>
      <c r="C214" s="70"/>
      <c r="D214" s="67"/>
      <c r="E214" s="70" t="s">
        <v>202</v>
      </c>
      <c r="F214" s="69"/>
      <c r="G214" s="70"/>
      <c r="H214" s="67"/>
      <c r="I214" s="70" t="s">
        <v>520</v>
      </c>
      <c r="J214" s="69" t="s">
        <v>243</v>
      </c>
      <c r="K214" s="70"/>
      <c r="L214" s="67"/>
      <c r="M214" s="70" t="s">
        <v>202</v>
      </c>
      <c r="N214" s="69"/>
      <c r="O214" s="70"/>
      <c r="P214" s="67"/>
      <c r="Q214" s="70" t="s">
        <v>202</v>
      </c>
      <c r="R214" s="69"/>
      <c r="S214" s="70"/>
      <c r="T214" s="67"/>
      <c r="U214" s="70" t="s">
        <v>520</v>
      </c>
      <c r="V214" s="69" t="s">
        <v>243</v>
      </c>
    </row>
    <row r="215" spans="1:22">
      <c r="A215" s="14"/>
      <c r="B215" s="71" t="s">
        <v>521</v>
      </c>
      <c r="C215" s="73"/>
      <c r="D215" s="72"/>
      <c r="E215" s="73" t="s">
        <v>202</v>
      </c>
      <c r="F215" s="74"/>
      <c r="G215" s="73"/>
      <c r="H215" s="72"/>
      <c r="I215" s="73" t="s">
        <v>522</v>
      </c>
      <c r="J215" s="74" t="s">
        <v>243</v>
      </c>
      <c r="K215" s="73"/>
      <c r="L215" s="72"/>
      <c r="M215" s="73" t="s">
        <v>202</v>
      </c>
      <c r="N215" s="74"/>
      <c r="O215" s="73"/>
      <c r="P215" s="72"/>
      <c r="Q215" s="73" t="s">
        <v>202</v>
      </c>
      <c r="R215" s="74"/>
      <c r="S215" s="73"/>
      <c r="T215" s="72"/>
      <c r="U215" s="73" t="s">
        <v>522</v>
      </c>
      <c r="V215" s="74" t="s">
        <v>243</v>
      </c>
    </row>
    <row r="216" spans="1:22" ht="26.25">
      <c r="A216" s="14"/>
      <c r="B216" s="66" t="s">
        <v>130</v>
      </c>
      <c r="C216" s="70"/>
      <c r="D216" s="67"/>
      <c r="E216" s="70" t="s">
        <v>202</v>
      </c>
      <c r="F216" s="69"/>
      <c r="G216" s="70"/>
      <c r="H216" s="67"/>
      <c r="I216" s="70" t="s">
        <v>202</v>
      </c>
      <c r="J216" s="69"/>
      <c r="K216" s="70"/>
      <c r="L216" s="67"/>
      <c r="M216" s="70" t="s">
        <v>523</v>
      </c>
      <c r="N216" s="69" t="s">
        <v>243</v>
      </c>
      <c r="O216" s="70"/>
      <c r="P216" s="67"/>
      <c r="Q216" s="70" t="s">
        <v>202</v>
      </c>
      <c r="R216" s="69"/>
      <c r="S216" s="70"/>
      <c r="T216" s="67"/>
      <c r="U216" s="70" t="s">
        <v>523</v>
      </c>
      <c r="V216" s="69" t="s">
        <v>243</v>
      </c>
    </row>
    <row r="217" spans="1:22">
      <c r="A217" s="14"/>
      <c r="B217" s="71" t="s">
        <v>131</v>
      </c>
      <c r="C217" s="73"/>
      <c r="D217" s="72"/>
      <c r="E217" s="73" t="s">
        <v>202</v>
      </c>
      <c r="F217" s="74"/>
      <c r="G217" s="73"/>
      <c r="H217" s="72"/>
      <c r="I217" s="73" t="s">
        <v>524</v>
      </c>
      <c r="J217" s="74" t="s">
        <v>243</v>
      </c>
      <c r="K217" s="73"/>
      <c r="L217" s="72"/>
      <c r="M217" s="73" t="s">
        <v>202</v>
      </c>
      <c r="N217" s="74"/>
      <c r="O217" s="73"/>
      <c r="P217" s="72"/>
      <c r="Q217" s="73" t="s">
        <v>202</v>
      </c>
      <c r="R217" s="74"/>
      <c r="S217" s="73"/>
      <c r="T217" s="72"/>
      <c r="U217" s="73" t="s">
        <v>524</v>
      </c>
      <c r="V217" s="74" t="s">
        <v>243</v>
      </c>
    </row>
    <row r="218" spans="1:22" ht="27" thickBot="1">
      <c r="A218" s="14"/>
      <c r="B218" s="66" t="s">
        <v>525</v>
      </c>
      <c r="C218" s="70"/>
      <c r="D218" s="103"/>
      <c r="E218" s="114">
        <v>38715</v>
      </c>
      <c r="F218" s="69"/>
      <c r="G218" s="70"/>
      <c r="H218" s="103"/>
      <c r="I218" s="104" t="s">
        <v>202</v>
      </c>
      <c r="J218" s="69"/>
      <c r="K218" s="70"/>
      <c r="L218" s="103"/>
      <c r="M218" s="104" t="s">
        <v>202</v>
      </c>
      <c r="N218" s="69"/>
      <c r="O218" s="70"/>
      <c r="P218" s="103"/>
      <c r="Q218" s="104" t="s">
        <v>202</v>
      </c>
      <c r="R218" s="69"/>
      <c r="S218" s="70"/>
      <c r="T218" s="103"/>
      <c r="U218" s="114">
        <v>38715</v>
      </c>
      <c r="V218" s="69"/>
    </row>
    <row r="219" spans="1:22" ht="27.75" thickTop="1" thickBot="1">
      <c r="A219" s="14"/>
      <c r="B219" s="71" t="s">
        <v>526</v>
      </c>
      <c r="C219" s="73"/>
      <c r="D219" s="76"/>
      <c r="E219" s="115">
        <v>35848</v>
      </c>
      <c r="F219" s="74"/>
      <c r="G219" s="73"/>
      <c r="H219" s="76"/>
      <c r="I219" s="115">
        <v>49083</v>
      </c>
      <c r="J219" s="74"/>
      <c r="K219" s="73"/>
      <c r="L219" s="76"/>
      <c r="M219" s="77" t="s">
        <v>527</v>
      </c>
      <c r="N219" s="74" t="s">
        <v>243</v>
      </c>
      <c r="O219" s="73"/>
      <c r="P219" s="76"/>
      <c r="Q219" s="77" t="s">
        <v>202</v>
      </c>
      <c r="R219" s="74"/>
      <c r="S219" s="73"/>
      <c r="T219" s="76"/>
      <c r="U219" s="115">
        <v>68407</v>
      </c>
      <c r="V219" s="74"/>
    </row>
    <row r="220" spans="1:22" ht="15.75" thickTop="1">
      <c r="A220" s="14"/>
      <c r="B220" s="66" t="s">
        <v>134</v>
      </c>
      <c r="C220" s="70"/>
      <c r="D220" s="67"/>
      <c r="E220" s="70">
        <v>48</v>
      </c>
      <c r="F220" s="69"/>
      <c r="G220" s="70"/>
      <c r="H220" s="67"/>
      <c r="I220" s="68">
        <v>1633</v>
      </c>
      <c r="J220" s="69"/>
      <c r="K220" s="70"/>
      <c r="L220" s="67"/>
      <c r="M220" s="70" t="s">
        <v>202</v>
      </c>
      <c r="N220" s="69"/>
      <c r="O220" s="70"/>
      <c r="P220" s="67"/>
      <c r="Q220" s="70" t="s">
        <v>202</v>
      </c>
      <c r="R220" s="69"/>
      <c r="S220" s="70"/>
      <c r="T220" s="67"/>
      <c r="U220" s="68">
        <v>1681</v>
      </c>
      <c r="V220" s="69"/>
    </row>
    <row r="221" spans="1:22" ht="15.75" thickBot="1">
      <c r="A221" s="14"/>
      <c r="B221" s="71" t="s">
        <v>135</v>
      </c>
      <c r="C221" s="73"/>
      <c r="D221" s="76"/>
      <c r="E221" s="77">
        <v>28</v>
      </c>
      <c r="F221" s="74"/>
      <c r="G221" s="73"/>
      <c r="H221" s="76"/>
      <c r="I221" s="115">
        <v>5160</v>
      </c>
      <c r="J221" s="74"/>
      <c r="K221" s="73"/>
      <c r="L221" s="76"/>
      <c r="M221" s="77" t="s">
        <v>202</v>
      </c>
      <c r="N221" s="74"/>
      <c r="O221" s="73"/>
      <c r="P221" s="76"/>
      <c r="Q221" s="77" t="s">
        <v>202</v>
      </c>
      <c r="R221" s="74"/>
      <c r="S221" s="73"/>
      <c r="T221" s="76"/>
      <c r="U221" s="115">
        <v>5188</v>
      </c>
      <c r="V221" s="74"/>
    </row>
    <row r="222" spans="1:22" ht="16.5" thickTop="1" thickBot="1">
      <c r="A222" s="14"/>
      <c r="B222" s="66" t="s">
        <v>136</v>
      </c>
      <c r="C222" s="70"/>
      <c r="D222" s="79" t="s">
        <v>172</v>
      </c>
      <c r="E222" s="105">
        <v>76</v>
      </c>
      <c r="F222" s="69"/>
      <c r="G222" s="70"/>
      <c r="H222" s="79" t="s">
        <v>172</v>
      </c>
      <c r="I222" s="80">
        <v>6793</v>
      </c>
      <c r="J222" s="69"/>
      <c r="K222" s="70"/>
      <c r="L222" s="79" t="s">
        <v>172</v>
      </c>
      <c r="M222" s="105" t="s">
        <v>202</v>
      </c>
      <c r="N222" s="69"/>
      <c r="O222" s="70"/>
      <c r="P222" s="79" t="s">
        <v>172</v>
      </c>
      <c r="Q222" s="105" t="s">
        <v>202</v>
      </c>
      <c r="R222" s="69"/>
      <c r="S222" s="70"/>
      <c r="T222" s="79" t="s">
        <v>172</v>
      </c>
      <c r="U222" s="80">
        <v>6869</v>
      </c>
      <c r="V222" s="69"/>
    </row>
    <row r="223" spans="1:22" ht="15.75" thickTop="1">
      <c r="A223" s="14"/>
      <c r="B223" s="123" t="s">
        <v>233</v>
      </c>
      <c r="C223" s="123"/>
      <c r="D223" s="72"/>
      <c r="E223" s="73"/>
      <c r="F223" s="74"/>
      <c r="G223" s="123"/>
      <c r="H223" s="72"/>
      <c r="I223" s="73"/>
      <c r="J223" s="74"/>
      <c r="K223" s="123"/>
      <c r="L223" s="72"/>
      <c r="M223" s="73"/>
      <c r="N223" s="74"/>
      <c r="O223" s="123"/>
      <c r="P223" s="72"/>
      <c r="Q223" s="73"/>
      <c r="R223" s="74"/>
      <c r="S223" s="123"/>
      <c r="T223" s="72"/>
      <c r="U223" s="73"/>
      <c r="V223" s="74"/>
    </row>
    <row r="224" spans="1:22">
      <c r="A224" s="14"/>
      <c r="B224" s="66" t="s">
        <v>137</v>
      </c>
      <c r="C224" s="116"/>
      <c r="D224" s="67"/>
      <c r="E224" s="70"/>
      <c r="F224" s="69"/>
      <c r="G224" s="116"/>
      <c r="H224" s="67"/>
      <c r="I224" s="70"/>
      <c r="J224" s="69"/>
      <c r="K224" s="116"/>
      <c r="L224" s="67"/>
      <c r="M224" s="70"/>
      <c r="N224" s="69"/>
      <c r="O224" s="116"/>
      <c r="P224" s="67"/>
      <c r="Q224" s="70"/>
      <c r="R224" s="69"/>
      <c r="S224" s="116"/>
      <c r="T224" s="67"/>
      <c r="U224" s="70"/>
      <c r="V224" s="69"/>
    </row>
    <row r="225" spans="1:22" ht="15.75" thickBot="1">
      <c r="A225" s="14"/>
      <c r="B225" s="71" t="s">
        <v>138</v>
      </c>
      <c r="C225" s="73"/>
      <c r="D225" s="117" t="s">
        <v>172</v>
      </c>
      <c r="E225" s="118" t="s">
        <v>202</v>
      </c>
      <c r="F225" s="74"/>
      <c r="G225" s="73"/>
      <c r="H225" s="117" t="s">
        <v>172</v>
      </c>
      <c r="I225" s="118" t="s">
        <v>202</v>
      </c>
      <c r="J225" s="74"/>
      <c r="K225" s="73"/>
      <c r="L225" s="117" t="s">
        <v>172</v>
      </c>
      <c r="M225" s="118" t="s">
        <v>202</v>
      </c>
      <c r="N225" s="74"/>
      <c r="O225" s="73"/>
      <c r="P225" s="117" t="s">
        <v>172</v>
      </c>
      <c r="Q225" s="118" t="s">
        <v>202</v>
      </c>
      <c r="R225" s="74"/>
      <c r="S225" s="73"/>
      <c r="T225" s="117" t="s">
        <v>172</v>
      </c>
      <c r="U225" s="118" t="s">
        <v>202</v>
      </c>
      <c r="V225" s="74"/>
    </row>
    <row r="226" spans="1:22" ht="15.75" thickTop="1">
      <c r="A226" s="14"/>
      <c r="B226" s="34"/>
      <c r="C226" s="34"/>
      <c r="D226" s="34"/>
      <c r="E226" s="34"/>
      <c r="F226" s="34"/>
      <c r="G226" s="34"/>
      <c r="H226" s="34"/>
      <c r="I226" s="34"/>
      <c r="J226" s="34"/>
      <c r="K226" s="34"/>
      <c r="L226" s="34"/>
      <c r="M226" s="34"/>
      <c r="N226" s="34"/>
      <c r="O226" s="34"/>
      <c r="P226" s="34"/>
      <c r="Q226" s="34"/>
      <c r="R226" s="34"/>
      <c r="S226" s="34"/>
      <c r="T226" s="34"/>
      <c r="U226" s="34"/>
      <c r="V226" s="34"/>
    </row>
    <row r="227" spans="1:22">
      <c r="A227" s="14"/>
      <c r="B227" s="89" t="s">
        <v>528</v>
      </c>
      <c r="C227" s="89"/>
      <c r="D227" s="89"/>
      <c r="E227" s="89"/>
      <c r="F227" s="89"/>
      <c r="G227" s="89"/>
      <c r="H227" s="89"/>
      <c r="I227" s="89"/>
      <c r="J227" s="89"/>
      <c r="K227" s="89"/>
      <c r="L227" s="89"/>
      <c r="M227" s="89"/>
      <c r="N227" s="89"/>
      <c r="O227" s="89"/>
      <c r="P227" s="89"/>
      <c r="Q227" s="89"/>
      <c r="R227" s="89"/>
      <c r="S227" s="89"/>
      <c r="T227" s="89"/>
      <c r="U227" s="89"/>
      <c r="V227" s="89"/>
    </row>
    <row r="228" spans="1:22">
      <c r="A228" s="14"/>
      <c r="B228" s="13"/>
      <c r="C228" s="62"/>
      <c r="D228" s="88"/>
      <c r="E228" s="88"/>
      <c r="F228" s="98"/>
      <c r="G228" s="63"/>
      <c r="H228" s="82"/>
      <c r="I228" s="82"/>
      <c r="J228" s="65"/>
      <c r="K228" s="13"/>
      <c r="L228" s="89"/>
      <c r="M228" s="89"/>
      <c r="N228" s="65"/>
      <c r="O228" s="13"/>
      <c r="P228" s="89"/>
      <c r="Q228" s="89"/>
      <c r="R228" s="65"/>
      <c r="S228" s="13"/>
      <c r="T228" s="89"/>
      <c r="U228" s="89"/>
      <c r="V228" s="65"/>
    </row>
    <row r="229" spans="1:22">
      <c r="A229" s="14"/>
      <c r="B229" s="89"/>
      <c r="C229" s="88"/>
      <c r="D229" s="107" t="s">
        <v>387</v>
      </c>
      <c r="E229" s="107"/>
      <c r="F229" s="109"/>
      <c r="G229" s="83"/>
      <c r="H229" s="107" t="s">
        <v>387</v>
      </c>
      <c r="I229" s="107"/>
      <c r="J229" s="126"/>
      <c r="K229" s="83"/>
      <c r="L229" s="107" t="s">
        <v>391</v>
      </c>
      <c r="M229" s="107"/>
      <c r="N229" s="126"/>
      <c r="O229" s="83"/>
      <c r="P229" s="83"/>
      <c r="Q229" s="83"/>
      <c r="R229" s="126"/>
      <c r="S229" s="83"/>
      <c r="T229" s="83"/>
      <c r="U229" s="83"/>
      <c r="V229" s="85"/>
    </row>
    <row r="230" spans="1:22">
      <c r="A230" s="14"/>
      <c r="B230" s="89"/>
      <c r="C230" s="88"/>
      <c r="D230" s="107" t="s">
        <v>388</v>
      </c>
      <c r="E230" s="107"/>
      <c r="F230" s="109"/>
      <c r="G230" s="83"/>
      <c r="H230" s="107" t="s">
        <v>490</v>
      </c>
      <c r="I230" s="107"/>
      <c r="J230" s="126"/>
      <c r="K230" s="83"/>
      <c r="L230" s="107" t="s">
        <v>392</v>
      </c>
      <c r="M230" s="107"/>
      <c r="N230" s="126"/>
      <c r="O230" s="83"/>
      <c r="P230" s="107" t="s">
        <v>393</v>
      </c>
      <c r="Q230" s="107"/>
      <c r="R230" s="126"/>
      <c r="S230" s="83"/>
      <c r="T230" s="107" t="s">
        <v>394</v>
      </c>
      <c r="U230" s="107"/>
      <c r="V230" s="85"/>
    </row>
    <row r="231" spans="1:22" ht="15.75" thickBot="1">
      <c r="A231" s="14"/>
      <c r="B231" s="89"/>
      <c r="C231" s="88"/>
      <c r="D231" s="108" t="s">
        <v>389</v>
      </c>
      <c r="E231" s="108"/>
      <c r="F231" s="109"/>
      <c r="G231" s="83"/>
      <c r="H231" s="108" t="s">
        <v>392</v>
      </c>
      <c r="I231" s="108"/>
      <c r="J231" s="126"/>
      <c r="K231" s="83"/>
      <c r="L231" s="36"/>
      <c r="M231" s="36"/>
      <c r="N231" s="126"/>
      <c r="O231" s="83"/>
      <c r="P231" s="36"/>
      <c r="Q231" s="36"/>
      <c r="R231" s="126"/>
      <c r="S231" s="83"/>
      <c r="T231" s="36"/>
      <c r="U231" s="36"/>
      <c r="V231" s="85"/>
    </row>
    <row r="232" spans="1:22" ht="15.75" thickTop="1">
      <c r="A232" s="14"/>
      <c r="B232" s="129" t="s">
        <v>491</v>
      </c>
      <c r="C232" s="63"/>
      <c r="D232" s="128"/>
      <c r="E232" s="128"/>
      <c r="F232" s="65"/>
      <c r="G232" s="63"/>
      <c r="H232" s="128"/>
      <c r="I232" s="128"/>
      <c r="J232" s="65"/>
      <c r="K232" s="63"/>
      <c r="L232" s="128"/>
      <c r="M232" s="128"/>
      <c r="N232" s="65"/>
      <c r="O232" s="63"/>
      <c r="P232" s="128"/>
      <c r="Q232" s="128"/>
      <c r="R232" s="65"/>
      <c r="S232" s="63"/>
      <c r="T232" s="128"/>
      <c r="U232" s="128"/>
      <c r="V232" s="65"/>
    </row>
    <row r="233" spans="1:22">
      <c r="A233" s="14"/>
      <c r="B233" s="66" t="s">
        <v>44</v>
      </c>
      <c r="C233" s="70"/>
      <c r="D233" s="67" t="s">
        <v>172</v>
      </c>
      <c r="E233" s="70" t="s">
        <v>451</v>
      </c>
      <c r="F233" s="69" t="s">
        <v>243</v>
      </c>
      <c r="G233" s="70"/>
      <c r="H233" s="67" t="s">
        <v>172</v>
      </c>
      <c r="I233" s="70" t="s">
        <v>452</v>
      </c>
      <c r="J233" s="69" t="s">
        <v>243</v>
      </c>
      <c r="K233" s="70"/>
      <c r="L233" s="67" t="s">
        <v>172</v>
      </c>
      <c r="M233" s="68">
        <v>6689</v>
      </c>
      <c r="N233" s="69"/>
      <c r="O233" s="70"/>
      <c r="P233" s="67" t="s">
        <v>172</v>
      </c>
      <c r="Q233" s="68">
        <v>17826</v>
      </c>
      <c r="R233" s="69"/>
      <c r="S233" s="70"/>
      <c r="T233" s="67" t="s">
        <v>172</v>
      </c>
      <c r="U233" s="70" t="s">
        <v>451</v>
      </c>
      <c r="V233" s="69" t="s">
        <v>243</v>
      </c>
    </row>
    <row r="234" spans="1:22" ht="39">
      <c r="A234" s="14"/>
      <c r="B234" s="71" t="s">
        <v>492</v>
      </c>
      <c r="C234" s="123"/>
      <c r="D234" s="72"/>
      <c r="E234" s="73"/>
      <c r="F234" s="74"/>
      <c r="G234" s="123"/>
      <c r="H234" s="72"/>
      <c r="I234" s="73"/>
      <c r="J234" s="74"/>
      <c r="K234" s="123"/>
      <c r="L234" s="72"/>
      <c r="M234" s="73"/>
      <c r="N234" s="74"/>
      <c r="O234" s="123"/>
      <c r="P234" s="72"/>
      <c r="Q234" s="73"/>
      <c r="R234" s="74"/>
      <c r="S234" s="123"/>
      <c r="T234" s="72"/>
      <c r="U234" s="73"/>
      <c r="V234" s="74"/>
    </row>
    <row r="235" spans="1:22">
      <c r="A235" s="14"/>
      <c r="B235" s="124" t="s">
        <v>36</v>
      </c>
      <c r="C235" s="70"/>
      <c r="D235" s="67"/>
      <c r="E235" s="70" t="s">
        <v>202</v>
      </c>
      <c r="F235" s="69"/>
      <c r="G235" s="70"/>
      <c r="H235" s="67"/>
      <c r="I235" s="68">
        <v>3907</v>
      </c>
      <c r="J235" s="69"/>
      <c r="K235" s="70"/>
      <c r="L235" s="67"/>
      <c r="M235" s="68">
        <v>2646</v>
      </c>
      <c r="N235" s="69"/>
      <c r="O235" s="70"/>
      <c r="P235" s="67"/>
      <c r="Q235" s="70" t="s">
        <v>202</v>
      </c>
      <c r="R235" s="69"/>
      <c r="S235" s="70"/>
      <c r="T235" s="67"/>
      <c r="U235" s="68">
        <v>6553</v>
      </c>
      <c r="V235" s="69"/>
    </row>
    <row r="236" spans="1:22">
      <c r="A236" s="14"/>
      <c r="B236" s="125" t="s">
        <v>102</v>
      </c>
      <c r="C236" s="73"/>
      <c r="D236" s="72"/>
      <c r="E236" s="73" t="s">
        <v>202</v>
      </c>
      <c r="F236" s="74"/>
      <c r="G236" s="73"/>
      <c r="H236" s="72"/>
      <c r="I236" s="75">
        <v>1855</v>
      </c>
      <c r="J236" s="74"/>
      <c r="K236" s="73"/>
      <c r="L236" s="72"/>
      <c r="M236" s="73">
        <v>944</v>
      </c>
      <c r="N236" s="74"/>
      <c r="O236" s="73"/>
      <c r="P236" s="72"/>
      <c r="Q236" s="73" t="s">
        <v>202</v>
      </c>
      <c r="R236" s="74"/>
      <c r="S236" s="73"/>
      <c r="T236" s="72"/>
      <c r="U236" s="75">
        <v>2799</v>
      </c>
      <c r="V236" s="74"/>
    </row>
    <row r="237" spans="1:22">
      <c r="A237" s="14"/>
      <c r="B237" s="124" t="s">
        <v>529</v>
      </c>
      <c r="C237" s="70"/>
      <c r="D237" s="67"/>
      <c r="E237" s="70" t="s">
        <v>202</v>
      </c>
      <c r="F237" s="69"/>
      <c r="G237" s="70"/>
      <c r="H237" s="67"/>
      <c r="I237" s="70" t="s">
        <v>202</v>
      </c>
      <c r="J237" s="69"/>
      <c r="K237" s="70"/>
      <c r="L237" s="67"/>
      <c r="M237" s="70" t="s">
        <v>530</v>
      </c>
      <c r="N237" s="69" t="s">
        <v>243</v>
      </c>
      <c r="O237" s="70"/>
      <c r="P237" s="67"/>
      <c r="Q237" s="70" t="s">
        <v>202</v>
      </c>
      <c r="R237" s="69"/>
      <c r="S237" s="70"/>
      <c r="T237" s="67"/>
      <c r="U237" s="70" t="s">
        <v>530</v>
      </c>
      <c r="V237" s="69" t="s">
        <v>243</v>
      </c>
    </row>
    <row r="238" spans="1:22">
      <c r="A238" s="14"/>
      <c r="B238" s="125" t="s">
        <v>105</v>
      </c>
      <c r="C238" s="73"/>
      <c r="D238" s="72"/>
      <c r="E238" s="73" t="s">
        <v>202</v>
      </c>
      <c r="F238" s="74"/>
      <c r="G238" s="73"/>
      <c r="H238" s="72"/>
      <c r="I238" s="73" t="s">
        <v>202</v>
      </c>
      <c r="J238" s="74"/>
      <c r="K238" s="73"/>
      <c r="L238" s="72"/>
      <c r="M238" s="73" t="s">
        <v>531</v>
      </c>
      <c r="N238" s="74" t="s">
        <v>243</v>
      </c>
      <c r="O238" s="73"/>
      <c r="P238" s="72"/>
      <c r="Q238" s="73" t="s">
        <v>202</v>
      </c>
      <c r="R238" s="74"/>
      <c r="S238" s="73"/>
      <c r="T238" s="72"/>
      <c r="U238" s="73" t="s">
        <v>531</v>
      </c>
      <c r="V238" s="74" t="s">
        <v>243</v>
      </c>
    </row>
    <row r="239" spans="1:22">
      <c r="A239" s="14"/>
      <c r="B239" s="124" t="s">
        <v>106</v>
      </c>
      <c r="C239" s="70"/>
      <c r="D239" s="67"/>
      <c r="E239" s="70" t="s">
        <v>202</v>
      </c>
      <c r="F239" s="69"/>
      <c r="G239" s="70"/>
      <c r="H239" s="67"/>
      <c r="I239" s="70" t="s">
        <v>532</v>
      </c>
      <c r="J239" s="69" t="s">
        <v>243</v>
      </c>
      <c r="K239" s="70"/>
      <c r="L239" s="67"/>
      <c r="M239" s="70" t="s">
        <v>202</v>
      </c>
      <c r="N239" s="69"/>
      <c r="O239" s="70"/>
      <c r="P239" s="67"/>
      <c r="Q239" s="70" t="s">
        <v>202</v>
      </c>
      <c r="R239" s="69"/>
      <c r="S239" s="70"/>
      <c r="T239" s="67"/>
      <c r="U239" s="70" t="s">
        <v>532</v>
      </c>
      <c r="V239" s="69" t="s">
        <v>243</v>
      </c>
    </row>
    <row r="240" spans="1:22" ht="26.25">
      <c r="A240" s="14"/>
      <c r="B240" s="125" t="s">
        <v>108</v>
      </c>
      <c r="C240" s="73"/>
      <c r="D240" s="72"/>
      <c r="E240" s="73" t="s">
        <v>202</v>
      </c>
      <c r="F240" s="74"/>
      <c r="G240" s="73"/>
      <c r="H240" s="72"/>
      <c r="I240" s="73" t="s">
        <v>533</v>
      </c>
      <c r="J240" s="74" t="s">
        <v>243</v>
      </c>
      <c r="K240" s="73"/>
      <c r="L240" s="72"/>
      <c r="M240" s="73" t="s">
        <v>202</v>
      </c>
      <c r="N240" s="74"/>
      <c r="O240" s="73"/>
      <c r="P240" s="72"/>
      <c r="Q240" s="73" t="s">
        <v>202</v>
      </c>
      <c r="R240" s="74"/>
      <c r="S240" s="73"/>
      <c r="T240" s="72"/>
      <c r="U240" s="73" t="s">
        <v>533</v>
      </c>
      <c r="V240" s="74" t="s">
        <v>243</v>
      </c>
    </row>
    <row r="241" spans="1:22">
      <c r="A241" s="14"/>
      <c r="B241" s="124" t="s">
        <v>109</v>
      </c>
      <c r="C241" s="70"/>
      <c r="D241" s="67"/>
      <c r="E241" s="70" t="s">
        <v>202</v>
      </c>
      <c r="F241" s="69"/>
      <c r="G241" s="70"/>
      <c r="H241" s="67"/>
      <c r="I241" s="70" t="s">
        <v>534</v>
      </c>
      <c r="J241" s="69" t="s">
        <v>243</v>
      </c>
      <c r="K241" s="70"/>
      <c r="L241" s="67"/>
      <c r="M241" s="70" t="s">
        <v>202</v>
      </c>
      <c r="N241" s="69"/>
      <c r="O241" s="70"/>
      <c r="P241" s="67"/>
      <c r="Q241" s="70" t="s">
        <v>202</v>
      </c>
      <c r="R241" s="69"/>
      <c r="S241" s="70"/>
      <c r="T241" s="67"/>
      <c r="U241" s="70" t="s">
        <v>534</v>
      </c>
      <c r="V241" s="69" t="s">
        <v>243</v>
      </c>
    </row>
    <row r="242" spans="1:22">
      <c r="A242" s="14"/>
      <c r="B242" s="125" t="s">
        <v>110</v>
      </c>
      <c r="C242" s="73"/>
      <c r="D242" s="72"/>
      <c r="E242" s="73">
        <v>430</v>
      </c>
      <c r="F242" s="74"/>
      <c r="G242" s="73"/>
      <c r="H242" s="72"/>
      <c r="I242" s="75">
        <v>1667</v>
      </c>
      <c r="J242" s="74"/>
      <c r="K242" s="73"/>
      <c r="L242" s="72"/>
      <c r="M242" s="73" t="s">
        <v>202</v>
      </c>
      <c r="N242" s="74"/>
      <c r="O242" s="73"/>
      <c r="P242" s="72"/>
      <c r="Q242" s="73" t="s">
        <v>202</v>
      </c>
      <c r="R242" s="74"/>
      <c r="S242" s="73"/>
      <c r="T242" s="72"/>
      <c r="U242" s="75">
        <v>2097</v>
      </c>
      <c r="V242" s="74"/>
    </row>
    <row r="243" spans="1:22" ht="26.25">
      <c r="A243" s="14"/>
      <c r="B243" s="124" t="s">
        <v>111</v>
      </c>
      <c r="C243" s="70"/>
      <c r="D243" s="67"/>
      <c r="E243" s="70" t="s">
        <v>202</v>
      </c>
      <c r="F243" s="69"/>
      <c r="G243" s="70"/>
      <c r="H243" s="67"/>
      <c r="I243" s="70" t="s">
        <v>535</v>
      </c>
      <c r="J243" s="69" t="s">
        <v>243</v>
      </c>
      <c r="K243" s="70"/>
      <c r="L243" s="67"/>
      <c r="M243" s="70" t="s">
        <v>202</v>
      </c>
      <c r="N243" s="69"/>
      <c r="O243" s="70"/>
      <c r="P243" s="67"/>
      <c r="Q243" s="70" t="s">
        <v>202</v>
      </c>
      <c r="R243" s="69"/>
      <c r="S243" s="70"/>
      <c r="T243" s="67"/>
      <c r="U243" s="70" t="s">
        <v>535</v>
      </c>
      <c r="V243" s="69" t="s">
        <v>243</v>
      </c>
    </row>
    <row r="244" spans="1:22">
      <c r="A244" s="14"/>
      <c r="B244" s="125" t="s">
        <v>112</v>
      </c>
      <c r="C244" s="73"/>
      <c r="D244" s="72"/>
      <c r="E244" s="73">
        <v>82</v>
      </c>
      <c r="F244" s="74"/>
      <c r="G244" s="73"/>
      <c r="H244" s="72"/>
      <c r="I244" s="75">
        <v>6354</v>
      </c>
      <c r="J244" s="74"/>
      <c r="K244" s="73"/>
      <c r="L244" s="72"/>
      <c r="M244" s="73" t="s">
        <v>536</v>
      </c>
      <c r="N244" s="74" t="s">
        <v>243</v>
      </c>
      <c r="O244" s="73"/>
      <c r="P244" s="72"/>
      <c r="Q244" s="73" t="s">
        <v>202</v>
      </c>
      <c r="R244" s="74"/>
      <c r="S244" s="73"/>
      <c r="T244" s="72"/>
      <c r="U244" s="75">
        <v>4509</v>
      </c>
      <c r="V244" s="74"/>
    </row>
    <row r="245" spans="1:22">
      <c r="A245" s="14"/>
      <c r="B245" s="124" t="s">
        <v>499</v>
      </c>
      <c r="C245" s="70"/>
      <c r="D245" s="67"/>
      <c r="E245" s="68">
        <v>17826</v>
      </c>
      <c r="F245" s="69"/>
      <c r="G245" s="70"/>
      <c r="H245" s="67"/>
      <c r="I245" s="70" t="s">
        <v>202</v>
      </c>
      <c r="J245" s="69"/>
      <c r="K245" s="70"/>
      <c r="L245" s="67"/>
      <c r="M245" s="70" t="s">
        <v>202</v>
      </c>
      <c r="N245" s="69"/>
      <c r="O245" s="70"/>
      <c r="P245" s="67"/>
      <c r="Q245" s="70" t="s">
        <v>450</v>
      </c>
      <c r="R245" s="69" t="s">
        <v>243</v>
      </c>
      <c r="S245" s="70"/>
      <c r="T245" s="67"/>
      <c r="U245" s="70" t="s">
        <v>202</v>
      </c>
      <c r="V245" s="69"/>
    </row>
    <row r="246" spans="1:22">
      <c r="A246" s="14"/>
      <c r="B246" s="125" t="s">
        <v>459</v>
      </c>
      <c r="C246" s="73"/>
      <c r="D246" s="72"/>
      <c r="E246" s="73" t="s">
        <v>537</v>
      </c>
      <c r="F246" s="74" t="s">
        <v>243</v>
      </c>
      <c r="G246" s="73"/>
      <c r="H246" s="72"/>
      <c r="I246" s="73" t="s">
        <v>538</v>
      </c>
      <c r="J246" s="74" t="s">
        <v>243</v>
      </c>
      <c r="K246" s="73"/>
      <c r="L246" s="72"/>
      <c r="M246" s="73" t="s">
        <v>202</v>
      </c>
      <c r="N246" s="74"/>
      <c r="O246" s="73"/>
      <c r="P246" s="72"/>
      <c r="Q246" s="75">
        <v>2909</v>
      </c>
      <c r="R246" s="74"/>
      <c r="S246" s="73"/>
      <c r="T246" s="72"/>
      <c r="U246" s="73" t="s">
        <v>202</v>
      </c>
      <c r="V246" s="74"/>
    </row>
    <row r="247" spans="1:22" ht="15.75" thickBot="1">
      <c r="A247" s="14"/>
      <c r="B247" s="124" t="s">
        <v>472</v>
      </c>
      <c r="C247" s="70"/>
      <c r="D247" s="103"/>
      <c r="E247" s="114">
        <v>2592</v>
      </c>
      <c r="F247" s="69"/>
      <c r="G247" s="70"/>
      <c r="H247" s="103"/>
      <c r="I247" s="104">
        <v>317</v>
      </c>
      <c r="J247" s="69"/>
      <c r="K247" s="70"/>
      <c r="L247" s="103"/>
      <c r="M247" s="104" t="s">
        <v>202</v>
      </c>
      <c r="N247" s="69"/>
      <c r="O247" s="70"/>
      <c r="P247" s="103"/>
      <c r="Q247" s="104" t="s">
        <v>539</v>
      </c>
      <c r="R247" s="69" t="s">
        <v>243</v>
      </c>
      <c r="S247" s="70"/>
      <c r="T247" s="103"/>
      <c r="U247" s="104" t="s">
        <v>202</v>
      </c>
      <c r="V247" s="69"/>
    </row>
    <row r="248" spans="1:22" ht="15.75" thickTop="1">
      <c r="A248" s="14"/>
      <c r="B248" s="123" t="s">
        <v>233</v>
      </c>
      <c r="C248" s="73"/>
      <c r="D248" s="72"/>
      <c r="E248" s="75">
        <v>8956</v>
      </c>
      <c r="F248" s="74"/>
      <c r="G248" s="73"/>
      <c r="H248" s="72"/>
      <c r="I248" s="73" t="s">
        <v>540</v>
      </c>
      <c r="J248" s="74" t="s">
        <v>243</v>
      </c>
      <c r="K248" s="73"/>
      <c r="L248" s="72"/>
      <c r="M248" s="73" t="s">
        <v>541</v>
      </c>
      <c r="N248" s="74" t="s">
        <v>243</v>
      </c>
      <c r="O248" s="73"/>
      <c r="P248" s="72"/>
      <c r="Q248" s="73" t="s">
        <v>202</v>
      </c>
      <c r="R248" s="74"/>
      <c r="S248" s="73"/>
      <c r="T248" s="72"/>
      <c r="U248" s="73" t="s">
        <v>542</v>
      </c>
      <c r="V248" s="74" t="s">
        <v>243</v>
      </c>
    </row>
    <row r="249" spans="1:22" ht="26.25">
      <c r="A249" s="14"/>
      <c r="B249" s="124" t="s">
        <v>114</v>
      </c>
      <c r="C249" s="116"/>
      <c r="D249" s="67"/>
      <c r="E249" s="70"/>
      <c r="F249" s="69"/>
      <c r="G249" s="116"/>
      <c r="H249" s="67"/>
      <c r="I249" s="70"/>
      <c r="J249" s="69"/>
      <c r="K249" s="116"/>
      <c r="L249" s="67"/>
      <c r="M249" s="70"/>
      <c r="N249" s="69"/>
      <c r="O249" s="116"/>
      <c r="P249" s="67"/>
      <c r="Q249" s="70"/>
      <c r="R249" s="69"/>
      <c r="S249" s="116"/>
      <c r="T249" s="67"/>
      <c r="U249" s="70"/>
      <c r="V249" s="69"/>
    </row>
    <row r="250" spans="1:22">
      <c r="A250" s="14"/>
      <c r="B250" s="131" t="s">
        <v>115</v>
      </c>
      <c r="C250" s="73"/>
      <c r="D250" s="72"/>
      <c r="E250" s="73" t="s">
        <v>202</v>
      </c>
      <c r="F250" s="74"/>
      <c r="G250" s="73"/>
      <c r="H250" s="72"/>
      <c r="I250" s="73" t="s">
        <v>543</v>
      </c>
      <c r="J250" s="74" t="s">
        <v>243</v>
      </c>
      <c r="K250" s="73"/>
      <c r="L250" s="72"/>
      <c r="M250" s="73" t="s">
        <v>202</v>
      </c>
      <c r="N250" s="74"/>
      <c r="O250" s="73"/>
      <c r="P250" s="72"/>
      <c r="Q250" s="73" t="s">
        <v>202</v>
      </c>
      <c r="R250" s="74"/>
      <c r="S250" s="73"/>
      <c r="T250" s="72"/>
      <c r="U250" s="73" t="s">
        <v>543</v>
      </c>
      <c r="V250" s="74" t="s">
        <v>243</v>
      </c>
    </row>
    <row r="251" spans="1:22">
      <c r="A251" s="14"/>
      <c r="B251" s="130" t="s">
        <v>116</v>
      </c>
      <c r="C251" s="70"/>
      <c r="D251" s="67"/>
      <c r="E251" s="70" t="s">
        <v>202</v>
      </c>
      <c r="F251" s="69"/>
      <c r="G251" s="70"/>
      <c r="H251" s="67"/>
      <c r="I251" s="70" t="s">
        <v>544</v>
      </c>
      <c r="J251" s="69" t="s">
        <v>243</v>
      </c>
      <c r="K251" s="70"/>
      <c r="L251" s="67"/>
      <c r="M251" s="70" t="s">
        <v>202</v>
      </c>
      <c r="N251" s="69"/>
      <c r="O251" s="70"/>
      <c r="P251" s="67"/>
      <c r="Q251" s="70" t="s">
        <v>202</v>
      </c>
      <c r="R251" s="69"/>
      <c r="S251" s="70"/>
      <c r="T251" s="67"/>
      <c r="U251" s="70" t="s">
        <v>544</v>
      </c>
      <c r="V251" s="69" t="s">
        <v>243</v>
      </c>
    </row>
    <row r="252" spans="1:22" ht="15.75" thickBot="1">
      <c r="A252" s="14"/>
      <c r="B252" s="131" t="s">
        <v>75</v>
      </c>
      <c r="C252" s="73"/>
      <c r="D252" s="76"/>
      <c r="E252" s="77">
        <v>801</v>
      </c>
      <c r="F252" s="74"/>
      <c r="G252" s="73"/>
      <c r="H252" s="76"/>
      <c r="I252" s="115">
        <v>11975</v>
      </c>
      <c r="J252" s="74"/>
      <c r="K252" s="73"/>
      <c r="L252" s="76"/>
      <c r="M252" s="77" t="s">
        <v>202</v>
      </c>
      <c r="N252" s="74"/>
      <c r="O252" s="73"/>
      <c r="P252" s="76"/>
      <c r="Q252" s="77" t="s">
        <v>202</v>
      </c>
      <c r="R252" s="74"/>
      <c r="S252" s="73"/>
      <c r="T252" s="76"/>
      <c r="U252" s="115">
        <v>12776</v>
      </c>
      <c r="V252" s="74"/>
    </row>
    <row r="253" spans="1:22" ht="27.75" thickTop="1" thickBot="1">
      <c r="A253" s="14"/>
      <c r="B253" s="67" t="s">
        <v>509</v>
      </c>
      <c r="C253" s="70"/>
      <c r="D253" s="103"/>
      <c r="E253" s="114">
        <v>9757</v>
      </c>
      <c r="F253" s="69"/>
      <c r="G253" s="70"/>
      <c r="H253" s="103"/>
      <c r="I253" s="104" t="s">
        <v>545</v>
      </c>
      <c r="J253" s="69" t="s">
        <v>243</v>
      </c>
      <c r="K253" s="70"/>
      <c r="L253" s="103"/>
      <c r="M253" s="104" t="s">
        <v>541</v>
      </c>
      <c r="N253" s="69" t="s">
        <v>243</v>
      </c>
      <c r="O253" s="70"/>
      <c r="P253" s="103"/>
      <c r="Q253" s="104" t="s">
        <v>202</v>
      </c>
      <c r="R253" s="69"/>
      <c r="S253" s="70"/>
      <c r="T253" s="103"/>
      <c r="U253" s="104" t="s">
        <v>546</v>
      </c>
      <c r="V253" s="69" t="s">
        <v>243</v>
      </c>
    </row>
    <row r="254" spans="1:22" ht="15.75" thickTop="1">
      <c r="A254" s="14"/>
      <c r="B254" s="132" t="s">
        <v>512</v>
      </c>
      <c r="C254" s="123"/>
      <c r="D254" s="72"/>
      <c r="E254" s="73"/>
      <c r="F254" s="74"/>
      <c r="G254" s="123"/>
      <c r="H254" s="72"/>
      <c r="I254" s="73"/>
      <c r="J254" s="74"/>
      <c r="K254" s="123"/>
      <c r="L254" s="72"/>
      <c r="M254" s="73"/>
      <c r="N254" s="74"/>
      <c r="O254" s="123"/>
      <c r="P254" s="72"/>
      <c r="Q254" s="73"/>
      <c r="R254" s="74"/>
      <c r="S254" s="123"/>
      <c r="T254" s="72"/>
      <c r="U254" s="73"/>
      <c r="V254" s="74"/>
    </row>
    <row r="255" spans="1:22">
      <c r="A255" s="14"/>
      <c r="B255" s="66" t="s">
        <v>467</v>
      </c>
      <c r="C255" s="70"/>
      <c r="D255" s="67"/>
      <c r="E255" s="70" t="s">
        <v>547</v>
      </c>
      <c r="F255" s="69" t="s">
        <v>243</v>
      </c>
      <c r="G255" s="70"/>
      <c r="H255" s="67"/>
      <c r="I255" s="70">
        <v>770</v>
      </c>
      <c r="J255" s="69"/>
      <c r="K255" s="70"/>
      <c r="L255" s="67"/>
      <c r="M255" s="68">
        <v>8986</v>
      </c>
      <c r="N255" s="69"/>
      <c r="O255" s="70"/>
      <c r="P255" s="67"/>
      <c r="Q255" s="70" t="s">
        <v>202</v>
      </c>
      <c r="R255" s="69"/>
      <c r="S255" s="70"/>
      <c r="T255" s="67"/>
      <c r="U255" s="70" t="s">
        <v>202</v>
      </c>
      <c r="V255" s="69"/>
    </row>
    <row r="256" spans="1:22">
      <c r="A256" s="14"/>
      <c r="B256" s="71" t="s">
        <v>119</v>
      </c>
      <c r="C256" s="73"/>
      <c r="D256" s="72"/>
      <c r="E256" s="73" t="s">
        <v>202</v>
      </c>
      <c r="F256" s="74"/>
      <c r="G256" s="73"/>
      <c r="H256" s="72"/>
      <c r="I256" s="73" t="s">
        <v>548</v>
      </c>
      <c r="J256" s="74" t="s">
        <v>243</v>
      </c>
      <c r="K256" s="73"/>
      <c r="L256" s="72"/>
      <c r="M256" s="73" t="s">
        <v>202</v>
      </c>
      <c r="N256" s="74"/>
      <c r="O256" s="73"/>
      <c r="P256" s="72"/>
      <c r="Q256" s="73" t="s">
        <v>202</v>
      </c>
      <c r="R256" s="74"/>
      <c r="S256" s="73"/>
      <c r="T256" s="72"/>
      <c r="U256" s="73" t="s">
        <v>548</v>
      </c>
      <c r="V256" s="74" t="s">
        <v>243</v>
      </c>
    </row>
    <row r="257" spans="1:22" ht="15.75" thickBot="1">
      <c r="A257" s="14"/>
      <c r="B257" s="66" t="s">
        <v>120</v>
      </c>
      <c r="C257" s="70"/>
      <c r="D257" s="103"/>
      <c r="E257" s="104" t="s">
        <v>202</v>
      </c>
      <c r="F257" s="69"/>
      <c r="G257" s="70"/>
      <c r="H257" s="103"/>
      <c r="I257" s="104">
        <v>144</v>
      </c>
      <c r="J257" s="69"/>
      <c r="K257" s="70"/>
      <c r="L257" s="103"/>
      <c r="M257" s="114">
        <v>18417</v>
      </c>
      <c r="N257" s="69"/>
      <c r="O257" s="70"/>
      <c r="P257" s="103"/>
      <c r="Q257" s="104" t="s">
        <v>202</v>
      </c>
      <c r="R257" s="69"/>
      <c r="S257" s="70"/>
      <c r="T257" s="103"/>
      <c r="U257" s="114">
        <v>18561</v>
      </c>
      <c r="V257" s="69"/>
    </row>
    <row r="258" spans="1:22" ht="27.75" thickTop="1" thickBot="1">
      <c r="A258" s="14"/>
      <c r="B258" s="71" t="s">
        <v>515</v>
      </c>
      <c r="C258" s="73"/>
      <c r="D258" s="76"/>
      <c r="E258" s="77" t="s">
        <v>547</v>
      </c>
      <c r="F258" s="74" t="s">
        <v>243</v>
      </c>
      <c r="G258" s="73"/>
      <c r="H258" s="76"/>
      <c r="I258" s="77" t="s">
        <v>549</v>
      </c>
      <c r="J258" s="74" t="s">
        <v>243</v>
      </c>
      <c r="K258" s="73"/>
      <c r="L258" s="76"/>
      <c r="M258" s="115">
        <v>27403</v>
      </c>
      <c r="N258" s="74"/>
      <c r="O258" s="73"/>
      <c r="P258" s="76"/>
      <c r="Q258" s="77" t="s">
        <v>202</v>
      </c>
      <c r="R258" s="74"/>
      <c r="S258" s="73"/>
      <c r="T258" s="76"/>
      <c r="U258" s="115">
        <v>16071</v>
      </c>
      <c r="V258" s="74"/>
    </row>
    <row r="259" spans="1:22" ht="15.75" thickTop="1">
      <c r="A259" s="14"/>
      <c r="B259" s="133" t="s">
        <v>516</v>
      </c>
      <c r="C259" s="116"/>
      <c r="D259" s="67"/>
      <c r="E259" s="70"/>
      <c r="F259" s="69"/>
      <c r="G259" s="116"/>
      <c r="H259" s="67"/>
      <c r="I259" s="70"/>
      <c r="J259" s="69"/>
      <c r="K259" s="116"/>
      <c r="L259" s="67"/>
      <c r="M259" s="70"/>
      <c r="N259" s="69"/>
      <c r="O259" s="116"/>
      <c r="P259" s="67"/>
      <c r="Q259" s="70"/>
      <c r="R259" s="69"/>
      <c r="S259" s="116"/>
      <c r="T259" s="67"/>
      <c r="U259" s="70"/>
      <c r="V259" s="69"/>
    </row>
    <row r="260" spans="1:22" ht="26.25">
      <c r="A260" s="14"/>
      <c r="B260" s="71" t="s">
        <v>124</v>
      </c>
      <c r="C260" s="73"/>
      <c r="D260" s="72"/>
      <c r="E260" s="73" t="s">
        <v>202</v>
      </c>
      <c r="F260" s="74"/>
      <c r="G260" s="73"/>
      <c r="H260" s="72"/>
      <c r="I260" s="73" t="s">
        <v>550</v>
      </c>
      <c r="J260" s="74" t="s">
        <v>243</v>
      </c>
      <c r="K260" s="73"/>
      <c r="L260" s="72"/>
      <c r="M260" s="73" t="s">
        <v>202</v>
      </c>
      <c r="N260" s="74"/>
      <c r="O260" s="73"/>
      <c r="P260" s="72"/>
      <c r="Q260" s="73" t="s">
        <v>202</v>
      </c>
      <c r="R260" s="74"/>
      <c r="S260" s="73"/>
      <c r="T260" s="72"/>
      <c r="U260" s="73" t="s">
        <v>550</v>
      </c>
      <c r="V260" s="74" t="s">
        <v>243</v>
      </c>
    </row>
    <row r="261" spans="1:22" ht="26.25">
      <c r="A261" s="14"/>
      <c r="B261" s="66" t="s">
        <v>125</v>
      </c>
      <c r="C261" s="70"/>
      <c r="D261" s="67"/>
      <c r="E261" s="70" t="s">
        <v>202</v>
      </c>
      <c r="F261" s="69"/>
      <c r="G261" s="70"/>
      <c r="H261" s="67"/>
      <c r="I261" s="70" t="s">
        <v>551</v>
      </c>
      <c r="J261" s="69" t="s">
        <v>243</v>
      </c>
      <c r="K261" s="70"/>
      <c r="L261" s="67"/>
      <c r="M261" s="70" t="s">
        <v>202</v>
      </c>
      <c r="N261" s="69"/>
      <c r="O261" s="70"/>
      <c r="P261" s="67"/>
      <c r="Q261" s="70" t="s">
        <v>202</v>
      </c>
      <c r="R261" s="69"/>
      <c r="S261" s="70"/>
      <c r="T261" s="67"/>
      <c r="U261" s="70" t="s">
        <v>551</v>
      </c>
      <c r="V261" s="69" t="s">
        <v>243</v>
      </c>
    </row>
    <row r="262" spans="1:22" ht="26.25">
      <c r="A262" s="14"/>
      <c r="B262" s="71" t="s">
        <v>126</v>
      </c>
      <c r="C262" s="73"/>
      <c r="D262" s="72"/>
      <c r="E262" s="73" t="s">
        <v>202</v>
      </c>
      <c r="F262" s="74"/>
      <c r="G262" s="73"/>
      <c r="H262" s="72"/>
      <c r="I262" s="75">
        <v>436374</v>
      </c>
      <c r="J262" s="74"/>
      <c r="K262" s="73"/>
      <c r="L262" s="72"/>
      <c r="M262" s="73" t="s">
        <v>202</v>
      </c>
      <c r="N262" s="74"/>
      <c r="O262" s="73"/>
      <c r="P262" s="72"/>
      <c r="Q262" s="73" t="s">
        <v>202</v>
      </c>
      <c r="R262" s="74"/>
      <c r="S262" s="73"/>
      <c r="T262" s="72"/>
      <c r="U262" s="75">
        <v>436374</v>
      </c>
      <c r="V262" s="74"/>
    </row>
    <row r="263" spans="1:22">
      <c r="A263" s="14"/>
      <c r="B263" s="66" t="s">
        <v>127</v>
      </c>
      <c r="C263" s="70"/>
      <c r="D263" s="67"/>
      <c r="E263" s="70" t="s">
        <v>202</v>
      </c>
      <c r="F263" s="69"/>
      <c r="G263" s="70"/>
      <c r="H263" s="67"/>
      <c r="I263" s="70" t="s">
        <v>202</v>
      </c>
      <c r="J263" s="69"/>
      <c r="K263" s="70"/>
      <c r="L263" s="67"/>
      <c r="M263" s="70" t="s">
        <v>552</v>
      </c>
      <c r="N263" s="69" t="s">
        <v>243</v>
      </c>
      <c r="O263" s="70"/>
      <c r="P263" s="67"/>
      <c r="Q263" s="70" t="s">
        <v>202</v>
      </c>
      <c r="R263" s="69"/>
      <c r="S263" s="70"/>
      <c r="T263" s="67"/>
      <c r="U263" s="70" t="s">
        <v>552</v>
      </c>
      <c r="V263" s="69" t="s">
        <v>243</v>
      </c>
    </row>
    <row r="264" spans="1:22">
      <c r="A264" s="14"/>
      <c r="B264" s="71" t="s">
        <v>128</v>
      </c>
      <c r="C264" s="73"/>
      <c r="D264" s="72"/>
      <c r="E264" s="73" t="s">
        <v>202</v>
      </c>
      <c r="F264" s="74"/>
      <c r="G264" s="73"/>
      <c r="H264" s="72"/>
      <c r="I264" s="73" t="s">
        <v>553</v>
      </c>
      <c r="J264" s="74" t="s">
        <v>243</v>
      </c>
      <c r="K264" s="73"/>
      <c r="L264" s="72"/>
      <c r="M264" s="73" t="s">
        <v>202</v>
      </c>
      <c r="N264" s="74"/>
      <c r="O264" s="73"/>
      <c r="P264" s="72"/>
      <c r="Q264" s="73" t="s">
        <v>202</v>
      </c>
      <c r="R264" s="74"/>
      <c r="S264" s="73"/>
      <c r="T264" s="72"/>
      <c r="U264" s="73" t="s">
        <v>553</v>
      </c>
      <c r="V264" s="74" t="s">
        <v>243</v>
      </c>
    </row>
    <row r="265" spans="1:22" ht="26.25">
      <c r="A265" s="14"/>
      <c r="B265" s="66" t="s">
        <v>130</v>
      </c>
      <c r="C265" s="70"/>
      <c r="D265" s="67"/>
      <c r="E265" s="70" t="s">
        <v>202</v>
      </c>
      <c r="F265" s="69"/>
      <c r="G265" s="70"/>
      <c r="H265" s="67"/>
      <c r="I265" s="70" t="s">
        <v>202</v>
      </c>
      <c r="J265" s="69"/>
      <c r="K265" s="70"/>
      <c r="L265" s="67"/>
      <c r="M265" s="70" t="s">
        <v>554</v>
      </c>
      <c r="N265" s="69" t="s">
        <v>243</v>
      </c>
      <c r="O265" s="70"/>
      <c r="P265" s="67"/>
      <c r="Q265" s="70" t="s">
        <v>202</v>
      </c>
      <c r="R265" s="69"/>
      <c r="S265" s="70"/>
      <c r="T265" s="67"/>
      <c r="U265" s="70" t="s">
        <v>554</v>
      </c>
      <c r="V265" s="69" t="s">
        <v>243</v>
      </c>
    </row>
    <row r="266" spans="1:22">
      <c r="A266" s="14"/>
      <c r="B266" s="71" t="s">
        <v>555</v>
      </c>
      <c r="C266" s="73"/>
      <c r="D266" s="72"/>
      <c r="E266" s="73" t="s">
        <v>202</v>
      </c>
      <c r="F266" s="74"/>
      <c r="G266" s="73"/>
      <c r="H266" s="72"/>
      <c r="I266" s="75">
        <v>9528</v>
      </c>
      <c r="J266" s="74"/>
      <c r="K266" s="73"/>
      <c r="L266" s="72"/>
      <c r="M266" s="73"/>
      <c r="N266" s="74"/>
      <c r="O266" s="73"/>
      <c r="P266" s="72"/>
      <c r="Q266" s="73" t="s">
        <v>202</v>
      </c>
      <c r="R266" s="74"/>
      <c r="S266" s="73"/>
      <c r="T266" s="72"/>
      <c r="U266" s="75">
        <v>9528</v>
      </c>
      <c r="V266" s="74"/>
    </row>
    <row r="267" spans="1:22" ht="15.75" thickBot="1">
      <c r="A267" s="14"/>
      <c r="B267" s="66" t="s">
        <v>556</v>
      </c>
      <c r="C267" s="70"/>
      <c r="D267" s="103"/>
      <c r="E267" s="104" t="s">
        <v>202</v>
      </c>
      <c r="F267" s="69"/>
      <c r="G267" s="70"/>
      <c r="H267" s="103"/>
      <c r="I267" s="104" t="s">
        <v>202</v>
      </c>
      <c r="J267" s="69"/>
      <c r="K267" s="70"/>
      <c r="L267" s="104"/>
      <c r="M267" s="104" t="s">
        <v>557</v>
      </c>
      <c r="N267" s="69" t="s">
        <v>243</v>
      </c>
      <c r="O267" s="70"/>
      <c r="P267" s="103"/>
      <c r="Q267" s="104" t="s">
        <v>202</v>
      </c>
      <c r="R267" s="69"/>
      <c r="S267" s="70"/>
      <c r="T267" s="103"/>
      <c r="U267" s="104" t="s">
        <v>557</v>
      </c>
      <c r="V267" s="69" t="s">
        <v>243</v>
      </c>
    </row>
    <row r="268" spans="1:22" ht="27.75" thickTop="1" thickBot="1">
      <c r="A268" s="14"/>
      <c r="B268" s="71" t="s">
        <v>526</v>
      </c>
      <c r="C268" s="73"/>
      <c r="D268" s="76"/>
      <c r="E268" s="77" t="s">
        <v>202</v>
      </c>
      <c r="F268" s="74"/>
      <c r="G268" s="73"/>
      <c r="H268" s="76"/>
      <c r="I268" s="115">
        <v>99178</v>
      </c>
      <c r="J268" s="74"/>
      <c r="K268" s="73"/>
      <c r="L268" s="76"/>
      <c r="M268" s="77" t="s">
        <v>558</v>
      </c>
      <c r="N268" s="74" t="s">
        <v>243</v>
      </c>
      <c r="O268" s="73"/>
      <c r="P268" s="76"/>
      <c r="Q268" s="77" t="s">
        <v>202</v>
      </c>
      <c r="R268" s="74"/>
      <c r="S268" s="73"/>
      <c r="T268" s="76"/>
      <c r="U268" s="115">
        <v>73579</v>
      </c>
      <c r="V268" s="74"/>
    </row>
    <row r="269" spans="1:22" ht="15.75" thickTop="1">
      <c r="A269" s="14"/>
      <c r="B269" s="66" t="s">
        <v>134</v>
      </c>
      <c r="C269" s="70"/>
      <c r="D269" s="67"/>
      <c r="E269" s="70">
        <v>1</v>
      </c>
      <c r="F269" s="69"/>
      <c r="G269" s="70"/>
      <c r="H269" s="67"/>
      <c r="I269" s="68">
        <v>2975</v>
      </c>
      <c r="J269" s="69"/>
      <c r="K269" s="70"/>
      <c r="L269" s="67"/>
      <c r="M269" s="70" t="s">
        <v>202</v>
      </c>
      <c r="N269" s="69"/>
      <c r="O269" s="70"/>
      <c r="P269" s="67"/>
      <c r="Q269" s="70" t="s">
        <v>202</v>
      </c>
      <c r="R269" s="69"/>
      <c r="S269" s="70"/>
      <c r="T269" s="67"/>
      <c r="U269" s="68">
        <v>2976</v>
      </c>
      <c r="V269" s="69"/>
    </row>
    <row r="270" spans="1:22" ht="15.75" thickBot="1">
      <c r="A270" s="14"/>
      <c r="B270" s="71" t="s">
        <v>135</v>
      </c>
      <c r="C270" s="73"/>
      <c r="D270" s="76"/>
      <c r="E270" s="77">
        <v>27</v>
      </c>
      <c r="F270" s="74"/>
      <c r="G270" s="73"/>
      <c r="H270" s="76"/>
      <c r="I270" s="115">
        <v>4871</v>
      </c>
      <c r="J270" s="74"/>
      <c r="K270" s="73"/>
      <c r="L270" s="76"/>
      <c r="M270" s="77" t="s">
        <v>202</v>
      </c>
      <c r="N270" s="74"/>
      <c r="O270" s="73"/>
      <c r="P270" s="76"/>
      <c r="Q270" s="77" t="s">
        <v>202</v>
      </c>
      <c r="R270" s="74"/>
      <c r="S270" s="73"/>
      <c r="T270" s="76"/>
      <c r="U270" s="115">
        <v>4898</v>
      </c>
      <c r="V270" s="74"/>
    </row>
    <row r="271" spans="1:22" ht="16.5" thickTop="1" thickBot="1">
      <c r="A271" s="14"/>
      <c r="B271" s="66" t="s">
        <v>136</v>
      </c>
      <c r="C271" s="70"/>
      <c r="D271" s="79" t="s">
        <v>172</v>
      </c>
      <c r="E271" s="105">
        <v>28</v>
      </c>
      <c r="F271" s="69"/>
      <c r="G271" s="70"/>
      <c r="H271" s="79" t="s">
        <v>172</v>
      </c>
      <c r="I271" s="80">
        <v>7846</v>
      </c>
      <c r="J271" s="69"/>
      <c r="K271" s="70"/>
      <c r="L271" s="79" t="s">
        <v>172</v>
      </c>
      <c r="M271" s="105" t="s">
        <v>202</v>
      </c>
      <c r="N271" s="69"/>
      <c r="O271" s="70"/>
      <c r="P271" s="79" t="s">
        <v>172</v>
      </c>
      <c r="Q271" s="105" t="s">
        <v>202</v>
      </c>
      <c r="R271" s="69"/>
      <c r="S271" s="70"/>
      <c r="T271" s="79" t="s">
        <v>172</v>
      </c>
      <c r="U271" s="80">
        <v>7874</v>
      </c>
      <c r="V271" s="69"/>
    </row>
    <row r="272" spans="1:22" ht="15.75" thickTop="1">
      <c r="A272" s="14"/>
      <c r="B272" s="123" t="s">
        <v>233</v>
      </c>
      <c r="C272" s="123"/>
      <c r="D272" s="72"/>
      <c r="E272" s="73"/>
      <c r="F272" s="74"/>
      <c r="G272" s="123"/>
      <c r="H272" s="72"/>
      <c r="I272" s="73"/>
      <c r="J272" s="74"/>
      <c r="K272" s="123"/>
      <c r="L272" s="72"/>
      <c r="M272" s="73"/>
      <c r="N272" s="74"/>
      <c r="O272" s="123"/>
      <c r="P272" s="72"/>
      <c r="Q272" s="73"/>
      <c r="R272" s="74"/>
      <c r="S272" s="123"/>
      <c r="T272" s="72"/>
      <c r="U272" s="73"/>
      <c r="V272" s="74"/>
    </row>
    <row r="273" spans="1:22">
      <c r="A273" s="14"/>
      <c r="B273" s="66" t="s">
        <v>137</v>
      </c>
      <c r="C273" s="116"/>
      <c r="D273" s="67"/>
      <c r="E273" s="70"/>
      <c r="F273" s="69"/>
      <c r="G273" s="116"/>
      <c r="H273" s="67"/>
      <c r="I273" s="70"/>
      <c r="J273" s="69"/>
      <c r="K273" s="116"/>
      <c r="L273" s="67"/>
      <c r="M273" s="70"/>
      <c r="N273" s="69"/>
      <c r="O273" s="116"/>
      <c r="P273" s="67"/>
      <c r="Q273" s="70"/>
      <c r="R273" s="69"/>
      <c r="S273" s="116"/>
      <c r="T273" s="67"/>
      <c r="U273" s="70"/>
      <c r="V273" s="69"/>
    </row>
    <row r="274" spans="1:22" ht="15.75" thickBot="1">
      <c r="A274" s="14"/>
      <c r="B274" s="71" t="s">
        <v>138</v>
      </c>
      <c r="C274" s="73"/>
      <c r="D274" s="117" t="s">
        <v>172</v>
      </c>
      <c r="E274" s="118" t="s">
        <v>202</v>
      </c>
      <c r="F274" s="74"/>
      <c r="G274" s="73"/>
      <c r="H274" s="117" t="s">
        <v>172</v>
      </c>
      <c r="I274" s="118">
        <v>32</v>
      </c>
      <c r="J274" s="74"/>
      <c r="K274" s="73"/>
      <c r="L274" s="117" t="s">
        <v>172</v>
      </c>
      <c r="M274" s="118" t="s">
        <v>202</v>
      </c>
      <c r="N274" s="74"/>
      <c r="O274" s="73"/>
      <c r="P274" s="117" t="s">
        <v>172</v>
      </c>
      <c r="Q274" s="118" t="s">
        <v>202</v>
      </c>
      <c r="R274" s="74"/>
      <c r="S274" s="73"/>
      <c r="T274" s="117" t="s">
        <v>172</v>
      </c>
      <c r="U274" s="118">
        <v>32</v>
      </c>
      <c r="V274" s="74"/>
    </row>
  </sheetData>
  <mergeCells count="306">
    <mergeCell ref="A88:A172"/>
    <mergeCell ref="B88:V88"/>
    <mergeCell ref="B89:V89"/>
    <mergeCell ref="B130:V130"/>
    <mergeCell ref="B131:V131"/>
    <mergeCell ref="A173:A274"/>
    <mergeCell ref="B173:V173"/>
    <mergeCell ref="B174:V174"/>
    <mergeCell ref="B226:V226"/>
    <mergeCell ref="B227:V227"/>
    <mergeCell ref="B4:V4"/>
    <mergeCell ref="B5:V5"/>
    <mergeCell ref="B25:V25"/>
    <mergeCell ref="B26:V26"/>
    <mergeCell ref="B46:V46"/>
    <mergeCell ref="B47:V47"/>
    <mergeCell ref="D232:E232"/>
    <mergeCell ref="H232:I232"/>
    <mergeCell ref="L232:M232"/>
    <mergeCell ref="P232:Q232"/>
    <mergeCell ref="T232:U232"/>
    <mergeCell ref="A1:A2"/>
    <mergeCell ref="B1:V1"/>
    <mergeCell ref="B2:V2"/>
    <mergeCell ref="B3:V3"/>
    <mergeCell ref="A4:A87"/>
    <mergeCell ref="R229:R231"/>
    <mergeCell ref="S229:S231"/>
    <mergeCell ref="T229:U229"/>
    <mergeCell ref="T230:U230"/>
    <mergeCell ref="T231:U231"/>
    <mergeCell ref="V229:V231"/>
    <mergeCell ref="L229:M229"/>
    <mergeCell ref="L230:M230"/>
    <mergeCell ref="L231:M231"/>
    <mergeCell ref="N229:N231"/>
    <mergeCell ref="O229:O231"/>
    <mergeCell ref="P229:Q229"/>
    <mergeCell ref="P230:Q230"/>
    <mergeCell ref="P231:Q231"/>
    <mergeCell ref="G229:G231"/>
    <mergeCell ref="H229:I229"/>
    <mergeCell ref="H230:I230"/>
    <mergeCell ref="H231:I231"/>
    <mergeCell ref="J229:J231"/>
    <mergeCell ref="K229:K231"/>
    <mergeCell ref="B229:B231"/>
    <mergeCell ref="C229:C231"/>
    <mergeCell ref="D229:E229"/>
    <mergeCell ref="D230:E230"/>
    <mergeCell ref="D231:E231"/>
    <mergeCell ref="F229:F231"/>
    <mergeCell ref="D179:E179"/>
    <mergeCell ref="H179:I179"/>
    <mergeCell ref="L179:M179"/>
    <mergeCell ref="P179:Q179"/>
    <mergeCell ref="T179:U179"/>
    <mergeCell ref="D228:E228"/>
    <mergeCell ref="H228:I228"/>
    <mergeCell ref="L228:M228"/>
    <mergeCell ref="P228:Q228"/>
    <mergeCell ref="T228:U228"/>
    <mergeCell ref="R176:R178"/>
    <mergeCell ref="S176:S178"/>
    <mergeCell ref="T176:U176"/>
    <mergeCell ref="T177:U177"/>
    <mergeCell ref="T178:U178"/>
    <mergeCell ref="V176:V178"/>
    <mergeCell ref="L176:M176"/>
    <mergeCell ref="L177:M177"/>
    <mergeCell ref="L178:M178"/>
    <mergeCell ref="N176:N178"/>
    <mergeCell ref="O176:O178"/>
    <mergeCell ref="P176:Q176"/>
    <mergeCell ref="P177:Q177"/>
    <mergeCell ref="P178:Q178"/>
    <mergeCell ref="G176:G178"/>
    <mergeCell ref="H176:I176"/>
    <mergeCell ref="H177:I177"/>
    <mergeCell ref="H178:I178"/>
    <mergeCell ref="J176:J178"/>
    <mergeCell ref="K176:K178"/>
    <mergeCell ref="B176:B178"/>
    <mergeCell ref="C176:C178"/>
    <mergeCell ref="D176:E176"/>
    <mergeCell ref="D177:E177"/>
    <mergeCell ref="D178:E178"/>
    <mergeCell ref="F176:F178"/>
    <mergeCell ref="D138:E138"/>
    <mergeCell ref="H138:I138"/>
    <mergeCell ref="L138:M138"/>
    <mergeCell ref="P138:Q138"/>
    <mergeCell ref="T138:U138"/>
    <mergeCell ref="D175:E175"/>
    <mergeCell ref="H175:I175"/>
    <mergeCell ref="L175:M175"/>
    <mergeCell ref="P175:Q175"/>
    <mergeCell ref="T175:U175"/>
    <mergeCell ref="V133:V136"/>
    <mergeCell ref="D137:E137"/>
    <mergeCell ref="H137:I137"/>
    <mergeCell ref="L137:M137"/>
    <mergeCell ref="P137:Q137"/>
    <mergeCell ref="T137:U137"/>
    <mergeCell ref="R133:R136"/>
    <mergeCell ref="S133:S136"/>
    <mergeCell ref="T133:U133"/>
    <mergeCell ref="T134:U134"/>
    <mergeCell ref="T135:U135"/>
    <mergeCell ref="T136:U136"/>
    <mergeCell ref="N133:N136"/>
    <mergeCell ref="O133:O136"/>
    <mergeCell ref="P133:Q133"/>
    <mergeCell ref="P134:Q134"/>
    <mergeCell ref="P135:Q135"/>
    <mergeCell ref="P136:Q136"/>
    <mergeCell ref="J133:J136"/>
    <mergeCell ref="K133:K136"/>
    <mergeCell ref="L133:M133"/>
    <mergeCell ref="L134:M134"/>
    <mergeCell ref="L135:M135"/>
    <mergeCell ref="L136:M136"/>
    <mergeCell ref="F133:F136"/>
    <mergeCell ref="G133:G136"/>
    <mergeCell ref="H133:I133"/>
    <mergeCell ref="H134:I134"/>
    <mergeCell ref="H135:I135"/>
    <mergeCell ref="H136:I136"/>
    <mergeCell ref="B133:B136"/>
    <mergeCell ref="C133:C136"/>
    <mergeCell ref="D133:E133"/>
    <mergeCell ref="D134:E134"/>
    <mergeCell ref="D135:E135"/>
    <mergeCell ref="D136:E136"/>
    <mergeCell ref="D95:E95"/>
    <mergeCell ref="H95:I95"/>
    <mergeCell ref="L95:M95"/>
    <mergeCell ref="P95:Q95"/>
    <mergeCell ref="T95:U95"/>
    <mergeCell ref="D132:E132"/>
    <mergeCell ref="H132:I132"/>
    <mergeCell ref="L132:M132"/>
    <mergeCell ref="P132:Q132"/>
    <mergeCell ref="T132:U132"/>
    <mergeCell ref="V91:V93"/>
    <mergeCell ref="D94:E94"/>
    <mergeCell ref="H94:I94"/>
    <mergeCell ref="L94:M94"/>
    <mergeCell ref="P94:Q94"/>
    <mergeCell ref="T94:U94"/>
    <mergeCell ref="P91:Q91"/>
    <mergeCell ref="P92:Q92"/>
    <mergeCell ref="P93:Q93"/>
    <mergeCell ref="R91:R93"/>
    <mergeCell ref="S91:S93"/>
    <mergeCell ref="T91:U91"/>
    <mergeCell ref="T92:U92"/>
    <mergeCell ref="T93:U93"/>
    <mergeCell ref="K91:K93"/>
    <mergeCell ref="L91:M91"/>
    <mergeCell ref="L92:M92"/>
    <mergeCell ref="L93:M93"/>
    <mergeCell ref="N91:N93"/>
    <mergeCell ref="O91:O93"/>
    <mergeCell ref="F91:F93"/>
    <mergeCell ref="G91:G93"/>
    <mergeCell ref="H91:I91"/>
    <mergeCell ref="H92:I92"/>
    <mergeCell ref="H93:I93"/>
    <mergeCell ref="J91:J93"/>
    <mergeCell ref="D90:E90"/>
    <mergeCell ref="H90:I90"/>
    <mergeCell ref="L90:M90"/>
    <mergeCell ref="P90:Q90"/>
    <mergeCell ref="T90:U90"/>
    <mergeCell ref="B91:B93"/>
    <mergeCell ref="C91:C93"/>
    <mergeCell ref="D91:E91"/>
    <mergeCell ref="D92:E92"/>
    <mergeCell ref="D93:E93"/>
    <mergeCell ref="R70:R72"/>
    <mergeCell ref="S70:S72"/>
    <mergeCell ref="T70:U70"/>
    <mergeCell ref="T71:U71"/>
    <mergeCell ref="T72:U72"/>
    <mergeCell ref="V70:V72"/>
    <mergeCell ref="L70:M70"/>
    <mergeCell ref="L71:M71"/>
    <mergeCell ref="L72:M72"/>
    <mergeCell ref="N70:N72"/>
    <mergeCell ref="O70:O72"/>
    <mergeCell ref="P70:Q70"/>
    <mergeCell ref="P71:Q71"/>
    <mergeCell ref="P72:Q72"/>
    <mergeCell ref="G70:G72"/>
    <mergeCell ref="H70:I70"/>
    <mergeCell ref="H71:I71"/>
    <mergeCell ref="H72:I72"/>
    <mergeCell ref="J70:J72"/>
    <mergeCell ref="K70:K72"/>
    <mergeCell ref="B70:B72"/>
    <mergeCell ref="C70:C72"/>
    <mergeCell ref="D70:E70"/>
    <mergeCell ref="D71:E71"/>
    <mergeCell ref="D72:E72"/>
    <mergeCell ref="F70:F72"/>
    <mergeCell ref="V49:V51"/>
    <mergeCell ref="D69:E69"/>
    <mergeCell ref="H69:I69"/>
    <mergeCell ref="L69:M69"/>
    <mergeCell ref="P69:Q69"/>
    <mergeCell ref="T69:U69"/>
    <mergeCell ref="B67:V67"/>
    <mergeCell ref="B68:V68"/>
    <mergeCell ref="P49:Q49"/>
    <mergeCell ref="P50:Q50"/>
    <mergeCell ref="P51:Q51"/>
    <mergeCell ref="R49:R51"/>
    <mergeCell ref="S49:S51"/>
    <mergeCell ref="T49:U49"/>
    <mergeCell ref="T50:U50"/>
    <mergeCell ref="T51:U51"/>
    <mergeCell ref="K49:K51"/>
    <mergeCell ref="L49:M49"/>
    <mergeCell ref="L50:M50"/>
    <mergeCell ref="L51:M51"/>
    <mergeCell ref="N49:N51"/>
    <mergeCell ref="O49:O51"/>
    <mergeCell ref="F49:F51"/>
    <mergeCell ref="G49:G51"/>
    <mergeCell ref="H49:I49"/>
    <mergeCell ref="H50:I50"/>
    <mergeCell ref="H51:I51"/>
    <mergeCell ref="J49:J51"/>
    <mergeCell ref="D48:E48"/>
    <mergeCell ref="H48:I48"/>
    <mergeCell ref="L48:M48"/>
    <mergeCell ref="P48:Q48"/>
    <mergeCell ref="T48:U48"/>
    <mergeCell ref="B49:B51"/>
    <mergeCell ref="C49:C51"/>
    <mergeCell ref="D49:E49"/>
    <mergeCell ref="D50:E50"/>
    <mergeCell ref="D51:E51"/>
    <mergeCell ref="R28:R30"/>
    <mergeCell ref="S28:S30"/>
    <mergeCell ref="T28:U28"/>
    <mergeCell ref="T29:U29"/>
    <mergeCell ref="T30:U30"/>
    <mergeCell ref="V28:V30"/>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V7:V9"/>
    <mergeCell ref="D27:E27"/>
    <mergeCell ref="H27:I27"/>
    <mergeCell ref="L27:M27"/>
    <mergeCell ref="P27:Q27"/>
    <mergeCell ref="T27:U27"/>
    <mergeCell ref="P7:Q7"/>
    <mergeCell ref="P8:Q8"/>
    <mergeCell ref="P9:Q9"/>
    <mergeCell ref="R7:R9"/>
    <mergeCell ref="S7:S9"/>
    <mergeCell ref="T7:U7"/>
    <mergeCell ref="T8:U8"/>
    <mergeCell ref="T9:U9"/>
    <mergeCell ref="K7:K9"/>
    <mergeCell ref="L7:M7"/>
    <mergeCell ref="L8:M8"/>
    <mergeCell ref="L9:M9"/>
    <mergeCell ref="N7:N9"/>
    <mergeCell ref="O7:O9"/>
    <mergeCell ref="F7:F9"/>
    <mergeCell ref="G7:G9"/>
    <mergeCell ref="H7:I7"/>
    <mergeCell ref="H8:I8"/>
    <mergeCell ref="H9:I9"/>
    <mergeCell ref="J7:J9"/>
    <mergeCell ref="D6:E6"/>
    <mergeCell ref="H6:I6"/>
    <mergeCell ref="L6:M6"/>
    <mergeCell ref="P6:Q6"/>
    <mergeCell ref="T6:U6"/>
    <mergeCell ref="B7:B9"/>
    <mergeCell ref="C7:C9"/>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8.85546875" bestFit="1" customWidth="1"/>
  </cols>
  <sheetData>
    <row r="1" spans="1:2">
      <c r="A1" s="7" t="s">
        <v>600</v>
      </c>
      <c r="B1" s="1" t="s">
        <v>1</v>
      </c>
    </row>
    <row r="2" spans="1:2">
      <c r="A2" s="7"/>
      <c r="B2" s="1" t="s">
        <v>2</v>
      </c>
    </row>
    <row r="3" spans="1:2">
      <c r="A3" s="7"/>
      <c r="B3" s="1" t="s">
        <v>601</v>
      </c>
    </row>
    <row r="4" spans="1:2">
      <c r="A4" s="7"/>
      <c r="B4" s="1" t="s">
        <v>602</v>
      </c>
    </row>
    <row r="5" spans="1:2">
      <c r="A5" s="7"/>
      <c r="B5" s="1" t="s">
        <v>603</v>
      </c>
    </row>
    <row r="6" spans="1:2">
      <c r="A6" s="7"/>
      <c r="B6" s="1" t="s">
        <v>604</v>
      </c>
    </row>
    <row r="7" spans="1:2">
      <c r="A7" s="7"/>
      <c r="B7" s="1" t="s">
        <v>605</v>
      </c>
    </row>
    <row r="8" spans="1:2" ht="30">
      <c r="A8" s="3" t="s">
        <v>606</v>
      </c>
      <c r="B8" s="4" t="s">
        <v>5</v>
      </c>
    </row>
    <row r="9" spans="1:2">
      <c r="A9" s="2" t="s">
        <v>607</v>
      </c>
      <c r="B9" s="5">
        <v>1800</v>
      </c>
    </row>
    <row r="10" spans="1:2">
      <c r="A10" s="2" t="s">
        <v>608</v>
      </c>
      <c r="B10" s="5">
        <v>10000</v>
      </c>
    </row>
    <row r="11" spans="1:2">
      <c r="A11" s="2" t="s">
        <v>609</v>
      </c>
      <c r="B11" s="4">
        <v>750</v>
      </c>
    </row>
    <row r="12" spans="1:2">
      <c r="A12" s="2" t="s">
        <v>610</v>
      </c>
      <c r="B12" s="5">
        <v>11500</v>
      </c>
    </row>
    <row r="13" spans="1:2">
      <c r="A13" s="2" t="s">
        <v>611</v>
      </c>
      <c r="B13" s="4">
        <v>50</v>
      </c>
    </row>
  </sheetData>
  <mergeCells count="1">
    <mergeCell ref="A1: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30">
      <c r="A1" s="1" t="s">
        <v>612</v>
      </c>
      <c r="B1" s="7" t="s">
        <v>2</v>
      </c>
      <c r="C1" s="7"/>
      <c r="D1" s="7" t="s">
        <v>56</v>
      </c>
      <c r="E1" s="7"/>
    </row>
    <row r="2" spans="1:5" ht="30">
      <c r="A2" s="1" t="s">
        <v>55</v>
      </c>
      <c r="B2" s="7"/>
      <c r="C2" s="7"/>
      <c r="D2" s="7"/>
      <c r="E2" s="7"/>
    </row>
    <row r="3" spans="1:5">
      <c r="A3" s="3" t="s">
        <v>170</v>
      </c>
      <c r="B3" s="4" t="s">
        <v>5</v>
      </c>
      <c r="C3" s="4"/>
      <c r="D3" s="4" t="s">
        <v>5</v>
      </c>
      <c r="E3" s="4"/>
    </row>
    <row r="4" spans="1:5">
      <c r="A4" s="2" t="s">
        <v>613</v>
      </c>
      <c r="B4" s="8">
        <v>20449</v>
      </c>
      <c r="C4" s="4"/>
      <c r="D4" s="8">
        <v>9911</v>
      </c>
      <c r="E4" s="4"/>
    </row>
    <row r="5" spans="1:5">
      <c r="A5" s="2" t="s">
        <v>296</v>
      </c>
      <c r="B5" s="4" t="s">
        <v>5</v>
      </c>
      <c r="C5" s="4"/>
      <c r="D5" s="4" t="s">
        <v>5</v>
      </c>
      <c r="E5" s="4"/>
    </row>
    <row r="6" spans="1:5">
      <c r="A6" s="3" t="s">
        <v>170</v>
      </c>
      <c r="B6" s="4" t="s">
        <v>5</v>
      </c>
      <c r="C6" s="4"/>
      <c r="D6" s="4" t="s">
        <v>5</v>
      </c>
      <c r="E6" s="4"/>
    </row>
    <row r="7" spans="1:5" ht="17.25">
      <c r="A7" s="2" t="s">
        <v>613</v>
      </c>
      <c r="B7" s="5">
        <v>9010</v>
      </c>
      <c r="C7" s="148" t="s">
        <v>614</v>
      </c>
      <c r="D7" s="4">
        <v>41</v>
      </c>
      <c r="E7" s="148" t="s">
        <v>614</v>
      </c>
    </row>
    <row r="8" spans="1:5">
      <c r="A8" s="2" t="s">
        <v>615</v>
      </c>
      <c r="B8" s="4" t="s">
        <v>5</v>
      </c>
      <c r="C8" s="4"/>
      <c r="D8" s="4" t="s">
        <v>5</v>
      </c>
      <c r="E8" s="4"/>
    </row>
    <row r="9" spans="1:5">
      <c r="A9" s="3" t="s">
        <v>170</v>
      </c>
      <c r="B9" s="4" t="s">
        <v>5</v>
      </c>
      <c r="C9" s="4"/>
      <c r="D9" s="4" t="s">
        <v>5</v>
      </c>
      <c r="E9" s="4"/>
    </row>
    <row r="10" spans="1:5">
      <c r="A10" s="2" t="s">
        <v>613</v>
      </c>
      <c r="B10" s="5">
        <v>7916</v>
      </c>
      <c r="C10" s="4"/>
      <c r="D10" s="5">
        <v>7906</v>
      </c>
      <c r="E10" s="4"/>
    </row>
    <row r="11" spans="1:5">
      <c r="A11" s="2" t="s">
        <v>112</v>
      </c>
      <c r="B11" s="4" t="s">
        <v>5</v>
      </c>
      <c r="C11" s="4"/>
      <c r="D11" s="4" t="s">
        <v>5</v>
      </c>
      <c r="E11" s="4"/>
    </row>
    <row r="12" spans="1:5">
      <c r="A12" s="3" t="s">
        <v>170</v>
      </c>
      <c r="B12" s="4" t="s">
        <v>5</v>
      </c>
      <c r="C12" s="4"/>
      <c r="D12" s="4" t="s">
        <v>5</v>
      </c>
      <c r="E12" s="4"/>
    </row>
    <row r="13" spans="1:5">
      <c r="A13" s="2" t="s">
        <v>613</v>
      </c>
      <c r="B13" s="8">
        <v>3523</v>
      </c>
      <c r="C13" s="4"/>
      <c r="D13" s="8">
        <v>1964</v>
      </c>
      <c r="E13" s="4"/>
    </row>
    <row r="14" spans="1:5">
      <c r="A14" s="34"/>
      <c r="B14" s="34"/>
      <c r="C14" s="34"/>
      <c r="D14" s="34"/>
      <c r="E14" s="34"/>
    </row>
    <row r="15" spans="1:5" ht="45" customHeight="1">
      <c r="A15" s="2" t="s">
        <v>614</v>
      </c>
      <c r="B15" s="14" t="s">
        <v>616</v>
      </c>
      <c r="C15" s="14"/>
      <c r="D15" s="14"/>
      <c r="E15" s="14"/>
    </row>
  </sheetData>
  <mergeCells count="4">
    <mergeCell ref="B1:C2"/>
    <mergeCell ref="D1:E2"/>
    <mergeCell ref="A14:E14"/>
    <mergeCell ref="B15: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3.5703125" customWidth="1"/>
    <col min="3" max="3" width="24.28515625" customWidth="1"/>
    <col min="4" max="4" width="8.5703125" customWidth="1"/>
    <col min="5" max="6" width="33.5703125" customWidth="1"/>
  </cols>
  <sheetData>
    <row r="1" spans="1:6" ht="15" customHeight="1">
      <c r="A1" s="1" t="s">
        <v>617</v>
      </c>
      <c r="B1" s="7" t="s">
        <v>28</v>
      </c>
      <c r="C1" s="7"/>
      <c r="D1" s="7"/>
      <c r="E1" s="7" t="s">
        <v>1</v>
      </c>
      <c r="F1" s="7"/>
    </row>
    <row r="2" spans="1:6" ht="30">
      <c r="A2" s="1" t="s">
        <v>27</v>
      </c>
      <c r="B2" s="1" t="s">
        <v>2</v>
      </c>
      <c r="C2" s="7" t="s">
        <v>29</v>
      </c>
      <c r="D2" s="7"/>
      <c r="E2" s="1" t="s">
        <v>2</v>
      </c>
      <c r="F2" s="1" t="s">
        <v>29</v>
      </c>
    </row>
    <row r="3" spans="1:6">
      <c r="A3" s="3" t="s">
        <v>194</v>
      </c>
      <c r="B3" s="4" t="s">
        <v>5</v>
      </c>
      <c r="C3" s="4" t="s">
        <v>5</v>
      </c>
      <c r="D3" s="4"/>
      <c r="E3" s="4" t="s">
        <v>5</v>
      </c>
      <c r="F3" s="4" t="s">
        <v>5</v>
      </c>
    </row>
    <row r="4" spans="1:6">
      <c r="A4" s="2" t="s">
        <v>618</v>
      </c>
      <c r="B4" s="8">
        <v>-3206</v>
      </c>
      <c r="C4" s="8">
        <v>3068</v>
      </c>
      <c r="D4" s="4"/>
      <c r="E4" s="8">
        <v>-38161</v>
      </c>
      <c r="F4" s="8">
        <v>-11657</v>
      </c>
    </row>
    <row r="5" spans="1:6" ht="30">
      <c r="A5" s="2" t="s">
        <v>619</v>
      </c>
      <c r="B5" s="4" t="s">
        <v>5</v>
      </c>
      <c r="C5" s="4">
        <v>168</v>
      </c>
      <c r="D5" s="4"/>
      <c r="E5" s="4" t="s">
        <v>5</v>
      </c>
      <c r="F5" s="4" t="s">
        <v>5</v>
      </c>
    </row>
    <row r="6" spans="1:6" ht="30">
      <c r="A6" s="2" t="s">
        <v>620</v>
      </c>
      <c r="B6" s="4" t="s">
        <v>5</v>
      </c>
      <c r="C6" s="5">
        <v>2900</v>
      </c>
      <c r="D6" s="4"/>
      <c r="E6" s="4" t="s">
        <v>5</v>
      </c>
      <c r="F6" s="4" t="s">
        <v>5</v>
      </c>
    </row>
    <row r="7" spans="1:6" ht="30">
      <c r="A7" s="2" t="s">
        <v>621</v>
      </c>
      <c r="B7" s="4" t="s">
        <v>5</v>
      </c>
      <c r="C7" s="5">
        <v>65473</v>
      </c>
      <c r="D7" s="148" t="s">
        <v>614</v>
      </c>
      <c r="E7" s="4" t="s">
        <v>5</v>
      </c>
      <c r="F7" s="4" t="s">
        <v>5</v>
      </c>
    </row>
    <row r="8" spans="1:6" ht="30">
      <c r="A8" s="2" t="s">
        <v>622</v>
      </c>
      <c r="B8" s="4" t="s">
        <v>5</v>
      </c>
      <c r="C8" s="9">
        <v>0.04</v>
      </c>
      <c r="D8" s="4"/>
      <c r="E8" s="4" t="s">
        <v>5</v>
      </c>
      <c r="F8" s="4" t="s">
        <v>5</v>
      </c>
    </row>
    <row r="9" spans="1:6">
      <c r="A9" s="3" t="s">
        <v>200</v>
      </c>
      <c r="B9" s="4" t="s">
        <v>5</v>
      </c>
      <c r="C9" s="4" t="s">
        <v>5</v>
      </c>
      <c r="D9" s="4"/>
      <c r="E9" s="4" t="s">
        <v>5</v>
      </c>
      <c r="F9" s="4" t="s">
        <v>5</v>
      </c>
    </row>
    <row r="10" spans="1:6">
      <c r="A10" s="2" t="s">
        <v>44</v>
      </c>
      <c r="B10" s="5">
        <v>-3206</v>
      </c>
      <c r="C10" s="5">
        <v>3068</v>
      </c>
      <c r="D10" s="4"/>
      <c r="E10" s="5">
        <v>-38161</v>
      </c>
      <c r="F10" s="5">
        <v>-11657</v>
      </c>
    </row>
    <row r="11" spans="1:6" ht="30">
      <c r="A11" s="2" t="s">
        <v>619</v>
      </c>
      <c r="B11" s="4" t="s">
        <v>5</v>
      </c>
      <c r="C11" s="4">
        <v>168</v>
      </c>
      <c r="D11" s="4"/>
      <c r="E11" s="4" t="s">
        <v>5</v>
      </c>
      <c r="F11" s="4" t="s">
        <v>5</v>
      </c>
    </row>
    <row r="12" spans="1:6" ht="30">
      <c r="A12" s="2" t="s">
        <v>620</v>
      </c>
      <c r="B12" s="4" t="s">
        <v>5</v>
      </c>
      <c r="C12" s="8">
        <v>2900</v>
      </c>
      <c r="D12" s="4"/>
      <c r="E12" s="4" t="s">
        <v>5</v>
      </c>
      <c r="F12" s="4" t="s">
        <v>5</v>
      </c>
    </row>
    <row r="13" spans="1:6" ht="30">
      <c r="A13" s="2" t="s">
        <v>621</v>
      </c>
      <c r="B13" s="4" t="s">
        <v>5</v>
      </c>
      <c r="C13" s="5">
        <v>65473</v>
      </c>
      <c r="D13" s="148" t="s">
        <v>614</v>
      </c>
      <c r="E13" s="4" t="s">
        <v>5</v>
      </c>
      <c r="F13" s="4" t="s">
        <v>5</v>
      </c>
    </row>
    <row r="14" spans="1:6">
      <c r="A14" s="2" t="s">
        <v>623</v>
      </c>
      <c r="B14" s="4" t="s">
        <v>5</v>
      </c>
      <c r="C14" s="4" t="s">
        <v>50</v>
      </c>
      <c r="D14" s="4"/>
      <c r="E14" s="4" t="s">
        <v>5</v>
      </c>
      <c r="F14" s="4" t="s">
        <v>5</v>
      </c>
    </row>
    <row r="15" spans="1:6" ht="30">
      <c r="A15" s="2" t="s">
        <v>624</v>
      </c>
      <c r="B15" s="4" t="s">
        <v>5</v>
      </c>
      <c r="C15" s="5">
        <v>65473</v>
      </c>
      <c r="D15" s="148" t="s">
        <v>614</v>
      </c>
      <c r="E15" s="4" t="s">
        <v>5</v>
      </c>
      <c r="F15" s="4" t="s">
        <v>5</v>
      </c>
    </row>
    <row r="16" spans="1:6" ht="30">
      <c r="A16" s="2" t="s">
        <v>625</v>
      </c>
      <c r="B16" s="4" t="s">
        <v>5</v>
      </c>
      <c r="C16" s="9">
        <v>0.04</v>
      </c>
      <c r="D16" s="4"/>
      <c r="E16" s="4" t="s">
        <v>5</v>
      </c>
      <c r="F16" s="4" t="s">
        <v>5</v>
      </c>
    </row>
    <row r="17" spans="1:6">
      <c r="A17" s="34"/>
      <c r="B17" s="34"/>
      <c r="C17" s="34"/>
      <c r="D17" s="34"/>
      <c r="E17" s="34"/>
      <c r="F17" s="34"/>
    </row>
    <row r="18" spans="1:6" ht="30" customHeight="1">
      <c r="A18" s="2" t="s">
        <v>614</v>
      </c>
      <c r="B18" s="14" t="s">
        <v>626</v>
      </c>
      <c r="C18" s="14"/>
      <c r="D18" s="14"/>
      <c r="E18" s="14"/>
      <c r="F18" s="14"/>
    </row>
  </sheetData>
  <mergeCells count="5">
    <mergeCell ref="B1:D1"/>
    <mergeCell ref="E1:F1"/>
    <mergeCell ref="C2:D2"/>
    <mergeCell ref="A17:F17"/>
    <mergeCell ref="B18: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27</v>
      </c>
      <c r="B1" s="1" t="s">
        <v>1</v>
      </c>
    </row>
    <row r="2" spans="1:2">
      <c r="A2" s="7"/>
      <c r="B2" s="1" t="s">
        <v>2</v>
      </c>
    </row>
    <row r="3" spans="1:2">
      <c r="A3" s="7"/>
      <c r="B3" s="1" t="s">
        <v>628</v>
      </c>
    </row>
    <row r="4" spans="1:2" ht="30">
      <c r="A4" s="3" t="s">
        <v>147</v>
      </c>
      <c r="B4" s="4" t="s">
        <v>5</v>
      </c>
    </row>
    <row r="5" spans="1:2" ht="45">
      <c r="A5" s="2" t="s">
        <v>629</v>
      </c>
      <c r="B5" s="4">
        <v>1.0893999999999999</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54</v>
      </c>
      <c r="B1" s="7" t="s">
        <v>2</v>
      </c>
      <c r="C1" s="7" t="s">
        <v>56</v>
      </c>
    </row>
    <row r="2" spans="1:3" ht="30">
      <c r="A2" s="1" t="s">
        <v>55</v>
      </c>
      <c r="B2" s="7"/>
      <c r="C2" s="7"/>
    </row>
    <row r="3" spans="1:3">
      <c r="A3" s="3" t="s">
        <v>57</v>
      </c>
      <c r="B3" s="4" t="s">
        <v>5</v>
      </c>
      <c r="C3" s="4" t="s">
        <v>5</v>
      </c>
    </row>
    <row r="4" spans="1:3">
      <c r="A4" s="2" t="s">
        <v>58</v>
      </c>
      <c r="B4" s="8">
        <v>6869</v>
      </c>
      <c r="C4" s="8">
        <v>5188</v>
      </c>
    </row>
    <row r="5" spans="1:3">
      <c r="A5" s="2" t="s">
        <v>59</v>
      </c>
      <c r="B5" s="5">
        <v>207927</v>
      </c>
      <c r="C5" s="5">
        <v>157465</v>
      </c>
    </row>
    <row r="6" spans="1:3">
      <c r="A6" s="2" t="s">
        <v>60</v>
      </c>
      <c r="B6" s="5">
        <v>259722</v>
      </c>
      <c r="C6" s="5">
        <v>230059</v>
      </c>
    </row>
    <row r="7" spans="1:3">
      <c r="A7" s="2" t="s">
        <v>61</v>
      </c>
      <c r="B7" s="5">
        <v>29696</v>
      </c>
      <c r="C7" s="5">
        <v>19427</v>
      </c>
    </row>
    <row r="8" spans="1:3">
      <c r="A8" s="2" t="s">
        <v>62</v>
      </c>
      <c r="B8" s="5">
        <v>504214</v>
      </c>
      <c r="C8" s="5">
        <v>412139</v>
      </c>
    </row>
    <row r="9" spans="1:3">
      <c r="A9" s="3" t="s">
        <v>63</v>
      </c>
      <c r="B9" s="4" t="s">
        <v>5</v>
      </c>
      <c r="C9" s="4" t="s">
        <v>5</v>
      </c>
    </row>
    <row r="10" spans="1:3">
      <c r="A10" s="2" t="s">
        <v>64</v>
      </c>
      <c r="B10" s="5">
        <v>41053</v>
      </c>
      <c r="C10" s="5">
        <v>43120</v>
      </c>
    </row>
    <row r="11" spans="1:3">
      <c r="A11" s="2" t="s">
        <v>65</v>
      </c>
      <c r="B11" s="5">
        <v>90386</v>
      </c>
      <c r="C11" s="5">
        <v>94070</v>
      </c>
    </row>
    <row r="12" spans="1:3">
      <c r="A12" s="2" t="s">
        <v>66</v>
      </c>
      <c r="B12" s="5">
        <v>78145</v>
      </c>
      <c r="C12" s="5">
        <v>78674</v>
      </c>
    </row>
    <row r="13" spans="1:3">
      <c r="A13" s="2" t="s">
        <v>67</v>
      </c>
      <c r="B13" s="5">
        <v>2415</v>
      </c>
      <c r="C13" s="5">
        <v>1173</v>
      </c>
    </row>
    <row r="14" spans="1:3">
      <c r="A14" s="2" t="s">
        <v>68</v>
      </c>
      <c r="B14" s="5">
        <v>211999</v>
      </c>
      <c r="C14" s="5">
        <v>217037</v>
      </c>
    </row>
    <row r="15" spans="1:3">
      <c r="A15" s="2" t="s">
        <v>69</v>
      </c>
      <c r="B15" s="5">
        <v>-104348</v>
      </c>
      <c r="C15" s="5">
        <v>-101684</v>
      </c>
    </row>
    <row r="16" spans="1:3">
      <c r="A16" s="2" t="s">
        <v>70</v>
      </c>
      <c r="B16" s="5">
        <v>107651</v>
      </c>
      <c r="C16" s="5">
        <v>115353</v>
      </c>
    </row>
    <row r="17" spans="1:3" ht="30">
      <c r="A17" s="2" t="s">
        <v>71</v>
      </c>
      <c r="B17" s="4">
        <v>445</v>
      </c>
      <c r="C17" s="4">
        <v>445</v>
      </c>
    </row>
    <row r="18" spans="1:3">
      <c r="A18" s="2" t="s">
        <v>72</v>
      </c>
      <c r="B18" s="5">
        <v>16950</v>
      </c>
      <c r="C18" s="5">
        <v>16799</v>
      </c>
    </row>
    <row r="19" spans="1:3">
      <c r="A19" s="2" t="s">
        <v>73</v>
      </c>
      <c r="B19" s="5">
        <v>629260</v>
      </c>
      <c r="C19" s="5">
        <v>544736</v>
      </c>
    </row>
    <row r="20" spans="1:3">
      <c r="A20" s="3" t="s">
        <v>74</v>
      </c>
      <c r="B20" s="4" t="s">
        <v>5</v>
      </c>
      <c r="C20" s="4" t="s">
        <v>5</v>
      </c>
    </row>
    <row r="21" spans="1:3">
      <c r="A21" s="2" t="s">
        <v>75</v>
      </c>
      <c r="B21" s="5">
        <v>109520</v>
      </c>
      <c r="C21" s="5">
        <v>77850</v>
      </c>
    </row>
    <row r="22" spans="1:3">
      <c r="A22" s="2" t="s">
        <v>76</v>
      </c>
      <c r="B22" s="5">
        <v>20463</v>
      </c>
      <c r="C22" s="5">
        <v>35384</v>
      </c>
    </row>
    <row r="23" spans="1:3">
      <c r="A23" s="2" t="s">
        <v>77</v>
      </c>
      <c r="B23" s="5">
        <v>4678</v>
      </c>
      <c r="C23" s="5">
        <v>6170</v>
      </c>
    </row>
    <row r="24" spans="1:3">
      <c r="A24" s="2" t="s">
        <v>78</v>
      </c>
      <c r="B24" s="5">
        <v>60857</v>
      </c>
      <c r="C24" s="5">
        <v>8946</v>
      </c>
    </row>
    <row r="25" spans="1:3">
      <c r="A25" s="2" t="s">
        <v>79</v>
      </c>
      <c r="B25" s="4">
        <v>449</v>
      </c>
      <c r="C25" s="4">
        <v>449</v>
      </c>
    </row>
    <row r="26" spans="1:3">
      <c r="A26" s="2" t="s">
        <v>80</v>
      </c>
      <c r="B26" s="5">
        <v>15412</v>
      </c>
      <c r="C26" s="5">
        <v>10937</v>
      </c>
    </row>
    <row r="27" spans="1:3">
      <c r="A27" s="2" t="s">
        <v>81</v>
      </c>
      <c r="B27" s="5">
        <v>211379</v>
      </c>
      <c r="C27" s="5">
        <v>139736</v>
      </c>
    </row>
    <row r="28" spans="1:3">
      <c r="A28" s="3" t="s">
        <v>82</v>
      </c>
      <c r="B28" s="4" t="s">
        <v>5</v>
      </c>
      <c r="C28" s="4" t="s">
        <v>5</v>
      </c>
    </row>
    <row r="29" spans="1:3">
      <c r="A29" s="2" t="s">
        <v>83</v>
      </c>
      <c r="B29" s="5">
        <v>377014</v>
      </c>
      <c r="C29" s="5">
        <v>368446</v>
      </c>
    </row>
    <row r="30" spans="1:3">
      <c r="A30" s="2" t="s">
        <v>84</v>
      </c>
      <c r="B30" s="5">
        <v>57142</v>
      </c>
      <c r="C30" s="5">
        <v>57146</v>
      </c>
    </row>
    <row r="31" spans="1:3">
      <c r="A31" s="2" t="s">
        <v>85</v>
      </c>
      <c r="B31" s="5">
        <v>645535</v>
      </c>
      <c r="C31" s="5">
        <v>565328</v>
      </c>
    </row>
    <row r="32" spans="1:3">
      <c r="A32" s="3" t="s">
        <v>86</v>
      </c>
      <c r="B32" s="4" t="s">
        <v>5</v>
      </c>
      <c r="C32" s="4" t="s">
        <v>5</v>
      </c>
    </row>
    <row r="33" spans="1:3" ht="90">
      <c r="A33" s="2" t="s">
        <v>87</v>
      </c>
      <c r="B33" s="4">
        <v>866</v>
      </c>
      <c r="C33" s="4">
        <v>637</v>
      </c>
    </row>
    <row r="34" spans="1:3">
      <c r="A34" s="2" t="s">
        <v>88</v>
      </c>
      <c r="B34" s="5">
        <v>250930</v>
      </c>
      <c r="C34" s="5">
        <v>209815</v>
      </c>
    </row>
    <row r="35" spans="1:3" ht="30">
      <c r="A35" s="2" t="s">
        <v>89</v>
      </c>
      <c r="B35" s="5">
        <v>-28908</v>
      </c>
      <c r="C35" s="5">
        <v>-30042</v>
      </c>
    </row>
    <row r="36" spans="1:3">
      <c r="A36" s="2" t="s">
        <v>90</v>
      </c>
      <c r="B36" s="5">
        <v>-239163</v>
      </c>
      <c r="C36" s="5">
        <v>-201002</v>
      </c>
    </row>
    <row r="37" spans="1:3">
      <c r="A37" s="2" t="s">
        <v>91</v>
      </c>
      <c r="B37" s="5">
        <v>-16275</v>
      </c>
      <c r="C37" s="5">
        <v>-20592</v>
      </c>
    </row>
    <row r="38" spans="1:3" ht="30">
      <c r="A38" s="2" t="s">
        <v>92</v>
      </c>
      <c r="B38" s="8">
        <v>629260</v>
      </c>
      <c r="C38" s="8">
        <v>5447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8.85546875" bestFit="1" customWidth="1"/>
    <col min="6" max="7" width="12.28515625" bestFit="1" customWidth="1"/>
  </cols>
  <sheetData>
    <row r="1" spans="1:7" ht="15" customHeight="1">
      <c r="A1" s="7" t="s">
        <v>630</v>
      </c>
      <c r="B1" s="7" t="s">
        <v>28</v>
      </c>
      <c r="C1" s="7"/>
      <c r="D1" s="7"/>
      <c r="E1" s="7" t="s">
        <v>1</v>
      </c>
      <c r="F1" s="7"/>
      <c r="G1" s="1"/>
    </row>
    <row r="2" spans="1:7">
      <c r="A2" s="7"/>
      <c r="B2" s="7" t="s">
        <v>2</v>
      </c>
      <c r="C2" s="7" t="s">
        <v>631</v>
      </c>
      <c r="D2" s="7" t="s">
        <v>29</v>
      </c>
      <c r="E2" s="1" t="s">
        <v>2</v>
      </c>
      <c r="F2" s="7" t="s">
        <v>29</v>
      </c>
      <c r="G2" s="7" t="s">
        <v>56</v>
      </c>
    </row>
    <row r="3" spans="1:7">
      <c r="A3" s="7"/>
      <c r="B3" s="7"/>
      <c r="C3" s="7"/>
      <c r="D3" s="7"/>
      <c r="E3" s="1" t="s">
        <v>628</v>
      </c>
      <c r="F3" s="7"/>
      <c r="G3" s="7"/>
    </row>
    <row r="4" spans="1:7">
      <c r="A4" s="7"/>
      <c r="B4" s="7"/>
      <c r="C4" s="7"/>
      <c r="D4" s="7"/>
      <c r="E4" s="1" t="s">
        <v>604</v>
      </c>
      <c r="F4" s="7"/>
      <c r="G4" s="7"/>
    </row>
    <row r="5" spans="1:7" ht="30">
      <c r="A5" s="3" t="s">
        <v>632</v>
      </c>
      <c r="B5" s="4" t="s">
        <v>5</v>
      </c>
      <c r="C5" s="4" t="s">
        <v>5</v>
      </c>
      <c r="D5" s="4" t="s">
        <v>5</v>
      </c>
      <c r="E5" s="4" t="s">
        <v>5</v>
      </c>
      <c r="F5" s="4" t="s">
        <v>5</v>
      </c>
      <c r="G5" s="4" t="s">
        <v>5</v>
      </c>
    </row>
    <row r="6" spans="1:7">
      <c r="A6" s="2" t="s">
        <v>633</v>
      </c>
      <c r="B6" s="8">
        <v>10800000</v>
      </c>
      <c r="C6" s="4" t="s">
        <v>5</v>
      </c>
      <c r="D6" s="4" t="s">
        <v>5</v>
      </c>
      <c r="E6" s="8">
        <v>10800000</v>
      </c>
      <c r="F6" s="4" t="s">
        <v>5</v>
      </c>
      <c r="G6" s="8">
        <v>10300000</v>
      </c>
    </row>
    <row r="7" spans="1:7">
      <c r="A7" s="2" t="s">
        <v>613</v>
      </c>
      <c r="B7" s="5">
        <v>20449000</v>
      </c>
      <c r="C7" s="4" t="s">
        <v>5</v>
      </c>
      <c r="D7" s="4" t="s">
        <v>5</v>
      </c>
      <c r="E7" s="5">
        <v>20449000</v>
      </c>
      <c r="F7" s="4" t="s">
        <v>5</v>
      </c>
      <c r="G7" s="5">
        <v>9911000</v>
      </c>
    </row>
    <row r="8" spans="1:7">
      <c r="A8" s="2" t="s">
        <v>634</v>
      </c>
      <c r="B8" s="5">
        <v>5300000</v>
      </c>
      <c r="C8" s="4" t="s">
        <v>5</v>
      </c>
      <c r="D8" s="4" t="s">
        <v>5</v>
      </c>
      <c r="E8" s="5">
        <v>5300000</v>
      </c>
      <c r="F8" s="4" t="s">
        <v>5</v>
      </c>
      <c r="G8" s="5">
        <v>4700000</v>
      </c>
    </row>
    <row r="9" spans="1:7" ht="30">
      <c r="A9" s="2" t="s">
        <v>635</v>
      </c>
      <c r="B9" s="4" t="s">
        <v>5</v>
      </c>
      <c r="C9" s="4" t="s">
        <v>5</v>
      </c>
      <c r="D9" s="4" t="s">
        <v>5</v>
      </c>
      <c r="E9" s="4" t="s">
        <v>636</v>
      </c>
      <c r="F9" s="4" t="s">
        <v>5</v>
      </c>
      <c r="G9" s="4" t="s">
        <v>5</v>
      </c>
    </row>
    <row r="10" spans="1:7" ht="30">
      <c r="A10" s="2" t="s">
        <v>637</v>
      </c>
      <c r="B10" s="5">
        <v>1500000</v>
      </c>
      <c r="C10" s="4" t="s">
        <v>5</v>
      </c>
      <c r="D10" s="4" t="s">
        <v>5</v>
      </c>
      <c r="E10" s="5">
        <v>1500000</v>
      </c>
      <c r="F10" s="4" t="s">
        <v>5</v>
      </c>
      <c r="G10" s="5">
        <v>1100000</v>
      </c>
    </row>
    <row r="11" spans="1:7" ht="30">
      <c r="A11" s="2" t="s">
        <v>638</v>
      </c>
      <c r="B11" s="4" t="s">
        <v>5</v>
      </c>
      <c r="C11" s="4" t="s">
        <v>5</v>
      </c>
      <c r="D11" s="4" t="s">
        <v>5</v>
      </c>
      <c r="E11" s="4">
        <v>5</v>
      </c>
      <c r="F11" s="4" t="s">
        <v>5</v>
      </c>
      <c r="G11" s="4" t="s">
        <v>5</v>
      </c>
    </row>
    <row r="12" spans="1:7">
      <c r="A12" s="2" t="s">
        <v>639</v>
      </c>
      <c r="B12" s="5">
        <v>6800000</v>
      </c>
      <c r="C12" s="4" t="s">
        <v>5</v>
      </c>
      <c r="D12" s="4" t="s">
        <v>5</v>
      </c>
      <c r="E12" s="5">
        <v>6800000</v>
      </c>
      <c r="F12" s="4" t="s">
        <v>5</v>
      </c>
      <c r="G12" s="5">
        <v>9000000</v>
      </c>
    </row>
    <row r="13" spans="1:7">
      <c r="A13" s="2" t="s">
        <v>640</v>
      </c>
      <c r="B13" s="5">
        <v>5000000</v>
      </c>
      <c r="C13" s="4" t="s">
        <v>5</v>
      </c>
      <c r="D13" s="4" t="s">
        <v>5</v>
      </c>
      <c r="E13" s="5">
        <v>5000000</v>
      </c>
      <c r="F13" s="4" t="s">
        <v>5</v>
      </c>
      <c r="G13" s="5">
        <v>5500000</v>
      </c>
    </row>
    <row r="14" spans="1:7" ht="45">
      <c r="A14" s="2" t="s">
        <v>629</v>
      </c>
      <c r="B14" s="4" t="s">
        <v>5</v>
      </c>
      <c r="C14" s="4" t="s">
        <v>5</v>
      </c>
      <c r="D14" s="4" t="s">
        <v>5</v>
      </c>
      <c r="E14" s="4">
        <v>1.0893999999999999</v>
      </c>
      <c r="F14" s="4" t="s">
        <v>5</v>
      </c>
      <c r="G14" s="4" t="s">
        <v>5</v>
      </c>
    </row>
    <row r="15" spans="1:7" ht="30">
      <c r="A15" s="2" t="s">
        <v>641</v>
      </c>
      <c r="B15" s="5">
        <v>60098691</v>
      </c>
      <c r="C15" s="4" t="s">
        <v>5</v>
      </c>
      <c r="D15" s="4" t="s">
        <v>5</v>
      </c>
      <c r="E15" s="5">
        <v>60066595</v>
      </c>
      <c r="F15" s="4" t="s">
        <v>5</v>
      </c>
      <c r="G15" s="4" t="s">
        <v>5</v>
      </c>
    </row>
    <row r="16" spans="1:7" ht="30">
      <c r="A16" s="2" t="s">
        <v>642</v>
      </c>
      <c r="B16" s="5">
        <v>65472685</v>
      </c>
      <c r="C16" s="4" t="s">
        <v>5</v>
      </c>
      <c r="D16" s="4" t="s">
        <v>5</v>
      </c>
      <c r="E16" s="5">
        <v>65437719</v>
      </c>
      <c r="F16" s="4" t="s">
        <v>5</v>
      </c>
      <c r="G16" s="4" t="s">
        <v>5</v>
      </c>
    </row>
    <row r="17" spans="1:7" ht="30">
      <c r="A17" s="2" t="s">
        <v>643</v>
      </c>
      <c r="B17" s="4" t="s">
        <v>5</v>
      </c>
      <c r="C17" s="4" t="s">
        <v>5</v>
      </c>
      <c r="D17" s="4" t="s">
        <v>5</v>
      </c>
      <c r="E17" s="5">
        <v>1202185</v>
      </c>
      <c r="F17" s="4" t="s">
        <v>5</v>
      </c>
      <c r="G17" s="4" t="s">
        <v>5</v>
      </c>
    </row>
    <row r="18" spans="1:7" ht="30">
      <c r="A18" s="2" t="s">
        <v>644</v>
      </c>
      <c r="B18" s="4" t="s">
        <v>5</v>
      </c>
      <c r="C18" s="5">
        <v>1081071</v>
      </c>
      <c r="D18" s="4" t="s">
        <v>5</v>
      </c>
      <c r="E18" s="4" t="s">
        <v>5</v>
      </c>
      <c r="F18" s="4" t="s">
        <v>5</v>
      </c>
      <c r="G18" s="4" t="s">
        <v>5</v>
      </c>
    </row>
    <row r="19" spans="1:7" ht="45">
      <c r="A19" s="2" t="s">
        <v>645</v>
      </c>
      <c r="B19" s="4" t="s">
        <v>5</v>
      </c>
      <c r="C19" s="4" t="s">
        <v>5</v>
      </c>
      <c r="D19" s="4" t="s">
        <v>5</v>
      </c>
      <c r="E19" s="5">
        <v>2208823</v>
      </c>
      <c r="F19" s="4" t="s">
        <v>5</v>
      </c>
      <c r="G19" s="4" t="s">
        <v>5</v>
      </c>
    </row>
    <row r="20" spans="1:7" ht="45">
      <c r="A20" s="2" t="s">
        <v>646</v>
      </c>
      <c r="B20" s="4" t="s">
        <v>5</v>
      </c>
      <c r="C20" s="4" t="s">
        <v>5</v>
      </c>
      <c r="D20" s="4" t="s">
        <v>5</v>
      </c>
      <c r="E20" s="5">
        <v>498370</v>
      </c>
      <c r="F20" s="4" t="s">
        <v>5</v>
      </c>
      <c r="G20" s="4" t="s">
        <v>5</v>
      </c>
    </row>
    <row r="21" spans="1:7">
      <c r="A21" s="2" t="s">
        <v>647</v>
      </c>
      <c r="B21" s="5">
        <v>1300000</v>
      </c>
      <c r="C21" s="4" t="s">
        <v>5</v>
      </c>
      <c r="D21" s="5">
        <v>700000</v>
      </c>
      <c r="E21" s="5">
        <v>5577000</v>
      </c>
      <c r="F21" s="5">
        <v>2097000</v>
      </c>
      <c r="G21" s="4" t="s">
        <v>5</v>
      </c>
    </row>
    <row r="22" spans="1:7" ht="45">
      <c r="A22" s="2" t="s">
        <v>648</v>
      </c>
      <c r="B22" s="5">
        <v>300000</v>
      </c>
      <c r="C22" s="4" t="s">
        <v>5</v>
      </c>
      <c r="D22" s="4" t="s">
        <v>5</v>
      </c>
      <c r="E22" s="5">
        <v>2700000</v>
      </c>
      <c r="F22" s="4" t="s">
        <v>5</v>
      </c>
      <c r="G22" s="4" t="s">
        <v>5</v>
      </c>
    </row>
    <row r="23" spans="1:7" ht="30">
      <c r="A23" s="2" t="s">
        <v>649</v>
      </c>
      <c r="B23" s="5">
        <v>93200000</v>
      </c>
      <c r="C23" s="4" t="s">
        <v>5</v>
      </c>
      <c r="D23" s="4" t="s">
        <v>5</v>
      </c>
      <c r="E23" s="5">
        <v>93200000</v>
      </c>
      <c r="F23" s="4" t="s">
        <v>5</v>
      </c>
      <c r="G23" s="5">
        <v>78000000</v>
      </c>
    </row>
    <row r="24" spans="1:7" ht="30">
      <c r="A24" s="2" t="s">
        <v>650</v>
      </c>
      <c r="B24" s="4" t="s">
        <v>5</v>
      </c>
      <c r="C24" s="4" t="s">
        <v>5</v>
      </c>
      <c r="D24" s="4" t="s">
        <v>5</v>
      </c>
      <c r="E24" s="5">
        <v>1500000</v>
      </c>
      <c r="F24" s="4" t="s">
        <v>5</v>
      </c>
      <c r="G24" s="4" t="s">
        <v>5</v>
      </c>
    </row>
    <row r="25" spans="1:7">
      <c r="A25" s="2" t="s">
        <v>651</v>
      </c>
      <c r="B25" s="5">
        <v>600000</v>
      </c>
      <c r="C25" s="4" t="s">
        <v>5</v>
      </c>
      <c r="D25" s="4" t="s">
        <v>5</v>
      </c>
      <c r="E25" s="5">
        <v>600000</v>
      </c>
      <c r="F25" s="4" t="s">
        <v>5</v>
      </c>
      <c r="G25" s="4" t="s">
        <v>5</v>
      </c>
    </row>
    <row r="26" spans="1:7">
      <c r="A26" s="2" t="s">
        <v>652</v>
      </c>
      <c r="B26" s="5">
        <v>800000</v>
      </c>
      <c r="C26" s="4" t="s">
        <v>5</v>
      </c>
      <c r="D26" s="4" t="s">
        <v>5</v>
      </c>
      <c r="E26" s="5">
        <v>800000</v>
      </c>
      <c r="F26" s="4" t="s">
        <v>5</v>
      </c>
      <c r="G26" s="4" t="s">
        <v>5</v>
      </c>
    </row>
    <row r="27" spans="1:7" ht="45">
      <c r="A27" s="2" t="s">
        <v>653</v>
      </c>
      <c r="B27" s="5">
        <v>800000</v>
      </c>
      <c r="C27" s="4" t="s">
        <v>5</v>
      </c>
      <c r="D27" s="4" t="s">
        <v>5</v>
      </c>
      <c r="E27" s="5">
        <v>800000</v>
      </c>
      <c r="F27" s="4" t="s">
        <v>5</v>
      </c>
      <c r="G27" s="4" t="s">
        <v>5</v>
      </c>
    </row>
    <row r="28" spans="1:7" ht="30">
      <c r="A28" s="2" t="s">
        <v>654</v>
      </c>
      <c r="B28" s="5">
        <v>2000000</v>
      </c>
      <c r="C28" s="4" t="s">
        <v>5</v>
      </c>
      <c r="D28" s="4" t="s">
        <v>5</v>
      </c>
      <c r="E28" s="5">
        <v>2000000</v>
      </c>
      <c r="F28" s="4" t="s">
        <v>5</v>
      </c>
      <c r="G28" s="4" t="s">
        <v>5</v>
      </c>
    </row>
    <row r="29" spans="1:7" ht="30">
      <c r="A29" s="2" t="s">
        <v>655</v>
      </c>
      <c r="B29" s="4" t="s">
        <v>5</v>
      </c>
      <c r="C29" s="4" t="s">
        <v>5</v>
      </c>
      <c r="D29" s="4" t="s">
        <v>5</v>
      </c>
      <c r="E29" s="5">
        <v>100000</v>
      </c>
      <c r="F29" s="4" t="s">
        <v>5</v>
      </c>
      <c r="G29" s="4" t="s">
        <v>5</v>
      </c>
    </row>
    <row r="30" spans="1:7" ht="30">
      <c r="A30" s="2" t="s">
        <v>656</v>
      </c>
      <c r="B30" s="4" t="s">
        <v>5</v>
      </c>
      <c r="C30" s="4" t="s">
        <v>5</v>
      </c>
      <c r="D30" s="4" t="s">
        <v>5</v>
      </c>
      <c r="E30" s="5">
        <v>300000</v>
      </c>
      <c r="F30" s="4" t="s">
        <v>5</v>
      </c>
      <c r="G30" s="4" t="s">
        <v>5</v>
      </c>
    </row>
    <row r="31" spans="1:7">
      <c r="A31" s="2" t="s">
        <v>657</v>
      </c>
      <c r="B31" s="5">
        <v>7100000</v>
      </c>
      <c r="C31" s="4" t="s">
        <v>5</v>
      </c>
      <c r="D31" s="4" t="s">
        <v>5</v>
      </c>
      <c r="E31" s="5">
        <v>7100000</v>
      </c>
      <c r="F31" s="4" t="s">
        <v>5</v>
      </c>
      <c r="G31" s="5">
        <v>7200000</v>
      </c>
    </row>
    <row r="32" spans="1:7">
      <c r="A32" s="2" t="s">
        <v>658</v>
      </c>
      <c r="B32" s="4" t="s">
        <v>5</v>
      </c>
      <c r="C32" s="4" t="s">
        <v>5</v>
      </c>
      <c r="D32" s="4" t="s">
        <v>5</v>
      </c>
      <c r="E32" s="4" t="s">
        <v>5</v>
      </c>
      <c r="F32" s="4" t="s">
        <v>5</v>
      </c>
      <c r="G32" s="4" t="s">
        <v>5</v>
      </c>
    </row>
    <row r="33" spans="1:7" ht="30">
      <c r="A33" s="3" t="s">
        <v>632</v>
      </c>
      <c r="B33" s="4" t="s">
        <v>5</v>
      </c>
      <c r="C33" s="4" t="s">
        <v>5</v>
      </c>
      <c r="D33" s="4" t="s">
        <v>5</v>
      </c>
      <c r="E33" s="4" t="s">
        <v>5</v>
      </c>
      <c r="F33" s="4" t="s">
        <v>5</v>
      </c>
      <c r="G33" s="4" t="s">
        <v>5</v>
      </c>
    </row>
    <row r="34" spans="1:7" ht="60">
      <c r="A34" s="2" t="s">
        <v>659</v>
      </c>
      <c r="B34" s="4" t="s">
        <v>5</v>
      </c>
      <c r="C34" s="5">
        <v>3800000</v>
      </c>
      <c r="D34" s="4" t="s">
        <v>5</v>
      </c>
      <c r="E34" s="4" t="s">
        <v>5</v>
      </c>
      <c r="F34" s="4" t="s">
        <v>5</v>
      </c>
      <c r="G34" s="4" t="s">
        <v>5</v>
      </c>
    </row>
    <row r="35" spans="1:7" ht="30">
      <c r="A35" s="2" t="s">
        <v>660</v>
      </c>
      <c r="B35" s="5">
        <v>300000</v>
      </c>
      <c r="C35" s="4" t="s">
        <v>5</v>
      </c>
      <c r="D35" s="4" t="s">
        <v>5</v>
      </c>
      <c r="E35" s="5">
        <v>300000</v>
      </c>
      <c r="F35" s="4" t="s">
        <v>5</v>
      </c>
      <c r="G35" s="4" t="s">
        <v>5</v>
      </c>
    </row>
    <row r="36" spans="1:7">
      <c r="A36" s="2" t="s">
        <v>661</v>
      </c>
      <c r="B36" s="8">
        <v>0</v>
      </c>
      <c r="C36" s="4" t="s">
        <v>5</v>
      </c>
      <c r="D36" s="4" t="s">
        <v>5</v>
      </c>
      <c r="E36" s="8">
        <v>0</v>
      </c>
      <c r="F36" s="4" t="s">
        <v>5</v>
      </c>
      <c r="G36" s="4" t="s">
        <v>5</v>
      </c>
    </row>
  </sheetData>
  <mergeCells count="8">
    <mergeCell ref="G2:G4"/>
    <mergeCell ref="A1:A4"/>
    <mergeCell ref="B1:D1"/>
    <mergeCell ref="E1:F1"/>
    <mergeCell ref="B2:B4"/>
    <mergeCell ref="C2:C4"/>
    <mergeCell ref="D2:D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662</v>
      </c>
      <c r="B1" s="1" t="s">
        <v>28</v>
      </c>
      <c r="C1" s="7" t="s">
        <v>1</v>
      </c>
      <c r="D1" s="7"/>
    </row>
    <row r="2" spans="1:4">
      <c r="A2" s="7"/>
      <c r="B2" s="1" t="s">
        <v>2</v>
      </c>
      <c r="C2" s="1" t="s">
        <v>2</v>
      </c>
      <c r="D2" s="1" t="s">
        <v>29</v>
      </c>
    </row>
    <row r="3" spans="1:4">
      <c r="A3" s="2" t="s">
        <v>663</v>
      </c>
      <c r="B3" s="4" t="s">
        <v>5</v>
      </c>
      <c r="C3" s="4" t="s">
        <v>5</v>
      </c>
      <c r="D3" s="4" t="s">
        <v>5</v>
      </c>
    </row>
    <row r="4" spans="1:4" ht="45">
      <c r="A4" s="3" t="s">
        <v>664</v>
      </c>
      <c r="B4" s="4" t="s">
        <v>5</v>
      </c>
      <c r="C4" s="4" t="s">
        <v>5</v>
      </c>
      <c r="D4" s="4" t="s">
        <v>5</v>
      </c>
    </row>
    <row r="5" spans="1:4" ht="30">
      <c r="A5" s="2" t="s">
        <v>665</v>
      </c>
      <c r="B5" s="5">
        <v>1996911</v>
      </c>
      <c r="C5" s="5">
        <v>1996911</v>
      </c>
      <c r="D5" s="5">
        <v>3597774</v>
      </c>
    </row>
    <row r="6" spans="1:4">
      <c r="A6" s="2" t="s">
        <v>666</v>
      </c>
      <c r="B6" s="4" t="s">
        <v>5</v>
      </c>
      <c r="C6" s="4" t="s">
        <v>5</v>
      </c>
      <c r="D6" s="4" t="s">
        <v>5</v>
      </c>
    </row>
    <row r="7" spans="1:4" ht="45">
      <c r="A7" s="3" t="s">
        <v>664</v>
      </c>
      <c r="B7" s="4" t="s">
        <v>5</v>
      </c>
      <c r="C7" s="4" t="s">
        <v>5</v>
      </c>
      <c r="D7" s="4" t="s">
        <v>5</v>
      </c>
    </row>
    <row r="8" spans="1:4" ht="30">
      <c r="A8" s="2" t="s">
        <v>665</v>
      </c>
      <c r="B8" s="4" t="s">
        <v>5</v>
      </c>
      <c r="C8" s="5">
        <v>5136428</v>
      </c>
      <c r="D8" s="5">
        <v>4503090</v>
      </c>
    </row>
    <row r="9" spans="1:4">
      <c r="A9" s="2" t="s">
        <v>667</v>
      </c>
      <c r="B9" s="4" t="s">
        <v>5</v>
      </c>
      <c r="C9" s="4" t="s">
        <v>5</v>
      </c>
      <c r="D9" s="4" t="s">
        <v>5</v>
      </c>
    </row>
    <row r="10" spans="1:4" ht="45">
      <c r="A10" s="3" t="s">
        <v>664</v>
      </c>
      <c r="B10" s="4" t="s">
        <v>5</v>
      </c>
      <c r="C10" s="4" t="s">
        <v>5</v>
      </c>
      <c r="D10" s="4" t="s">
        <v>5</v>
      </c>
    </row>
    <row r="11" spans="1:4" ht="30">
      <c r="A11" s="2" t="s">
        <v>665</v>
      </c>
      <c r="B11" s="4" t="s">
        <v>5</v>
      </c>
      <c r="C11" s="5">
        <v>791500</v>
      </c>
      <c r="D11" s="5">
        <v>905316</v>
      </c>
    </row>
    <row r="12" spans="1:4">
      <c r="A12" s="2" t="s">
        <v>668</v>
      </c>
      <c r="B12" s="4" t="s">
        <v>5</v>
      </c>
      <c r="C12" s="4" t="s">
        <v>5</v>
      </c>
      <c r="D12" s="4" t="s">
        <v>5</v>
      </c>
    </row>
    <row r="13" spans="1:4" ht="45">
      <c r="A13" s="3" t="s">
        <v>664</v>
      </c>
      <c r="B13" s="4" t="s">
        <v>5</v>
      </c>
      <c r="C13" s="4" t="s">
        <v>5</v>
      </c>
      <c r="D13" s="4" t="s">
        <v>5</v>
      </c>
    </row>
    <row r="14" spans="1:4" ht="30">
      <c r="A14" s="2" t="s">
        <v>665</v>
      </c>
      <c r="B14" s="4" t="s">
        <v>5</v>
      </c>
      <c r="C14" s="5">
        <v>2348017</v>
      </c>
      <c r="D14" s="4" t="s">
        <v>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7" t="s">
        <v>669</v>
      </c>
      <c r="B1" s="1" t="s">
        <v>1</v>
      </c>
    </row>
    <row r="2" spans="1:2">
      <c r="A2" s="7"/>
      <c r="B2" s="1" t="s">
        <v>2</v>
      </c>
    </row>
    <row r="3" spans="1:2" ht="30">
      <c r="A3" s="2" t="s">
        <v>670</v>
      </c>
      <c r="B3" s="4" t="s">
        <v>5</v>
      </c>
    </row>
    <row r="4" spans="1:2" ht="45">
      <c r="A4" s="3" t="s">
        <v>671</v>
      </c>
      <c r="B4" s="4" t="s">
        <v>5</v>
      </c>
    </row>
    <row r="5" spans="1:2" ht="30">
      <c r="A5" s="2" t="s">
        <v>672</v>
      </c>
      <c r="B5" s="5">
        <v>2969424</v>
      </c>
    </row>
    <row r="6" spans="1:2">
      <c r="A6" s="2" t="s">
        <v>673</v>
      </c>
      <c r="B6" s="5">
        <v>234801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74</v>
      </c>
      <c r="B1" s="1" t="s">
        <v>1</v>
      </c>
    </row>
    <row r="2" spans="1:2">
      <c r="A2" s="7"/>
      <c r="B2" s="1" t="s">
        <v>2</v>
      </c>
    </row>
    <row r="3" spans="1:2">
      <c r="A3" s="2" t="s">
        <v>675</v>
      </c>
      <c r="B3" s="4" t="s">
        <v>5</v>
      </c>
    </row>
    <row r="4" spans="1:2" ht="30">
      <c r="A4" s="3" t="s">
        <v>676</v>
      </c>
      <c r="B4" s="4" t="s">
        <v>5</v>
      </c>
    </row>
    <row r="5" spans="1:2" ht="30">
      <c r="A5" s="2" t="s">
        <v>677</v>
      </c>
      <c r="B5" s="4" t="s">
        <v>678</v>
      </c>
    </row>
    <row r="6" spans="1:2">
      <c r="A6" s="2" t="s">
        <v>679</v>
      </c>
      <c r="B6" s="4" t="s">
        <v>5</v>
      </c>
    </row>
    <row r="7" spans="1:2" ht="30">
      <c r="A7" s="3" t="s">
        <v>676</v>
      </c>
      <c r="B7" s="4" t="s">
        <v>5</v>
      </c>
    </row>
    <row r="8" spans="1:2" ht="30">
      <c r="A8" s="2" t="s">
        <v>677</v>
      </c>
      <c r="B8" s="4" t="s">
        <v>68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681</v>
      </c>
      <c r="B1" s="1" t="s">
        <v>1</v>
      </c>
    </row>
    <row r="2" spans="1:2">
      <c r="A2" s="7"/>
      <c r="B2" s="1" t="s">
        <v>2</v>
      </c>
    </row>
    <row r="3" spans="1:2">
      <c r="A3" s="7"/>
      <c r="B3" s="1" t="s">
        <v>682</v>
      </c>
    </row>
    <row r="4" spans="1:2">
      <c r="A4" s="2" t="s">
        <v>683</v>
      </c>
      <c r="B4" s="4" t="s">
        <v>5</v>
      </c>
    </row>
    <row r="5" spans="1:2" ht="30">
      <c r="A5" s="3" t="s">
        <v>684</v>
      </c>
      <c r="B5" s="4" t="s">
        <v>5</v>
      </c>
    </row>
    <row r="6" spans="1:2" ht="30">
      <c r="A6" s="2" t="s">
        <v>685</v>
      </c>
      <c r="B6" s="4">
        <v>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30">
      <c r="A1" s="1" t="s">
        <v>686</v>
      </c>
      <c r="B1" s="1" t="s">
        <v>28</v>
      </c>
      <c r="C1" s="1" t="s">
        <v>1</v>
      </c>
    </row>
    <row r="2" spans="1:3" ht="30">
      <c r="A2" s="1" t="s">
        <v>55</v>
      </c>
      <c r="B2" s="1" t="s">
        <v>2</v>
      </c>
      <c r="C2" s="1" t="s">
        <v>2</v>
      </c>
    </row>
    <row r="3" spans="1:3">
      <c r="A3" s="3" t="s">
        <v>687</v>
      </c>
      <c r="B3" s="4" t="s">
        <v>5</v>
      </c>
      <c r="C3" s="4" t="s">
        <v>5</v>
      </c>
    </row>
    <row r="4" spans="1:3">
      <c r="A4" s="2" t="s">
        <v>688</v>
      </c>
      <c r="B4" s="8">
        <v>4331</v>
      </c>
      <c r="C4" s="4" t="s">
        <v>5</v>
      </c>
    </row>
    <row r="5" spans="1:3">
      <c r="A5" s="2" t="s">
        <v>240</v>
      </c>
      <c r="B5" s="5">
        <v>1839</v>
      </c>
      <c r="C5" s="5">
        <v>6170</v>
      </c>
    </row>
    <row r="6" spans="1:3">
      <c r="A6" s="2" t="s">
        <v>241</v>
      </c>
      <c r="B6" s="4">
        <v>-69</v>
      </c>
      <c r="C6" s="4">
        <v>-69</v>
      </c>
    </row>
    <row r="7" spans="1:3">
      <c r="A7" s="2" t="s">
        <v>244</v>
      </c>
      <c r="B7" s="5">
        <v>-1970</v>
      </c>
      <c r="C7" s="5">
        <v>-1970</v>
      </c>
    </row>
    <row r="8" spans="1:3">
      <c r="A8" s="2" t="s">
        <v>689</v>
      </c>
      <c r="B8" s="5">
        <v>4131</v>
      </c>
      <c r="C8" s="5">
        <v>4131</v>
      </c>
    </row>
    <row r="9" spans="1:3">
      <c r="A9" s="2" t="s">
        <v>690</v>
      </c>
      <c r="B9" s="4" t="s">
        <v>5</v>
      </c>
      <c r="C9" s="4" t="s">
        <v>5</v>
      </c>
    </row>
    <row r="10" spans="1:3">
      <c r="A10" s="3" t="s">
        <v>687</v>
      </c>
      <c r="B10" s="4" t="s">
        <v>5</v>
      </c>
      <c r="C10" s="4" t="s">
        <v>5</v>
      </c>
    </row>
    <row r="11" spans="1:3">
      <c r="A11" s="2" t="s">
        <v>688</v>
      </c>
      <c r="B11" s="5">
        <v>4331</v>
      </c>
      <c r="C11" s="4" t="s">
        <v>50</v>
      </c>
    </row>
    <row r="12" spans="1:3">
      <c r="A12" s="2" t="s">
        <v>240</v>
      </c>
      <c r="B12" s="4">
        <v>441</v>
      </c>
      <c r="C12" s="5">
        <v>4772</v>
      </c>
    </row>
    <row r="13" spans="1:3">
      <c r="A13" s="2" t="s">
        <v>241</v>
      </c>
      <c r="B13" s="4">
        <v>-69</v>
      </c>
      <c r="C13" s="4">
        <v>-69</v>
      </c>
    </row>
    <row r="14" spans="1:3">
      <c r="A14" s="2" t="s">
        <v>244</v>
      </c>
      <c r="B14" s="5">
        <v>1970</v>
      </c>
      <c r="C14" s="5">
        <v>1970</v>
      </c>
    </row>
    <row r="15" spans="1:3">
      <c r="A15" s="2" t="s">
        <v>689</v>
      </c>
      <c r="B15" s="5">
        <v>2733</v>
      </c>
      <c r="C15" s="5">
        <v>2733</v>
      </c>
    </row>
    <row r="16" spans="1:3">
      <c r="A16" s="2" t="s">
        <v>237</v>
      </c>
      <c r="B16" s="4" t="s">
        <v>5</v>
      </c>
      <c r="C16" s="4" t="s">
        <v>5</v>
      </c>
    </row>
    <row r="17" spans="1:3">
      <c r="A17" s="3" t="s">
        <v>687</v>
      </c>
      <c r="B17" s="4" t="s">
        <v>5</v>
      </c>
      <c r="C17" s="4" t="s">
        <v>5</v>
      </c>
    </row>
    <row r="18" spans="1:3">
      <c r="A18" s="2" t="s">
        <v>688</v>
      </c>
      <c r="B18" s="4" t="s">
        <v>50</v>
      </c>
      <c r="C18" s="4" t="s">
        <v>50</v>
      </c>
    </row>
    <row r="19" spans="1:3">
      <c r="A19" s="2" t="s">
        <v>240</v>
      </c>
      <c r="B19" s="5">
        <v>1398</v>
      </c>
      <c r="C19" s="5">
        <v>1398</v>
      </c>
    </row>
    <row r="20" spans="1:3">
      <c r="A20" s="2" t="s">
        <v>241</v>
      </c>
      <c r="B20" s="4" t="s">
        <v>50</v>
      </c>
      <c r="C20" s="4" t="s">
        <v>50</v>
      </c>
    </row>
    <row r="21" spans="1:3">
      <c r="A21" s="2" t="s">
        <v>244</v>
      </c>
      <c r="B21" s="4" t="s">
        <v>50</v>
      </c>
      <c r="C21" s="4" t="s">
        <v>50</v>
      </c>
    </row>
    <row r="22" spans="1:3">
      <c r="A22" s="2" t="s">
        <v>689</v>
      </c>
      <c r="B22" s="8">
        <v>1398</v>
      </c>
      <c r="C22" s="8">
        <v>139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5.42578125" bestFit="1" customWidth="1"/>
    <col min="4" max="4" width="12.5703125" bestFit="1" customWidth="1"/>
    <col min="5" max="7" width="33" bestFit="1" customWidth="1"/>
    <col min="8" max="9" width="22.85546875" bestFit="1" customWidth="1"/>
    <col min="10" max="11" width="33" bestFit="1" customWidth="1"/>
  </cols>
  <sheetData>
    <row r="1" spans="1:11" ht="15" customHeight="1">
      <c r="A1" s="7" t="s">
        <v>691</v>
      </c>
      <c r="B1" s="1" t="s">
        <v>28</v>
      </c>
      <c r="C1" s="1" t="s">
        <v>1</v>
      </c>
      <c r="D1" s="1"/>
      <c r="E1" s="7" t="s">
        <v>28</v>
      </c>
      <c r="F1" s="7"/>
      <c r="G1" s="1" t="s">
        <v>1</v>
      </c>
      <c r="H1" s="1" t="s">
        <v>28</v>
      </c>
      <c r="I1" s="1" t="s">
        <v>1</v>
      </c>
      <c r="J1" s="1" t="s">
        <v>28</v>
      </c>
      <c r="K1" s="1" t="s">
        <v>1</v>
      </c>
    </row>
    <row r="2" spans="1:11">
      <c r="A2" s="7"/>
      <c r="B2" s="1" t="s">
        <v>2</v>
      </c>
      <c r="C2" s="1" t="s">
        <v>2</v>
      </c>
      <c r="D2" s="7" t="s">
        <v>693</v>
      </c>
      <c r="E2" s="1" t="s">
        <v>2</v>
      </c>
      <c r="F2" s="1" t="s">
        <v>631</v>
      </c>
      <c r="G2" s="1" t="s">
        <v>2</v>
      </c>
      <c r="H2" s="1" t="s">
        <v>2</v>
      </c>
      <c r="I2" s="1" t="s">
        <v>2</v>
      </c>
      <c r="J2" s="1" t="s">
        <v>2</v>
      </c>
      <c r="K2" s="1" t="s">
        <v>2</v>
      </c>
    </row>
    <row r="3" spans="1:11">
      <c r="A3" s="7"/>
      <c r="B3" s="1" t="s">
        <v>692</v>
      </c>
      <c r="C3" s="1" t="s">
        <v>692</v>
      </c>
      <c r="D3" s="7"/>
      <c r="E3" s="1" t="s">
        <v>35</v>
      </c>
      <c r="F3" s="1" t="s">
        <v>35</v>
      </c>
      <c r="G3" s="1" t="s">
        <v>35</v>
      </c>
      <c r="H3" s="1" t="s">
        <v>237</v>
      </c>
      <c r="I3" s="1" t="s">
        <v>237</v>
      </c>
      <c r="J3" s="1" t="s">
        <v>237</v>
      </c>
      <c r="K3" s="1" t="s">
        <v>237</v>
      </c>
    </row>
    <row r="4" spans="1:11">
      <c r="A4" s="7"/>
      <c r="B4" s="1"/>
      <c r="C4" s="1"/>
      <c r="D4" s="7"/>
      <c r="E4" s="1"/>
      <c r="F4" s="1"/>
      <c r="G4" s="1"/>
      <c r="H4" s="1"/>
      <c r="I4" s="1"/>
      <c r="J4" s="1" t="s">
        <v>35</v>
      </c>
      <c r="K4" s="1" t="s">
        <v>35</v>
      </c>
    </row>
    <row r="5" spans="1:11">
      <c r="A5" s="7"/>
      <c r="B5" s="1"/>
      <c r="C5" s="1"/>
      <c r="D5" s="7"/>
      <c r="E5" s="1"/>
      <c r="F5" s="1"/>
      <c r="G5" s="1"/>
      <c r="H5" s="1"/>
      <c r="I5" s="1"/>
      <c r="J5" s="1"/>
      <c r="K5" s="1" t="s">
        <v>682</v>
      </c>
    </row>
    <row r="6" spans="1:11" ht="30">
      <c r="A6" s="3" t="s">
        <v>684</v>
      </c>
      <c r="B6" s="4" t="s">
        <v>5</v>
      </c>
      <c r="C6" s="4" t="s">
        <v>5</v>
      </c>
      <c r="D6" s="4" t="s">
        <v>5</v>
      </c>
      <c r="E6" s="4" t="s">
        <v>5</v>
      </c>
      <c r="F6" s="4" t="s">
        <v>5</v>
      </c>
      <c r="G6" s="4" t="s">
        <v>5</v>
      </c>
      <c r="H6" s="4" t="s">
        <v>5</v>
      </c>
      <c r="I6" s="4" t="s">
        <v>5</v>
      </c>
      <c r="J6" s="4" t="s">
        <v>5</v>
      </c>
      <c r="K6" s="4" t="s">
        <v>5</v>
      </c>
    </row>
    <row r="7" spans="1:11">
      <c r="A7" s="2" t="s">
        <v>107</v>
      </c>
      <c r="B7" s="4" t="s">
        <v>5</v>
      </c>
      <c r="C7" s="8">
        <v>4703000</v>
      </c>
      <c r="D7" s="4" t="s">
        <v>5</v>
      </c>
      <c r="E7" s="8">
        <v>400000</v>
      </c>
      <c r="F7" s="4" t="s">
        <v>5</v>
      </c>
      <c r="G7" s="8">
        <v>4700000</v>
      </c>
      <c r="H7" s="4" t="s">
        <v>5</v>
      </c>
      <c r="I7" s="4" t="s">
        <v>5</v>
      </c>
      <c r="J7" s="4" t="s">
        <v>5</v>
      </c>
      <c r="K7" s="4" t="s">
        <v>5</v>
      </c>
    </row>
    <row r="8" spans="1:11">
      <c r="A8" s="2" t="s">
        <v>694</v>
      </c>
      <c r="B8" s="5">
        <v>1839000</v>
      </c>
      <c r="C8" s="5">
        <v>6170000</v>
      </c>
      <c r="D8" s="4" t="s">
        <v>5</v>
      </c>
      <c r="E8" s="4" t="s">
        <v>5</v>
      </c>
      <c r="F8" s="4" t="s">
        <v>5</v>
      </c>
      <c r="G8" s="4" t="s">
        <v>5</v>
      </c>
      <c r="H8" s="5">
        <v>1398000</v>
      </c>
      <c r="I8" s="5">
        <v>1398000</v>
      </c>
      <c r="J8" s="5">
        <v>1400000</v>
      </c>
      <c r="K8" s="5">
        <v>1400000</v>
      </c>
    </row>
    <row r="9" spans="1:11" ht="30">
      <c r="A9" s="2" t="s">
        <v>685</v>
      </c>
      <c r="B9" s="4" t="s">
        <v>5</v>
      </c>
      <c r="C9" s="4" t="s">
        <v>5</v>
      </c>
      <c r="D9" s="4" t="s">
        <v>5</v>
      </c>
      <c r="E9" s="4" t="s">
        <v>5</v>
      </c>
      <c r="F9" s="4" t="s">
        <v>5</v>
      </c>
      <c r="G9" s="4" t="s">
        <v>5</v>
      </c>
      <c r="H9" s="4" t="s">
        <v>5</v>
      </c>
      <c r="I9" s="4" t="s">
        <v>5</v>
      </c>
      <c r="J9" s="4" t="s">
        <v>5</v>
      </c>
      <c r="K9" s="4">
        <v>2</v>
      </c>
    </row>
    <row r="10" spans="1:11">
      <c r="A10" s="2" t="s">
        <v>695</v>
      </c>
      <c r="B10" s="4" t="s">
        <v>5</v>
      </c>
      <c r="C10" s="4" t="s">
        <v>5</v>
      </c>
      <c r="D10" s="4" t="s">
        <v>5</v>
      </c>
      <c r="E10" s="5">
        <v>700000</v>
      </c>
      <c r="F10" s="5">
        <v>1300000</v>
      </c>
      <c r="G10" s="5">
        <v>2000000</v>
      </c>
      <c r="H10" s="4" t="s">
        <v>5</v>
      </c>
      <c r="I10" s="4" t="s">
        <v>5</v>
      </c>
      <c r="J10" s="4" t="s">
        <v>5</v>
      </c>
      <c r="K10" s="4" t="s">
        <v>5</v>
      </c>
    </row>
    <row r="11" spans="1:11">
      <c r="A11" s="2" t="s">
        <v>696</v>
      </c>
      <c r="B11" s="5">
        <v>4100</v>
      </c>
      <c r="C11" s="4" t="s">
        <v>5</v>
      </c>
      <c r="D11" s="4" t="s">
        <v>5</v>
      </c>
      <c r="E11" s="4" t="s">
        <v>5</v>
      </c>
      <c r="F11" s="4" t="s">
        <v>5</v>
      </c>
      <c r="G11" s="4" t="s">
        <v>5</v>
      </c>
      <c r="H11" s="4" t="s">
        <v>5</v>
      </c>
      <c r="I11" s="4" t="s">
        <v>5</v>
      </c>
      <c r="J11" s="4" t="s">
        <v>5</v>
      </c>
      <c r="K11" s="4" t="s">
        <v>5</v>
      </c>
    </row>
    <row r="12" spans="1:11">
      <c r="A12" s="2" t="s">
        <v>697</v>
      </c>
      <c r="B12" s="4" t="s">
        <v>5</v>
      </c>
      <c r="C12" s="5">
        <v>4300</v>
      </c>
      <c r="D12" s="4" t="s">
        <v>5</v>
      </c>
      <c r="E12" s="4" t="s">
        <v>5</v>
      </c>
      <c r="F12" s="4" t="s">
        <v>5</v>
      </c>
      <c r="G12" s="4" t="s">
        <v>5</v>
      </c>
      <c r="H12" s="4" t="s">
        <v>5</v>
      </c>
      <c r="I12" s="4" t="s">
        <v>5</v>
      </c>
      <c r="J12" s="4" t="s">
        <v>5</v>
      </c>
      <c r="K12" s="4" t="s">
        <v>5</v>
      </c>
    </row>
    <row r="13" spans="1:11">
      <c r="A13" s="2" t="s">
        <v>698</v>
      </c>
      <c r="B13" s="4" t="s">
        <v>5</v>
      </c>
      <c r="C13" s="4" t="s">
        <v>5</v>
      </c>
      <c r="D13" s="5">
        <v>5000000</v>
      </c>
      <c r="E13" s="4" t="s">
        <v>5</v>
      </c>
      <c r="F13" s="4" t="s">
        <v>5</v>
      </c>
      <c r="G13" s="4" t="s">
        <v>5</v>
      </c>
      <c r="H13" s="4" t="s">
        <v>5</v>
      </c>
      <c r="I13" s="4" t="s">
        <v>5</v>
      </c>
      <c r="J13" s="4" t="s">
        <v>5</v>
      </c>
      <c r="K13" s="4" t="s">
        <v>5</v>
      </c>
    </row>
    <row r="14" spans="1:11" ht="30">
      <c r="A14" s="2" t="s">
        <v>699</v>
      </c>
      <c r="B14" s="5">
        <v>900000</v>
      </c>
      <c r="C14" s="4" t="s">
        <v>5</v>
      </c>
      <c r="D14" s="4" t="s">
        <v>5</v>
      </c>
      <c r="E14" s="4" t="s">
        <v>5</v>
      </c>
      <c r="F14" s="4" t="s">
        <v>5</v>
      </c>
      <c r="G14" s="4" t="s">
        <v>5</v>
      </c>
      <c r="H14" s="4" t="s">
        <v>5</v>
      </c>
      <c r="I14" s="4" t="s">
        <v>5</v>
      </c>
      <c r="J14" s="4" t="s">
        <v>5</v>
      </c>
      <c r="K14" s="4" t="s">
        <v>5</v>
      </c>
    </row>
    <row r="15" spans="1:11" ht="45">
      <c r="A15" s="2" t="s">
        <v>700</v>
      </c>
      <c r="B15" s="8">
        <v>300000</v>
      </c>
      <c r="C15" s="8">
        <v>300000</v>
      </c>
      <c r="D15" s="4" t="s">
        <v>5</v>
      </c>
      <c r="E15" s="4" t="s">
        <v>5</v>
      </c>
      <c r="F15" s="4" t="s">
        <v>5</v>
      </c>
      <c r="G15" s="4" t="s">
        <v>5</v>
      </c>
      <c r="H15" s="4" t="s">
        <v>5</v>
      </c>
      <c r="I15" s="4" t="s">
        <v>5</v>
      </c>
      <c r="J15" s="4" t="s">
        <v>5</v>
      </c>
      <c r="K15" s="4" t="s">
        <v>5</v>
      </c>
    </row>
    <row r="16" spans="1:11">
      <c r="A16" s="2" t="s">
        <v>701</v>
      </c>
      <c r="B16" s="4" t="s">
        <v>5</v>
      </c>
      <c r="C16" s="6">
        <v>43496</v>
      </c>
      <c r="D16" s="4" t="s">
        <v>5</v>
      </c>
      <c r="E16" s="4" t="s">
        <v>5</v>
      </c>
      <c r="F16" s="4" t="s">
        <v>5</v>
      </c>
      <c r="G16" s="4" t="s">
        <v>5</v>
      </c>
      <c r="H16" s="4" t="s">
        <v>5</v>
      </c>
      <c r="I16" s="4" t="s">
        <v>5</v>
      </c>
      <c r="J16" s="4" t="s">
        <v>5</v>
      </c>
      <c r="K16" s="4" t="s">
        <v>5</v>
      </c>
    </row>
  </sheetData>
  <mergeCells count="3">
    <mergeCell ref="A1:A5"/>
    <mergeCell ref="E1:F1"/>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8.85546875" bestFit="1" customWidth="1"/>
    <col min="3" max="3" width="12.5703125" bestFit="1" customWidth="1"/>
    <col min="4" max="4" width="18.85546875" bestFit="1" customWidth="1"/>
    <col min="5" max="5" width="36.5703125" bestFit="1" customWidth="1"/>
    <col min="6" max="6" width="30.7109375" bestFit="1" customWidth="1"/>
    <col min="7" max="8" width="19.140625" bestFit="1" customWidth="1"/>
  </cols>
  <sheetData>
    <row r="1" spans="1:8" ht="15" customHeight="1">
      <c r="A1" s="1" t="s">
        <v>702</v>
      </c>
      <c r="B1" s="7" t="s">
        <v>28</v>
      </c>
      <c r="C1" s="7"/>
      <c r="D1" s="1" t="s">
        <v>1</v>
      </c>
      <c r="E1" s="7"/>
      <c r="F1" s="7"/>
      <c r="G1" s="7"/>
      <c r="H1" s="1"/>
    </row>
    <row r="2" spans="1:8">
      <c r="A2" s="1" t="s">
        <v>703</v>
      </c>
      <c r="B2" s="1" t="s">
        <v>2</v>
      </c>
      <c r="C2" s="7" t="s">
        <v>704</v>
      </c>
      <c r="D2" s="1" t="s">
        <v>2</v>
      </c>
      <c r="E2" s="1" t="s">
        <v>2</v>
      </c>
      <c r="F2" s="1" t="s">
        <v>2</v>
      </c>
      <c r="G2" s="1" t="s">
        <v>2</v>
      </c>
      <c r="H2" s="1" t="s">
        <v>56</v>
      </c>
    </row>
    <row r="3" spans="1:8" ht="30">
      <c r="A3" s="1"/>
      <c r="B3" s="1" t="s">
        <v>604</v>
      </c>
      <c r="C3" s="7"/>
      <c r="D3" s="1" t="s">
        <v>604</v>
      </c>
      <c r="E3" s="1" t="s">
        <v>705</v>
      </c>
      <c r="F3" s="1" t="s">
        <v>706</v>
      </c>
      <c r="G3" s="1" t="s">
        <v>61</v>
      </c>
      <c r="H3" s="1" t="s">
        <v>61</v>
      </c>
    </row>
    <row r="4" spans="1:8">
      <c r="A4" s="1"/>
      <c r="B4" s="1"/>
      <c r="C4" s="7"/>
      <c r="D4" s="1"/>
      <c r="E4" s="1"/>
      <c r="F4" s="1" t="s">
        <v>604</v>
      </c>
      <c r="G4" s="1"/>
      <c r="H4" s="1"/>
    </row>
    <row r="5" spans="1:8" ht="30">
      <c r="A5" s="3" t="s">
        <v>707</v>
      </c>
      <c r="B5" s="4" t="s">
        <v>5</v>
      </c>
      <c r="C5" s="4" t="s">
        <v>5</v>
      </c>
      <c r="D5" s="4" t="s">
        <v>5</v>
      </c>
      <c r="E5" s="4" t="s">
        <v>5</v>
      </c>
      <c r="F5" s="4" t="s">
        <v>5</v>
      </c>
      <c r="G5" s="4" t="s">
        <v>5</v>
      </c>
      <c r="H5" s="4" t="s">
        <v>5</v>
      </c>
    </row>
    <row r="6" spans="1:8">
      <c r="A6" s="2" t="s">
        <v>708</v>
      </c>
      <c r="B6" s="4" t="s">
        <v>5</v>
      </c>
      <c r="C6" s="4" t="s">
        <v>5</v>
      </c>
      <c r="D6" s="4" t="s">
        <v>5</v>
      </c>
      <c r="E6" s="4" t="s">
        <v>5</v>
      </c>
      <c r="F6" s="4" t="s">
        <v>5</v>
      </c>
      <c r="G6" s="9">
        <v>3.2</v>
      </c>
      <c r="H6" s="9">
        <v>1.6</v>
      </c>
    </row>
    <row r="7" spans="1:8" ht="30">
      <c r="A7" s="2" t="s">
        <v>709</v>
      </c>
      <c r="B7" s="4" t="s">
        <v>5</v>
      </c>
      <c r="C7" s="4">
        <v>0.2</v>
      </c>
      <c r="D7" s="4">
        <v>0.2</v>
      </c>
      <c r="E7" s="4" t="s">
        <v>5</v>
      </c>
      <c r="F7" s="4" t="s">
        <v>5</v>
      </c>
      <c r="G7" s="4" t="s">
        <v>5</v>
      </c>
      <c r="H7" s="4" t="s">
        <v>5</v>
      </c>
    </row>
    <row r="8" spans="1:8">
      <c r="A8" s="2" t="s">
        <v>710</v>
      </c>
      <c r="B8" s="4" t="s">
        <v>5</v>
      </c>
      <c r="C8" s="4" t="s">
        <v>5</v>
      </c>
      <c r="D8" s="4" t="s">
        <v>5</v>
      </c>
      <c r="E8" s="4">
        <v>3.3</v>
      </c>
      <c r="F8" s="4">
        <v>2.5</v>
      </c>
      <c r="G8" s="4" t="s">
        <v>5</v>
      </c>
      <c r="H8" s="4" t="s">
        <v>5</v>
      </c>
    </row>
    <row r="9" spans="1:8">
      <c r="A9" s="2" t="s">
        <v>611</v>
      </c>
      <c r="B9" s="4">
        <v>50</v>
      </c>
      <c r="C9" s="4" t="s">
        <v>5</v>
      </c>
      <c r="D9" s="4">
        <v>50</v>
      </c>
      <c r="E9" s="4" t="s">
        <v>5</v>
      </c>
      <c r="F9" s="4">
        <v>2</v>
      </c>
      <c r="G9" s="4" t="s">
        <v>5</v>
      </c>
      <c r="H9" s="4" t="s">
        <v>5</v>
      </c>
    </row>
    <row r="10" spans="1:8">
      <c r="A10" s="2" t="s">
        <v>711</v>
      </c>
      <c r="B10" s="4">
        <v>3.7</v>
      </c>
      <c r="C10" s="4" t="s">
        <v>5</v>
      </c>
      <c r="D10" s="4">
        <v>3.7</v>
      </c>
      <c r="E10" s="4" t="s">
        <v>5</v>
      </c>
      <c r="F10" s="4" t="s">
        <v>5</v>
      </c>
      <c r="G10" s="4" t="s">
        <v>5</v>
      </c>
      <c r="H10" s="4" t="s">
        <v>5</v>
      </c>
    </row>
    <row r="11" spans="1:8" ht="30">
      <c r="A11" s="2" t="s">
        <v>712</v>
      </c>
      <c r="B11" s="9">
        <v>0.5</v>
      </c>
      <c r="C11" s="4" t="s">
        <v>5</v>
      </c>
      <c r="D11" s="9">
        <v>0.5</v>
      </c>
      <c r="E11" s="4" t="s">
        <v>5</v>
      </c>
      <c r="F11" s="4" t="s">
        <v>5</v>
      </c>
      <c r="G11" s="4" t="s">
        <v>5</v>
      </c>
      <c r="H11" s="4" t="s">
        <v>5</v>
      </c>
    </row>
  </sheetData>
  <mergeCells count="3">
    <mergeCell ref="B1:C1"/>
    <mergeCell ref="E1:G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13</v>
      </c>
      <c r="B1" s="7" t="s">
        <v>28</v>
      </c>
      <c r="C1" s="7"/>
      <c r="D1" s="7" t="s">
        <v>1</v>
      </c>
      <c r="E1" s="7"/>
    </row>
    <row r="2" spans="1:5" ht="30">
      <c r="A2" s="1" t="s">
        <v>55</v>
      </c>
      <c r="B2" s="1" t="s">
        <v>2</v>
      </c>
      <c r="C2" s="1" t="s">
        <v>29</v>
      </c>
      <c r="D2" s="1" t="s">
        <v>2</v>
      </c>
      <c r="E2" s="1" t="s">
        <v>29</v>
      </c>
    </row>
    <row r="3" spans="1:5">
      <c r="A3" s="3" t="s">
        <v>270</v>
      </c>
      <c r="B3" s="4" t="s">
        <v>5</v>
      </c>
      <c r="C3" s="4" t="s">
        <v>5</v>
      </c>
      <c r="D3" s="4" t="s">
        <v>5</v>
      </c>
      <c r="E3" s="4" t="s">
        <v>5</v>
      </c>
    </row>
    <row r="4" spans="1:5">
      <c r="A4" s="2" t="s">
        <v>264</v>
      </c>
      <c r="B4" s="8">
        <v>548</v>
      </c>
      <c r="C4" s="8">
        <v>469</v>
      </c>
      <c r="D4" s="8">
        <v>1644</v>
      </c>
      <c r="E4" s="8">
        <v>1407</v>
      </c>
    </row>
    <row r="5" spans="1:5" ht="30">
      <c r="A5" s="2" t="s">
        <v>265</v>
      </c>
      <c r="B5" s="5">
        <v>1188</v>
      </c>
      <c r="C5" s="5">
        <v>1221</v>
      </c>
      <c r="D5" s="5">
        <v>3563</v>
      </c>
      <c r="E5" s="5">
        <v>3663</v>
      </c>
    </row>
    <row r="6" spans="1:5">
      <c r="A6" s="2" t="s">
        <v>266</v>
      </c>
      <c r="B6" s="5">
        <v>-1306</v>
      </c>
      <c r="C6" s="5">
        <v>-1224</v>
      </c>
      <c r="D6" s="5">
        <v>-3918</v>
      </c>
      <c r="E6" s="5">
        <v>-3672</v>
      </c>
    </row>
    <row r="7" spans="1:5">
      <c r="A7" s="2" t="s">
        <v>269</v>
      </c>
      <c r="B7" s="4">
        <v>718</v>
      </c>
      <c r="C7" s="4">
        <v>519</v>
      </c>
      <c r="D7" s="5">
        <v>2154</v>
      </c>
      <c r="E7" s="5">
        <v>1557</v>
      </c>
    </row>
    <row r="8" spans="1:5">
      <c r="A8" s="2" t="s">
        <v>270</v>
      </c>
      <c r="B8" s="8">
        <v>1148</v>
      </c>
      <c r="C8" s="8">
        <v>985</v>
      </c>
      <c r="D8" s="8">
        <v>3443</v>
      </c>
      <c r="E8" s="8">
        <v>295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9" bestFit="1" customWidth="1"/>
  </cols>
  <sheetData>
    <row r="1" spans="1:4" ht="30">
      <c r="A1" s="1" t="s">
        <v>714</v>
      </c>
      <c r="B1" s="1" t="s">
        <v>1</v>
      </c>
      <c r="C1" s="1" t="s">
        <v>28</v>
      </c>
      <c r="D1" s="1"/>
    </row>
    <row r="2" spans="1:4">
      <c r="A2" s="1" t="s">
        <v>703</v>
      </c>
      <c r="B2" s="7" t="s">
        <v>2</v>
      </c>
      <c r="C2" s="1" t="s">
        <v>631</v>
      </c>
      <c r="D2" s="1" t="s">
        <v>2</v>
      </c>
    </row>
    <row r="3" spans="1:4">
      <c r="A3" s="1"/>
      <c r="B3" s="7"/>
      <c r="C3" s="1" t="s">
        <v>715</v>
      </c>
      <c r="D3" s="1" t="s">
        <v>715</v>
      </c>
    </row>
    <row r="4" spans="1:4" ht="30">
      <c r="A4" s="3" t="s">
        <v>716</v>
      </c>
      <c r="B4" s="4" t="s">
        <v>5</v>
      </c>
      <c r="C4" s="4" t="s">
        <v>5</v>
      </c>
      <c r="D4" s="4" t="s">
        <v>5</v>
      </c>
    </row>
    <row r="5" spans="1:4" ht="30">
      <c r="A5" s="2" t="s">
        <v>717</v>
      </c>
      <c r="B5" s="4" t="s">
        <v>678</v>
      </c>
      <c r="C5" s="4" t="s">
        <v>5</v>
      </c>
      <c r="D5" s="4" t="s">
        <v>5</v>
      </c>
    </row>
    <row r="6" spans="1:4" ht="45">
      <c r="A6" s="2" t="s">
        <v>718</v>
      </c>
      <c r="B6" s="9">
        <v>3.2</v>
      </c>
      <c r="C6" s="4" t="s">
        <v>5</v>
      </c>
      <c r="D6" s="4" t="s">
        <v>5</v>
      </c>
    </row>
    <row r="7" spans="1:4" ht="30">
      <c r="A7" s="2" t="s">
        <v>719</v>
      </c>
      <c r="B7" s="4">
        <v>0.8</v>
      </c>
      <c r="C7" s="4" t="s">
        <v>5</v>
      </c>
      <c r="D7" s="4" t="s">
        <v>5</v>
      </c>
    </row>
    <row r="8" spans="1:4" ht="45">
      <c r="A8" s="2" t="s">
        <v>720</v>
      </c>
      <c r="B8" s="4">
        <v>2.1</v>
      </c>
      <c r="C8" s="4" t="s">
        <v>5</v>
      </c>
      <c r="D8" s="4" t="s">
        <v>5</v>
      </c>
    </row>
    <row r="9" spans="1:4" ht="45">
      <c r="A9" s="2" t="s">
        <v>721</v>
      </c>
      <c r="B9" s="4" t="s">
        <v>5</v>
      </c>
      <c r="C9" s="4">
        <v>6.8</v>
      </c>
      <c r="D9" s="4" t="s">
        <v>5</v>
      </c>
    </row>
    <row r="10" spans="1:4">
      <c r="A10" s="2" t="s">
        <v>722</v>
      </c>
      <c r="B10" s="4" t="s">
        <v>5</v>
      </c>
      <c r="C10" s="4" t="s">
        <v>723</v>
      </c>
      <c r="D10" s="4" t="s">
        <v>5</v>
      </c>
    </row>
    <row r="11" spans="1:4" ht="30">
      <c r="A11" s="2" t="s">
        <v>724</v>
      </c>
      <c r="B11" s="4" t="s">
        <v>5</v>
      </c>
      <c r="C11" s="4" t="s">
        <v>678</v>
      </c>
      <c r="D11" s="4" t="s">
        <v>5</v>
      </c>
    </row>
    <row r="12" spans="1:4" ht="30">
      <c r="A12" s="2" t="s">
        <v>725</v>
      </c>
      <c r="B12" s="4" t="s">
        <v>5</v>
      </c>
      <c r="C12" s="4" t="s">
        <v>5</v>
      </c>
      <c r="D12" s="9">
        <v>0.3</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3</v>
      </c>
      <c r="B1" s="1" t="s">
        <v>2</v>
      </c>
      <c r="C1" s="1" t="s">
        <v>56</v>
      </c>
    </row>
    <row r="2" spans="1:3">
      <c r="A2" s="3" t="s">
        <v>94</v>
      </c>
      <c r="B2" s="4" t="s">
        <v>5</v>
      </c>
      <c r="C2" s="4" t="s">
        <v>5</v>
      </c>
    </row>
    <row r="3" spans="1:3" ht="30">
      <c r="A3" s="2" t="s">
        <v>95</v>
      </c>
      <c r="B3" s="9">
        <v>0.01</v>
      </c>
      <c r="C3" s="9">
        <v>0.01</v>
      </c>
    </row>
    <row r="4" spans="1:3">
      <c r="A4" s="2" t="s">
        <v>96</v>
      </c>
      <c r="B4" s="5">
        <v>200000000</v>
      </c>
      <c r="C4" s="5">
        <v>200000000</v>
      </c>
    </row>
    <row r="5" spans="1:3">
      <c r="A5" s="2" t="s">
        <v>97</v>
      </c>
      <c r="B5" s="5">
        <v>86583814</v>
      </c>
      <c r="C5" s="5">
        <v>6366411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2.140625" bestFit="1" customWidth="1"/>
    <col min="3" max="3" width="36.5703125" bestFit="1" customWidth="1"/>
    <col min="4" max="4" width="22.140625" bestFit="1" customWidth="1"/>
    <col min="5" max="5" width="36.5703125" bestFit="1" customWidth="1"/>
    <col min="6" max="7" width="16.28515625" bestFit="1" customWidth="1"/>
    <col min="8" max="9" width="36.5703125" bestFit="1" customWidth="1"/>
  </cols>
  <sheetData>
    <row r="1" spans="1:9" ht="30">
      <c r="A1" s="1" t="s">
        <v>726</v>
      </c>
      <c r="B1" s="1" t="s">
        <v>727</v>
      </c>
      <c r="C1" s="1" t="s">
        <v>1</v>
      </c>
      <c r="D1" s="1"/>
      <c r="E1" s="1" t="s">
        <v>727</v>
      </c>
      <c r="F1" s="1"/>
      <c r="G1" s="1"/>
      <c r="H1" s="1"/>
      <c r="I1" s="1"/>
    </row>
    <row r="2" spans="1:9">
      <c r="A2" s="1" t="s">
        <v>703</v>
      </c>
      <c r="B2" s="1" t="s">
        <v>728</v>
      </c>
      <c r="C2" s="1" t="s">
        <v>2</v>
      </c>
      <c r="D2" s="1" t="s">
        <v>56</v>
      </c>
      <c r="E2" s="1" t="s">
        <v>732</v>
      </c>
      <c r="F2" s="1" t="s">
        <v>2</v>
      </c>
      <c r="G2" s="1" t="s">
        <v>56</v>
      </c>
      <c r="H2" s="1" t="s">
        <v>2</v>
      </c>
      <c r="I2" s="1" t="s">
        <v>56</v>
      </c>
    </row>
    <row r="3" spans="1:9" ht="30">
      <c r="A3" s="1"/>
      <c r="B3" s="1" t="s">
        <v>729</v>
      </c>
      <c r="C3" s="1" t="s">
        <v>729</v>
      </c>
      <c r="D3" s="1" t="s">
        <v>729</v>
      </c>
      <c r="E3" s="1" t="s">
        <v>729</v>
      </c>
      <c r="F3" s="1" t="s">
        <v>729</v>
      </c>
      <c r="G3" s="1" t="s">
        <v>729</v>
      </c>
      <c r="H3" s="1" t="s">
        <v>735</v>
      </c>
      <c r="I3" s="1" t="s">
        <v>735</v>
      </c>
    </row>
    <row r="4" spans="1:9">
      <c r="A4" s="1"/>
      <c r="B4" s="1" t="s">
        <v>730</v>
      </c>
      <c r="C4" s="1" t="s">
        <v>730</v>
      </c>
      <c r="D4" s="1" t="s">
        <v>730</v>
      </c>
      <c r="E4" s="1" t="s">
        <v>730</v>
      </c>
      <c r="F4" s="1" t="s">
        <v>734</v>
      </c>
      <c r="G4" s="1" t="s">
        <v>734</v>
      </c>
      <c r="H4" s="1" t="s">
        <v>736</v>
      </c>
      <c r="I4" s="1" t="s">
        <v>736</v>
      </c>
    </row>
    <row r="5" spans="1:9" ht="30">
      <c r="A5" s="1"/>
      <c r="B5" s="1" t="s">
        <v>731</v>
      </c>
      <c r="C5" s="1" t="s">
        <v>731</v>
      </c>
      <c r="D5" s="1" t="s">
        <v>731</v>
      </c>
      <c r="E5" s="1" t="s">
        <v>733</v>
      </c>
      <c r="F5" s="1" t="s">
        <v>731</v>
      </c>
      <c r="G5" s="1" t="s">
        <v>731</v>
      </c>
      <c r="H5" s="1" t="s">
        <v>730</v>
      </c>
      <c r="I5" s="1" t="s">
        <v>730</v>
      </c>
    </row>
    <row r="6" spans="1:9">
      <c r="A6" s="1"/>
      <c r="B6" s="1"/>
      <c r="C6" s="1"/>
      <c r="D6" s="1"/>
      <c r="E6" s="1"/>
      <c r="F6" s="1"/>
      <c r="G6" s="1"/>
      <c r="H6" s="1" t="s">
        <v>737</v>
      </c>
      <c r="I6" s="1" t="s">
        <v>737</v>
      </c>
    </row>
    <row r="7" spans="1:9">
      <c r="A7" s="3" t="s">
        <v>738</v>
      </c>
      <c r="B7" s="4" t="s">
        <v>5</v>
      </c>
      <c r="C7" s="4" t="s">
        <v>5</v>
      </c>
      <c r="D7" s="4" t="s">
        <v>5</v>
      </c>
      <c r="E7" s="4" t="s">
        <v>5</v>
      </c>
      <c r="F7" s="4" t="s">
        <v>5</v>
      </c>
      <c r="G7" s="4" t="s">
        <v>5</v>
      </c>
      <c r="H7" s="4" t="s">
        <v>5</v>
      </c>
      <c r="I7" s="4" t="s">
        <v>5</v>
      </c>
    </row>
    <row r="8" spans="1:9" ht="30">
      <c r="A8" s="2" t="s">
        <v>739</v>
      </c>
      <c r="B8" s="4" t="s">
        <v>5</v>
      </c>
      <c r="C8" s="9">
        <v>447.5</v>
      </c>
      <c r="D8" s="4" t="s">
        <v>5</v>
      </c>
      <c r="E8" s="4" t="s">
        <v>5</v>
      </c>
      <c r="F8" s="4" t="s">
        <v>5</v>
      </c>
      <c r="G8" s="4" t="s">
        <v>5</v>
      </c>
      <c r="H8" s="4" t="s">
        <v>5</v>
      </c>
      <c r="I8" s="4" t="s">
        <v>5</v>
      </c>
    </row>
    <row r="9" spans="1:9" ht="30">
      <c r="A9" s="2" t="s">
        <v>740</v>
      </c>
      <c r="B9" s="4" t="s">
        <v>5</v>
      </c>
      <c r="C9" s="6">
        <v>42475</v>
      </c>
      <c r="D9" s="4" t="s">
        <v>5</v>
      </c>
      <c r="E9" s="4" t="s">
        <v>5</v>
      </c>
      <c r="F9" s="4" t="s">
        <v>5</v>
      </c>
      <c r="G9" s="4" t="s">
        <v>5</v>
      </c>
      <c r="H9" s="4" t="s">
        <v>5</v>
      </c>
      <c r="I9" s="4" t="s">
        <v>5</v>
      </c>
    </row>
    <row r="10" spans="1:9" ht="30">
      <c r="A10" s="2" t="s">
        <v>741</v>
      </c>
      <c r="B10" s="4" t="s">
        <v>5</v>
      </c>
      <c r="C10" s="4">
        <v>75</v>
      </c>
      <c r="D10" s="4" t="s">
        <v>5</v>
      </c>
      <c r="E10" s="4" t="s">
        <v>5</v>
      </c>
      <c r="F10" s="4" t="s">
        <v>5</v>
      </c>
      <c r="G10" s="4" t="s">
        <v>5</v>
      </c>
      <c r="H10" s="4" t="s">
        <v>5</v>
      </c>
      <c r="I10" s="4" t="s">
        <v>5</v>
      </c>
    </row>
    <row r="11" spans="1:9">
      <c r="A11" s="2" t="s">
        <v>742</v>
      </c>
      <c r="B11" s="4" t="s">
        <v>5</v>
      </c>
      <c r="C11" s="4" t="s">
        <v>5</v>
      </c>
      <c r="D11" s="4" t="s">
        <v>5</v>
      </c>
      <c r="E11" s="4">
        <v>25</v>
      </c>
      <c r="F11" s="4" t="s">
        <v>5</v>
      </c>
      <c r="G11" s="4" t="s">
        <v>5</v>
      </c>
      <c r="H11" s="4" t="s">
        <v>5</v>
      </c>
      <c r="I11" s="4" t="s">
        <v>5</v>
      </c>
    </row>
    <row r="12" spans="1:9" ht="30">
      <c r="A12" s="2" t="s">
        <v>743</v>
      </c>
      <c r="B12" s="4" t="s">
        <v>5</v>
      </c>
      <c r="C12" s="4">
        <v>522.5</v>
      </c>
      <c r="D12" s="4" t="s">
        <v>5</v>
      </c>
      <c r="E12" s="4" t="s">
        <v>5</v>
      </c>
      <c r="F12" s="4" t="s">
        <v>5</v>
      </c>
      <c r="G12" s="4" t="s">
        <v>5</v>
      </c>
      <c r="H12" s="4" t="s">
        <v>5</v>
      </c>
      <c r="I12" s="4" t="s">
        <v>5</v>
      </c>
    </row>
    <row r="13" spans="1:9">
      <c r="A13" s="2" t="s">
        <v>744</v>
      </c>
      <c r="B13" s="4">
        <v>2.8</v>
      </c>
      <c r="C13" s="4" t="s">
        <v>5</v>
      </c>
      <c r="D13" s="4" t="s">
        <v>5</v>
      </c>
      <c r="E13" s="4">
        <v>0.1</v>
      </c>
      <c r="F13" s="4" t="s">
        <v>5</v>
      </c>
      <c r="G13" s="4" t="s">
        <v>5</v>
      </c>
      <c r="H13" s="4" t="s">
        <v>5</v>
      </c>
      <c r="I13" s="4" t="s">
        <v>5</v>
      </c>
    </row>
    <row r="14" spans="1:9">
      <c r="A14" s="2" t="s">
        <v>745</v>
      </c>
      <c r="B14" s="4" t="s">
        <v>5</v>
      </c>
      <c r="C14" s="4">
        <v>38.6</v>
      </c>
      <c r="D14" s="4" t="s">
        <v>5</v>
      </c>
      <c r="E14" s="4" t="s">
        <v>5</v>
      </c>
      <c r="F14" s="4" t="s">
        <v>5</v>
      </c>
      <c r="G14" s="4" t="s">
        <v>5</v>
      </c>
      <c r="H14" s="4" t="s">
        <v>5</v>
      </c>
      <c r="I14" s="4" t="s">
        <v>5</v>
      </c>
    </row>
    <row r="15" spans="1:9" ht="30">
      <c r="A15" s="2" t="s">
        <v>746</v>
      </c>
      <c r="B15" s="4" t="s">
        <v>5</v>
      </c>
      <c r="C15" s="4">
        <v>22.9</v>
      </c>
      <c r="D15" s="4" t="s">
        <v>5</v>
      </c>
      <c r="E15" s="4" t="s">
        <v>5</v>
      </c>
      <c r="F15" s="4" t="s">
        <v>5</v>
      </c>
      <c r="G15" s="4" t="s">
        <v>5</v>
      </c>
      <c r="H15" s="4" t="s">
        <v>5</v>
      </c>
      <c r="I15" s="4" t="s">
        <v>5</v>
      </c>
    </row>
    <row r="16" spans="1:9">
      <c r="A16" s="2" t="s">
        <v>747</v>
      </c>
      <c r="B16" s="4" t="s">
        <v>5</v>
      </c>
      <c r="C16" s="4">
        <v>234.8</v>
      </c>
      <c r="D16" s="4">
        <v>169.5</v>
      </c>
      <c r="E16" s="4" t="s">
        <v>5</v>
      </c>
      <c r="F16" s="4">
        <v>4.5</v>
      </c>
      <c r="G16" s="4">
        <v>4.5</v>
      </c>
      <c r="H16" s="4">
        <v>4.5999999999999996</v>
      </c>
      <c r="I16" s="4">
        <v>1.9</v>
      </c>
    </row>
    <row r="17" spans="1:9" ht="30">
      <c r="A17" s="2" t="s">
        <v>748</v>
      </c>
      <c r="B17" s="4" t="s">
        <v>5</v>
      </c>
      <c r="C17" s="4">
        <v>91.3</v>
      </c>
      <c r="D17" s="4">
        <v>86</v>
      </c>
      <c r="E17" s="4" t="s">
        <v>5</v>
      </c>
      <c r="F17" s="4" t="s">
        <v>5</v>
      </c>
      <c r="G17" s="4" t="s">
        <v>5</v>
      </c>
      <c r="H17" s="4">
        <v>1.2</v>
      </c>
      <c r="I17" s="4">
        <v>2</v>
      </c>
    </row>
    <row r="18" spans="1:9">
      <c r="A18" s="2" t="s">
        <v>749</v>
      </c>
      <c r="B18" s="4" t="s">
        <v>5</v>
      </c>
      <c r="C18" s="149">
        <v>3.7999999999999999E-2</v>
      </c>
      <c r="D18" s="149">
        <v>4.1000000000000002E-2</v>
      </c>
      <c r="E18" s="4" t="s">
        <v>5</v>
      </c>
      <c r="F18" s="4" t="s">
        <v>5</v>
      </c>
      <c r="G18" s="4" t="s">
        <v>5</v>
      </c>
      <c r="H18" s="149">
        <v>0.04</v>
      </c>
      <c r="I18" s="149">
        <v>0.04</v>
      </c>
    </row>
    <row r="19" spans="1:9" ht="30">
      <c r="A19" s="2" t="s">
        <v>750</v>
      </c>
      <c r="B19" s="4" t="s">
        <v>5</v>
      </c>
      <c r="C19" s="4" t="s">
        <v>5</v>
      </c>
      <c r="D19" s="4" t="s">
        <v>5</v>
      </c>
      <c r="E19" s="4" t="s">
        <v>5</v>
      </c>
      <c r="F19" s="4">
        <v>1.5</v>
      </c>
      <c r="G19" s="4" t="s">
        <v>5</v>
      </c>
      <c r="H19" s="4" t="s">
        <v>5</v>
      </c>
      <c r="I19" s="4" t="s">
        <v>5</v>
      </c>
    </row>
    <row r="20" spans="1:9" ht="30">
      <c r="A20" s="2" t="s">
        <v>751</v>
      </c>
      <c r="B20" s="4" t="s">
        <v>5</v>
      </c>
      <c r="C20" s="149">
        <v>0.125</v>
      </c>
      <c r="D20" s="4" t="s">
        <v>5</v>
      </c>
      <c r="E20" s="4" t="s">
        <v>5</v>
      </c>
      <c r="F20" s="4" t="s">
        <v>5</v>
      </c>
      <c r="G20" s="4" t="s">
        <v>5</v>
      </c>
      <c r="H20" s="4" t="s">
        <v>5</v>
      </c>
      <c r="I20" s="4" t="s">
        <v>5</v>
      </c>
    </row>
    <row r="21" spans="1:9" ht="30">
      <c r="A21" s="2" t="s">
        <v>752</v>
      </c>
      <c r="B21" s="4" t="s">
        <v>5</v>
      </c>
      <c r="C21" s="4">
        <v>31.8</v>
      </c>
      <c r="D21" s="4" t="s">
        <v>5</v>
      </c>
      <c r="E21" s="4" t="s">
        <v>5</v>
      </c>
      <c r="F21" s="4" t="s">
        <v>5</v>
      </c>
      <c r="G21" s="4" t="s">
        <v>5</v>
      </c>
      <c r="H21" s="4" t="s">
        <v>5</v>
      </c>
      <c r="I21" s="4" t="s">
        <v>5</v>
      </c>
    </row>
    <row r="22" spans="1:9" ht="60">
      <c r="A22" s="2" t="s">
        <v>753</v>
      </c>
      <c r="B22" s="4" t="s">
        <v>5</v>
      </c>
      <c r="C22" s="149">
        <v>0.15</v>
      </c>
      <c r="D22" s="4" t="s">
        <v>5</v>
      </c>
      <c r="E22" s="4" t="s">
        <v>5</v>
      </c>
      <c r="F22" s="4" t="s">
        <v>5</v>
      </c>
      <c r="G22" s="4" t="s">
        <v>5</v>
      </c>
      <c r="H22" s="4" t="s">
        <v>5</v>
      </c>
      <c r="I22" s="4" t="s">
        <v>5</v>
      </c>
    </row>
    <row r="23" spans="1:9" ht="45">
      <c r="A23" s="2" t="s">
        <v>754</v>
      </c>
      <c r="B23" s="4" t="s">
        <v>5</v>
      </c>
      <c r="C23" s="4">
        <v>37.1</v>
      </c>
      <c r="D23" s="4" t="s">
        <v>5</v>
      </c>
      <c r="E23" s="4" t="s">
        <v>5</v>
      </c>
      <c r="F23" s="4" t="s">
        <v>5</v>
      </c>
      <c r="G23" s="4" t="s">
        <v>5</v>
      </c>
      <c r="H23" s="4" t="s">
        <v>5</v>
      </c>
      <c r="I23" s="4" t="s">
        <v>5</v>
      </c>
    </row>
    <row r="24" spans="1:9" ht="30">
      <c r="A24" s="2" t="s">
        <v>755</v>
      </c>
      <c r="B24" s="4" t="s">
        <v>5</v>
      </c>
      <c r="C24" s="4">
        <v>79.099999999999994</v>
      </c>
      <c r="D24" s="4" t="s">
        <v>5</v>
      </c>
      <c r="E24" s="4" t="s">
        <v>5</v>
      </c>
      <c r="F24" s="4" t="s">
        <v>5</v>
      </c>
      <c r="G24" s="4" t="s">
        <v>5</v>
      </c>
      <c r="H24" s="4" t="s">
        <v>5</v>
      </c>
      <c r="I24" s="4" t="s">
        <v>5</v>
      </c>
    </row>
    <row r="25" spans="1:9" ht="30">
      <c r="A25" s="2" t="s">
        <v>756</v>
      </c>
      <c r="B25" s="4" t="s">
        <v>5</v>
      </c>
      <c r="C25" s="4" t="s">
        <v>757</v>
      </c>
      <c r="D25" s="4" t="s">
        <v>5</v>
      </c>
      <c r="E25" s="4" t="s">
        <v>5</v>
      </c>
      <c r="F25" s="4" t="s">
        <v>5</v>
      </c>
      <c r="G25" s="4" t="s">
        <v>5</v>
      </c>
      <c r="H25" s="4" t="s">
        <v>5</v>
      </c>
      <c r="I25" s="4" t="s">
        <v>5</v>
      </c>
    </row>
    <row r="26" spans="1:9" ht="180">
      <c r="A26" s="2" t="s">
        <v>758</v>
      </c>
      <c r="B26" s="4" t="s">
        <v>5</v>
      </c>
      <c r="C26" s="4" t="s">
        <v>759</v>
      </c>
      <c r="D26" s="4" t="s">
        <v>5</v>
      </c>
      <c r="E26" s="4" t="s">
        <v>5</v>
      </c>
      <c r="F26" s="4" t="s">
        <v>5</v>
      </c>
      <c r="G26" s="4" t="s">
        <v>5</v>
      </c>
      <c r="H26" s="4" t="s">
        <v>5</v>
      </c>
      <c r="I26" s="4" t="s">
        <v>5</v>
      </c>
    </row>
    <row r="27" spans="1:9" ht="30">
      <c r="A27" s="2" t="s">
        <v>760</v>
      </c>
      <c r="B27" s="4" t="s">
        <v>5</v>
      </c>
      <c r="C27" s="4" t="s">
        <v>5</v>
      </c>
      <c r="D27" s="4" t="s">
        <v>5</v>
      </c>
      <c r="E27" s="4" t="s">
        <v>5</v>
      </c>
      <c r="F27" s="4" t="s">
        <v>5</v>
      </c>
      <c r="G27" s="4" t="s">
        <v>5</v>
      </c>
      <c r="H27" s="9">
        <v>3.9</v>
      </c>
      <c r="I27" s="4" t="s">
        <v>5</v>
      </c>
    </row>
    <row r="28" spans="1:9" ht="30">
      <c r="A28" s="2" t="s">
        <v>761</v>
      </c>
      <c r="B28" s="4" t="s">
        <v>5</v>
      </c>
      <c r="C28" s="4" t="s">
        <v>5</v>
      </c>
      <c r="D28" s="4" t="s">
        <v>5</v>
      </c>
      <c r="E28" s="4" t="s">
        <v>5</v>
      </c>
      <c r="F28" s="4" t="s">
        <v>5</v>
      </c>
      <c r="G28" s="4" t="s">
        <v>5</v>
      </c>
      <c r="H28" s="149">
        <v>1.2</v>
      </c>
      <c r="I28"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c r="A1" s="1" t="s">
        <v>762</v>
      </c>
      <c r="B1" s="7" t="s">
        <v>2</v>
      </c>
      <c r="C1" s="7"/>
      <c r="D1" s="7" t="s">
        <v>56</v>
      </c>
    </row>
    <row r="2" spans="1:4" ht="30">
      <c r="A2" s="1" t="s">
        <v>55</v>
      </c>
      <c r="B2" s="7"/>
      <c r="C2" s="7"/>
      <c r="D2" s="7"/>
    </row>
    <row r="3" spans="1:4" ht="30">
      <c r="A3" s="3" t="s">
        <v>763</v>
      </c>
      <c r="B3" s="4" t="s">
        <v>5</v>
      </c>
      <c r="C3" s="4"/>
      <c r="D3" s="4" t="s">
        <v>5</v>
      </c>
    </row>
    <row r="4" spans="1:4" ht="17.25">
      <c r="A4" s="2">
        <v>2013</v>
      </c>
      <c r="B4" s="8">
        <v>9769</v>
      </c>
      <c r="C4" s="148" t="s">
        <v>614</v>
      </c>
      <c r="D4" s="4" t="s">
        <v>5</v>
      </c>
    </row>
    <row r="5" spans="1:4">
      <c r="A5" s="2">
        <v>2014</v>
      </c>
      <c r="B5" s="5">
        <v>2447</v>
      </c>
      <c r="C5" s="4"/>
      <c r="D5" s="4" t="s">
        <v>5</v>
      </c>
    </row>
    <row r="6" spans="1:4">
      <c r="A6" s="2">
        <v>2015</v>
      </c>
      <c r="B6" s="5">
        <v>2609</v>
      </c>
      <c r="C6" s="4"/>
      <c r="D6" s="4" t="s">
        <v>5</v>
      </c>
    </row>
    <row r="7" spans="1:4">
      <c r="A7" s="2">
        <v>2016</v>
      </c>
      <c r="B7" s="5">
        <v>183602</v>
      </c>
      <c r="C7" s="4"/>
      <c r="D7" s="4" t="s">
        <v>5</v>
      </c>
    </row>
    <row r="8" spans="1:4">
      <c r="A8" s="2">
        <v>2017</v>
      </c>
      <c r="B8" s="4" t="s">
        <v>50</v>
      </c>
      <c r="C8" s="4"/>
      <c r="D8" s="4" t="s">
        <v>5</v>
      </c>
    </row>
    <row r="9" spans="1:4">
      <c r="A9" s="2" t="s">
        <v>305</v>
      </c>
      <c r="B9" s="4" t="s">
        <v>50</v>
      </c>
      <c r="C9" s="4"/>
      <c r="D9" s="4" t="s">
        <v>5</v>
      </c>
    </row>
    <row r="10" spans="1:4">
      <c r="A10" s="2" t="s">
        <v>175</v>
      </c>
      <c r="B10" s="8">
        <v>198427</v>
      </c>
      <c r="C10" s="4"/>
      <c r="D10" s="8">
        <v>206000</v>
      </c>
    </row>
    <row r="11" spans="1:4">
      <c r="A11" s="34"/>
      <c r="B11" s="34"/>
      <c r="C11" s="34"/>
      <c r="D11" s="34"/>
    </row>
    <row r="12" spans="1:4" ht="30" customHeight="1">
      <c r="A12" s="2" t="s">
        <v>614</v>
      </c>
      <c r="B12" s="14" t="s">
        <v>764</v>
      </c>
      <c r="C12" s="14"/>
      <c r="D12" s="14"/>
    </row>
  </sheetData>
  <mergeCells count="4">
    <mergeCell ref="B1:C2"/>
    <mergeCell ref="D1:D2"/>
    <mergeCell ref="A11:D11"/>
    <mergeCell ref="B12:D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 min="7" max="8" width="12.5703125" bestFit="1" customWidth="1"/>
  </cols>
  <sheetData>
    <row r="1" spans="1:8">
      <c r="A1" s="7" t="s">
        <v>765</v>
      </c>
      <c r="B1" s="7" t="s">
        <v>2</v>
      </c>
      <c r="C1" s="7" t="s">
        <v>56</v>
      </c>
      <c r="D1" s="1" t="s">
        <v>766</v>
      </c>
      <c r="E1" s="1" t="s">
        <v>2</v>
      </c>
      <c r="F1" s="1" t="s">
        <v>29</v>
      </c>
      <c r="G1" s="1" t="s">
        <v>693</v>
      </c>
      <c r="H1" s="1" t="s">
        <v>2</v>
      </c>
    </row>
    <row r="2" spans="1:8">
      <c r="A2" s="7"/>
      <c r="B2" s="7"/>
      <c r="C2" s="7"/>
      <c r="D2" s="1" t="s">
        <v>296</v>
      </c>
      <c r="E2" s="1" t="s">
        <v>296</v>
      </c>
      <c r="F2" s="1" t="s">
        <v>296</v>
      </c>
      <c r="G2" s="1" t="s">
        <v>296</v>
      </c>
      <c r="H2" s="1" t="s">
        <v>296</v>
      </c>
    </row>
    <row r="3" spans="1:8">
      <c r="A3" s="7"/>
      <c r="B3" s="7"/>
      <c r="C3" s="7"/>
      <c r="D3" s="1"/>
      <c r="E3" s="1"/>
      <c r="F3" s="1"/>
      <c r="G3" s="1"/>
      <c r="H3" s="1" t="s">
        <v>682</v>
      </c>
    </row>
    <row r="4" spans="1:8">
      <c r="A4" s="3" t="s">
        <v>767</v>
      </c>
      <c r="B4" s="4" t="s">
        <v>5</v>
      </c>
      <c r="C4" s="4" t="s">
        <v>5</v>
      </c>
      <c r="D4" s="4" t="s">
        <v>5</v>
      </c>
      <c r="E4" s="4" t="s">
        <v>5</v>
      </c>
      <c r="F4" s="4" t="s">
        <v>5</v>
      </c>
      <c r="G4" s="4" t="s">
        <v>5</v>
      </c>
      <c r="H4" s="4" t="s">
        <v>5</v>
      </c>
    </row>
    <row r="5" spans="1:8" ht="30">
      <c r="A5" s="2" t="s">
        <v>768</v>
      </c>
      <c r="B5" s="4" t="s">
        <v>5</v>
      </c>
      <c r="C5" s="4" t="s">
        <v>5</v>
      </c>
      <c r="D5" s="4" t="s">
        <v>5</v>
      </c>
      <c r="E5" s="8">
        <v>295000000</v>
      </c>
      <c r="F5" s="4" t="s">
        <v>5</v>
      </c>
      <c r="G5" s="4" t="s">
        <v>5</v>
      </c>
      <c r="H5" s="8">
        <v>295000000</v>
      </c>
    </row>
    <row r="6" spans="1:8">
      <c r="A6" s="2" t="s">
        <v>769</v>
      </c>
      <c r="B6" s="4" t="s">
        <v>5</v>
      </c>
      <c r="C6" s="4" t="s">
        <v>5</v>
      </c>
      <c r="D6" s="4" t="s">
        <v>5</v>
      </c>
      <c r="E6" s="4" t="s">
        <v>5</v>
      </c>
      <c r="F6" s="4" t="s">
        <v>5</v>
      </c>
      <c r="G6" s="4" t="s">
        <v>5</v>
      </c>
      <c r="H6" s="4" t="s">
        <v>770</v>
      </c>
    </row>
    <row r="7" spans="1:8">
      <c r="A7" s="2" t="s">
        <v>771</v>
      </c>
      <c r="B7" s="5">
        <v>198427000</v>
      </c>
      <c r="C7" s="5">
        <v>206000000</v>
      </c>
      <c r="D7" s="4" t="s">
        <v>5</v>
      </c>
      <c r="E7" s="4" t="s">
        <v>5</v>
      </c>
      <c r="F7" s="4" t="s">
        <v>5</v>
      </c>
      <c r="G7" s="4" t="s">
        <v>5</v>
      </c>
      <c r="H7" s="4" t="s">
        <v>5</v>
      </c>
    </row>
    <row r="8" spans="1:8">
      <c r="A8" s="2" t="s">
        <v>772</v>
      </c>
      <c r="B8" s="4" t="s">
        <v>5</v>
      </c>
      <c r="C8" s="4" t="s">
        <v>5</v>
      </c>
      <c r="D8" s="4" t="s">
        <v>5</v>
      </c>
      <c r="E8" s="4" t="s">
        <v>5</v>
      </c>
      <c r="F8" s="4" t="s">
        <v>5</v>
      </c>
      <c r="G8" s="4" t="s">
        <v>5</v>
      </c>
      <c r="H8" s="4">
        <v>51</v>
      </c>
    </row>
    <row r="9" spans="1:8">
      <c r="A9" s="2" t="s">
        <v>773</v>
      </c>
      <c r="B9" s="4" t="s">
        <v>5</v>
      </c>
      <c r="C9" s="4" t="s">
        <v>5</v>
      </c>
      <c r="D9" s="4" t="s">
        <v>5</v>
      </c>
      <c r="E9" s="149">
        <v>6.3500000000000001E-2</v>
      </c>
      <c r="F9" s="4" t="s">
        <v>5</v>
      </c>
      <c r="G9" s="4" t="s">
        <v>5</v>
      </c>
      <c r="H9" s="149">
        <v>6.3500000000000001E-2</v>
      </c>
    </row>
    <row r="10" spans="1:8" ht="30">
      <c r="A10" s="2" t="s">
        <v>774</v>
      </c>
      <c r="B10" s="4" t="s">
        <v>5</v>
      </c>
      <c r="C10" s="4" t="s">
        <v>5</v>
      </c>
      <c r="D10" s="5">
        <v>11800000</v>
      </c>
      <c r="E10" s="4" t="s">
        <v>5</v>
      </c>
      <c r="F10" s="4" t="s">
        <v>5</v>
      </c>
      <c r="G10" s="4" t="s">
        <v>5</v>
      </c>
      <c r="H10" s="4" t="s">
        <v>5</v>
      </c>
    </row>
    <row r="11" spans="1:8" ht="45">
      <c r="A11" s="2" t="s">
        <v>775</v>
      </c>
      <c r="B11" s="4" t="s">
        <v>5</v>
      </c>
      <c r="C11" s="4" t="s">
        <v>5</v>
      </c>
      <c r="D11" s="5">
        <v>10000000</v>
      </c>
      <c r="E11" s="4" t="s">
        <v>5</v>
      </c>
      <c r="F11" s="4" t="s">
        <v>5</v>
      </c>
      <c r="G11" s="4" t="s">
        <v>5</v>
      </c>
      <c r="H11" s="4" t="s">
        <v>5</v>
      </c>
    </row>
    <row r="12" spans="1:8" ht="30">
      <c r="A12" s="2" t="s">
        <v>776</v>
      </c>
      <c r="B12" s="4" t="s">
        <v>5</v>
      </c>
      <c r="C12" s="4" t="s">
        <v>5</v>
      </c>
      <c r="D12" s="5">
        <v>10000000</v>
      </c>
      <c r="E12" s="4" t="s">
        <v>5</v>
      </c>
      <c r="F12" s="4" t="s">
        <v>5</v>
      </c>
      <c r="G12" s="4" t="s">
        <v>5</v>
      </c>
      <c r="H12" s="4" t="s">
        <v>5</v>
      </c>
    </row>
    <row r="13" spans="1:8" ht="30">
      <c r="A13" s="2" t="s">
        <v>777</v>
      </c>
      <c r="B13" s="4" t="s">
        <v>5</v>
      </c>
      <c r="C13" s="4" t="s">
        <v>5</v>
      </c>
      <c r="D13" s="5">
        <v>13300000</v>
      </c>
      <c r="E13" s="4" t="s">
        <v>5</v>
      </c>
      <c r="F13" s="4" t="s">
        <v>5</v>
      </c>
      <c r="G13" s="4" t="s">
        <v>5</v>
      </c>
      <c r="H13" s="4" t="s">
        <v>5</v>
      </c>
    </row>
    <row r="14" spans="1:8" ht="30">
      <c r="A14" s="2" t="s">
        <v>778</v>
      </c>
      <c r="B14" s="4" t="s">
        <v>5</v>
      </c>
      <c r="C14" s="4" t="s">
        <v>5</v>
      </c>
      <c r="D14" s="5">
        <v>10000000</v>
      </c>
      <c r="E14" s="4" t="s">
        <v>5</v>
      </c>
      <c r="F14" s="4" t="s">
        <v>5</v>
      </c>
      <c r="G14" s="4" t="s">
        <v>5</v>
      </c>
      <c r="H14" s="4" t="s">
        <v>5</v>
      </c>
    </row>
    <row r="15" spans="1:8" ht="45">
      <c r="A15" s="2" t="s">
        <v>779</v>
      </c>
      <c r="B15" s="4" t="s">
        <v>5</v>
      </c>
      <c r="C15" s="4" t="s">
        <v>5</v>
      </c>
      <c r="D15" s="5">
        <v>300000</v>
      </c>
      <c r="E15" s="4" t="s">
        <v>5</v>
      </c>
      <c r="F15" s="4" t="s">
        <v>5</v>
      </c>
      <c r="G15" s="4" t="s">
        <v>5</v>
      </c>
      <c r="H15" s="4" t="s">
        <v>5</v>
      </c>
    </row>
    <row r="16" spans="1:8">
      <c r="A16" s="2" t="s">
        <v>780</v>
      </c>
      <c r="B16" s="4" t="s">
        <v>5</v>
      </c>
      <c r="C16" s="4" t="s">
        <v>5</v>
      </c>
      <c r="D16" s="4" t="s">
        <v>5</v>
      </c>
      <c r="E16" s="5">
        <v>8400000</v>
      </c>
      <c r="F16" s="5">
        <v>12800000</v>
      </c>
      <c r="G16" s="5">
        <v>300000</v>
      </c>
      <c r="H16" s="4" t="s">
        <v>5</v>
      </c>
    </row>
    <row r="17" spans="1:8" ht="30">
      <c r="A17" s="2" t="s">
        <v>781</v>
      </c>
      <c r="B17" s="4" t="s">
        <v>5</v>
      </c>
      <c r="C17" s="4" t="s">
        <v>5</v>
      </c>
      <c r="D17" s="4" t="s">
        <v>5</v>
      </c>
      <c r="E17" s="4" t="s">
        <v>5</v>
      </c>
      <c r="F17" s="4" t="s">
        <v>5</v>
      </c>
      <c r="G17" s="4" t="s">
        <v>5</v>
      </c>
      <c r="H17" s="8">
        <v>9000000</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82</v>
      </c>
      <c r="B1" s="7" t="s">
        <v>2</v>
      </c>
      <c r="C1" s="7" t="s">
        <v>56</v>
      </c>
    </row>
    <row r="2" spans="1:3">
      <c r="A2" s="1" t="s">
        <v>703</v>
      </c>
      <c r="B2" s="7"/>
      <c r="C2" s="7"/>
    </row>
    <row r="3" spans="1:3">
      <c r="A3" s="3" t="s">
        <v>308</v>
      </c>
      <c r="B3" s="4" t="s">
        <v>5</v>
      </c>
      <c r="C3" s="4" t="s">
        <v>5</v>
      </c>
    </row>
    <row r="4" spans="1:3">
      <c r="A4" s="2" t="s">
        <v>783</v>
      </c>
      <c r="B4" s="9">
        <v>198.4</v>
      </c>
      <c r="C4" s="8">
        <v>206</v>
      </c>
    </row>
    <row r="5" spans="1:3">
      <c r="A5" s="2" t="s">
        <v>784</v>
      </c>
      <c r="B5" s="8">
        <v>198</v>
      </c>
      <c r="C5" s="9">
        <v>205.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15" customHeight="1">
      <c r="A1" s="7" t="s">
        <v>785</v>
      </c>
      <c r="B1" s="1" t="s">
        <v>2</v>
      </c>
    </row>
    <row r="2" spans="1:2">
      <c r="A2" s="7"/>
      <c r="B2" s="1" t="s">
        <v>786</v>
      </c>
    </row>
    <row r="3" spans="1:2" ht="30">
      <c r="A3" s="3" t="s">
        <v>317</v>
      </c>
      <c r="B3" s="4" t="s">
        <v>5</v>
      </c>
    </row>
    <row r="4" spans="1:2" ht="30">
      <c r="A4" s="2" t="s">
        <v>787</v>
      </c>
      <c r="B4" s="149">
        <v>0.33</v>
      </c>
    </row>
    <row r="5" spans="1:2" ht="30">
      <c r="A5" s="2" t="s">
        <v>788</v>
      </c>
      <c r="B5" s="4">
        <v>38</v>
      </c>
    </row>
    <row r="6" spans="1:2" ht="30">
      <c r="A6" s="2" t="s">
        <v>789</v>
      </c>
      <c r="B6" s="4">
        <v>1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90</v>
      </c>
      <c r="B1" s="7" t="s">
        <v>28</v>
      </c>
      <c r="C1" s="7"/>
      <c r="D1" s="7" t="s">
        <v>1</v>
      </c>
      <c r="E1" s="7"/>
    </row>
    <row r="2" spans="1:5" ht="30">
      <c r="A2" s="1" t="s">
        <v>55</v>
      </c>
      <c r="B2" s="1" t="s">
        <v>2</v>
      </c>
      <c r="C2" s="1" t="s">
        <v>29</v>
      </c>
      <c r="D2" s="1" t="s">
        <v>2</v>
      </c>
      <c r="E2" s="1" t="s">
        <v>29</v>
      </c>
    </row>
    <row r="3" spans="1:5" ht="30">
      <c r="A3" s="3" t="s">
        <v>330</v>
      </c>
      <c r="B3" s="4" t="s">
        <v>5</v>
      </c>
      <c r="C3" s="4" t="s">
        <v>5</v>
      </c>
      <c r="D3" s="4" t="s">
        <v>5</v>
      </c>
      <c r="E3" s="4" t="s">
        <v>5</v>
      </c>
    </row>
    <row r="4" spans="1:5" ht="30">
      <c r="A4" s="2" t="s">
        <v>791</v>
      </c>
      <c r="B4" s="8">
        <v>1526</v>
      </c>
      <c r="C4" s="8">
        <v>1720</v>
      </c>
      <c r="D4" s="8">
        <v>1797</v>
      </c>
      <c r="E4" s="8">
        <v>1694</v>
      </c>
    </row>
    <row r="5" spans="1:5" ht="45">
      <c r="A5" s="2" t="s">
        <v>792</v>
      </c>
      <c r="B5" s="4">
        <v>92</v>
      </c>
      <c r="C5" s="4" t="s">
        <v>5</v>
      </c>
      <c r="D5" s="4">
        <v>-179</v>
      </c>
      <c r="E5" s="4" t="s">
        <v>5</v>
      </c>
    </row>
    <row r="6" spans="1:5" ht="45">
      <c r="A6" s="2" t="s">
        <v>793</v>
      </c>
      <c r="B6" s="4" t="s">
        <v>50</v>
      </c>
      <c r="C6" s="4" t="s">
        <v>5</v>
      </c>
      <c r="D6" s="4" t="s">
        <v>50</v>
      </c>
      <c r="E6" s="4" t="s">
        <v>5</v>
      </c>
    </row>
    <row r="7" spans="1:5" ht="45">
      <c r="A7" s="2" t="s">
        <v>794</v>
      </c>
      <c r="B7" s="4">
        <v>92</v>
      </c>
      <c r="C7" s="4">
        <v>185</v>
      </c>
      <c r="D7" s="4">
        <v>-179</v>
      </c>
      <c r="E7" s="4">
        <v>211</v>
      </c>
    </row>
    <row r="8" spans="1:5" ht="30">
      <c r="A8" s="2" t="s">
        <v>795</v>
      </c>
      <c r="B8" s="5">
        <v>1618</v>
      </c>
      <c r="C8" s="5">
        <v>1905</v>
      </c>
      <c r="D8" s="5">
        <v>1618</v>
      </c>
      <c r="E8" s="5">
        <v>1905</v>
      </c>
    </row>
    <row r="9" spans="1:5" ht="30">
      <c r="A9" s="2" t="s">
        <v>796</v>
      </c>
      <c r="B9" s="5">
        <v>-31175</v>
      </c>
      <c r="C9" s="5">
        <v>-23806</v>
      </c>
      <c r="D9" s="5">
        <v>-32051</v>
      </c>
      <c r="E9" s="5">
        <v>-23806</v>
      </c>
    </row>
    <row r="10" spans="1:5" ht="45">
      <c r="A10" s="2" t="s">
        <v>797</v>
      </c>
      <c r="B10" s="4" t="s">
        <v>50</v>
      </c>
      <c r="C10" s="4" t="s">
        <v>5</v>
      </c>
      <c r="D10" s="4" t="s">
        <v>50</v>
      </c>
      <c r="E10" s="4" t="s">
        <v>5</v>
      </c>
    </row>
    <row r="11" spans="1:5" ht="45">
      <c r="A11" s="2" t="s">
        <v>798</v>
      </c>
      <c r="B11" s="4">
        <v>437</v>
      </c>
      <c r="C11" s="4" t="s">
        <v>5</v>
      </c>
      <c r="D11" s="5">
        <v>1313</v>
      </c>
      <c r="E11" s="4" t="s">
        <v>5</v>
      </c>
    </row>
    <row r="12" spans="1:5" ht="45">
      <c r="A12" s="2" t="s">
        <v>799</v>
      </c>
      <c r="B12" s="4">
        <v>437</v>
      </c>
      <c r="C12" s="4" t="s">
        <v>50</v>
      </c>
      <c r="D12" s="5">
        <v>1313</v>
      </c>
      <c r="E12" s="4" t="s">
        <v>50</v>
      </c>
    </row>
    <row r="13" spans="1:5" ht="30">
      <c r="A13" s="2" t="s">
        <v>800</v>
      </c>
      <c r="B13" s="5">
        <v>-30738</v>
      </c>
      <c r="C13" s="5">
        <v>-23806</v>
      </c>
      <c r="D13" s="5">
        <v>-30738</v>
      </c>
      <c r="E13" s="5">
        <v>-23806</v>
      </c>
    </row>
    <row r="14" spans="1:5">
      <c r="A14" s="2" t="s">
        <v>801</v>
      </c>
      <c r="B14" s="4">
        <v>212</v>
      </c>
      <c r="C14" s="4">
        <v>212</v>
      </c>
      <c r="D14" s="4">
        <v>212</v>
      </c>
      <c r="E14" s="4">
        <v>212</v>
      </c>
    </row>
    <row r="15" spans="1:5" ht="45">
      <c r="A15" s="2" t="s">
        <v>802</v>
      </c>
      <c r="B15" s="4" t="s">
        <v>50</v>
      </c>
      <c r="C15" s="4" t="s">
        <v>5</v>
      </c>
      <c r="D15" s="4" t="s">
        <v>50</v>
      </c>
      <c r="E15" s="4" t="s">
        <v>5</v>
      </c>
    </row>
    <row r="16" spans="1:5" ht="45">
      <c r="A16" s="2" t="s">
        <v>803</v>
      </c>
      <c r="B16" s="4" t="s">
        <v>50</v>
      </c>
      <c r="C16" s="4" t="s">
        <v>5</v>
      </c>
      <c r="D16" s="4" t="s">
        <v>50</v>
      </c>
      <c r="E16" s="4" t="s">
        <v>5</v>
      </c>
    </row>
    <row r="17" spans="1:5" ht="30">
      <c r="A17" s="2" t="s">
        <v>804</v>
      </c>
      <c r="B17" s="4" t="s">
        <v>50</v>
      </c>
      <c r="C17" s="4" t="s">
        <v>50</v>
      </c>
      <c r="D17" s="4" t="s">
        <v>50</v>
      </c>
      <c r="E17" s="4" t="s">
        <v>50</v>
      </c>
    </row>
    <row r="18" spans="1:5">
      <c r="A18" s="2" t="s">
        <v>805</v>
      </c>
      <c r="B18" s="4">
        <v>212</v>
      </c>
      <c r="C18" s="4">
        <v>212</v>
      </c>
      <c r="D18" s="4">
        <v>212</v>
      </c>
      <c r="E18" s="4">
        <v>212</v>
      </c>
    </row>
    <row r="19" spans="1:5">
      <c r="A19" s="2" t="s">
        <v>340</v>
      </c>
      <c r="B19" s="5">
        <v>-29437</v>
      </c>
      <c r="C19" s="5">
        <v>-21874</v>
      </c>
      <c r="D19" s="5">
        <v>-30042</v>
      </c>
      <c r="E19" s="5">
        <v>-21900</v>
      </c>
    </row>
    <row r="20" spans="1:5" ht="30">
      <c r="A20" s="2" t="s">
        <v>343</v>
      </c>
      <c r="B20" s="4">
        <v>92</v>
      </c>
      <c r="C20" s="4" t="s">
        <v>5</v>
      </c>
      <c r="D20" s="4">
        <v>-179</v>
      </c>
      <c r="E20" s="4" t="s">
        <v>5</v>
      </c>
    </row>
    <row r="21" spans="1:5" ht="30">
      <c r="A21" s="2" t="s">
        <v>806</v>
      </c>
      <c r="B21" s="4">
        <v>437</v>
      </c>
      <c r="C21" s="4" t="s">
        <v>5</v>
      </c>
      <c r="D21" s="5">
        <v>1313</v>
      </c>
      <c r="E21" s="4" t="s">
        <v>5</v>
      </c>
    </row>
    <row r="22" spans="1:5" ht="30">
      <c r="A22" s="2" t="s">
        <v>352</v>
      </c>
      <c r="B22" s="4">
        <v>529</v>
      </c>
      <c r="C22" s="4">
        <v>185</v>
      </c>
      <c r="D22" s="5">
        <v>1134</v>
      </c>
      <c r="E22" s="4">
        <v>211</v>
      </c>
    </row>
    <row r="23" spans="1:5">
      <c r="A23" s="2" t="s">
        <v>353</v>
      </c>
      <c r="B23" s="8">
        <v>-28908</v>
      </c>
      <c r="C23" s="8">
        <v>-21689</v>
      </c>
      <c r="D23" s="8">
        <v>-28908</v>
      </c>
      <c r="E23" s="8">
        <v>-2168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7.5703125" customWidth="1"/>
    <col min="4" max="4" width="36.5703125" customWidth="1"/>
    <col min="5" max="5" width="14.42578125" customWidth="1"/>
  </cols>
  <sheetData>
    <row r="1" spans="1:5" ht="15" customHeight="1">
      <c r="A1" s="1" t="s">
        <v>807</v>
      </c>
      <c r="B1" s="7" t="s">
        <v>28</v>
      </c>
      <c r="C1" s="7"/>
      <c r="D1" s="7" t="s">
        <v>1</v>
      </c>
      <c r="E1" s="7"/>
    </row>
    <row r="2" spans="1:5" ht="30">
      <c r="A2" s="1" t="s">
        <v>55</v>
      </c>
      <c r="B2" s="7" t="s">
        <v>2</v>
      </c>
      <c r="C2" s="7"/>
      <c r="D2" s="7" t="s">
        <v>2</v>
      </c>
      <c r="E2" s="7"/>
    </row>
    <row r="3" spans="1:5" ht="30">
      <c r="A3" s="3" t="s">
        <v>370</v>
      </c>
      <c r="B3" s="4" t="s">
        <v>5</v>
      </c>
      <c r="C3" s="4"/>
      <c r="D3" s="4" t="s">
        <v>5</v>
      </c>
      <c r="E3" s="4"/>
    </row>
    <row r="4" spans="1:5">
      <c r="A4" s="2" t="s">
        <v>375</v>
      </c>
      <c r="B4" s="8">
        <v>437</v>
      </c>
      <c r="C4" s="4"/>
      <c r="D4" s="8">
        <v>1313</v>
      </c>
      <c r="E4" s="4"/>
    </row>
    <row r="5" spans="1:5" ht="30">
      <c r="A5" s="2" t="s">
        <v>808</v>
      </c>
      <c r="B5" s="4" t="s">
        <v>5</v>
      </c>
      <c r="C5" s="4"/>
      <c r="D5" s="4" t="s">
        <v>5</v>
      </c>
      <c r="E5" s="4"/>
    </row>
    <row r="6" spans="1:5" ht="30">
      <c r="A6" s="3" t="s">
        <v>370</v>
      </c>
      <c r="B6" s="4" t="s">
        <v>5</v>
      </c>
      <c r="C6" s="4"/>
      <c r="D6" s="4" t="s">
        <v>5</v>
      </c>
      <c r="E6" s="4"/>
    </row>
    <row r="7" spans="1:5" ht="17.25">
      <c r="A7" s="2" t="s">
        <v>371</v>
      </c>
      <c r="B7" s="4">
        <v>718</v>
      </c>
      <c r="C7" s="148" t="s">
        <v>614</v>
      </c>
      <c r="D7" s="5">
        <v>2154</v>
      </c>
      <c r="E7" s="148" t="s">
        <v>614</v>
      </c>
    </row>
    <row r="8" spans="1:5" ht="17.25">
      <c r="A8" s="2" t="s">
        <v>373</v>
      </c>
      <c r="B8" s="4">
        <v>281</v>
      </c>
      <c r="C8" s="148" t="s">
        <v>809</v>
      </c>
      <c r="D8" s="4">
        <v>841</v>
      </c>
      <c r="E8" s="148" t="s">
        <v>809</v>
      </c>
    </row>
    <row r="9" spans="1:5">
      <c r="A9" s="2" t="s">
        <v>375</v>
      </c>
      <c r="B9" s="8">
        <v>437</v>
      </c>
      <c r="C9" s="4"/>
      <c r="D9" s="8">
        <v>1313</v>
      </c>
      <c r="E9" s="4"/>
    </row>
    <row r="10" spans="1:5">
      <c r="A10" s="34"/>
      <c r="B10" s="34"/>
      <c r="C10" s="34"/>
      <c r="D10" s="34"/>
      <c r="E10" s="34"/>
    </row>
    <row r="11" spans="1:5" ht="30" customHeight="1">
      <c r="A11" s="2" t="s">
        <v>614</v>
      </c>
      <c r="B11" s="14" t="s">
        <v>810</v>
      </c>
      <c r="C11" s="14"/>
      <c r="D11" s="14"/>
      <c r="E11" s="14"/>
    </row>
    <row r="12" spans="1:5" ht="30" customHeight="1">
      <c r="A12" s="2" t="s">
        <v>809</v>
      </c>
      <c r="B12" s="14" t="s">
        <v>811</v>
      </c>
      <c r="C12" s="14"/>
      <c r="D12" s="14"/>
      <c r="E12" s="14"/>
    </row>
  </sheetData>
  <mergeCells count="7">
    <mergeCell ref="B12:E12"/>
    <mergeCell ref="B1:C1"/>
    <mergeCell ref="D1:E1"/>
    <mergeCell ref="B2:C2"/>
    <mergeCell ref="D2:E2"/>
    <mergeCell ref="A10:E10"/>
    <mergeCell ref="B11: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5" width="12.28515625" bestFit="1" customWidth="1"/>
  </cols>
  <sheetData>
    <row r="1" spans="1:5" ht="15" customHeight="1">
      <c r="A1" s="1" t="s">
        <v>812</v>
      </c>
      <c r="B1" s="7" t="s">
        <v>28</v>
      </c>
      <c r="C1" s="7"/>
      <c r="D1" s="7" t="s">
        <v>1</v>
      </c>
      <c r="E1" s="7"/>
    </row>
    <row r="2" spans="1:5" ht="30">
      <c r="A2" s="1" t="s">
        <v>55</v>
      </c>
      <c r="B2" s="1" t="s">
        <v>2</v>
      </c>
      <c r="C2" s="1" t="s">
        <v>29</v>
      </c>
      <c r="D2" s="1" t="s">
        <v>2</v>
      </c>
      <c r="E2" s="1" t="s">
        <v>29</v>
      </c>
    </row>
    <row r="3" spans="1:5">
      <c r="A3" s="3" t="s">
        <v>813</v>
      </c>
      <c r="B3" s="4" t="s">
        <v>5</v>
      </c>
      <c r="C3" s="4" t="s">
        <v>5</v>
      </c>
      <c r="D3" s="4" t="s">
        <v>5</v>
      </c>
      <c r="E3" s="4" t="s">
        <v>5</v>
      </c>
    </row>
    <row r="4" spans="1:5">
      <c r="A4" s="2" t="s">
        <v>31</v>
      </c>
      <c r="B4" s="8">
        <v>557952</v>
      </c>
      <c r="C4" s="8">
        <v>496810</v>
      </c>
      <c r="D4" s="8">
        <v>1665697</v>
      </c>
      <c r="E4" s="8">
        <v>1467544</v>
      </c>
    </row>
    <row r="5" spans="1:5">
      <c r="A5" s="2" t="s">
        <v>32</v>
      </c>
      <c r="B5" s="5">
        <v>495460</v>
      </c>
      <c r="C5" s="5">
        <v>436279</v>
      </c>
      <c r="D5" s="5">
        <v>1491563</v>
      </c>
      <c r="E5" s="5">
        <v>1289593</v>
      </c>
    </row>
    <row r="6" spans="1:5">
      <c r="A6" s="2" t="s">
        <v>33</v>
      </c>
      <c r="B6" s="5">
        <v>62492</v>
      </c>
      <c r="C6" s="5">
        <v>60531</v>
      </c>
      <c r="D6" s="5">
        <v>174134</v>
      </c>
      <c r="E6" s="5">
        <v>177951</v>
      </c>
    </row>
    <row r="7" spans="1:5">
      <c r="A7" s="3" t="s">
        <v>396</v>
      </c>
      <c r="B7" s="4" t="s">
        <v>5</v>
      </c>
      <c r="C7" s="4" t="s">
        <v>5</v>
      </c>
      <c r="D7" s="4" t="s">
        <v>5</v>
      </c>
      <c r="E7" s="4" t="s">
        <v>5</v>
      </c>
    </row>
    <row r="8" spans="1:5">
      <c r="A8" s="2" t="s">
        <v>35</v>
      </c>
      <c r="B8" s="5">
        <v>57255</v>
      </c>
      <c r="C8" s="5">
        <v>48156</v>
      </c>
      <c r="D8" s="5">
        <v>185184</v>
      </c>
      <c r="E8" s="5">
        <v>161358</v>
      </c>
    </row>
    <row r="9" spans="1:5">
      <c r="A9" s="2" t="s">
        <v>36</v>
      </c>
      <c r="B9" s="5">
        <v>2144</v>
      </c>
      <c r="C9" s="5">
        <v>2106</v>
      </c>
      <c r="D9" s="5">
        <v>6547</v>
      </c>
      <c r="E9" s="5">
        <v>6553</v>
      </c>
    </row>
    <row r="10" spans="1:5">
      <c r="A10" s="2" t="s">
        <v>37</v>
      </c>
      <c r="B10" s="5">
        <v>59399</v>
      </c>
      <c r="C10" s="5">
        <v>50262</v>
      </c>
      <c r="D10" s="5">
        <v>191731</v>
      </c>
      <c r="E10" s="5">
        <v>167911</v>
      </c>
    </row>
    <row r="11" spans="1:5">
      <c r="A11" s="2" t="s">
        <v>38</v>
      </c>
      <c r="B11" s="5">
        <v>3093</v>
      </c>
      <c r="C11" s="5">
        <v>10269</v>
      </c>
      <c r="D11" s="5">
        <v>-17597</v>
      </c>
      <c r="E11" s="5">
        <v>10040</v>
      </c>
    </row>
    <row r="12" spans="1:5">
      <c r="A12" s="3" t="s">
        <v>402</v>
      </c>
      <c r="B12" s="4" t="s">
        <v>5</v>
      </c>
      <c r="C12" s="4" t="s">
        <v>5</v>
      </c>
      <c r="D12" s="4" t="s">
        <v>5</v>
      </c>
      <c r="E12" s="4" t="s">
        <v>5</v>
      </c>
    </row>
    <row r="13" spans="1:5">
      <c r="A13" s="2" t="s">
        <v>40</v>
      </c>
      <c r="B13" s="5">
        <v>6918</v>
      </c>
      <c r="C13" s="5">
        <v>7294</v>
      </c>
      <c r="D13" s="5">
        <v>21026</v>
      </c>
      <c r="E13" s="5">
        <v>21401</v>
      </c>
    </row>
    <row r="14" spans="1:5">
      <c r="A14" s="2" t="s">
        <v>403</v>
      </c>
      <c r="B14" s="4">
        <v>17</v>
      </c>
      <c r="C14" s="4">
        <v>-16</v>
      </c>
      <c r="D14" s="4">
        <v>252</v>
      </c>
      <c r="E14" s="4">
        <v>-29</v>
      </c>
    </row>
    <row r="15" spans="1:5" ht="30">
      <c r="A15" s="2" t="s">
        <v>42</v>
      </c>
      <c r="B15" s="5">
        <v>-3842</v>
      </c>
      <c r="C15" s="5">
        <v>2991</v>
      </c>
      <c r="D15" s="5">
        <v>-38875</v>
      </c>
      <c r="E15" s="5">
        <v>-11332</v>
      </c>
    </row>
    <row r="16" spans="1:5" ht="30">
      <c r="A16" s="2" t="s">
        <v>43</v>
      </c>
      <c r="B16" s="4">
        <v>-636</v>
      </c>
      <c r="C16" s="4">
        <v>-77</v>
      </c>
      <c r="D16" s="4">
        <v>-714</v>
      </c>
      <c r="E16" s="4">
        <v>325</v>
      </c>
    </row>
    <row r="17" spans="1:5">
      <c r="A17" s="2" t="s">
        <v>409</v>
      </c>
      <c r="B17" s="4" t="s">
        <v>50</v>
      </c>
      <c r="C17" s="4" t="s">
        <v>50</v>
      </c>
      <c r="D17" s="4" t="s">
        <v>50</v>
      </c>
      <c r="E17" s="4" t="s">
        <v>50</v>
      </c>
    </row>
    <row r="18" spans="1:5">
      <c r="A18" s="2" t="s">
        <v>44</v>
      </c>
      <c r="B18" s="5">
        <v>-3206</v>
      </c>
      <c r="C18" s="5">
        <v>3068</v>
      </c>
      <c r="D18" s="5">
        <v>-38161</v>
      </c>
      <c r="E18" s="5">
        <v>-11657</v>
      </c>
    </row>
    <row r="19" spans="1:5">
      <c r="A19" s="2" t="s">
        <v>814</v>
      </c>
      <c r="B19" s="4" t="s">
        <v>5</v>
      </c>
      <c r="C19" s="4" t="s">
        <v>5</v>
      </c>
      <c r="D19" s="4" t="s">
        <v>5</v>
      </c>
      <c r="E19" s="4" t="s">
        <v>5</v>
      </c>
    </row>
    <row r="20" spans="1:5">
      <c r="A20" s="3" t="s">
        <v>813</v>
      </c>
      <c r="B20" s="4" t="s">
        <v>5</v>
      </c>
      <c r="C20" s="4" t="s">
        <v>5</v>
      </c>
      <c r="D20" s="4" t="s">
        <v>5</v>
      </c>
      <c r="E20" s="4" t="s">
        <v>5</v>
      </c>
    </row>
    <row r="21" spans="1:5">
      <c r="A21" s="2" t="s">
        <v>31</v>
      </c>
      <c r="B21" s="4" t="s">
        <v>50</v>
      </c>
      <c r="C21" s="4" t="s">
        <v>50</v>
      </c>
      <c r="D21" s="4" t="s">
        <v>50</v>
      </c>
      <c r="E21" s="4" t="s">
        <v>50</v>
      </c>
    </row>
    <row r="22" spans="1:5">
      <c r="A22" s="2" t="s">
        <v>32</v>
      </c>
      <c r="B22" s="4" t="s">
        <v>50</v>
      </c>
      <c r="C22" s="4" t="s">
        <v>50</v>
      </c>
      <c r="D22" s="4" t="s">
        <v>50</v>
      </c>
      <c r="E22" s="4" t="s">
        <v>50</v>
      </c>
    </row>
    <row r="23" spans="1:5">
      <c r="A23" s="2" t="s">
        <v>33</v>
      </c>
      <c r="B23" s="4" t="s">
        <v>50</v>
      </c>
      <c r="C23" s="4" t="s">
        <v>5</v>
      </c>
      <c r="D23" s="4" t="s">
        <v>50</v>
      </c>
      <c r="E23" s="4" t="s">
        <v>50</v>
      </c>
    </row>
    <row r="24" spans="1:5">
      <c r="A24" s="3" t="s">
        <v>396</v>
      </c>
      <c r="B24" s="4" t="s">
        <v>5</v>
      </c>
      <c r="C24" s="4" t="s">
        <v>5</v>
      </c>
      <c r="D24" s="4" t="s">
        <v>5</v>
      </c>
      <c r="E24" s="4" t="s">
        <v>5</v>
      </c>
    </row>
    <row r="25" spans="1:5">
      <c r="A25" s="2" t="s">
        <v>35</v>
      </c>
      <c r="B25" s="4">
        <v>559</v>
      </c>
      <c r="C25" s="5">
        <v>-8095</v>
      </c>
      <c r="D25" s="5">
        <v>1981</v>
      </c>
      <c r="E25" s="5">
        <v>-6386</v>
      </c>
    </row>
    <row r="26" spans="1:5">
      <c r="A26" s="2" t="s">
        <v>36</v>
      </c>
      <c r="B26" s="4" t="s">
        <v>50</v>
      </c>
      <c r="C26" s="4" t="s">
        <v>50</v>
      </c>
      <c r="D26" s="4" t="s">
        <v>50</v>
      </c>
      <c r="E26" s="4" t="s">
        <v>50</v>
      </c>
    </row>
    <row r="27" spans="1:5">
      <c r="A27" s="2" t="s">
        <v>37</v>
      </c>
      <c r="B27" s="4">
        <v>559</v>
      </c>
      <c r="C27" s="5">
        <v>-8095</v>
      </c>
      <c r="D27" s="5">
        <v>1981</v>
      </c>
      <c r="E27" s="5">
        <v>-6386</v>
      </c>
    </row>
    <row r="28" spans="1:5">
      <c r="A28" s="2" t="s">
        <v>38</v>
      </c>
      <c r="B28" s="4">
        <v>-559</v>
      </c>
      <c r="C28" s="5">
        <v>8095</v>
      </c>
      <c r="D28" s="5">
        <v>-1981</v>
      </c>
      <c r="E28" s="5">
        <v>6386</v>
      </c>
    </row>
    <row r="29" spans="1:5">
      <c r="A29" s="3" t="s">
        <v>402</v>
      </c>
      <c r="B29" s="4" t="s">
        <v>5</v>
      </c>
      <c r="C29" s="4" t="s">
        <v>5</v>
      </c>
      <c r="D29" s="4" t="s">
        <v>5</v>
      </c>
      <c r="E29" s="4" t="s">
        <v>5</v>
      </c>
    </row>
    <row r="30" spans="1:5">
      <c r="A30" s="2" t="s">
        <v>40</v>
      </c>
      <c r="B30" s="4" t="s">
        <v>50</v>
      </c>
      <c r="C30" s="4" t="s">
        <v>50</v>
      </c>
      <c r="D30" s="4" t="s">
        <v>50</v>
      </c>
      <c r="E30" s="4" t="s">
        <v>50</v>
      </c>
    </row>
    <row r="31" spans="1:5">
      <c r="A31" s="2" t="s">
        <v>403</v>
      </c>
      <c r="B31" s="4" t="s">
        <v>50</v>
      </c>
      <c r="C31" s="4" t="s">
        <v>50</v>
      </c>
      <c r="D31" s="4" t="s">
        <v>50</v>
      </c>
      <c r="E31" s="4" t="s">
        <v>50</v>
      </c>
    </row>
    <row r="32" spans="1:5" ht="30">
      <c r="A32" s="2" t="s">
        <v>42</v>
      </c>
      <c r="B32" s="4">
        <v>-559</v>
      </c>
      <c r="C32" s="5">
        <v>8095</v>
      </c>
      <c r="D32" s="5">
        <v>-1981</v>
      </c>
      <c r="E32" s="5">
        <v>6386</v>
      </c>
    </row>
    <row r="33" spans="1:5" ht="30">
      <c r="A33" s="2" t="s">
        <v>43</v>
      </c>
      <c r="B33" s="4">
        <v>-5</v>
      </c>
      <c r="C33" s="4">
        <v>275</v>
      </c>
      <c r="D33" s="4">
        <v>-48</v>
      </c>
      <c r="E33" s="4">
        <v>217</v>
      </c>
    </row>
    <row r="34" spans="1:5">
      <c r="A34" s="2" t="s">
        <v>409</v>
      </c>
      <c r="B34" s="5">
        <v>-2652</v>
      </c>
      <c r="C34" s="5">
        <v>-4752</v>
      </c>
      <c r="D34" s="5">
        <v>-36228</v>
      </c>
      <c r="E34" s="5">
        <v>-17826</v>
      </c>
    </row>
    <row r="35" spans="1:5">
      <c r="A35" s="2" t="s">
        <v>44</v>
      </c>
      <c r="B35" s="5">
        <v>-3206</v>
      </c>
      <c r="C35" s="5">
        <v>3068</v>
      </c>
      <c r="D35" s="5">
        <v>-38161</v>
      </c>
      <c r="E35" s="5">
        <v>-11657</v>
      </c>
    </row>
    <row r="36" spans="1:5">
      <c r="A36" s="2" t="s">
        <v>815</v>
      </c>
      <c r="B36" s="4" t="s">
        <v>5</v>
      </c>
      <c r="C36" s="4" t="s">
        <v>5</v>
      </c>
      <c r="D36" s="4" t="s">
        <v>5</v>
      </c>
      <c r="E36" s="4" t="s">
        <v>5</v>
      </c>
    </row>
    <row r="37" spans="1:5">
      <c r="A37" s="3" t="s">
        <v>813</v>
      </c>
      <c r="B37" s="4" t="s">
        <v>5</v>
      </c>
      <c r="C37" s="4" t="s">
        <v>5</v>
      </c>
      <c r="D37" s="4" t="s">
        <v>5</v>
      </c>
      <c r="E37" s="4" t="s">
        <v>5</v>
      </c>
    </row>
    <row r="38" spans="1:5">
      <c r="A38" s="2" t="s">
        <v>31</v>
      </c>
      <c r="B38" s="5">
        <v>557952</v>
      </c>
      <c r="C38" s="5">
        <v>496810</v>
      </c>
      <c r="D38" s="5">
        <v>1665697</v>
      </c>
      <c r="E38" s="5">
        <v>1467544</v>
      </c>
    </row>
    <row r="39" spans="1:5">
      <c r="A39" s="2" t="s">
        <v>32</v>
      </c>
      <c r="B39" s="5">
        <v>495460</v>
      </c>
      <c r="C39" s="5">
        <v>436279</v>
      </c>
      <c r="D39" s="5">
        <v>1491563</v>
      </c>
      <c r="E39" s="5">
        <v>1289593</v>
      </c>
    </row>
    <row r="40" spans="1:5">
      <c r="A40" s="2" t="s">
        <v>33</v>
      </c>
      <c r="B40" s="5">
        <v>62492</v>
      </c>
      <c r="C40" s="5">
        <v>60531</v>
      </c>
      <c r="D40" s="5">
        <v>174134</v>
      </c>
      <c r="E40" s="5">
        <v>177951</v>
      </c>
    </row>
    <row r="41" spans="1:5">
      <c r="A41" s="3" t="s">
        <v>396</v>
      </c>
      <c r="B41" s="4" t="s">
        <v>5</v>
      </c>
      <c r="C41" s="4" t="s">
        <v>5</v>
      </c>
      <c r="D41" s="4" t="s">
        <v>5</v>
      </c>
      <c r="E41" s="4" t="s">
        <v>5</v>
      </c>
    </row>
    <row r="42" spans="1:5">
      <c r="A42" s="2" t="s">
        <v>35</v>
      </c>
      <c r="B42" s="5">
        <v>66832</v>
      </c>
      <c r="C42" s="5">
        <v>63399</v>
      </c>
      <c r="D42" s="5">
        <v>205279</v>
      </c>
      <c r="E42" s="5">
        <v>189597</v>
      </c>
    </row>
    <row r="43" spans="1:5">
      <c r="A43" s="2" t="s">
        <v>36</v>
      </c>
      <c r="B43" s="5">
        <v>1331</v>
      </c>
      <c r="C43" s="5">
        <v>1228</v>
      </c>
      <c r="D43" s="5">
        <v>3982</v>
      </c>
      <c r="E43" s="5">
        <v>3907</v>
      </c>
    </row>
    <row r="44" spans="1:5">
      <c r="A44" s="2" t="s">
        <v>37</v>
      </c>
      <c r="B44" s="5">
        <v>68163</v>
      </c>
      <c r="C44" s="5">
        <v>64627</v>
      </c>
      <c r="D44" s="5">
        <v>209261</v>
      </c>
      <c r="E44" s="5">
        <v>193504</v>
      </c>
    </row>
    <row r="45" spans="1:5">
      <c r="A45" s="2" t="s">
        <v>38</v>
      </c>
      <c r="B45" s="5">
        <v>-5671</v>
      </c>
      <c r="C45" s="5">
        <v>-4096</v>
      </c>
      <c r="D45" s="5">
        <v>-35127</v>
      </c>
      <c r="E45" s="5">
        <v>-15553</v>
      </c>
    </row>
    <row r="46" spans="1:5">
      <c r="A46" s="3" t="s">
        <v>402</v>
      </c>
      <c r="B46" s="4" t="s">
        <v>5</v>
      </c>
      <c r="C46" s="4" t="s">
        <v>5</v>
      </c>
      <c r="D46" s="4" t="s">
        <v>5</v>
      </c>
      <c r="E46" s="4" t="s">
        <v>5</v>
      </c>
    </row>
    <row r="47" spans="1:5">
      <c r="A47" s="2" t="s">
        <v>40</v>
      </c>
      <c r="B47" s="5">
        <v>3399</v>
      </c>
      <c r="C47" s="5">
        <v>3205</v>
      </c>
      <c r="D47" s="5">
        <v>10302</v>
      </c>
      <c r="E47" s="5">
        <v>9106</v>
      </c>
    </row>
    <row r="48" spans="1:5">
      <c r="A48" s="2" t="s">
        <v>403</v>
      </c>
      <c r="B48" s="4">
        <v>22</v>
      </c>
      <c r="C48" s="4">
        <v>-11</v>
      </c>
      <c r="D48" s="4">
        <v>263</v>
      </c>
      <c r="E48" s="4">
        <v>-18</v>
      </c>
    </row>
    <row r="49" spans="1:5" ht="30">
      <c r="A49" s="2" t="s">
        <v>42</v>
      </c>
      <c r="B49" s="5">
        <v>-9092</v>
      </c>
      <c r="C49" s="5">
        <v>-7290</v>
      </c>
      <c r="D49" s="5">
        <v>-45692</v>
      </c>
      <c r="E49" s="5">
        <v>-24641</v>
      </c>
    </row>
    <row r="50" spans="1:5" ht="30">
      <c r="A50" s="2" t="s">
        <v>43</v>
      </c>
      <c r="B50" s="4">
        <v>-811</v>
      </c>
      <c r="C50" s="4">
        <v>-426</v>
      </c>
      <c r="D50" s="4">
        <v>-938</v>
      </c>
      <c r="E50" s="4">
        <v>-126</v>
      </c>
    </row>
    <row r="51" spans="1:5">
      <c r="A51" s="2" t="s">
        <v>409</v>
      </c>
      <c r="B51" s="4" t="s">
        <v>50</v>
      </c>
      <c r="C51" s="4" t="s">
        <v>50</v>
      </c>
      <c r="D51" s="4" t="s">
        <v>50</v>
      </c>
      <c r="E51" s="4" t="s">
        <v>50</v>
      </c>
    </row>
    <row r="52" spans="1:5">
      <c r="A52" s="2" t="s">
        <v>44</v>
      </c>
      <c r="B52" s="5">
        <v>-8281</v>
      </c>
      <c r="C52" s="5">
        <v>-6864</v>
      </c>
      <c r="D52" s="5">
        <v>-44754</v>
      </c>
      <c r="E52" s="5">
        <v>-24515</v>
      </c>
    </row>
    <row r="53" spans="1:5">
      <c r="A53" s="2" t="s">
        <v>816</v>
      </c>
      <c r="B53" s="4" t="s">
        <v>5</v>
      </c>
      <c r="C53" s="4" t="s">
        <v>5</v>
      </c>
      <c r="D53" s="4" t="s">
        <v>5</v>
      </c>
      <c r="E53" s="4" t="s">
        <v>5</v>
      </c>
    </row>
    <row r="54" spans="1:5">
      <c r="A54" s="3" t="s">
        <v>813</v>
      </c>
      <c r="B54" s="4" t="s">
        <v>5</v>
      </c>
      <c r="C54" s="4" t="s">
        <v>5</v>
      </c>
      <c r="D54" s="4" t="s">
        <v>5</v>
      </c>
      <c r="E54" s="4" t="s">
        <v>5</v>
      </c>
    </row>
    <row r="55" spans="1:5">
      <c r="A55" s="2" t="s">
        <v>31</v>
      </c>
      <c r="B55" s="5">
        <v>6888</v>
      </c>
      <c r="C55" s="5">
        <v>7148</v>
      </c>
      <c r="D55" s="5">
        <v>20663</v>
      </c>
      <c r="E55" s="5">
        <v>21443</v>
      </c>
    </row>
    <row r="56" spans="1:5">
      <c r="A56" s="2" t="s">
        <v>32</v>
      </c>
      <c r="B56" s="4" t="s">
        <v>50</v>
      </c>
      <c r="C56" s="4" t="s">
        <v>50</v>
      </c>
      <c r="D56" s="4" t="s">
        <v>50</v>
      </c>
      <c r="E56" s="4" t="s">
        <v>50</v>
      </c>
    </row>
    <row r="57" spans="1:5">
      <c r="A57" s="2" t="s">
        <v>33</v>
      </c>
      <c r="B57" s="5">
        <v>6888</v>
      </c>
      <c r="C57" s="5">
        <v>7148</v>
      </c>
      <c r="D57" s="5">
        <v>20663</v>
      </c>
      <c r="E57" s="5">
        <v>21443</v>
      </c>
    </row>
    <row r="58" spans="1:5">
      <c r="A58" s="3" t="s">
        <v>396</v>
      </c>
      <c r="B58" s="4" t="s">
        <v>5</v>
      </c>
      <c r="C58" s="4" t="s">
        <v>5</v>
      </c>
      <c r="D58" s="4" t="s">
        <v>5</v>
      </c>
      <c r="E58" s="4" t="s">
        <v>5</v>
      </c>
    </row>
    <row r="59" spans="1:5">
      <c r="A59" s="2" t="s">
        <v>35</v>
      </c>
      <c r="B59" s="5">
        <v>-3248</v>
      </c>
      <c r="C59" s="4" t="s">
        <v>50</v>
      </c>
      <c r="D59" s="5">
        <v>-1413</v>
      </c>
      <c r="E59" s="4">
        <v>-410</v>
      </c>
    </row>
    <row r="60" spans="1:5">
      <c r="A60" s="2" t="s">
        <v>36</v>
      </c>
      <c r="B60" s="4">
        <v>813</v>
      </c>
      <c r="C60" s="4">
        <v>878</v>
      </c>
      <c r="D60" s="5">
        <v>2565</v>
      </c>
      <c r="E60" s="5">
        <v>2646</v>
      </c>
    </row>
    <row r="61" spans="1:5">
      <c r="A61" s="2" t="s">
        <v>37</v>
      </c>
      <c r="B61" s="5">
        <v>-2435</v>
      </c>
      <c r="C61" s="4">
        <v>878</v>
      </c>
      <c r="D61" s="5">
        <v>1152</v>
      </c>
      <c r="E61" s="5">
        <v>2236</v>
      </c>
    </row>
    <row r="62" spans="1:5">
      <c r="A62" s="2" t="s">
        <v>38</v>
      </c>
      <c r="B62" s="5">
        <v>9323</v>
      </c>
      <c r="C62" s="5">
        <v>6270</v>
      </c>
      <c r="D62" s="5">
        <v>19511</v>
      </c>
      <c r="E62" s="5">
        <v>19207</v>
      </c>
    </row>
    <row r="63" spans="1:5">
      <c r="A63" s="3" t="s">
        <v>402</v>
      </c>
      <c r="B63" s="4" t="s">
        <v>5</v>
      </c>
      <c r="C63" s="4" t="s">
        <v>5</v>
      </c>
      <c r="D63" s="4" t="s">
        <v>5</v>
      </c>
      <c r="E63" s="4" t="s">
        <v>5</v>
      </c>
    </row>
    <row r="64" spans="1:5">
      <c r="A64" s="2" t="s">
        <v>40</v>
      </c>
      <c r="B64" s="5">
        <v>3519</v>
      </c>
      <c r="C64" s="5">
        <v>4089</v>
      </c>
      <c r="D64" s="5">
        <v>10724</v>
      </c>
      <c r="E64" s="5">
        <v>12295</v>
      </c>
    </row>
    <row r="65" spans="1:5">
      <c r="A65" s="2" t="s">
        <v>403</v>
      </c>
      <c r="B65" s="4">
        <v>-5</v>
      </c>
      <c r="C65" s="4">
        <v>-5</v>
      </c>
      <c r="D65" s="4">
        <v>-11</v>
      </c>
      <c r="E65" s="4">
        <v>-11</v>
      </c>
    </row>
    <row r="66" spans="1:5" ht="30">
      <c r="A66" s="2" t="s">
        <v>42</v>
      </c>
      <c r="B66" s="5">
        <v>5809</v>
      </c>
      <c r="C66" s="5">
        <v>2186</v>
      </c>
      <c r="D66" s="5">
        <v>8798</v>
      </c>
      <c r="E66" s="5">
        <v>6923</v>
      </c>
    </row>
    <row r="67" spans="1:5" ht="30">
      <c r="A67" s="2" t="s">
        <v>43</v>
      </c>
      <c r="B67" s="4">
        <v>180</v>
      </c>
      <c r="C67" s="4">
        <v>74</v>
      </c>
      <c r="D67" s="4">
        <v>272</v>
      </c>
      <c r="E67" s="4">
        <v>234</v>
      </c>
    </row>
    <row r="68" spans="1:5">
      <c r="A68" s="2" t="s">
        <v>409</v>
      </c>
      <c r="B68" s="4" t="s">
        <v>50</v>
      </c>
      <c r="C68" s="4" t="s">
        <v>50</v>
      </c>
      <c r="D68" s="4" t="s">
        <v>50</v>
      </c>
      <c r="E68" s="4" t="s">
        <v>50</v>
      </c>
    </row>
    <row r="69" spans="1:5">
      <c r="A69" s="2" t="s">
        <v>44</v>
      </c>
      <c r="B69" s="5">
        <v>5629</v>
      </c>
      <c r="C69" s="5">
        <v>2112</v>
      </c>
      <c r="D69" s="5">
        <v>8526</v>
      </c>
      <c r="E69" s="5">
        <v>6689</v>
      </c>
    </row>
    <row r="70" spans="1:5">
      <c r="A70" s="2" t="s">
        <v>393</v>
      </c>
      <c r="B70" s="4" t="s">
        <v>5</v>
      </c>
      <c r="C70" s="4" t="s">
        <v>5</v>
      </c>
      <c r="D70" s="4" t="s">
        <v>5</v>
      </c>
      <c r="E70" s="4" t="s">
        <v>5</v>
      </c>
    </row>
    <row r="71" spans="1:5">
      <c r="A71" s="3" t="s">
        <v>813</v>
      </c>
      <c r="B71" s="4" t="s">
        <v>5</v>
      </c>
      <c r="C71" s="4" t="s">
        <v>5</v>
      </c>
      <c r="D71" s="4" t="s">
        <v>5</v>
      </c>
      <c r="E71" s="4" t="s">
        <v>5</v>
      </c>
    </row>
    <row r="72" spans="1:5">
      <c r="A72" s="2" t="s">
        <v>31</v>
      </c>
      <c r="B72" s="5">
        <v>-6888</v>
      </c>
      <c r="C72" s="5">
        <v>-7148</v>
      </c>
      <c r="D72" s="5">
        <v>-20663</v>
      </c>
      <c r="E72" s="5">
        <v>-21443</v>
      </c>
    </row>
    <row r="73" spans="1:5">
      <c r="A73" s="2" t="s">
        <v>32</v>
      </c>
      <c r="B73" s="4" t="s">
        <v>50</v>
      </c>
      <c r="C73" s="4" t="s">
        <v>50</v>
      </c>
      <c r="D73" s="4" t="s">
        <v>50</v>
      </c>
      <c r="E73" s="4" t="s">
        <v>50</v>
      </c>
    </row>
    <row r="74" spans="1:5">
      <c r="A74" s="2" t="s">
        <v>33</v>
      </c>
      <c r="B74" s="5">
        <v>-6888</v>
      </c>
      <c r="C74" s="5">
        <v>-7148</v>
      </c>
      <c r="D74" s="5">
        <v>-20663</v>
      </c>
      <c r="E74" s="5">
        <v>-21443</v>
      </c>
    </row>
    <row r="75" spans="1:5">
      <c r="A75" s="3" t="s">
        <v>396</v>
      </c>
      <c r="B75" s="4" t="s">
        <v>5</v>
      </c>
      <c r="C75" s="4" t="s">
        <v>5</v>
      </c>
      <c r="D75" s="4" t="s">
        <v>5</v>
      </c>
      <c r="E75" s="4" t="s">
        <v>5</v>
      </c>
    </row>
    <row r="76" spans="1:5">
      <c r="A76" s="2" t="s">
        <v>35</v>
      </c>
      <c r="B76" s="5">
        <v>-6888</v>
      </c>
      <c r="C76" s="5">
        <v>-7148</v>
      </c>
      <c r="D76" s="5">
        <v>-20663</v>
      </c>
      <c r="E76" s="5">
        <v>-21443</v>
      </c>
    </row>
    <row r="77" spans="1:5">
      <c r="A77" s="2" t="s">
        <v>36</v>
      </c>
      <c r="B77" s="4" t="s">
        <v>50</v>
      </c>
      <c r="C77" s="4" t="s">
        <v>50</v>
      </c>
      <c r="D77" s="4" t="s">
        <v>50</v>
      </c>
      <c r="E77" s="4" t="s">
        <v>50</v>
      </c>
    </row>
    <row r="78" spans="1:5">
      <c r="A78" s="2" t="s">
        <v>37</v>
      </c>
      <c r="B78" s="5">
        <v>-6888</v>
      </c>
      <c r="C78" s="5">
        <v>-7148</v>
      </c>
      <c r="D78" s="5">
        <v>-20663</v>
      </c>
      <c r="E78" s="5">
        <v>-21443</v>
      </c>
    </row>
    <row r="79" spans="1:5">
      <c r="A79" s="2" t="s">
        <v>38</v>
      </c>
      <c r="B79" s="4" t="s">
        <v>50</v>
      </c>
      <c r="C79" s="4" t="s">
        <v>5</v>
      </c>
      <c r="D79" s="4" t="s">
        <v>5</v>
      </c>
      <c r="E79" s="4" t="s">
        <v>5</v>
      </c>
    </row>
    <row r="80" spans="1:5">
      <c r="A80" s="3" t="s">
        <v>402</v>
      </c>
      <c r="B80" s="4" t="s">
        <v>5</v>
      </c>
      <c r="C80" s="4" t="s">
        <v>5</v>
      </c>
      <c r="D80" s="4" t="s">
        <v>5</v>
      </c>
      <c r="E80" s="4" t="s">
        <v>5</v>
      </c>
    </row>
    <row r="81" spans="1:5">
      <c r="A81" s="2" t="s">
        <v>40</v>
      </c>
      <c r="B81" s="4" t="s">
        <v>50</v>
      </c>
      <c r="C81" s="4" t="s">
        <v>50</v>
      </c>
      <c r="D81" s="4" t="s">
        <v>50</v>
      </c>
      <c r="E81" s="4" t="s">
        <v>50</v>
      </c>
    </row>
    <row r="82" spans="1:5">
      <c r="A82" s="2" t="s">
        <v>403</v>
      </c>
      <c r="B82" s="4" t="s">
        <v>50</v>
      </c>
      <c r="C82" s="4" t="s">
        <v>50</v>
      </c>
      <c r="D82" s="4" t="s">
        <v>50</v>
      </c>
      <c r="E82" s="4" t="s">
        <v>50</v>
      </c>
    </row>
    <row r="83" spans="1:5" ht="30">
      <c r="A83" s="2" t="s">
        <v>42</v>
      </c>
      <c r="B83" s="4" t="s">
        <v>50</v>
      </c>
      <c r="C83" s="4" t="s">
        <v>50</v>
      </c>
      <c r="D83" s="4" t="s">
        <v>50</v>
      </c>
      <c r="E83" s="4" t="s">
        <v>50</v>
      </c>
    </row>
    <row r="84" spans="1:5" ht="30">
      <c r="A84" s="2" t="s">
        <v>43</v>
      </c>
      <c r="B84" s="4" t="s">
        <v>50</v>
      </c>
      <c r="C84" s="4" t="s">
        <v>50</v>
      </c>
      <c r="D84" s="4" t="s">
        <v>50</v>
      </c>
      <c r="E84" s="4" t="s">
        <v>50</v>
      </c>
    </row>
    <row r="85" spans="1:5">
      <c r="A85" s="2" t="s">
        <v>409</v>
      </c>
      <c r="B85" s="5">
        <v>2652</v>
      </c>
      <c r="C85" s="5">
        <v>4752</v>
      </c>
      <c r="D85" s="5">
        <v>36228</v>
      </c>
      <c r="E85" s="5">
        <v>17826</v>
      </c>
    </row>
    <row r="86" spans="1:5">
      <c r="A86" s="2" t="s">
        <v>44</v>
      </c>
      <c r="B86" s="8">
        <v>2652</v>
      </c>
      <c r="C86" s="8">
        <v>4752</v>
      </c>
      <c r="D86" s="8">
        <v>36228</v>
      </c>
      <c r="E86" s="8">
        <v>1782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cols>
    <col min="1" max="1" width="36.5703125" bestFit="1" customWidth="1"/>
    <col min="2" max="5" width="12.28515625" bestFit="1" customWidth="1"/>
  </cols>
  <sheetData>
    <row r="1" spans="1:5" ht="45">
      <c r="A1" s="1" t="s">
        <v>817</v>
      </c>
      <c r="B1" s="7" t="s">
        <v>2</v>
      </c>
      <c r="C1" s="7" t="s">
        <v>56</v>
      </c>
      <c r="D1" s="7" t="s">
        <v>29</v>
      </c>
      <c r="E1" s="7" t="s">
        <v>818</v>
      </c>
    </row>
    <row r="2" spans="1:5" ht="30">
      <c r="A2" s="1" t="s">
        <v>55</v>
      </c>
      <c r="B2" s="7"/>
      <c r="C2" s="7"/>
      <c r="D2" s="7"/>
      <c r="E2" s="7"/>
    </row>
    <row r="3" spans="1:5">
      <c r="A3" s="3" t="s">
        <v>57</v>
      </c>
      <c r="B3" s="4" t="s">
        <v>5</v>
      </c>
      <c r="C3" s="4" t="s">
        <v>5</v>
      </c>
      <c r="D3" s="4" t="s">
        <v>5</v>
      </c>
      <c r="E3" s="4" t="s">
        <v>5</v>
      </c>
    </row>
    <row r="4" spans="1:5">
      <c r="A4" s="2" t="s">
        <v>458</v>
      </c>
      <c r="B4" s="8">
        <v>6869</v>
      </c>
      <c r="C4" s="8">
        <v>5188</v>
      </c>
      <c r="D4" s="8">
        <v>7874</v>
      </c>
      <c r="E4" s="8">
        <v>4898</v>
      </c>
    </row>
    <row r="5" spans="1:5">
      <c r="A5" s="2" t="s">
        <v>115</v>
      </c>
      <c r="B5" s="5">
        <v>207927</v>
      </c>
      <c r="C5" s="5">
        <v>157465</v>
      </c>
      <c r="D5" s="4" t="s">
        <v>5</v>
      </c>
      <c r="E5" s="4" t="s">
        <v>5</v>
      </c>
    </row>
    <row r="6" spans="1:5">
      <c r="A6" s="2" t="s">
        <v>116</v>
      </c>
      <c r="B6" s="5">
        <v>259722</v>
      </c>
      <c r="C6" s="5">
        <v>230059</v>
      </c>
      <c r="D6" s="4" t="s">
        <v>5</v>
      </c>
      <c r="E6" s="4" t="s">
        <v>5</v>
      </c>
    </row>
    <row r="7" spans="1:5">
      <c r="A7" s="2" t="s">
        <v>61</v>
      </c>
      <c r="B7" s="5">
        <v>29696</v>
      </c>
      <c r="C7" s="5">
        <v>19427</v>
      </c>
      <c r="D7" s="4" t="s">
        <v>5</v>
      </c>
      <c r="E7" s="4" t="s">
        <v>5</v>
      </c>
    </row>
    <row r="8" spans="1:5">
      <c r="A8" s="2" t="s">
        <v>459</v>
      </c>
      <c r="B8" s="4" t="s">
        <v>50</v>
      </c>
      <c r="C8" s="4" t="s">
        <v>50</v>
      </c>
      <c r="D8" s="4" t="s">
        <v>5</v>
      </c>
      <c r="E8" s="4" t="s">
        <v>5</v>
      </c>
    </row>
    <row r="9" spans="1:5">
      <c r="A9" s="2" t="s">
        <v>62</v>
      </c>
      <c r="B9" s="5">
        <v>504214</v>
      </c>
      <c r="C9" s="5">
        <v>412139</v>
      </c>
      <c r="D9" s="4" t="s">
        <v>5</v>
      </c>
      <c r="E9" s="4" t="s">
        <v>5</v>
      </c>
    </row>
    <row r="10" spans="1:5">
      <c r="A10" s="3" t="s">
        <v>461</v>
      </c>
      <c r="B10" s="4" t="s">
        <v>5</v>
      </c>
      <c r="C10" s="4" t="s">
        <v>5</v>
      </c>
      <c r="D10" s="4" t="s">
        <v>5</v>
      </c>
      <c r="E10" s="4" t="s">
        <v>5</v>
      </c>
    </row>
    <row r="11" spans="1:5">
      <c r="A11" s="2" t="s">
        <v>64</v>
      </c>
      <c r="B11" s="5">
        <v>41053</v>
      </c>
      <c r="C11" s="5">
        <v>43120</v>
      </c>
      <c r="D11" s="4" t="s">
        <v>5</v>
      </c>
      <c r="E11" s="4" t="s">
        <v>5</v>
      </c>
    </row>
    <row r="12" spans="1:5">
      <c r="A12" s="2" t="s">
        <v>65</v>
      </c>
      <c r="B12" s="5">
        <v>90386</v>
      </c>
      <c r="C12" s="5">
        <v>94070</v>
      </c>
      <c r="D12" s="4" t="s">
        <v>5</v>
      </c>
      <c r="E12" s="4" t="s">
        <v>5</v>
      </c>
    </row>
    <row r="13" spans="1:5">
      <c r="A13" s="2" t="s">
        <v>66</v>
      </c>
      <c r="B13" s="5">
        <v>78145</v>
      </c>
      <c r="C13" s="5">
        <v>78674</v>
      </c>
      <c r="D13" s="4" t="s">
        <v>5</v>
      </c>
      <c r="E13" s="4" t="s">
        <v>5</v>
      </c>
    </row>
    <row r="14" spans="1:5">
      <c r="A14" s="2" t="s">
        <v>67</v>
      </c>
      <c r="B14" s="5">
        <v>2415</v>
      </c>
      <c r="C14" s="5">
        <v>1173</v>
      </c>
      <c r="D14" s="4" t="s">
        <v>5</v>
      </c>
      <c r="E14" s="4" t="s">
        <v>5</v>
      </c>
    </row>
    <row r="15" spans="1:5">
      <c r="A15" s="2" t="s">
        <v>68</v>
      </c>
      <c r="B15" s="5">
        <v>211999</v>
      </c>
      <c r="C15" s="5">
        <v>217037</v>
      </c>
      <c r="D15" s="4" t="s">
        <v>5</v>
      </c>
      <c r="E15" s="4" t="s">
        <v>5</v>
      </c>
    </row>
    <row r="16" spans="1:5">
      <c r="A16" s="2" t="s">
        <v>69</v>
      </c>
      <c r="B16" s="5">
        <v>-104348</v>
      </c>
      <c r="C16" s="5">
        <v>-101684</v>
      </c>
      <c r="D16" s="4" t="s">
        <v>5</v>
      </c>
      <c r="E16" s="4" t="s">
        <v>5</v>
      </c>
    </row>
    <row r="17" spans="1:5">
      <c r="A17" s="2" t="s">
        <v>70</v>
      </c>
      <c r="B17" s="5">
        <v>107651</v>
      </c>
      <c r="C17" s="5">
        <v>115353</v>
      </c>
      <c r="D17" s="4" t="s">
        <v>5</v>
      </c>
      <c r="E17" s="4" t="s">
        <v>5</v>
      </c>
    </row>
    <row r="18" spans="1:5">
      <c r="A18" s="2" t="s">
        <v>467</v>
      </c>
      <c r="B18" s="4" t="s">
        <v>50</v>
      </c>
      <c r="C18" s="4" t="s">
        <v>50</v>
      </c>
      <c r="D18" s="4" t="s">
        <v>5</v>
      </c>
      <c r="E18" s="4" t="s">
        <v>5</v>
      </c>
    </row>
    <row r="19" spans="1:5" ht="30">
      <c r="A19" s="2" t="s">
        <v>71</v>
      </c>
      <c r="B19" s="4">
        <v>445</v>
      </c>
      <c r="C19" s="4">
        <v>445</v>
      </c>
      <c r="D19" s="4" t="s">
        <v>5</v>
      </c>
      <c r="E19" s="4" t="s">
        <v>5</v>
      </c>
    </row>
    <row r="20" spans="1:5">
      <c r="A20" s="2" t="s">
        <v>72</v>
      </c>
      <c r="B20" s="5">
        <v>16950</v>
      </c>
      <c r="C20" s="5">
        <v>16799</v>
      </c>
      <c r="D20" s="4" t="s">
        <v>5</v>
      </c>
      <c r="E20" s="4" t="s">
        <v>5</v>
      </c>
    </row>
    <row r="21" spans="1:5">
      <c r="A21" s="2" t="s">
        <v>73</v>
      </c>
      <c r="B21" s="5">
        <v>629260</v>
      </c>
      <c r="C21" s="5">
        <v>544736</v>
      </c>
      <c r="D21" s="4" t="s">
        <v>5</v>
      </c>
      <c r="E21" s="4" t="s">
        <v>5</v>
      </c>
    </row>
    <row r="22" spans="1:5">
      <c r="A22" s="3" t="s">
        <v>74</v>
      </c>
      <c r="B22" s="4" t="s">
        <v>5</v>
      </c>
      <c r="C22" s="4" t="s">
        <v>5</v>
      </c>
      <c r="D22" s="4" t="s">
        <v>5</v>
      </c>
      <c r="E22" s="4" t="s">
        <v>5</v>
      </c>
    </row>
    <row r="23" spans="1:5">
      <c r="A23" s="2" t="s">
        <v>75</v>
      </c>
      <c r="B23" s="5">
        <v>109520</v>
      </c>
      <c r="C23" s="5">
        <v>77850</v>
      </c>
      <c r="D23" s="4" t="s">
        <v>5</v>
      </c>
      <c r="E23" s="4" t="s">
        <v>5</v>
      </c>
    </row>
    <row r="24" spans="1:5">
      <c r="A24" s="2" t="s">
        <v>76</v>
      </c>
      <c r="B24" s="5">
        <v>20463</v>
      </c>
      <c r="C24" s="5">
        <v>35384</v>
      </c>
      <c r="D24" s="4" t="s">
        <v>5</v>
      </c>
      <c r="E24" s="4" t="s">
        <v>5</v>
      </c>
    </row>
    <row r="25" spans="1:5">
      <c r="A25" s="2" t="s">
        <v>77</v>
      </c>
      <c r="B25" s="5">
        <v>4678</v>
      </c>
      <c r="C25" s="5">
        <v>6170</v>
      </c>
      <c r="D25" s="4" t="s">
        <v>5</v>
      </c>
      <c r="E25" s="4" t="s">
        <v>5</v>
      </c>
    </row>
    <row r="26" spans="1:5">
      <c r="A26" s="2" t="s">
        <v>78</v>
      </c>
      <c r="B26" s="5">
        <v>60857</v>
      </c>
      <c r="C26" s="5">
        <v>8946</v>
      </c>
      <c r="D26" s="4" t="s">
        <v>5</v>
      </c>
      <c r="E26" s="4" t="s">
        <v>5</v>
      </c>
    </row>
    <row r="27" spans="1:5">
      <c r="A27" s="2" t="s">
        <v>79</v>
      </c>
      <c r="B27" s="4">
        <v>449</v>
      </c>
      <c r="C27" s="4">
        <v>449</v>
      </c>
      <c r="D27" s="4" t="s">
        <v>5</v>
      </c>
      <c r="E27" s="4" t="s">
        <v>5</v>
      </c>
    </row>
    <row r="28" spans="1:5">
      <c r="A28" s="2" t="s">
        <v>80</v>
      </c>
      <c r="B28" s="5">
        <v>15412</v>
      </c>
      <c r="C28" s="5">
        <v>10937</v>
      </c>
      <c r="D28" s="4" t="s">
        <v>5</v>
      </c>
      <c r="E28" s="4" t="s">
        <v>5</v>
      </c>
    </row>
    <row r="29" spans="1:5">
      <c r="A29" s="2" t="s">
        <v>472</v>
      </c>
      <c r="B29" s="4" t="s">
        <v>50</v>
      </c>
      <c r="C29" s="4" t="s">
        <v>50</v>
      </c>
      <c r="D29" s="4" t="s">
        <v>5</v>
      </c>
      <c r="E29" s="4" t="s">
        <v>5</v>
      </c>
    </row>
    <row r="30" spans="1:5">
      <c r="A30" s="2" t="s">
        <v>81</v>
      </c>
      <c r="B30" s="5">
        <v>211379</v>
      </c>
      <c r="C30" s="5">
        <v>139736</v>
      </c>
      <c r="D30" s="4" t="s">
        <v>5</v>
      </c>
      <c r="E30" s="4" t="s">
        <v>5</v>
      </c>
    </row>
    <row r="31" spans="1:5">
      <c r="A31" s="3" t="s">
        <v>82</v>
      </c>
      <c r="B31" s="4" t="s">
        <v>5</v>
      </c>
      <c r="C31" s="4" t="s">
        <v>5</v>
      </c>
      <c r="D31" s="4" t="s">
        <v>5</v>
      </c>
      <c r="E31" s="4" t="s">
        <v>5</v>
      </c>
    </row>
    <row r="32" spans="1:5">
      <c r="A32" s="2" t="s">
        <v>83</v>
      </c>
      <c r="B32" s="5">
        <v>377014</v>
      </c>
      <c r="C32" s="5">
        <v>368446</v>
      </c>
      <c r="D32" s="4" t="s">
        <v>5</v>
      </c>
      <c r="E32" s="4" t="s">
        <v>5</v>
      </c>
    </row>
    <row r="33" spans="1:5">
      <c r="A33" s="2" t="s">
        <v>84</v>
      </c>
      <c r="B33" s="5">
        <v>57142</v>
      </c>
      <c r="C33" s="5">
        <v>57146</v>
      </c>
      <c r="D33" s="4" t="s">
        <v>5</v>
      </c>
      <c r="E33" s="4" t="s">
        <v>5</v>
      </c>
    </row>
    <row r="34" spans="1:5">
      <c r="A34" s="2" t="s">
        <v>85</v>
      </c>
      <c r="B34" s="5">
        <v>645535</v>
      </c>
      <c r="C34" s="5">
        <v>565328</v>
      </c>
      <c r="D34" s="4" t="s">
        <v>5</v>
      </c>
      <c r="E34" s="4" t="s">
        <v>5</v>
      </c>
    </row>
    <row r="35" spans="1:5" ht="30">
      <c r="A35" s="2" t="s">
        <v>819</v>
      </c>
      <c r="B35" s="5">
        <v>-16275</v>
      </c>
      <c r="C35" s="5">
        <v>-20592</v>
      </c>
      <c r="D35" s="4" t="s">
        <v>5</v>
      </c>
      <c r="E35" s="4" t="s">
        <v>5</v>
      </c>
    </row>
    <row r="36" spans="1:5" ht="30">
      <c r="A36" s="2" t="s">
        <v>820</v>
      </c>
      <c r="B36" s="5">
        <v>629260</v>
      </c>
      <c r="C36" s="5">
        <v>544736</v>
      </c>
      <c r="D36" s="4" t="s">
        <v>5</v>
      </c>
      <c r="E36" s="4" t="s">
        <v>5</v>
      </c>
    </row>
    <row r="37" spans="1:5">
      <c r="A37" s="2" t="s">
        <v>814</v>
      </c>
      <c r="B37" s="4" t="s">
        <v>5</v>
      </c>
      <c r="C37" s="4" t="s">
        <v>5</v>
      </c>
      <c r="D37" s="4" t="s">
        <v>5</v>
      </c>
      <c r="E37" s="4" t="s">
        <v>5</v>
      </c>
    </row>
    <row r="38" spans="1:5">
      <c r="A38" s="3" t="s">
        <v>57</v>
      </c>
      <c r="B38" s="4" t="s">
        <v>5</v>
      </c>
      <c r="C38" s="4" t="s">
        <v>5</v>
      </c>
      <c r="D38" s="4" t="s">
        <v>5</v>
      </c>
      <c r="E38" s="4" t="s">
        <v>5</v>
      </c>
    </row>
    <row r="39" spans="1:5">
      <c r="A39" s="2" t="s">
        <v>458</v>
      </c>
      <c r="B39" s="4">
        <v>76</v>
      </c>
      <c r="C39" s="4">
        <v>28</v>
      </c>
      <c r="D39" s="4">
        <v>28</v>
      </c>
      <c r="E39" s="4">
        <v>27</v>
      </c>
    </row>
    <row r="40" spans="1:5">
      <c r="A40" s="2" t="s">
        <v>115</v>
      </c>
      <c r="B40" s="4" t="s">
        <v>50</v>
      </c>
      <c r="C40" s="4" t="s">
        <v>50</v>
      </c>
      <c r="D40" s="4" t="s">
        <v>5</v>
      </c>
      <c r="E40" s="4" t="s">
        <v>5</v>
      </c>
    </row>
    <row r="41" spans="1:5">
      <c r="A41" s="2" t="s">
        <v>116</v>
      </c>
      <c r="B41" s="4" t="s">
        <v>50</v>
      </c>
      <c r="C41" s="4" t="s">
        <v>50</v>
      </c>
      <c r="D41" s="4" t="s">
        <v>5</v>
      </c>
      <c r="E41" s="4" t="s">
        <v>5</v>
      </c>
    </row>
    <row r="42" spans="1:5">
      <c r="A42" s="2" t="s">
        <v>61</v>
      </c>
      <c r="B42" s="5">
        <v>1175</v>
      </c>
      <c r="C42" s="5">
        <v>1596</v>
      </c>
      <c r="D42" s="4" t="s">
        <v>5</v>
      </c>
      <c r="E42" s="4" t="s">
        <v>5</v>
      </c>
    </row>
    <row r="43" spans="1:5">
      <c r="A43" s="2" t="s">
        <v>459</v>
      </c>
      <c r="B43" s="5">
        <v>74259</v>
      </c>
      <c r="C43" s="5">
        <v>73981</v>
      </c>
      <c r="D43" s="4" t="s">
        <v>5</v>
      </c>
      <c r="E43" s="4" t="s">
        <v>5</v>
      </c>
    </row>
    <row r="44" spans="1:5">
      <c r="A44" s="2" t="s">
        <v>62</v>
      </c>
      <c r="B44" s="5">
        <v>75510</v>
      </c>
      <c r="C44" s="5">
        <v>75605</v>
      </c>
      <c r="D44" s="4" t="s">
        <v>5</v>
      </c>
      <c r="E44" s="4" t="s">
        <v>5</v>
      </c>
    </row>
    <row r="45" spans="1:5">
      <c r="A45" s="3" t="s">
        <v>461</v>
      </c>
      <c r="B45" s="4" t="s">
        <v>5</v>
      </c>
      <c r="C45" s="4" t="s">
        <v>5</v>
      </c>
      <c r="D45" s="4" t="s">
        <v>5</v>
      </c>
      <c r="E45" s="4" t="s">
        <v>5</v>
      </c>
    </row>
    <row r="46" spans="1:5">
      <c r="A46" s="2" t="s">
        <v>64</v>
      </c>
      <c r="B46" s="4" t="s">
        <v>50</v>
      </c>
      <c r="C46" s="4" t="s">
        <v>50</v>
      </c>
      <c r="D46" s="4" t="s">
        <v>5</v>
      </c>
      <c r="E46" s="4" t="s">
        <v>5</v>
      </c>
    </row>
    <row r="47" spans="1:5">
      <c r="A47" s="2" t="s">
        <v>65</v>
      </c>
      <c r="B47" s="4" t="s">
        <v>50</v>
      </c>
      <c r="C47" s="4" t="s">
        <v>50</v>
      </c>
      <c r="D47" s="4" t="s">
        <v>5</v>
      </c>
      <c r="E47" s="4" t="s">
        <v>5</v>
      </c>
    </row>
    <row r="48" spans="1:5">
      <c r="A48" s="2" t="s">
        <v>66</v>
      </c>
      <c r="B48" s="4" t="s">
        <v>50</v>
      </c>
      <c r="C48" s="4" t="s">
        <v>50</v>
      </c>
      <c r="D48" s="4" t="s">
        <v>5</v>
      </c>
      <c r="E48" s="4" t="s">
        <v>5</v>
      </c>
    </row>
    <row r="49" spans="1:5">
      <c r="A49" s="2" t="s">
        <v>67</v>
      </c>
      <c r="B49" s="4" t="s">
        <v>50</v>
      </c>
      <c r="C49" s="4" t="s">
        <v>50</v>
      </c>
      <c r="D49" s="4" t="s">
        <v>5</v>
      </c>
      <c r="E49" s="4" t="s">
        <v>5</v>
      </c>
    </row>
    <row r="50" spans="1:5">
      <c r="A50" s="2" t="s">
        <v>68</v>
      </c>
      <c r="B50" s="4" t="s">
        <v>50</v>
      </c>
      <c r="C50" s="4" t="s">
        <v>50</v>
      </c>
      <c r="D50" s="4" t="s">
        <v>5</v>
      </c>
      <c r="E50" s="4" t="s">
        <v>5</v>
      </c>
    </row>
    <row r="51" spans="1:5">
      <c r="A51" s="2" t="s">
        <v>69</v>
      </c>
      <c r="B51" s="4" t="s">
        <v>50</v>
      </c>
      <c r="C51" s="4" t="s">
        <v>50</v>
      </c>
      <c r="D51" s="4" t="s">
        <v>5</v>
      </c>
      <c r="E51" s="4" t="s">
        <v>5</v>
      </c>
    </row>
    <row r="52" spans="1:5">
      <c r="A52" s="2" t="s">
        <v>70</v>
      </c>
      <c r="B52" s="4" t="s">
        <v>50</v>
      </c>
      <c r="C52" s="4" t="s">
        <v>50</v>
      </c>
      <c r="D52" s="4" t="s">
        <v>5</v>
      </c>
      <c r="E52" s="4" t="s">
        <v>5</v>
      </c>
    </row>
    <row r="53" spans="1:5">
      <c r="A53" s="2" t="s">
        <v>467</v>
      </c>
      <c r="B53" s="5">
        <v>-56600</v>
      </c>
      <c r="C53" s="5">
        <v>-67053</v>
      </c>
      <c r="D53" s="4" t="s">
        <v>5</v>
      </c>
      <c r="E53" s="4" t="s">
        <v>5</v>
      </c>
    </row>
    <row r="54" spans="1:5" ht="30">
      <c r="A54" s="2" t="s">
        <v>71</v>
      </c>
      <c r="B54" s="4" t="s">
        <v>50</v>
      </c>
      <c r="C54" s="4" t="s">
        <v>50</v>
      </c>
      <c r="D54" s="4" t="s">
        <v>5</v>
      </c>
      <c r="E54" s="4" t="s">
        <v>5</v>
      </c>
    </row>
    <row r="55" spans="1:5">
      <c r="A55" s="2" t="s">
        <v>72</v>
      </c>
      <c r="B55" s="4" t="s">
        <v>50</v>
      </c>
      <c r="C55" s="4" t="s">
        <v>50</v>
      </c>
      <c r="D55" s="4" t="s">
        <v>5</v>
      </c>
      <c r="E55" s="4" t="s">
        <v>5</v>
      </c>
    </row>
    <row r="56" spans="1:5">
      <c r="A56" s="2" t="s">
        <v>73</v>
      </c>
      <c r="B56" s="5">
        <v>18910</v>
      </c>
      <c r="C56" s="5">
        <v>8552</v>
      </c>
      <c r="D56" s="4" t="s">
        <v>5</v>
      </c>
      <c r="E56" s="4" t="s">
        <v>5</v>
      </c>
    </row>
    <row r="57" spans="1:5">
      <c r="A57" s="3" t="s">
        <v>74</v>
      </c>
      <c r="B57" s="4" t="s">
        <v>5</v>
      </c>
      <c r="C57" s="4" t="s">
        <v>5</v>
      </c>
      <c r="D57" s="4" t="s">
        <v>5</v>
      </c>
      <c r="E57" s="4" t="s">
        <v>5</v>
      </c>
    </row>
    <row r="58" spans="1:5">
      <c r="A58" s="2" t="s">
        <v>75</v>
      </c>
      <c r="B58" s="5">
        <v>1207</v>
      </c>
      <c r="C58" s="4">
        <v>203</v>
      </c>
      <c r="D58" s="4" t="s">
        <v>5</v>
      </c>
      <c r="E58" s="4" t="s">
        <v>5</v>
      </c>
    </row>
    <row r="59" spans="1:5">
      <c r="A59" s="2" t="s">
        <v>76</v>
      </c>
      <c r="B59" s="4" t="s">
        <v>50</v>
      </c>
      <c r="C59" s="4" t="s">
        <v>50</v>
      </c>
      <c r="D59" s="4" t="s">
        <v>5</v>
      </c>
      <c r="E59" s="4" t="s">
        <v>5</v>
      </c>
    </row>
    <row r="60" spans="1:5">
      <c r="A60" s="2" t="s">
        <v>77</v>
      </c>
      <c r="B60" s="4" t="s">
        <v>50</v>
      </c>
      <c r="C60" s="4">
        <v>127</v>
      </c>
      <c r="D60" s="4" t="s">
        <v>5</v>
      </c>
      <c r="E60" s="4" t="s">
        <v>5</v>
      </c>
    </row>
    <row r="61" spans="1:5">
      <c r="A61" s="2" t="s">
        <v>78</v>
      </c>
      <c r="B61" s="4" t="s">
        <v>50</v>
      </c>
      <c r="C61" s="4" t="s">
        <v>50</v>
      </c>
      <c r="D61" s="4" t="s">
        <v>5</v>
      </c>
      <c r="E61" s="4" t="s">
        <v>5</v>
      </c>
    </row>
    <row r="62" spans="1:5">
      <c r="A62" s="2" t="s">
        <v>79</v>
      </c>
      <c r="B62" s="4" t="s">
        <v>50</v>
      </c>
      <c r="C62" s="4" t="s">
        <v>50</v>
      </c>
      <c r="D62" s="4" t="s">
        <v>5</v>
      </c>
      <c r="E62" s="4" t="s">
        <v>5</v>
      </c>
    </row>
    <row r="63" spans="1:5">
      <c r="A63" s="2" t="s">
        <v>80</v>
      </c>
      <c r="B63" s="4" t="s">
        <v>50</v>
      </c>
      <c r="C63" s="4" t="s">
        <v>50</v>
      </c>
      <c r="D63" s="4" t="s">
        <v>5</v>
      </c>
      <c r="E63" s="4" t="s">
        <v>5</v>
      </c>
    </row>
    <row r="64" spans="1:5">
      <c r="A64" s="2" t="s">
        <v>472</v>
      </c>
      <c r="B64" s="5">
        <v>33978</v>
      </c>
      <c r="C64" s="5">
        <v>28814</v>
      </c>
      <c r="D64" s="4" t="s">
        <v>5</v>
      </c>
      <c r="E64" s="4" t="s">
        <v>5</v>
      </c>
    </row>
    <row r="65" spans="1:5">
      <c r="A65" s="2" t="s">
        <v>81</v>
      </c>
      <c r="B65" s="5">
        <v>35185</v>
      </c>
      <c r="C65" s="5">
        <v>29144</v>
      </c>
      <c r="D65" s="4" t="s">
        <v>5</v>
      </c>
      <c r="E65" s="4" t="s">
        <v>5</v>
      </c>
    </row>
    <row r="66" spans="1:5">
      <c r="A66" s="3" t="s">
        <v>82</v>
      </c>
      <c r="B66" s="4" t="s">
        <v>5</v>
      </c>
      <c r="C66" s="4" t="s">
        <v>5</v>
      </c>
      <c r="D66" s="4" t="s">
        <v>5</v>
      </c>
      <c r="E66" s="4" t="s">
        <v>5</v>
      </c>
    </row>
    <row r="67" spans="1:5">
      <c r="A67" s="2" t="s">
        <v>83</v>
      </c>
      <c r="B67" s="4" t="s">
        <v>50</v>
      </c>
      <c r="C67" s="4" t="s">
        <v>50</v>
      </c>
      <c r="D67" s="4" t="s">
        <v>5</v>
      </c>
      <c r="E67" s="4" t="s">
        <v>5</v>
      </c>
    </row>
    <row r="68" spans="1:5">
      <c r="A68" s="2" t="s">
        <v>84</v>
      </c>
      <c r="B68" s="4" t="s">
        <v>50</v>
      </c>
      <c r="C68" s="4" t="s">
        <v>50</v>
      </c>
      <c r="D68" s="4" t="s">
        <v>5</v>
      </c>
      <c r="E68" s="4" t="s">
        <v>5</v>
      </c>
    </row>
    <row r="69" spans="1:5">
      <c r="A69" s="2" t="s">
        <v>85</v>
      </c>
      <c r="B69" s="5">
        <v>35185</v>
      </c>
      <c r="C69" s="5">
        <v>29144</v>
      </c>
      <c r="D69" s="4" t="s">
        <v>5</v>
      </c>
      <c r="E69" s="4" t="s">
        <v>5</v>
      </c>
    </row>
    <row r="70" spans="1:5" ht="30">
      <c r="A70" s="2" t="s">
        <v>819</v>
      </c>
      <c r="B70" s="5">
        <v>-16275</v>
      </c>
      <c r="C70" s="5">
        <v>-20592</v>
      </c>
      <c r="D70" s="4" t="s">
        <v>5</v>
      </c>
      <c r="E70" s="4" t="s">
        <v>5</v>
      </c>
    </row>
    <row r="71" spans="1:5" ht="30">
      <c r="A71" s="2" t="s">
        <v>820</v>
      </c>
      <c r="B71" s="5">
        <v>18910</v>
      </c>
      <c r="C71" s="5">
        <v>8552</v>
      </c>
      <c r="D71" s="4" t="s">
        <v>5</v>
      </c>
      <c r="E71" s="4" t="s">
        <v>5</v>
      </c>
    </row>
    <row r="72" spans="1:5">
      <c r="A72" s="2" t="s">
        <v>815</v>
      </c>
      <c r="B72" s="4" t="s">
        <v>5</v>
      </c>
      <c r="C72" s="4" t="s">
        <v>5</v>
      </c>
      <c r="D72" s="4" t="s">
        <v>5</v>
      </c>
      <c r="E72" s="4" t="s">
        <v>5</v>
      </c>
    </row>
    <row r="73" spans="1:5">
      <c r="A73" s="3" t="s">
        <v>57</v>
      </c>
      <c r="B73" s="4" t="s">
        <v>5</v>
      </c>
      <c r="C73" s="4" t="s">
        <v>5</v>
      </c>
      <c r="D73" s="4" t="s">
        <v>5</v>
      </c>
      <c r="E73" s="4" t="s">
        <v>5</v>
      </c>
    </row>
    <row r="74" spans="1:5">
      <c r="A74" s="2" t="s">
        <v>458</v>
      </c>
      <c r="B74" s="5">
        <v>6793</v>
      </c>
      <c r="C74" s="5">
        <v>5160</v>
      </c>
      <c r="D74" s="5">
        <v>7846</v>
      </c>
      <c r="E74" s="5">
        <v>4871</v>
      </c>
    </row>
    <row r="75" spans="1:5">
      <c r="A75" s="2" t="s">
        <v>115</v>
      </c>
      <c r="B75" s="5">
        <v>207927</v>
      </c>
      <c r="C75" s="5">
        <v>157465</v>
      </c>
      <c r="D75" s="4" t="s">
        <v>5</v>
      </c>
      <c r="E75" s="4" t="s">
        <v>5</v>
      </c>
    </row>
    <row r="76" spans="1:5">
      <c r="A76" s="2" t="s">
        <v>116</v>
      </c>
      <c r="B76" s="5">
        <v>259722</v>
      </c>
      <c r="C76" s="5">
        <v>230059</v>
      </c>
      <c r="D76" s="4" t="s">
        <v>5</v>
      </c>
      <c r="E76" s="4" t="s">
        <v>5</v>
      </c>
    </row>
    <row r="77" spans="1:5">
      <c r="A77" s="2" t="s">
        <v>61</v>
      </c>
      <c r="B77" s="5">
        <v>17084</v>
      </c>
      <c r="C77" s="5">
        <v>17790</v>
      </c>
      <c r="D77" s="4" t="s">
        <v>5</v>
      </c>
      <c r="E77" s="4" t="s">
        <v>5</v>
      </c>
    </row>
    <row r="78" spans="1:5">
      <c r="A78" s="2" t="s">
        <v>459</v>
      </c>
      <c r="B78" s="5">
        <v>33978</v>
      </c>
      <c r="C78" s="5">
        <v>28814</v>
      </c>
      <c r="D78" s="4" t="s">
        <v>5</v>
      </c>
      <c r="E78" s="4" t="s">
        <v>5</v>
      </c>
    </row>
    <row r="79" spans="1:5">
      <c r="A79" s="2" t="s">
        <v>62</v>
      </c>
      <c r="B79" s="5">
        <v>525504</v>
      </c>
      <c r="C79" s="5">
        <v>439288</v>
      </c>
      <c r="D79" s="4" t="s">
        <v>5</v>
      </c>
      <c r="E79" s="4" t="s">
        <v>5</v>
      </c>
    </row>
    <row r="80" spans="1:5">
      <c r="A80" s="3" t="s">
        <v>461</v>
      </c>
      <c r="B80" s="4" t="s">
        <v>5</v>
      </c>
      <c r="C80" s="4" t="s">
        <v>5</v>
      </c>
      <c r="D80" s="4" t="s">
        <v>5</v>
      </c>
      <c r="E80" s="4" t="s">
        <v>5</v>
      </c>
    </row>
    <row r="81" spans="1:5">
      <c r="A81" s="2" t="s">
        <v>64</v>
      </c>
      <c r="B81" s="5">
        <v>3211</v>
      </c>
      <c r="C81" s="5">
        <v>3250</v>
      </c>
      <c r="D81" s="4" t="s">
        <v>5</v>
      </c>
      <c r="E81" s="4" t="s">
        <v>5</v>
      </c>
    </row>
    <row r="82" spans="1:5">
      <c r="A82" s="2" t="s">
        <v>65</v>
      </c>
      <c r="B82" s="5">
        <v>10729</v>
      </c>
      <c r="C82" s="5">
        <v>10213</v>
      </c>
      <c r="D82" s="4" t="s">
        <v>5</v>
      </c>
      <c r="E82" s="4" t="s">
        <v>5</v>
      </c>
    </row>
    <row r="83" spans="1:5">
      <c r="A83" s="2" t="s">
        <v>66</v>
      </c>
      <c r="B83" s="5">
        <v>78145</v>
      </c>
      <c r="C83" s="5">
        <v>78674</v>
      </c>
      <c r="D83" s="4" t="s">
        <v>5</v>
      </c>
      <c r="E83" s="4" t="s">
        <v>5</v>
      </c>
    </row>
    <row r="84" spans="1:5">
      <c r="A84" s="2" t="s">
        <v>67</v>
      </c>
      <c r="B84" s="5">
        <v>2415</v>
      </c>
      <c r="C84" s="5">
        <v>1173</v>
      </c>
      <c r="D84" s="4" t="s">
        <v>5</v>
      </c>
      <c r="E84" s="4" t="s">
        <v>5</v>
      </c>
    </row>
    <row r="85" spans="1:5">
      <c r="A85" s="2" t="s">
        <v>68</v>
      </c>
      <c r="B85" s="5">
        <v>94500</v>
      </c>
      <c r="C85" s="5">
        <v>93310</v>
      </c>
      <c r="D85" s="4" t="s">
        <v>5</v>
      </c>
      <c r="E85" s="4" t="s">
        <v>5</v>
      </c>
    </row>
    <row r="86" spans="1:5">
      <c r="A86" s="2" t="s">
        <v>69</v>
      </c>
      <c r="B86" s="5">
        <v>-73523</v>
      </c>
      <c r="C86" s="5">
        <v>-71583</v>
      </c>
      <c r="D86" s="4" t="s">
        <v>5</v>
      </c>
      <c r="E86" s="4" t="s">
        <v>5</v>
      </c>
    </row>
    <row r="87" spans="1:5">
      <c r="A87" s="2" t="s">
        <v>70</v>
      </c>
      <c r="B87" s="5">
        <v>20977</v>
      </c>
      <c r="C87" s="5">
        <v>21727</v>
      </c>
      <c r="D87" s="4" t="s">
        <v>5</v>
      </c>
      <c r="E87" s="4" t="s">
        <v>5</v>
      </c>
    </row>
    <row r="88" spans="1:5">
      <c r="A88" s="2" t="s">
        <v>467</v>
      </c>
      <c r="B88" s="4" t="s">
        <v>50</v>
      </c>
      <c r="C88" s="4" t="s">
        <v>50</v>
      </c>
      <c r="D88" s="4" t="s">
        <v>5</v>
      </c>
      <c r="E88" s="4" t="s">
        <v>5</v>
      </c>
    </row>
    <row r="89" spans="1:5" ht="30">
      <c r="A89" s="2" t="s">
        <v>71</v>
      </c>
      <c r="B89" s="4">
        <v>445</v>
      </c>
      <c r="C89" s="4">
        <v>445</v>
      </c>
      <c r="D89" s="4" t="s">
        <v>5</v>
      </c>
      <c r="E89" s="4" t="s">
        <v>5</v>
      </c>
    </row>
    <row r="90" spans="1:5">
      <c r="A90" s="2" t="s">
        <v>72</v>
      </c>
      <c r="B90" s="5">
        <v>11785</v>
      </c>
      <c r="C90" s="5">
        <v>10646</v>
      </c>
      <c r="D90" s="4" t="s">
        <v>5</v>
      </c>
      <c r="E90" s="4" t="s">
        <v>5</v>
      </c>
    </row>
    <row r="91" spans="1:5">
      <c r="A91" s="2" t="s">
        <v>73</v>
      </c>
      <c r="B91" s="5">
        <v>558711</v>
      </c>
      <c r="C91" s="5">
        <v>472106</v>
      </c>
      <c r="D91" s="4" t="s">
        <v>5</v>
      </c>
      <c r="E91" s="4" t="s">
        <v>5</v>
      </c>
    </row>
    <row r="92" spans="1:5">
      <c r="A92" s="3" t="s">
        <v>74</v>
      </c>
      <c r="B92" s="4" t="s">
        <v>5</v>
      </c>
      <c r="C92" s="4" t="s">
        <v>5</v>
      </c>
      <c r="D92" s="4" t="s">
        <v>5</v>
      </c>
      <c r="E92" s="4" t="s">
        <v>5</v>
      </c>
    </row>
    <row r="93" spans="1:5">
      <c r="A93" s="2" t="s">
        <v>75</v>
      </c>
      <c r="B93" s="5">
        <v>108313</v>
      </c>
      <c r="C93" s="5">
        <v>77257</v>
      </c>
      <c r="D93" s="4" t="s">
        <v>5</v>
      </c>
      <c r="E93" s="4" t="s">
        <v>5</v>
      </c>
    </row>
    <row r="94" spans="1:5">
      <c r="A94" s="2" t="s">
        <v>76</v>
      </c>
      <c r="B94" s="5">
        <v>20463</v>
      </c>
      <c r="C94" s="5">
        <v>35384</v>
      </c>
      <c r="D94" s="4" t="s">
        <v>5</v>
      </c>
      <c r="E94" s="4" t="s">
        <v>5</v>
      </c>
    </row>
    <row r="95" spans="1:5">
      <c r="A95" s="2" t="s">
        <v>77</v>
      </c>
      <c r="B95" s="5">
        <v>4678</v>
      </c>
      <c r="C95" s="5">
        <v>6043</v>
      </c>
      <c r="D95" s="4" t="s">
        <v>5</v>
      </c>
      <c r="E95" s="4" t="s">
        <v>5</v>
      </c>
    </row>
    <row r="96" spans="1:5">
      <c r="A96" s="2" t="s">
        <v>78</v>
      </c>
      <c r="B96" s="5">
        <v>49353</v>
      </c>
      <c r="C96" s="4" t="s">
        <v>50</v>
      </c>
      <c r="D96" s="4" t="s">
        <v>5</v>
      </c>
      <c r="E96" s="4" t="s">
        <v>5</v>
      </c>
    </row>
    <row r="97" spans="1:5">
      <c r="A97" s="2" t="s">
        <v>79</v>
      </c>
      <c r="B97" s="4">
        <v>449</v>
      </c>
      <c r="C97" s="4">
        <v>449</v>
      </c>
      <c r="D97" s="4" t="s">
        <v>5</v>
      </c>
      <c r="E97" s="4" t="s">
        <v>5</v>
      </c>
    </row>
    <row r="98" spans="1:5">
      <c r="A98" s="2" t="s">
        <v>80</v>
      </c>
      <c r="B98" s="5">
        <v>14349</v>
      </c>
      <c r="C98" s="5">
        <v>9831</v>
      </c>
      <c r="D98" s="4" t="s">
        <v>5</v>
      </c>
      <c r="E98" s="4" t="s">
        <v>5</v>
      </c>
    </row>
    <row r="99" spans="1:5">
      <c r="A99" s="2" t="s">
        <v>472</v>
      </c>
      <c r="B99" s="5">
        <v>74259</v>
      </c>
      <c r="C99" s="5">
        <v>73981</v>
      </c>
      <c r="D99" s="4" t="s">
        <v>5</v>
      </c>
      <c r="E99" s="4" t="s">
        <v>5</v>
      </c>
    </row>
    <row r="100" spans="1:5">
      <c r="A100" s="2" t="s">
        <v>81</v>
      </c>
      <c r="B100" s="5">
        <v>271864</v>
      </c>
      <c r="C100" s="5">
        <v>202945</v>
      </c>
      <c r="D100" s="4" t="s">
        <v>5</v>
      </c>
      <c r="E100" s="4" t="s">
        <v>5</v>
      </c>
    </row>
    <row r="101" spans="1:5">
      <c r="A101" s="3" t="s">
        <v>82</v>
      </c>
      <c r="B101" s="4" t="s">
        <v>5</v>
      </c>
      <c r="C101" s="4" t="s">
        <v>5</v>
      </c>
      <c r="D101" s="4" t="s">
        <v>5</v>
      </c>
      <c r="E101" s="4" t="s">
        <v>5</v>
      </c>
    </row>
    <row r="102" spans="1:5">
      <c r="A102" s="2" t="s">
        <v>83</v>
      </c>
      <c r="B102" s="5">
        <v>190092</v>
      </c>
      <c r="C102" s="5">
        <v>171412</v>
      </c>
      <c r="D102" s="4" t="s">
        <v>5</v>
      </c>
      <c r="E102" s="4" t="s">
        <v>5</v>
      </c>
    </row>
    <row r="103" spans="1:5">
      <c r="A103" s="2" t="s">
        <v>84</v>
      </c>
      <c r="B103" s="5">
        <v>57142</v>
      </c>
      <c r="C103" s="5">
        <v>57146</v>
      </c>
      <c r="D103" s="4" t="s">
        <v>5</v>
      </c>
      <c r="E103" s="4" t="s">
        <v>5</v>
      </c>
    </row>
    <row r="104" spans="1:5">
      <c r="A104" s="2" t="s">
        <v>85</v>
      </c>
      <c r="B104" s="5">
        <v>519098</v>
      </c>
      <c r="C104" s="5">
        <v>431503</v>
      </c>
      <c r="D104" s="4" t="s">
        <v>5</v>
      </c>
      <c r="E104" s="4" t="s">
        <v>5</v>
      </c>
    </row>
    <row r="105" spans="1:5" ht="30">
      <c r="A105" s="2" t="s">
        <v>819</v>
      </c>
      <c r="B105" s="5">
        <v>39613</v>
      </c>
      <c r="C105" s="5">
        <v>40603</v>
      </c>
      <c r="D105" s="4" t="s">
        <v>5</v>
      </c>
      <c r="E105" s="4" t="s">
        <v>5</v>
      </c>
    </row>
    <row r="106" spans="1:5" ht="30">
      <c r="A106" s="2" t="s">
        <v>820</v>
      </c>
      <c r="B106" s="5">
        <v>558711</v>
      </c>
      <c r="C106" s="5">
        <v>472106</v>
      </c>
      <c r="D106" s="4" t="s">
        <v>5</v>
      </c>
      <c r="E106" s="4" t="s">
        <v>5</v>
      </c>
    </row>
    <row r="107" spans="1:5">
      <c r="A107" s="2" t="s">
        <v>816</v>
      </c>
      <c r="B107" s="4" t="s">
        <v>5</v>
      </c>
      <c r="C107" s="4" t="s">
        <v>5</v>
      </c>
      <c r="D107" s="4" t="s">
        <v>5</v>
      </c>
      <c r="E107" s="4" t="s">
        <v>5</v>
      </c>
    </row>
    <row r="108" spans="1:5">
      <c r="A108" s="3" t="s">
        <v>57</v>
      </c>
      <c r="B108" s="4" t="s">
        <v>5</v>
      </c>
      <c r="C108" s="4" t="s">
        <v>5</v>
      </c>
      <c r="D108" s="4" t="s">
        <v>5</v>
      </c>
      <c r="E108" s="4" t="s">
        <v>5</v>
      </c>
    </row>
    <row r="109" spans="1:5">
      <c r="A109" s="2" t="s">
        <v>458</v>
      </c>
      <c r="B109" s="4" t="s">
        <v>50</v>
      </c>
      <c r="C109" s="4" t="s">
        <v>50</v>
      </c>
      <c r="D109" s="4" t="s">
        <v>50</v>
      </c>
      <c r="E109" s="4" t="s">
        <v>50</v>
      </c>
    </row>
    <row r="110" spans="1:5">
      <c r="A110" s="2" t="s">
        <v>115</v>
      </c>
      <c r="B110" s="4" t="s">
        <v>50</v>
      </c>
      <c r="C110" s="4" t="s">
        <v>50</v>
      </c>
      <c r="D110" s="4" t="s">
        <v>5</v>
      </c>
      <c r="E110" s="4" t="s">
        <v>5</v>
      </c>
    </row>
    <row r="111" spans="1:5">
      <c r="A111" s="2" t="s">
        <v>116</v>
      </c>
      <c r="B111" s="4" t="s">
        <v>50</v>
      </c>
      <c r="C111" s="4" t="s">
        <v>50</v>
      </c>
      <c r="D111" s="4" t="s">
        <v>5</v>
      </c>
      <c r="E111" s="4" t="s">
        <v>5</v>
      </c>
    </row>
    <row r="112" spans="1:5">
      <c r="A112" s="2" t="s">
        <v>61</v>
      </c>
      <c r="B112" s="5">
        <v>11437</v>
      </c>
      <c r="C112" s="4">
        <v>41</v>
      </c>
      <c r="D112" s="4" t="s">
        <v>5</v>
      </c>
      <c r="E112" s="4" t="s">
        <v>5</v>
      </c>
    </row>
    <row r="113" spans="1:5">
      <c r="A113" s="2" t="s">
        <v>459</v>
      </c>
      <c r="B113" s="4" t="s">
        <v>50</v>
      </c>
      <c r="C113" s="4" t="s">
        <v>50</v>
      </c>
      <c r="D113" s="4" t="s">
        <v>5</v>
      </c>
      <c r="E113" s="4" t="s">
        <v>5</v>
      </c>
    </row>
    <row r="114" spans="1:5">
      <c r="A114" s="2" t="s">
        <v>62</v>
      </c>
      <c r="B114" s="5">
        <v>11437</v>
      </c>
      <c r="C114" s="4">
        <v>41</v>
      </c>
      <c r="D114" s="4" t="s">
        <v>5</v>
      </c>
      <c r="E114" s="4" t="s">
        <v>5</v>
      </c>
    </row>
    <row r="115" spans="1:5">
      <c r="A115" s="3" t="s">
        <v>461</v>
      </c>
      <c r="B115" s="4" t="s">
        <v>5</v>
      </c>
      <c r="C115" s="4" t="s">
        <v>5</v>
      </c>
      <c r="D115" s="4" t="s">
        <v>5</v>
      </c>
      <c r="E115" s="4" t="s">
        <v>5</v>
      </c>
    </row>
    <row r="116" spans="1:5">
      <c r="A116" s="2" t="s">
        <v>64</v>
      </c>
      <c r="B116" s="5">
        <v>37842</v>
      </c>
      <c r="C116" s="5">
        <v>39870</v>
      </c>
      <c r="D116" s="4" t="s">
        <v>5</v>
      </c>
      <c r="E116" s="4" t="s">
        <v>5</v>
      </c>
    </row>
    <row r="117" spans="1:5">
      <c r="A117" s="2" t="s">
        <v>65</v>
      </c>
      <c r="B117" s="5">
        <v>79657</v>
      </c>
      <c r="C117" s="5">
        <v>83857</v>
      </c>
      <c r="D117" s="4" t="s">
        <v>5</v>
      </c>
      <c r="E117" s="4" t="s">
        <v>5</v>
      </c>
    </row>
    <row r="118" spans="1:5">
      <c r="A118" s="2" t="s">
        <v>66</v>
      </c>
      <c r="B118" s="4" t="s">
        <v>50</v>
      </c>
      <c r="C118" s="4" t="s">
        <v>50</v>
      </c>
      <c r="D118" s="4" t="s">
        <v>5</v>
      </c>
      <c r="E118" s="4" t="s">
        <v>5</v>
      </c>
    </row>
    <row r="119" spans="1:5">
      <c r="A119" s="2" t="s">
        <v>67</v>
      </c>
      <c r="B119" s="4" t="s">
        <v>50</v>
      </c>
      <c r="C119" s="4" t="s">
        <v>50</v>
      </c>
      <c r="D119" s="4" t="s">
        <v>5</v>
      </c>
      <c r="E119" s="4" t="s">
        <v>5</v>
      </c>
    </row>
    <row r="120" spans="1:5">
      <c r="A120" s="2" t="s">
        <v>68</v>
      </c>
      <c r="B120" s="5">
        <v>117499</v>
      </c>
      <c r="C120" s="5">
        <v>123727</v>
      </c>
      <c r="D120" s="4" t="s">
        <v>5</v>
      </c>
      <c r="E120" s="4" t="s">
        <v>5</v>
      </c>
    </row>
    <row r="121" spans="1:5">
      <c r="A121" s="2" t="s">
        <v>69</v>
      </c>
      <c r="B121" s="5">
        <v>-30825</v>
      </c>
      <c r="C121" s="5">
        <v>-30101</v>
      </c>
      <c r="D121" s="4" t="s">
        <v>5</v>
      </c>
      <c r="E121" s="4" t="s">
        <v>5</v>
      </c>
    </row>
    <row r="122" spans="1:5">
      <c r="A122" s="2" t="s">
        <v>70</v>
      </c>
      <c r="B122" s="5">
        <v>86674</v>
      </c>
      <c r="C122" s="5">
        <v>93626</v>
      </c>
      <c r="D122" s="4" t="s">
        <v>5</v>
      </c>
      <c r="E122" s="4" t="s">
        <v>5</v>
      </c>
    </row>
    <row r="123" spans="1:5">
      <c r="A123" s="2" t="s">
        <v>467</v>
      </c>
      <c r="B123" s="4" t="s">
        <v>50</v>
      </c>
      <c r="C123" s="4" t="s">
        <v>50</v>
      </c>
      <c r="D123" s="4" t="s">
        <v>5</v>
      </c>
      <c r="E123" s="4" t="s">
        <v>5</v>
      </c>
    </row>
    <row r="124" spans="1:5" ht="30">
      <c r="A124" s="2" t="s">
        <v>71</v>
      </c>
      <c r="B124" s="4" t="s">
        <v>50</v>
      </c>
      <c r="C124" s="4" t="s">
        <v>50</v>
      </c>
      <c r="D124" s="4" t="s">
        <v>5</v>
      </c>
      <c r="E124" s="4" t="s">
        <v>5</v>
      </c>
    </row>
    <row r="125" spans="1:5">
      <c r="A125" s="2" t="s">
        <v>72</v>
      </c>
      <c r="B125" s="5">
        <v>5165</v>
      </c>
      <c r="C125" s="5">
        <v>6153</v>
      </c>
      <c r="D125" s="4" t="s">
        <v>5</v>
      </c>
      <c r="E125" s="4" t="s">
        <v>5</v>
      </c>
    </row>
    <row r="126" spans="1:5">
      <c r="A126" s="2" t="s">
        <v>73</v>
      </c>
      <c r="B126" s="5">
        <v>103276</v>
      </c>
      <c r="C126" s="5">
        <v>99820</v>
      </c>
      <c r="D126" s="4" t="s">
        <v>5</v>
      </c>
      <c r="E126" s="4" t="s">
        <v>5</v>
      </c>
    </row>
    <row r="127" spans="1:5">
      <c r="A127" s="3" t="s">
        <v>74</v>
      </c>
      <c r="B127" s="4" t="s">
        <v>5</v>
      </c>
      <c r="C127" s="4" t="s">
        <v>5</v>
      </c>
      <c r="D127" s="4" t="s">
        <v>5</v>
      </c>
      <c r="E127" s="4" t="s">
        <v>5</v>
      </c>
    </row>
    <row r="128" spans="1:5">
      <c r="A128" s="2" t="s">
        <v>75</v>
      </c>
      <c r="B128" s="4" t="s">
        <v>50</v>
      </c>
      <c r="C128" s="4">
        <v>390</v>
      </c>
      <c r="D128" s="4" t="s">
        <v>5</v>
      </c>
      <c r="E128" s="4" t="s">
        <v>5</v>
      </c>
    </row>
    <row r="129" spans="1:5">
      <c r="A129" s="2" t="s">
        <v>76</v>
      </c>
      <c r="B129" s="4" t="s">
        <v>50</v>
      </c>
      <c r="C129" s="4" t="s">
        <v>50</v>
      </c>
      <c r="D129" s="4" t="s">
        <v>5</v>
      </c>
      <c r="E129" s="4" t="s">
        <v>5</v>
      </c>
    </row>
    <row r="130" spans="1:5">
      <c r="A130" s="2" t="s">
        <v>77</v>
      </c>
      <c r="B130" s="4" t="s">
        <v>50</v>
      </c>
      <c r="C130" s="4" t="s">
        <v>50</v>
      </c>
      <c r="D130" s="4" t="s">
        <v>5</v>
      </c>
      <c r="E130" s="4" t="s">
        <v>5</v>
      </c>
    </row>
    <row r="131" spans="1:5">
      <c r="A131" s="2" t="s">
        <v>78</v>
      </c>
      <c r="B131" s="5">
        <v>11504</v>
      </c>
      <c r="C131" s="5">
        <v>8946</v>
      </c>
      <c r="D131" s="4" t="s">
        <v>5</v>
      </c>
      <c r="E131" s="4" t="s">
        <v>5</v>
      </c>
    </row>
    <row r="132" spans="1:5">
      <c r="A132" s="2" t="s">
        <v>79</v>
      </c>
      <c r="B132" s="4" t="s">
        <v>50</v>
      </c>
      <c r="C132" s="4" t="s">
        <v>50</v>
      </c>
      <c r="D132" s="4" t="s">
        <v>5</v>
      </c>
      <c r="E132" s="4" t="s">
        <v>5</v>
      </c>
    </row>
    <row r="133" spans="1:5">
      <c r="A133" s="2" t="s">
        <v>80</v>
      </c>
      <c r="B133" s="5">
        <v>1063</v>
      </c>
      <c r="C133" s="5">
        <v>1106</v>
      </c>
      <c r="D133" s="4" t="s">
        <v>5</v>
      </c>
      <c r="E133" s="4" t="s">
        <v>5</v>
      </c>
    </row>
    <row r="134" spans="1:5">
      <c r="A134" s="2" t="s">
        <v>472</v>
      </c>
      <c r="B134" s="4" t="s">
        <v>50</v>
      </c>
      <c r="C134" s="4" t="s">
        <v>50</v>
      </c>
      <c r="D134" s="4" t="s">
        <v>5</v>
      </c>
      <c r="E134" s="4" t="s">
        <v>5</v>
      </c>
    </row>
    <row r="135" spans="1:5">
      <c r="A135" s="2" t="s">
        <v>81</v>
      </c>
      <c r="B135" s="5">
        <v>12567</v>
      </c>
      <c r="C135" s="5">
        <v>10442</v>
      </c>
      <c r="D135" s="4" t="s">
        <v>5</v>
      </c>
      <c r="E135" s="4" t="s">
        <v>5</v>
      </c>
    </row>
    <row r="136" spans="1:5">
      <c r="A136" s="3" t="s">
        <v>82</v>
      </c>
      <c r="B136" s="4" t="s">
        <v>5</v>
      </c>
      <c r="C136" s="4" t="s">
        <v>5</v>
      </c>
      <c r="D136" s="4" t="s">
        <v>5</v>
      </c>
      <c r="E136" s="4" t="s">
        <v>5</v>
      </c>
    </row>
    <row r="137" spans="1:5">
      <c r="A137" s="2" t="s">
        <v>83</v>
      </c>
      <c r="B137" s="5">
        <v>186922</v>
      </c>
      <c r="C137" s="5">
        <v>197034</v>
      </c>
      <c r="D137" s="4" t="s">
        <v>5</v>
      </c>
      <c r="E137" s="4" t="s">
        <v>5</v>
      </c>
    </row>
    <row r="138" spans="1:5">
      <c r="A138" s="2" t="s">
        <v>84</v>
      </c>
      <c r="B138" s="4" t="s">
        <v>50</v>
      </c>
      <c r="C138" s="4" t="s">
        <v>50</v>
      </c>
      <c r="D138" s="4" t="s">
        <v>5</v>
      </c>
      <c r="E138" s="4" t="s">
        <v>5</v>
      </c>
    </row>
    <row r="139" spans="1:5">
      <c r="A139" s="2" t="s">
        <v>85</v>
      </c>
      <c r="B139" s="5">
        <v>199489</v>
      </c>
      <c r="C139" s="5">
        <v>207476</v>
      </c>
      <c r="D139" s="4" t="s">
        <v>5</v>
      </c>
      <c r="E139" s="4" t="s">
        <v>5</v>
      </c>
    </row>
    <row r="140" spans="1:5" ht="30">
      <c r="A140" s="2" t="s">
        <v>819</v>
      </c>
      <c r="B140" s="5">
        <v>-96213</v>
      </c>
      <c r="C140" s="5">
        <v>-107656</v>
      </c>
      <c r="D140" s="4" t="s">
        <v>5</v>
      </c>
      <c r="E140" s="4" t="s">
        <v>5</v>
      </c>
    </row>
    <row r="141" spans="1:5" ht="30">
      <c r="A141" s="2" t="s">
        <v>820</v>
      </c>
      <c r="B141" s="5">
        <v>103276</v>
      </c>
      <c r="C141" s="5">
        <v>99820</v>
      </c>
      <c r="D141" s="4" t="s">
        <v>5</v>
      </c>
      <c r="E141" s="4" t="s">
        <v>5</v>
      </c>
    </row>
    <row r="142" spans="1:5">
      <c r="A142" s="2" t="s">
        <v>393</v>
      </c>
      <c r="B142" s="4" t="s">
        <v>5</v>
      </c>
      <c r="C142" s="4" t="s">
        <v>5</v>
      </c>
      <c r="D142" s="4" t="s">
        <v>5</v>
      </c>
      <c r="E142" s="4" t="s">
        <v>5</v>
      </c>
    </row>
    <row r="143" spans="1:5">
      <c r="A143" s="3" t="s">
        <v>57</v>
      </c>
      <c r="B143" s="4" t="s">
        <v>5</v>
      </c>
      <c r="C143" s="4" t="s">
        <v>5</v>
      </c>
      <c r="D143" s="4" t="s">
        <v>5</v>
      </c>
      <c r="E143" s="4" t="s">
        <v>5</v>
      </c>
    </row>
    <row r="144" spans="1:5">
      <c r="A144" s="2" t="s">
        <v>458</v>
      </c>
      <c r="B144" s="4" t="s">
        <v>50</v>
      </c>
      <c r="C144" s="4" t="s">
        <v>50</v>
      </c>
      <c r="D144" s="4" t="s">
        <v>50</v>
      </c>
      <c r="E144" s="4" t="s">
        <v>50</v>
      </c>
    </row>
    <row r="145" spans="1:5">
      <c r="A145" s="2" t="s">
        <v>115</v>
      </c>
      <c r="B145" s="4" t="s">
        <v>50</v>
      </c>
      <c r="C145" s="4" t="s">
        <v>50</v>
      </c>
      <c r="D145" s="4" t="s">
        <v>5</v>
      </c>
      <c r="E145" s="4" t="s">
        <v>5</v>
      </c>
    </row>
    <row r="146" spans="1:5">
      <c r="A146" s="2" t="s">
        <v>116</v>
      </c>
      <c r="B146" s="4" t="s">
        <v>50</v>
      </c>
      <c r="C146" s="4" t="s">
        <v>50</v>
      </c>
      <c r="D146" s="4" t="s">
        <v>5</v>
      </c>
      <c r="E146" s="4" t="s">
        <v>5</v>
      </c>
    </row>
    <row r="147" spans="1:5">
      <c r="A147" s="2" t="s">
        <v>61</v>
      </c>
      <c r="B147" s="4" t="s">
        <v>50</v>
      </c>
      <c r="C147" s="4" t="s">
        <v>50</v>
      </c>
      <c r="D147" s="4" t="s">
        <v>5</v>
      </c>
      <c r="E147" s="4" t="s">
        <v>5</v>
      </c>
    </row>
    <row r="148" spans="1:5">
      <c r="A148" s="2" t="s">
        <v>459</v>
      </c>
      <c r="B148" s="5">
        <v>-108237</v>
      </c>
      <c r="C148" s="5">
        <v>-102795</v>
      </c>
      <c r="D148" s="4" t="s">
        <v>5</v>
      </c>
      <c r="E148" s="4" t="s">
        <v>5</v>
      </c>
    </row>
    <row r="149" spans="1:5">
      <c r="A149" s="2" t="s">
        <v>62</v>
      </c>
      <c r="B149" s="5">
        <v>-108237</v>
      </c>
      <c r="C149" s="5">
        <v>-102795</v>
      </c>
      <c r="D149" s="4" t="s">
        <v>5</v>
      </c>
      <c r="E149" s="4" t="s">
        <v>5</v>
      </c>
    </row>
    <row r="150" spans="1:5">
      <c r="A150" s="3" t="s">
        <v>461</v>
      </c>
      <c r="B150" s="4" t="s">
        <v>5</v>
      </c>
      <c r="C150" s="4" t="s">
        <v>5</v>
      </c>
      <c r="D150" s="4" t="s">
        <v>5</v>
      </c>
      <c r="E150" s="4" t="s">
        <v>5</v>
      </c>
    </row>
    <row r="151" spans="1:5">
      <c r="A151" s="2" t="s">
        <v>64</v>
      </c>
      <c r="B151" s="4" t="s">
        <v>50</v>
      </c>
      <c r="C151" s="4" t="s">
        <v>50</v>
      </c>
      <c r="D151" s="4" t="s">
        <v>5</v>
      </c>
      <c r="E151" s="4" t="s">
        <v>5</v>
      </c>
    </row>
    <row r="152" spans="1:5">
      <c r="A152" s="2" t="s">
        <v>65</v>
      </c>
      <c r="B152" s="4" t="s">
        <v>50</v>
      </c>
      <c r="C152" s="4" t="s">
        <v>50</v>
      </c>
      <c r="D152" s="4" t="s">
        <v>5</v>
      </c>
      <c r="E152" s="4" t="s">
        <v>5</v>
      </c>
    </row>
    <row r="153" spans="1:5">
      <c r="A153" s="2" t="s">
        <v>66</v>
      </c>
      <c r="B153" s="4" t="s">
        <v>50</v>
      </c>
      <c r="C153" s="4" t="s">
        <v>50</v>
      </c>
      <c r="D153" s="4" t="s">
        <v>5</v>
      </c>
      <c r="E153" s="4" t="s">
        <v>5</v>
      </c>
    </row>
    <row r="154" spans="1:5">
      <c r="A154" s="2" t="s">
        <v>67</v>
      </c>
      <c r="B154" s="4" t="s">
        <v>50</v>
      </c>
      <c r="C154" s="4" t="s">
        <v>50</v>
      </c>
      <c r="D154" s="4" t="s">
        <v>5</v>
      </c>
      <c r="E154" s="4" t="s">
        <v>5</v>
      </c>
    </row>
    <row r="155" spans="1:5">
      <c r="A155" s="2" t="s">
        <v>68</v>
      </c>
      <c r="B155" s="4" t="s">
        <v>50</v>
      </c>
      <c r="C155" s="4" t="s">
        <v>50</v>
      </c>
      <c r="D155" s="4" t="s">
        <v>5</v>
      </c>
      <c r="E155" s="4" t="s">
        <v>5</v>
      </c>
    </row>
    <row r="156" spans="1:5">
      <c r="A156" s="2" t="s">
        <v>69</v>
      </c>
      <c r="B156" s="4" t="s">
        <v>50</v>
      </c>
      <c r="C156" s="4" t="s">
        <v>50</v>
      </c>
      <c r="D156" s="4" t="s">
        <v>5</v>
      </c>
      <c r="E156" s="4" t="s">
        <v>5</v>
      </c>
    </row>
    <row r="157" spans="1:5">
      <c r="A157" s="2" t="s">
        <v>70</v>
      </c>
      <c r="B157" s="4" t="s">
        <v>50</v>
      </c>
      <c r="C157" s="4" t="s">
        <v>50</v>
      </c>
      <c r="D157" s="4" t="s">
        <v>5</v>
      </c>
      <c r="E157" s="4" t="s">
        <v>5</v>
      </c>
    </row>
    <row r="158" spans="1:5">
      <c r="A158" s="2" t="s">
        <v>467</v>
      </c>
      <c r="B158" s="5">
        <v>56600</v>
      </c>
      <c r="C158" s="5">
        <v>67053</v>
      </c>
      <c r="D158" s="4" t="s">
        <v>5</v>
      </c>
      <c r="E158" s="4" t="s">
        <v>5</v>
      </c>
    </row>
    <row r="159" spans="1:5" ht="30">
      <c r="A159" s="2" t="s">
        <v>71</v>
      </c>
      <c r="B159" s="4" t="s">
        <v>50</v>
      </c>
      <c r="C159" s="4" t="s">
        <v>50</v>
      </c>
      <c r="D159" s="4" t="s">
        <v>5</v>
      </c>
      <c r="E159" s="4" t="s">
        <v>5</v>
      </c>
    </row>
    <row r="160" spans="1:5">
      <c r="A160" s="2" t="s">
        <v>72</v>
      </c>
      <c r="B160" s="4" t="s">
        <v>50</v>
      </c>
      <c r="C160" s="4" t="s">
        <v>50</v>
      </c>
      <c r="D160" s="4" t="s">
        <v>5</v>
      </c>
      <c r="E160" s="4" t="s">
        <v>5</v>
      </c>
    </row>
    <row r="161" spans="1:5">
      <c r="A161" s="2" t="s">
        <v>73</v>
      </c>
      <c r="B161" s="5">
        <v>-51637</v>
      </c>
      <c r="C161" s="5">
        <v>-35742</v>
      </c>
      <c r="D161" s="4" t="s">
        <v>5</v>
      </c>
      <c r="E161" s="4" t="s">
        <v>5</v>
      </c>
    </row>
    <row r="162" spans="1:5">
      <c r="A162" s="3" t="s">
        <v>74</v>
      </c>
      <c r="B162" s="4" t="s">
        <v>5</v>
      </c>
      <c r="C162" s="4" t="s">
        <v>5</v>
      </c>
      <c r="D162" s="4" t="s">
        <v>5</v>
      </c>
      <c r="E162" s="4" t="s">
        <v>5</v>
      </c>
    </row>
    <row r="163" spans="1:5">
      <c r="A163" s="2" t="s">
        <v>75</v>
      </c>
      <c r="B163" s="4" t="s">
        <v>50</v>
      </c>
      <c r="C163" s="4" t="s">
        <v>50</v>
      </c>
      <c r="D163" s="4" t="s">
        <v>5</v>
      </c>
      <c r="E163" s="4" t="s">
        <v>5</v>
      </c>
    </row>
    <row r="164" spans="1:5">
      <c r="A164" s="2" t="s">
        <v>76</v>
      </c>
      <c r="B164" s="4" t="s">
        <v>50</v>
      </c>
      <c r="C164" s="4" t="s">
        <v>50</v>
      </c>
      <c r="D164" s="4" t="s">
        <v>5</v>
      </c>
      <c r="E164" s="4" t="s">
        <v>5</v>
      </c>
    </row>
    <row r="165" spans="1:5">
      <c r="A165" s="2" t="s">
        <v>77</v>
      </c>
      <c r="B165" s="4" t="s">
        <v>50</v>
      </c>
      <c r="C165" s="4" t="s">
        <v>50</v>
      </c>
      <c r="D165" s="4" t="s">
        <v>5</v>
      </c>
      <c r="E165" s="4" t="s">
        <v>5</v>
      </c>
    </row>
    <row r="166" spans="1:5">
      <c r="A166" s="2" t="s">
        <v>78</v>
      </c>
      <c r="B166" s="4" t="s">
        <v>50</v>
      </c>
      <c r="C166" s="4" t="s">
        <v>50</v>
      </c>
      <c r="D166" s="4" t="s">
        <v>5</v>
      </c>
      <c r="E166" s="4" t="s">
        <v>5</v>
      </c>
    </row>
    <row r="167" spans="1:5">
      <c r="A167" s="2" t="s">
        <v>79</v>
      </c>
      <c r="B167" s="4" t="s">
        <v>50</v>
      </c>
      <c r="C167" s="4" t="s">
        <v>50</v>
      </c>
      <c r="D167" s="4" t="s">
        <v>5</v>
      </c>
      <c r="E167" s="4" t="s">
        <v>5</v>
      </c>
    </row>
    <row r="168" spans="1:5">
      <c r="A168" s="2" t="s">
        <v>80</v>
      </c>
      <c r="B168" s="4" t="s">
        <v>50</v>
      </c>
      <c r="C168" s="4" t="s">
        <v>50</v>
      </c>
      <c r="D168" s="4" t="s">
        <v>5</v>
      </c>
      <c r="E168" s="4" t="s">
        <v>5</v>
      </c>
    </row>
    <row r="169" spans="1:5">
      <c r="A169" s="2" t="s">
        <v>472</v>
      </c>
      <c r="B169" s="5">
        <v>-108237</v>
      </c>
      <c r="C169" s="5">
        <v>-102795</v>
      </c>
      <c r="D169" s="4" t="s">
        <v>5</v>
      </c>
      <c r="E169" s="4" t="s">
        <v>5</v>
      </c>
    </row>
    <row r="170" spans="1:5">
      <c r="A170" s="2" t="s">
        <v>81</v>
      </c>
      <c r="B170" s="5">
        <v>-108237</v>
      </c>
      <c r="C170" s="5">
        <v>-102795</v>
      </c>
      <c r="D170" s="4" t="s">
        <v>5</v>
      </c>
      <c r="E170" s="4" t="s">
        <v>5</v>
      </c>
    </row>
    <row r="171" spans="1:5">
      <c r="A171" s="3" t="s">
        <v>82</v>
      </c>
      <c r="B171" s="4" t="s">
        <v>5</v>
      </c>
      <c r="C171" s="4" t="s">
        <v>5</v>
      </c>
      <c r="D171" s="4" t="s">
        <v>5</v>
      </c>
      <c r="E171" s="4" t="s">
        <v>5</v>
      </c>
    </row>
    <row r="172" spans="1:5">
      <c r="A172" s="2" t="s">
        <v>83</v>
      </c>
      <c r="B172" s="4" t="s">
        <v>50</v>
      </c>
      <c r="C172" s="4" t="s">
        <v>50</v>
      </c>
      <c r="D172" s="4" t="s">
        <v>5</v>
      </c>
      <c r="E172" s="4" t="s">
        <v>5</v>
      </c>
    </row>
    <row r="173" spans="1:5">
      <c r="A173" s="2" t="s">
        <v>84</v>
      </c>
      <c r="B173" s="4" t="s">
        <v>50</v>
      </c>
      <c r="C173" s="4" t="s">
        <v>50</v>
      </c>
      <c r="D173" s="4" t="s">
        <v>5</v>
      </c>
      <c r="E173" s="4" t="s">
        <v>5</v>
      </c>
    </row>
    <row r="174" spans="1:5">
      <c r="A174" s="2" t="s">
        <v>85</v>
      </c>
      <c r="B174" s="5">
        <v>-108237</v>
      </c>
      <c r="C174" s="5">
        <v>-102795</v>
      </c>
      <c r="D174" s="4" t="s">
        <v>5</v>
      </c>
      <c r="E174" s="4" t="s">
        <v>5</v>
      </c>
    </row>
    <row r="175" spans="1:5" ht="30">
      <c r="A175" s="2" t="s">
        <v>819</v>
      </c>
      <c r="B175" s="5">
        <v>56600</v>
      </c>
      <c r="C175" s="5">
        <v>67053</v>
      </c>
      <c r="D175" s="4" t="s">
        <v>5</v>
      </c>
      <c r="E175" s="4" t="s">
        <v>5</v>
      </c>
    </row>
    <row r="176" spans="1:5" ht="30">
      <c r="A176" s="2" t="s">
        <v>820</v>
      </c>
      <c r="B176" s="8">
        <v>-51637</v>
      </c>
      <c r="C176" s="8">
        <v>-35742</v>
      </c>
      <c r="D176" s="4" t="s">
        <v>5</v>
      </c>
      <c r="E176" s="4" t="s">
        <v>5</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6"/>
  <sheetViews>
    <sheetView showGridLines="0" workbookViewId="0"/>
  </sheetViews>
  <sheetFormatPr defaultRowHeight="15"/>
  <cols>
    <col min="1" max="1" width="36.5703125" bestFit="1" customWidth="1"/>
    <col min="2" max="5" width="12.28515625" bestFit="1" customWidth="1"/>
  </cols>
  <sheetData>
    <row r="1" spans="1:5" ht="15" customHeight="1">
      <c r="A1" s="1" t="s">
        <v>821</v>
      </c>
      <c r="B1" s="7" t="s">
        <v>28</v>
      </c>
      <c r="C1" s="7"/>
      <c r="D1" s="7" t="s">
        <v>1</v>
      </c>
      <c r="E1" s="7"/>
    </row>
    <row r="2" spans="1:5" ht="30">
      <c r="A2" s="1" t="s">
        <v>55</v>
      </c>
      <c r="B2" s="1" t="s">
        <v>2</v>
      </c>
      <c r="C2" s="1" t="s">
        <v>29</v>
      </c>
      <c r="D2" s="1" t="s">
        <v>2</v>
      </c>
      <c r="E2" s="1" t="s">
        <v>29</v>
      </c>
    </row>
    <row r="3" spans="1:5">
      <c r="A3" s="3" t="s">
        <v>99</v>
      </c>
      <c r="B3" s="4" t="s">
        <v>5</v>
      </c>
      <c r="C3" s="4" t="s">
        <v>5</v>
      </c>
      <c r="D3" s="4" t="s">
        <v>5</v>
      </c>
      <c r="E3" s="4" t="s">
        <v>5</v>
      </c>
    </row>
    <row r="4" spans="1:5">
      <c r="A4" s="2" t="s">
        <v>44</v>
      </c>
      <c r="B4" s="8">
        <v>-3206</v>
      </c>
      <c r="C4" s="8">
        <v>3068</v>
      </c>
      <c r="D4" s="8">
        <v>-38161</v>
      </c>
      <c r="E4" s="8">
        <v>-11657</v>
      </c>
    </row>
    <row r="5" spans="1:5" ht="45">
      <c r="A5" s="3" t="s">
        <v>492</v>
      </c>
      <c r="B5" s="4" t="s">
        <v>5</v>
      </c>
      <c r="C5" s="4" t="s">
        <v>5</v>
      </c>
      <c r="D5" s="4" t="s">
        <v>5</v>
      </c>
      <c r="E5" s="4" t="s">
        <v>5</v>
      </c>
    </row>
    <row r="6" spans="1:5">
      <c r="A6" s="2" t="s">
        <v>36</v>
      </c>
      <c r="B6" s="5">
        <v>2144</v>
      </c>
      <c r="C6" s="5">
        <v>2106</v>
      </c>
      <c r="D6" s="5">
        <v>6547</v>
      </c>
      <c r="E6" s="5">
        <v>6553</v>
      </c>
    </row>
    <row r="7" spans="1:5">
      <c r="A7" s="2" t="s">
        <v>102</v>
      </c>
      <c r="B7" s="4" t="s">
        <v>5</v>
      </c>
      <c r="C7" s="4" t="s">
        <v>5</v>
      </c>
      <c r="D7" s="5">
        <v>2396</v>
      </c>
      <c r="E7" s="5">
        <v>2799</v>
      </c>
    </row>
    <row r="8" spans="1:5">
      <c r="A8" s="2" t="s">
        <v>103</v>
      </c>
      <c r="B8" s="4" t="s">
        <v>5</v>
      </c>
      <c r="C8" s="4" t="s">
        <v>5</v>
      </c>
      <c r="D8" s="4">
        <v>119</v>
      </c>
      <c r="E8" s="4" t="s">
        <v>5</v>
      </c>
    </row>
    <row r="9" spans="1:5">
      <c r="A9" s="2" t="s">
        <v>494</v>
      </c>
      <c r="B9" s="4">
        <v>0</v>
      </c>
      <c r="C9" s="4" t="s">
        <v>5</v>
      </c>
      <c r="D9" s="5">
        <v>-3908</v>
      </c>
      <c r="E9" s="5">
        <v>-9680</v>
      </c>
    </row>
    <row r="10" spans="1:5" ht="30">
      <c r="A10" s="2" t="s">
        <v>105</v>
      </c>
      <c r="B10" s="4" t="s">
        <v>5</v>
      </c>
      <c r="C10" s="4" t="s">
        <v>5</v>
      </c>
      <c r="D10" s="4" t="s">
        <v>5</v>
      </c>
      <c r="E10" s="4">
        <v>-476</v>
      </c>
    </row>
    <row r="11" spans="1:5">
      <c r="A11" s="2" t="s">
        <v>106</v>
      </c>
      <c r="B11" s="4" t="s">
        <v>5</v>
      </c>
      <c r="C11" s="4" t="s">
        <v>5</v>
      </c>
      <c r="D11" s="5">
        <v>1398</v>
      </c>
      <c r="E11" s="4">
        <v>-30</v>
      </c>
    </row>
    <row r="12" spans="1:5">
      <c r="A12" s="2" t="s">
        <v>107</v>
      </c>
      <c r="B12" s="4" t="s">
        <v>5</v>
      </c>
      <c r="C12" s="4" t="s">
        <v>5</v>
      </c>
      <c r="D12" s="5">
        <v>4703</v>
      </c>
      <c r="E12" s="4" t="s">
        <v>5</v>
      </c>
    </row>
    <row r="13" spans="1:5" ht="30">
      <c r="A13" s="2" t="s">
        <v>108</v>
      </c>
      <c r="B13" s="4" t="s">
        <v>5</v>
      </c>
      <c r="C13" s="4" t="s">
        <v>5</v>
      </c>
      <c r="D13" s="4" t="s">
        <v>5</v>
      </c>
      <c r="E13" s="5">
        <v>-5875</v>
      </c>
    </row>
    <row r="14" spans="1:5">
      <c r="A14" s="2" t="s">
        <v>109</v>
      </c>
      <c r="B14" s="4" t="s">
        <v>5</v>
      </c>
      <c r="C14" s="4" t="s">
        <v>5</v>
      </c>
      <c r="D14" s="4" t="s">
        <v>5</v>
      </c>
      <c r="E14" s="4">
        <v>-24</v>
      </c>
    </row>
    <row r="15" spans="1:5">
      <c r="A15" s="2" t="s">
        <v>110</v>
      </c>
      <c r="B15" s="5">
        <v>1300</v>
      </c>
      <c r="C15" s="4">
        <v>700</v>
      </c>
      <c r="D15" s="5">
        <v>5577</v>
      </c>
      <c r="E15" s="5">
        <v>2097</v>
      </c>
    </row>
    <row r="16" spans="1:5" ht="30">
      <c r="A16" s="2" t="s">
        <v>111</v>
      </c>
      <c r="B16" s="4" t="s">
        <v>5</v>
      </c>
      <c r="C16" s="4" t="s">
        <v>5</v>
      </c>
      <c r="D16" s="5">
        <v>-2028</v>
      </c>
      <c r="E16" s="4">
        <v>-123</v>
      </c>
    </row>
    <row r="17" spans="1:5">
      <c r="A17" s="2" t="s">
        <v>112</v>
      </c>
      <c r="B17" s="4" t="s">
        <v>5</v>
      </c>
      <c r="C17" s="4" t="s">
        <v>5</v>
      </c>
      <c r="D17" s="5">
        <v>1120</v>
      </c>
      <c r="E17" s="5">
        <v>4509</v>
      </c>
    </row>
    <row r="18" spans="1:5">
      <c r="A18" s="2" t="s">
        <v>499</v>
      </c>
      <c r="B18" s="4" t="s">
        <v>5</v>
      </c>
      <c r="C18" s="4" t="s">
        <v>5</v>
      </c>
      <c r="D18" s="4" t="s">
        <v>50</v>
      </c>
      <c r="E18" s="4" t="s">
        <v>50</v>
      </c>
    </row>
    <row r="19" spans="1:5">
      <c r="A19" s="2" t="s">
        <v>459</v>
      </c>
      <c r="B19" s="4" t="s">
        <v>5</v>
      </c>
      <c r="C19" s="4" t="s">
        <v>5</v>
      </c>
      <c r="D19" s="4" t="s">
        <v>50</v>
      </c>
      <c r="E19" s="4" t="s">
        <v>50</v>
      </c>
    </row>
    <row r="20" spans="1:5">
      <c r="A20" s="2" t="s">
        <v>472</v>
      </c>
      <c r="B20" s="4" t="s">
        <v>5</v>
      </c>
      <c r="C20" s="4" t="s">
        <v>5</v>
      </c>
      <c r="D20" s="4" t="s">
        <v>50</v>
      </c>
      <c r="E20" s="4" t="s">
        <v>50</v>
      </c>
    </row>
    <row r="21" spans="1:5" ht="30">
      <c r="A21" s="2" t="s">
        <v>113</v>
      </c>
      <c r="B21" s="4" t="s">
        <v>5</v>
      </c>
      <c r="C21" s="4" t="s">
        <v>5</v>
      </c>
      <c r="D21" s="5">
        <v>-22237</v>
      </c>
      <c r="E21" s="5">
        <v>-11907</v>
      </c>
    </row>
    <row r="22" spans="1:5" ht="30">
      <c r="A22" s="3" t="s">
        <v>114</v>
      </c>
      <c r="B22" s="4" t="s">
        <v>5</v>
      </c>
      <c r="C22" s="4" t="s">
        <v>5</v>
      </c>
      <c r="D22" s="4" t="s">
        <v>5</v>
      </c>
      <c r="E22" s="4" t="s">
        <v>5</v>
      </c>
    </row>
    <row r="23" spans="1:5">
      <c r="A23" s="2" t="s">
        <v>115</v>
      </c>
      <c r="B23" s="4" t="s">
        <v>5</v>
      </c>
      <c r="C23" s="4" t="s">
        <v>5</v>
      </c>
      <c r="D23" s="5">
        <v>-50462</v>
      </c>
      <c r="E23" s="5">
        <v>-52868</v>
      </c>
    </row>
    <row r="24" spans="1:5">
      <c r="A24" s="2" t="s">
        <v>116</v>
      </c>
      <c r="B24" s="4" t="s">
        <v>5</v>
      </c>
      <c r="C24" s="4" t="s">
        <v>5</v>
      </c>
      <c r="D24" s="5">
        <v>-29663</v>
      </c>
      <c r="E24" s="5">
        <v>-34675</v>
      </c>
    </row>
    <row r="25" spans="1:5">
      <c r="A25" s="2" t="s">
        <v>75</v>
      </c>
      <c r="B25" s="4" t="s">
        <v>5</v>
      </c>
      <c r="C25" s="4" t="s">
        <v>5</v>
      </c>
      <c r="D25" s="5">
        <v>31568</v>
      </c>
      <c r="E25" s="5">
        <v>12776</v>
      </c>
    </row>
    <row r="26" spans="1:5">
      <c r="A26" s="2" t="s">
        <v>117</v>
      </c>
      <c r="B26" s="4" t="s">
        <v>5</v>
      </c>
      <c r="C26" s="4" t="s">
        <v>5</v>
      </c>
      <c r="D26" s="5">
        <v>-70794</v>
      </c>
      <c r="E26" s="5">
        <v>-86674</v>
      </c>
    </row>
    <row r="27" spans="1:5">
      <c r="A27" s="3" t="s">
        <v>118</v>
      </c>
      <c r="B27" s="4" t="s">
        <v>5</v>
      </c>
      <c r="C27" s="4" t="s">
        <v>5</v>
      </c>
      <c r="D27" s="4" t="s">
        <v>5</v>
      </c>
      <c r="E27" s="4" t="s">
        <v>5</v>
      </c>
    </row>
    <row r="28" spans="1:5">
      <c r="A28" s="2" t="s">
        <v>467</v>
      </c>
      <c r="B28" s="4" t="s">
        <v>5</v>
      </c>
      <c r="C28" s="4" t="s">
        <v>5</v>
      </c>
      <c r="D28" s="4" t="s">
        <v>50</v>
      </c>
      <c r="E28" s="4" t="s">
        <v>50</v>
      </c>
    </row>
    <row r="29" spans="1:5" ht="30">
      <c r="A29" s="2" t="s">
        <v>119</v>
      </c>
      <c r="B29" s="4" t="s">
        <v>5</v>
      </c>
      <c r="C29" s="4" t="s">
        <v>5</v>
      </c>
      <c r="D29" s="5">
        <v>-4005</v>
      </c>
      <c r="E29" s="5">
        <v>-2490</v>
      </c>
    </row>
    <row r="30" spans="1:5">
      <c r="A30" s="2" t="s">
        <v>120</v>
      </c>
      <c r="B30" s="4" t="s">
        <v>5</v>
      </c>
      <c r="C30" s="4" t="s">
        <v>5</v>
      </c>
      <c r="D30" s="5">
        <v>8073</v>
      </c>
      <c r="E30" s="5">
        <v>18561</v>
      </c>
    </row>
    <row r="31" spans="1:5" ht="30">
      <c r="A31" s="2" t="s">
        <v>121</v>
      </c>
      <c r="B31" s="4" t="s">
        <v>5</v>
      </c>
      <c r="C31" s="4" t="s">
        <v>5</v>
      </c>
      <c r="D31" s="5">
        <v>4068</v>
      </c>
      <c r="E31" s="5">
        <v>16071</v>
      </c>
    </row>
    <row r="32" spans="1:5">
      <c r="A32" s="3" t="s">
        <v>122</v>
      </c>
      <c r="B32" s="4" t="s">
        <v>5</v>
      </c>
      <c r="C32" s="4" t="s">
        <v>5</v>
      </c>
      <c r="D32" s="4" t="s">
        <v>5</v>
      </c>
      <c r="E32" s="4" t="s">
        <v>5</v>
      </c>
    </row>
    <row r="33" spans="1:5" ht="30">
      <c r="A33" s="2" t="s">
        <v>123</v>
      </c>
      <c r="B33" s="4" t="s">
        <v>5</v>
      </c>
      <c r="C33" s="4" t="s">
        <v>5</v>
      </c>
      <c r="D33" s="4">
        <v>16</v>
      </c>
      <c r="E33" s="4" t="s">
        <v>5</v>
      </c>
    </row>
    <row r="34" spans="1:5" ht="30">
      <c r="A34" s="2" t="s">
        <v>124</v>
      </c>
      <c r="B34" s="4" t="s">
        <v>5</v>
      </c>
      <c r="C34" s="4" t="s">
        <v>5</v>
      </c>
      <c r="D34" s="5">
        <v>-2867</v>
      </c>
      <c r="E34" s="4">
        <v>-446</v>
      </c>
    </row>
    <row r="35" spans="1:5" ht="30">
      <c r="A35" s="2" t="s">
        <v>125</v>
      </c>
      <c r="B35" s="4" t="s">
        <v>5</v>
      </c>
      <c r="C35" s="4" t="s">
        <v>5</v>
      </c>
      <c r="D35" s="5">
        <v>-422231</v>
      </c>
      <c r="E35" s="5">
        <v>-345674</v>
      </c>
    </row>
    <row r="36" spans="1:5" ht="30">
      <c r="A36" s="2" t="s">
        <v>126</v>
      </c>
      <c r="B36" s="4" t="s">
        <v>5</v>
      </c>
      <c r="C36" s="4" t="s">
        <v>5</v>
      </c>
      <c r="D36" s="5">
        <v>490264</v>
      </c>
      <c r="E36" s="5">
        <v>436374</v>
      </c>
    </row>
    <row r="37" spans="1:5">
      <c r="A37" s="2" t="s">
        <v>127</v>
      </c>
      <c r="B37" s="4" t="s">
        <v>5</v>
      </c>
      <c r="C37" s="4" t="s">
        <v>5</v>
      </c>
      <c r="D37" s="5">
        <v>-7554</v>
      </c>
      <c r="E37" s="5">
        <v>-8370</v>
      </c>
    </row>
    <row r="38" spans="1:5">
      <c r="A38" s="2" t="s">
        <v>128</v>
      </c>
      <c r="B38" s="4" t="s">
        <v>5</v>
      </c>
      <c r="C38" s="4" t="s">
        <v>5</v>
      </c>
      <c r="D38" s="5">
        <v>-1152</v>
      </c>
      <c r="E38" s="4">
        <v>-604</v>
      </c>
    </row>
    <row r="39" spans="1:5">
      <c r="A39" s="2" t="s">
        <v>822</v>
      </c>
      <c r="B39" s="4" t="s">
        <v>5</v>
      </c>
      <c r="C39" s="4" t="s">
        <v>5</v>
      </c>
      <c r="D39" s="5">
        <v>-14921</v>
      </c>
      <c r="E39" s="5">
        <v>9528</v>
      </c>
    </row>
    <row r="40" spans="1:5" ht="30">
      <c r="A40" s="2" t="s">
        <v>130</v>
      </c>
      <c r="B40" s="4" t="s">
        <v>5</v>
      </c>
      <c r="C40" s="4" t="s">
        <v>5</v>
      </c>
      <c r="D40" s="5">
        <v>-8970</v>
      </c>
      <c r="E40" s="5">
        <v>-15546</v>
      </c>
    </row>
    <row r="41" spans="1:5">
      <c r="A41" s="2" t="s">
        <v>131</v>
      </c>
      <c r="B41" s="4" t="s">
        <v>5</v>
      </c>
      <c r="C41" s="4" t="s">
        <v>5</v>
      </c>
      <c r="D41" s="5">
        <v>-2893</v>
      </c>
      <c r="E41" s="5">
        <v>-1683</v>
      </c>
    </row>
    <row r="42" spans="1:5" ht="30">
      <c r="A42" s="2" t="s">
        <v>525</v>
      </c>
      <c r="B42" s="4" t="s">
        <v>5</v>
      </c>
      <c r="C42" s="4" t="s">
        <v>5</v>
      </c>
      <c r="D42" s="5">
        <v>38715</v>
      </c>
      <c r="E42" s="4" t="s">
        <v>5</v>
      </c>
    </row>
    <row r="43" spans="1:5" ht="30">
      <c r="A43" s="2" t="s">
        <v>133</v>
      </c>
      <c r="B43" s="4" t="s">
        <v>5</v>
      </c>
      <c r="C43" s="4" t="s">
        <v>5</v>
      </c>
      <c r="D43" s="5">
        <v>68407</v>
      </c>
      <c r="E43" s="5">
        <v>73579</v>
      </c>
    </row>
    <row r="44" spans="1:5">
      <c r="A44" s="2" t="s">
        <v>134</v>
      </c>
      <c r="B44" s="4" t="s">
        <v>5</v>
      </c>
      <c r="C44" s="4" t="s">
        <v>5</v>
      </c>
      <c r="D44" s="5">
        <v>1681</v>
      </c>
      <c r="E44" s="5">
        <v>2976</v>
      </c>
    </row>
    <row r="45" spans="1:5">
      <c r="A45" s="2" t="s">
        <v>135</v>
      </c>
      <c r="B45" s="4" t="s">
        <v>5</v>
      </c>
      <c r="C45" s="4" t="s">
        <v>5</v>
      </c>
      <c r="D45" s="5">
        <v>5188</v>
      </c>
      <c r="E45" s="5">
        <v>4898</v>
      </c>
    </row>
    <row r="46" spans="1:5">
      <c r="A46" s="2" t="s">
        <v>136</v>
      </c>
      <c r="B46" s="5">
        <v>6869</v>
      </c>
      <c r="C46" s="5">
        <v>7874</v>
      </c>
      <c r="D46" s="5">
        <v>6869</v>
      </c>
      <c r="E46" s="5">
        <v>7874</v>
      </c>
    </row>
    <row r="47" spans="1:5">
      <c r="A47" s="3" t="s">
        <v>137</v>
      </c>
      <c r="B47" s="4" t="s">
        <v>5</v>
      </c>
      <c r="C47" s="4" t="s">
        <v>5</v>
      </c>
      <c r="D47" s="4" t="s">
        <v>5</v>
      </c>
      <c r="E47" s="4" t="s">
        <v>5</v>
      </c>
    </row>
    <row r="48" spans="1:5">
      <c r="A48" s="2" t="s">
        <v>138</v>
      </c>
      <c r="B48" s="4" t="s">
        <v>5</v>
      </c>
      <c r="C48" s="4" t="s">
        <v>5</v>
      </c>
      <c r="D48" s="4" t="s">
        <v>50</v>
      </c>
      <c r="E48" s="4">
        <v>32</v>
      </c>
    </row>
    <row r="49" spans="1:5">
      <c r="A49" s="2" t="s">
        <v>814</v>
      </c>
      <c r="B49" s="4" t="s">
        <v>5</v>
      </c>
      <c r="C49" s="4" t="s">
        <v>5</v>
      </c>
      <c r="D49" s="4" t="s">
        <v>5</v>
      </c>
      <c r="E49" s="4" t="s">
        <v>5</v>
      </c>
    </row>
    <row r="50" spans="1:5">
      <c r="A50" s="3" t="s">
        <v>99</v>
      </c>
      <c r="B50" s="4" t="s">
        <v>5</v>
      </c>
      <c r="C50" s="4" t="s">
        <v>5</v>
      </c>
      <c r="D50" s="4" t="s">
        <v>5</v>
      </c>
      <c r="E50" s="4" t="s">
        <v>5</v>
      </c>
    </row>
    <row r="51" spans="1:5">
      <c r="A51" s="2" t="s">
        <v>44</v>
      </c>
      <c r="B51" s="5">
        <v>-3206</v>
      </c>
      <c r="C51" s="5">
        <v>3068</v>
      </c>
      <c r="D51" s="5">
        <v>-38161</v>
      </c>
      <c r="E51" s="5">
        <v>-11657</v>
      </c>
    </row>
    <row r="52" spans="1:5" ht="45">
      <c r="A52" s="3" t="s">
        <v>492</v>
      </c>
      <c r="B52" s="4" t="s">
        <v>5</v>
      </c>
      <c r="C52" s="4" t="s">
        <v>5</v>
      </c>
      <c r="D52" s="4" t="s">
        <v>5</v>
      </c>
      <c r="E52" s="4" t="s">
        <v>5</v>
      </c>
    </row>
    <row r="53" spans="1:5">
      <c r="A53" s="2" t="s">
        <v>36</v>
      </c>
      <c r="B53" s="4" t="s">
        <v>50</v>
      </c>
      <c r="C53" s="4" t="s">
        <v>50</v>
      </c>
      <c r="D53" s="4" t="s">
        <v>50</v>
      </c>
      <c r="E53" s="4" t="s">
        <v>50</v>
      </c>
    </row>
    <row r="54" spans="1:5">
      <c r="A54" s="2" t="s">
        <v>102</v>
      </c>
      <c r="B54" s="4" t="s">
        <v>5</v>
      </c>
      <c r="C54" s="4" t="s">
        <v>5</v>
      </c>
      <c r="D54" s="4" t="s">
        <v>50</v>
      </c>
      <c r="E54" s="4" t="s">
        <v>50</v>
      </c>
    </row>
    <row r="55" spans="1:5">
      <c r="A55" s="2" t="s">
        <v>103</v>
      </c>
      <c r="B55" s="4" t="s">
        <v>5</v>
      </c>
      <c r="C55" s="4" t="s">
        <v>5</v>
      </c>
      <c r="D55" s="4" t="s">
        <v>50</v>
      </c>
      <c r="E55" s="4" t="s">
        <v>50</v>
      </c>
    </row>
    <row r="56" spans="1:5">
      <c r="A56" s="2" t="s">
        <v>494</v>
      </c>
      <c r="B56" s="4" t="s">
        <v>5</v>
      </c>
      <c r="C56" s="4" t="s">
        <v>5</v>
      </c>
      <c r="D56" s="4" t="s">
        <v>50</v>
      </c>
      <c r="E56" s="4" t="s">
        <v>50</v>
      </c>
    </row>
    <row r="57" spans="1:5" ht="30">
      <c r="A57" s="2" t="s">
        <v>105</v>
      </c>
      <c r="B57" s="4" t="s">
        <v>5</v>
      </c>
      <c r="C57" s="4" t="s">
        <v>5</v>
      </c>
      <c r="D57" s="4" t="s">
        <v>50</v>
      </c>
      <c r="E57" s="4" t="s">
        <v>50</v>
      </c>
    </row>
    <row r="58" spans="1:5">
      <c r="A58" s="2" t="s">
        <v>106</v>
      </c>
      <c r="B58" s="4" t="s">
        <v>5</v>
      </c>
      <c r="C58" s="4" t="s">
        <v>5</v>
      </c>
      <c r="D58" s="4" t="s">
        <v>50</v>
      </c>
      <c r="E58" s="4" t="s">
        <v>5</v>
      </c>
    </row>
    <row r="59" spans="1:5">
      <c r="A59" s="2" t="s">
        <v>107</v>
      </c>
      <c r="B59" s="4" t="s">
        <v>5</v>
      </c>
      <c r="C59" s="4" t="s">
        <v>5</v>
      </c>
      <c r="D59" s="4" t="s">
        <v>50</v>
      </c>
      <c r="E59" s="4" t="s">
        <v>5</v>
      </c>
    </row>
    <row r="60" spans="1:5" ht="30">
      <c r="A60" s="2" t="s">
        <v>108</v>
      </c>
      <c r="B60" s="4" t="s">
        <v>5</v>
      </c>
      <c r="C60" s="4" t="s">
        <v>5</v>
      </c>
      <c r="D60" s="4" t="s">
        <v>50</v>
      </c>
      <c r="E60" s="4" t="s">
        <v>50</v>
      </c>
    </row>
    <row r="61" spans="1:5">
      <c r="A61" s="2" t="s">
        <v>109</v>
      </c>
      <c r="B61" s="4" t="s">
        <v>5</v>
      </c>
      <c r="C61" s="4" t="s">
        <v>5</v>
      </c>
      <c r="D61" s="4" t="s">
        <v>50</v>
      </c>
      <c r="E61" s="4" t="s">
        <v>50</v>
      </c>
    </row>
    <row r="62" spans="1:5">
      <c r="A62" s="2" t="s">
        <v>110</v>
      </c>
      <c r="B62" s="4" t="s">
        <v>5</v>
      </c>
      <c r="C62" s="4" t="s">
        <v>5</v>
      </c>
      <c r="D62" s="4">
        <v>895</v>
      </c>
      <c r="E62" s="4">
        <v>430</v>
      </c>
    </row>
    <row r="63" spans="1:5" ht="30">
      <c r="A63" s="2" t="s">
        <v>111</v>
      </c>
      <c r="B63" s="4" t="s">
        <v>5</v>
      </c>
      <c r="C63" s="4" t="s">
        <v>5</v>
      </c>
      <c r="D63" s="4" t="s">
        <v>50</v>
      </c>
      <c r="E63" s="4" t="s">
        <v>50</v>
      </c>
    </row>
    <row r="64" spans="1:5">
      <c r="A64" s="2" t="s">
        <v>112</v>
      </c>
      <c r="B64" s="4" t="s">
        <v>5</v>
      </c>
      <c r="C64" s="4" t="s">
        <v>5</v>
      </c>
      <c r="D64" s="4">
        <v>294</v>
      </c>
      <c r="E64" s="4">
        <v>82</v>
      </c>
    </row>
    <row r="65" spans="1:5">
      <c r="A65" s="2" t="s">
        <v>499</v>
      </c>
      <c r="B65" s="4" t="s">
        <v>5</v>
      </c>
      <c r="C65" s="4" t="s">
        <v>5</v>
      </c>
      <c r="D65" s="5">
        <v>36228</v>
      </c>
      <c r="E65" s="5">
        <v>17826</v>
      </c>
    </row>
    <row r="66" spans="1:5">
      <c r="A66" s="2" t="s">
        <v>459</v>
      </c>
      <c r="B66" s="4" t="s">
        <v>5</v>
      </c>
      <c r="C66" s="4" t="s">
        <v>5</v>
      </c>
      <c r="D66" s="4">
        <v>-278</v>
      </c>
      <c r="E66" s="4">
        <v>-317</v>
      </c>
    </row>
    <row r="67" spans="1:5">
      <c r="A67" s="2" t="s">
        <v>472</v>
      </c>
      <c r="B67" s="4" t="s">
        <v>5</v>
      </c>
      <c r="C67" s="4" t="s">
        <v>5</v>
      </c>
      <c r="D67" s="5">
        <v>5164</v>
      </c>
      <c r="E67" s="5">
        <v>2592</v>
      </c>
    </row>
    <row r="68" spans="1:5" ht="30">
      <c r="A68" s="2" t="s">
        <v>113</v>
      </c>
      <c r="B68" s="4" t="s">
        <v>5</v>
      </c>
      <c r="C68" s="4" t="s">
        <v>5</v>
      </c>
      <c r="D68" s="5">
        <v>4142</v>
      </c>
      <c r="E68" s="5">
        <v>8956</v>
      </c>
    </row>
    <row r="69" spans="1:5" ht="30">
      <c r="A69" s="3" t="s">
        <v>114</v>
      </c>
      <c r="B69" s="4" t="s">
        <v>5</v>
      </c>
      <c r="C69" s="4" t="s">
        <v>5</v>
      </c>
      <c r="D69" s="4" t="s">
        <v>5</v>
      </c>
      <c r="E69" s="4" t="s">
        <v>5</v>
      </c>
    </row>
    <row r="70" spans="1:5">
      <c r="A70" s="2" t="s">
        <v>115</v>
      </c>
      <c r="B70" s="4" t="s">
        <v>5</v>
      </c>
      <c r="C70" s="4" t="s">
        <v>5</v>
      </c>
      <c r="D70" s="4" t="s">
        <v>50</v>
      </c>
      <c r="E70" s="4" t="s">
        <v>50</v>
      </c>
    </row>
    <row r="71" spans="1:5">
      <c r="A71" s="2" t="s">
        <v>116</v>
      </c>
      <c r="B71" s="4" t="s">
        <v>5</v>
      </c>
      <c r="C71" s="4" t="s">
        <v>5</v>
      </c>
      <c r="D71" s="4" t="s">
        <v>50</v>
      </c>
      <c r="E71" s="4" t="s">
        <v>50</v>
      </c>
    </row>
    <row r="72" spans="1:5">
      <c r="A72" s="2" t="s">
        <v>75</v>
      </c>
      <c r="B72" s="4" t="s">
        <v>5</v>
      </c>
      <c r="C72" s="4" t="s">
        <v>5</v>
      </c>
      <c r="D72" s="4">
        <v>902</v>
      </c>
      <c r="E72" s="4">
        <v>801</v>
      </c>
    </row>
    <row r="73" spans="1:5">
      <c r="A73" s="2" t="s">
        <v>117</v>
      </c>
      <c r="B73" s="4" t="s">
        <v>5</v>
      </c>
      <c r="C73" s="4" t="s">
        <v>5</v>
      </c>
      <c r="D73" s="5">
        <v>5044</v>
      </c>
      <c r="E73" s="5">
        <v>9757</v>
      </c>
    </row>
    <row r="74" spans="1:5">
      <c r="A74" s="3" t="s">
        <v>118</v>
      </c>
      <c r="B74" s="4" t="s">
        <v>5</v>
      </c>
      <c r="C74" s="4" t="s">
        <v>5</v>
      </c>
      <c r="D74" s="4" t="s">
        <v>5</v>
      </c>
      <c r="E74" s="4" t="s">
        <v>5</v>
      </c>
    </row>
    <row r="75" spans="1:5">
      <c r="A75" s="2" t="s">
        <v>467</v>
      </c>
      <c r="B75" s="4" t="s">
        <v>5</v>
      </c>
      <c r="C75" s="4" t="s">
        <v>5</v>
      </c>
      <c r="D75" s="5">
        <v>-40844</v>
      </c>
      <c r="E75" s="5">
        <v>-9756</v>
      </c>
    </row>
    <row r="76" spans="1:5" ht="30">
      <c r="A76" s="2" t="s">
        <v>119</v>
      </c>
      <c r="B76" s="4" t="s">
        <v>5</v>
      </c>
      <c r="C76" s="4" t="s">
        <v>5</v>
      </c>
      <c r="D76" s="4" t="s">
        <v>50</v>
      </c>
      <c r="E76" s="4" t="s">
        <v>50</v>
      </c>
    </row>
    <row r="77" spans="1:5">
      <c r="A77" s="2" t="s">
        <v>120</v>
      </c>
      <c r="B77" s="4" t="s">
        <v>5</v>
      </c>
      <c r="C77" s="4" t="s">
        <v>5</v>
      </c>
      <c r="D77" s="4" t="s">
        <v>50</v>
      </c>
      <c r="E77" s="4" t="s">
        <v>50</v>
      </c>
    </row>
    <row r="78" spans="1:5" ht="30">
      <c r="A78" s="2" t="s">
        <v>121</v>
      </c>
      <c r="B78" s="4" t="s">
        <v>5</v>
      </c>
      <c r="C78" s="4" t="s">
        <v>5</v>
      </c>
      <c r="D78" s="5">
        <v>-40844</v>
      </c>
      <c r="E78" s="5">
        <v>-9756</v>
      </c>
    </row>
    <row r="79" spans="1:5">
      <c r="A79" s="3" t="s">
        <v>122</v>
      </c>
      <c r="B79" s="4" t="s">
        <v>5</v>
      </c>
      <c r="C79" s="4" t="s">
        <v>5</v>
      </c>
      <c r="D79" s="4" t="s">
        <v>5</v>
      </c>
      <c r="E79" s="4" t="s">
        <v>5</v>
      </c>
    </row>
    <row r="80" spans="1:5" ht="30">
      <c r="A80" s="2" t="s">
        <v>123</v>
      </c>
      <c r="B80" s="4" t="s">
        <v>5</v>
      </c>
      <c r="C80" s="4" t="s">
        <v>5</v>
      </c>
      <c r="D80" s="4" t="s">
        <v>50</v>
      </c>
      <c r="E80" s="4" t="s">
        <v>5</v>
      </c>
    </row>
    <row r="81" spans="1:5" ht="30">
      <c r="A81" s="2" t="s">
        <v>124</v>
      </c>
      <c r="B81" s="4" t="s">
        <v>5</v>
      </c>
      <c r="C81" s="4" t="s">
        <v>5</v>
      </c>
      <c r="D81" s="5">
        <v>-2867</v>
      </c>
      <c r="E81" s="4" t="s">
        <v>50</v>
      </c>
    </row>
    <row r="82" spans="1:5" ht="30">
      <c r="A82" s="2" t="s">
        <v>125</v>
      </c>
      <c r="B82" s="4" t="s">
        <v>5</v>
      </c>
      <c r="C82" s="4" t="s">
        <v>5</v>
      </c>
      <c r="D82" s="4" t="s">
        <v>50</v>
      </c>
      <c r="E82" s="4" t="s">
        <v>50</v>
      </c>
    </row>
    <row r="83" spans="1:5" ht="30">
      <c r="A83" s="2" t="s">
        <v>126</v>
      </c>
      <c r="B83" s="4" t="s">
        <v>5</v>
      </c>
      <c r="C83" s="4" t="s">
        <v>5</v>
      </c>
      <c r="D83" s="4" t="s">
        <v>50</v>
      </c>
      <c r="E83" s="4" t="s">
        <v>50</v>
      </c>
    </row>
    <row r="84" spans="1:5">
      <c r="A84" s="2" t="s">
        <v>127</v>
      </c>
      <c r="B84" s="4" t="s">
        <v>5</v>
      </c>
      <c r="C84" s="4" t="s">
        <v>5</v>
      </c>
      <c r="D84" s="4" t="s">
        <v>50</v>
      </c>
      <c r="E84" s="4" t="s">
        <v>50</v>
      </c>
    </row>
    <row r="85" spans="1:5">
      <c r="A85" s="2" t="s">
        <v>128</v>
      </c>
      <c r="B85" s="4" t="s">
        <v>5</v>
      </c>
      <c r="C85" s="4" t="s">
        <v>5</v>
      </c>
      <c r="D85" s="4" t="s">
        <v>50</v>
      </c>
      <c r="E85" s="4" t="s">
        <v>50</v>
      </c>
    </row>
    <row r="86" spans="1:5">
      <c r="A86" s="2" t="s">
        <v>822</v>
      </c>
      <c r="B86" s="4" t="s">
        <v>5</v>
      </c>
      <c r="C86" s="4" t="s">
        <v>5</v>
      </c>
      <c r="D86" s="4" t="s">
        <v>50</v>
      </c>
      <c r="E86" s="4" t="s">
        <v>50</v>
      </c>
    </row>
    <row r="87" spans="1:5" ht="30">
      <c r="A87" s="2" t="s">
        <v>130</v>
      </c>
      <c r="B87" s="4" t="s">
        <v>5</v>
      </c>
      <c r="C87" s="4" t="s">
        <v>5</v>
      </c>
      <c r="D87" s="4" t="s">
        <v>50</v>
      </c>
      <c r="E87" s="4" t="s">
        <v>50</v>
      </c>
    </row>
    <row r="88" spans="1:5">
      <c r="A88" s="2" t="s">
        <v>131</v>
      </c>
      <c r="B88" s="4" t="s">
        <v>5</v>
      </c>
      <c r="C88" s="4" t="s">
        <v>5</v>
      </c>
      <c r="D88" s="4" t="s">
        <v>50</v>
      </c>
      <c r="E88" s="4" t="s">
        <v>50</v>
      </c>
    </row>
    <row r="89" spans="1:5" ht="30">
      <c r="A89" s="2" t="s">
        <v>525</v>
      </c>
      <c r="B89" s="4" t="s">
        <v>5</v>
      </c>
      <c r="C89" s="4" t="s">
        <v>5</v>
      </c>
      <c r="D89" s="5">
        <v>38715</v>
      </c>
      <c r="E89" s="4" t="s">
        <v>5</v>
      </c>
    </row>
    <row r="90" spans="1:5" ht="30">
      <c r="A90" s="2" t="s">
        <v>133</v>
      </c>
      <c r="B90" s="4" t="s">
        <v>5</v>
      </c>
      <c r="C90" s="4" t="s">
        <v>5</v>
      </c>
      <c r="D90" s="5">
        <v>35848</v>
      </c>
      <c r="E90" s="4" t="s">
        <v>50</v>
      </c>
    </row>
    <row r="91" spans="1:5">
      <c r="A91" s="2" t="s">
        <v>134</v>
      </c>
      <c r="B91" s="4" t="s">
        <v>5</v>
      </c>
      <c r="C91" s="4" t="s">
        <v>5</v>
      </c>
      <c r="D91" s="4">
        <v>48</v>
      </c>
      <c r="E91" s="4">
        <v>1</v>
      </c>
    </row>
    <row r="92" spans="1:5">
      <c r="A92" s="2" t="s">
        <v>135</v>
      </c>
      <c r="B92" s="4" t="s">
        <v>5</v>
      </c>
      <c r="C92" s="4" t="s">
        <v>5</v>
      </c>
      <c r="D92" s="4">
        <v>28</v>
      </c>
      <c r="E92" s="4">
        <v>27</v>
      </c>
    </row>
    <row r="93" spans="1:5">
      <c r="A93" s="2" t="s">
        <v>136</v>
      </c>
      <c r="B93" s="4">
        <v>76</v>
      </c>
      <c r="C93" s="4">
        <v>28</v>
      </c>
      <c r="D93" s="4">
        <v>76</v>
      </c>
      <c r="E93" s="4">
        <v>28</v>
      </c>
    </row>
    <row r="94" spans="1:5">
      <c r="A94" s="3" t="s">
        <v>137</v>
      </c>
      <c r="B94" s="4" t="s">
        <v>5</v>
      </c>
      <c r="C94" s="4" t="s">
        <v>5</v>
      </c>
      <c r="D94" s="4" t="s">
        <v>5</v>
      </c>
      <c r="E94" s="4" t="s">
        <v>5</v>
      </c>
    </row>
    <row r="95" spans="1:5">
      <c r="A95" s="2" t="s">
        <v>138</v>
      </c>
      <c r="B95" s="4" t="s">
        <v>5</v>
      </c>
      <c r="C95" s="4" t="s">
        <v>5</v>
      </c>
      <c r="D95" s="4" t="s">
        <v>50</v>
      </c>
      <c r="E95" s="4" t="s">
        <v>50</v>
      </c>
    </row>
    <row r="96" spans="1:5">
      <c r="A96" s="2" t="s">
        <v>815</v>
      </c>
      <c r="B96" s="4" t="s">
        <v>5</v>
      </c>
      <c r="C96" s="4" t="s">
        <v>5</v>
      </c>
      <c r="D96" s="4" t="s">
        <v>5</v>
      </c>
      <c r="E96" s="4" t="s">
        <v>5</v>
      </c>
    </row>
    <row r="97" spans="1:5">
      <c r="A97" s="3" t="s">
        <v>99</v>
      </c>
      <c r="B97" s="4" t="s">
        <v>5</v>
      </c>
      <c r="C97" s="4" t="s">
        <v>5</v>
      </c>
      <c r="D97" s="4" t="s">
        <v>5</v>
      </c>
      <c r="E97" s="4" t="s">
        <v>5</v>
      </c>
    </row>
    <row r="98" spans="1:5">
      <c r="A98" s="2" t="s">
        <v>44</v>
      </c>
      <c r="B98" s="5">
        <v>-8281</v>
      </c>
      <c r="C98" s="5">
        <v>-6864</v>
      </c>
      <c r="D98" s="5">
        <v>-44754</v>
      </c>
      <c r="E98" s="5">
        <v>-24515</v>
      </c>
    </row>
    <row r="99" spans="1:5" ht="45">
      <c r="A99" s="3" t="s">
        <v>492</v>
      </c>
      <c r="B99" s="4" t="s">
        <v>5</v>
      </c>
      <c r="C99" s="4" t="s">
        <v>5</v>
      </c>
      <c r="D99" s="4" t="s">
        <v>5</v>
      </c>
      <c r="E99" s="4" t="s">
        <v>5</v>
      </c>
    </row>
    <row r="100" spans="1:5">
      <c r="A100" s="2" t="s">
        <v>36</v>
      </c>
      <c r="B100" s="5">
        <v>1331</v>
      </c>
      <c r="C100" s="5">
        <v>1228</v>
      </c>
      <c r="D100" s="5">
        <v>3982</v>
      </c>
      <c r="E100" s="5">
        <v>3907</v>
      </c>
    </row>
    <row r="101" spans="1:5">
      <c r="A101" s="2" t="s">
        <v>102</v>
      </c>
      <c r="B101" s="4" t="s">
        <v>5</v>
      </c>
      <c r="C101" s="4" t="s">
        <v>5</v>
      </c>
      <c r="D101" s="5">
        <v>1405</v>
      </c>
      <c r="E101" s="5">
        <v>1855</v>
      </c>
    </row>
    <row r="102" spans="1:5">
      <c r="A102" s="2" t="s">
        <v>103</v>
      </c>
      <c r="B102" s="4" t="s">
        <v>5</v>
      </c>
      <c r="C102" s="4" t="s">
        <v>5</v>
      </c>
      <c r="D102" s="4">
        <v>119</v>
      </c>
      <c r="E102" s="4" t="s">
        <v>50</v>
      </c>
    </row>
    <row r="103" spans="1:5">
      <c r="A103" s="2" t="s">
        <v>494</v>
      </c>
      <c r="B103" s="4" t="s">
        <v>5</v>
      </c>
      <c r="C103" s="4" t="s">
        <v>5</v>
      </c>
      <c r="D103" s="4">
        <v>556</v>
      </c>
      <c r="E103" s="4" t="s">
        <v>50</v>
      </c>
    </row>
    <row r="104" spans="1:5" ht="30">
      <c r="A104" s="2" t="s">
        <v>105</v>
      </c>
      <c r="B104" s="4" t="s">
        <v>5</v>
      </c>
      <c r="C104" s="4" t="s">
        <v>5</v>
      </c>
      <c r="D104" s="4" t="s">
        <v>50</v>
      </c>
      <c r="E104" s="4">
        <v>-30</v>
      </c>
    </row>
    <row r="105" spans="1:5">
      <c r="A105" s="2" t="s">
        <v>106</v>
      </c>
      <c r="B105" s="4" t="s">
        <v>5</v>
      </c>
      <c r="C105" s="4" t="s">
        <v>5</v>
      </c>
      <c r="D105" s="5">
        <v>1398</v>
      </c>
      <c r="E105" s="4" t="s">
        <v>5</v>
      </c>
    </row>
    <row r="106" spans="1:5">
      <c r="A106" s="2" t="s">
        <v>107</v>
      </c>
      <c r="B106" s="4" t="s">
        <v>5</v>
      </c>
      <c r="C106" s="4" t="s">
        <v>5</v>
      </c>
      <c r="D106" s="5">
        <v>4703</v>
      </c>
      <c r="E106" s="4" t="s">
        <v>5</v>
      </c>
    </row>
    <row r="107" spans="1:5" ht="30">
      <c r="A107" s="2" t="s">
        <v>108</v>
      </c>
      <c r="B107" s="4" t="s">
        <v>5</v>
      </c>
      <c r="C107" s="4" t="s">
        <v>5</v>
      </c>
      <c r="D107" s="4" t="s">
        <v>50</v>
      </c>
      <c r="E107" s="5">
        <v>-5875</v>
      </c>
    </row>
    <row r="108" spans="1:5">
      <c r="A108" s="2" t="s">
        <v>109</v>
      </c>
      <c r="B108" s="4" t="s">
        <v>5</v>
      </c>
      <c r="C108" s="4" t="s">
        <v>5</v>
      </c>
      <c r="D108" s="4" t="s">
        <v>50</v>
      </c>
      <c r="E108" s="4">
        <v>-24</v>
      </c>
    </row>
    <row r="109" spans="1:5">
      <c r="A109" s="2" t="s">
        <v>110</v>
      </c>
      <c r="B109" s="4" t="s">
        <v>5</v>
      </c>
      <c r="C109" s="4" t="s">
        <v>5</v>
      </c>
      <c r="D109" s="5">
        <v>4682</v>
      </c>
      <c r="E109" s="5">
        <v>1667</v>
      </c>
    </row>
    <row r="110" spans="1:5" ht="30">
      <c r="A110" s="2" t="s">
        <v>111</v>
      </c>
      <c r="B110" s="4" t="s">
        <v>5</v>
      </c>
      <c r="C110" s="4" t="s">
        <v>5</v>
      </c>
      <c r="D110" s="5">
        <v>-2028</v>
      </c>
      <c r="E110" s="4">
        <v>-123</v>
      </c>
    </row>
    <row r="111" spans="1:5">
      <c r="A111" s="2" t="s">
        <v>112</v>
      </c>
      <c r="B111" s="4" t="s">
        <v>5</v>
      </c>
      <c r="C111" s="4" t="s">
        <v>5</v>
      </c>
      <c r="D111" s="5">
        <v>2080</v>
      </c>
      <c r="E111" s="5">
        <v>6354</v>
      </c>
    </row>
    <row r="112" spans="1:5">
      <c r="A112" s="2" t="s">
        <v>499</v>
      </c>
      <c r="B112" s="4" t="s">
        <v>5</v>
      </c>
      <c r="C112" s="4" t="s">
        <v>5</v>
      </c>
      <c r="D112" s="4" t="s">
        <v>50</v>
      </c>
      <c r="E112" s="4" t="s">
        <v>50</v>
      </c>
    </row>
    <row r="113" spans="1:5">
      <c r="A113" s="2" t="s">
        <v>459</v>
      </c>
      <c r="B113" s="4" t="s">
        <v>5</v>
      </c>
      <c r="C113" s="4" t="s">
        <v>5</v>
      </c>
      <c r="D113" s="5">
        <v>-5164</v>
      </c>
      <c r="E113" s="5">
        <v>-2592</v>
      </c>
    </row>
    <row r="114" spans="1:5">
      <c r="A114" s="2" t="s">
        <v>472</v>
      </c>
      <c r="B114" s="4" t="s">
        <v>5</v>
      </c>
      <c r="C114" s="4" t="s">
        <v>5</v>
      </c>
      <c r="D114" s="4">
        <v>278</v>
      </c>
      <c r="E114" s="4">
        <v>317</v>
      </c>
    </row>
    <row r="115" spans="1:5" ht="30">
      <c r="A115" s="2" t="s">
        <v>113</v>
      </c>
      <c r="B115" s="4" t="s">
        <v>5</v>
      </c>
      <c r="C115" s="4" t="s">
        <v>5</v>
      </c>
      <c r="D115" s="5">
        <v>-32743</v>
      </c>
      <c r="E115" s="5">
        <v>-19059</v>
      </c>
    </row>
    <row r="116" spans="1:5" ht="30">
      <c r="A116" s="3" t="s">
        <v>114</v>
      </c>
      <c r="B116" s="4" t="s">
        <v>5</v>
      </c>
      <c r="C116" s="4" t="s">
        <v>5</v>
      </c>
      <c r="D116" s="4" t="s">
        <v>5</v>
      </c>
      <c r="E116" s="4" t="s">
        <v>5</v>
      </c>
    </row>
    <row r="117" spans="1:5">
      <c r="A117" s="2" t="s">
        <v>115</v>
      </c>
      <c r="B117" s="4" t="s">
        <v>5</v>
      </c>
      <c r="C117" s="4" t="s">
        <v>5</v>
      </c>
      <c r="D117" s="5">
        <v>-50462</v>
      </c>
      <c r="E117" s="5">
        <v>-52868</v>
      </c>
    </row>
    <row r="118" spans="1:5">
      <c r="A118" s="2" t="s">
        <v>116</v>
      </c>
      <c r="B118" s="4" t="s">
        <v>5</v>
      </c>
      <c r="C118" s="4" t="s">
        <v>5</v>
      </c>
      <c r="D118" s="5">
        <v>-29663</v>
      </c>
      <c r="E118" s="5">
        <v>-34675</v>
      </c>
    </row>
    <row r="119" spans="1:5">
      <c r="A119" s="2" t="s">
        <v>75</v>
      </c>
      <c r="B119" s="4" t="s">
        <v>5</v>
      </c>
      <c r="C119" s="4" t="s">
        <v>5</v>
      </c>
      <c r="D119" s="5">
        <v>31057</v>
      </c>
      <c r="E119" s="5">
        <v>11975</v>
      </c>
    </row>
    <row r="120" spans="1:5">
      <c r="A120" s="2" t="s">
        <v>117</v>
      </c>
      <c r="B120" s="4" t="s">
        <v>5</v>
      </c>
      <c r="C120" s="4" t="s">
        <v>5</v>
      </c>
      <c r="D120" s="5">
        <v>-81811</v>
      </c>
      <c r="E120" s="5">
        <v>-94627</v>
      </c>
    </row>
    <row r="121" spans="1:5">
      <c r="A121" s="3" t="s">
        <v>118</v>
      </c>
      <c r="B121" s="4" t="s">
        <v>5</v>
      </c>
      <c r="C121" s="4" t="s">
        <v>5</v>
      </c>
      <c r="D121" s="4" t="s">
        <v>5</v>
      </c>
      <c r="E121" s="4" t="s">
        <v>5</v>
      </c>
    </row>
    <row r="122" spans="1:5">
      <c r="A122" s="2" t="s">
        <v>467</v>
      </c>
      <c r="B122" s="4" t="s">
        <v>5</v>
      </c>
      <c r="C122" s="4" t="s">
        <v>5</v>
      </c>
      <c r="D122" s="5">
        <v>37924</v>
      </c>
      <c r="E122" s="4">
        <v>770</v>
      </c>
    </row>
    <row r="123" spans="1:5" ht="30">
      <c r="A123" s="2" t="s">
        <v>119</v>
      </c>
      <c r="B123" s="4" t="s">
        <v>5</v>
      </c>
      <c r="C123" s="4" t="s">
        <v>5</v>
      </c>
      <c r="D123" s="5">
        <v>-4005</v>
      </c>
      <c r="E123" s="5">
        <v>-2490</v>
      </c>
    </row>
    <row r="124" spans="1:5">
      <c r="A124" s="2" t="s">
        <v>120</v>
      </c>
      <c r="B124" s="4" t="s">
        <v>5</v>
      </c>
      <c r="C124" s="4" t="s">
        <v>5</v>
      </c>
      <c r="D124" s="4">
        <v>442</v>
      </c>
      <c r="E124" s="4">
        <v>144</v>
      </c>
    </row>
    <row r="125" spans="1:5" ht="30">
      <c r="A125" s="2" t="s">
        <v>121</v>
      </c>
      <c r="B125" s="4" t="s">
        <v>5</v>
      </c>
      <c r="C125" s="4" t="s">
        <v>5</v>
      </c>
      <c r="D125" s="5">
        <v>34361</v>
      </c>
      <c r="E125" s="5">
        <v>-1576</v>
      </c>
    </row>
    <row r="126" spans="1:5">
      <c r="A126" s="3" t="s">
        <v>122</v>
      </c>
      <c r="B126" s="4" t="s">
        <v>5</v>
      </c>
      <c r="C126" s="4" t="s">
        <v>5</v>
      </c>
      <c r="D126" s="4" t="s">
        <v>5</v>
      </c>
      <c r="E126" s="4" t="s">
        <v>5</v>
      </c>
    </row>
    <row r="127" spans="1:5" ht="30">
      <c r="A127" s="2" t="s">
        <v>123</v>
      </c>
      <c r="B127" s="4" t="s">
        <v>5</v>
      </c>
      <c r="C127" s="4" t="s">
        <v>5</v>
      </c>
      <c r="D127" s="4">
        <v>16</v>
      </c>
      <c r="E127" s="4" t="s">
        <v>5</v>
      </c>
    </row>
    <row r="128" spans="1:5" ht="30">
      <c r="A128" s="2" t="s">
        <v>124</v>
      </c>
      <c r="B128" s="4" t="s">
        <v>5</v>
      </c>
      <c r="C128" s="4" t="s">
        <v>5</v>
      </c>
      <c r="D128" s="4" t="s">
        <v>50</v>
      </c>
      <c r="E128" s="4">
        <v>-446</v>
      </c>
    </row>
    <row r="129" spans="1:5" ht="30">
      <c r="A129" s="2" t="s">
        <v>125</v>
      </c>
      <c r="B129" s="4" t="s">
        <v>5</v>
      </c>
      <c r="C129" s="4" t="s">
        <v>5</v>
      </c>
      <c r="D129" s="5">
        <v>-422231</v>
      </c>
      <c r="E129" s="5">
        <v>-345674</v>
      </c>
    </row>
    <row r="130" spans="1:5" ht="30">
      <c r="A130" s="2" t="s">
        <v>126</v>
      </c>
      <c r="B130" s="4" t="s">
        <v>5</v>
      </c>
      <c r="C130" s="4" t="s">
        <v>5</v>
      </c>
      <c r="D130" s="5">
        <v>490264</v>
      </c>
      <c r="E130" s="5">
        <v>436374</v>
      </c>
    </row>
    <row r="131" spans="1:5">
      <c r="A131" s="2" t="s">
        <v>127</v>
      </c>
      <c r="B131" s="4" t="s">
        <v>5</v>
      </c>
      <c r="C131" s="4" t="s">
        <v>5</v>
      </c>
      <c r="D131" s="4" t="s">
        <v>50</v>
      </c>
      <c r="E131" s="4" t="s">
        <v>50</v>
      </c>
    </row>
    <row r="132" spans="1:5">
      <c r="A132" s="2" t="s">
        <v>128</v>
      </c>
      <c r="B132" s="4" t="s">
        <v>5</v>
      </c>
      <c r="C132" s="4" t="s">
        <v>5</v>
      </c>
      <c r="D132" s="5">
        <v>-1152</v>
      </c>
      <c r="E132" s="4">
        <v>-604</v>
      </c>
    </row>
    <row r="133" spans="1:5">
      <c r="A133" s="2" t="s">
        <v>822</v>
      </c>
      <c r="B133" s="4" t="s">
        <v>5</v>
      </c>
      <c r="C133" s="4" t="s">
        <v>5</v>
      </c>
      <c r="D133" s="5">
        <v>-14921</v>
      </c>
      <c r="E133" s="5">
        <v>9528</v>
      </c>
    </row>
    <row r="134" spans="1:5" ht="30">
      <c r="A134" s="2" t="s">
        <v>130</v>
      </c>
      <c r="B134" s="4" t="s">
        <v>5</v>
      </c>
      <c r="C134" s="4" t="s">
        <v>5</v>
      </c>
      <c r="D134" s="4" t="s">
        <v>50</v>
      </c>
      <c r="E134" s="4" t="s">
        <v>50</v>
      </c>
    </row>
    <row r="135" spans="1:5">
      <c r="A135" s="2" t="s">
        <v>131</v>
      </c>
      <c r="B135" s="4" t="s">
        <v>5</v>
      </c>
      <c r="C135" s="4" t="s">
        <v>5</v>
      </c>
      <c r="D135" s="5">
        <v>-2893</v>
      </c>
      <c r="E135" s="4" t="s">
        <v>50</v>
      </c>
    </row>
    <row r="136" spans="1:5" ht="30">
      <c r="A136" s="2" t="s">
        <v>525</v>
      </c>
      <c r="B136" s="4" t="s">
        <v>5</v>
      </c>
      <c r="C136" s="4" t="s">
        <v>5</v>
      </c>
      <c r="D136" s="4" t="s">
        <v>50</v>
      </c>
      <c r="E136" s="4" t="s">
        <v>5</v>
      </c>
    </row>
    <row r="137" spans="1:5" ht="30">
      <c r="A137" s="2" t="s">
        <v>133</v>
      </c>
      <c r="B137" s="4" t="s">
        <v>5</v>
      </c>
      <c r="C137" s="4" t="s">
        <v>5</v>
      </c>
      <c r="D137" s="5">
        <v>49083</v>
      </c>
      <c r="E137" s="5">
        <v>99178</v>
      </c>
    </row>
    <row r="138" spans="1:5">
      <c r="A138" s="2" t="s">
        <v>134</v>
      </c>
      <c r="B138" s="4" t="s">
        <v>5</v>
      </c>
      <c r="C138" s="4" t="s">
        <v>5</v>
      </c>
      <c r="D138" s="5">
        <v>1633</v>
      </c>
      <c r="E138" s="5">
        <v>2975</v>
      </c>
    </row>
    <row r="139" spans="1:5">
      <c r="A139" s="2" t="s">
        <v>135</v>
      </c>
      <c r="B139" s="4" t="s">
        <v>5</v>
      </c>
      <c r="C139" s="4" t="s">
        <v>5</v>
      </c>
      <c r="D139" s="5">
        <v>5160</v>
      </c>
      <c r="E139" s="5">
        <v>4871</v>
      </c>
    </row>
    <row r="140" spans="1:5">
      <c r="A140" s="2" t="s">
        <v>136</v>
      </c>
      <c r="B140" s="5">
        <v>6793</v>
      </c>
      <c r="C140" s="5">
        <v>7846</v>
      </c>
      <c r="D140" s="5">
        <v>6793</v>
      </c>
      <c r="E140" s="5">
        <v>7846</v>
      </c>
    </row>
    <row r="141" spans="1:5">
      <c r="A141" s="3" t="s">
        <v>137</v>
      </c>
      <c r="B141" s="4" t="s">
        <v>5</v>
      </c>
      <c r="C141" s="4" t="s">
        <v>5</v>
      </c>
      <c r="D141" s="4" t="s">
        <v>5</v>
      </c>
      <c r="E141" s="4" t="s">
        <v>5</v>
      </c>
    </row>
    <row r="142" spans="1:5">
      <c r="A142" s="2" t="s">
        <v>138</v>
      </c>
      <c r="B142" s="4" t="s">
        <v>5</v>
      </c>
      <c r="C142" s="4" t="s">
        <v>5</v>
      </c>
      <c r="D142" s="4" t="s">
        <v>50</v>
      </c>
      <c r="E142" s="4">
        <v>32</v>
      </c>
    </row>
    <row r="143" spans="1:5">
      <c r="A143" s="2" t="s">
        <v>816</v>
      </c>
      <c r="B143" s="4" t="s">
        <v>5</v>
      </c>
      <c r="C143" s="4" t="s">
        <v>5</v>
      </c>
      <c r="D143" s="4" t="s">
        <v>5</v>
      </c>
      <c r="E143" s="4" t="s">
        <v>5</v>
      </c>
    </row>
    <row r="144" spans="1:5">
      <c r="A144" s="3" t="s">
        <v>99</v>
      </c>
      <c r="B144" s="4" t="s">
        <v>5</v>
      </c>
      <c r="C144" s="4" t="s">
        <v>5</v>
      </c>
      <c r="D144" s="4" t="s">
        <v>5</v>
      </c>
      <c r="E144" s="4" t="s">
        <v>5</v>
      </c>
    </row>
    <row r="145" spans="1:5">
      <c r="A145" s="2" t="s">
        <v>44</v>
      </c>
      <c r="B145" s="5">
        <v>5629</v>
      </c>
      <c r="C145" s="5">
        <v>2112</v>
      </c>
      <c r="D145" s="5">
        <v>8526</v>
      </c>
      <c r="E145" s="5">
        <v>6689</v>
      </c>
    </row>
    <row r="146" spans="1:5" ht="45">
      <c r="A146" s="3" t="s">
        <v>492</v>
      </c>
      <c r="B146" s="4" t="s">
        <v>5</v>
      </c>
      <c r="C146" s="4" t="s">
        <v>5</v>
      </c>
      <c r="D146" s="4" t="s">
        <v>5</v>
      </c>
      <c r="E146" s="4" t="s">
        <v>5</v>
      </c>
    </row>
    <row r="147" spans="1:5">
      <c r="A147" s="2" t="s">
        <v>36</v>
      </c>
      <c r="B147" s="4">
        <v>813</v>
      </c>
      <c r="C147" s="4">
        <v>878</v>
      </c>
      <c r="D147" s="5">
        <v>2565</v>
      </c>
      <c r="E147" s="5">
        <v>2646</v>
      </c>
    </row>
    <row r="148" spans="1:5">
      <c r="A148" s="2" t="s">
        <v>102</v>
      </c>
      <c r="B148" s="4" t="s">
        <v>5</v>
      </c>
      <c r="C148" s="4" t="s">
        <v>5</v>
      </c>
      <c r="D148" s="4">
        <v>991</v>
      </c>
      <c r="E148" s="4">
        <v>944</v>
      </c>
    </row>
    <row r="149" spans="1:5">
      <c r="A149" s="2" t="s">
        <v>103</v>
      </c>
      <c r="B149" s="4" t="s">
        <v>5</v>
      </c>
      <c r="C149" s="4" t="s">
        <v>5</v>
      </c>
      <c r="D149" s="4" t="s">
        <v>50</v>
      </c>
      <c r="E149" s="5">
        <v>-9680</v>
      </c>
    </row>
    <row r="150" spans="1:5">
      <c r="A150" s="2" t="s">
        <v>494</v>
      </c>
      <c r="B150" s="4" t="s">
        <v>5</v>
      </c>
      <c r="C150" s="4" t="s">
        <v>5</v>
      </c>
      <c r="D150" s="5">
        <v>-4464</v>
      </c>
      <c r="E150" s="4">
        <v>-476</v>
      </c>
    </row>
    <row r="151" spans="1:5" ht="30">
      <c r="A151" s="2" t="s">
        <v>105</v>
      </c>
      <c r="B151" s="4" t="s">
        <v>5</v>
      </c>
      <c r="C151" s="4" t="s">
        <v>5</v>
      </c>
      <c r="D151" s="4" t="s">
        <v>50</v>
      </c>
      <c r="E151" s="4" t="s">
        <v>50</v>
      </c>
    </row>
    <row r="152" spans="1:5">
      <c r="A152" s="2" t="s">
        <v>106</v>
      </c>
      <c r="B152" s="4" t="s">
        <v>5</v>
      </c>
      <c r="C152" s="4" t="s">
        <v>5</v>
      </c>
      <c r="D152" s="4" t="s">
        <v>50</v>
      </c>
      <c r="E152" s="4" t="s">
        <v>5</v>
      </c>
    </row>
    <row r="153" spans="1:5">
      <c r="A153" s="2" t="s">
        <v>107</v>
      </c>
      <c r="B153" s="4" t="s">
        <v>5</v>
      </c>
      <c r="C153" s="4" t="s">
        <v>5</v>
      </c>
      <c r="D153" s="4" t="s">
        <v>50</v>
      </c>
      <c r="E153" s="4" t="s">
        <v>5</v>
      </c>
    </row>
    <row r="154" spans="1:5" ht="30">
      <c r="A154" s="2" t="s">
        <v>108</v>
      </c>
      <c r="B154" s="4" t="s">
        <v>5</v>
      </c>
      <c r="C154" s="4" t="s">
        <v>5</v>
      </c>
      <c r="D154" s="4" t="s">
        <v>50</v>
      </c>
      <c r="E154" s="4" t="s">
        <v>50</v>
      </c>
    </row>
    <row r="155" spans="1:5">
      <c r="A155" s="2" t="s">
        <v>109</v>
      </c>
      <c r="B155" s="4" t="s">
        <v>5</v>
      </c>
      <c r="C155" s="4" t="s">
        <v>5</v>
      </c>
      <c r="D155" s="4" t="s">
        <v>50</v>
      </c>
      <c r="E155" s="4" t="s">
        <v>50</v>
      </c>
    </row>
    <row r="156" spans="1:5">
      <c r="A156" s="2" t="s">
        <v>110</v>
      </c>
      <c r="B156" s="4" t="s">
        <v>5</v>
      </c>
      <c r="C156" s="4" t="s">
        <v>5</v>
      </c>
      <c r="D156" s="4" t="s">
        <v>50</v>
      </c>
      <c r="E156" s="4" t="s">
        <v>50</v>
      </c>
    </row>
    <row r="157" spans="1:5" ht="30">
      <c r="A157" s="2" t="s">
        <v>111</v>
      </c>
      <c r="B157" s="4" t="s">
        <v>5</v>
      </c>
      <c r="C157" s="4" t="s">
        <v>5</v>
      </c>
      <c r="D157" s="4" t="s">
        <v>50</v>
      </c>
      <c r="E157" s="4" t="s">
        <v>50</v>
      </c>
    </row>
    <row r="158" spans="1:5">
      <c r="A158" s="2" t="s">
        <v>112</v>
      </c>
      <c r="B158" s="4" t="s">
        <v>5</v>
      </c>
      <c r="C158" s="4" t="s">
        <v>5</v>
      </c>
      <c r="D158" s="5">
        <v>-1254</v>
      </c>
      <c r="E158" s="5">
        <v>-1927</v>
      </c>
    </row>
    <row r="159" spans="1:5">
      <c r="A159" s="2" t="s">
        <v>499</v>
      </c>
      <c r="B159" s="4" t="s">
        <v>5</v>
      </c>
      <c r="C159" s="4" t="s">
        <v>5</v>
      </c>
      <c r="D159" s="4" t="s">
        <v>50</v>
      </c>
      <c r="E159" s="4" t="s">
        <v>50</v>
      </c>
    </row>
    <row r="160" spans="1:5">
      <c r="A160" s="2" t="s">
        <v>459</v>
      </c>
      <c r="B160" s="4" t="s">
        <v>5</v>
      </c>
      <c r="C160" s="4" t="s">
        <v>5</v>
      </c>
      <c r="D160" s="4" t="s">
        <v>50</v>
      </c>
      <c r="E160" s="4" t="s">
        <v>50</v>
      </c>
    </row>
    <row r="161" spans="1:5">
      <c r="A161" s="2" t="s">
        <v>472</v>
      </c>
      <c r="B161" s="4" t="s">
        <v>5</v>
      </c>
      <c r="C161" s="4" t="s">
        <v>5</v>
      </c>
      <c r="D161" s="4" t="s">
        <v>50</v>
      </c>
      <c r="E161" s="4" t="s">
        <v>50</v>
      </c>
    </row>
    <row r="162" spans="1:5" ht="30">
      <c r="A162" s="2" t="s">
        <v>113</v>
      </c>
      <c r="B162" s="4" t="s">
        <v>5</v>
      </c>
      <c r="C162" s="4" t="s">
        <v>5</v>
      </c>
      <c r="D162" s="5">
        <v>6364</v>
      </c>
      <c r="E162" s="5">
        <v>-1804</v>
      </c>
    </row>
    <row r="163" spans="1:5" ht="30">
      <c r="A163" s="3" t="s">
        <v>114</v>
      </c>
      <c r="B163" s="4" t="s">
        <v>5</v>
      </c>
      <c r="C163" s="4" t="s">
        <v>5</v>
      </c>
      <c r="D163" s="4" t="s">
        <v>5</v>
      </c>
      <c r="E163" s="4" t="s">
        <v>5</v>
      </c>
    </row>
    <row r="164" spans="1:5">
      <c r="A164" s="2" t="s">
        <v>115</v>
      </c>
      <c r="B164" s="4" t="s">
        <v>5</v>
      </c>
      <c r="C164" s="4" t="s">
        <v>5</v>
      </c>
      <c r="D164" s="4" t="s">
        <v>50</v>
      </c>
      <c r="E164" s="4" t="s">
        <v>50</v>
      </c>
    </row>
    <row r="165" spans="1:5">
      <c r="A165" s="2" t="s">
        <v>116</v>
      </c>
      <c r="B165" s="4" t="s">
        <v>5</v>
      </c>
      <c r="C165" s="4" t="s">
        <v>5</v>
      </c>
      <c r="D165" s="4" t="s">
        <v>50</v>
      </c>
      <c r="E165" s="4" t="s">
        <v>50</v>
      </c>
    </row>
    <row r="166" spans="1:5">
      <c r="A166" s="2" t="s">
        <v>75</v>
      </c>
      <c r="B166" s="4" t="s">
        <v>5</v>
      </c>
      <c r="C166" s="4" t="s">
        <v>5</v>
      </c>
      <c r="D166" s="4">
        <v>-391</v>
      </c>
      <c r="E166" s="4" t="s">
        <v>50</v>
      </c>
    </row>
    <row r="167" spans="1:5">
      <c r="A167" s="2" t="s">
        <v>117</v>
      </c>
      <c r="B167" s="4" t="s">
        <v>5</v>
      </c>
      <c r="C167" s="4" t="s">
        <v>5</v>
      </c>
      <c r="D167" s="5">
        <v>5973</v>
      </c>
      <c r="E167" s="5">
        <v>-1804</v>
      </c>
    </row>
    <row r="168" spans="1:5">
      <c r="A168" s="3" t="s">
        <v>118</v>
      </c>
      <c r="B168" s="4" t="s">
        <v>5</v>
      </c>
      <c r="C168" s="4" t="s">
        <v>5</v>
      </c>
      <c r="D168" s="4" t="s">
        <v>5</v>
      </c>
      <c r="E168" s="4" t="s">
        <v>5</v>
      </c>
    </row>
    <row r="169" spans="1:5">
      <c r="A169" s="2" t="s">
        <v>467</v>
      </c>
      <c r="B169" s="4" t="s">
        <v>5</v>
      </c>
      <c r="C169" s="4" t="s">
        <v>5</v>
      </c>
      <c r="D169" s="5">
        <v>2920</v>
      </c>
      <c r="E169" s="5">
        <v>8986</v>
      </c>
    </row>
    <row r="170" spans="1:5" ht="30">
      <c r="A170" s="2" t="s">
        <v>119</v>
      </c>
      <c r="B170" s="4" t="s">
        <v>5</v>
      </c>
      <c r="C170" s="4" t="s">
        <v>5</v>
      </c>
      <c r="D170" s="4" t="s">
        <v>50</v>
      </c>
      <c r="E170" s="4" t="s">
        <v>50</v>
      </c>
    </row>
    <row r="171" spans="1:5">
      <c r="A171" s="2" t="s">
        <v>120</v>
      </c>
      <c r="B171" s="4" t="s">
        <v>5</v>
      </c>
      <c r="C171" s="4" t="s">
        <v>5</v>
      </c>
      <c r="D171" s="5">
        <v>7631</v>
      </c>
      <c r="E171" s="5">
        <v>18417</v>
      </c>
    </row>
    <row r="172" spans="1:5" ht="30">
      <c r="A172" s="2" t="s">
        <v>121</v>
      </c>
      <c r="B172" s="4" t="s">
        <v>5</v>
      </c>
      <c r="C172" s="4" t="s">
        <v>5</v>
      </c>
      <c r="D172" s="5">
        <v>10551</v>
      </c>
      <c r="E172" s="5">
        <v>27403</v>
      </c>
    </row>
    <row r="173" spans="1:5">
      <c r="A173" s="3" t="s">
        <v>122</v>
      </c>
      <c r="B173" s="4" t="s">
        <v>5</v>
      </c>
      <c r="C173" s="4" t="s">
        <v>5</v>
      </c>
      <c r="D173" s="4" t="s">
        <v>5</v>
      </c>
      <c r="E173" s="4" t="s">
        <v>5</v>
      </c>
    </row>
    <row r="174" spans="1:5" ht="30">
      <c r="A174" s="2" t="s">
        <v>123</v>
      </c>
      <c r="B174" s="4" t="s">
        <v>5</v>
      </c>
      <c r="C174" s="4" t="s">
        <v>5</v>
      </c>
      <c r="D174" s="4" t="s">
        <v>50</v>
      </c>
      <c r="E174" s="4" t="s">
        <v>5</v>
      </c>
    </row>
    <row r="175" spans="1:5" ht="30">
      <c r="A175" s="2" t="s">
        <v>124</v>
      </c>
      <c r="B175" s="4" t="s">
        <v>5</v>
      </c>
      <c r="C175" s="4" t="s">
        <v>5</v>
      </c>
      <c r="D175" s="4" t="s">
        <v>50</v>
      </c>
      <c r="E175" s="4" t="s">
        <v>50</v>
      </c>
    </row>
    <row r="176" spans="1:5" ht="30">
      <c r="A176" s="2" t="s">
        <v>125</v>
      </c>
      <c r="B176" s="4" t="s">
        <v>5</v>
      </c>
      <c r="C176" s="4" t="s">
        <v>5</v>
      </c>
      <c r="D176" s="4" t="s">
        <v>50</v>
      </c>
      <c r="E176" s="4" t="s">
        <v>50</v>
      </c>
    </row>
    <row r="177" spans="1:5" ht="30">
      <c r="A177" s="2" t="s">
        <v>126</v>
      </c>
      <c r="B177" s="4" t="s">
        <v>5</v>
      </c>
      <c r="C177" s="4" t="s">
        <v>5</v>
      </c>
      <c r="D177" s="4" t="s">
        <v>50</v>
      </c>
      <c r="E177" s="4" t="s">
        <v>50</v>
      </c>
    </row>
    <row r="178" spans="1:5">
      <c r="A178" s="2" t="s">
        <v>127</v>
      </c>
      <c r="B178" s="4" t="s">
        <v>5</v>
      </c>
      <c r="C178" s="4" t="s">
        <v>5</v>
      </c>
      <c r="D178" s="5">
        <v>-7554</v>
      </c>
      <c r="E178" s="5">
        <v>-8370</v>
      </c>
    </row>
    <row r="179" spans="1:5">
      <c r="A179" s="2" t="s">
        <v>128</v>
      </c>
      <c r="B179" s="4" t="s">
        <v>5</v>
      </c>
      <c r="C179" s="4" t="s">
        <v>5</v>
      </c>
      <c r="D179" s="4" t="s">
        <v>50</v>
      </c>
      <c r="E179" s="4" t="s">
        <v>50</v>
      </c>
    </row>
    <row r="180" spans="1:5">
      <c r="A180" s="2" t="s">
        <v>822</v>
      </c>
      <c r="B180" s="4" t="s">
        <v>5</v>
      </c>
      <c r="C180" s="4" t="s">
        <v>5</v>
      </c>
      <c r="D180" s="4" t="s">
        <v>50</v>
      </c>
      <c r="E180" s="4" t="s">
        <v>50</v>
      </c>
    </row>
    <row r="181" spans="1:5" ht="30">
      <c r="A181" s="2" t="s">
        <v>130</v>
      </c>
      <c r="B181" s="4" t="s">
        <v>5</v>
      </c>
      <c r="C181" s="4" t="s">
        <v>5</v>
      </c>
      <c r="D181" s="5">
        <v>-8970</v>
      </c>
      <c r="E181" s="5">
        <v>-15546</v>
      </c>
    </row>
    <row r="182" spans="1:5">
      <c r="A182" s="2" t="s">
        <v>131</v>
      </c>
      <c r="B182" s="4" t="s">
        <v>5</v>
      </c>
      <c r="C182" s="4" t="s">
        <v>5</v>
      </c>
      <c r="D182" s="4" t="s">
        <v>50</v>
      </c>
      <c r="E182" s="5">
        <v>-1683</v>
      </c>
    </row>
    <row r="183" spans="1:5" ht="30">
      <c r="A183" s="2" t="s">
        <v>525</v>
      </c>
      <c r="B183" s="4" t="s">
        <v>5</v>
      </c>
      <c r="C183" s="4" t="s">
        <v>5</v>
      </c>
      <c r="D183" s="4" t="s">
        <v>50</v>
      </c>
      <c r="E183" s="4" t="s">
        <v>5</v>
      </c>
    </row>
    <row r="184" spans="1:5" ht="30">
      <c r="A184" s="2" t="s">
        <v>133</v>
      </c>
      <c r="B184" s="4" t="s">
        <v>5</v>
      </c>
      <c r="C184" s="4" t="s">
        <v>5</v>
      </c>
      <c r="D184" s="5">
        <v>-16524</v>
      </c>
      <c r="E184" s="5">
        <v>-25599</v>
      </c>
    </row>
    <row r="185" spans="1:5">
      <c r="A185" s="2" t="s">
        <v>134</v>
      </c>
      <c r="B185" s="4" t="s">
        <v>5</v>
      </c>
      <c r="C185" s="4" t="s">
        <v>5</v>
      </c>
      <c r="D185" s="4" t="s">
        <v>50</v>
      </c>
      <c r="E185" s="4" t="s">
        <v>50</v>
      </c>
    </row>
    <row r="186" spans="1:5">
      <c r="A186" s="2" t="s">
        <v>135</v>
      </c>
      <c r="B186" s="4" t="s">
        <v>5</v>
      </c>
      <c r="C186" s="4" t="s">
        <v>5</v>
      </c>
      <c r="D186" s="4" t="s">
        <v>50</v>
      </c>
      <c r="E186" s="4" t="s">
        <v>50</v>
      </c>
    </row>
    <row r="187" spans="1:5">
      <c r="A187" s="2" t="s">
        <v>136</v>
      </c>
      <c r="B187" s="4" t="s">
        <v>50</v>
      </c>
      <c r="C187" s="4" t="s">
        <v>50</v>
      </c>
      <c r="D187" s="4" t="s">
        <v>50</v>
      </c>
      <c r="E187" s="4" t="s">
        <v>50</v>
      </c>
    </row>
    <row r="188" spans="1:5">
      <c r="A188" s="3" t="s">
        <v>137</v>
      </c>
      <c r="B188" s="4" t="s">
        <v>5</v>
      </c>
      <c r="C188" s="4" t="s">
        <v>5</v>
      </c>
      <c r="D188" s="4" t="s">
        <v>5</v>
      </c>
      <c r="E188" s="4" t="s">
        <v>5</v>
      </c>
    </row>
    <row r="189" spans="1:5">
      <c r="A189" s="2" t="s">
        <v>138</v>
      </c>
      <c r="B189" s="4" t="s">
        <v>5</v>
      </c>
      <c r="C189" s="4" t="s">
        <v>5</v>
      </c>
      <c r="D189" s="4" t="s">
        <v>50</v>
      </c>
      <c r="E189" s="4" t="s">
        <v>50</v>
      </c>
    </row>
    <row r="190" spans="1:5">
      <c r="A190" s="2" t="s">
        <v>393</v>
      </c>
      <c r="B190" s="4" t="s">
        <v>5</v>
      </c>
      <c r="C190" s="4" t="s">
        <v>5</v>
      </c>
      <c r="D190" s="4" t="s">
        <v>5</v>
      </c>
      <c r="E190" s="4" t="s">
        <v>5</v>
      </c>
    </row>
    <row r="191" spans="1:5">
      <c r="A191" s="3" t="s">
        <v>99</v>
      </c>
      <c r="B191" s="4" t="s">
        <v>5</v>
      </c>
      <c r="C191" s="4" t="s">
        <v>5</v>
      </c>
      <c r="D191" s="4" t="s">
        <v>5</v>
      </c>
      <c r="E191" s="4" t="s">
        <v>5</v>
      </c>
    </row>
    <row r="192" spans="1:5">
      <c r="A192" s="2" t="s">
        <v>44</v>
      </c>
      <c r="B192" s="5">
        <v>2652</v>
      </c>
      <c r="C192" s="5">
        <v>4752</v>
      </c>
      <c r="D192" s="5">
        <v>36228</v>
      </c>
      <c r="E192" s="5">
        <v>17826</v>
      </c>
    </row>
    <row r="193" spans="1:5" ht="45">
      <c r="A193" s="3" t="s">
        <v>492</v>
      </c>
      <c r="B193" s="4" t="s">
        <v>5</v>
      </c>
      <c r="C193" s="4" t="s">
        <v>5</v>
      </c>
      <c r="D193" s="4" t="s">
        <v>5</v>
      </c>
      <c r="E193" s="4" t="s">
        <v>5</v>
      </c>
    </row>
    <row r="194" spans="1:5">
      <c r="A194" s="2" t="s">
        <v>36</v>
      </c>
      <c r="B194" s="4" t="s">
        <v>50</v>
      </c>
      <c r="C194" s="4" t="s">
        <v>50</v>
      </c>
      <c r="D194" s="4" t="s">
        <v>50</v>
      </c>
      <c r="E194" s="4" t="s">
        <v>50</v>
      </c>
    </row>
    <row r="195" spans="1:5">
      <c r="A195" s="2" t="s">
        <v>102</v>
      </c>
      <c r="B195" s="4" t="s">
        <v>5</v>
      </c>
      <c r="C195" s="4" t="s">
        <v>5</v>
      </c>
      <c r="D195" s="4" t="s">
        <v>50</v>
      </c>
      <c r="E195" s="4" t="s">
        <v>50</v>
      </c>
    </row>
    <row r="196" spans="1:5">
      <c r="A196" s="2" t="s">
        <v>103</v>
      </c>
      <c r="B196" s="4" t="s">
        <v>5</v>
      </c>
      <c r="C196" s="4" t="s">
        <v>5</v>
      </c>
      <c r="D196" s="4" t="s">
        <v>50</v>
      </c>
      <c r="E196" s="4" t="s">
        <v>50</v>
      </c>
    </row>
    <row r="197" spans="1:5">
      <c r="A197" s="2" t="s">
        <v>494</v>
      </c>
      <c r="B197" s="4" t="s">
        <v>5</v>
      </c>
      <c r="C197" s="4" t="s">
        <v>5</v>
      </c>
      <c r="D197" s="4" t="s">
        <v>50</v>
      </c>
      <c r="E197" s="4" t="s">
        <v>50</v>
      </c>
    </row>
    <row r="198" spans="1:5" ht="30">
      <c r="A198" s="2" t="s">
        <v>105</v>
      </c>
      <c r="B198" s="4" t="s">
        <v>5</v>
      </c>
      <c r="C198" s="4" t="s">
        <v>5</v>
      </c>
      <c r="D198" s="4" t="s">
        <v>50</v>
      </c>
      <c r="E198" s="4" t="s">
        <v>50</v>
      </c>
    </row>
    <row r="199" spans="1:5">
      <c r="A199" s="2" t="s">
        <v>106</v>
      </c>
      <c r="B199" s="4" t="s">
        <v>5</v>
      </c>
      <c r="C199" s="4" t="s">
        <v>5</v>
      </c>
      <c r="D199" s="4" t="s">
        <v>50</v>
      </c>
      <c r="E199" s="4" t="s">
        <v>5</v>
      </c>
    </row>
    <row r="200" spans="1:5">
      <c r="A200" s="2" t="s">
        <v>107</v>
      </c>
      <c r="B200" s="4" t="s">
        <v>5</v>
      </c>
      <c r="C200" s="4" t="s">
        <v>5</v>
      </c>
      <c r="D200" s="4" t="s">
        <v>50</v>
      </c>
      <c r="E200" s="4" t="s">
        <v>5</v>
      </c>
    </row>
    <row r="201" spans="1:5" ht="30">
      <c r="A201" s="2" t="s">
        <v>108</v>
      </c>
      <c r="B201" s="4" t="s">
        <v>5</v>
      </c>
      <c r="C201" s="4" t="s">
        <v>5</v>
      </c>
      <c r="D201" s="4" t="s">
        <v>50</v>
      </c>
      <c r="E201" s="4" t="s">
        <v>50</v>
      </c>
    </row>
    <row r="202" spans="1:5">
      <c r="A202" s="2" t="s">
        <v>109</v>
      </c>
      <c r="B202" s="4" t="s">
        <v>5</v>
      </c>
      <c r="C202" s="4" t="s">
        <v>5</v>
      </c>
      <c r="D202" s="4" t="s">
        <v>50</v>
      </c>
      <c r="E202" s="4" t="s">
        <v>50</v>
      </c>
    </row>
    <row r="203" spans="1:5">
      <c r="A203" s="2" t="s">
        <v>110</v>
      </c>
      <c r="B203" s="4" t="s">
        <v>5</v>
      </c>
      <c r="C203" s="4" t="s">
        <v>5</v>
      </c>
      <c r="D203" s="4" t="s">
        <v>50</v>
      </c>
      <c r="E203" s="4" t="s">
        <v>50</v>
      </c>
    </row>
    <row r="204" spans="1:5" ht="30">
      <c r="A204" s="2" t="s">
        <v>111</v>
      </c>
      <c r="B204" s="4" t="s">
        <v>5</v>
      </c>
      <c r="C204" s="4" t="s">
        <v>5</v>
      </c>
      <c r="D204" s="4" t="s">
        <v>50</v>
      </c>
      <c r="E204" s="4" t="s">
        <v>50</v>
      </c>
    </row>
    <row r="205" spans="1:5">
      <c r="A205" s="2" t="s">
        <v>112</v>
      </c>
      <c r="B205" s="4" t="s">
        <v>5</v>
      </c>
      <c r="C205" s="4" t="s">
        <v>5</v>
      </c>
      <c r="D205" s="4" t="s">
        <v>50</v>
      </c>
      <c r="E205" s="4" t="s">
        <v>50</v>
      </c>
    </row>
    <row r="206" spans="1:5">
      <c r="A206" s="2" t="s">
        <v>499</v>
      </c>
      <c r="B206" s="4" t="s">
        <v>5</v>
      </c>
      <c r="C206" s="4" t="s">
        <v>5</v>
      </c>
      <c r="D206" s="5">
        <v>-36228</v>
      </c>
      <c r="E206" s="5">
        <v>-17826</v>
      </c>
    </row>
    <row r="207" spans="1:5">
      <c r="A207" s="2" t="s">
        <v>459</v>
      </c>
      <c r="B207" s="4" t="s">
        <v>5</v>
      </c>
      <c r="C207" s="4" t="s">
        <v>5</v>
      </c>
      <c r="D207" s="5">
        <v>5442</v>
      </c>
      <c r="E207" s="5">
        <v>2909</v>
      </c>
    </row>
    <row r="208" spans="1:5">
      <c r="A208" s="2" t="s">
        <v>472</v>
      </c>
      <c r="B208" s="4" t="s">
        <v>5</v>
      </c>
      <c r="C208" s="4" t="s">
        <v>5</v>
      </c>
      <c r="D208" s="5">
        <v>-5442</v>
      </c>
      <c r="E208" s="5">
        <v>-2909</v>
      </c>
    </row>
    <row r="209" spans="1:5" ht="30">
      <c r="A209" s="2" t="s">
        <v>113</v>
      </c>
      <c r="B209" s="4" t="s">
        <v>5</v>
      </c>
      <c r="C209" s="4" t="s">
        <v>5</v>
      </c>
      <c r="D209" s="4" t="s">
        <v>50</v>
      </c>
      <c r="E209" s="4" t="s">
        <v>50</v>
      </c>
    </row>
    <row r="210" spans="1:5" ht="30">
      <c r="A210" s="3" t="s">
        <v>114</v>
      </c>
      <c r="B210" s="4" t="s">
        <v>5</v>
      </c>
      <c r="C210" s="4" t="s">
        <v>5</v>
      </c>
      <c r="D210" s="4" t="s">
        <v>5</v>
      </c>
      <c r="E210" s="4" t="s">
        <v>5</v>
      </c>
    </row>
    <row r="211" spans="1:5">
      <c r="A211" s="2" t="s">
        <v>115</v>
      </c>
      <c r="B211" s="4" t="s">
        <v>5</v>
      </c>
      <c r="C211" s="4" t="s">
        <v>5</v>
      </c>
      <c r="D211" s="4" t="s">
        <v>50</v>
      </c>
      <c r="E211" s="4" t="s">
        <v>50</v>
      </c>
    </row>
    <row r="212" spans="1:5">
      <c r="A212" s="2" t="s">
        <v>116</v>
      </c>
      <c r="B212" s="4" t="s">
        <v>5</v>
      </c>
      <c r="C212" s="4" t="s">
        <v>5</v>
      </c>
      <c r="D212" s="4" t="s">
        <v>50</v>
      </c>
      <c r="E212" s="4" t="s">
        <v>50</v>
      </c>
    </row>
    <row r="213" spans="1:5">
      <c r="A213" s="2" t="s">
        <v>75</v>
      </c>
      <c r="B213" s="4" t="s">
        <v>5</v>
      </c>
      <c r="C213" s="4" t="s">
        <v>5</v>
      </c>
      <c r="D213" s="4" t="s">
        <v>50</v>
      </c>
      <c r="E213" s="4" t="s">
        <v>50</v>
      </c>
    </row>
    <row r="214" spans="1:5">
      <c r="A214" s="2" t="s">
        <v>117</v>
      </c>
      <c r="B214" s="4" t="s">
        <v>5</v>
      </c>
      <c r="C214" s="4" t="s">
        <v>5</v>
      </c>
      <c r="D214" s="4" t="s">
        <v>50</v>
      </c>
      <c r="E214" s="4" t="s">
        <v>50</v>
      </c>
    </row>
    <row r="215" spans="1:5">
      <c r="A215" s="3" t="s">
        <v>118</v>
      </c>
      <c r="B215" s="4" t="s">
        <v>5</v>
      </c>
      <c r="C215" s="4" t="s">
        <v>5</v>
      </c>
      <c r="D215" s="4" t="s">
        <v>5</v>
      </c>
      <c r="E215" s="4" t="s">
        <v>5</v>
      </c>
    </row>
    <row r="216" spans="1:5">
      <c r="A216" s="2" t="s">
        <v>467</v>
      </c>
      <c r="B216" s="4" t="s">
        <v>5</v>
      </c>
      <c r="C216" s="4" t="s">
        <v>5</v>
      </c>
      <c r="D216" s="4" t="s">
        <v>50</v>
      </c>
      <c r="E216" s="4" t="s">
        <v>50</v>
      </c>
    </row>
    <row r="217" spans="1:5" ht="30">
      <c r="A217" s="2" t="s">
        <v>119</v>
      </c>
      <c r="B217" s="4" t="s">
        <v>5</v>
      </c>
      <c r="C217" s="4" t="s">
        <v>5</v>
      </c>
      <c r="D217" s="4" t="s">
        <v>50</v>
      </c>
      <c r="E217" s="4" t="s">
        <v>50</v>
      </c>
    </row>
    <row r="218" spans="1:5">
      <c r="A218" s="2" t="s">
        <v>120</v>
      </c>
      <c r="B218" s="4" t="s">
        <v>5</v>
      </c>
      <c r="C218" s="4" t="s">
        <v>5</v>
      </c>
      <c r="D218" s="4" t="s">
        <v>50</v>
      </c>
      <c r="E218" s="4" t="s">
        <v>50</v>
      </c>
    </row>
    <row r="219" spans="1:5" ht="30">
      <c r="A219" s="2" t="s">
        <v>121</v>
      </c>
      <c r="B219" s="4" t="s">
        <v>5</v>
      </c>
      <c r="C219" s="4" t="s">
        <v>5</v>
      </c>
      <c r="D219" s="4" t="s">
        <v>50</v>
      </c>
      <c r="E219" s="4" t="s">
        <v>50</v>
      </c>
    </row>
    <row r="220" spans="1:5">
      <c r="A220" s="3" t="s">
        <v>122</v>
      </c>
      <c r="B220" s="4" t="s">
        <v>5</v>
      </c>
      <c r="C220" s="4" t="s">
        <v>5</v>
      </c>
      <c r="D220" s="4" t="s">
        <v>5</v>
      </c>
      <c r="E220" s="4" t="s">
        <v>5</v>
      </c>
    </row>
    <row r="221" spans="1:5" ht="30">
      <c r="A221" s="2" t="s">
        <v>123</v>
      </c>
      <c r="B221" s="4" t="s">
        <v>5</v>
      </c>
      <c r="C221" s="4" t="s">
        <v>5</v>
      </c>
      <c r="D221" s="4" t="s">
        <v>50</v>
      </c>
      <c r="E221" s="4" t="s">
        <v>5</v>
      </c>
    </row>
    <row r="222" spans="1:5" ht="30">
      <c r="A222" s="2" t="s">
        <v>124</v>
      </c>
      <c r="B222" s="4" t="s">
        <v>5</v>
      </c>
      <c r="C222" s="4" t="s">
        <v>5</v>
      </c>
      <c r="D222" s="4" t="s">
        <v>50</v>
      </c>
      <c r="E222" s="4" t="s">
        <v>50</v>
      </c>
    </row>
    <row r="223" spans="1:5" ht="30">
      <c r="A223" s="2" t="s">
        <v>125</v>
      </c>
      <c r="B223" s="4" t="s">
        <v>5</v>
      </c>
      <c r="C223" s="4" t="s">
        <v>5</v>
      </c>
      <c r="D223" s="4" t="s">
        <v>50</v>
      </c>
      <c r="E223" s="4" t="s">
        <v>50</v>
      </c>
    </row>
    <row r="224" spans="1:5" ht="30">
      <c r="A224" s="2" t="s">
        <v>126</v>
      </c>
      <c r="B224" s="4" t="s">
        <v>5</v>
      </c>
      <c r="C224" s="4" t="s">
        <v>5</v>
      </c>
      <c r="D224" s="4" t="s">
        <v>50</v>
      </c>
      <c r="E224" s="4" t="s">
        <v>50</v>
      </c>
    </row>
    <row r="225" spans="1:5">
      <c r="A225" s="2" t="s">
        <v>127</v>
      </c>
      <c r="B225" s="4" t="s">
        <v>5</v>
      </c>
      <c r="C225" s="4" t="s">
        <v>5</v>
      </c>
      <c r="D225" s="4" t="s">
        <v>50</v>
      </c>
      <c r="E225" s="4" t="s">
        <v>50</v>
      </c>
    </row>
    <row r="226" spans="1:5">
      <c r="A226" s="2" t="s">
        <v>128</v>
      </c>
      <c r="B226" s="4" t="s">
        <v>5</v>
      </c>
      <c r="C226" s="4" t="s">
        <v>5</v>
      </c>
      <c r="D226" s="4" t="s">
        <v>50</v>
      </c>
      <c r="E226" s="4" t="s">
        <v>50</v>
      </c>
    </row>
    <row r="227" spans="1:5">
      <c r="A227" s="2" t="s">
        <v>822</v>
      </c>
      <c r="B227" s="4" t="s">
        <v>5</v>
      </c>
      <c r="C227" s="4" t="s">
        <v>5</v>
      </c>
      <c r="D227" s="4" t="s">
        <v>50</v>
      </c>
      <c r="E227" s="4" t="s">
        <v>50</v>
      </c>
    </row>
    <row r="228" spans="1:5" ht="30">
      <c r="A228" s="2" t="s">
        <v>130</v>
      </c>
      <c r="B228" s="4" t="s">
        <v>5</v>
      </c>
      <c r="C228" s="4" t="s">
        <v>5</v>
      </c>
      <c r="D228" s="4" t="s">
        <v>50</v>
      </c>
      <c r="E228" s="4" t="s">
        <v>50</v>
      </c>
    </row>
    <row r="229" spans="1:5">
      <c r="A229" s="2" t="s">
        <v>131</v>
      </c>
      <c r="B229" s="4" t="s">
        <v>5</v>
      </c>
      <c r="C229" s="4" t="s">
        <v>5</v>
      </c>
      <c r="D229" s="4" t="s">
        <v>50</v>
      </c>
      <c r="E229" s="4" t="s">
        <v>50</v>
      </c>
    </row>
    <row r="230" spans="1:5" ht="30">
      <c r="A230" s="2" t="s">
        <v>525</v>
      </c>
      <c r="B230" s="4" t="s">
        <v>5</v>
      </c>
      <c r="C230" s="4" t="s">
        <v>5</v>
      </c>
      <c r="D230" s="4" t="s">
        <v>50</v>
      </c>
      <c r="E230" s="4" t="s">
        <v>5</v>
      </c>
    </row>
    <row r="231" spans="1:5" ht="30">
      <c r="A231" s="2" t="s">
        <v>133</v>
      </c>
      <c r="B231" s="4" t="s">
        <v>5</v>
      </c>
      <c r="C231" s="4" t="s">
        <v>5</v>
      </c>
      <c r="D231" s="4" t="s">
        <v>50</v>
      </c>
      <c r="E231" s="4" t="s">
        <v>50</v>
      </c>
    </row>
    <row r="232" spans="1:5">
      <c r="A232" s="2" t="s">
        <v>134</v>
      </c>
      <c r="B232" s="4" t="s">
        <v>5</v>
      </c>
      <c r="C232" s="4" t="s">
        <v>5</v>
      </c>
      <c r="D232" s="4" t="s">
        <v>50</v>
      </c>
      <c r="E232" s="4" t="s">
        <v>50</v>
      </c>
    </row>
    <row r="233" spans="1:5">
      <c r="A233" s="2" t="s">
        <v>135</v>
      </c>
      <c r="B233" s="4" t="s">
        <v>5</v>
      </c>
      <c r="C233" s="4" t="s">
        <v>5</v>
      </c>
      <c r="D233" s="4" t="s">
        <v>50</v>
      </c>
      <c r="E233" s="4" t="s">
        <v>50</v>
      </c>
    </row>
    <row r="234" spans="1:5">
      <c r="A234" s="2" t="s">
        <v>136</v>
      </c>
      <c r="B234" s="4" t="s">
        <v>50</v>
      </c>
      <c r="C234" s="4" t="s">
        <v>50</v>
      </c>
      <c r="D234" s="4" t="s">
        <v>50</v>
      </c>
      <c r="E234" s="4" t="s">
        <v>50</v>
      </c>
    </row>
    <row r="235" spans="1:5">
      <c r="A235" s="3" t="s">
        <v>137</v>
      </c>
      <c r="B235" s="4" t="s">
        <v>5</v>
      </c>
      <c r="C235" s="4" t="s">
        <v>5</v>
      </c>
      <c r="D235" s="4" t="s">
        <v>5</v>
      </c>
      <c r="E235" s="4" t="s">
        <v>5</v>
      </c>
    </row>
    <row r="236" spans="1:5">
      <c r="A236" s="2" t="s">
        <v>138</v>
      </c>
      <c r="B236" s="4" t="s">
        <v>5</v>
      </c>
      <c r="C236" s="4" t="s">
        <v>5</v>
      </c>
      <c r="D236" s="4" t="s">
        <v>50</v>
      </c>
      <c r="E236" s="4" t="s">
        <v>5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55</v>
      </c>
      <c r="B2" s="1" t="s">
        <v>2</v>
      </c>
      <c r="C2" s="1" t="s">
        <v>29</v>
      </c>
    </row>
    <row r="3" spans="1:3">
      <c r="A3" s="3" t="s">
        <v>99</v>
      </c>
      <c r="B3" s="4" t="s">
        <v>5</v>
      </c>
      <c r="C3" s="4" t="s">
        <v>5</v>
      </c>
    </row>
    <row r="4" spans="1:3">
      <c r="A4" s="2" t="s">
        <v>100</v>
      </c>
      <c r="B4" s="8">
        <v>-38161</v>
      </c>
      <c r="C4" s="8">
        <v>-11657</v>
      </c>
    </row>
    <row r="5" spans="1:3" ht="30">
      <c r="A5" s="3" t="s">
        <v>101</v>
      </c>
      <c r="B5" s="4" t="s">
        <v>5</v>
      </c>
      <c r="C5" s="4" t="s">
        <v>5</v>
      </c>
    </row>
    <row r="6" spans="1:3">
      <c r="A6" s="2" t="s">
        <v>36</v>
      </c>
      <c r="B6" s="5">
        <v>6547</v>
      </c>
      <c r="C6" s="5">
        <v>6553</v>
      </c>
    </row>
    <row r="7" spans="1:3">
      <c r="A7" s="2" t="s">
        <v>102</v>
      </c>
      <c r="B7" s="5">
        <v>2396</v>
      </c>
      <c r="C7" s="5">
        <v>2799</v>
      </c>
    </row>
    <row r="8" spans="1:3">
      <c r="A8" s="2" t="s">
        <v>103</v>
      </c>
      <c r="B8" s="4">
        <v>119</v>
      </c>
      <c r="C8" s="4" t="s">
        <v>5</v>
      </c>
    </row>
    <row r="9" spans="1:3">
      <c r="A9" s="2" t="s">
        <v>104</v>
      </c>
      <c r="B9" s="5">
        <v>-3908</v>
      </c>
      <c r="C9" s="5">
        <v>-9680</v>
      </c>
    </row>
    <row r="10" spans="1:3" ht="30">
      <c r="A10" s="2" t="s">
        <v>105</v>
      </c>
      <c r="B10" s="4" t="s">
        <v>5</v>
      </c>
      <c r="C10" s="4">
        <v>-476</v>
      </c>
    </row>
    <row r="11" spans="1:3">
      <c r="A11" s="2" t="s">
        <v>106</v>
      </c>
      <c r="B11" s="5">
        <v>1398</v>
      </c>
      <c r="C11" s="4">
        <v>-30</v>
      </c>
    </row>
    <row r="12" spans="1:3">
      <c r="A12" s="2" t="s">
        <v>107</v>
      </c>
      <c r="B12" s="5">
        <v>4703</v>
      </c>
      <c r="C12" s="4" t="s">
        <v>5</v>
      </c>
    </row>
    <row r="13" spans="1:3" ht="30">
      <c r="A13" s="2" t="s">
        <v>108</v>
      </c>
      <c r="B13" s="4" t="s">
        <v>5</v>
      </c>
      <c r="C13" s="5">
        <v>-5875</v>
      </c>
    </row>
    <row r="14" spans="1:3">
      <c r="A14" s="2" t="s">
        <v>109</v>
      </c>
      <c r="B14" s="4" t="s">
        <v>5</v>
      </c>
      <c r="C14" s="4">
        <v>-24</v>
      </c>
    </row>
    <row r="15" spans="1:3">
      <c r="A15" s="2" t="s">
        <v>110</v>
      </c>
      <c r="B15" s="5">
        <v>5577</v>
      </c>
      <c r="C15" s="5">
        <v>2097</v>
      </c>
    </row>
    <row r="16" spans="1:3" ht="30">
      <c r="A16" s="2" t="s">
        <v>111</v>
      </c>
      <c r="B16" s="5">
        <v>-2028</v>
      </c>
      <c r="C16" s="4">
        <v>-123</v>
      </c>
    </row>
    <row r="17" spans="1:3">
      <c r="A17" s="2" t="s">
        <v>112</v>
      </c>
      <c r="B17" s="5">
        <v>1120</v>
      </c>
      <c r="C17" s="5">
        <v>4509</v>
      </c>
    </row>
    <row r="18" spans="1:3" ht="30">
      <c r="A18" s="2" t="s">
        <v>113</v>
      </c>
      <c r="B18" s="5">
        <v>-22237</v>
      </c>
      <c r="C18" s="5">
        <v>-11907</v>
      </c>
    </row>
    <row r="19" spans="1:3" ht="30">
      <c r="A19" s="3" t="s">
        <v>114</v>
      </c>
      <c r="B19" s="4" t="s">
        <v>5</v>
      </c>
      <c r="C19" s="4" t="s">
        <v>5</v>
      </c>
    </row>
    <row r="20" spans="1:3">
      <c r="A20" s="2" t="s">
        <v>115</v>
      </c>
      <c r="B20" s="5">
        <v>-50462</v>
      </c>
      <c r="C20" s="5">
        <v>-52868</v>
      </c>
    </row>
    <row r="21" spans="1:3">
      <c r="A21" s="2" t="s">
        <v>116</v>
      </c>
      <c r="B21" s="5">
        <v>-29663</v>
      </c>
      <c r="C21" s="5">
        <v>-34675</v>
      </c>
    </row>
    <row r="22" spans="1:3">
      <c r="A22" s="2" t="s">
        <v>75</v>
      </c>
      <c r="B22" s="5">
        <v>31568</v>
      </c>
      <c r="C22" s="5">
        <v>12776</v>
      </c>
    </row>
    <row r="23" spans="1:3">
      <c r="A23" s="2" t="s">
        <v>117</v>
      </c>
      <c r="B23" s="5">
        <v>-70794</v>
      </c>
      <c r="C23" s="5">
        <v>-86674</v>
      </c>
    </row>
    <row r="24" spans="1:3">
      <c r="A24" s="3" t="s">
        <v>118</v>
      </c>
      <c r="B24" s="4" t="s">
        <v>5</v>
      </c>
      <c r="C24" s="4" t="s">
        <v>5</v>
      </c>
    </row>
    <row r="25" spans="1:3" ht="30">
      <c r="A25" s="2" t="s">
        <v>119</v>
      </c>
      <c r="B25" s="5">
        <v>-4005</v>
      </c>
      <c r="C25" s="5">
        <v>-2490</v>
      </c>
    </row>
    <row r="26" spans="1:3">
      <c r="A26" s="2" t="s">
        <v>120</v>
      </c>
      <c r="B26" s="5">
        <v>8073</v>
      </c>
      <c r="C26" s="5">
        <v>18561</v>
      </c>
    </row>
    <row r="27" spans="1:3" ht="30">
      <c r="A27" s="2" t="s">
        <v>121</v>
      </c>
      <c r="B27" s="5">
        <v>4068</v>
      </c>
      <c r="C27" s="5">
        <v>16071</v>
      </c>
    </row>
    <row r="28" spans="1:3">
      <c r="A28" s="3" t="s">
        <v>122</v>
      </c>
      <c r="B28" s="4" t="s">
        <v>5</v>
      </c>
      <c r="C28" s="4" t="s">
        <v>5</v>
      </c>
    </row>
    <row r="29" spans="1:3" ht="30">
      <c r="A29" s="2" t="s">
        <v>123</v>
      </c>
      <c r="B29" s="4">
        <v>16</v>
      </c>
      <c r="C29" s="4" t="s">
        <v>5</v>
      </c>
    </row>
    <row r="30" spans="1:3" ht="30">
      <c r="A30" s="2" t="s">
        <v>124</v>
      </c>
      <c r="B30" s="5">
        <v>-2867</v>
      </c>
      <c r="C30" s="4">
        <v>-446</v>
      </c>
    </row>
    <row r="31" spans="1:3" ht="30">
      <c r="A31" s="2" t="s">
        <v>125</v>
      </c>
      <c r="B31" s="5">
        <v>-422231</v>
      </c>
      <c r="C31" s="5">
        <v>-345674</v>
      </c>
    </row>
    <row r="32" spans="1:3" ht="30">
      <c r="A32" s="2" t="s">
        <v>126</v>
      </c>
      <c r="B32" s="5">
        <v>490264</v>
      </c>
      <c r="C32" s="5">
        <v>436374</v>
      </c>
    </row>
    <row r="33" spans="1:3">
      <c r="A33" s="2" t="s">
        <v>127</v>
      </c>
      <c r="B33" s="5">
        <v>-7554</v>
      </c>
      <c r="C33" s="5">
        <v>-8370</v>
      </c>
    </row>
    <row r="34" spans="1:3">
      <c r="A34" s="2" t="s">
        <v>128</v>
      </c>
      <c r="B34" s="5">
        <v>-1152</v>
      </c>
      <c r="C34" s="4">
        <v>-604</v>
      </c>
    </row>
    <row r="35" spans="1:3">
      <c r="A35" s="2" t="s">
        <v>129</v>
      </c>
      <c r="B35" s="5">
        <v>-14921</v>
      </c>
      <c r="C35" s="5">
        <v>9528</v>
      </c>
    </row>
    <row r="36" spans="1:3" ht="30">
      <c r="A36" s="2" t="s">
        <v>130</v>
      </c>
      <c r="B36" s="5">
        <v>-8970</v>
      </c>
      <c r="C36" s="5">
        <v>-15546</v>
      </c>
    </row>
    <row r="37" spans="1:3">
      <c r="A37" s="2" t="s">
        <v>131</v>
      </c>
      <c r="B37" s="5">
        <v>-2893</v>
      </c>
      <c r="C37" s="5">
        <v>-1683</v>
      </c>
    </row>
    <row r="38" spans="1:3" ht="30">
      <c r="A38" s="2" t="s">
        <v>132</v>
      </c>
      <c r="B38" s="5">
        <v>38715</v>
      </c>
      <c r="C38" s="4" t="s">
        <v>5</v>
      </c>
    </row>
    <row r="39" spans="1:3" ht="30">
      <c r="A39" s="2" t="s">
        <v>133</v>
      </c>
      <c r="B39" s="5">
        <v>68407</v>
      </c>
      <c r="C39" s="5">
        <v>73579</v>
      </c>
    </row>
    <row r="40" spans="1:3">
      <c r="A40" s="2" t="s">
        <v>134</v>
      </c>
      <c r="B40" s="5">
        <v>1681</v>
      </c>
      <c r="C40" s="5">
        <v>2976</v>
      </c>
    </row>
    <row r="41" spans="1:3">
      <c r="A41" s="2" t="s">
        <v>135</v>
      </c>
      <c r="B41" s="5">
        <v>5188</v>
      </c>
      <c r="C41" s="5">
        <v>4898</v>
      </c>
    </row>
    <row r="42" spans="1:3">
      <c r="A42" s="2" t="s">
        <v>136</v>
      </c>
      <c r="B42" s="5">
        <v>6869</v>
      </c>
      <c r="C42" s="5">
        <v>7874</v>
      </c>
    </row>
    <row r="43" spans="1:3">
      <c r="A43" s="3" t="s">
        <v>137</v>
      </c>
      <c r="B43" s="4" t="s">
        <v>5</v>
      </c>
      <c r="C43" s="4" t="s">
        <v>5</v>
      </c>
    </row>
    <row r="44" spans="1:3">
      <c r="A44" s="2" t="s">
        <v>138</v>
      </c>
      <c r="B44" s="4" t="s">
        <v>50</v>
      </c>
      <c r="C44" s="8">
        <v>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45">
      <c r="A3" s="3" t="s">
        <v>140</v>
      </c>
      <c r="B3" s="4" t="s">
        <v>5</v>
      </c>
    </row>
    <row r="4" spans="1:2">
      <c r="A4" s="14" t="s">
        <v>139</v>
      </c>
      <c r="B4" s="4" t="s">
        <v>5</v>
      </c>
    </row>
    <row r="5" spans="1:2">
      <c r="A5" s="14"/>
      <c r="B5" s="10" t="s">
        <v>141</v>
      </c>
    </row>
    <row r="6" spans="1:2">
      <c r="A6" s="14"/>
      <c r="B6" s="4"/>
    </row>
    <row r="7" spans="1:2">
      <c r="A7" s="14"/>
      <c r="B7" s="11" t="s">
        <v>142</v>
      </c>
    </row>
    <row r="8" spans="1:2">
      <c r="A8" s="14"/>
      <c r="B8" s="4"/>
    </row>
    <row r="9" spans="1:2" ht="306.75">
      <c r="A9" s="14"/>
      <c r="B9" s="13" t="s">
        <v>143</v>
      </c>
    </row>
    <row r="10" spans="1:2">
      <c r="A10" s="14"/>
      <c r="B10" s="4"/>
    </row>
    <row r="11" spans="1:2" ht="332.25">
      <c r="A11" s="14"/>
      <c r="B11" s="13" t="s">
        <v>144</v>
      </c>
    </row>
    <row r="12" spans="1:2">
      <c r="A12" s="14"/>
      <c r="B12" s="4"/>
    </row>
    <row r="13" spans="1:2" ht="153.75">
      <c r="A13" s="14"/>
      <c r="B13" s="13" t="s">
        <v>145</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cols>
    <col min="1" max="2" width="36.5703125" bestFit="1" customWidth="1"/>
    <col min="3" max="3" width="3.7109375" customWidth="1"/>
    <col min="4" max="4" width="36.5703125" bestFit="1" customWidth="1"/>
    <col min="5" max="5" width="13.85546875" customWidth="1"/>
    <col min="6" max="7" width="19.28515625" customWidth="1"/>
    <col min="8" max="8" width="4.140625" customWidth="1"/>
    <col min="9" max="9" width="11.85546875" customWidth="1"/>
    <col min="10" max="10" width="19.28515625" customWidth="1"/>
  </cols>
  <sheetData>
    <row r="1" spans="1:10" ht="15" customHeight="1">
      <c r="A1" s="7" t="s">
        <v>146</v>
      </c>
      <c r="B1" s="7" t="s">
        <v>1</v>
      </c>
      <c r="C1" s="7"/>
      <c r="D1" s="7"/>
      <c r="E1" s="7"/>
      <c r="F1" s="7"/>
      <c r="G1" s="7"/>
      <c r="H1" s="7"/>
      <c r="I1" s="7"/>
      <c r="J1" s="7"/>
    </row>
    <row r="2" spans="1:10" ht="15" customHeight="1">
      <c r="A2" s="7"/>
      <c r="B2" s="7" t="s">
        <v>2</v>
      </c>
      <c r="C2" s="7"/>
      <c r="D2" s="7"/>
      <c r="E2" s="7"/>
      <c r="F2" s="7"/>
      <c r="G2" s="7"/>
      <c r="H2" s="7"/>
      <c r="I2" s="7"/>
      <c r="J2" s="7"/>
    </row>
    <row r="3" spans="1:10" ht="30">
      <c r="A3" s="3" t="s">
        <v>147</v>
      </c>
      <c r="B3" s="34" t="s">
        <v>5</v>
      </c>
      <c r="C3" s="34"/>
      <c r="D3" s="34"/>
      <c r="E3" s="34"/>
      <c r="F3" s="34"/>
      <c r="G3" s="34"/>
      <c r="H3" s="34"/>
      <c r="I3" s="34"/>
      <c r="J3" s="34"/>
    </row>
    <row r="4" spans="1:10" ht="15" customHeight="1">
      <c r="A4" s="14" t="s">
        <v>146</v>
      </c>
      <c r="B4" s="34" t="s">
        <v>5</v>
      </c>
      <c r="C4" s="34"/>
      <c r="D4" s="34"/>
      <c r="E4" s="34"/>
      <c r="F4" s="34"/>
      <c r="G4" s="34"/>
      <c r="H4" s="34"/>
      <c r="I4" s="34"/>
      <c r="J4" s="34"/>
    </row>
    <row r="5" spans="1:10">
      <c r="A5" s="14"/>
      <c r="B5" s="58" t="s">
        <v>148</v>
      </c>
      <c r="C5" s="58"/>
      <c r="D5" s="58"/>
      <c r="E5" s="58"/>
      <c r="F5" s="58"/>
      <c r="G5" s="58"/>
      <c r="H5" s="58"/>
      <c r="I5" s="58"/>
      <c r="J5" s="58"/>
    </row>
    <row r="6" spans="1:10">
      <c r="A6" s="14"/>
      <c r="B6" s="58"/>
      <c r="C6" s="58"/>
      <c r="D6" s="58"/>
      <c r="E6" s="58"/>
      <c r="F6" s="58"/>
      <c r="G6" s="58"/>
      <c r="H6" s="58"/>
      <c r="I6" s="58"/>
      <c r="J6" s="58"/>
    </row>
    <row r="7" spans="1:10">
      <c r="A7" s="14"/>
      <c r="B7" s="58" t="s">
        <v>149</v>
      </c>
      <c r="C7" s="58"/>
      <c r="D7" s="58"/>
      <c r="E7" s="58"/>
      <c r="F7" s="58"/>
      <c r="G7" s="58"/>
      <c r="H7" s="58"/>
      <c r="I7" s="58"/>
      <c r="J7" s="58"/>
    </row>
    <row r="8" spans="1:10">
      <c r="A8" s="14"/>
      <c r="B8" s="58"/>
      <c r="C8" s="58"/>
      <c r="D8" s="58"/>
      <c r="E8" s="58"/>
      <c r="F8" s="58"/>
      <c r="G8" s="58"/>
      <c r="H8" s="58"/>
      <c r="I8" s="58"/>
      <c r="J8" s="58"/>
    </row>
    <row r="9" spans="1:10" ht="51" customHeight="1">
      <c r="A9" s="14"/>
      <c r="B9" s="59" t="s">
        <v>150</v>
      </c>
      <c r="C9" s="59"/>
      <c r="D9" s="59"/>
      <c r="E9" s="59"/>
      <c r="F9" s="59"/>
      <c r="G9" s="59"/>
      <c r="H9" s="59"/>
      <c r="I9" s="59"/>
      <c r="J9" s="59"/>
    </row>
    <row r="10" spans="1:10">
      <c r="A10" s="14"/>
      <c r="B10" s="58"/>
      <c r="C10" s="58"/>
      <c r="D10" s="58"/>
      <c r="E10" s="58"/>
      <c r="F10" s="58"/>
      <c r="G10" s="58"/>
      <c r="H10" s="58"/>
      <c r="I10" s="58"/>
      <c r="J10" s="58"/>
    </row>
    <row r="11" spans="1:10">
      <c r="A11" s="14"/>
      <c r="B11" s="59" t="s">
        <v>151</v>
      </c>
      <c r="C11" s="59"/>
      <c r="D11" s="59"/>
      <c r="E11" s="59"/>
      <c r="F11" s="59"/>
      <c r="G11" s="59"/>
      <c r="H11" s="59"/>
      <c r="I11" s="59"/>
      <c r="J11" s="59"/>
    </row>
    <row r="12" spans="1:10">
      <c r="A12" s="14"/>
      <c r="B12" s="58"/>
      <c r="C12" s="58"/>
      <c r="D12" s="58"/>
      <c r="E12" s="58"/>
      <c r="F12" s="58"/>
      <c r="G12" s="58"/>
      <c r="H12" s="58"/>
      <c r="I12" s="58"/>
      <c r="J12" s="58"/>
    </row>
    <row r="13" spans="1:10" ht="45">
      <c r="A13" s="14"/>
      <c r="B13" s="2"/>
      <c r="C13" s="17" t="s">
        <v>152</v>
      </c>
      <c r="D13" s="18" t="s">
        <v>153</v>
      </c>
    </row>
    <row r="14" spans="1:10" ht="75">
      <c r="A14" s="14"/>
      <c r="B14" s="2"/>
      <c r="C14" s="17" t="s">
        <v>152</v>
      </c>
      <c r="D14" s="18" t="s">
        <v>154</v>
      </c>
    </row>
    <row r="15" spans="1:10" ht="30">
      <c r="A15" s="14"/>
      <c r="B15" s="2"/>
      <c r="C15" s="17" t="s">
        <v>152</v>
      </c>
      <c r="D15" s="18" t="s">
        <v>155</v>
      </c>
    </row>
    <row r="16" spans="1:10" ht="30">
      <c r="A16" s="14"/>
      <c r="B16" s="2"/>
      <c r="C16" s="17" t="s">
        <v>152</v>
      </c>
      <c r="D16" s="18" t="s">
        <v>156</v>
      </c>
    </row>
    <row r="17" spans="1:10">
      <c r="A17" s="14"/>
      <c r="B17" s="2"/>
      <c r="C17" s="17" t="s">
        <v>152</v>
      </c>
      <c r="D17" s="18" t="s">
        <v>157</v>
      </c>
    </row>
    <row r="18" spans="1:10">
      <c r="A18" s="14"/>
      <c r="B18" s="2"/>
      <c r="C18" s="17" t="s">
        <v>152</v>
      </c>
      <c r="D18" s="18" t="s">
        <v>158</v>
      </c>
    </row>
    <row r="19" spans="1:10">
      <c r="A19" s="14"/>
      <c r="B19" s="58" t="s">
        <v>159</v>
      </c>
      <c r="C19" s="58"/>
      <c r="D19" s="58"/>
      <c r="E19" s="58"/>
      <c r="F19" s="58"/>
      <c r="G19" s="58"/>
      <c r="H19" s="58"/>
      <c r="I19" s="58"/>
      <c r="J19" s="58"/>
    </row>
    <row r="20" spans="1:10">
      <c r="A20" s="14"/>
      <c r="B20" s="58"/>
      <c r="C20" s="58"/>
      <c r="D20" s="58"/>
      <c r="E20" s="58"/>
      <c r="F20" s="58"/>
      <c r="G20" s="58"/>
      <c r="H20" s="58"/>
      <c r="I20" s="58"/>
      <c r="J20" s="58"/>
    </row>
    <row r="21" spans="1:10" ht="38.25" customHeight="1">
      <c r="A21" s="14"/>
      <c r="B21" s="59" t="s">
        <v>160</v>
      </c>
      <c r="C21" s="59"/>
      <c r="D21" s="59"/>
      <c r="E21" s="59"/>
      <c r="F21" s="59"/>
      <c r="G21" s="59"/>
      <c r="H21" s="59"/>
      <c r="I21" s="59"/>
      <c r="J21" s="59"/>
    </row>
    <row r="22" spans="1:10">
      <c r="A22" s="14"/>
      <c r="B22" s="58"/>
      <c r="C22" s="58"/>
      <c r="D22" s="58"/>
      <c r="E22" s="58"/>
      <c r="F22" s="58"/>
      <c r="G22" s="58"/>
      <c r="H22" s="58"/>
      <c r="I22" s="58"/>
      <c r="J22" s="58"/>
    </row>
    <row r="23" spans="1:10" ht="25.5" customHeight="1">
      <c r="A23" s="14"/>
      <c r="B23" s="59" t="s">
        <v>161</v>
      </c>
      <c r="C23" s="59"/>
      <c r="D23" s="59"/>
      <c r="E23" s="59"/>
      <c r="F23" s="59"/>
      <c r="G23" s="59"/>
      <c r="H23" s="59"/>
      <c r="I23" s="59"/>
      <c r="J23" s="59"/>
    </row>
    <row r="24" spans="1:10">
      <c r="A24" s="14"/>
      <c r="B24" s="58"/>
      <c r="C24" s="58"/>
      <c r="D24" s="58"/>
      <c r="E24" s="58"/>
      <c r="F24" s="58"/>
      <c r="G24" s="58"/>
      <c r="H24" s="58"/>
      <c r="I24" s="58"/>
      <c r="J24" s="58"/>
    </row>
    <row r="25" spans="1:10">
      <c r="A25" s="14"/>
      <c r="B25" s="59" t="s">
        <v>162</v>
      </c>
      <c r="C25" s="59"/>
      <c r="D25" s="59"/>
      <c r="E25" s="59"/>
      <c r="F25" s="59"/>
      <c r="G25" s="59"/>
      <c r="H25" s="59"/>
      <c r="I25" s="59"/>
      <c r="J25" s="59"/>
    </row>
    <row r="26" spans="1:10">
      <c r="A26" s="14"/>
      <c r="B26" s="58"/>
      <c r="C26" s="58"/>
      <c r="D26" s="58"/>
      <c r="E26" s="58"/>
      <c r="F26" s="58"/>
      <c r="G26" s="58"/>
      <c r="H26" s="58"/>
      <c r="I26" s="58"/>
      <c r="J26" s="58"/>
    </row>
    <row r="27" spans="1:10">
      <c r="A27" s="14"/>
      <c r="B27" s="59" t="s">
        <v>163</v>
      </c>
      <c r="C27" s="59"/>
      <c r="D27" s="59"/>
      <c r="E27" s="59"/>
      <c r="F27" s="59"/>
      <c r="G27" s="59"/>
      <c r="H27" s="59"/>
      <c r="I27" s="59"/>
      <c r="J27" s="59"/>
    </row>
    <row r="28" spans="1:10">
      <c r="A28" s="14"/>
      <c r="B28" s="58"/>
      <c r="C28" s="58"/>
      <c r="D28" s="58"/>
      <c r="E28" s="58"/>
      <c r="F28" s="58"/>
      <c r="G28" s="58"/>
      <c r="H28" s="58"/>
      <c r="I28" s="58"/>
      <c r="J28" s="58"/>
    </row>
    <row r="29" spans="1:10">
      <c r="A29" s="14"/>
      <c r="B29" s="59" t="s">
        <v>164</v>
      </c>
      <c r="C29" s="59"/>
      <c r="D29" s="59"/>
      <c r="E29" s="59"/>
      <c r="F29" s="59"/>
      <c r="G29" s="59"/>
      <c r="H29" s="59"/>
      <c r="I29" s="59"/>
      <c r="J29" s="59"/>
    </row>
    <row r="30" spans="1:10">
      <c r="A30" s="14"/>
      <c r="B30" s="58"/>
      <c r="C30" s="58"/>
      <c r="D30" s="58"/>
      <c r="E30" s="58"/>
      <c r="F30" s="58"/>
      <c r="G30" s="58"/>
      <c r="H30" s="58"/>
      <c r="I30" s="58"/>
      <c r="J30" s="58"/>
    </row>
    <row r="31" spans="1:10" ht="38.25" customHeight="1">
      <c r="A31" s="14"/>
      <c r="B31" s="59" t="s">
        <v>165</v>
      </c>
      <c r="C31" s="59"/>
      <c r="D31" s="59"/>
      <c r="E31" s="59"/>
      <c r="F31" s="59"/>
      <c r="G31" s="59"/>
      <c r="H31" s="59"/>
      <c r="I31" s="59"/>
      <c r="J31" s="59"/>
    </row>
    <row r="32" spans="1:10">
      <c r="A32" s="14"/>
      <c r="B32" s="58"/>
      <c r="C32" s="58"/>
      <c r="D32" s="58"/>
      <c r="E32" s="58"/>
      <c r="F32" s="58"/>
      <c r="G32" s="58"/>
      <c r="H32" s="58"/>
      <c r="I32" s="58"/>
      <c r="J32" s="58"/>
    </row>
    <row r="33" spans="1:10">
      <c r="A33" s="14"/>
      <c r="B33" s="59" t="s">
        <v>166</v>
      </c>
      <c r="C33" s="59"/>
      <c r="D33" s="59"/>
      <c r="E33" s="59"/>
      <c r="F33" s="59"/>
      <c r="G33" s="59"/>
      <c r="H33" s="59"/>
      <c r="I33" s="59"/>
      <c r="J33" s="59"/>
    </row>
    <row r="34" spans="1:10">
      <c r="A34" s="14"/>
      <c r="B34" s="58"/>
      <c r="C34" s="58"/>
      <c r="D34" s="58"/>
      <c r="E34" s="58"/>
      <c r="F34" s="58"/>
      <c r="G34" s="58"/>
      <c r="H34" s="58"/>
      <c r="I34" s="58"/>
      <c r="J34" s="58"/>
    </row>
    <row r="35" spans="1:10" ht="15" customHeight="1">
      <c r="A35" s="14"/>
      <c r="B35" s="34"/>
      <c r="C35" s="34"/>
      <c r="D35" s="35" t="s">
        <v>167</v>
      </c>
      <c r="E35" s="35"/>
      <c r="F35" s="37"/>
      <c r="G35" s="34"/>
      <c r="H35" s="35" t="s">
        <v>169</v>
      </c>
      <c r="I35" s="35"/>
      <c r="J35" s="37"/>
    </row>
    <row r="36" spans="1:10" ht="15.75" thickBot="1">
      <c r="A36" s="14"/>
      <c r="B36" s="34"/>
      <c r="C36" s="34"/>
      <c r="D36" s="36" t="s">
        <v>168</v>
      </c>
      <c r="E36" s="36"/>
      <c r="F36" s="37"/>
      <c r="G36" s="34"/>
      <c r="H36" s="36">
        <v>2012</v>
      </c>
      <c r="I36" s="36"/>
      <c r="J36" s="38"/>
    </row>
    <row r="37" spans="1:10" ht="15.75" thickTop="1">
      <c r="A37" s="14"/>
      <c r="B37" s="20" t="s">
        <v>170</v>
      </c>
      <c r="C37" s="21"/>
      <c r="D37" s="39"/>
      <c r="E37" s="39"/>
      <c r="F37" s="22"/>
      <c r="G37" s="21"/>
      <c r="H37" s="39"/>
      <c r="I37" s="39"/>
      <c r="J37" s="22"/>
    </row>
    <row r="38" spans="1:10">
      <c r="A38" s="14"/>
      <c r="B38" s="23" t="s">
        <v>171</v>
      </c>
      <c r="C38" s="23"/>
      <c r="D38" s="23" t="s">
        <v>172</v>
      </c>
      <c r="E38" s="25">
        <v>9010</v>
      </c>
      <c r="F38" s="26"/>
      <c r="G38" s="23"/>
      <c r="H38" s="23" t="s">
        <v>172</v>
      </c>
      <c r="I38" s="27">
        <v>41</v>
      </c>
      <c r="J38" s="26"/>
    </row>
    <row r="39" spans="1:10">
      <c r="A39" s="14"/>
      <c r="B39" s="28" t="s">
        <v>173</v>
      </c>
      <c r="C39" s="28"/>
      <c r="D39" s="28"/>
      <c r="E39" s="29">
        <v>7916</v>
      </c>
      <c r="F39" s="22"/>
      <c r="G39" s="28"/>
      <c r="H39" s="28"/>
      <c r="I39" s="29">
        <v>7906</v>
      </c>
      <c r="J39" s="22"/>
    </row>
    <row r="40" spans="1:10" ht="15.75" thickBot="1">
      <c r="A40" s="14"/>
      <c r="B40" s="23" t="s">
        <v>174</v>
      </c>
      <c r="C40" s="23"/>
      <c r="D40" s="30"/>
      <c r="E40" s="31">
        <v>3523</v>
      </c>
      <c r="F40" s="26"/>
      <c r="G40" s="23"/>
      <c r="H40" s="30"/>
      <c r="I40" s="31">
        <v>1964</v>
      </c>
      <c r="J40" s="26"/>
    </row>
    <row r="41" spans="1:10" ht="16.5" thickTop="1" thickBot="1">
      <c r="A41" s="14"/>
      <c r="B41" s="20" t="s">
        <v>175</v>
      </c>
      <c r="C41" s="28"/>
      <c r="D41" s="32" t="s">
        <v>172</v>
      </c>
      <c r="E41" s="33">
        <v>20449</v>
      </c>
      <c r="F41" s="22"/>
      <c r="G41" s="28"/>
      <c r="H41" s="32" t="s">
        <v>172</v>
      </c>
      <c r="I41" s="33">
        <v>9911</v>
      </c>
      <c r="J41" s="22"/>
    </row>
    <row r="42" spans="1:10" ht="15.75" thickTop="1">
      <c r="A42" s="14"/>
      <c r="B42" s="58"/>
      <c r="C42" s="58"/>
      <c r="D42" s="58"/>
      <c r="E42" s="58"/>
      <c r="F42" s="58"/>
      <c r="G42" s="58"/>
      <c r="H42" s="58"/>
      <c r="I42" s="58"/>
      <c r="J42" s="58"/>
    </row>
    <row r="43" spans="1:10" ht="25.5" customHeight="1">
      <c r="A43" s="14"/>
      <c r="B43" s="59" t="s">
        <v>176</v>
      </c>
      <c r="C43" s="59"/>
      <c r="D43" s="59"/>
      <c r="E43" s="59"/>
      <c r="F43" s="59"/>
      <c r="G43" s="59"/>
      <c r="H43" s="59"/>
      <c r="I43" s="59"/>
      <c r="J43" s="59"/>
    </row>
    <row r="44" spans="1:10">
      <c r="A44" s="14"/>
      <c r="B44" s="58"/>
      <c r="C44" s="58"/>
      <c r="D44" s="58"/>
      <c r="E44" s="58"/>
      <c r="F44" s="58"/>
      <c r="G44" s="58"/>
      <c r="H44" s="58"/>
      <c r="I44" s="58"/>
      <c r="J44" s="58"/>
    </row>
    <row r="45" spans="1:10">
      <c r="A45" s="14"/>
      <c r="B45" s="59" t="s">
        <v>177</v>
      </c>
      <c r="C45" s="59"/>
      <c r="D45" s="59"/>
      <c r="E45" s="59"/>
      <c r="F45" s="59"/>
      <c r="G45" s="59"/>
      <c r="H45" s="59"/>
      <c r="I45" s="59"/>
      <c r="J45" s="59"/>
    </row>
    <row r="46" spans="1:10">
      <c r="A46" s="14"/>
      <c r="B46" s="58"/>
      <c r="C46" s="58"/>
      <c r="D46" s="58"/>
      <c r="E46" s="58"/>
      <c r="F46" s="58"/>
      <c r="G46" s="58"/>
      <c r="H46" s="58"/>
      <c r="I46" s="58"/>
      <c r="J46" s="58"/>
    </row>
    <row r="47" spans="1:10" ht="63.75" customHeight="1">
      <c r="A47" s="14"/>
      <c r="B47" s="59" t="s">
        <v>178</v>
      </c>
      <c r="C47" s="59"/>
      <c r="D47" s="59"/>
      <c r="E47" s="59"/>
      <c r="F47" s="59"/>
      <c r="G47" s="59"/>
      <c r="H47" s="59"/>
      <c r="I47" s="59"/>
      <c r="J47" s="59"/>
    </row>
    <row r="48" spans="1:10">
      <c r="A48" s="14"/>
      <c r="B48" s="58"/>
      <c r="C48" s="58"/>
      <c r="D48" s="58"/>
      <c r="E48" s="58"/>
      <c r="F48" s="58"/>
      <c r="G48" s="58"/>
      <c r="H48" s="58"/>
      <c r="I48" s="58"/>
      <c r="J48" s="58"/>
    </row>
    <row r="49" spans="1:10">
      <c r="A49" s="14"/>
      <c r="B49" s="60" t="s">
        <v>179</v>
      </c>
      <c r="C49" s="60"/>
      <c r="D49" s="60"/>
      <c r="E49" s="60"/>
      <c r="F49" s="60"/>
      <c r="G49" s="60"/>
      <c r="H49" s="60"/>
      <c r="I49" s="60"/>
      <c r="J49" s="60"/>
    </row>
    <row r="50" spans="1:10">
      <c r="A50" s="14"/>
      <c r="B50" s="58"/>
      <c r="C50" s="58"/>
      <c r="D50" s="58"/>
      <c r="E50" s="58"/>
      <c r="F50" s="58"/>
      <c r="G50" s="58"/>
      <c r="H50" s="58"/>
      <c r="I50" s="58"/>
      <c r="J50" s="58"/>
    </row>
    <row r="51" spans="1:10" ht="63.75" customHeight="1">
      <c r="A51" s="14"/>
      <c r="B51" s="59" t="s">
        <v>180</v>
      </c>
      <c r="C51" s="59"/>
      <c r="D51" s="59"/>
      <c r="E51" s="59"/>
      <c r="F51" s="59"/>
      <c r="G51" s="59"/>
      <c r="H51" s="59"/>
      <c r="I51" s="59"/>
      <c r="J51" s="59"/>
    </row>
    <row r="52" spans="1:10">
      <c r="A52" s="14"/>
      <c r="B52" s="58"/>
      <c r="C52" s="58"/>
      <c r="D52" s="58"/>
      <c r="E52" s="58"/>
      <c r="F52" s="58"/>
      <c r="G52" s="58"/>
      <c r="H52" s="58"/>
      <c r="I52" s="58"/>
      <c r="J52" s="58"/>
    </row>
    <row r="53" spans="1:10" ht="63.75" customHeight="1">
      <c r="A53" s="14"/>
      <c r="B53" s="59" t="s">
        <v>181</v>
      </c>
      <c r="C53" s="59"/>
      <c r="D53" s="59"/>
      <c r="E53" s="59"/>
      <c r="F53" s="59"/>
      <c r="G53" s="59"/>
      <c r="H53" s="59"/>
      <c r="I53" s="59"/>
      <c r="J53" s="59"/>
    </row>
    <row r="54" spans="1:10">
      <c r="A54" s="14"/>
      <c r="B54" s="58"/>
      <c r="C54" s="58"/>
      <c r="D54" s="58"/>
      <c r="E54" s="58"/>
      <c r="F54" s="58"/>
      <c r="G54" s="58"/>
      <c r="H54" s="58"/>
      <c r="I54" s="58"/>
      <c r="J54" s="58"/>
    </row>
    <row r="55" spans="1:10">
      <c r="A55" s="14"/>
      <c r="B55" s="61" t="s">
        <v>182</v>
      </c>
      <c r="C55" s="61"/>
      <c r="D55" s="61"/>
      <c r="E55" s="61"/>
      <c r="F55" s="61"/>
      <c r="G55" s="61"/>
      <c r="H55" s="61"/>
      <c r="I55" s="61"/>
      <c r="J55" s="61"/>
    </row>
    <row r="56" spans="1:10">
      <c r="A56" s="14"/>
      <c r="B56" s="58"/>
      <c r="C56" s="58"/>
      <c r="D56" s="58"/>
      <c r="E56" s="58"/>
      <c r="F56" s="58"/>
      <c r="G56" s="58"/>
      <c r="H56" s="58"/>
      <c r="I56" s="58"/>
      <c r="J56" s="58"/>
    </row>
    <row r="57" spans="1:10" ht="38.25" customHeight="1">
      <c r="A57" s="14"/>
      <c r="B57" s="59" t="s">
        <v>183</v>
      </c>
      <c r="C57" s="59"/>
      <c r="D57" s="59"/>
      <c r="E57" s="59"/>
      <c r="F57" s="59"/>
      <c r="G57" s="59"/>
      <c r="H57" s="59"/>
      <c r="I57" s="59"/>
      <c r="J57" s="59"/>
    </row>
    <row r="58" spans="1:10">
      <c r="A58" s="14"/>
      <c r="B58" s="59"/>
      <c r="C58" s="59"/>
      <c r="D58" s="59"/>
      <c r="E58" s="59"/>
      <c r="F58" s="59"/>
      <c r="G58" s="59"/>
      <c r="H58" s="59"/>
      <c r="I58" s="59"/>
      <c r="J58" s="59"/>
    </row>
    <row r="59" spans="1:10">
      <c r="A59" s="14"/>
      <c r="B59" s="58" t="s">
        <v>184</v>
      </c>
      <c r="C59" s="58"/>
      <c r="D59" s="58"/>
      <c r="E59" s="58"/>
      <c r="F59" s="58"/>
      <c r="G59" s="58"/>
      <c r="H59" s="58"/>
      <c r="I59" s="58"/>
      <c r="J59" s="58"/>
    </row>
    <row r="60" spans="1:10">
      <c r="A60" s="14"/>
      <c r="B60" s="58"/>
      <c r="C60" s="58"/>
      <c r="D60" s="58"/>
      <c r="E60" s="58"/>
      <c r="F60" s="58"/>
      <c r="G60" s="58"/>
      <c r="H60" s="58"/>
      <c r="I60" s="58"/>
      <c r="J60" s="58"/>
    </row>
    <row r="61" spans="1:10" ht="38.25" customHeight="1">
      <c r="A61" s="14"/>
      <c r="B61" s="59" t="s">
        <v>185</v>
      </c>
      <c r="C61" s="59"/>
      <c r="D61" s="59"/>
      <c r="E61" s="59"/>
      <c r="F61" s="59"/>
      <c r="G61" s="59"/>
      <c r="H61" s="59"/>
      <c r="I61" s="59"/>
      <c r="J61" s="59"/>
    </row>
    <row r="62" spans="1:10">
      <c r="A62" s="14"/>
      <c r="B62" s="58"/>
      <c r="C62" s="58"/>
      <c r="D62" s="58"/>
      <c r="E62" s="58"/>
      <c r="F62" s="58"/>
      <c r="G62" s="58"/>
      <c r="H62" s="58"/>
      <c r="I62" s="58"/>
      <c r="J62" s="58"/>
    </row>
    <row r="63" spans="1:10" ht="38.25" customHeight="1">
      <c r="A63" s="14"/>
      <c r="B63" s="59" t="s">
        <v>186</v>
      </c>
      <c r="C63" s="59"/>
      <c r="D63" s="59"/>
      <c r="E63" s="59"/>
      <c r="F63" s="59"/>
      <c r="G63" s="59"/>
      <c r="H63" s="59"/>
      <c r="I63" s="59"/>
      <c r="J63" s="59"/>
    </row>
    <row r="64" spans="1:10">
      <c r="A64" s="14"/>
      <c r="B64" s="58"/>
      <c r="C64" s="58"/>
      <c r="D64" s="58"/>
      <c r="E64" s="58"/>
      <c r="F64" s="58"/>
      <c r="G64" s="58"/>
      <c r="H64" s="58"/>
      <c r="I64" s="58"/>
      <c r="J64" s="58"/>
    </row>
    <row r="65" spans="1:10">
      <c r="A65" s="14"/>
      <c r="B65" s="58" t="s">
        <v>187</v>
      </c>
      <c r="C65" s="58"/>
      <c r="D65" s="58"/>
      <c r="E65" s="58"/>
      <c r="F65" s="58"/>
      <c r="G65" s="58"/>
      <c r="H65" s="58"/>
      <c r="I65" s="58"/>
      <c r="J65" s="58"/>
    </row>
    <row r="66" spans="1:10">
      <c r="A66" s="14"/>
      <c r="B66" s="58"/>
      <c r="C66" s="58"/>
      <c r="D66" s="58"/>
      <c r="E66" s="58"/>
      <c r="F66" s="58"/>
      <c r="G66" s="58"/>
      <c r="H66" s="58"/>
      <c r="I66" s="58"/>
      <c r="J66" s="58"/>
    </row>
    <row r="67" spans="1:10" ht="38.25" customHeight="1">
      <c r="A67" s="14"/>
      <c r="B67" s="59" t="s">
        <v>188</v>
      </c>
      <c r="C67" s="59"/>
      <c r="D67" s="59"/>
      <c r="E67" s="59"/>
      <c r="F67" s="59"/>
      <c r="G67" s="59"/>
      <c r="H67" s="59"/>
      <c r="I67" s="59"/>
      <c r="J67" s="59"/>
    </row>
    <row r="68" spans="1:10">
      <c r="A68" s="14"/>
      <c r="B68" s="58"/>
      <c r="C68" s="58"/>
      <c r="D68" s="58"/>
      <c r="E68" s="58"/>
      <c r="F68" s="58"/>
      <c r="G68" s="58"/>
      <c r="H68" s="58"/>
      <c r="I68" s="58"/>
      <c r="J68" s="58"/>
    </row>
    <row r="69" spans="1:10" ht="51" customHeight="1">
      <c r="A69" s="14"/>
      <c r="B69" s="59" t="s">
        <v>189</v>
      </c>
      <c r="C69" s="59"/>
      <c r="D69" s="59"/>
      <c r="E69" s="59"/>
      <c r="F69" s="59"/>
      <c r="G69" s="59"/>
      <c r="H69" s="59"/>
      <c r="I69" s="59"/>
      <c r="J69" s="59"/>
    </row>
    <row r="70" spans="1:10">
      <c r="A70" s="14"/>
      <c r="B70" s="58"/>
      <c r="C70" s="58"/>
      <c r="D70" s="58"/>
      <c r="E70" s="58"/>
      <c r="F70" s="58"/>
      <c r="G70" s="58"/>
      <c r="H70" s="58"/>
      <c r="I70" s="58"/>
      <c r="J70" s="58"/>
    </row>
    <row r="71" spans="1:10">
      <c r="A71" s="14"/>
      <c r="B71" s="59" t="s">
        <v>190</v>
      </c>
      <c r="C71" s="59"/>
      <c r="D71" s="59"/>
      <c r="E71" s="59"/>
      <c r="F71" s="59"/>
      <c r="G71" s="59"/>
      <c r="H71" s="59"/>
      <c r="I71" s="59"/>
      <c r="J71" s="59"/>
    </row>
    <row r="72" spans="1:10">
      <c r="A72" s="14"/>
      <c r="B72" s="58"/>
      <c r="C72" s="58"/>
      <c r="D72" s="58"/>
      <c r="E72" s="58"/>
      <c r="F72" s="58"/>
      <c r="G72" s="58"/>
      <c r="H72" s="58"/>
      <c r="I72" s="58"/>
      <c r="J72" s="58"/>
    </row>
    <row r="73" spans="1:10">
      <c r="A73" s="14"/>
      <c r="B73" s="34"/>
      <c r="C73" s="34"/>
      <c r="D73" s="55" t="s">
        <v>191</v>
      </c>
      <c r="E73" s="55"/>
      <c r="F73" s="37"/>
    </row>
    <row r="74" spans="1:10">
      <c r="A74" s="14"/>
      <c r="B74" s="34"/>
      <c r="C74" s="34"/>
      <c r="D74" s="56">
        <v>41091</v>
      </c>
      <c r="E74" s="56"/>
      <c r="F74" s="37"/>
    </row>
    <row r="75" spans="1:10">
      <c r="A75" s="14"/>
      <c r="B75" s="34"/>
      <c r="C75" s="34"/>
      <c r="D75" s="55" t="s">
        <v>192</v>
      </c>
      <c r="E75" s="55"/>
      <c r="F75" s="37"/>
    </row>
    <row r="76" spans="1:10">
      <c r="A76" s="14"/>
      <c r="B76" s="34"/>
      <c r="C76" s="34"/>
      <c r="D76" s="55" t="s">
        <v>193</v>
      </c>
      <c r="E76" s="55"/>
      <c r="F76" s="37"/>
    </row>
    <row r="77" spans="1:10" ht="15.75" thickBot="1">
      <c r="A77" s="14"/>
      <c r="B77" s="34"/>
      <c r="C77" s="34"/>
      <c r="D77" s="57">
        <v>2012</v>
      </c>
      <c r="E77" s="57"/>
      <c r="F77" s="37"/>
    </row>
    <row r="78" spans="1:10" ht="15.75" thickTop="1">
      <c r="A78" s="14"/>
      <c r="B78" s="20" t="s">
        <v>194</v>
      </c>
      <c r="C78" s="21"/>
      <c r="D78" s="39"/>
      <c r="E78" s="39"/>
      <c r="F78" s="22"/>
    </row>
    <row r="79" spans="1:10">
      <c r="A79" s="14"/>
      <c r="B79" s="23" t="s">
        <v>195</v>
      </c>
      <c r="C79" s="27"/>
      <c r="D79" s="23" t="s">
        <v>172</v>
      </c>
      <c r="E79" s="24">
        <v>3068</v>
      </c>
      <c r="F79" s="26"/>
    </row>
    <row r="80" spans="1:10" ht="15.75" thickBot="1">
      <c r="A80" s="14"/>
      <c r="B80" s="22" t="s">
        <v>196</v>
      </c>
      <c r="C80" s="40"/>
      <c r="D80" s="42"/>
      <c r="E80" s="44">
        <v>168</v>
      </c>
      <c r="F80" s="22"/>
    </row>
    <row r="81" spans="1:10" ht="30.75" thickTop="1">
      <c r="A81" s="14"/>
      <c r="B81" s="23" t="s">
        <v>197</v>
      </c>
      <c r="C81" s="27"/>
      <c r="D81" s="23" t="s">
        <v>172</v>
      </c>
      <c r="E81" s="25">
        <v>2900</v>
      </c>
      <c r="F81" s="26"/>
    </row>
    <row r="82" spans="1:10" ht="30.75" thickBot="1">
      <c r="A82" s="14"/>
      <c r="B82" s="20" t="s">
        <v>198</v>
      </c>
      <c r="C82" s="40"/>
      <c r="D82" s="41"/>
      <c r="E82" s="45">
        <v>65473</v>
      </c>
      <c r="F82" s="22"/>
    </row>
    <row r="83" spans="1:10" ht="16.5" thickTop="1" thickBot="1">
      <c r="A83" s="14"/>
      <c r="B83" s="46" t="s">
        <v>199</v>
      </c>
      <c r="C83" s="27"/>
      <c r="D83" s="47" t="s">
        <v>172</v>
      </c>
      <c r="E83" s="48">
        <v>0.04</v>
      </c>
      <c r="F83" s="26"/>
    </row>
    <row r="84" spans="1:10" ht="15.75" thickTop="1">
      <c r="A84" s="14"/>
      <c r="B84" s="21"/>
      <c r="C84" s="21"/>
      <c r="D84" s="28"/>
      <c r="E84" s="40"/>
      <c r="F84" s="22"/>
    </row>
    <row r="85" spans="1:10">
      <c r="A85" s="14"/>
      <c r="B85" s="46" t="s">
        <v>200</v>
      </c>
      <c r="C85" s="49"/>
      <c r="D85" s="23"/>
      <c r="E85" s="27"/>
      <c r="F85" s="26"/>
    </row>
    <row r="86" spans="1:10">
      <c r="A86" s="14"/>
      <c r="B86" s="20" t="s">
        <v>195</v>
      </c>
      <c r="C86" s="40"/>
      <c r="D86" s="28" t="s">
        <v>172</v>
      </c>
      <c r="E86" s="29">
        <v>3068</v>
      </c>
      <c r="F86" s="22"/>
    </row>
    <row r="87" spans="1:10" ht="30.75" thickBot="1">
      <c r="A87" s="14"/>
      <c r="B87" s="46" t="s">
        <v>196</v>
      </c>
      <c r="C87" s="27"/>
      <c r="D87" s="50"/>
      <c r="E87" s="52">
        <v>168</v>
      </c>
      <c r="F87" s="26"/>
    </row>
    <row r="88" spans="1:10" ht="30.75" thickTop="1">
      <c r="A88" s="14"/>
      <c r="B88" s="20" t="s">
        <v>197</v>
      </c>
      <c r="C88" s="40"/>
      <c r="D88" s="28" t="s">
        <v>172</v>
      </c>
      <c r="E88" s="53">
        <v>2900</v>
      </c>
      <c r="F88" s="22"/>
    </row>
    <row r="89" spans="1:10" ht="30.75" thickBot="1">
      <c r="A89" s="14"/>
      <c r="B89" s="46" t="s">
        <v>198</v>
      </c>
      <c r="C89" s="27"/>
      <c r="D89" s="30"/>
      <c r="E89" s="31">
        <v>65473</v>
      </c>
      <c r="F89" s="26"/>
    </row>
    <row r="90" spans="1:10" ht="16.5" thickTop="1" thickBot="1">
      <c r="A90" s="14"/>
      <c r="B90" s="20" t="s">
        <v>201</v>
      </c>
      <c r="C90" s="40"/>
      <c r="D90" s="41" t="s">
        <v>172</v>
      </c>
      <c r="E90" s="43" t="s">
        <v>202</v>
      </c>
      <c r="F90" s="22"/>
    </row>
    <row r="91" spans="1:10" ht="31.5" thickTop="1" thickBot="1">
      <c r="A91" s="14"/>
      <c r="B91" s="46" t="s">
        <v>203</v>
      </c>
      <c r="C91" s="27"/>
      <c r="D91" s="30"/>
      <c r="E91" s="31">
        <v>65473</v>
      </c>
      <c r="F91" s="26"/>
    </row>
    <row r="92" spans="1:10" ht="16.5" thickTop="1" thickBot="1">
      <c r="A92" s="14"/>
      <c r="B92" s="20" t="s">
        <v>204</v>
      </c>
      <c r="C92" s="40"/>
      <c r="D92" s="32" t="s">
        <v>172</v>
      </c>
      <c r="E92" s="54">
        <v>0.04</v>
      </c>
      <c r="F92" s="22"/>
    </row>
    <row r="93" spans="1:10" ht="15.75" thickTop="1">
      <c r="A93" s="14"/>
      <c r="B93" s="58"/>
      <c r="C93" s="58"/>
      <c r="D93" s="58"/>
      <c r="E93" s="58"/>
      <c r="F93" s="58"/>
      <c r="G93" s="58"/>
      <c r="H93" s="58"/>
      <c r="I93" s="58"/>
      <c r="J93" s="58"/>
    </row>
    <row r="94" spans="1:10" ht="25.5" customHeight="1">
      <c r="A94" s="14"/>
      <c r="B94" s="59" t="s">
        <v>205</v>
      </c>
      <c r="C94" s="59"/>
      <c r="D94" s="59"/>
      <c r="E94" s="59"/>
      <c r="F94" s="59"/>
      <c r="G94" s="59"/>
      <c r="H94" s="59"/>
      <c r="I94" s="59"/>
      <c r="J94" s="59"/>
    </row>
    <row r="95" spans="1:10">
      <c r="A95" s="14"/>
      <c r="B95" s="58"/>
      <c r="C95" s="58"/>
      <c r="D95" s="58"/>
      <c r="E95" s="58"/>
      <c r="F95" s="58"/>
      <c r="G95" s="58"/>
      <c r="H95" s="58"/>
      <c r="I95" s="58"/>
      <c r="J95" s="58"/>
    </row>
    <row r="96" spans="1:10" ht="63.75" customHeight="1">
      <c r="A96" s="14"/>
      <c r="B96" s="59" t="s">
        <v>206</v>
      </c>
      <c r="C96" s="59"/>
      <c r="D96" s="59"/>
      <c r="E96" s="59"/>
      <c r="F96" s="59"/>
      <c r="G96" s="59"/>
      <c r="H96" s="59"/>
      <c r="I96" s="59"/>
      <c r="J96" s="59"/>
    </row>
    <row r="97" spans="1:10">
      <c r="A97" s="14"/>
      <c r="B97" s="58"/>
      <c r="C97" s="58"/>
      <c r="D97" s="58"/>
      <c r="E97" s="58"/>
      <c r="F97" s="58"/>
      <c r="G97" s="58"/>
      <c r="H97" s="58"/>
      <c r="I97" s="58"/>
      <c r="J97" s="58"/>
    </row>
    <row r="98" spans="1:10" ht="63.75" customHeight="1">
      <c r="A98" s="14"/>
      <c r="B98" s="59" t="s">
        <v>207</v>
      </c>
      <c r="C98" s="59"/>
      <c r="D98" s="59"/>
      <c r="E98" s="59"/>
      <c r="F98" s="59"/>
      <c r="G98" s="59"/>
      <c r="H98" s="59"/>
      <c r="I98" s="59"/>
      <c r="J98" s="59"/>
    </row>
    <row r="99" spans="1:10">
      <c r="A99" s="14"/>
      <c r="B99" s="58"/>
      <c r="C99" s="58"/>
      <c r="D99" s="58"/>
      <c r="E99" s="58"/>
      <c r="F99" s="58"/>
      <c r="G99" s="58"/>
      <c r="H99" s="58"/>
      <c r="I99" s="58"/>
      <c r="J99" s="58"/>
    </row>
    <row r="100" spans="1:10" ht="51" customHeight="1">
      <c r="A100" s="14"/>
      <c r="B100" s="59" t="s">
        <v>208</v>
      </c>
      <c r="C100" s="59"/>
      <c r="D100" s="59"/>
      <c r="E100" s="59"/>
      <c r="F100" s="59"/>
      <c r="G100" s="59"/>
      <c r="H100" s="59"/>
      <c r="I100" s="59"/>
      <c r="J100" s="59"/>
    </row>
    <row r="101" spans="1:10">
      <c r="A101" s="14"/>
      <c r="B101" s="58"/>
      <c r="C101" s="58"/>
      <c r="D101" s="58"/>
      <c r="E101" s="58"/>
      <c r="F101" s="58"/>
      <c r="G101" s="58"/>
      <c r="H101" s="58"/>
      <c r="I101" s="58"/>
      <c r="J101" s="58"/>
    </row>
    <row r="102" spans="1:10">
      <c r="A102" s="14"/>
      <c r="B102" s="58" t="s">
        <v>209</v>
      </c>
      <c r="C102" s="58"/>
      <c r="D102" s="58"/>
      <c r="E102" s="58"/>
      <c r="F102" s="58"/>
      <c r="G102" s="58"/>
      <c r="H102" s="58"/>
      <c r="I102" s="58"/>
      <c r="J102" s="58"/>
    </row>
    <row r="103" spans="1:10">
      <c r="A103" s="14"/>
      <c r="B103" s="58"/>
      <c r="C103" s="58"/>
      <c r="D103" s="58"/>
      <c r="E103" s="58"/>
      <c r="F103" s="58"/>
      <c r="G103" s="58"/>
      <c r="H103" s="58"/>
      <c r="I103" s="58"/>
      <c r="J103" s="58"/>
    </row>
    <row r="104" spans="1:10" ht="127.5" customHeight="1">
      <c r="A104" s="14"/>
      <c r="B104" s="59" t="s">
        <v>210</v>
      </c>
      <c r="C104" s="59"/>
      <c r="D104" s="59"/>
      <c r="E104" s="59"/>
      <c r="F104" s="59"/>
      <c r="G104" s="59"/>
      <c r="H104" s="59"/>
      <c r="I104" s="59"/>
      <c r="J104" s="59"/>
    </row>
    <row r="105" spans="1:10">
      <c r="A105" s="14"/>
      <c r="B105" s="58"/>
      <c r="C105" s="58"/>
      <c r="D105" s="58"/>
      <c r="E105" s="58"/>
      <c r="F105" s="58"/>
      <c r="G105" s="58"/>
      <c r="H105" s="58"/>
      <c r="I105" s="58"/>
      <c r="J105" s="58"/>
    </row>
    <row r="106" spans="1:10" ht="89.25" customHeight="1">
      <c r="A106" s="14"/>
      <c r="B106" s="59" t="s">
        <v>211</v>
      </c>
      <c r="C106" s="59"/>
      <c r="D106" s="59"/>
      <c r="E106" s="59"/>
      <c r="F106" s="59"/>
      <c r="G106" s="59"/>
      <c r="H106" s="59"/>
      <c r="I106" s="59"/>
      <c r="J106" s="59"/>
    </row>
    <row r="107" spans="1:10">
      <c r="A107" s="14"/>
      <c r="B107" s="58"/>
      <c r="C107" s="58"/>
      <c r="D107" s="58"/>
      <c r="E107" s="58"/>
      <c r="F107" s="58"/>
      <c r="G107" s="58"/>
      <c r="H107" s="58"/>
      <c r="I107" s="58"/>
      <c r="J107" s="58"/>
    </row>
    <row r="108" spans="1:10">
      <c r="A108" s="14"/>
      <c r="B108" s="60" t="s">
        <v>212</v>
      </c>
      <c r="C108" s="60"/>
      <c r="D108" s="60"/>
      <c r="E108" s="60"/>
      <c r="F108" s="60"/>
      <c r="G108" s="60"/>
      <c r="H108" s="60"/>
      <c r="I108" s="60"/>
      <c r="J108" s="60"/>
    </row>
    <row r="109" spans="1:10">
      <c r="A109" s="14"/>
      <c r="B109" s="58"/>
      <c r="C109" s="58"/>
      <c r="D109" s="58"/>
      <c r="E109" s="58"/>
      <c r="F109" s="58"/>
      <c r="G109" s="58"/>
      <c r="H109" s="58"/>
      <c r="I109" s="58"/>
      <c r="J109" s="58"/>
    </row>
    <row r="110" spans="1:10" ht="114.75" customHeight="1">
      <c r="A110" s="14"/>
      <c r="B110" s="59" t="s">
        <v>213</v>
      </c>
      <c r="C110" s="59"/>
      <c r="D110" s="59"/>
      <c r="E110" s="59"/>
      <c r="F110" s="59"/>
      <c r="G110" s="59"/>
      <c r="H110" s="59"/>
      <c r="I110" s="59"/>
      <c r="J110" s="59"/>
    </row>
    <row r="111" spans="1:10">
      <c r="A111" s="14"/>
      <c r="B111" s="58"/>
      <c r="C111" s="58"/>
      <c r="D111" s="58"/>
      <c r="E111" s="58"/>
      <c r="F111" s="58"/>
      <c r="G111" s="58"/>
      <c r="H111" s="58"/>
      <c r="I111" s="58"/>
      <c r="J111" s="58"/>
    </row>
    <row r="112" spans="1:10" ht="51" customHeight="1">
      <c r="A112" s="14"/>
      <c r="B112" s="59" t="s">
        <v>214</v>
      </c>
      <c r="C112" s="59"/>
      <c r="D112" s="59"/>
      <c r="E112" s="59"/>
      <c r="F112" s="59"/>
      <c r="G112" s="59"/>
      <c r="H112" s="59"/>
      <c r="I112" s="59"/>
      <c r="J112" s="59"/>
    </row>
    <row r="113" spans="1:10">
      <c r="A113" s="14"/>
      <c r="B113" s="58"/>
      <c r="C113" s="58"/>
      <c r="D113" s="58"/>
      <c r="E113" s="58"/>
      <c r="F113" s="58"/>
      <c r="G113" s="58"/>
      <c r="H113" s="58"/>
      <c r="I113" s="58"/>
      <c r="J113" s="58"/>
    </row>
    <row r="114" spans="1:10" ht="38.25" customHeight="1">
      <c r="A114" s="14"/>
      <c r="B114" s="59" t="s">
        <v>215</v>
      </c>
      <c r="C114" s="59"/>
      <c r="D114" s="59"/>
      <c r="E114" s="59"/>
      <c r="F114" s="59"/>
      <c r="G114" s="59"/>
      <c r="H114" s="59"/>
      <c r="I114" s="59"/>
      <c r="J114" s="59"/>
    </row>
    <row r="115" spans="1:10">
      <c r="A115" s="14"/>
      <c r="B115" s="58"/>
      <c r="C115" s="58"/>
      <c r="D115" s="58"/>
      <c r="E115" s="58"/>
      <c r="F115" s="58"/>
      <c r="G115" s="58"/>
      <c r="H115" s="58"/>
      <c r="I115" s="58"/>
      <c r="J115" s="58"/>
    </row>
    <row r="116" spans="1:10">
      <c r="A116" s="14"/>
      <c r="B116" s="58" t="s">
        <v>216</v>
      </c>
      <c r="C116" s="58"/>
      <c r="D116" s="58"/>
      <c r="E116" s="58"/>
      <c r="F116" s="58"/>
      <c r="G116" s="58"/>
      <c r="H116" s="58"/>
      <c r="I116" s="58"/>
      <c r="J116" s="58"/>
    </row>
    <row r="117" spans="1:10">
      <c r="A117" s="14"/>
      <c r="B117" s="58"/>
      <c r="C117" s="58"/>
      <c r="D117" s="58"/>
      <c r="E117" s="58"/>
      <c r="F117" s="58"/>
      <c r="G117" s="58"/>
      <c r="H117" s="58"/>
      <c r="I117" s="58"/>
      <c r="J117" s="58"/>
    </row>
    <row r="118" spans="1:10" ht="38.25" customHeight="1">
      <c r="A118" s="14"/>
      <c r="B118" s="59" t="s">
        <v>217</v>
      </c>
      <c r="C118" s="59"/>
      <c r="D118" s="59"/>
      <c r="E118" s="59"/>
      <c r="F118" s="59"/>
      <c r="G118" s="59"/>
      <c r="H118" s="59"/>
      <c r="I118" s="59"/>
      <c r="J118" s="59"/>
    </row>
    <row r="119" spans="1:10">
      <c r="A119" s="14"/>
      <c r="B119" s="58"/>
      <c r="C119" s="58"/>
      <c r="D119" s="58"/>
      <c r="E119" s="58"/>
      <c r="F119" s="58"/>
      <c r="G119" s="58"/>
      <c r="H119" s="58"/>
      <c r="I119" s="58"/>
      <c r="J119" s="58"/>
    </row>
    <row r="120" spans="1:10" ht="51" customHeight="1">
      <c r="A120" s="14"/>
      <c r="B120" s="59" t="s">
        <v>218</v>
      </c>
      <c r="C120" s="59"/>
      <c r="D120" s="59"/>
      <c r="E120" s="59"/>
      <c r="F120" s="59"/>
      <c r="G120" s="59"/>
      <c r="H120" s="59"/>
      <c r="I120" s="59"/>
      <c r="J120" s="59"/>
    </row>
    <row r="121" spans="1:10">
      <c r="A121" s="14"/>
      <c r="B121" s="58"/>
      <c r="C121" s="58"/>
      <c r="D121" s="58"/>
      <c r="E121" s="58"/>
      <c r="F121" s="58"/>
      <c r="G121" s="58"/>
      <c r="H121" s="58"/>
      <c r="I121" s="58"/>
      <c r="J121" s="58"/>
    </row>
    <row r="122" spans="1:10" ht="76.5" customHeight="1">
      <c r="A122" s="14"/>
      <c r="B122" s="59" t="s">
        <v>219</v>
      </c>
      <c r="C122" s="59"/>
      <c r="D122" s="59"/>
      <c r="E122" s="59"/>
      <c r="F122" s="59"/>
      <c r="G122" s="59"/>
      <c r="H122" s="59"/>
      <c r="I122" s="59"/>
      <c r="J122" s="59"/>
    </row>
    <row r="123" spans="1:10">
      <c r="A123" s="14"/>
      <c r="B123" s="58"/>
      <c r="C123" s="58"/>
      <c r="D123" s="58"/>
      <c r="E123" s="58"/>
      <c r="F123" s="58"/>
      <c r="G123" s="58"/>
      <c r="H123" s="58"/>
      <c r="I123" s="58"/>
      <c r="J123" s="58"/>
    </row>
    <row r="124" spans="1:10" ht="38.25" customHeight="1">
      <c r="A124" s="14"/>
      <c r="B124" s="59" t="s">
        <v>220</v>
      </c>
      <c r="C124" s="59"/>
      <c r="D124" s="59"/>
      <c r="E124" s="59"/>
      <c r="F124" s="59"/>
      <c r="G124" s="59"/>
      <c r="H124" s="59"/>
      <c r="I124" s="59"/>
      <c r="J124" s="59"/>
    </row>
    <row r="125" spans="1:10">
      <c r="A125" s="14"/>
      <c r="B125" s="58"/>
      <c r="C125" s="58"/>
      <c r="D125" s="58"/>
      <c r="E125" s="58"/>
      <c r="F125" s="58"/>
      <c r="G125" s="58"/>
      <c r="H125" s="58"/>
      <c r="I125" s="58"/>
      <c r="J125" s="58"/>
    </row>
    <row r="126" spans="1:10">
      <c r="A126" s="14"/>
      <c r="B126" s="59" t="s">
        <v>221</v>
      </c>
      <c r="C126" s="59"/>
      <c r="D126" s="59"/>
      <c r="E126" s="59"/>
      <c r="F126" s="59"/>
      <c r="G126" s="59"/>
      <c r="H126" s="59"/>
      <c r="I126" s="59"/>
      <c r="J126" s="59"/>
    </row>
    <row r="127" spans="1:10">
      <c r="A127" s="14"/>
      <c r="B127" s="58"/>
      <c r="C127" s="58"/>
      <c r="D127" s="58"/>
      <c r="E127" s="58"/>
      <c r="F127" s="58"/>
      <c r="G127" s="58"/>
      <c r="H127" s="58"/>
      <c r="I127" s="58"/>
      <c r="J127" s="58"/>
    </row>
    <row r="128" spans="1:10" ht="102" customHeight="1">
      <c r="A128" s="14"/>
      <c r="B128" s="59" t="s">
        <v>222</v>
      </c>
      <c r="C128" s="59"/>
      <c r="D128" s="59"/>
      <c r="E128" s="59"/>
      <c r="F128" s="59"/>
      <c r="G128" s="59"/>
      <c r="H128" s="59"/>
      <c r="I128" s="59"/>
      <c r="J128" s="59"/>
    </row>
    <row r="129" spans="1:10">
      <c r="A129" s="14"/>
      <c r="B129" s="58"/>
      <c r="C129" s="58"/>
      <c r="D129" s="58"/>
      <c r="E129" s="58"/>
      <c r="F129" s="58"/>
      <c r="G129" s="58"/>
      <c r="H129" s="58"/>
      <c r="I129" s="58"/>
      <c r="J129" s="58"/>
    </row>
    <row r="130" spans="1:10">
      <c r="A130" s="14"/>
      <c r="B130" s="59" t="s">
        <v>223</v>
      </c>
      <c r="C130" s="59"/>
      <c r="D130" s="59"/>
      <c r="E130" s="59"/>
      <c r="F130" s="59"/>
      <c r="G130" s="59"/>
      <c r="H130" s="59"/>
      <c r="I130" s="59"/>
      <c r="J130" s="59"/>
    </row>
    <row r="131" spans="1:10">
      <c r="A131" s="14"/>
      <c r="B131" s="58"/>
      <c r="C131" s="58"/>
      <c r="D131" s="58"/>
      <c r="E131" s="58"/>
      <c r="F131" s="58"/>
      <c r="G131" s="58"/>
      <c r="H131" s="58"/>
      <c r="I131" s="58"/>
      <c r="J131" s="58"/>
    </row>
    <row r="132" spans="1:10" ht="76.5" customHeight="1">
      <c r="A132" s="14"/>
      <c r="B132" s="59" t="s">
        <v>224</v>
      </c>
      <c r="C132" s="59"/>
      <c r="D132" s="59"/>
      <c r="E132" s="59"/>
      <c r="F132" s="59"/>
      <c r="G132" s="59"/>
      <c r="H132" s="59"/>
      <c r="I132" s="59"/>
      <c r="J132" s="59"/>
    </row>
    <row r="133" spans="1:10">
      <c r="A133" s="14"/>
      <c r="B133" s="58"/>
      <c r="C133" s="58"/>
      <c r="D133" s="58"/>
      <c r="E133" s="58"/>
      <c r="F133" s="58"/>
      <c r="G133" s="58"/>
      <c r="H133" s="58"/>
      <c r="I133" s="58"/>
      <c r="J133" s="58"/>
    </row>
    <row r="134" spans="1:10">
      <c r="A134" s="14"/>
      <c r="B134" s="59" t="s">
        <v>225</v>
      </c>
      <c r="C134" s="59"/>
      <c r="D134" s="59"/>
      <c r="E134" s="59"/>
      <c r="F134" s="59"/>
      <c r="G134" s="59"/>
      <c r="H134" s="59"/>
      <c r="I134" s="59"/>
      <c r="J134" s="59"/>
    </row>
  </sheetData>
  <mergeCells count="123">
    <mergeCell ref="B134:J134"/>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72:J72"/>
    <mergeCell ref="B93:J93"/>
    <mergeCell ref="B94:J94"/>
    <mergeCell ref="B95:J95"/>
    <mergeCell ref="B96:J96"/>
    <mergeCell ref="B97:J9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29:J29"/>
    <mergeCell ref="B30:J30"/>
    <mergeCell ref="B31:J31"/>
    <mergeCell ref="B32:J32"/>
    <mergeCell ref="B33:J33"/>
    <mergeCell ref="B34:J34"/>
    <mergeCell ref="B23:J23"/>
    <mergeCell ref="B24:J24"/>
    <mergeCell ref="B25:J25"/>
    <mergeCell ref="B26:J26"/>
    <mergeCell ref="B27:J27"/>
    <mergeCell ref="B28:J28"/>
    <mergeCell ref="B11:J11"/>
    <mergeCell ref="B12:J12"/>
    <mergeCell ref="B19:J19"/>
    <mergeCell ref="B20:J20"/>
    <mergeCell ref="B21:J21"/>
    <mergeCell ref="B22:J22"/>
    <mergeCell ref="B5:J5"/>
    <mergeCell ref="B6:J6"/>
    <mergeCell ref="B7:J7"/>
    <mergeCell ref="B8:J8"/>
    <mergeCell ref="B9:J9"/>
    <mergeCell ref="B10:J10"/>
    <mergeCell ref="D76:E76"/>
    <mergeCell ref="D77:E77"/>
    <mergeCell ref="F73:F77"/>
    <mergeCell ref="D78:E78"/>
    <mergeCell ref="A1:A2"/>
    <mergeCell ref="B1:J1"/>
    <mergeCell ref="B2:J2"/>
    <mergeCell ref="B3:J3"/>
    <mergeCell ref="A4:A134"/>
    <mergeCell ref="B4:J4"/>
    <mergeCell ref="H35:I35"/>
    <mergeCell ref="H36:I36"/>
    <mergeCell ref="J35:J36"/>
    <mergeCell ref="D37:E37"/>
    <mergeCell ref="H37:I37"/>
    <mergeCell ref="B73:B77"/>
    <mergeCell ref="C73:C77"/>
    <mergeCell ref="D73:E73"/>
    <mergeCell ref="D74:E74"/>
    <mergeCell ref="D75:E75"/>
    <mergeCell ref="B35:B36"/>
    <mergeCell ref="C35:C36"/>
    <mergeCell ref="D35:E35"/>
    <mergeCell ref="D36:E36"/>
    <mergeCell ref="F35:F36"/>
    <mergeCell ref="G35:G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0.140625" bestFit="1" customWidth="1"/>
    <col min="2" max="3" width="36.5703125" customWidth="1"/>
    <col min="4" max="4" width="10" customWidth="1"/>
    <col min="5" max="5" width="23.85546875" customWidth="1"/>
    <col min="6" max="6" width="6.85546875" customWidth="1"/>
    <col min="7" max="7" width="36.5703125" customWidth="1"/>
    <col min="8" max="8" width="10" customWidth="1"/>
    <col min="9" max="9" width="21.28515625" customWidth="1"/>
    <col min="10" max="11" width="36.5703125" customWidth="1"/>
    <col min="12" max="12" width="10" customWidth="1"/>
    <col min="13" max="13" width="23.85546875" customWidth="1"/>
    <col min="14" max="14" width="6.85546875" customWidth="1"/>
  </cols>
  <sheetData>
    <row r="1" spans="1:14" ht="15" customHeight="1">
      <c r="A1" s="7" t="s">
        <v>2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27</v>
      </c>
      <c r="B3" s="34" t="s">
        <v>5</v>
      </c>
      <c r="C3" s="34"/>
      <c r="D3" s="34"/>
      <c r="E3" s="34"/>
      <c r="F3" s="34"/>
      <c r="G3" s="34"/>
      <c r="H3" s="34"/>
      <c r="I3" s="34"/>
      <c r="J3" s="34"/>
      <c r="K3" s="34"/>
      <c r="L3" s="34"/>
      <c r="M3" s="34"/>
      <c r="N3" s="34"/>
    </row>
    <row r="4" spans="1:14" ht="15" customHeight="1">
      <c r="A4" s="14" t="s">
        <v>226</v>
      </c>
      <c r="B4" s="34" t="s">
        <v>5</v>
      </c>
      <c r="C4" s="34"/>
      <c r="D4" s="34"/>
      <c r="E4" s="34"/>
      <c r="F4" s="34"/>
      <c r="G4" s="34"/>
      <c r="H4" s="34"/>
      <c r="I4" s="34"/>
      <c r="J4" s="34"/>
      <c r="K4" s="34"/>
      <c r="L4" s="34"/>
      <c r="M4" s="34"/>
      <c r="N4" s="34"/>
    </row>
    <row r="5" spans="1:14">
      <c r="A5" s="14"/>
      <c r="B5" s="88" t="s">
        <v>228</v>
      </c>
      <c r="C5" s="88"/>
      <c r="D5" s="88"/>
      <c r="E5" s="88"/>
      <c r="F5" s="88"/>
      <c r="G5" s="88"/>
      <c r="H5" s="88"/>
      <c r="I5" s="88"/>
      <c r="J5" s="88"/>
      <c r="K5" s="88"/>
      <c r="L5" s="88"/>
      <c r="M5" s="88"/>
      <c r="N5" s="88"/>
    </row>
    <row r="6" spans="1:14">
      <c r="A6" s="14"/>
      <c r="B6" s="34"/>
      <c r="C6" s="34"/>
      <c r="D6" s="34"/>
      <c r="E6" s="34"/>
      <c r="F6" s="34"/>
      <c r="G6" s="34"/>
      <c r="H6" s="34"/>
      <c r="I6" s="34"/>
      <c r="J6" s="34"/>
      <c r="K6" s="34"/>
      <c r="L6" s="34"/>
      <c r="M6" s="34"/>
      <c r="N6" s="34"/>
    </row>
    <row r="7" spans="1:14" ht="38.25" customHeight="1">
      <c r="A7" s="14"/>
      <c r="B7" s="89" t="s">
        <v>229</v>
      </c>
      <c r="C7" s="89"/>
      <c r="D7" s="89"/>
      <c r="E7" s="89"/>
      <c r="F7" s="89"/>
      <c r="G7" s="89"/>
      <c r="H7" s="89"/>
      <c r="I7" s="89"/>
      <c r="J7" s="89"/>
      <c r="K7" s="89"/>
      <c r="L7" s="89"/>
      <c r="M7" s="89"/>
      <c r="N7" s="89"/>
    </row>
    <row r="8" spans="1:14">
      <c r="A8" s="14"/>
      <c r="B8" s="34"/>
      <c r="C8" s="34"/>
      <c r="D8" s="34"/>
      <c r="E8" s="34"/>
      <c r="F8" s="34"/>
      <c r="G8" s="34"/>
      <c r="H8" s="34"/>
      <c r="I8" s="34"/>
      <c r="J8" s="34"/>
      <c r="K8" s="34"/>
      <c r="L8" s="34"/>
      <c r="M8" s="34"/>
      <c r="N8" s="34"/>
    </row>
    <row r="9" spans="1:14">
      <c r="A9" s="14"/>
      <c r="B9" s="90" t="s">
        <v>230</v>
      </c>
      <c r="C9" s="90"/>
      <c r="D9" s="90"/>
      <c r="E9" s="90"/>
      <c r="F9" s="90"/>
      <c r="G9" s="90"/>
      <c r="H9" s="90"/>
      <c r="I9" s="90"/>
      <c r="J9" s="90"/>
      <c r="K9" s="90"/>
      <c r="L9" s="90"/>
      <c r="M9" s="90"/>
      <c r="N9" s="90"/>
    </row>
    <row r="10" spans="1:14">
      <c r="A10" s="14"/>
      <c r="B10" s="34"/>
      <c r="C10" s="34"/>
      <c r="D10" s="34"/>
      <c r="E10" s="34"/>
      <c r="F10" s="34"/>
      <c r="G10" s="34"/>
      <c r="H10" s="34"/>
      <c r="I10" s="34"/>
      <c r="J10" s="34"/>
      <c r="K10" s="34"/>
      <c r="L10" s="34"/>
      <c r="M10" s="34"/>
      <c r="N10" s="34"/>
    </row>
    <row r="11" spans="1:14" ht="38.25" customHeight="1">
      <c r="A11" s="14"/>
      <c r="B11" s="89" t="s">
        <v>231</v>
      </c>
      <c r="C11" s="89"/>
      <c r="D11" s="89"/>
      <c r="E11" s="89"/>
      <c r="F11" s="89"/>
      <c r="G11" s="89"/>
      <c r="H11" s="89"/>
      <c r="I11" s="89"/>
      <c r="J11" s="89"/>
      <c r="K11" s="89"/>
      <c r="L11" s="89"/>
      <c r="M11" s="89"/>
      <c r="N11" s="89"/>
    </row>
    <row r="12" spans="1:14">
      <c r="A12" s="14"/>
      <c r="B12" s="34"/>
      <c r="C12" s="34"/>
      <c r="D12" s="34"/>
      <c r="E12" s="34"/>
      <c r="F12" s="34"/>
      <c r="G12" s="34"/>
      <c r="H12" s="34"/>
      <c r="I12" s="34"/>
      <c r="J12" s="34"/>
      <c r="K12" s="34"/>
      <c r="L12" s="34"/>
      <c r="M12" s="34"/>
      <c r="N12" s="34"/>
    </row>
    <row r="13" spans="1:14">
      <c r="A13" s="14"/>
      <c r="B13" s="89" t="s">
        <v>232</v>
      </c>
      <c r="C13" s="89"/>
      <c r="D13" s="89"/>
      <c r="E13" s="89"/>
      <c r="F13" s="89"/>
      <c r="G13" s="89"/>
      <c r="H13" s="89"/>
      <c r="I13" s="89"/>
      <c r="J13" s="89"/>
      <c r="K13" s="89"/>
      <c r="L13" s="89"/>
      <c r="M13" s="89"/>
      <c r="N13" s="89"/>
    </row>
    <row r="14" spans="1:14">
      <c r="A14" s="14"/>
      <c r="B14" s="34"/>
      <c r="C14" s="34"/>
      <c r="D14" s="34"/>
      <c r="E14" s="34"/>
      <c r="F14" s="34"/>
      <c r="G14" s="34"/>
      <c r="H14" s="34"/>
      <c r="I14" s="34"/>
      <c r="J14" s="34"/>
      <c r="K14" s="34"/>
      <c r="L14" s="34"/>
      <c r="M14" s="34"/>
      <c r="N14" s="34"/>
    </row>
    <row r="15" spans="1:14">
      <c r="A15" s="14"/>
      <c r="B15" s="82" t="s">
        <v>233</v>
      </c>
      <c r="C15" s="82"/>
      <c r="D15" s="83" t="s">
        <v>234</v>
      </c>
      <c r="E15" s="83"/>
      <c r="F15" s="85"/>
      <c r="G15" s="82"/>
      <c r="H15" s="83" t="s">
        <v>237</v>
      </c>
      <c r="I15" s="83"/>
      <c r="J15" s="85"/>
      <c r="K15" s="82"/>
      <c r="L15" s="83" t="s">
        <v>175</v>
      </c>
      <c r="M15" s="83"/>
      <c r="N15" s="85"/>
    </row>
    <row r="16" spans="1:14">
      <c r="A16" s="14"/>
      <c r="B16" s="82"/>
      <c r="C16" s="82"/>
      <c r="D16" s="83" t="s">
        <v>235</v>
      </c>
      <c r="E16" s="83"/>
      <c r="F16" s="85"/>
      <c r="G16" s="82"/>
      <c r="H16" s="83"/>
      <c r="I16" s="83"/>
      <c r="J16" s="85"/>
      <c r="K16" s="82"/>
      <c r="L16" s="83"/>
      <c r="M16" s="83"/>
      <c r="N16" s="85"/>
    </row>
    <row r="17" spans="1:14" ht="15.75" thickBot="1">
      <c r="A17" s="14"/>
      <c r="B17" s="82"/>
      <c r="C17" s="82"/>
      <c r="D17" s="84" t="s">
        <v>236</v>
      </c>
      <c r="E17" s="84"/>
      <c r="F17" s="86"/>
      <c r="G17" s="87"/>
      <c r="H17" s="84"/>
      <c r="I17" s="84"/>
      <c r="J17" s="86"/>
      <c r="K17" s="87"/>
      <c r="L17" s="84"/>
      <c r="M17" s="84"/>
      <c r="N17" s="86"/>
    </row>
    <row r="18" spans="1:14" ht="15.75" thickTop="1">
      <c r="A18" s="14"/>
      <c r="B18" s="66" t="s">
        <v>238</v>
      </c>
      <c r="C18" s="67"/>
      <c r="D18" s="67" t="s">
        <v>239</v>
      </c>
      <c r="E18" s="68">
        <v>4331</v>
      </c>
      <c r="F18" s="69"/>
      <c r="G18" s="67"/>
      <c r="H18" s="67" t="s">
        <v>239</v>
      </c>
      <c r="I18" s="70" t="s">
        <v>202</v>
      </c>
      <c r="J18" s="69"/>
      <c r="K18" s="67"/>
      <c r="L18" s="67" t="s">
        <v>239</v>
      </c>
      <c r="M18" s="68">
        <v>4331</v>
      </c>
      <c r="N18" s="69"/>
    </row>
    <row r="19" spans="1:14">
      <c r="A19" s="14"/>
      <c r="B19" s="71" t="s">
        <v>240</v>
      </c>
      <c r="C19" s="72"/>
      <c r="D19" s="72"/>
      <c r="E19" s="73">
        <v>441</v>
      </c>
      <c r="F19" s="74"/>
      <c r="G19" s="72"/>
      <c r="H19" s="72"/>
      <c r="I19" s="75">
        <v>1398</v>
      </c>
      <c r="J19" s="74"/>
      <c r="K19" s="72"/>
      <c r="L19" s="72"/>
      <c r="M19" s="75">
        <v>1839</v>
      </c>
      <c r="N19" s="74"/>
    </row>
    <row r="20" spans="1:14">
      <c r="A20" s="14"/>
      <c r="B20" s="66" t="s">
        <v>241</v>
      </c>
      <c r="C20" s="67"/>
      <c r="D20" s="67"/>
      <c r="E20" s="70" t="s">
        <v>242</v>
      </c>
      <c r="F20" s="69" t="s">
        <v>243</v>
      </c>
      <c r="G20" s="67"/>
      <c r="H20" s="67"/>
      <c r="I20" s="70" t="s">
        <v>202</v>
      </c>
      <c r="J20" s="69"/>
      <c r="K20" s="67"/>
      <c r="L20" s="67"/>
      <c r="M20" s="70" t="s">
        <v>242</v>
      </c>
      <c r="N20" s="69" t="s">
        <v>243</v>
      </c>
    </row>
    <row r="21" spans="1:14" ht="15.75" thickBot="1">
      <c r="A21" s="14"/>
      <c r="B21" s="71" t="s">
        <v>244</v>
      </c>
      <c r="C21" s="72"/>
      <c r="D21" s="76"/>
      <c r="E21" s="77" t="s">
        <v>245</v>
      </c>
      <c r="F21" s="78" t="s">
        <v>243</v>
      </c>
      <c r="G21" s="72"/>
      <c r="H21" s="76"/>
      <c r="I21" s="77" t="s">
        <v>202</v>
      </c>
      <c r="J21" s="74"/>
      <c r="K21" s="72"/>
      <c r="L21" s="76"/>
      <c r="M21" s="77" t="s">
        <v>245</v>
      </c>
      <c r="N21" s="78" t="s">
        <v>243</v>
      </c>
    </row>
    <row r="22" spans="1:14" ht="16.5" thickTop="1" thickBot="1">
      <c r="A22" s="14"/>
      <c r="B22" s="66" t="s">
        <v>246</v>
      </c>
      <c r="C22" s="67"/>
      <c r="D22" s="79" t="s">
        <v>172</v>
      </c>
      <c r="E22" s="80">
        <v>2733</v>
      </c>
      <c r="F22" s="81"/>
      <c r="G22" s="67"/>
      <c r="H22" s="79" t="s">
        <v>172</v>
      </c>
      <c r="I22" s="80">
        <v>1398</v>
      </c>
      <c r="J22" s="69"/>
      <c r="K22" s="67"/>
      <c r="L22" s="79" t="s">
        <v>172</v>
      </c>
      <c r="M22" s="80">
        <v>4131</v>
      </c>
      <c r="N22" s="81"/>
    </row>
    <row r="23" spans="1:14" ht="15.75" thickTop="1">
      <c r="A23" s="14"/>
      <c r="B23" s="34"/>
      <c r="C23" s="34"/>
      <c r="D23" s="34"/>
      <c r="E23" s="34"/>
      <c r="F23" s="34"/>
      <c r="G23" s="34"/>
      <c r="H23" s="34"/>
      <c r="I23" s="34"/>
      <c r="J23" s="34"/>
      <c r="K23" s="34"/>
      <c r="L23" s="34"/>
      <c r="M23" s="34"/>
      <c r="N23" s="34"/>
    </row>
    <row r="24" spans="1:14">
      <c r="A24" s="14"/>
      <c r="B24" s="89" t="s">
        <v>247</v>
      </c>
      <c r="C24" s="89"/>
      <c r="D24" s="89"/>
      <c r="E24" s="89"/>
      <c r="F24" s="89"/>
      <c r="G24" s="89"/>
      <c r="H24" s="89"/>
      <c r="I24" s="89"/>
      <c r="J24" s="89"/>
      <c r="K24" s="89"/>
      <c r="L24" s="89"/>
      <c r="M24" s="89"/>
      <c r="N24" s="89"/>
    </row>
    <row r="25" spans="1:14">
      <c r="A25" s="14"/>
      <c r="B25" s="34"/>
      <c r="C25" s="34"/>
      <c r="D25" s="34"/>
      <c r="E25" s="34"/>
      <c r="F25" s="34"/>
      <c r="G25" s="34"/>
      <c r="H25" s="34"/>
      <c r="I25" s="34"/>
      <c r="J25" s="34"/>
      <c r="K25" s="34"/>
      <c r="L25" s="34"/>
      <c r="M25" s="34"/>
      <c r="N25" s="34"/>
    </row>
    <row r="26" spans="1:14">
      <c r="A26" s="14"/>
      <c r="B26" s="82" t="s">
        <v>233</v>
      </c>
      <c r="C26" s="82"/>
      <c r="D26" s="83" t="s">
        <v>234</v>
      </c>
      <c r="E26" s="83"/>
      <c r="F26" s="85"/>
      <c r="G26" s="82"/>
      <c r="H26" s="83" t="s">
        <v>237</v>
      </c>
      <c r="I26" s="83"/>
      <c r="J26" s="85"/>
      <c r="K26" s="82"/>
      <c r="L26" s="83" t="s">
        <v>175</v>
      </c>
      <c r="M26" s="83"/>
      <c r="N26" s="85"/>
    </row>
    <row r="27" spans="1:14">
      <c r="A27" s="14"/>
      <c r="B27" s="82"/>
      <c r="C27" s="82"/>
      <c r="D27" s="83" t="s">
        <v>235</v>
      </c>
      <c r="E27" s="83"/>
      <c r="F27" s="85"/>
      <c r="G27" s="82"/>
      <c r="H27" s="83"/>
      <c r="I27" s="83"/>
      <c r="J27" s="85"/>
      <c r="K27" s="82"/>
      <c r="L27" s="83"/>
      <c r="M27" s="83"/>
      <c r="N27" s="85"/>
    </row>
    <row r="28" spans="1:14" ht="15.75" thickBot="1">
      <c r="A28" s="14"/>
      <c r="B28" s="82"/>
      <c r="C28" s="82"/>
      <c r="D28" s="84" t="s">
        <v>236</v>
      </c>
      <c r="E28" s="84"/>
      <c r="F28" s="86"/>
      <c r="G28" s="87"/>
      <c r="H28" s="84"/>
      <c r="I28" s="84"/>
      <c r="J28" s="86"/>
      <c r="K28" s="87"/>
      <c r="L28" s="84"/>
      <c r="M28" s="84"/>
      <c r="N28" s="86"/>
    </row>
    <row r="29" spans="1:14" ht="15.75" thickTop="1">
      <c r="A29" s="14"/>
      <c r="B29" s="66" t="s">
        <v>248</v>
      </c>
      <c r="C29" s="67"/>
      <c r="D29" s="67" t="s">
        <v>239</v>
      </c>
      <c r="E29" s="70" t="s">
        <v>202</v>
      </c>
      <c r="F29" s="69"/>
      <c r="G29" s="67"/>
      <c r="H29" s="67" t="s">
        <v>239</v>
      </c>
      <c r="I29" s="70" t="s">
        <v>202</v>
      </c>
      <c r="J29" s="69"/>
      <c r="K29" s="67"/>
      <c r="L29" s="67" t="s">
        <v>239</v>
      </c>
      <c r="M29" s="70" t="s">
        <v>202</v>
      </c>
      <c r="N29" s="69"/>
    </row>
    <row r="30" spans="1:14">
      <c r="A30" s="14"/>
      <c r="B30" s="71" t="s">
        <v>240</v>
      </c>
      <c r="C30" s="72"/>
      <c r="D30" s="72"/>
      <c r="E30" s="75">
        <v>4772</v>
      </c>
      <c r="F30" s="74"/>
      <c r="G30" s="72"/>
      <c r="H30" s="72"/>
      <c r="I30" s="75">
        <v>1398</v>
      </c>
      <c r="J30" s="74"/>
      <c r="K30" s="72"/>
      <c r="L30" s="72"/>
      <c r="M30" s="75">
        <v>6170</v>
      </c>
      <c r="N30" s="74"/>
    </row>
    <row r="31" spans="1:14">
      <c r="A31" s="14"/>
      <c r="B31" s="66" t="s">
        <v>241</v>
      </c>
      <c r="C31" s="67"/>
      <c r="D31" s="67"/>
      <c r="E31" s="70" t="s">
        <v>242</v>
      </c>
      <c r="F31" s="69" t="s">
        <v>243</v>
      </c>
      <c r="G31" s="67"/>
      <c r="H31" s="67"/>
      <c r="I31" s="70" t="s">
        <v>202</v>
      </c>
      <c r="J31" s="69"/>
      <c r="K31" s="67"/>
      <c r="L31" s="67"/>
      <c r="M31" s="70" t="s">
        <v>242</v>
      </c>
      <c r="N31" s="69" t="s">
        <v>243</v>
      </c>
    </row>
    <row r="32" spans="1:14" ht="15.75" thickBot="1">
      <c r="A32" s="14"/>
      <c r="B32" s="71" t="s">
        <v>244</v>
      </c>
      <c r="C32" s="72"/>
      <c r="D32" s="76"/>
      <c r="E32" s="77" t="s">
        <v>245</v>
      </c>
      <c r="F32" s="78" t="s">
        <v>243</v>
      </c>
      <c r="G32" s="72"/>
      <c r="H32" s="76"/>
      <c r="I32" s="77" t="s">
        <v>202</v>
      </c>
      <c r="J32" s="74"/>
      <c r="K32" s="72"/>
      <c r="L32" s="76"/>
      <c r="M32" s="77" t="s">
        <v>245</v>
      </c>
      <c r="N32" s="78" t="s">
        <v>243</v>
      </c>
    </row>
    <row r="33" spans="1:14" ht="16.5" thickTop="1" thickBot="1">
      <c r="A33" s="14"/>
      <c r="B33" s="66" t="s">
        <v>246</v>
      </c>
      <c r="C33" s="67"/>
      <c r="D33" s="79" t="s">
        <v>172</v>
      </c>
      <c r="E33" s="80">
        <v>2733</v>
      </c>
      <c r="F33" s="81"/>
      <c r="G33" s="67"/>
      <c r="H33" s="79" t="s">
        <v>172</v>
      </c>
      <c r="I33" s="80">
        <v>1398</v>
      </c>
      <c r="J33" s="69"/>
      <c r="K33" s="67"/>
      <c r="L33" s="79" t="s">
        <v>172</v>
      </c>
      <c r="M33" s="80">
        <v>4131</v>
      </c>
      <c r="N33" s="81"/>
    </row>
    <row r="34" spans="1:14" ht="15.75" thickTop="1">
      <c r="A34" s="14"/>
      <c r="B34" s="34"/>
      <c r="C34" s="34"/>
      <c r="D34" s="34"/>
      <c r="E34" s="34"/>
      <c r="F34" s="34"/>
      <c r="G34" s="34"/>
      <c r="H34" s="34"/>
      <c r="I34" s="34"/>
      <c r="J34" s="34"/>
      <c r="K34" s="34"/>
      <c r="L34" s="34"/>
      <c r="M34" s="34"/>
      <c r="N34" s="34"/>
    </row>
    <row r="35" spans="1:14" ht="25.5" customHeight="1">
      <c r="A35" s="14"/>
      <c r="B35" s="89" t="s">
        <v>249</v>
      </c>
      <c r="C35" s="89"/>
      <c r="D35" s="89"/>
      <c r="E35" s="89"/>
      <c r="F35" s="89"/>
      <c r="G35" s="89"/>
      <c r="H35" s="89"/>
      <c r="I35" s="89"/>
      <c r="J35" s="89"/>
      <c r="K35" s="89"/>
      <c r="L35" s="89"/>
      <c r="M35" s="89"/>
      <c r="N35" s="89"/>
    </row>
    <row r="36" spans="1:14">
      <c r="A36" s="14"/>
      <c r="B36" s="34"/>
      <c r="C36" s="34"/>
      <c r="D36" s="34"/>
      <c r="E36" s="34"/>
      <c r="F36" s="34"/>
      <c r="G36" s="34"/>
      <c r="H36" s="34"/>
      <c r="I36" s="34"/>
      <c r="J36" s="34"/>
      <c r="K36" s="34"/>
      <c r="L36" s="34"/>
      <c r="M36" s="34"/>
      <c r="N36" s="34"/>
    </row>
    <row r="37" spans="1:14" ht="38.25" customHeight="1">
      <c r="A37" s="14"/>
      <c r="B37" s="89" t="s">
        <v>250</v>
      </c>
      <c r="C37" s="89"/>
      <c r="D37" s="89"/>
      <c r="E37" s="89"/>
      <c r="F37" s="89"/>
      <c r="G37" s="89"/>
      <c r="H37" s="89"/>
      <c r="I37" s="89"/>
      <c r="J37" s="89"/>
      <c r="K37" s="89"/>
      <c r="L37" s="89"/>
      <c r="M37" s="89"/>
      <c r="N37" s="89"/>
    </row>
  </sheetData>
  <mergeCells count="47">
    <mergeCell ref="B37:N37"/>
    <mergeCell ref="B23:N23"/>
    <mergeCell ref="B24:N24"/>
    <mergeCell ref="B25:N25"/>
    <mergeCell ref="B34:N34"/>
    <mergeCell ref="B35:N35"/>
    <mergeCell ref="B36:N36"/>
    <mergeCell ref="B9:N9"/>
    <mergeCell ref="B10:N10"/>
    <mergeCell ref="B11:N11"/>
    <mergeCell ref="B12:N12"/>
    <mergeCell ref="B13:N13"/>
    <mergeCell ref="B14:N14"/>
    <mergeCell ref="A1:A2"/>
    <mergeCell ref="B1:N1"/>
    <mergeCell ref="B2:N2"/>
    <mergeCell ref="B3:N3"/>
    <mergeCell ref="A4:A37"/>
    <mergeCell ref="B4:N4"/>
    <mergeCell ref="B5:N5"/>
    <mergeCell ref="B6:N6"/>
    <mergeCell ref="B7:N7"/>
    <mergeCell ref="B8:N8"/>
    <mergeCell ref="G26:G28"/>
    <mergeCell ref="H26:I28"/>
    <mergeCell ref="J26:J28"/>
    <mergeCell ref="K26:K28"/>
    <mergeCell ref="L26:M28"/>
    <mergeCell ref="N26:N28"/>
    <mergeCell ref="B26:B28"/>
    <mergeCell ref="C26:C28"/>
    <mergeCell ref="D26:E26"/>
    <mergeCell ref="D27:E27"/>
    <mergeCell ref="D28:E28"/>
    <mergeCell ref="F26:F28"/>
    <mergeCell ref="G15:G17"/>
    <mergeCell ref="H15:I17"/>
    <mergeCell ref="J15:J17"/>
    <mergeCell ref="K15:K17"/>
    <mergeCell ref="L15:M17"/>
    <mergeCell ref="N15:N17"/>
    <mergeCell ref="B15:B17"/>
    <mergeCell ref="C15:C17"/>
    <mergeCell ref="D15:E15"/>
    <mergeCell ref="D16:E16"/>
    <mergeCell ref="D17:E17"/>
    <mergeCell ref="F15:F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51</v>
      </c>
      <c r="B1" s="1" t="s">
        <v>1</v>
      </c>
    </row>
    <row r="2" spans="1:2">
      <c r="A2" s="7"/>
      <c r="B2" s="1" t="s">
        <v>2</v>
      </c>
    </row>
    <row r="3" spans="1:2" ht="30">
      <c r="A3" s="3" t="s">
        <v>252</v>
      </c>
      <c r="B3" s="4" t="s">
        <v>5</v>
      </c>
    </row>
    <row r="4" spans="1:2">
      <c r="A4" s="14" t="s">
        <v>251</v>
      </c>
      <c r="B4" s="4" t="s">
        <v>5</v>
      </c>
    </row>
    <row r="5" spans="1:2" ht="26.25">
      <c r="A5" s="14"/>
      <c r="B5" s="10" t="s">
        <v>253</v>
      </c>
    </row>
    <row r="6" spans="1:2">
      <c r="A6" s="14"/>
      <c r="B6" s="4"/>
    </row>
    <row r="7" spans="1:2" ht="281.25">
      <c r="A7" s="14"/>
      <c r="B7" s="13" t="s">
        <v>254</v>
      </c>
    </row>
    <row r="8" spans="1:2">
      <c r="A8" s="14"/>
      <c r="B8" s="4"/>
    </row>
    <row r="9" spans="1:2" ht="268.5">
      <c r="A9" s="14"/>
      <c r="B9" s="13" t="s">
        <v>25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OPE</vt:lpstr>
      <vt:lpstr>CONSOLIDATED_BALANCE_SHEETS</vt:lpstr>
      <vt:lpstr>CONSOLIDATED_BALANCE_SHEETS_Pa</vt:lpstr>
      <vt:lpstr>CONSOLIDATED_STATEMENTS_OF_CAS</vt:lpstr>
      <vt:lpstr>Basis_of_Presentation_and_Back</vt:lpstr>
      <vt:lpstr>Summary_of_Significant_Account</vt:lpstr>
      <vt:lpstr>Restructuring_Charges</vt:lpstr>
      <vt:lpstr>Assets_Held_for_Sale_and_Net_G</vt:lpstr>
      <vt:lpstr>Employee_Benefits</vt:lpstr>
      <vt:lpstr>Revolving_Credit_Facilities</vt:lpstr>
      <vt:lpstr>Mortgage</vt:lpstr>
      <vt:lpstr>Fair_Value_Measurements</vt:lpstr>
      <vt:lpstr>Related_Party_Transactions</vt:lpstr>
      <vt:lpstr>Commitments_and_Contingencies</vt:lpstr>
      <vt:lpstr>Subsequent_Events</vt:lpstr>
      <vt:lpstr>Accumulated_Other_Comprehensiv</vt:lpstr>
      <vt:lpstr>Unaudited_Supplemental_Consoli</vt:lpstr>
      <vt:lpstr>Summary_of_Significant_Account1</vt:lpstr>
      <vt:lpstr>Summary_of_Significant_Account2</vt:lpstr>
      <vt:lpstr>Restructuring_Charges_Tables</vt:lpstr>
      <vt:lpstr>Employee_Benefits_Tables</vt:lpstr>
      <vt:lpstr>Mortgage_Tables</vt:lpstr>
      <vt:lpstr>Accumulated_Other_Comprehensiv1</vt:lpstr>
      <vt:lpstr>Unaudited_Supplemental_Consoli1</vt:lpstr>
      <vt:lpstr>Basis_of_Presentation_and_Back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structuring_Charges_Details_</vt:lpstr>
      <vt:lpstr>Restructuring_Charges_Detail_T</vt:lpstr>
      <vt:lpstr>Assets_Held_for_Sale_and_Net_G1</vt:lpstr>
      <vt:lpstr>Employee_Benefits_Details</vt:lpstr>
      <vt:lpstr>Employee_Benefits_Detail_Textu</vt:lpstr>
      <vt:lpstr>Revolving_Credit_Facilities_De</vt:lpstr>
      <vt:lpstr>Mortgage_Details</vt:lpstr>
      <vt:lpstr>Mortgage_Detail_Textuals</vt:lpstr>
      <vt:lpstr>Fair_Value_Measurements_Detail</vt:lpstr>
      <vt:lpstr>Commitments_and_Contingencies_</vt:lpstr>
      <vt:lpstr>Accumulated_Other_Comprehensiv2</vt:lpstr>
      <vt:lpstr>Accumulated_Other_Comprehensiv3</vt:lpstr>
      <vt:lpstr>Unaudited_Supplemental_Consoli2</vt:lpstr>
      <vt:lpstr>Unaudited_Supplemental_Consoli3</vt:lpstr>
      <vt:lpstr>Unaudited_Supplemental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24:07Z</dcterms:created>
  <dcterms:modified xsi:type="dcterms:W3CDTF">2013-10-31T20:24:07Z</dcterms:modified>
</cp:coreProperties>
</file>